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Business Combinations" sheetId="15" state="visible" r:id="rId15"/>
    <sheet xmlns:r="http://schemas.openxmlformats.org/officeDocument/2006/relationships" name="Loans and Allowance for Credit " sheetId="16" state="visible" r:id="rId16"/>
    <sheet xmlns:r="http://schemas.openxmlformats.org/officeDocument/2006/relationships" name="Fair Value Measurements" sheetId="17" state="visible" r:id="rId17"/>
    <sheet xmlns:r="http://schemas.openxmlformats.org/officeDocument/2006/relationships" name="Investments Held to Maturity" sheetId="18" state="visible" r:id="rId18"/>
    <sheet xmlns:r="http://schemas.openxmlformats.org/officeDocument/2006/relationships" name="Servicing Rights" sheetId="19" state="visible" r:id="rId19"/>
    <sheet xmlns:r="http://schemas.openxmlformats.org/officeDocument/2006/relationships" name="Residential mortgage banking ac" sheetId="20" state="visible" r:id="rId20"/>
    <sheet xmlns:r="http://schemas.openxmlformats.org/officeDocument/2006/relationships" name="Secured Borrowings" sheetId="21" state="visible" r:id="rId21"/>
    <sheet xmlns:r="http://schemas.openxmlformats.org/officeDocument/2006/relationships" name="Senior secured notes, convertib" sheetId="22" state="visible" r:id="rId22"/>
    <sheet xmlns:r="http://schemas.openxmlformats.org/officeDocument/2006/relationships" name="Guaranteed loan financing" sheetId="23" state="visible" r:id="rId23"/>
    <sheet xmlns:r="http://schemas.openxmlformats.org/officeDocument/2006/relationships" name="Variable interest entities and " sheetId="24" state="visible" r:id="rId24"/>
    <sheet xmlns:r="http://schemas.openxmlformats.org/officeDocument/2006/relationships" name="Interest income and interest ex" sheetId="25" state="visible" r:id="rId25"/>
    <sheet xmlns:r="http://schemas.openxmlformats.org/officeDocument/2006/relationships" name="Derivative instruments" sheetId="26" state="visible" r:id="rId26"/>
    <sheet xmlns:r="http://schemas.openxmlformats.org/officeDocument/2006/relationships" name="Real estate owned, held for sal" sheetId="27" state="visible" r:id="rId27"/>
    <sheet xmlns:r="http://schemas.openxmlformats.org/officeDocument/2006/relationships" name="Agreements and transactions wit" sheetId="28" state="visible" r:id="rId28"/>
    <sheet xmlns:r="http://schemas.openxmlformats.org/officeDocument/2006/relationships" name="Other assets and other liabilit" sheetId="29" state="visible" r:id="rId29"/>
    <sheet xmlns:r="http://schemas.openxmlformats.org/officeDocument/2006/relationships" name="Other income and operating expe" sheetId="30" state="visible" r:id="rId30"/>
    <sheet xmlns:r="http://schemas.openxmlformats.org/officeDocument/2006/relationships" name="Redeemable Preferred Stock and " sheetId="31" state="visible" r:id="rId31"/>
    <sheet xmlns:r="http://schemas.openxmlformats.org/officeDocument/2006/relationships" name="Earnings per Share of Common St" sheetId="32" state="visible" r:id="rId32"/>
    <sheet xmlns:r="http://schemas.openxmlformats.org/officeDocument/2006/relationships" name="Offsetting assets and liabiliti" sheetId="33" state="visible" r:id="rId33"/>
    <sheet xmlns:r="http://schemas.openxmlformats.org/officeDocument/2006/relationships" name="Financial Instruments with off-" sheetId="34" state="visible" r:id="rId34"/>
    <sheet xmlns:r="http://schemas.openxmlformats.org/officeDocument/2006/relationships" name="Commitments, Contingencies and " sheetId="35" state="visible" r:id="rId35"/>
    <sheet xmlns:r="http://schemas.openxmlformats.org/officeDocument/2006/relationships" name="Income Taxe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Loans and Allowance for Credi_2" sheetId="41" state="visible" r:id="rId41"/>
    <sheet xmlns:r="http://schemas.openxmlformats.org/officeDocument/2006/relationships" name="Fair Value Measurements (Tables" sheetId="42" state="visible" r:id="rId42"/>
    <sheet xmlns:r="http://schemas.openxmlformats.org/officeDocument/2006/relationships" name="Investments Held to Maturity (T" sheetId="43" state="visible" r:id="rId43"/>
    <sheet xmlns:r="http://schemas.openxmlformats.org/officeDocument/2006/relationships" name="Servicing rights (Tables)" sheetId="44" state="visible" r:id="rId44"/>
    <sheet xmlns:r="http://schemas.openxmlformats.org/officeDocument/2006/relationships" name="Residential mortgage banking _2" sheetId="45" state="visible" r:id="rId45"/>
    <sheet xmlns:r="http://schemas.openxmlformats.org/officeDocument/2006/relationships" name="Secured Borrowings (Tables)" sheetId="46" state="visible" r:id="rId46"/>
    <sheet xmlns:r="http://schemas.openxmlformats.org/officeDocument/2006/relationships" name="Senior secured notes, convert_2" sheetId="47" state="visible" r:id="rId47"/>
    <sheet xmlns:r="http://schemas.openxmlformats.org/officeDocument/2006/relationships" name="Guaranteed loan financing (Tabl" sheetId="48" state="visible" r:id="rId48"/>
    <sheet xmlns:r="http://schemas.openxmlformats.org/officeDocument/2006/relationships" name="Variable interest entities an_2" sheetId="49" state="visible" r:id="rId49"/>
    <sheet xmlns:r="http://schemas.openxmlformats.org/officeDocument/2006/relationships" name="Interest income and interest _2" sheetId="50" state="visible" r:id="rId50"/>
    <sheet xmlns:r="http://schemas.openxmlformats.org/officeDocument/2006/relationships" name="Derivative instruments (Tables)" sheetId="51" state="visible" r:id="rId51"/>
    <sheet xmlns:r="http://schemas.openxmlformats.org/officeDocument/2006/relationships" name="Real estate owned, held for s_2" sheetId="52" state="visible" r:id="rId52"/>
    <sheet xmlns:r="http://schemas.openxmlformats.org/officeDocument/2006/relationships" name="Agreements and transactions w_2" sheetId="53" state="visible" r:id="rId53"/>
    <sheet xmlns:r="http://schemas.openxmlformats.org/officeDocument/2006/relationships" name="Other assets and other liabil_2" sheetId="54" state="visible" r:id="rId54"/>
    <sheet xmlns:r="http://schemas.openxmlformats.org/officeDocument/2006/relationships" name="Other income and operating ex_2" sheetId="55" state="visible" r:id="rId55"/>
    <sheet xmlns:r="http://schemas.openxmlformats.org/officeDocument/2006/relationships" name="Redeemable Preferred Stock an_2" sheetId="56" state="visible" r:id="rId56"/>
    <sheet xmlns:r="http://schemas.openxmlformats.org/officeDocument/2006/relationships" name="Earnings per Share of Common _2" sheetId="57" state="visible" r:id="rId57"/>
    <sheet xmlns:r="http://schemas.openxmlformats.org/officeDocument/2006/relationships" name="Offsetting assets and liabili_2" sheetId="58" state="visible" r:id="rId58"/>
    <sheet xmlns:r="http://schemas.openxmlformats.org/officeDocument/2006/relationships" name="Commitments, Contingencies an_2" sheetId="59" state="visible" r:id="rId59"/>
    <sheet xmlns:r="http://schemas.openxmlformats.org/officeDocument/2006/relationships" name="Segment Reporting (Tables)" sheetId="60" state="visible" r:id="rId60"/>
    <sheet xmlns:r="http://schemas.openxmlformats.org/officeDocument/2006/relationships" name="Organization (Details)" sheetId="61" state="visible" r:id="rId61"/>
    <sheet xmlns:r="http://schemas.openxmlformats.org/officeDocument/2006/relationships" name="Organization - Acquisitions (De" sheetId="62" state="visible" r:id="rId62"/>
    <sheet xmlns:r="http://schemas.openxmlformats.org/officeDocument/2006/relationships" name="Summary of Significant Accoun_3" sheetId="63" state="visible" r:id="rId63"/>
    <sheet xmlns:r="http://schemas.openxmlformats.org/officeDocument/2006/relationships" name="Business Combinations - Mosaic " sheetId="64" state="visible" r:id="rId64"/>
    <sheet xmlns:r="http://schemas.openxmlformats.org/officeDocument/2006/relationships" name="Business Combinations - Red Sto" sheetId="65" state="visible" r:id="rId65"/>
    <sheet xmlns:r="http://schemas.openxmlformats.org/officeDocument/2006/relationships" name="Business Combinations - ANH Mer" sheetId="66" state="visible" r:id="rId66"/>
    <sheet xmlns:r="http://schemas.openxmlformats.org/officeDocument/2006/relationships" name="Business Combinations - ANH Agg" sheetId="67" state="visible" r:id="rId67"/>
    <sheet xmlns:r="http://schemas.openxmlformats.org/officeDocument/2006/relationships" name="Business Combinations - Pro-for"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Cred_13" sheetId="79" state="visible" r:id="rId79"/>
    <sheet xmlns:r="http://schemas.openxmlformats.org/officeDocument/2006/relationships" name="Fair Value Measurements - Finan" sheetId="80" state="visible" r:id="rId80"/>
    <sheet xmlns:r="http://schemas.openxmlformats.org/officeDocument/2006/relationships" name="Fair Value Measurements - Valua" sheetId="81" state="visible" r:id="rId81"/>
    <sheet xmlns:r="http://schemas.openxmlformats.org/officeDocument/2006/relationships" name="Fair Value Measurements - Chang" sheetId="82" state="visible" r:id="rId82"/>
    <sheet xmlns:r="http://schemas.openxmlformats.org/officeDocument/2006/relationships" name="Fair Value Measurements - Asset" sheetId="83" state="visible" r:id="rId83"/>
    <sheet xmlns:r="http://schemas.openxmlformats.org/officeDocument/2006/relationships" name="Investments Held to Maturity (D" sheetId="84" state="visible" r:id="rId84"/>
    <sheet xmlns:r="http://schemas.openxmlformats.org/officeDocument/2006/relationships" name="Servicing rights (Details)" sheetId="85" state="visible" r:id="rId85"/>
    <sheet xmlns:r="http://schemas.openxmlformats.org/officeDocument/2006/relationships" name="Servicing rights - Estimated va" sheetId="86" state="visible" r:id="rId86"/>
    <sheet xmlns:r="http://schemas.openxmlformats.org/officeDocument/2006/relationships" name="Servicing rights - Assumptions " sheetId="87" state="visible" r:id="rId87"/>
    <sheet xmlns:r="http://schemas.openxmlformats.org/officeDocument/2006/relationships" name="Servicing rights - Amortization" sheetId="88" state="visible" r:id="rId88"/>
    <sheet xmlns:r="http://schemas.openxmlformats.org/officeDocument/2006/relationships" name="Servicing rights - Residential " sheetId="89" state="visible" r:id="rId89"/>
    <sheet xmlns:r="http://schemas.openxmlformats.org/officeDocument/2006/relationships" name="Residential mortgage banking _3" sheetId="90" state="visible" r:id="rId90"/>
    <sheet xmlns:r="http://schemas.openxmlformats.org/officeDocument/2006/relationships" name="Secured Borrowings (Details)" sheetId="91" state="visible" r:id="rId91"/>
    <sheet xmlns:r="http://schemas.openxmlformats.org/officeDocument/2006/relationships" name="Secured Borrowings - Collateral" sheetId="92" state="visible" r:id="rId92"/>
    <sheet xmlns:r="http://schemas.openxmlformats.org/officeDocument/2006/relationships" name="Senior secured notes, convert_3" sheetId="93" state="visible" r:id="rId93"/>
    <sheet xmlns:r="http://schemas.openxmlformats.org/officeDocument/2006/relationships" name="Guaranteed Loan Financing (Deta" sheetId="94" state="visible" r:id="rId94"/>
    <sheet xmlns:r="http://schemas.openxmlformats.org/officeDocument/2006/relationships" name="Guaranteed Loan Financing - Mat" sheetId="95" state="visible" r:id="rId95"/>
    <sheet xmlns:r="http://schemas.openxmlformats.org/officeDocument/2006/relationships" name="Variable interest entities an_3" sheetId="96" state="visible" r:id="rId96"/>
    <sheet xmlns:r="http://schemas.openxmlformats.org/officeDocument/2006/relationships" name="Variable interest entities an_4" sheetId="97" state="visible" r:id="rId97"/>
    <sheet xmlns:r="http://schemas.openxmlformats.org/officeDocument/2006/relationships" name="Variable interest entities an_5" sheetId="98" state="visible" r:id="rId98"/>
    <sheet xmlns:r="http://schemas.openxmlformats.org/officeDocument/2006/relationships" name="Interest income and interest _3" sheetId="99" state="visible" r:id="rId99"/>
    <sheet xmlns:r="http://schemas.openxmlformats.org/officeDocument/2006/relationships" name="Derivative instruments (Details" sheetId="100" state="visible" r:id="rId100"/>
    <sheet xmlns:r="http://schemas.openxmlformats.org/officeDocument/2006/relationships" name="Real estate owned, held for s_3" sheetId="101" state="visible" r:id="rId101"/>
    <sheet xmlns:r="http://schemas.openxmlformats.org/officeDocument/2006/relationships" name="Agreements and transactions w_3" sheetId="102" state="visible" r:id="rId102"/>
    <sheet xmlns:r="http://schemas.openxmlformats.org/officeDocument/2006/relationships" name="Other assets and other liabil_3" sheetId="103" state="visible" r:id="rId103"/>
    <sheet xmlns:r="http://schemas.openxmlformats.org/officeDocument/2006/relationships" name="Other Asset and Other Liabiliti" sheetId="104" state="visible" r:id="rId104"/>
    <sheet xmlns:r="http://schemas.openxmlformats.org/officeDocument/2006/relationships" name="Other income and operating ex_3" sheetId="105" state="visible" r:id="rId105"/>
    <sheet xmlns:r="http://schemas.openxmlformats.org/officeDocument/2006/relationships" name="Other income and operating ex_4" sheetId="106" state="visible" r:id="rId106"/>
    <sheet xmlns:r="http://schemas.openxmlformats.org/officeDocument/2006/relationships" name="Other income and operating ex_5" sheetId="107" state="visible" r:id="rId107"/>
    <sheet xmlns:r="http://schemas.openxmlformats.org/officeDocument/2006/relationships" name="Other income and operating ex_6" sheetId="108" state="visible" r:id="rId108"/>
    <sheet xmlns:r="http://schemas.openxmlformats.org/officeDocument/2006/relationships" name="Redeemable Preferred Stock an_3" sheetId="109" state="visible" r:id="rId109"/>
    <sheet xmlns:r="http://schemas.openxmlformats.org/officeDocument/2006/relationships" name="Redeemable Preferred Stock an_4" sheetId="110" state="visible" r:id="rId110"/>
    <sheet xmlns:r="http://schemas.openxmlformats.org/officeDocument/2006/relationships" name="Redeemable Preferred Stock an_5" sheetId="111" state="visible" r:id="rId111"/>
    <sheet xmlns:r="http://schemas.openxmlformats.org/officeDocument/2006/relationships" name="Redeemable Preferred Stock an_6" sheetId="112" state="visible" r:id="rId112"/>
    <sheet xmlns:r="http://schemas.openxmlformats.org/officeDocument/2006/relationships" name="Redeemable Preferred Stock an_7" sheetId="113" state="visible" r:id="rId113"/>
    <sheet xmlns:r="http://schemas.openxmlformats.org/officeDocument/2006/relationships" name="Earnings per Share of Common _3" sheetId="114" state="visible" r:id="rId114"/>
    <sheet xmlns:r="http://schemas.openxmlformats.org/officeDocument/2006/relationships" name="Earnings per Common Share - Ope" sheetId="115" state="visible" r:id="rId115"/>
    <sheet xmlns:r="http://schemas.openxmlformats.org/officeDocument/2006/relationships" name="Offsetting assets and liabili_3" sheetId="116" state="visible" r:id="rId116"/>
    <sheet xmlns:r="http://schemas.openxmlformats.org/officeDocument/2006/relationships" name="Offsetting assets and liabili_4" sheetId="117" state="visible" r:id="rId117"/>
    <sheet xmlns:r="http://schemas.openxmlformats.org/officeDocument/2006/relationships" name="Commitments, Contingencies an_3" sheetId="118" state="visible" r:id="rId118"/>
    <sheet xmlns:r="http://schemas.openxmlformats.org/officeDocument/2006/relationships" name="Income Taxes (Details)" sheetId="119" state="visible" r:id="rId119"/>
    <sheet xmlns:r="http://schemas.openxmlformats.org/officeDocument/2006/relationships" name="Segment Reporting (Details)"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0.000000_);(#,##0.000000)"/>
    <numFmt numFmtId="168" formatCode="_(&quot;$ &quot;#,##0.000000_);_(&quot;$ &quot;(#,##0.000000)"/>
    <numFmt numFmtId="169" formatCode="#,##0.00%_);(#,##0.00%)"/>
    <numFmt numFmtId="170" formatCode="#,##0%_);(#,##0%)"/>
    <numFmt numFmtId="171" formatCode="#,##0.000%_);(#,##0.000%)"/>
    <numFmt numFmtId="172" formatCode="#,##0.0000_);(#,##0.0000)"/>
    <numFmt numFmtId="173" formatCode="_(&quot;$ &quot;#,##0.0_);_(&quot;$ &quot;(#,##0.0)"/>
    <numFmt numFmtId="174" formatCode="#,##0.000_);(#,##0.000)"/>
    <numFmt numFmtId="175" formatCode="_(&quot;€ &quot;#,##0_);_(&quot;€ &quot;(#,##0)"/>
    <numFmt numFmtId="176" formatCode="#,##0.0000%_);(#,##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5808</t>
        </is>
      </c>
      <c r="C8" s="4" t="inlineStr">
        <is>
          <t xml:space="preserve"> </t>
        </is>
      </c>
    </row>
    <row r="9">
      <c r="A9" s="4" t="inlineStr">
        <is>
          <t>Entity Registrant Name</t>
        </is>
      </c>
      <c r="B9" s="4" t="inlineStr">
        <is>
          <t>READY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729143</t>
        </is>
      </c>
      <c r="C11" s="4" t="inlineStr">
        <is>
          <t xml:space="preserve"> </t>
        </is>
      </c>
    </row>
    <row r="12">
      <c r="A12" s="4" t="inlineStr">
        <is>
          <t>Entity Address, Address Line One</t>
        </is>
      </c>
      <c r="B12" s="4" t="inlineStr">
        <is>
          <t>1251 Avenue of the Americas, 5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7-4600</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0512870</v>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527590</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RC</t>
        </is>
      </c>
      <c r="C33" s="4" t="inlineStr">
        <is>
          <t xml:space="preserve"> </t>
        </is>
      </c>
    </row>
    <row r="34">
      <c r="A34" s="4" t="inlineStr">
        <is>
          <t>Security Exchange Name</t>
        </is>
      </c>
      <c r="B34" s="4" t="inlineStr">
        <is>
          <t>NYSE</t>
        </is>
      </c>
      <c r="C34" s="4" t="inlineStr">
        <is>
          <t xml:space="preserve"> </t>
        </is>
      </c>
    </row>
    <row r="35">
      <c r="A35" s="4" t="inlineStr">
        <is>
          <t>Preferred Stock, 6.25% Series C Cumulative Convertible,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6.25% Series C Cumulative Convertible, par value $0.0001 per share</t>
        </is>
      </c>
      <c r="C37" s="4" t="inlineStr">
        <is>
          <t xml:space="preserve"> </t>
        </is>
      </c>
    </row>
    <row r="38">
      <c r="A38" s="4" t="inlineStr">
        <is>
          <t>Trading Symbol</t>
        </is>
      </c>
      <c r="B38" s="4" t="inlineStr">
        <is>
          <t>RC PRC</t>
        </is>
      </c>
      <c r="C38" s="4" t="inlineStr">
        <is>
          <t xml:space="preserve"> </t>
        </is>
      </c>
    </row>
    <row r="39">
      <c r="A39" s="4" t="inlineStr">
        <is>
          <t>Security Exchange Name</t>
        </is>
      </c>
      <c r="B39" s="4" t="inlineStr">
        <is>
          <t>NYSE</t>
        </is>
      </c>
      <c r="C39" s="4" t="inlineStr">
        <is>
          <t xml:space="preserve"> </t>
        </is>
      </c>
    </row>
    <row r="40">
      <c r="A40" s="4" t="inlineStr">
        <is>
          <t>Preferred Stock, 6.50% Series E Cumulative Redeemable, par value $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Preferred Stock, 6.50% Series E Cumulative Redeemable, par value $0.0001 per share</t>
        </is>
      </c>
      <c r="C42" s="4" t="inlineStr">
        <is>
          <t xml:space="preserve"> </t>
        </is>
      </c>
    </row>
    <row r="43">
      <c r="A43" s="4" t="inlineStr">
        <is>
          <t>Trading Symbol</t>
        </is>
      </c>
      <c r="B43" s="4" t="inlineStr">
        <is>
          <t>RC PRE</t>
        </is>
      </c>
      <c r="C43" s="4" t="inlineStr">
        <is>
          <t xml:space="preserve"> </t>
        </is>
      </c>
    </row>
    <row r="44">
      <c r="A44" s="4" t="inlineStr">
        <is>
          <t>Security Exchange Name</t>
        </is>
      </c>
      <c r="B44" s="4" t="inlineStr">
        <is>
          <t>NYSE</t>
        </is>
      </c>
      <c r="C44" s="4" t="inlineStr">
        <is>
          <t xml:space="preserve"> </t>
        </is>
      </c>
    </row>
    <row r="45">
      <c r="A45" s="4" t="inlineStr">
        <is>
          <t>7.00% Convertible Senior Notes due 2023</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Convertible Senior Notes due 2023</t>
        </is>
      </c>
      <c r="C47" s="4" t="inlineStr">
        <is>
          <t xml:space="preserve"> </t>
        </is>
      </c>
    </row>
    <row r="48">
      <c r="A48" s="4" t="inlineStr">
        <is>
          <t>Trading Symbol</t>
        </is>
      </c>
      <c r="B48" s="4" t="inlineStr">
        <is>
          <t>RCA</t>
        </is>
      </c>
      <c r="C48" s="4" t="inlineStr">
        <is>
          <t xml:space="preserve"> </t>
        </is>
      </c>
    </row>
    <row r="49">
      <c r="A49" s="4" t="inlineStr">
        <is>
          <t>Security Exchange Name</t>
        </is>
      </c>
      <c r="B49" s="4" t="inlineStr">
        <is>
          <t>NYSE</t>
        </is>
      </c>
      <c r="C49" s="4" t="inlineStr">
        <is>
          <t xml:space="preserve"> </t>
        </is>
      </c>
    </row>
    <row r="50">
      <c r="A50" s="4" t="inlineStr">
        <is>
          <t>6.20% Senior Notes due 2026</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6.20% Senior Notes due 2026</t>
        </is>
      </c>
      <c r="C52" s="4" t="inlineStr">
        <is>
          <t xml:space="preserve"> </t>
        </is>
      </c>
    </row>
    <row r="53">
      <c r="A53" s="4" t="inlineStr">
        <is>
          <t>Trading Symbol</t>
        </is>
      </c>
      <c r="B53" s="4" t="inlineStr">
        <is>
          <t xml:space="preserve">RCB </t>
        </is>
      </c>
      <c r="C53" s="4" t="inlineStr">
        <is>
          <t xml:space="preserve"> </t>
        </is>
      </c>
    </row>
    <row r="54">
      <c r="A54" s="4" t="inlineStr">
        <is>
          <t>Security Exchange Name</t>
        </is>
      </c>
      <c r="B54" s="4" t="inlineStr">
        <is>
          <t>NYSE</t>
        </is>
      </c>
      <c r="C54" s="4" t="inlineStr">
        <is>
          <t xml:space="preserve"> </t>
        </is>
      </c>
    </row>
    <row r="55">
      <c r="A55" s="4" t="inlineStr">
        <is>
          <t>5.75% Senior Notes Due 2026</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5.75% Senior Notes due 2026</t>
        </is>
      </c>
      <c r="C57" s="4" t="inlineStr">
        <is>
          <t xml:space="preserve"> </t>
        </is>
      </c>
    </row>
    <row r="58">
      <c r="A58" s="4" t="inlineStr">
        <is>
          <t>Trading Symbol</t>
        </is>
      </c>
      <c r="B58" s="4" t="inlineStr">
        <is>
          <t>RCC</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2</t>
        </is>
      </c>
      <c r="C1" s="2" t="inlineStr">
        <is>
          <t>Sep. 30, 2021</t>
        </is>
      </c>
    </row>
    <row r="2">
      <c r="A2" s="3" t="inlineStr">
        <is>
          <t>Cash, cash equivalents, and restricted cash reconciliation</t>
        </is>
      </c>
      <c r="B2" s="4" t="inlineStr">
        <is>
          <t xml:space="preserve"> </t>
        </is>
      </c>
      <c r="C2" s="4" t="inlineStr">
        <is>
          <t xml:space="preserve"> </t>
        </is>
      </c>
    </row>
    <row r="3">
      <c r="A3" s="4" t="inlineStr">
        <is>
          <t>Cash and cash equivalents</t>
        </is>
      </c>
      <c r="B3" s="6" t="n">
        <v>208037</v>
      </c>
      <c r="C3" s="6" t="n">
        <v>209769</v>
      </c>
    </row>
    <row r="4">
      <c r="A4" s="4" t="inlineStr">
        <is>
          <t>Restricted cash</t>
        </is>
      </c>
      <c r="B4" s="5" t="n">
        <v>57675</v>
      </c>
      <c r="C4" s="5" t="n">
        <v>52692</v>
      </c>
    </row>
    <row r="5">
      <c r="A5" s="4" t="inlineStr">
        <is>
          <t>Cash, cash equivalents, and restricted cash in Assets of consolidated VIEs</t>
        </is>
      </c>
      <c r="B5" s="5" t="n">
        <v>53586</v>
      </c>
      <c r="C5" s="5" t="n">
        <v>22357</v>
      </c>
    </row>
    <row r="6">
      <c r="A6" s="4" t="inlineStr">
        <is>
          <t>Cash, cash equivalents, and restricted cash ending balance</t>
        </is>
      </c>
      <c r="B6" s="6" t="n">
        <v>319298</v>
      </c>
      <c r="C6" s="6" t="n">
        <v>28481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otional Amount</t>
        </is>
      </c>
      <c r="B3" s="6" t="n">
        <v>1120467</v>
      </c>
      <c r="C3" s="4" t="inlineStr">
        <is>
          <t xml:space="preserve"> </t>
        </is>
      </c>
      <c r="D3" s="6" t="n">
        <v>1120467</v>
      </c>
      <c r="E3" s="4" t="inlineStr">
        <is>
          <t xml:space="preserve"> </t>
        </is>
      </c>
      <c r="F3" s="6" t="n">
        <v>1258380</v>
      </c>
    </row>
    <row r="4">
      <c r="A4" s="4" t="inlineStr">
        <is>
          <t>Asset Derivatives Fair Value</t>
        </is>
      </c>
      <c r="B4" s="5" t="n">
        <v>26212</v>
      </c>
      <c r="C4" s="4" t="inlineStr">
        <is>
          <t xml:space="preserve"> </t>
        </is>
      </c>
      <c r="D4" s="5" t="n">
        <v>26212</v>
      </c>
      <c r="E4" s="4" t="inlineStr">
        <is>
          <t xml:space="preserve"> </t>
        </is>
      </c>
      <c r="F4" s="5" t="n">
        <v>7022</v>
      </c>
    </row>
    <row r="5">
      <c r="A5" s="4" t="inlineStr">
        <is>
          <t>Liabilities Derivatives Fair Value</t>
        </is>
      </c>
      <c r="B5" s="5" t="n">
        <v>-4345</v>
      </c>
      <c r="C5" s="4" t="inlineStr">
        <is>
          <t xml:space="preserve"> </t>
        </is>
      </c>
      <c r="D5" s="5" t="n">
        <v>-4345</v>
      </c>
      <c r="E5" s="4" t="inlineStr">
        <is>
          <t xml:space="preserve"> </t>
        </is>
      </c>
      <c r="F5" s="5" t="n">
        <v>-410</v>
      </c>
    </row>
    <row r="6">
      <c r="A6" s="3" t="inlineStr">
        <is>
          <t>Derivative gain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alized Gain (Loss)</t>
        </is>
      </c>
      <c r="B7" s="5" t="n">
        <v>9877</v>
      </c>
      <c r="C7" s="6" t="n">
        <v>-1071</v>
      </c>
      <c r="D7" s="5" t="n">
        <v>9610</v>
      </c>
      <c r="E7" s="6" t="n">
        <v>-7208</v>
      </c>
      <c r="F7" s="4" t="inlineStr">
        <is>
          <t xml:space="preserve"> </t>
        </is>
      </c>
    </row>
    <row r="8">
      <c r="A8" s="4" t="inlineStr">
        <is>
          <t>Unrealized Gain (Loss)</t>
        </is>
      </c>
      <c r="B8" s="5" t="n">
        <v>19465</v>
      </c>
      <c r="C8" s="5" t="n">
        <v>4026</v>
      </c>
      <c r="D8" s="5" t="n">
        <v>59910</v>
      </c>
      <c r="E8" s="5" t="n">
        <v>6531</v>
      </c>
      <c r="F8" s="4" t="inlineStr">
        <is>
          <t xml:space="preserve"> </t>
        </is>
      </c>
    </row>
    <row r="9">
      <c r="A9" s="4" t="inlineStr">
        <is>
          <t>Total change in OCI for period</t>
        </is>
      </c>
      <c r="B9" s="5" t="n">
        <v>323</v>
      </c>
      <c r="C9" s="5" t="n">
        <v>221</v>
      </c>
      <c r="D9" s="5" t="n">
        <v>887</v>
      </c>
      <c r="E9" s="5" t="n">
        <v>2323</v>
      </c>
      <c r="F9" s="4" t="inlineStr">
        <is>
          <t xml:space="preserve"> </t>
        </is>
      </c>
    </row>
    <row r="10">
      <c r="A10" s="4" t="inlineStr">
        <is>
          <t>Designated as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s - effective portion reclassified from AOCI to income</t>
        </is>
      </c>
      <c r="B12" s="5" t="n">
        <v>-402</v>
      </c>
      <c r="C12" s="5" t="n">
        <v>-264</v>
      </c>
      <c r="D12" s="5" t="n">
        <v>-1094</v>
      </c>
      <c r="E12" s="5" t="n">
        <v>-874</v>
      </c>
      <c r="F12" s="4" t="inlineStr">
        <is>
          <t xml:space="preserve"> </t>
        </is>
      </c>
    </row>
    <row r="13">
      <c r="A13" s="4" t="inlineStr">
        <is>
          <t>Total income statement impact</t>
        </is>
      </c>
      <c r="B13" s="5" t="n">
        <v>-402</v>
      </c>
      <c r="C13" s="5" t="n">
        <v>-264</v>
      </c>
      <c r="D13" s="5" t="n">
        <v>-1094</v>
      </c>
      <c r="E13" s="5" t="n">
        <v>-874</v>
      </c>
      <c r="F13" s="4" t="inlineStr">
        <is>
          <t xml:space="preserve"> </t>
        </is>
      </c>
    </row>
    <row r="14">
      <c r="A14" s="4" t="inlineStr">
        <is>
          <t>Derivatives- effective portion recorded in OCI</t>
        </is>
      </c>
      <c r="B14" s="5" t="n">
        <v>-79</v>
      </c>
      <c r="C14" s="5" t="n">
        <v>-43</v>
      </c>
      <c r="D14" s="5" t="n">
        <v>-207</v>
      </c>
      <c r="E14" s="5" t="n">
        <v>1449</v>
      </c>
      <c r="F14" s="4" t="inlineStr">
        <is>
          <t xml:space="preserve"> </t>
        </is>
      </c>
    </row>
    <row r="15">
      <c r="A15" s="4" t="inlineStr">
        <is>
          <t>Total change in OCI for period</t>
        </is>
      </c>
      <c r="B15" s="5" t="n">
        <v>323</v>
      </c>
      <c r="C15" s="5" t="n">
        <v>221</v>
      </c>
      <c r="D15" s="5" t="n">
        <v>887</v>
      </c>
      <c r="E15" s="5" t="n">
        <v>2323</v>
      </c>
      <c r="F15" s="4" t="inlineStr">
        <is>
          <t xml:space="preserve"> </t>
        </is>
      </c>
    </row>
    <row r="16">
      <c r="A16" s="4" t="inlineStr">
        <is>
          <t>Interest rate lock commitments (IRLC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Derivatives Fair Value</t>
        </is>
      </c>
      <c r="B17" s="5" t="n">
        <v>-4345</v>
      </c>
      <c r="C17" s="4" t="inlineStr">
        <is>
          <t xml:space="preserve"> </t>
        </is>
      </c>
      <c r="D17" s="5" t="n">
        <v>-4345</v>
      </c>
      <c r="E17" s="4" t="inlineStr">
        <is>
          <t xml:space="preserve"> </t>
        </is>
      </c>
      <c r="F17" s="4" t="inlineStr">
        <is>
          <t xml:space="preserve"> </t>
        </is>
      </c>
    </row>
    <row r="18">
      <c r="A18" s="3" t="inlineStr">
        <is>
          <t>Derivative gain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t>
        </is>
      </c>
      <c r="B19" s="5" t="n">
        <v>-6744</v>
      </c>
      <c r="C19" s="5" t="n">
        <v>-3769</v>
      </c>
      <c r="D19" s="5" t="n">
        <v>-6685</v>
      </c>
      <c r="E19" s="5" t="n">
        <v>-14003</v>
      </c>
      <c r="F19" s="4" t="inlineStr">
        <is>
          <t xml:space="preserve"> </t>
        </is>
      </c>
    </row>
    <row r="20">
      <c r="A20" s="4" t="inlineStr">
        <is>
          <t>Interest rate lock commitments (IRLCs) | Interest Rate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303705</v>
      </c>
      <c r="C21" s="4" t="inlineStr">
        <is>
          <t xml:space="preserve"> </t>
        </is>
      </c>
      <c r="D21" s="5" t="n">
        <v>303705</v>
      </c>
      <c r="E21" s="4" t="inlineStr">
        <is>
          <t xml:space="preserve"> </t>
        </is>
      </c>
      <c r="F21" s="5" t="n">
        <v>348348</v>
      </c>
    </row>
    <row r="22">
      <c r="A22" s="4" t="inlineStr">
        <is>
          <t>Asset Derivatives Fair Value</t>
        </is>
      </c>
      <c r="B22" s="4" t="inlineStr">
        <is>
          <t xml:space="preserve"> </t>
        </is>
      </c>
      <c r="C22" s="4" t="inlineStr">
        <is>
          <t xml:space="preserve"> </t>
        </is>
      </c>
      <c r="D22" s="4" t="inlineStr">
        <is>
          <t xml:space="preserve"> </t>
        </is>
      </c>
      <c r="E22" s="4" t="inlineStr">
        <is>
          <t xml:space="preserve"> </t>
        </is>
      </c>
      <c r="F22" s="5" t="n">
        <v>2340</v>
      </c>
    </row>
    <row r="23">
      <c r="A23" s="4" t="inlineStr">
        <is>
          <t>Liabilities Derivatives Fair Value</t>
        </is>
      </c>
      <c r="B23" s="5" t="n">
        <v>-4345</v>
      </c>
      <c r="C23" s="4" t="inlineStr">
        <is>
          <t xml:space="preserve"> </t>
        </is>
      </c>
      <c r="D23" s="5" t="n">
        <v>-4345</v>
      </c>
      <c r="E23" s="4" t="inlineStr">
        <is>
          <t xml:space="preserve"> </t>
        </is>
      </c>
      <c r="F23" s="4" t="inlineStr">
        <is>
          <t xml:space="preserve"> </t>
        </is>
      </c>
    </row>
    <row r="24">
      <c r="A24" s="4" t="inlineStr">
        <is>
          <t>Interest Rate Swap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ies Derivatives Fair Value</t>
        </is>
      </c>
      <c r="B25" s="4" t="inlineStr">
        <is>
          <t xml:space="preserve"> </t>
        </is>
      </c>
      <c r="C25" s="4" t="inlineStr">
        <is>
          <t xml:space="preserve"> </t>
        </is>
      </c>
      <c r="D25" s="4" t="inlineStr">
        <is>
          <t xml:space="preserve"> </t>
        </is>
      </c>
      <c r="E25" s="4" t="inlineStr">
        <is>
          <t xml:space="preserve"> </t>
        </is>
      </c>
      <c r="F25" s="5" t="n">
        <v>-3830</v>
      </c>
    </row>
    <row r="26">
      <c r="A26" s="3" t="inlineStr">
        <is>
          <t>Derivative gain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alized Gain (Loss)</t>
        </is>
      </c>
      <c r="B27" s="5" t="n">
        <v>9278</v>
      </c>
      <c r="C27" s="5" t="n">
        <v>-1419</v>
      </c>
      <c r="D27" s="5" t="n">
        <v>6785</v>
      </c>
      <c r="E27" s="5" t="n">
        <v>-7198</v>
      </c>
      <c r="F27" s="4" t="inlineStr">
        <is>
          <t xml:space="preserve"> </t>
        </is>
      </c>
    </row>
    <row r="28">
      <c r="A28" s="4" t="inlineStr">
        <is>
          <t>Unrealized Gain (Loss)</t>
        </is>
      </c>
      <c r="B28" s="5" t="n">
        <v>13965</v>
      </c>
      <c r="C28" s="5" t="n">
        <v>4126</v>
      </c>
      <c r="D28" s="5" t="n">
        <v>54540</v>
      </c>
      <c r="E28" s="5" t="n">
        <v>12596</v>
      </c>
      <c r="F28" s="4" t="inlineStr">
        <is>
          <t xml:space="preserve"> </t>
        </is>
      </c>
    </row>
    <row r="29">
      <c r="A29" s="4" t="inlineStr">
        <is>
          <t>Interest Rate Swap Agreement | Not Designated as Hedging | Interest Rate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539545</v>
      </c>
      <c r="C30" s="4" t="inlineStr">
        <is>
          <t xml:space="preserve"> </t>
        </is>
      </c>
      <c r="D30" s="5" t="n">
        <v>539545</v>
      </c>
      <c r="E30" s="4" t="inlineStr">
        <is>
          <t xml:space="preserve"> </t>
        </is>
      </c>
      <c r="F30" s="5" t="n">
        <v>536548</v>
      </c>
    </row>
    <row r="31">
      <c r="A31" s="4" t="inlineStr">
        <is>
          <t>Asset Derivatives Fair Value</t>
        </is>
      </c>
      <c r="B31" s="5" t="n">
        <v>13963</v>
      </c>
      <c r="C31" s="4" t="inlineStr">
        <is>
          <t xml:space="preserve"> </t>
        </is>
      </c>
      <c r="D31" s="5" t="n">
        <v>13963</v>
      </c>
      <c r="E31" s="4" t="inlineStr">
        <is>
          <t xml:space="preserve"> </t>
        </is>
      </c>
      <c r="F31" s="5" t="n">
        <v>4076</v>
      </c>
    </row>
    <row r="32">
      <c r="A32" s="4" t="inlineStr">
        <is>
          <t>TBA agenc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ies Derivatives Fair Value</t>
        </is>
      </c>
      <c r="B33" s="5" t="n">
        <v>-42</v>
      </c>
      <c r="C33" s="4" t="inlineStr">
        <is>
          <t xml:space="preserve"> </t>
        </is>
      </c>
      <c r="D33" s="5" t="n">
        <v>-42</v>
      </c>
      <c r="E33" s="4" t="inlineStr">
        <is>
          <t xml:space="preserve"> </t>
        </is>
      </c>
      <c r="F33" s="5" t="n">
        <v>-538</v>
      </c>
    </row>
    <row r="34">
      <c r="A34" s="3" t="inlineStr">
        <is>
          <t>Derivative gain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Gain (Loss)</t>
        </is>
      </c>
      <c r="B35" s="5" t="n">
        <v>10097</v>
      </c>
      <c r="C35" s="5" t="n">
        <v>3351</v>
      </c>
      <c r="D35" s="5" t="n">
        <v>9596</v>
      </c>
      <c r="E35" s="5" t="n">
        <v>6356</v>
      </c>
      <c r="F35" s="4" t="inlineStr">
        <is>
          <t xml:space="preserve"> </t>
        </is>
      </c>
    </row>
    <row r="36">
      <c r="A36" s="4" t="inlineStr">
        <is>
          <t>TBA agency securities | Interest Rate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5" t="n">
        <v>254500</v>
      </c>
      <c r="C37" s="4" t="inlineStr">
        <is>
          <t xml:space="preserve"> </t>
        </is>
      </c>
      <c r="D37" s="5" t="n">
        <v>254500</v>
      </c>
      <c r="E37" s="4" t="inlineStr">
        <is>
          <t xml:space="preserve"> </t>
        </is>
      </c>
      <c r="F37" s="5" t="n">
        <v>346000</v>
      </c>
    </row>
    <row r="38">
      <c r="A38" s="4" t="inlineStr">
        <is>
          <t>Asset Derivatives Fair Value</t>
        </is>
      </c>
      <c r="B38" s="5" t="n">
        <v>9184</v>
      </c>
      <c r="C38" s="4" t="inlineStr">
        <is>
          <t xml:space="preserve"> </t>
        </is>
      </c>
      <c r="D38" s="5" t="n">
        <v>9184</v>
      </c>
      <c r="E38" s="4" t="inlineStr">
        <is>
          <t xml:space="preserve"> </t>
        </is>
      </c>
      <c r="F38" s="4" t="inlineStr">
        <is>
          <t xml:space="preserve"> </t>
        </is>
      </c>
    </row>
    <row r="39">
      <c r="A39" s="4" t="inlineStr">
        <is>
          <t>Liabilities Derivatives Fair Value</t>
        </is>
      </c>
      <c r="B39" s="4" t="inlineStr">
        <is>
          <t xml:space="preserve"> </t>
        </is>
      </c>
      <c r="C39" s="4" t="inlineStr">
        <is>
          <t xml:space="preserve"> </t>
        </is>
      </c>
      <c r="D39" s="4" t="inlineStr">
        <is>
          <t xml:space="preserve"> </t>
        </is>
      </c>
      <c r="E39" s="4" t="inlineStr">
        <is>
          <t xml:space="preserve"> </t>
        </is>
      </c>
      <c r="F39" s="5" t="n">
        <v>-410</v>
      </c>
    </row>
    <row r="40">
      <c r="A40" s="4" t="inlineStr">
        <is>
          <t>Credit default swa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gain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alized Gain (Loss)</t>
        </is>
      </c>
      <c r="B42" s="4" t="inlineStr">
        <is>
          <t xml:space="preserve"> </t>
        </is>
      </c>
      <c r="C42" s="5" t="n">
        <v>-286</v>
      </c>
      <c r="D42" s="4" t="inlineStr">
        <is>
          <t xml:space="preserve"> </t>
        </is>
      </c>
      <c r="E42" s="5" t="n">
        <v>-286</v>
      </c>
      <c r="F42" s="4" t="inlineStr">
        <is>
          <t xml:space="preserve"> </t>
        </is>
      </c>
    </row>
    <row r="43">
      <c r="A43" s="4" t="inlineStr">
        <is>
          <t>Unrealized Gain (Loss)</t>
        </is>
      </c>
      <c r="B43" s="4" t="inlineStr">
        <is>
          <t xml:space="preserve"> </t>
        </is>
      </c>
      <c r="C43" s="5" t="n">
        <v>301</v>
      </c>
      <c r="D43" s="4" t="inlineStr">
        <is>
          <t xml:space="preserve"> </t>
        </is>
      </c>
      <c r="E43" s="5" t="n">
        <v>322</v>
      </c>
      <c r="F43" s="4" t="inlineStr">
        <is>
          <t xml:space="preserve"> </t>
        </is>
      </c>
    </row>
    <row r="44">
      <c r="A44" s="4" t="inlineStr">
        <is>
          <t>FX for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gain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alized Gain (Loss)</t>
        </is>
      </c>
      <c r="B46" s="5" t="n">
        <v>599</v>
      </c>
      <c r="C46" s="5" t="n">
        <v>634</v>
      </c>
      <c r="D46" s="5" t="n">
        <v>2825</v>
      </c>
      <c r="E46" s="5" t="n">
        <v>276</v>
      </c>
      <c r="F46" s="4" t="inlineStr">
        <is>
          <t xml:space="preserve"> </t>
        </is>
      </c>
    </row>
    <row r="47">
      <c r="A47" s="4" t="inlineStr">
        <is>
          <t>Unrealized Gain (Loss)</t>
        </is>
      </c>
      <c r="B47" s="5" t="n">
        <v>2147</v>
      </c>
      <c r="C47" s="6" t="n">
        <v>17</v>
      </c>
      <c r="D47" s="5" t="n">
        <v>2459</v>
      </c>
      <c r="E47" s="6" t="n">
        <v>1260</v>
      </c>
      <c r="F47" s="4" t="inlineStr">
        <is>
          <t xml:space="preserve"> </t>
        </is>
      </c>
    </row>
    <row r="48">
      <c r="A48" s="4" t="inlineStr">
        <is>
          <t>FX forwards | Foreign Exchange Rate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ional Amount</t>
        </is>
      </c>
      <c r="B49" s="5" t="n">
        <v>22717</v>
      </c>
      <c r="C49" s="4" t="inlineStr">
        <is>
          <t xml:space="preserve"> </t>
        </is>
      </c>
      <c r="D49" s="5" t="n">
        <v>22717</v>
      </c>
      <c r="E49" s="4" t="inlineStr">
        <is>
          <t xml:space="preserve"> </t>
        </is>
      </c>
      <c r="F49" s="5" t="n">
        <v>27484</v>
      </c>
    </row>
    <row r="50">
      <c r="A50" s="4" t="inlineStr">
        <is>
          <t>Asset Derivatives Fair Value</t>
        </is>
      </c>
      <c r="B50" s="6" t="n">
        <v>3065</v>
      </c>
      <c r="C50" s="4" t="inlineStr">
        <is>
          <t xml:space="preserve"> </t>
        </is>
      </c>
      <c r="D50" s="6" t="n">
        <v>3065</v>
      </c>
      <c r="E50" s="4" t="inlineStr">
        <is>
          <t xml:space="preserve"> </t>
        </is>
      </c>
      <c r="F50" s="6" t="n">
        <v>60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owned, held for sale (Details) - USD ($) $ in Thousands</t>
        </is>
      </c>
      <c r="B1" s="2" t="inlineStr">
        <is>
          <t>Sep. 30, 2022</t>
        </is>
      </c>
      <c r="C1" s="2" t="inlineStr">
        <is>
          <t>Dec. 31, 2021</t>
        </is>
      </c>
    </row>
    <row r="2">
      <c r="A2" s="3" t="inlineStr">
        <is>
          <t>Real estate acquired</t>
        </is>
      </c>
      <c r="B2" s="4" t="inlineStr">
        <is>
          <t xml:space="preserve"> </t>
        </is>
      </c>
      <c r="C2" s="4" t="inlineStr">
        <is>
          <t xml:space="preserve"> </t>
        </is>
      </c>
    </row>
    <row r="3">
      <c r="A3" s="4" t="inlineStr">
        <is>
          <t>Acquired portfolio</t>
        </is>
      </c>
      <c r="B3" s="6" t="n">
        <v>49699</v>
      </c>
      <c r="C3" s="6" t="n">
        <v>7338</v>
      </c>
    </row>
    <row r="4">
      <c r="A4" s="4" t="inlineStr">
        <is>
          <t>Other REO held for sale</t>
        </is>
      </c>
      <c r="B4" s="5" t="n">
        <v>33278</v>
      </c>
      <c r="C4" s="5" t="n">
        <v>34950</v>
      </c>
    </row>
    <row r="5">
      <c r="A5" s="4" t="inlineStr">
        <is>
          <t>Total Real estate, held for sale</t>
        </is>
      </c>
      <c r="B5" s="5" t="n">
        <v>82977</v>
      </c>
      <c r="C5" s="5" t="n">
        <v>42288</v>
      </c>
    </row>
    <row r="6">
      <c r="A6" s="4" t="inlineStr">
        <is>
          <t>Consolidated VIEs</t>
        </is>
      </c>
      <c r="B6" s="4" t="inlineStr">
        <is>
          <t xml:space="preserve"> </t>
        </is>
      </c>
      <c r="C6" s="4" t="inlineStr">
        <is>
          <t xml:space="preserve"> </t>
        </is>
      </c>
    </row>
    <row r="7">
      <c r="A7" s="3" t="inlineStr">
        <is>
          <t>Real estate acquired</t>
        </is>
      </c>
      <c r="B7" s="4" t="inlineStr">
        <is>
          <t xml:space="preserve"> </t>
        </is>
      </c>
      <c r="C7" s="4" t="inlineStr">
        <is>
          <t xml:space="preserve"> </t>
        </is>
      </c>
    </row>
    <row r="8">
      <c r="A8" s="4" t="inlineStr">
        <is>
          <t>Other REO held for sale</t>
        </is>
      </c>
      <c r="B8" s="5" t="n">
        <v>1000</v>
      </c>
      <c r="C8" s="5" t="n">
        <v>0</v>
      </c>
    </row>
    <row r="9">
      <c r="A9" s="4" t="inlineStr">
        <is>
          <t>Retail</t>
        </is>
      </c>
      <c r="B9" s="4" t="inlineStr">
        <is>
          <t xml:space="preserve"> </t>
        </is>
      </c>
      <c r="C9" s="4" t="inlineStr">
        <is>
          <t xml:space="preserve"> </t>
        </is>
      </c>
    </row>
    <row r="10">
      <c r="A10" s="3" t="inlineStr">
        <is>
          <t>Real estate acquired</t>
        </is>
      </c>
      <c r="B10" s="4" t="inlineStr">
        <is>
          <t xml:space="preserve"> </t>
        </is>
      </c>
      <c r="C10" s="4" t="inlineStr">
        <is>
          <t xml:space="preserve"> </t>
        </is>
      </c>
    </row>
    <row r="11">
      <c r="A11" s="4" t="inlineStr">
        <is>
          <t>Other REO held for sale</t>
        </is>
      </c>
      <c r="B11" s="5" t="n">
        <v>1853</v>
      </c>
      <c r="C11" s="5" t="n">
        <v>3129</v>
      </c>
    </row>
    <row r="12">
      <c r="A12" s="4" t="inlineStr">
        <is>
          <t>Mixed Use</t>
        </is>
      </c>
      <c r="B12" s="4" t="inlineStr">
        <is>
          <t xml:space="preserve"> </t>
        </is>
      </c>
      <c r="C12" s="4" t="inlineStr">
        <is>
          <t xml:space="preserve"> </t>
        </is>
      </c>
    </row>
    <row r="13">
      <c r="A13" s="3" t="inlineStr">
        <is>
          <t>Real estate acquired</t>
        </is>
      </c>
      <c r="B13" s="4" t="inlineStr">
        <is>
          <t xml:space="preserve"> </t>
        </is>
      </c>
      <c r="C13" s="4" t="inlineStr">
        <is>
          <t xml:space="preserve"> </t>
        </is>
      </c>
    </row>
    <row r="14">
      <c r="A14" s="4" t="inlineStr">
        <is>
          <t>Acquired portfolio</t>
        </is>
      </c>
      <c r="B14" s="5" t="n">
        <v>34947</v>
      </c>
      <c r="C14" s="5" t="n">
        <v>1020</v>
      </c>
    </row>
    <row r="15">
      <c r="A15" s="4" t="inlineStr">
        <is>
          <t>Land</t>
        </is>
      </c>
      <c r="B15" s="4" t="inlineStr">
        <is>
          <t xml:space="preserve"> </t>
        </is>
      </c>
      <c r="C15" s="4" t="inlineStr">
        <is>
          <t xml:space="preserve"> </t>
        </is>
      </c>
    </row>
    <row r="16">
      <c r="A16" s="3" t="inlineStr">
        <is>
          <t>Real estate acquired</t>
        </is>
      </c>
      <c r="B16" s="4" t="inlineStr">
        <is>
          <t xml:space="preserve"> </t>
        </is>
      </c>
      <c r="C16" s="4" t="inlineStr">
        <is>
          <t xml:space="preserve"> </t>
        </is>
      </c>
    </row>
    <row r="17">
      <c r="A17" s="4" t="inlineStr">
        <is>
          <t>Acquired portfolio</t>
        </is>
      </c>
      <c r="B17" s="4" t="inlineStr">
        <is>
          <t xml:space="preserve"> </t>
        </is>
      </c>
      <c r="C17" s="5" t="n">
        <v>6318</v>
      </c>
    </row>
    <row r="18">
      <c r="A18" s="4" t="inlineStr">
        <is>
          <t>Office</t>
        </is>
      </c>
      <c r="B18" s="4" t="inlineStr">
        <is>
          <t xml:space="preserve"> </t>
        </is>
      </c>
      <c r="C18" s="4" t="inlineStr">
        <is>
          <t xml:space="preserve"> </t>
        </is>
      </c>
    </row>
    <row r="19">
      <c r="A19" s="3" t="inlineStr">
        <is>
          <t>Real estate acquired</t>
        </is>
      </c>
      <c r="B19" s="4" t="inlineStr">
        <is>
          <t xml:space="preserve"> </t>
        </is>
      </c>
      <c r="C19" s="4" t="inlineStr">
        <is>
          <t xml:space="preserve"> </t>
        </is>
      </c>
    </row>
    <row r="20">
      <c r="A20" s="4" t="inlineStr">
        <is>
          <t>Other REO held for sale</t>
        </is>
      </c>
      <c r="B20" s="5" t="n">
        <v>7125</v>
      </c>
      <c r="C20" s="5" t="n">
        <v>7384</v>
      </c>
    </row>
    <row r="21">
      <c r="A21" s="4" t="inlineStr">
        <is>
          <t>SBA</t>
        </is>
      </c>
      <c r="B21" s="4" t="inlineStr">
        <is>
          <t xml:space="preserve"> </t>
        </is>
      </c>
      <c r="C21" s="4" t="inlineStr">
        <is>
          <t xml:space="preserve"> </t>
        </is>
      </c>
    </row>
    <row r="22">
      <c r="A22" s="3" t="inlineStr">
        <is>
          <t>Real estate acquired</t>
        </is>
      </c>
      <c r="B22" s="4" t="inlineStr">
        <is>
          <t xml:space="preserve"> </t>
        </is>
      </c>
      <c r="C22" s="4" t="inlineStr">
        <is>
          <t xml:space="preserve"> </t>
        </is>
      </c>
    </row>
    <row r="23">
      <c r="A23" s="4" t="inlineStr">
        <is>
          <t>Other REO held for sale</t>
        </is>
      </c>
      <c r="B23" s="4" t="inlineStr">
        <is>
          <t xml:space="preserve"> </t>
        </is>
      </c>
      <c r="C23" s="5" t="n">
        <v>137</v>
      </c>
    </row>
    <row r="24">
      <c r="A24" s="4" t="inlineStr">
        <is>
          <t>Single family</t>
        </is>
      </c>
      <c r="B24" s="4" t="inlineStr">
        <is>
          <t xml:space="preserve"> </t>
        </is>
      </c>
      <c r="C24" s="4" t="inlineStr">
        <is>
          <t xml:space="preserve"> </t>
        </is>
      </c>
    </row>
    <row r="25">
      <c r="A25" s="3" t="inlineStr">
        <is>
          <t>Real estate acquired</t>
        </is>
      </c>
      <c r="B25" s="4" t="inlineStr">
        <is>
          <t xml:space="preserve"> </t>
        </is>
      </c>
      <c r="C25" s="4" t="inlineStr">
        <is>
          <t xml:space="preserve"> </t>
        </is>
      </c>
    </row>
    <row r="26">
      <c r="A26" s="4" t="inlineStr">
        <is>
          <t>Other REO held for sale</t>
        </is>
      </c>
      <c r="B26" s="5" t="n">
        <v>24300</v>
      </c>
      <c r="C26" s="6" t="n">
        <v>24300</v>
      </c>
    </row>
    <row r="27">
      <c r="A27" s="4" t="inlineStr">
        <is>
          <t>Multi-family</t>
        </is>
      </c>
      <c r="B27" s="4" t="inlineStr">
        <is>
          <t xml:space="preserve"> </t>
        </is>
      </c>
      <c r="C27" s="4" t="inlineStr">
        <is>
          <t xml:space="preserve"> </t>
        </is>
      </c>
    </row>
    <row r="28">
      <c r="A28" s="3" t="inlineStr">
        <is>
          <t>Real estate acquired</t>
        </is>
      </c>
      <c r="B28" s="4" t="inlineStr">
        <is>
          <t xml:space="preserve"> </t>
        </is>
      </c>
      <c r="C28" s="4" t="inlineStr">
        <is>
          <t xml:space="preserve"> </t>
        </is>
      </c>
    </row>
    <row r="29">
      <c r="A29" s="4" t="inlineStr">
        <is>
          <t>Acquired portfolio</t>
        </is>
      </c>
      <c r="B29" s="5" t="n">
        <v>14752</v>
      </c>
      <c r="C29" s="4" t="inlineStr">
        <is>
          <t xml:space="preserve"> </t>
        </is>
      </c>
    </row>
    <row r="30">
      <c r="A30" s="4" t="inlineStr">
        <is>
          <t>Mosaic</t>
        </is>
      </c>
      <c r="B30" s="4" t="inlineStr">
        <is>
          <t xml:space="preserve"> </t>
        </is>
      </c>
      <c r="C30" s="4" t="inlineStr">
        <is>
          <t xml:space="preserve"> </t>
        </is>
      </c>
    </row>
    <row r="31">
      <c r="A31" s="3" t="inlineStr">
        <is>
          <t>Real estate acquired</t>
        </is>
      </c>
      <c r="B31" s="4" t="inlineStr">
        <is>
          <t xml:space="preserve"> </t>
        </is>
      </c>
      <c r="C31" s="4" t="inlineStr">
        <is>
          <t xml:space="preserve"> </t>
        </is>
      </c>
    </row>
    <row r="32">
      <c r="A32" s="4" t="inlineStr">
        <is>
          <t>Acquired portfolio</t>
        </is>
      </c>
      <c r="B32" s="5" t="n">
        <v>44748</v>
      </c>
      <c r="C32" s="4" t="inlineStr">
        <is>
          <t xml:space="preserve"> </t>
        </is>
      </c>
    </row>
    <row r="33">
      <c r="A33" s="4" t="inlineStr">
        <is>
          <t>Mosaic | Adjustments</t>
        </is>
      </c>
      <c r="B33" s="4" t="inlineStr">
        <is>
          <t xml:space="preserve"> </t>
        </is>
      </c>
      <c r="C33" s="4" t="inlineStr">
        <is>
          <t xml:space="preserve"> </t>
        </is>
      </c>
    </row>
    <row r="34">
      <c r="A34" s="3" t="inlineStr">
        <is>
          <t>Real estate acquired</t>
        </is>
      </c>
      <c r="B34" s="4" t="inlineStr">
        <is>
          <t xml:space="preserve"> </t>
        </is>
      </c>
      <c r="C34" s="4" t="inlineStr">
        <is>
          <t xml:space="preserve"> </t>
        </is>
      </c>
    </row>
    <row r="35">
      <c r="A35" s="4" t="inlineStr">
        <is>
          <t>Acquired portfolio</t>
        </is>
      </c>
      <c r="B35" s="6" t="n">
        <v>-33945</v>
      </c>
      <c r="C3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Agreements and transactions with related parties (Details)</t>
        </is>
      </c>
      <c r="D1" s="2" t="inlineStr">
        <is>
          <t>3 Months Ended</t>
        </is>
      </c>
      <c r="F1" s="2" t="inlineStr">
        <is>
          <t>9 Months Ended</t>
        </is>
      </c>
      <c r="H1" s="2" t="inlineStr">
        <is>
          <t>12 Months Ended</t>
        </is>
      </c>
    </row>
    <row r="2">
      <c r="B2" s="2" t="inlineStr">
        <is>
          <t>Jul. 15, 2022 USD ($)</t>
        </is>
      </c>
      <c r="C2" s="2" t="inlineStr">
        <is>
          <t>Mar. 19, 2021 USD ($) item</t>
        </is>
      </c>
      <c r="D2" s="2" t="inlineStr">
        <is>
          <t>Sep. 30, 2022 USD ($)</t>
        </is>
      </c>
      <c r="E2" s="2" t="inlineStr">
        <is>
          <t>Sep. 30, 2021 USD ($)</t>
        </is>
      </c>
      <c r="F2" s="2" t="inlineStr">
        <is>
          <t>Sep. 30, 2022 USD ($)</t>
        </is>
      </c>
      <c r="G2" s="2" t="inlineStr">
        <is>
          <t>Sep. 30, 2021 USD ($)</t>
        </is>
      </c>
      <c r="H2" s="2" t="inlineStr">
        <is>
          <t>Dec. 31, 2021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reduction in the quarterly base management fee following the effective date of the merger</t>
        </is>
      </c>
      <c r="B4" s="4" t="inlineStr">
        <is>
          <t xml:space="preserve"> </t>
        </is>
      </c>
      <c r="C4" s="6"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quarters the temporary reduction in quarterly base management fee is effective | item</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unpaid</t>
        </is>
      </c>
      <c r="B6" s="4" t="inlineStr">
        <is>
          <t xml:space="preserve"> </t>
        </is>
      </c>
      <c r="C6" s="4" t="inlineStr">
        <is>
          <t xml:space="preserve"> </t>
        </is>
      </c>
      <c r="D6" s="6" t="n">
        <v>6469000</v>
      </c>
      <c r="E6" s="4" t="inlineStr">
        <is>
          <t xml:space="preserve"> </t>
        </is>
      </c>
      <c r="F6" s="6" t="n">
        <v>6469000</v>
      </c>
      <c r="G6" s="4" t="inlineStr">
        <is>
          <t xml:space="preserve"> </t>
        </is>
      </c>
      <c r="H6" s="6" t="n">
        <v>5232000</v>
      </c>
    </row>
    <row r="7">
      <c r="A7" s="4" t="inlineStr">
        <is>
          <t>Purchase of loans, held-for-investment</t>
        </is>
      </c>
      <c r="B7" s="4" t="inlineStr">
        <is>
          <t xml:space="preserve"> </t>
        </is>
      </c>
      <c r="C7" s="4" t="inlineStr">
        <is>
          <t xml:space="preserve"> </t>
        </is>
      </c>
      <c r="D7" s="4" t="inlineStr">
        <is>
          <t xml:space="preserve"> </t>
        </is>
      </c>
      <c r="E7" s="4" t="inlineStr">
        <is>
          <t xml:space="preserve"> </t>
        </is>
      </c>
      <c r="F7" s="5" t="n">
        <v>675198000</v>
      </c>
      <c r="G7" s="6" t="n">
        <v>111810000</v>
      </c>
      <c r="H7" s="4" t="inlineStr">
        <is>
          <t xml:space="preserve"> </t>
        </is>
      </c>
    </row>
    <row r="8">
      <c r="A8" s="4" t="inlineStr">
        <is>
          <t>Investment in unconsolidated joint ventures (including $8,268 and $8,894 held at fair value)</t>
        </is>
      </c>
      <c r="B8" s="4" t="inlineStr">
        <is>
          <t xml:space="preserve"> </t>
        </is>
      </c>
      <c r="C8" s="4" t="inlineStr">
        <is>
          <t xml:space="preserve"> </t>
        </is>
      </c>
      <c r="D8" s="5" t="n">
        <v>119272000</v>
      </c>
      <c r="E8" s="4" t="inlineStr">
        <is>
          <t xml:space="preserve"> </t>
        </is>
      </c>
      <c r="F8" s="6" t="n">
        <v>119272000</v>
      </c>
      <c r="G8" s="4" t="inlineStr">
        <is>
          <t xml:space="preserve"> </t>
        </is>
      </c>
      <c r="H8" s="5" t="n">
        <v>141148000</v>
      </c>
    </row>
    <row r="9">
      <c r="A9" s="4" t="inlineStr">
        <is>
          <t>Manag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omatically renewal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Minimum notice period for termination</t>
        </is>
      </c>
      <c r="B12" s="4" t="inlineStr">
        <is>
          <t xml:space="preserve"> </t>
        </is>
      </c>
      <c r="C12" s="4" t="inlineStr">
        <is>
          <t xml:space="preserve"> </t>
        </is>
      </c>
      <c r="D12" s="4" t="inlineStr">
        <is>
          <t xml:space="preserve"> </t>
        </is>
      </c>
      <c r="E12" s="4" t="inlineStr">
        <is>
          <t xml:space="preserve"> </t>
        </is>
      </c>
      <c r="F12" s="4" t="inlineStr">
        <is>
          <t>180 days</t>
        </is>
      </c>
      <c r="G12" s="4" t="inlineStr">
        <is>
          <t xml:space="preserve"> </t>
        </is>
      </c>
      <c r="H12" s="4" t="inlineStr">
        <is>
          <t xml:space="preserve"> </t>
        </is>
      </c>
    </row>
    <row r="13">
      <c r="A13" s="4" t="inlineStr">
        <is>
          <t>Termination fee multiplier</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row>
    <row r="14">
      <c r="A14" s="4" t="inlineStr">
        <is>
          <t>Period immediately preceding the termination used as basis for determination of the termination fee due</t>
        </is>
      </c>
      <c r="B14" s="4" t="inlineStr">
        <is>
          <t xml:space="preserve"> </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 percentage for results up to threshold</t>
        </is>
      </c>
      <c r="B17" s="4" t="inlineStr">
        <is>
          <t xml:space="preserve"> </t>
        </is>
      </c>
      <c r="C17" s="4" t="inlineStr">
        <is>
          <t xml:space="preserve"> </t>
        </is>
      </c>
      <c r="D17" s="4" t="inlineStr">
        <is>
          <t xml:space="preserve"> </t>
        </is>
      </c>
      <c r="E17" s="4" t="inlineStr">
        <is>
          <t xml:space="preserve"> </t>
        </is>
      </c>
      <c r="F17" s="11" t="n">
        <v>0.015</v>
      </c>
      <c r="G17" s="4" t="inlineStr">
        <is>
          <t xml:space="preserve"> </t>
        </is>
      </c>
      <c r="H17" s="4" t="inlineStr">
        <is>
          <t xml:space="preserve"> </t>
        </is>
      </c>
    </row>
    <row r="18">
      <c r="A18" s="4" t="inlineStr">
        <is>
          <t>Fee threshold</t>
        </is>
      </c>
      <c r="B18" s="4" t="inlineStr">
        <is>
          <t xml:space="preserve"> </t>
        </is>
      </c>
      <c r="C18" s="4" t="inlineStr">
        <is>
          <t xml:space="preserve"> </t>
        </is>
      </c>
      <c r="D18" s="4" t="inlineStr">
        <is>
          <t xml:space="preserve"> </t>
        </is>
      </c>
      <c r="E18" s="4" t="inlineStr">
        <is>
          <t xml:space="preserve"> </t>
        </is>
      </c>
      <c r="F18" s="6" t="n">
        <v>500000000</v>
      </c>
      <c r="G18" s="4" t="inlineStr">
        <is>
          <t xml:space="preserve"> </t>
        </is>
      </c>
      <c r="H18" s="4" t="inlineStr">
        <is>
          <t xml:space="preserve"> </t>
        </is>
      </c>
    </row>
    <row r="19">
      <c r="A19" s="4" t="inlineStr">
        <is>
          <t>Fee percentage for results in excess of threshold</t>
        </is>
      </c>
      <c r="B19" s="4" t="inlineStr">
        <is>
          <t xml:space="preserve"> </t>
        </is>
      </c>
      <c r="C19" s="4" t="inlineStr">
        <is>
          <t xml:space="preserve"> </t>
        </is>
      </c>
      <c r="D19" s="4" t="inlineStr">
        <is>
          <t xml:space="preserve"> </t>
        </is>
      </c>
      <c r="E19" s="4" t="inlineStr">
        <is>
          <t xml:space="preserve"> </t>
        </is>
      </c>
      <c r="F19" s="12" t="n">
        <v>0.01</v>
      </c>
      <c r="G19" s="4" t="inlineStr">
        <is>
          <t xml:space="preserve"> </t>
        </is>
      </c>
      <c r="H19" s="4" t="inlineStr">
        <is>
          <t xml:space="preserve"> </t>
        </is>
      </c>
    </row>
    <row r="20">
      <c r="A20" s="4" t="inlineStr">
        <is>
          <t>Incentive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entive multiplier</t>
        </is>
      </c>
      <c r="B22" s="4" t="inlineStr">
        <is>
          <t xml:space="preserve"> </t>
        </is>
      </c>
      <c r="C22" s="4" t="inlineStr">
        <is>
          <t xml:space="preserve"> </t>
        </is>
      </c>
      <c r="D22" s="4" t="inlineStr">
        <is>
          <t xml:space="preserve"> </t>
        </is>
      </c>
      <c r="E22" s="4" t="inlineStr">
        <is>
          <t xml:space="preserve"> </t>
        </is>
      </c>
      <c r="F22" s="12" t="n">
        <v>0.15</v>
      </c>
      <c r="G22" s="4" t="inlineStr">
        <is>
          <t xml:space="preserve"> </t>
        </is>
      </c>
      <c r="H22" s="4" t="inlineStr">
        <is>
          <t xml:space="preserve"> </t>
        </is>
      </c>
    </row>
    <row r="23">
      <c r="A23" s="4" t="inlineStr">
        <is>
          <t>Core earnings period</t>
        </is>
      </c>
      <c r="B23" s="4" t="inlineStr">
        <is>
          <t xml:space="preserve"> </t>
        </is>
      </c>
      <c r="C23" s="4" t="inlineStr">
        <is>
          <t xml:space="preserve"> </t>
        </is>
      </c>
      <c r="D23" s="4" t="inlineStr">
        <is>
          <t xml:space="preserve"> </t>
        </is>
      </c>
      <c r="E23" s="4" t="inlineStr">
        <is>
          <t xml:space="preserve"> </t>
        </is>
      </c>
      <c r="F23" s="4" t="inlineStr">
        <is>
          <t>12 months</t>
        </is>
      </c>
      <c r="G23" s="4" t="inlineStr">
        <is>
          <t xml:space="preserve"> </t>
        </is>
      </c>
      <c r="H23" s="4" t="inlineStr">
        <is>
          <t xml:space="preserve"> </t>
        </is>
      </c>
    </row>
    <row r="24">
      <c r="A24" s="4" t="inlineStr">
        <is>
          <t>Percentage of Incentive fee multiplied by the weighted average of issue price</t>
        </is>
      </c>
      <c r="B24" s="4" t="inlineStr">
        <is>
          <t xml:space="preserve"> </t>
        </is>
      </c>
      <c r="C24" s="4" t="inlineStr">
        <is>
          <t xml:space="preserve"> </t>
        </is>
      </c>
      <c r="D24" s="4" t="inlineStr">
        <is>
          <t xml:space="preserve"> </t>
        </is>
      </c>
      <c r="E24" s="4" t="inlineStr">
        <is>
          <t xml:space="preserve"> </t>
        </is>
      </c>
      <c r="F24" s="12" t="n">
        <v>0.08</v>
      </c>
      <c r="G24" s="4" t="inlineStr">
        <is>
          <t xml:space="preserve"> </t>
        </is>
      </c>
      <c r="H24" s="4" t="inlineStr">
        <is>
          <t xml:space="preserve"> </t>
        </is>
      </c>
    </row>
    <row r="25">
      <c r="A25" s="4" t="inlineStr">
        <is>
          <t>The period over which core earnings must exceed the minimum threshold per the terms of the agreement</t>
        </is>
      </c>
      <c r="B25" s="4" t="inlineStr">
        <is>
          <t xml:space="preserve"> </t>
        </is>
      </c>
      <c r="C25" s="4" t="inlineStr">
        <is>
          <t xml:space="preserve"> </t>
        </is>
      </c>
      <c r="D25" s="4" t="inlineStr">
        <is>
          <t xml:space="preserve"> </t>
        </is>
      </c>
      <c r="E25" s="4" t="inlineStr">
        <is>
          <t xml:space="preserve"> </t>
        </is>
      </c>
      <c r="F25" s="4" t="inlineStr">
        <is>
          <t>48 months</t>
        </is>
      </c>
      <c r="G25" s="4" t="inlineStr">
        <is>
          <t xml:space="preserve"> </t>
        </is>
      </c>
      <c r="H25" s="4" t="inlineStr">
        <is>
          <t xml:space="preserve"> </t>
        </is>
      </c>
    </row>
    <row r="26">
      <c r="A26" s="4" t="inlineStr">
        <is>
          <t>Minimum core earnings threshold</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Minimum | Manag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ependent director votes required for approval</t>
        </is>
      </c>
      <c r="B29" s="4" t="inlineStr">
        <is>
          <t xml:space="preserve"> </t>
        </is>
      </c>
      <c r="C29" s="4" t="inlineStr">
        <is>
          <t xml:space="preserve"> </t>
        </is>
      </c>
      <c r="D29" s="4" t="inlineStr">
        <is>
          <t xml:space="preserve"> </t>
        </is>
      </c>
      <c r="E29" s="4" t="inlineStr">
        <is>
          <t xml:space="preserve"> </t>
        </is>
      </c>
      <c r="F29" s="11" t="n">
        <v>0.667</v>
      </c>
      <c r="G29" s="4" t="inlineStr">
        <is>
          <t xml:space="preserve"> </t>
        </is>
      </c>
      <c r="H29" s="4" t="inlineStr">
        <is>
          <t xml:space="preserve"> </t>
        </is>
      </c>
    </row>
    <row r="30">
      <c r="A30" s="4" t="inlineStr">
        <is>
          <t>Manager | Manage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es</t>
        </is>
      </c>
      <c r="B32" s="4" t="inlineStr">
        <is>
          <t xml:space="preserve"> </t>
        </is>
      </c>
      <c r="C32" s="4" t="inlineStr">
        <is>
          <t xml:space="preserve"> </t>
        </is>
      </c>
      <c r="D32" s="5" t="n">
        <v>5400000</v>
      </c>
      <c r="E32" s="6" t="n">
        <v>2700000</v>
      </c>
      <c r="F32" s="6" t="n">
        <v>14100000</v>
      </c>
      <c r="G32" s="5" t="n">
        <v>8100000</v>
      </c>
      <c r="H32" s="4" t="inlineStr">
        <is>
          <t xml:space="preserve"> </t>
        </is>
      </c>
    </row>
    <row r="33">
      <c r="A33" s="4" t="inlineStr">
        <is>
          <t>Amount unpaid</t>
        </is>
      </c>
      <c r="B33" s="4" t="inlineStr">
        <is>
          <t xml:space="preserve"> </t>
        </is>
      </c>
      <c r="C33" s="4" t="inlineStr">
        <is>
          <t xml:space="preserve"> </t>
        </is>
      </c>
      <c r="D33" s="5" t="n">
        <v>5400000</v>
      </c>
      <c r="E33" s="5" t="n">
        <v>2700000</v>
      </c>
      <c r="F33" s="5" t="n">
        <v>5400000</v>
      </c>
      <c r="G33" s="5" t="n">
        <v>2700000</v>
      </c>
      <c r="H33" s="4" t="inlineStr">
        <is>
          <t xml:space="preserve"> </t>
        </is>
      </c>
    </row>
    <row r="34">
      <c r="A34" s="4" t="inlineStr">
        <is>
          <t>Manager | Incentive dis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distribution paid</t>
        </is>
      </c>
      <c r="B36" s="4" t="inlineStr">
        <is>
          <t xml:space="preserve"> </t>
        </is>
      </c>
      <c r="C36" s="4" t="inlineStr">
        <is>
          <t xml:space="preserve"> </t>
        </is>
      </c>
      <c r="D36" s="5" t="n">
        <v>900000</v>
      </c>
      <c r="E36" s="5" t="n">
        <v>2800000</v>
      </c>
      <c r="F36" s="5" t="n">
        <v>900000</v>
      </c>
      <c r="G36" s="5" t="n">
        <v>3100000</v>
      </c>
      <c r="H36" s="4" t="inlineStr">
        <is>
          <t xml:space="preserve"> </t>
        </is>
      </c>
    </row>
    <row r="37">
      <c r="A37" s="4" t="inlineStr">
        <is>
          <t>Amount unpaid</t>
        </is>
      </c>
      <c r="B37" s="4" t="inlineStr">
        <is>
          <t xml:space="preserve"> </t>
        </is>
      </c>
      <c r="C37" s="4" t="inlineStr">
        <is>
          <t xml:space="preserve"> </t>
        </is>
      </c>
      <c r="D37" s="5" t="n">
        <v>900000</v>
      </c>
      <c r="E37" s="5" t="n">
        <v>2800000</v>
      </c>
      <c r="F37" s="5" t="n">
        <v>900000</v>
      </c>
      <c r="G37" s="5" t="n">
        <v>2800000</v>
      </c>
      <c r="H37" s="4" t="inlineStr">
        <is>
          <t xml:space="preserve"> </t>
        </is>
      </c>
    </row>
    <row r="38">
      <c r="A38" s="4" t="inlineStr">
        <is>
          <t>Manager | Expense reimburs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imbursable expenses</t>
        </is>
      </c>
      <c r="B40" s="4" t="inlineStr">
        <is>
          <t xml:space="preserve"> </t>
        </is>
      </c>
      <c r="C40" s="4" t="inlineStr">
        <is>
          <t xml:space="preserve"> </t>
        </is>
      </c>
      <c r="D40" s="5" t="n">
        <v>2400000</v>
      </c>
      <c r="E40" s="5" t="n">
        <v>1500000</v>
      </c>
      <c r="F40" s="5" t="n">
        <v>8200000</v>
      </c>
      <c r="G40" s="5" t="n">
        <v>7000000</v>
      </c>
      <c r="H40" s="4" t="inlineStr">
        <is>
          <t xml:space="preserve"> </t>
        </is>
      </c>
    </row>
    <row r="41">
      <c r="A41" s="4" t="inlineStr">
        <is>
          <t>Amount unpaid</t>
        </is>
      </c>
      <c r="B41" s="4" t="inlineStr">
        <is>
          <t xml:space="preserve"> </t>
        </is>
      </c>
      <c r="C41" s="4" t="inlineStr">
        <is>
          <t xml:space="preserve"> </t>
        </is>
      </c>
      <c r="D41" s="6" t="n">
        <v>5600000</v>
      </c>
      <c r="E41" s="6" t="n">
        <v>1000000</v>
      </c>
      <c r="F41" s="5" t="n">
        <v>5600000</v>
      </c>
      <c r="G41" s="6" t="n">
        <v>1000000</v>
      </c>
      <c r="H41" s="4" t="inlineStr">
        <is>
          <t xml:space="preserve"> </t>
        </is>
      </c>
    </row>
    <row r="42">
      <c r="A42" s="4" t="inlineStr">
        <is>
          <t>Manager | Waterfall Atlas Fund,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to invest into a parallel vehicle</t>
        </is>
      </c>
      <c r="B44" s="6" t="n">
        <v>1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tributions due as a percentage of carried interest distributions received by the General Partner</t>
        </is>
      </c>
      <c r="B45" s="12"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mental percentage by which the entity's internal rate of return is to exceed the investment internal rate of return</t>
        </is>
      </c>
      <c r="B46" s="11" t="n">
        <v>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contributions</t>
        </is>
      </c>
      <c r="B47" s="4" t="inlineStr">
        <is>
          <t xml:space="preserve"> </t>
        </is>
      </c>
      <c r="C47" s="4" t="inlineStr">
        <is>
          <t xml:space="preserve"> </t>
        </is>
      </c>
      <c r="D47" s="4" t="inlineStr">
        <is>
          <t xml:space="preserve"> </t>
        </is>
      </c>
      <c r="E47" s="4" t="inlineStr">
        <is>
          <t xml:space="preserve"> </t>
        </is>
      </c>
      <c r="F47" s="5" t="n">
        <v>36600000</v>
      </c>
      <c r="G47" s="4" t="inlineStr">
        <is>
          <t xml:space="preserve"> </t>
        </is>
      </c>
      <c r="H47" s="4" t="inlineStr">
        <is>
          <t xml:space="preserve"> </t>
        </is>
      </c>
    </row>
    <row r="48">
      <c r="A48" s="4" t="inlineStr">
        <is>
          <t>Amount of investment contributions committed but not yet funded</t>
        </is>
      </c>
      <c r="B48" s="4" t="inlineStr">
        <is>
          <t xml:space="preserve"> </t>
        </is>
      </c>
      <c r="C48" s="4" t="inlineStr">
        <is>
          <t xml:space="preserve"> </t>
        </is>
      </c>
      <c r="D48" s="4" t="inlineStr">
        <is>
          <t xml:space="preserve"> </t>
        </is>
      </c>
      <c r="E48" s="4" t="inlineStr">
        <is>
          <t xml:space="preserve"> </t>
        </is>
      </c>
      <c r="F48" s="6" t="n">
        <v>88400000</v>
      </c>
      <c r="G48" s="4" t="inlineStr">
        <is>
          <t xml:space="preserve"> </t>
        </is>
      </c>
      <c r="H48" s="4" t="inlineStr">
        <is>
          <t xml:space="preserve"> </t>
        </is>
      </c>
    </row>
    <row r="49">
      <c r="A49" s="4" t="inlineStr">
        <is>
          <t>Affiliate of Manager | Investment in unconsolidated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300000</v>
      </c>
    </row>
  </sheetData>
  <mergeCells count="3">
    <mergeCell ref="A1:A2"/>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Details) - USD ($) $ in Thousands</t>
        </is>
      </c>
      <c r="B1" s="2" t="inlineStr">
        <is>
          <t>Sep. 30, 2022</t>
        </is>
      </c>
      <c r="C1" s="2" t="inlineStr">
        <is>
          <t>Dec. 31, 2021</t>
        </is>
      </c>
    </row>
    <row r="2">
      <c r="A2" s="3" t="inlineStr">
        <is>
          <t>Other assets:</t>
        </is>
      </c>
      <c r="B2" s="4" t="inlineStr">
        <is>
          <t xml:space="preserve"> </t>
        </is>
      </c>
      <c r="C2" s="4" t="inlineStr">
        <is>
          <t xml:space="preserve"> </t>
        </is>
      </c>
    </row>
    <row r="3">
      <c r="A3" s="4" t="inlineStr">
        <is>
          <t>Deferred tax asset</t>
        </is>
      </c>
      <c r="B3" s="6" t="n">
        <v>3601</v>
      </c>
      <c r="C3" s="6" t="n">
        <v>3601</v>
      </c>
    </row>
    <row r="4">
      <c r="A4" s="4" t="inlineStr">
        <is>
          <t>Deferred loan exit fees</t>
        </is>
      </c>
      <c r="B4" s="5" t="n">
        <v>34746</v>
      </c>
      <c r="C4" s="5" t="n">
        <v>25923</v>
      </c>
    </row>
    <row r="5">
      <c r="A5" s="4" t="inlineStr">
        <is>
          <t>Accrued interest</t>
        </is>
      </c>
      <c r="B5" s="5" t="n">
        <v>37147</v>
      </c>
      <c r="C5" s="5" t="n">
        <v>21873</v>
      </c>
    </row>
    <row r="6">
      <c r="A6" s="4" t="inlineStr">
        <is>
          <t>Due from servicers</t>
        </is>
      </c>
      <c r="B6" s="5" t="n">
        <v>22114</v>
      </c>
      <c r="C6" s="5" t="n">
        <v>23729</v>
      </c>
    </row>
    <row r="7">
      <c r="A7" s="4" t="inlineStr">
        <is>
          <t>Right-of-use assets</t>
        </is>
      </c>
      <c r="B7" s="6" t="n">
        <v>1863</v>
      </c>
      <c r="C7" s="6" t="n">
        <v>2402</v>
      </c>
    </row>
    <row r="8">
      <c r="A8" s="4" t="inlineStr">
        <is>
          <t>Operating Lease, Right-of-Use Asset, Statement of Financial Position [Extensible Enumeration]</t>
        </is>
      </c>
      <c r="B8" s="4" t="inlineStr">
        <is>
          <t>Total other assets</t>
        </is>
      </c>
      <c r="C8" s="4" t="inlineStr">
        <is>
          <t>Total other assets</t>
        </is>
      </c>
    </row>
    <row r="9">
      <c r="A9" s="4" t="inlineStr">
        <is>
          <t>Goodwill</t>
        </is>
      </c>
      <c r="B9" s="6" t="n">
        <v>37559</v>
      </c>
      <c r="C9" s="6" t="n">
        <v>31470</v>
      </c>
    </row>
    <row r="10">
      <c r="A10" s="4" t="inlineStr">
        <is>
          <t>Intangible assets</t>
        </is>
      </c>
      <c r="B10" s="5" t="n">
        <v>13622</v>
      </c>
      <c r="C10" s="5" t="n">
        <v>14842</v>
      </c>
    </row>
    <row r="11">
      <c r="A11" s="4" t="inlineStr">
        <is>
          <t>Deferred financing costs</t>
        </is>
      </c>
      <c r="B11" s="5" t="n">
        <v>2955</v>
      </c>
      <c r="C11" s="5" t="n">
        <v>3840</v>
      </c>
    </row>
    <row r="12">
      <c r="A12" s="4" t="inlineStr">
        <is>
          <t>PPP fee receivable</t>
        </is>
      </c>
      <c r="B12" s="5" t="n">
        <v>338</v>
      </c>
      <c r="C12" s="5" t="n">
        <v>407</v>
      </c>
    </row>
    <row r="13">
      <c r="A13" s="4" t="inlineStr">
        <is>
          <t>Receivable from third parties</t>
        </is>
      </c>
      <c r="B13" s="5" t="n">
        <v>41742</v>
      </c>
      <c r="C13" s="5" t="n">
        <v>29298</v>
      </c>
    </row>
    <row r="14">
      <c r="A14" s="4" t="inlineStr">
        <is>
          <t>Receivable from related parties</t>
        </is>
      </c>
      <c r="B14" s="5" t="n">
        <v>318</v>
      </c>
      <c r="C14" s="4" t="inlineStr">
        <is>
          <t xml:space="preserve"> </t>
        </is>
      </c>
    </row>
    <row r="15">
      <c r="A15" s="4" t="inlineStr">
        <is>
          <t>Other assets</t>
        </is>
      </c>
      <c r="B15" s="5" t="n">
        <v>17025</v>
      </c>
      <c r="C15" s="5" t="n">
        <v>14713</v>
      </c>
    </row>
    <row r="16">
      <c r="A16" s="4" t="inlineStr">
        <is>
          <t>Total other assets</t>
        </is>
      </c>
      <c r="B16" s="5" t="n">
        <v>213030</v>
      </c>
      <c r="C16" s="5" t="n">
        <v>172098</v>
      </c>
    </row>
    <row r="17">
      <c r="A17" s="3" t="inlineStr">
        <is>
          <t>Accounts payable and other accrued liabilities:</t>
        </is>
      </c>
      <c r="B17" s="4" t="inlineStr">
        <is>
          <t xml:space="preserve"> </t>
        </is>
      </c>
      <c r="C17" s="4" t="inlineStr">
        <is>
          <t xml:space="preserve"> </t>
        </is>
      </c>
    </row>
    <row r="18">
      <c r="A18" s="4" t="inlineStr">
        <is>
          <t>Deferred tax liability</t>
        </is>
      </c>
      <c r="B18" s="5" t="n">
        <v>11986</v>
      </c>
      <c r="C18" s="5" t="n">
        <v>11986</v>
      </c>
    </row>
    <row r="19">
      <c r="A19" s="4" t="inlineStr">
        <is>
          <t>Accrued salaries, wages and commissions</t>
        </is>
      </c>
      <c r="B19" s="5" t="n">
        <v>35248</v>
      </c>
      <c r="C19" s="5" t="n">
        <v>42715</v>
      </c>
    </row>
    <row r="20">
      <c r="A20" s="4" t="inlineStr">
        <is>
          <t>Accrued interest payable</t>
        </is>
      </c>
      <c r="B20" s="5" t="n">
        <v>37670</v>
      </c>
      <c r="C20" s="5" t="n">
        <v>22278</v>
      </c>
    </row>
    <row r="21">
      <c r="A21" s="4" t="inlineStr">
        <is>
          <t>Servicing principal and interest payable</t>
        </is>
      </c>
      <c r="B21" s="5" t="n">
        <v>10108</v>
      </c>
      <c r="C21" s="5" t="n">
        <v>19100</v>
      </c>
    </row>
    <row r="22">
      <c r="A22" s="4" t="inlineStr">
        <is>
          <t>Repair and denial reserve</t>
        </is>
      </c>
      <c r="B22" s="5" t="n">
        <v>12461</v>
      </c>
      <c r="C22" s="5" t="n">
        <v>19725</v>
      </c>
    </row>
    <row r="23">
      <c r="A23" s="4" t="inlineStr">
        <is>
          <t>Payable to related parties</t>
        </is>
      </c>
      <c r="B23" s="5" t="n">
        <v>6469</v>
      </c>
      <c r="C23" s="5" t="n">
        <v>5232</v>
      </c>
    </row>
    <row r="24">
      <c r="A24" s="4" t="inlineStr">
        <is>
          <t>Accrued professional fees</t>
        </is>
      </c>
      <c r="B24" s="5" t="n">
        <v>884</v>
      </c>
      <c r="C24" s="5" t="n">
        <v>4324</v>
      </c>
    </row>
    <row r="25">
      <c r="A25" s="4" t="inlineStr">
        <is>
          <t>Lease payable</t>
        </is>
      </c>
      <c r="B25" s="5" t="n">
        <v>2003</v>
      </c>
      <c r="C25" s="5" t="n">
        <v>3002</v>
      </c>
    </row>
    <row r="26">
      <c r="A26" s="4" t="inlineStr">
        <is>
          <t>Deferred LSP revenue</t>
        </is>
      </c>
      <c r="B26" s="5" t="n">
        <v>151</v>
      </c>
      <c r="C26" s="5" t="n">
        <v>286</v>
      </c>
    </row>
    <row r="27">
      <c r="A27" s="4" t="inlineStr">
        <is>
          <t>Accrued PPP related costs</t>
        </is>
      </c>
      <c r="B27" s="5" t="n">
        <v>4294</v>
      </c>
      <c r="C27" s="5" t="n">
        <v>12460</v>
      </c>
    </row>
    <row r="28">
      <c r="A28" s="4" t="inlineStr">
        <is>
          <t>Other liabilities</t>
        </is>
      </c>
      <c r="B28" s="5" t="n">
        <v>49878</v>
      </c>
      <c r="C28" s="5" t="n">
        <v>42303</v>
      </c>
    </row>
    <row r="29">
      <c r="A29" s="4" t="inlineStr">
        <is>
          <t>Total accounts payable and other accrued liabilities</t>
        </is>
      </c>
      <c r="B29" s="5" t="n">
        <v>171152</v>
      </c>
      <c r="C29" s="5" t="n">
        <v>183411</v>
      </c>
    </row>
    <row r="30">
      <c r="A30" s="3" t="inlineStr">
        <is>
          <t>Loan indemnification reserve</t>
        </is>
      </c>
      <c r="B30" s="4" t="inlineStr">
        <is>
          <t xml:space="preserve"> </t>
        </is>
      </c>
      <c r="C30" s="4" t="inlineStr">
        <is>
          <t xml:space="preserve"> </t>
        </is>
      </c>
    </row>
    <row r="31">
      <c r="A31" s="4" t="inlineStr">
        <is>
          <t>Loan indemnification reserve</t>
        </is>
      </c>
      <c r="B31" s="6" t="n">
        <v>3200</v>
      </c>
      <c r="C31" s="6" t="n">
        <v>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 width="14" customWidth="1" min="8" max="8"/>
  </cols>
  <sheetData>
    <row r="1">
      <c r="A1" s="1" t="inlineStr">
        <is>
          <t>Other Asset and Other Liabilities - Intangible assets (Details)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c r="H2" s="2" t="inlineStr">
        <is>
          <t>Jul. 31, 2021</t>
        </is>
      </c>
    </row>
    <row r="3">
      <c r="A3" s="4" t="inlineStr">
        <is>
          <t>Goodwill</t>
        </is>
      </c>
      <c r="B3" s="6" t="n">
        <v>37559</v>
      </c>
      <c r="C3" s="6" t="n">
        <v>37559</v>
      </c>
      <c r="D3" s="4" t="inlineStr">
        <is>
          <t xml:space="preserve"> </t>
        </is>
      </c>
      <c r="E3" s="6" t="n">
        <v>37559</v>
      </c>
      <c r="F3" s="4" t="inlineStr">
        <is>
          <t xml:space="preserve"> </t>
        </is>
      </c>
      <c r="G3" s="6" t="n">
        <v>31470</v>
      </c>
      <c r="H3" s="4" t="inlineStr">
        <is>
          <t xml:space="preserve"> </t>
        </is>
      </c>
    </row>
    <row r="4">
      <c r="A4" s="4" t="inlineStr">
        <is>
          <t>Finite-lived intangible assets</t>
        </is>
      </c>
      <c r="B4" s="5" t="n">
        <v>10122</v>
      </c>
      <c r="C4" s="5" t="n">
        <v>10122</v>
      </c>
      <c r="D4" s="4" t="inlineStr">
        <is>
          <t xml:space="preserve"> </t>
        </is>
      </c>
      <c r="E4" s="5" t="n">
        <v>10122</v>
      </c>
      <c r="F4" s="4" t="inlineStr">
        <is>
          <t xml:space="preserve"> </t>
        </is>
      </c>
      <c r="G4" s="4" t="inlineStr">
        <is>
          <t xml:space="preserve"> </t>
        </is>
      </c>
      <c r="H4" s="4" t="inlineStr">
        <is>
          <t xml:space="preserve"> </t>
        </is>
      </c>
    </row>
    <row r="5">
      <c r="A5" s="4" t="inlineStr">
        <is>
          <t>Total Intangible Assets</t>
        </is>
      </c>
      <c r="B5" s="5" t="n">
        <v>13622</v>
      </c>
      <c r="C5" s="5" t="n">
        <v>13622</v>
      </c>
      <c r="D5" s="4" t="inlineStr">
        <is>
          <t xml:space="preserve"> </t>
        </is>
      </c>
      <c r="E5" s="5" t="n">
        <v>13622</v>
      </c>
      <c r="F5" s="4" t="inlineStr">
        <is>
          <t xml:space="preserve"> </t>
        </is>
      </c>
      <c r="G5" s="5" t="n">
        <v>14842</v>
      </c>
      <c r="H5" s="4" t="inlineStr">
        <is>
          <t xml:space="preserve"> </t>
        </is>
      </c>
    </row>
    <row r="6">
      <c r="A6" s="4" t="inlineStr">
        <is>
          <t>Amortization expense</t>
        </is>
      </c>
      <c r="B6" s="4" t="inlineStr">
        <is>
          <t xml:space="preserve"> </t>
        </is>
      </c>
      <c r="C6" s="5" t="n">
        <v>400</v>
      </c>
      <c r="D6" s="6" t="n">
        <v>400</v>
      </c>
      <c r="E6" s="5" t="n">
        <v>1200</v>
      </c>
      <c r="F6" s="6" t="n">
        <v>1000</v>
      </c>
      <c r="G6" s="4" t="inlineStr">
        <is>
          <t xml:space="preserve"> </t>
        </is>
      </c>
      <c r="H6" s="4" t="inlineStr">
        <is>
          <t xml:space="preserve"> </t>
        </is>
      </c>
    </row>
    <row r="7">
      <c r="A7" s="4" t="inlineStr">
        <is>
          <t>Total Accumulated Amortization</t>
        </is>
      </c>
      <c r="B7" s="5" t="n">
        <v>5261</v>
      </c>
      <c r="C7" s="5" t="n">
        <v>5261</v>
      </c>
      <c r="D7" s="4" t="inlineStr">
        <is>
          <t xml:space="preserve"> </t>
        </is>
      </c>
      <c r="E7" s="5" t="n">
        <v>5261</v>
      </c>
      <c r="F7" s="4" t="inlineStr">
        <is>
          <t xml:space="preserve"> </t>
        </is>
      </c>
      <c r="G7" s="4" t="inlineStr">
        <is>
          <t xml:space="preserve"> </t>
        </is>
      </c>
      <c r="H7" s="4" t="inlineStr">
        <is>
          <t xml:space="preserve"> </t>
        </is>
      </c>
    </row>
    <row r="8">
      <c r="A8" s="3" t="inlineStr">
        <is>
          <t>Future amortization of lease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2</t>
        </is>
      </c>
      <c r="B9" s="5" t="n">
        <v>406</v>
      </c>
      <c r="C9" s="5" t="n">
        <v>406</v>
      </c>
      <c r="D9" s="4" t="inlineStr">
        <is>
          <t xml:space="preserve"> </t>
        </is>
      </c>
      <c r="E9" s="5" t="n">
        <v>406</v>
      </c>
      <c r="F9" s="4" t="inlineStr">
        <is>
          <t xml:space="preserve"> </t>
        </is>
      </c>
      <c r="G9" s="4" t="inlineStr">
        <is>
          <t xml:space="preserve"> </t>
        </is>
      </c>
      <c r="H9" s="4" t="inlineStr">
        <is>
          <t xml:space="preserve"> </t>
        </is>
      </c>
    </row>
    <row r="10">
      <c r="A10" s="4" t="inlineStr">
        <is>
          <t>2023</t>
        </is>
      </c>
      <c r="B10" s="5" t="n">
        <v>1599</v>
      </c>
      <c r="C10" s="5" t="n">
        <v>1599</v>
      </c>
      <c r="D10" s="4" t="inlineStr">
        <is>
          <t xml:space="preserve"> </t>
        </is>
      </c>
      <c r="E10" s="5" t="n">
        <v>1599</v>
      </c>
      <c r="F10" s="4" t="inlineStr">
        <is>
          <t xml:space="preserve"> </t>
        </is>
      </c>
      <c r="G10" s="4" t="inlineStr">
        <is>
          <t xml:space="preserve"> </t>
        </is>
      </c>
      <c r="H10" s="4" t="inlineStr">
        <is>
          <t xml:space="preserve"> </t>
        </is>
      </c>
    </row>
    <row r="11">
      <c r="A11" s="4" t="inlineStr">
        <is>
          <t>2024</t>
        </is>
      </c>
      <c r="B11" s="5" t="n">
        <v>1390</v>
      </c>
      <c r="C11" s="5" t="n">
        <v>1390</v>
      </c>
      <c r="D11" s="4" t="inlineStr">
        <is>
          <t xml:space="preserve"> </t>
        </is>
      </c>
      <c r="E11" s="5" t="n">
        <v>1390</v>
      </c>
      <c r="F11" s="4" t="inlineStr">
        <is>
          <t xml:space="preserve"> </t>
        </is>
      </c>
      <c r="G11" s="4" t="inlineStr">
        <is>
          <t xml:space="preserve"> </t>
        </is>
      </c>
      <c r="H11" s="4" t="inlineStr">
        <is>
          <t xml:space="preserve"> </t>
        </is>
      </c>
    </row>
    <row r="12">
      <c r="A12" s="4" t="inlineStr">
        <is>
          <t>2025</t>
        </is>
      </c>
      <c r="B12" s="5" t="n">
        <v>1144</v>
      </c>
      <c r="C12" s="5" t="n">
        <v>1144</v>
      </c>
      <c r="D12" s="4" t="inlineStr">
        <is>
          <t xml:space="preserve"> </t>
        </is>
      </c>
      <c r="E12" s="5" t="n">
        <v>1144</v>
      </c>
      <c r="F12" s="4" t="inlineStr">
        <is>
          <t xml:space="preserve"> </t>
        </is>
      </c>
      <c r="G12" s="4" t="inlineStr">
        <is>
          <t xml:space="preserve"> </t>
        </is>
      </c>
      <c r="H12" s="4" t="inlineStr">
        <is>
          <t xml:space="preserve"> </t>
        </is>
      </c>
    </row>
    <row r="13">
      <c r="A13" s="4" t="inlineStr">
        <is>
          <t>2026</t>
        </is>
      </c>
      <c r="B13" s="5" t="n">
        <v>477</v>
      </c>
      <c r="C13" s="5" t="n">
        <v>477</v>
      </c>
      <c r="D13" s="4" t="inlineStr">
        <is>
          <t xml:space="preserve"> </t>
        </is>
      </c>
      <c r="E13" s="5" t="n">
        <v>477</v>
      </c>
      <c r="F13" s="4" t="inlineStr">
        <is>
          <t xml:space="preserve"> </t>
        </is>
      </c>
      <c r="G13" s="4" t="inlineStr">
        <is>
          <t xml:space="preserve"> </t>
        </is>
      </c>
      <c r="H13" s="4" t="inlineStr">
        <is>
          <t xml:space="preserve"> </t>
        </is>
      </c>
    </row>
    <row r="14">
      <c r="A14" s="4" t="inlineStr">
        <is>
          <t>Thereafter</t>
        </is>
      </c>
      <c r="B14" s="5" t="n">
        <v>5106</v>
      </c>
      <c r="C14" s="5" t="n">
        <v>5106</v>
      </c>
      <c r="D14" s="4" t="inlineStr">
        <is>
          <t xml:space="preserve"> </t>
        </is>
      </c>
      <c r="E14" s="5" t="n">
        <v>5106</v>
      </c>
      <c r="F14" s="4" t="inlineStr">
        <is>
          <t xml:space="preserve"> </t>
        </is>
      </c>
      <c r="G14" s="4" t="inlineStr">
        <is>
          <t xml:space="preserve"> </t>
        </is>
      </c>
      <c r="H14" s="4" t="inlineStr">
        <is>
          <t xml:space="preserve"> </t>
        </is>
      </c>
    </row>
    <row r="15">
      <c r="A15" s="4" t="inlineStr">
        <is>
          <t>Net amount</t>
        </is>
      </c>
      <c r="B15" s="5" t="n">
        <v>10122</v>
      </c>
      <c r="C15" s="5" t="n">
        <v>10122</v>
      </c>
      <c r="D15" s="4" t="inlineStr">
        <is>
          <t xml:space="preserve"> </t>
        </is>
      </c>
      <c r="E15" s="5" t="n">
        <v>10122</v>
      </c>
      <c r="F15" s="4" t="inlineStr">
        <is>
          <t xml:space="preserve"> </t>
        </is>
      </c>
      <c r="G15" s="4" t="inlineStr">
        <is>
          <t xml:space="preserve"> </t>
        </is>
      </c>
      <c r="H15" s="4" t="inlineStr">
        <is>
          <t xml:space="preserve"> </t>
        </is>
      </c>
    </row>
    <row r="16">
      <c r="A16" s="4" t="inlineStr">
        <is>
          <t>Red 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9</v>
      </c>
    </row>
    <row r="18">
      <c r="A18" s="4"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1391</v>
      </c>
    </row>
    <row r="19">
      <c r="A19" s="4" t="inlineStr">
        <is>
          <t>Mosa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5" t="n">
        <v>4621</v>
      </c>
      <c r="C20" s="5" t="n">
        <v>4621</v>
      </c>
      <c r="D20" s="4" t="inlineStr">
        <is>
          <t xml:space="preserve"> </t>
        </is>
      </c>
      <c r="E20" s="5" t="n">
        <v>4621</v>
      </c>
      <c r="F20" s="4" t="inlineStr">
        <is>
          <t xml:space="preserve"> </t>
        </is>
      </c>
      <c r="G20" s="4" t="inlineStr">
        <is>
          <t xml:space="preserve"> </t>
        </is>
      </c>
      <c r="H20" s="4" t="inlineStr">
        <is>
          <t xml:space="preserve"> </t>
        </is>
      </c>
    </row>
    <row r="21">
      <c r="A21" s="4" t="inlineStr">
        <is>
          <t>Net assets acquired</t>
        </is>
      </c>
      <c r="B21" s="5" t="n">
        <v>560692</v>
      </c>
      <c r="C21" s="5" t="n">
        <v>560692</v>
      </c>
      <c r="D21" s="4" t="inlineStr">
        <is>
          <t xml:space="preserve"> </t>
        </is>
      </c>
      <c r="E21" s="5" t="n">
        <v>560692</v>
      </c>
      <c r="F21" s="4" t="inlineStr">
        <is>
          <t xml:space="preserve"> </t>
        </is>
      </c>
      <c r="G21" s="4" t="inlineStr">
        <is>
          <t xml:space="preserve"> </t>
        </is>
      </c>
      <c r="H21" s="4" t="inlineStr">
        <is>
          <t xml:space="preserve"> </t>
        </is>
      </c>
    </row>
    <row r="22">
      <c r="A22" s="4" t="inlineStr">
        <is>
          <t>Fair value of CERs issued</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saic |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3387</v>
      </c>
      <c r="C24" s="5" t="n">
        <v>3387</v>
      </c>
      <c r="D24" s="4" t="inlineStr">
        <is>
          <t xml:space="preserve"> </t>
        </is>
      </c>
      <c r="E24" s="5" t="n">
        <v>3387</v>
      </c>
      <c r="F24" s="4" t="inlineStr">
        <is>
          <t xml:space="preserve"> </t>
        </is>
      </c>
      <c r="G24" s="4" t="inlineStr">
        <is>
          <t xml:space="preserve"> </t>
        </is>
      </c>
      <c r="H24" s="4" t="inlineStr">
        <is>
          <t xml:space="preserve"> </t>
        </is>
      </c>
    </row>
    <row r="25">
      <c r="A25" s="4" t="inlineStr">
        <is>
          <t>Net assets acquired</t>
        </is>
      </c>
      <c r="B25" s="5" t="n">
        <v>-62735</v>
      </c>
      <c r="C25" s="5" t="n">
        <v>-62735</v>
      </c>
      <c r="D25" s="4" t="inlineStr">
        <is>
          <t xml:space="preserve"> </t>
        </is>
      </c>
      <c r="E25" s="5" t="n">
        <v>-62735</v>
      </c>
      <c r="F25" s="4" t="inlineStr">
        <is>
          <t xml:space="preserve"> </t>
        </is>
      </c>
      <c r="G25" s="4" t="inlineStr">
        <is>
          <t xml:space="preserve"> </t>
        </is>
      </c>
      <c r="H25" s="4" t="inlineStr">
        <is>
          <t xml:space="preserve"> </t>
        </is>
      </c>
    </row>
    <row r="26">
      <c r="A26" s="4" t="inlineStr">
        <is>
          <t>Fair value of CERs issued</t>
        </is>
      </c>
      <c r="B26" s="5" t="n">
        <v>-593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de name | Red 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efinite-lived intangible assets</t>
        </is>
      </c>
      <c r="B28" s="5" t="n">
        <v>2500</v>
      </c>
      <c r="C28" s="5" t="n">
        <v>2500</v>
      </c>
      <c r="D28" s="4" t="inlineStr">
        <is>
          <t xml:space="preserve"> </t>
        </is>
      </c>
      <c r="E28" s="5" t="n">
        <v>2500</v>
      </c>
      <c r="F28" s="4" t="inlineStr">
        <is>
          <t xml:space="preserve"> </t>
        </is>
      </c>
      <c r="G28" s="5" t="n">
        <v>2500</v>
      </c>
      <c r="H28" s="4" t="inlineStr">
        <is>
          <t xml:space="preserve"> </t>
        </is>
      </c>
    </row>
    <row r="29">
      <c r="A29" s="4" t="inlineStr">
        <is>
          <t>SBA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efinite-lived intangible assets</t>
        </is>
      </c>
      <c r="B30" s="5" t="n">
        <v>1000</v>
      </c>
      <c r="C30" s="5" t="n">
        <v>1000</v>
      </c>
      <c r="D30" s="4" t="inlineStr">
        <is>
          <t xml:space="preserve"> </t>
        </is>
      </c>
      <c r="E30" s="5" t="n">
        <v>1000</v>
      </c>
      <c r="F30" s="4" t="inlineStr">
        <is>
          <t xml:space="preserve"> </t>
        </is>
      </c>
      <c r="G30" s="5" t="n">
        <v>1000</v>
      </c>
      <c r="H30" s="4" t="inlineStr">
        <is>
          <t xml:space="preserve"> </t>
        </is>
      </c>
    </row>
    <row r="31">
      <c r="A31" s="4" t="inlineStr">
        <is>
          <t>SBC Lending and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5" t="n">
        <v>26353</v>
      </c>
      <c r="C32" s="5" t="n">
        <v>26353</v>
      </c>
      <c r="D32" s="4" t="inlineStr">
        <is>
          <t xml:space="preserve"> </t>
        </is>
      </c>
      <c r="E32" s="5" t="n">
        <v>26353</v>
      </c>
      <c r="F32" s="4" t="inlineStr">
        <is>
          <t xml:space="preserve"> </t>
        </is>
      </c>
      <c r="G32" s="5" t="n">
        <v>20264</v>
      </c>
      <c r="H32" s="4" t="inlineStr">
        <is>
          <t xml:space="preserve"> </t>
        </is>
      </c>
    </row>
    <row r="33">
      <c r="A33" s="4" t="inlineStr">
        <is>
          <t>Small Business L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5" t="n">
        <v>11206</v>
      </c>
      <c r="C34" s="5" t="n">
        <v>11206</v>
      </c>
      <c r="D34" s="4" t="inlineStr">
        <is>
          <t xml:space="preserve"> </t>
        </is>
      </c>
      <c r="E34" s="5" t="n">
        <v>11206</v>
      </c>
      <c r="F34" s="4" t="inlineStr">
        <is>
          <t xml:space="preserve"> </t>
        </is>
      </c>
      <c r="G34" s="5" t="n">
        <v>11206</v>
      </c>
      <c r="H34" s="4" t="inlineStr">
        <is>
          <t xml:space="preserve"> </t>
        </is>
      </c>
    </row>
    <row r="35">
      <c r="A35" s="4" t="inlineStr">
        <is>
          <t>Customer relationships | Red 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s</t>
        </is>
      </c>
      <c r="B36" s="5" t="n">
        <v>6383</v>
      </c>
      <c r="C36" s="5" t="n">
        <v>6383</v>
      </c>
      <c r="D36" s="4" t="inlineStr">
        <is>
          <t xml:space="preserve"> </t>
        </is>
      </c>
      <c r="E36" s="6" t="n">
        <v>6383</v>
      </c>
      <c r="F36" s="4" t="inlineStr">
        <is>
          <t xml:space="preserve"> </t>
        </is>
      </c>
      <c r="G36" s="5" t="n">
        <v>6651</v>
      </c>
      <c r="H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19 years</t>
        </is>
      </c>
      <c r="F37" s="4" t="inlineStr">
        <is>
          <t xml:space="preserve"> </t>
        </is>
      </c>
      <c r="G37" s="4" t="inlineStr">
        <is>
          <t xml:space="preserve"> </t>
        </is>
      </c>
      <c r="H37" s="4" t="inlineStr">
        <is>
          <t xml:space="preserve"> </t>
        </is>
      </c>
    </row>
    <row r="38">
      <c r="A38" s="4" t="inlineStr">
        <is>
          <t>Total Accumulated Amortization</t>
        </is>
      </c>
      <c r="B38" s="5" t="n">
        <v>418</v>
      </c>
      <c r="C38" s="5" t="n">
        <v>418</v>
      </c>
      <c r="D38" s="4" t="inlineStr">
        <is>
          <t xml:space="preserve"> </t>
        </is>
      </c>
      <c r="E38" s="6" t="n">
        <v>418</v>
      </c>
      <c r="F38" s="4" t="inlineStr">
        <is>
          <t xml:space="preserve"> </t>
        </is>
      </c>
      <c r="G38" s="4" t="inlineStr">
        <is>
          <t xml:space="preserve"> </t>
        </is>
      </c>
      <c r="H38" s="4" t="inlineStr">
        <is>
          <t xml:space="preserve"> </t>
        </is>
      </c>
    </row>
    <row r="39">
      <c r="A39" s="3" t="inlineStr">
        <is>
          <t>Future amortization of lease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amount</t>
        </is>
      </c>
      <c r="B40" s="5" t="n">
        <v>6383</v>
      </c>
      <c r="C40" s="5" t="n">
        <v>6383</v>
      </c>
      <c r="D40" s="4" t="inlineStr">
        <is>
          <t xml:space="preserve"> </t>
        </is>
      </c>
      <c r="E40" s="5" t="n">
        <v>6383</v>
      </c>
      <c r="F40" s="4" t="inlineStr">
        <is>
          <t xml:space="preserve"> </t>
        </is>
      </c>
      <c r="G40" s="5" t="n">
        <v>6651</v>
      </c>
      <c r="H40" s="4" t="inlineStr">
        <is>
          <t xml:space="preserve"> </t>
        </is>
      </c>
    </row>
    <row r="41">
      <c r="A41" s="4" t="inlineStr">
        <is>
          <t>Internally developed software | Knight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ite-lived intangible assets</t>
        </is>
      </c>
      <c r="B42" s="5" t="n">
        <v>1953</v>
      </c>
      <c r="C42" s="5" t="n">
        <v>1953</v>
      </c>
      <c r="D42" s="4" t="inlineStr">
        <is>
          <t xml:space="preserve"> </t>
        </is>
      </c>
      <c r="E42" s="6" t="n">
        <v>1953</v>
      </c>
      <c r="F42" s="4" t="inlineStr">
        <is>
          <t xml:space="preserve"> </t>
        </is>
      </c>
      <c r="G42" s="5" t="n">
        <v>2428</v>
      </c>
      <c r="H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6 years</t>
        </is>
      </c>
      <c r="F43" s="4" t="inlineStr">
        <is>
          <t xml:space="preserve"> </t>
        </is>
      </c>
      <c r="G43" s="4" t="inlineStr">
        <is>
          <t xml:space="preserve"> </t>
        </is>
      </c>
      <c r="H43" s="4" t="inlineStr">
        <is>
          <t xml:space="preserve"> </t>
        </is>
      </c>
    </row>
    <row r="44">
      <c r="A44" s="4" t="inlineStr">
        <is>
          <t>Total Accumulated Amortization</t>
        </is>
      </c>
      <c r="B44" s="5" t="n">
        <v>1847</v>
      </c>
      <c r="C44" s="5" t="n">
        <v>1847</v>
      </c>
      <c r="D44" s="4" t="inlineStr">
        <is>
          <t xml:space="preserve"> </t>
        </is>
      </c>
      <c r="E44" s="6" t="n">
        <v>1847</v>
      </c>
      <c r="F44" s="4" t="inlineStr">
        <is>
          <t xml:space="preserve"> </t>
        </is>
      </c>
      <c r="G44" s="4" t="inlineStr">
        <is>
          <t xml:space="preserve"> </t>
        </is>
      </c>
      <c r="H44" s="4" t="inlineStr">
        <is>
          <t xml:space="preserve"> </t>
        </is>
      </c>
    </row>
    <row r="45">
      <c r="A45" s="3" t="inlineStr">
        <is>
          <t>Future amortization of lease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amount</t>
        </is>
      </c>
      <c r="B46" s="5" t="n">
        <v>1953</v>
      </c>
      <c r="C46" s="5" t="n">
        <v>1953</v>
      </c>
      <c r="D46" s="4" t="inlineStr">
        <is>
          <t xml:space="preserve"> </t>
        </is>
      </c>
      <c r="E46" s="5" t="n">
        <v>1953</v>
      </c>
      <c r="F46" s="4" t="inlineStr">
        <is>
          <t xml:space="preserve"> </t>
        </is>
      </c>
      <c r="G46" s="5" t="n">
        <v>2428</v>
      </c>
      <c r="H46" s="4" t="inlineStr">
        <is>
          <t xml:space="preserve"> </t>
        </is>
      </c>
    </row>
    <row r="47">
      <c r="A47" s="4" t="inlineStr">
        <is>
          <t>Broker network | Knight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 assets</t>
        </is>
      </c>
      <c r="B48" s="5" t="n">
        <v>422</v>
      </c>
      <c r="C48" s="5" t="n">
        <v>422</v>
      </c>
      <c r="D48" s="4" t="inlineStr">
        <is>
          <t xml:space="preserve"> </t>
        </is>
      </c>
      <c r="E48" s="6" t="n">
        <v>422</v>
      </c>
      <c r="F48" s="4" t="inlineStr">
        <is>
          <t xml:space="preserve"> </t>
        </is>
      </c>
      <c r="G48" s="5" t="n">
        <v>622</v>
      </c>
      <c r="H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4 years 6 months</t>
        </is>
      </c>
      <c r="F49" s="4" t="inlineStr">
        <is>
          <t xml:space="preserve"> </t>
        </is>
      </c>
      <c r="G49" s="4" t="inlineStr">
        <is>
          <t xml:space="preserve"> </t>
        </is>
      </c>
      <c r="H49" s="4" t="inlineStr">
        <is>
          <t xml:space="preserve"> </t>
        </is>
      </c>
    </row>
    <row r="50">
      <c r="A50" s="4" t="inlineStr">
        <is>
          <t>Total Accumulated Amortization</t>
        </is>
      </c>
      <c r="B50" s="5" t="n">
        <v>778</v>
      </c>
      <c r="C50" s="5" t="n">
        <v>778</v>
      </c>
      <c r="D50" s="4" t="inlineStr">
        <is>
          <t xml:space="preserve"> </t>
        </is>
      </c>
      <c r="E50" s="6" t="n">
        <v>778</v>
      </c>
      <c r="F50" s="4" t="inlineStr">
        <is>
          <t xml:space="preserve"> </t>
        </is>
      </c>
      <c r="G50" s="4" t="inlineStr">
        <is>
          <t xml:space="preserve"> </t>
        </is>
      </c>
      <c r="H50" s="4" t="inlineStr">
        <is>
          <t xml:space="preserve"> </t>
        </is>
      </c>
    </row>
    <row r="51">
      <c r="A51" s="3" t="inlineStr">
        <is>
          <t>Future amortization of lease intangi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amount</t>
        </is>
      </c>
      <c r="B52" s="5" t="n">
        <v>422</v>
      </c>
      <c r="C52" s="5" t="n">
        <v>422</v>
      </c>
      <c r="D52" s="4" t="inlineStr">
        <is>
          <t xml:space="preserve"> </t>
        </is>
      </c>
      <c r="E52" s="5" t="n">
        <v>422</v>
      </c>
      <c r="F52" s="4" t="inlineStr">
        <is>
          <t xml:space="preserve"> </t>
        </is>
      </c>
      <c r="G52" s="5" t="n">
        <v>622</v>
      </c>
      <c r="H52" s="4" t="inlineStr">
        <is>
          <t xml:space="preserve"> </t>
        </is>
      </c>
    </row>
    <row r="53">
      <c r="A53" s="4" t="inlineStr">
        <is>
          <t>Trade name | Knight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ite-lived intangible assets</t>
        </is>
      </c>
      <c r="B54" s="5" t="n">
        <v>452</v>
      </c>
      <c r="C54" s="5" t="n">
        <v>452</v>
      </c>
      <c r="D54" s="4" t="inlineStr">
        <is>
          <t xml:space="preserve"> </t>
        </is>
      </c>
      <c r="E54" s="6" t="n">
        <v>452</v>
      </c>
      <c r="F54" s="4" t="inlineStr">
        <is>
          <t xml:space="preserve"> </t>
        </is>
      </c>
      <c r="G54" s="5" t="n">
        <v>562</v>
      </c>
      <c r="H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6 years</t>
        </is>
      </c>
      <c r="F55" s="4" t="inlineStr">
        <is>
          <t xml:space="preserve"> </t>
        </is>
      </c>
      <c r="G55" s="4" t="inlineStr">
        <is>
          <t xml:space="preserve"> </t>
        </is>
      </c>
      <c r="H55" s="4" t="inlineStr">
        <is>
          <t xml:space="preserve"> </t>
        </is>
      </c>
    </row>
    <row r="56">
      <c r="A56" s="4" t="inlineStr">
        <is>
          <t>Total Accumulated Amortization</t>
        </is>
      </c>
      <c r="B56" s="5" t="n">
        <v>428</v>
      </c>
      <c r="C56" s="5" t="n">
        <v>428</v>
      </c>
      <c r="D56" s="4" t="inlineStr">
        <is>
          <t xml:space="preserve"> </t>
        </is>
      </c>
      <c r="E56" s="6" t="n">
        <v>428</v>
      </c>
      <c r="F56" s="4" t="inlineStr">
        <is>
          <t xml:space="preserve"> </t>
        </is>
      </c>
      <c r="G56" s="4" t="inlineStr">
        <is>
          <t xml:space="preserve"> </t>
        </is>
      </c>
      <c r="H56" s="4" t="inlineStr">
        <is>
          <t xml:space="preserve"> </t>
        </is>
      </c>
    </row>
    <row r="57">
      <c r="A57" s="3" t="inlineStr">
        <is>
          <t>Future amortization of lease intangi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amount</t>
        </is>
      </c>
      <c r="B58" s="5" t="n">
        <v>452</v>
      </c>
      <c r="C58" s="5" t="n">
        <v>452</v>
      </c>
      <c r="D58" s="4" t="inlineStr">
        <is>
          <t xml:space="preserve"> </t>
        </is>
      </c>
      <c r="E58" s="5" t="n">
        <v>452</v>
      </c>
      <c r="F58" s="4" t="inlineStr">
        <is>
          <t xml:space="preserve"> </t>
        </is>
      </c>
      <c r="G58" s="5" t="n">
        <v>562</v>
      </c>
      <c r="H58" s="4" t="inlineStr">
        <is>
          <t xml:space="preserve"> </t>
        </is>
      </c>
    </row>
    <row r="59">
      <c r="A59" s="4" t="inlineStr">
        <is>
          <t>Trade name | GMF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nite-lived intangible assets</t>
        </is>
      </c>
      <c r="B60" s="5" t="n">
        <v>362</v>
      </c>
      <c r="C60" s="5" t="n">
        <v>362</v>
      </c>
      <c r="D60" s="4" t="inlineStr">
        <is>
          <t xml:space="preserve"> </t>
        </is>
      </c>
      <c r="E60" s="6" t="n">
        <v>362</v>
      </c>
      <c r="F60" s="4" t="inlineStr">
        <is>
          <t xml:space="preserve"> </t>
        </is>
      </c>
      <c r="G60" s="5" t="n">
        <v>439</v>
      </c>
      <c r="H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15 years</t>
        </is>
      </c>
      <c r="F61" s="4" t="inlineStr">
        <is>
          <t xml:space="preserve"> </t>
        </is>
      </c>
      <c r="G61" s="4" t="inlineStr">
        <is>
          <t xml:space="preserve"> </t>
        </is>
      </c>
      <c r="H61" s="4" t="inlineStr">
        <is>
          <t xml:space="preserve"> </t>
        </is>
      </c>
    </row>
    <row r="62">
      <c r="A62" s="4" t="inlineStr">
        <is>
          <t>Total Accumulated Amortization</t>
        </is>
      </c>
      <c r="B62" s="5" t="n">
        <v>860</v>
      </c>
      <c r="C62" s="5" t="n">
        <v>860</v>
      </c>
      <c r="D62" s="4" t="inlineStr">
        <is>
          <t xml:space="preserve"> </t>
        </is>
      </c>
      <c r="E62" s="6" t="n">
        <v>860</v>
      </c>
      <c r="F62" s="4" t="inlineStr">
        <is>
          <t xml:space="preserve"> </t>
        </is>
      </c>
      <c r="G62" s="4" t="inlineStr">
        <is>
          <t xml:space="preserve"> </t>
        </is>
      </c>
      <c r="H62" s="4" t="inlineStr">
        <is>
          <t xml:space="preserve"> </t>
        </is>
      </c>
    </row>
    <row r="63">
      <c r="A63" s="3" t="inlineStr">
        <is>
          <t>Future amortization of lease intangi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amount</t>
        </is>
      </c>
      <c r="B64" s="5" t="n">
        <v>362</v>
      </c>
      <c r="C64" s="5" t="n">
        <v>362</v>
      </c>
      <c r="D64" s="4" t="inlineStr">
        <is>
          <t xml:space="preserve"> </t>
        </is>
      </c>
      <c r="E64" s="5" t="n">
        <v>362</v>
      </c>
      <c r="F64" s="4" t="inlineStr">
        <is>
          <t xml:space="preserve"> </t>
        </is>
      </c>
      <c r="G64" s="5" t="n">
        <v>439</v>
      </c>
      <c r="H64" s="4" t="inlineStr">
        <is>
          <t xml:space="preserve"> </t>
        </is>
      </c>
    </row>
    <row r="65">
      <c r="A65" s="4" t="inlineStr">
        <is>
          <t>Favorable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ite-lived intangible assets</t>
        </is>
      </c>
      <c r="B66" s="5" t="n">
        <v>550</v>
      </c>
      <c r="C66" s="5" t="n">
        <v>550</v>
      </c>
      <c r="D66" s="4" t="inlineStr">
        <is>
          <t xml:space="preserve"> </t>
        </is>
      </c>
      <c r="E66" s="6" t="n">
        <v>550</v>
      </c>
      <c r="F66" s="4" t="inlineStr">
        <is>
          <t xml:space="preserve"> </t>
        </is>
      </c>
      <c r="G66" s="5" t="n">
        <v>640</v>
      </c>
      <c r="H66" s="4" t="inlineStr">
        <is>
          <t xml:space="preserve"> </t>
        </is>
      </c>
    </row>
    <row r="67">
      <c r="A67" s="4" t="inlineStr">
        <is>
          <t>Estimated Useful Life</t>
        </is>
      </c>
      <c r="B67" s="4" t="inlineStr">
        <is>
          <t xml:space="preserve"> </t>
        </is>
      </c>
      <c r="C67" s="4" t="inlineStr">
        <is>
          <t xml:space="preserve"> </t>
        </is>
      </c>
      <c r="D67" s="4" t="inlineStr">
        <is>
          <t xml:space="preserve"> </t>
        </is>
      </c>
      <c r="E67" s="4" t="inlineStr">
        <is>
          <t>12 years</t>
        </is>
      </c>
      <c r="F67" s="4" t="inlineStr">
        <is>
          <t xml:space="preserve"> </t>
        </is>
      </c>
      <c r="G67" s="4" t="inlineStr">
        <is>
          <t xml:space="preserve"> </t>
        </is>
      </c>
      <c r="H67" s="4" t="inlineStr">
        <is>
          <t xml:space="preserve"> </t>
        </is>
      </c>
    </row>
    <row r="68">
      <c r="A68" s="4" t="inlineStr">
        <is>
          <t>Total Accumulated Amortization</t>
        </is>
      </c>
      <c r="B68" s="5" t="n">
        <v>930</v>
      </c>
      <c r="C68" s="5" t="n">
        <v>930</v>
      </c>
      <c r="D68" s="4" t="inlineStr">
        <is>
          <t xml:space="preserve"> </t>
        </is>
      </c>
      <c r="E68" s="6" t="n">
        <v>930</v>
      </c>
      <c r="F68" s="4" t="inlineStr">
        <is>
          <t xml:space="preserve"> </t>
        </is>
      </c>
      <c r="G68" s="4" t="inlineStr">
        <is>
          <t xml:space="preserve"> </t>
        </is>
      </c>
      <c r="H68" s="4" t="inlineStr">
        <is>
          <t xml:space="preserve"> </t>
        </is>
      </c>
    </row>
    <row r="69">
      <c r="A69" s="3" t="inlineStr">
        <is>
          <t>Future amortization of lease intangi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amount</t>
        </is>
      </c>
      <c r="B70" s="6" t="n">
        <v>550</v>
      </c>
      <c r="C70" s="6" t="n">
        <v>550</v>
      </c>
      <c r="D70" s="4" t="inlineStr">
        <is>
          <t xml:space="preserve"> </t>
        </is>
      </c>
      <c r="E70" s="6" t="n">
        <v>550</v>
      </c>
      <c r="F70" s="4" t="inlineStr">
        <is>
          <t xml:space="preserve"> </t>
        </is>
      </c>
      <c r="G70" s="6" t="n">
        <v>640</v>
      </c>
      <c r="H70" s="4" t="inlineStr">
        <is>
          <t xml:space="preserve"> </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Other income and operating expenses - Paycheck Protection Program (Details) - USD ($) $ in Thousands</t>
        </is>
      </c>
      <c r="B1" s="2" t="inlineStr">
        <is>
          <t>1 Months Ended</t>
        </is>
      </c>
      <c r="C1" s="2" t="inlineStr">
        <is>
          <t>3 Months Ended</t>
        </is>
      </c>
      <c r="F1" s="2" t="inlineStr">
        <is>
          <t>9 Months Ended</t>
        </is>
      </c>
    </row>
    <row r="2">
      <c r="B2" s="2" t="inlineStr">
        <is>
          <t>Apr. 30, 2020</t>
        </is>
      </c>
      <c r="C2" s="2" t="inlineStr">
        <is>
          <t>Sep. 30, 2022</t>
        </is>
      </c>
      <c r="D2" s="2" t="inlineStr">
        <is>
          <t>Sep. 30, 2021</t>
        </is>
      </c>
      <c r="E2" s="2" t="inlineStr">
        <is>
          <t>Jun. 30, 2020</t>
        </is>
      </c>
      <c r="F2" s="2" t="inlineStr">
        <is>
          <t>Sep. 30, 2022</t>
        </is>
      </c>
      <c r="G2" s="2" t="inlineStr">
        <is>
          <t>Sep. 30, 2021</t>
        </is>
      </c>
      <c r="H2" s="2" t="inlineStr">
        <is>
          <t>Dec. 31, 2021</t>
        </is>
      </c>
    </row>
    <row r="3">
      <c r="A3" s="3" t="inlineStr">
        <is>
          <t>Paycheck Protection Program (P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net service fees</t>
        </is>
      </c>
      <c r="B4" s="4" t="inlineStr">
        <is>
          <t xml:space="preserve"> </t>
        </is>
      </c>
      <c r="C4" s="6" t="n">
        <v>151</v>
      </c>
      <c r="D4" s="4" t="inlineStr">
        <is>
          <t xml:space="preserve"> </t>
        </is>
      </c>
      <c r="E4" s="4" t="inlineStr">
        <is>
          <t xml:space="preserve"> </t>
        </is>
      </c>
      <c r="F4" s="6" t="n">
        <v>151</v>
      </c>
      <c r="G4" s="4" t="inlineStr">
        <is>
          <t xml:space="preserve"> </t>
        </is>
      </c>
      <c r="H4" s="6" t="n">
        <v>286</v>
      </c>
    </row>
    <row r="5">
      <c r="A5" s="4" t="inlineStr">
        <is>
          <t>Origination costs</t>
        </is>
      </c>
      <c r="B5" s="4" t="inlineStr">
        <is>
          <t xml:space="preserve"> </t>
        </is>
      </c>
      <c r="C5" s="5" t="n">
        <v>3288</v>
      </c>
      <c r="D5" s="6" t="n">
        <v>4041</v>
      </c>
      <c r="E5" s="4" t="inlineStr">
        <is>
          <t xml:space="preserve"> </t>
        </is>
      </c>
      <c r="F5" s="5" t="n">
        <v>10390</v>
      </c>
      <c r="G5" s="6" t="n">
        <v>20069</v>
      </c>
      <c r="H5" s="4" t="inlineStr">
        <is>
          <t xml:space="preserve"> </t>
        </is>
      </c>
    </row>
    <row r="6">
      <c r="A6" s="4" t="inlineStr">
        <is>
          <t>Paycheck Protection Progra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ycheck Protection Program (P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net service fees</t>
        </is>
      </c>
      <c r="B8" s="4" t="inlineStr">
        <is>
          <t xml:space="preserve"> </t>
        </is>
      </c>
      <c r="C8" s="5" t="n">
        <v>151</v>
      </c>
      <c r="D8" s="4" t="inlineStr">
        <is>
          <t xml:space="preserve"> </t>
        </is>
      </c>
      <c r="E8" s="4" t="inlineStr">
        <is>
          <t xml:space="preserve"> </t>
        </is>
      </c>
      <c r="F8" s="5" t="n">
        <v>151</v>
      </c>
      <c r="G8" s="4" t="inlineStr">
        <is>
          <t xml:space="preserve"> </t>
        </is>
      </c>
      <c r="H8" s="6" t="n">
        <v>286</v>
      </c>
    </row>
    <row r="9">
      <c r="A9" s="4" t="inlineStr">
        <is>
          <t>PPP Loans - CARES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aycheck Protection Program (P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PP loans originated</t>
        </is>
      </c>
      <c r="B11" s="6" t="n">
        <v>10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PP processing fees</t>
        </is>
      </c>
      <c r="B12" s="6" t="n">
        <v>5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net service fees</t>
        </is>
      </c>
      <c r="B13" s="4" t="inlineStr">
        <is>
          <t xml:space="preserve"> </t>
        </is>
      </c>
      <c r="C13" s="5" t="n">
        <v>200</v>
      </c>
      <c r="D13" s="4" t="inlineStr">
        <is>
          <t xml:space="preserve"> </t>
        </is>
      </c>
      <c r="E13" s="4" t="inlineStr">
        <is>
          <t xml:space="preserve"> </t>
        </is>
      </c>
      <c r="F13" s="5" t="n">
        <v>200</v>
      </c>
      <c r="G13" s="4" t="inlineStr">
        <is>
          <t xml:space="preserve"> </t>
        </is>
      </c>
      <c r="H13" s="4" t="inlineStr">
        <is>
          <t xml:space="preserve"> </t>
        </is>
      </c>
    </row>
    <row r="14">
      <c r="A14" s="4" t="inlineStr">
        <is>
          <t>PPP Loans - Economic Aid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aycheck Protection Program (P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PP loans originated</t>
        </is>
      </c>
      <c r="B16" s="4" t="inlineStr">
        <is>
          <t xml:space="preserve"> </t>
        </is>
      </c>
      <c r="C16" s="5" t="n">
        <v>2200000</v>
      </c>
      <c r="D16" s="4" t="inlineStr">
        <is>
          <t xml:space="preserve"> </t>
        </is>
      </c>
      <c r="E16" s="4" t="inlineStr">
        <is>
          <t xml:space="preserve"> </t>
        </is>
      </c>
      <c r="F16" s="5" t="n">
        <v>2200000</v>
      </c>
      <c r="G16" s="4" t="inlineStr">
        <is>
          <t xml:space="preserve"> </t>
        </is>
      </c>
      <c r="H16" s="4" t="inlineStr">
        <is>
          <t xml:space="preserve"> </t>
        </is>
      </c>
    </row>
    <row r="17">
      <c r="A17" s="4" t="inlineStr">
        <is>
          <t>Total fees deferred and expected to be recognized over the life of the loans</t>
        </is>
      </c>
      <c r="B17" s="4" t="inlineStr">
        <is>
          <t xml:space="preserve"> </t>
        </is>
      </c>
      <c r="C17" s="6" t="n">
        <v>123700</v>
      </c>
      <c r="D17" s="4" t="inlineStr">
        <is>
          <t xml:space="preserve"> </t>
        </is>
      </c>
      <c r="E17" s="4" t="inlineStr">
        <is>
          <t xml:space="preserve"> </t>
        </is>
      </c>
      <c r="F17" s="5" t="n">
        <v>123700</v>
      </c>
      <c r="G17" s="4" t="inlineStr">
        <is>
          <t xml:space="preserve"> </t>
        </is>
      </c>
      <c r="H17" s="4" t="inlineStr">
        <is>
          <t xml:space="preserve"> </t>
        </is>
      </c>
    </row>
    <row r="18">
      <c r="A18" s="4" t="inlineStr">
        <is>
          <t>Net fees creating an excess of PPLF borrowings in excess of PPP loans</t>
        </is>
      </c>
      <c r="B18" s="4" t="inlineStr">
        <is>
          <t xml:space="preserve"> </t>
        </is>
      </c>
      <c r="C18" s="4" t="inlineStr">
        <is>
          <t xml:space="preserve"> </t>
        </is>
      </c>
      <c r="D18" s="4" t="inlineStr">
        <is>
          <t xml:space="preserve"> </t>
        </is>
      </c>
      <c r="E18" s="4" t="inlineStr">
        <is>
          <t xml:space="preserve"> </t>
        </is>
      </c>
      <c r="F18" s="6" t="n">
        <v>13900</v>
      </c>
      <c r="G18" s="4" t="inlineStr">
        <is>
          <t xml:space="preserve"> </t>
        </is>
      </c>
      <c r="H18" s="4" t="inlineStr">
        <is>
          <t xml:space="preserve"> </t>
        </is>
      </c>
    </row>
    <row r="19">
      <c r="A19" s="4" t="inlineStr">
        <is>
          <t>Lender Service Provider Agreement | PPP Loans - CARES 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aycheck Protection Program (P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PPP loans underwritten and sold to third party</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c r="H21" s="4" t="inlineStr">
        <is>
          <t xml:space="preserve"> </t>
        </is>
      </c>
    </row>
    <row r="22">
      <c r="A22" s="4" t="inlineStr">
        <is>
          <t>Origination fee and fee income</t>
        </is>
      </c>
      <c r="B22" s="4" t="inlineStr">
        <is>
          <t xml:space="preserve"> </t>
        </is>
      </c>
      <c r="C22" s="4" t="inlineStr">
        <is>
          <t xml:space="preserve"> </t>
        </is>
      </c>
      <c r="D22" s="4" t="inlineStr">
        <is>
          <t xml:space="preserve"> </t>
        </is>
      </c>
      <c r="E22" s="6" t="n">
        <v>43300</v>
      </c>
      <c r="F22" s="4" t="inlineStr">
        <is>
          <t xml:space="preserve"> </t>
        </is>
      </c>
      <c r="G22" s="4" t="inlineStr">
        <is>
          <t xml:space="preserve"> </t>
        </is>
      </c>
      <c r="H22" s="4" t="inlineStr">
        <is>
          <t xml:space="preserve"> </t>
        </is>
      </c>
    </row>
  </sheetData>
  <mergeCells count="3">
    <mergeCell ref="A1:A2"/>
    <mergeCell ref="C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come and operating expenses - Balance Sheet Impact of PPP Activities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Restricted cash</t>
        </is>
      </c>
      <c r="B3" s="6" t="n">
        <v>57675</v>
      </c>
      <c r="C3" s="4" t="inlineStr">
        <is>
          <t xml:space="preserve"> </t>
        </is>
      </c>
      <c r="D3" s="6" t="n">
        <v>52692</v>
      </c>
    </row>
    <row r="4">
      <c r="A4" s="4" t="inlineStr">
        <is>
          <t>Paycheck Protection Program loans</t>
        </is>
      </c>
      <c r="B4" s="5" t="n">
        <v>275761</v>
      </c>
      <c r="C4" s="6" t="n">
        <v>870352</v>
      </c>
      <c r="D4" s="4" t="inlineStr">
        <is>
          <t xml:space="preserve"> </t>
        </is>
      </c>
    </row>
    <row r="5">
      <c r="A5" s="4" t="inlineStr">
        <is>
          <t>PPP fee receivable</t>
        </is>
      </c>
      <c r="B5" s="5" t="n">
        <v>338</v>
      </c>
      <c r="C5" s="5" t="n">
        <v>407</v>
      </c>
      <c r="D5" s="4" t="inlineStr">
        <is>
          <t xml:space="preserve"> </t>
        </is>
      </c>
    </row>
    <row r="6">
      <c r="A6" s="4" t="inlineStr">
        <is>
          <t>Accrued interest</t>
        </is>
      </c>
      <c r="B6" s="5" t="n">
        <v>37147</v>
      </c>
      <c r="C6" s="5" t="n">
        <v>21873</v>
      </c>
      <c r="D6" s="4" t="inlineStr">
        <is>
          <t xml:space="preserve"> </t>
        </is>
      </c>
    </row>
    <row r="7">
      <c r="A7" s="4" t="inlineStr">
        <is>
          <t>Total Assets</t>
        </is>
      </c>
      <c r="B7" s="5" t="n">
        <v>11858211</v>
      </c>
      <c r="C7" s="5" t="n">
        <v>9534031</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Paycheck Protection Program Liquidity Facility (PPPLF) borrowings</t>
        </is>
      </c>
      <c r="B9" s="5" t="n">
        <v>305797</v>
      </c>
      <c r="C9" s="5" t="n">
        <v>941505</v>
      </c>
      <c r="D9" s="4" t="inlineStr">
        <is>
          <t xml:space="preserve"> </t>
        </is>
      </c>
    </row>
    <row r="10">
      <c r="A10" s="4" t="inlineStr">
        <is>
          <t>Interest payable</t>
        </is>
      </c>
      <c r="B10" s="5" t="n">
        <v>37670</v>
      </c>
      <c r="C10" s="5" t="n">
        <v>22278</v>
      </c>
      <c r="D10" s="4" t="inlineStr">
        <is>
          <t xml:space="preserve"> </t>
        </is>
      </c>
    </row>
    <row r="11">
      <c r="A11" s="4" t="inlineStr">
        <is>
          <t>Deferred LSP revenue</t>
        </is>
      </c>
      <c r="B11" s="5" t="n">
        <v>151</v>
      </c>
      <c r="C11" s="5" t="n">
        <v>286</v>
      </c>
      <c r="D11" s="4" t="inlineStr">
        <is>
          <t xml:space="preserve"> </t>
        </is>
      </c>
    </row>
    <row r="12">
      <c r="A12" s="4" t="inlineStr">
        <is>
          <t>Accrued PPP Related Costs</t>
        </is>
      </c>
      <c r="B12" s="5" t="n">
        <v>4294</v>
      </c>
      <c r="C12" s="5" t="n">
        <v>12460</v>
      </c>
      <c r="D12" s="4" t="inlineStr">
        <is>
          <t xml:space="preserve"> </t>
        </is>
      </c>
    </row>
    <row r="13">
      <c r="A13" s="4" t="inlineStr">
        <is>
          <t>Repair and denial reserve</t>
        </is>
      </c>
      <c r="B13" s="5" t="n">
        <v>12461</v>
      </c>
      <c r="C13" s="5" t="n">
        <v>19725</v>
      </c>
      <c r="D13" s="4" t="inlineStr">
        <is>
          <t xml:space="preserve"> </t>
        </is>
      </c>
    </row>
    <row r="14">
      <c r="A14" s="4" t="inlineStr">
        <is>
          <t>Total Liabilities</t>
        </is>
      </c>
      <c r="B14" s="5" t="n">
        <v>9880987</v>
      </c>
      <c r="C14" s="5" t="n">
        <v>8245072</v>
      </c>
      <c r="D14" s="4" t="inlineStr">
        <is>
          <t xml:space="preserve"> </t>
        </is>
      </c>
    </row>
    <row r="15">
      <c r="A15" s="4" t="inlineStr">
        <is>
          <t>Paycheck Protection Program loan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PPP fee receivable</t>
        </is>
      </c>
      <c r="B17" s="5" t="n">
        <v>338</v>
      </c>
      <c r="C17" s="5" t="n">
        <v>407</v>
      </c>
      <c r="D17" s="4" t="inlineStr">
        <is>
          <t xml:space="preserve"> </t>
        </is>
      </c>
    </row>
    <row r="18">
      <c r="A18" s="4" t="inlineStr">
        <is>
          <t>Accrued interest</t>
        </is>
      </c>
      <c r="B18" s="5" t="n">
        <v>2328</v>
      </c>
      <c r="C18" s="5" t="n">
        <v>7025</v>
      </c>
      <c r="D18" s="4" t="inlineStr">
        <is>
          <t xml:space="preserve"> </t>
        </is>
      </c>
    </row>
    <row r="19">
      <c r="A19" s="4" t="inlineStr">
        <is>
          <t>Total Assets</t>
        </is>
      </c>
      <c r="B19" s="5" t="n">
        <v>278427</v>
      </c>
      <c r="C19" s="5" t="n">
        <v>87778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Paycheck Protection Program Liquidity Facility (PPPLF) borrowings</t>
        </is>
      </c>
      <c r="B21" s="5" t="n">
        <v>305797</v>
      </c>
      <c r="C21" s="5" t="n">
        <v>941505</v>
      </c>
      <c r="D21" s="4" t="inlineStr">
        <is>
          <t xml:space="preserve"> </t>
        </is>
      </c>
    </row>
    <row r="22">
      <c r="A22" s="4" t="inlineStr">
        <is>
          <t>Interest payable</t>
        </is>
      </c>
      <c r="B22" s="5" t="n">
        <v>1532</v>
      </c>
      <c r="C22" s="5" t="n">
        <v>2358</v>
      </c>
      <c r="D22" s="4" t="inlineStr">
        <is>
          <t xml:space="preserve"> </t>
        </is>
      </c>
    </row>
    <row r="23">
      <c r="A23" s="4" t="inlineStr">
        <is>
          <t>Deferred LSP revenue</t>
        </is>
      </c>
      <c r="B23" s="5" t="n">
        <v>151</v>
      </c>
      <c r="C23" s="5" t="n">
        <v>286</v>
      </c>
      <c r="D23" s="4" t="inlineStr">
        <is>
          <t xml:space="preserve"> </t>
        </is>
      </c>
    </row>
    <row r="24">
      <c r="A24" s="4" t="inlineStr">
        <is>
          <t>Accrued PPP Related Costs</t>
        </is>
      </c>
      <c r="B24" s="5" t="n">
        <v>4294</v>
      </c>
      <c r="C24" s="5" t="n">
        <v>12460</v>
      </c>
      <c r="D24" s="4" t="inlineStr">
        <is>
          <t xml:space="preserve"> </t>
        </is>
      </c>
    </row>
    <row r="25">
      <c r="A25" s="4" t="inlineStr">
        <is>
          <t>Payable to third parties</t>
        </is>
      </c>
      <c r="B25" s="5" t="n">
        <v>360</v>
      </c>
      <c r="C25" s="5" t="n">
        <v>2091</v>
      </c>
      <c r="D25" s="4" t="inlineStr">
        <is>
          <t xml:space="preserve"> </t>
        </is>
      </c>
    </row>
    <row r="26">
      <c r="A26" s="4" t="inlineStr">
        <is>
          <t>Repair and denial reserve</t>
        </is>
      </c>
      <c r="B26" s="5" t="n">
        <v>5855</v>
      </c>
      <c r="C26" s="5" t="n">
        <v>12844</v>
      </c>
      <c r="D26" s="4" t="inlineStr">
        <is>
          <t xml:space="preserve"> </t>
        </is>
      </c>
    </row>
    <row r="27">
      <c r="A27" s="4" t="inlineStr">
        <is>
          <t>Total Liabilities</t>
        </is>
      </c>
      <c r="B27" s="5" t="n">
        <v>317989</v>
      </c>
      <c r="C27" s="5" t="n">
        <v>971544</v>
      </c>
      <c r="D27" s="4" t="inlineStr">
        <is>
          <t xml:space="preserve"> </t>
        </is>
      </c>
    </row>
    <row r="28">
      <c r="A28" s="4" t="inlineStr">
        <is>
          <t>Paycheck Protection Program loans, held for investment</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Paycheck Protection Program loans</t>
        </is>
      </c>
      <c r="B30" s="5" t="n">
        <v>275162</v>
      </c>
      <c r="C30" s="5" t="n">
        <v>867109</v>
      </c>
      <c r="D30" s="4" t="inlineStr">
        <is>
          <t xml:space="preserve"> </t>
        </is>
      </c>
    </row>
    <row r="31">
      <c r="A31" s="4" t="inlineStr">
        <is>
          <t>Paycheck Protection Program loans, held for investment | Paycheck Protection Program loan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Paycheck Protection Program loans</t>
        </is>
      </c>
      <c r="B33" s="5" t="n">
        <v>275162</v>
      </c>
      <c r="C33" s="5" t="n">
        <v>867109</v>
      </c>
      <c r="D33" s="4" t="inlineStr">
        <is>
          <t xml:space="preserve"> </t>
        </is>
      </c>
    </row>
    <row r="34">
      <c r="A34" s="4" t="inlineStr">
        <is>
          <t>Paycheck Protection Program loans, at fair value</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Paycheck Protection Program loans</t>
        </is>
      </c>
      <c r="B36" s="5" t="n">
        <v>599</v>
      </c>
      <c r="C36" s="5" t="n">
        <v>3243</v>
      </c>
      <c r="D36" s="4" t="inlineStr">
        <is>
          <t xml:space="preserve"> </t>
        </is>
      </c>
    </row>
    <row r="37">
      <c r="A37" s="4" t="inlineStr">
        <is>
          <t>Paycheck Protection Program loans, at fair value | Paycheck Protection Program loan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Paycheck Protection Program loans</t>
        </is>
      </c>
      <c r="B39" s="6" t="n">
        <v>599</v>
      </c>
      <c r="C39" s="6" t="n">
        <v>3243</v>
      </c>
      <c r="D3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s - Income and Expenses Related to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LSP origination fees</t>
        </is>
      </c>
      <c r="B4" s="6" t="n">
        <v>3660</v>
      </c>
      <c r="C4" s="6" t="n">
        <v>2794</v>
      </c>
      <c r="D4" s="6" t="n">
        <v>8039</v>
      </c>
      <c r="E4" s="6" t="n">
        <v>6297</v>
      </c>
    </row>
    <row r="5">
      <c r="A5" s="4" t="inlineStr">
        <is>
          <t>Interest income</t>
        </is>
      </c>
      <c r="B5" s="5" t="n">
        <v>186026</v>
      </c>
      <c r="C5" s="5" t="n">
        <v>105136</v>
      </c>
      <c r="D5" s="5" t="n">
        <v>464102</v>
      </c>
      <c r="E5" s="5" t="n">
        <v>281554</v>
      </c>
    </row>
    <row r="6">
      <c r="A6" s="4" t="inlineStr">
        <is>
          <t>Interest and Fee Income</t>
        </is>
      </c>
      <c r="B6" s="5" t="n">
        <v>175917</v>
      </c>
      <c r="C6" s="5" t="n">
        <v>97072</v>
      </c>
      <c r="D6" s="5" t="n">
        <v>436937</v>
      </c>
      <c r="E6" s="5" t="n">
        <v>258716</v>
      </c>
    </row>
    <row r="7">
      <c r="A7" s="3" t="inlineStr">
        <is>
          <t>Other operating expenses</t>
        </is>
      </c>
      <c r="B7" s="4" t="inlineStr">
        <is>
          <t xml:space="preserve"> </t>
        </is>
      </c>
      <c r="C7" s="4" t="inlineStr">
        <is>
          <t xml:space="preserve"> </t>
        </is>
      </c>
      <c r="D7" s="4" t="inlineStr">
        <is>
          <t xml:space="preserve"> </t>
        </is>
      </c>
      <c r="E7" s="4" t="inlineStr">
        <is>
          <t xml:space="preserve"> </t>
        </is>
      </c>
    </row>
    <row r="8">
      <c r="A8" s="4" t="inlineStr">
        <is>
          <t>Direct operating expenses</t>
        </is>
      </c>
      <c r="B8" s="5" t="n">
        <v>3288</v>
      </c>
      <c r="C8" s="5" t="n">
        <v>4041</v>
      </c>
      <c r="D8" s="5" t="n">
        <v>10390</v>
      </c>
      <c r="E8" s="5" t="n">
        <v>20069</v>
      </c>
    </row>
    <row r="9">
      <c r="A9" s="4" t="inlineStr">
        <is>
          <t>R&amp;D reserve</t>
        </is>
      </c>
      <c r="B9" s="5" t="n">
        <v>1864</v>
      </c>
      <c r="C9" s="5" t="n">
        <v>45</v>
      </c>
      <c r="D9" s="5" t="n">
        <v>5362</v>
      </c>
      <c r="E9" s="5" t="n">
        <v>-6108</v>
      </c>
    </row>
    <row r="10">
      <c r="A10" s="4" t="inlineStr">
        <is>
          <t>Interest expense</t>
        </is>
      </c>
      <c r="B10" s="5" t="n">
        <v>115495</v>
      </c>
      <c r="C10" s="5" t="n">
        <v>50136</v>
      </c>
      <c r="D10" s="5" t="n">
        <v>257339</v>
      </c>
      <c r="E10" s="5" t="n">
        <v>156312</v>
      </c>
    </row>
    <row r="11">
      <c r="A11" s="4" t="inlineStr">
        <is>
          <t>Total other operating expenses</t>
        </is>
      </c>
      <c r="B11" s="5" t="n">
        <v>15396</v>
      </c>
      <c r="C11" s="5" t="n">
        <v>12926</v>
      </c>
      <c r="D11" s="5" t="n">
        <v>42421</v>
      </c>
      <c r="E11" s="5" t="n">
        <v>45600</v>
      </c>
    </row>
    <row r="12">
      <c r="A12" s="4" t="inlineStr">
        <is>
          <t>Net income</t>
        </is>
      </c>
      <c r="B12" s="5" t="n">
        <v>66253</v>
      </c>
      <c r="C12" s="5" t="n">
        <v>46535</v>
      </c>
      <c r="D12" s="5" t="n">
        <v>189481</v>
      </c>
      <c r="E12" s="5" t="n">
        <v>106386</v>
      </c>
    </row>
    <row r="13">
      <c r="A13" s="4" t="inlineStr">
        <is>
          <t>Paycheck Protection Program loans</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and Fee Income</t>
        </is>
      </c>
      <c r="B15" s="5" t="n">
        <v>16179</v>
      </c>
      <c r="C15" s="5" t="n">
        <v>18901</v>
      </c>
      <c r="D15" s="5" t="n">
        <v>62029</v>
      </c>
      <c r="E15" s="5" t="n">
        <v>56617</v>
      </c>
    </row>
    <row r="16">
      <c r="A16" s="3" t="inlineStr">
        <is>
          <t>Other operating expenses</t>
        </is>
      </c>
      <c r="B16" s="4" t="inlineStr">
        <is>
          <t xml:space="preserve"> </t>
        </is>
      </c>
      <c r="C16" s="4" t="inlineStr">
        <is>
          <t xml:space="preserve"> </t>
        </is>
      </c>
      <c r="D16" s="4" t="inlineStr">
        <is>
          <t xml:space="preserve"> </t>
        </is>
      </c>
      <c r="E16" s="4" t="inlineStr">
        <is>
          <t xml:space="preserve"> </t>
        </is>
      </c>
    </row>
    <row r="17">
      <c r="A17" s="4" t="inlineStr">
        <is>
          <t>Total other operating expenses</t>
        </is>
      </c>
      <c r="B17" s="5" t="n">
        <v>416</v>
      </c>
      <c r="C17" s="5" t="n">
        <v>1171</v>
      </c>
      <c r="D17" s="5" t="n">
        <v>1904</v>
      </c>
      <c r="E17" s="5" t="n">
        <v>22011</v>
      </c>
    </row>
    <row r="18">
      <c r="A18" s="4" t="inlineStr">
        <is>
          <t>Net income</t>
        </is>
      </c>
      <c r="B18" s="5" t="n">
        <v>15763</v>
      </c>
      <c r="C18" s="5" t="n">
        <v>17730</v>
      </c>
      <c r="D18" s="5" t="n">
        <v>60125</v>
      </c>
      <c r="E18" s="5" t="n">
        <v>34606</v>
      </c>
    </row>
    <row r="19">
      <c r="A19" s="4" t="inlineStr">
        <is>
          <t>Paycheck Protection Program loans | Other Income</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Repair and denial reserve</t>
        </is>
      </c>
      <c r="B21" s="5" t="n">
        <v>2153</v>
      </c>
      <c r="C21" s="5" t="n">
        <v>-196</v>
      </c>
      <c r="D21" s="5" t="n">
        <v>6553</v>
      </c>
      <c r="E21" s="5" t="n">
        <v>-5585</v>
      </c>
    </row>
    <row r="22">
      <c r="A22" s="4" t="inlineStr">
        <is>
          <t>Paycheck Protection Program loans | Servicing income</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LSP fee income</t>
        </is>
      </c>
      <c r="B24" s="5" t="n">
        <v>26</v>
      </c>
      <c r="C24" s="5" t="n">
        <v>417</v>
      </c>
      <c r="D24" s="5" t="n">
        <v>5336</v>
      </c>
      <c r="E24" s="5" t="n">
        <v>10275</v>
      </c>
    </row>
    <row r="25">
      <c r="A25" s="4" t="inlineStr">
        <is>
          <t>Paycheck Protection Program loans | Interest income</t>
        </is>
      </c>
      <c r="B25" s="4" t="inlineStr">
        <is>
          <t xml:space="preserve"> </t>
        </is>
      </c>
      <c r="C25" s="4" t="inlineStr">
        <is>
          <t xml:space="preserve"> </t>
        </is>
      </c>
      <c r="D25" s="4" t="inlineStr">
        <is>
          <t xml:space="preserve"> </t>
        </is>
      </c>
      <c r="E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row>
    <row r="27">
      <c r="A27" s="4" t="inlineStr">
        <is>
          <t>Interest income</t>
        </is>
      </c>
      <c r="B27" s="5" t="n">
        <v>14000</v>
      </c>
      <c r="C27" s="5" t="n">
        <v>18680</v>
      </c>
      <c r="D27" s="5" t="n">
        <v>50140</v>
      </c>
      <c r="E27" s="5" t="n">
        <v>51927</v>
      </c>
    </row>
    <row r="28">
      <c r="A28" s="4" t="inlineStr">
        <is>
          <t>Paycheck Protection Program loans | Other operating expenses</t>
        </is>
      </c>
      <c r="B28" s="4" t="inlineStr">
        <is>
          <t xml:space="preserve"> </t>
        </is>
      </c>
      <c r="C28" s="4" t="inlineStr">
        <is>
          <t xml:space="preserve"> </t>
        </is>
      </c>
      <c r="D28" s="4" t="inlineStr">
        <is>
          <t xml:space="preserve"> </t>
        </is>
      </c>
      <c r="E28" s="4" t="inlineStr">
        <is>
          <t xml:space="preserve"> </t>
        </is>
      </c>
    </row>
    <row r="29">
      <c r="A29" s="3" t="inlineStr">
        <is>
          <t>Other operating expenses</t>
        </is>
      </c>
      <c r="B29" s="4" t="inlineStr">
        <is>
          <t xml:space="preserve"> </t>
        </is>
      </c>
      <c r="C29" s="4" t="inlineStr">
        <is>
          <t xml:space="preserve"> </t>
        </is>
      </c>
      <c r="D29" s="4" t="inlineStr">
        <is>
          <t xml:space="preserve"> </t>
        </is>
      </c>
      <c r="E29" s="4" t="inlineStr">
        <is>
          <t xml:space="preserve"> </t>
        </is>
      </c>
    </row>
    <row r="30">
      <c r="A30" s="4" t="inlineStr">
        <is>
          <t>Direct operating expenses</t>
        </is>
      </c>
      <c r="B30" s="5" t="n">
        <v>93</v>
      </c>
      <c r="C30" s="5" t="n">
        <v>-25</v>
      </c>
      <c r="D30" s="5" t="n">
        <v>434</v>
      </c>
      <c r="E30" s="5" t="n">
        <v>8193</v>
      </c>
    </row>
    <row r="31">
      <c r="A31" s="4" t="inlineStr">
        <is>
          <t>Paycheck Protection Program loans | Interest expense</t>
        </is>
      </c>
      <c r="B31" s="4" t="inlineStr">
        <is>
          <t xml:space="preserve"> </t>
        </is>
      </c>
      <c r="C31" s="4" t="inlineStr">
        <is>
          <t xml:space="preserve"> </t>
        </is>
      </c>
      <c r="D31" s="4" t="inlineStr">
        <is>
          <t xml:space="preserve"> </t>
        </is>
      </c>
      <c r="E31" s="4" t="inlineStr">
        <is>
          <t xml:space="preserve"> </t>
        </is>
      </c>
    </row>
    <row r="32">
      <c r="A32" s="3" t="inlineStr">
        <is>
          <t>Other operating expenses</t>
        </is>
      </c>
      <c r="B32" s="4" t="inlineStr">
        <is>
          <t xml:space="preserve"> </t>
        </is>
      </c>
      <c r="C32" s="4" t="inlineStr">
        <is>
          <t xml:space="preserve"> </t>
        </is>
      </c>
      <c r="D32" s="4" t="inlineStr">
        <is>
          <t xml:space="preserve"> </t>
        </is>
      </c>
      <c r="E32" s="4" t="inlineStr">
        <is>
          <t xml:space="preserve"> </t>
        </is>
      </c>
    </row>
    <row r="33">
      <c r="A33" s="4" t="inlineStr">
        <is>
          <t>Interest expense</t>
        </is>
      </c>
      <c r="B33" s="6" t="n">
        <v>323</v>
      </c>
      <c r="C33" s="6" t="n">
        <v>1196</v>
      </c>
      <c r="D33" s="6" t="n">
        <v>1470</v>
      </c>
      <c r="E33" s="6" t="n">
        <v>1381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s - Components of Other Income and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Origination income</t>
        </is>
      </c>
      <c r="B4" s="6" t="n">
        <v>3660</v>
      </c>
      <c r="C4" s="6" t="n">
        <v>2794</v>
      </c>
      <c r="D4" s="6" t="n">
        <v>8039</v>
      </c>
      <c r="E4" s="6" t="n">
        <v>6297</v>
      </c>
    </row>
    <row r="5">
      <c r="A5" s="4" t="inlineStr">
        <is>
          <t>Change in repair and denial reserve</t>
        </is>
      </c>
      <c r="B5" s="5" t="n">
        <v>1864</v>
      </c>
      <c r="C5" s="5" t="n">
        <v>45</v>
      </c>
      <c r="D5" s="5" t="n">
        <v>5362</v>
      </c>
      <c r="E5" s="5" t="n">
        <v>-6108</v>
      </c>
    </row>
    <row r="6">
      <c r="A6" s="4" t="inlineStr">
        <is>
          <t>Employee retention credit consulting income</t>
        </is>
      </c>
      <c r="B6" s="5" t="n">
        <v>6958</v>
      </c>
      <c r="C6" s="4" t="inlineStr">
        <is>
          <t xml:space="preserve"> </t>
        </is>
      </c>
      <c r="D6" s="5" t="n">
        <v>7261</v>
      </c>
      <c r="E6" s="4" t="inlineStr">
        <is>
          <t xml:space="preserve"> </t>
        </is>
      </c>
    </row>
    <row r="7">
      <c r="A7" s="4" t="inlineStr">
        <is>
          <t>Other</t>
        </is>
      </c>
      <c r="B7" s="5" t="n">
        <v>3668</v>
      </c>
      <c r="C7" s="5" t="n">
        <v>2835</v>
      </c>
      <c r="D7" s="5" t="n">
        <v>10323</v>
      </c>
      <c r="E7" s="5" t="n">
        <v>5368</v>
      </c>
    </row>
    <row r="8">
      <c r="A8" s="4" t="inlineStr">
        <is>
          <t>Total other income</t>
        </is>
      </c>
      <c r="B8" s="5" t="n">
        <v>16150</v>
      </c>
      <c r="C8" s="5" t="n">
        <v>5674</v>
      </c>
      <c r="D8" s="5" t="n">
        <v>30985</v>
      </c>
      <c r="E8" s="5" t="n">
        <v>5557</v>
      </c>
    </row>
    <row r="9">
      <c r="A9" s="3" t="inlineStr">
        <is>
          <t>Other operating expenses</t>
        </is>
      </c>
      <c r="B9" s="4" t="inlineStr">
        <is>
          <t xml:space="preserve"> </t>
        </is>
      </c>
      <c r="C9" s="4" t="inlineStr">
        <is>
          <t xml:space="preserve"> </t>
        </is>
      </c>
      <c r="D9" s="4" t="inlineStr">
        <is>
          <t xml:space="preserve"> </t>
        </is>
      </c>
      <c r="E9" s="4" t="inlineStr">
        <is>
          <t xml:space="preserve"> </t>
        </is>
      </c>
    </row>
    <row r="10">
      <c r="A10" s="4" t="inlineStr">
        <is>
          <t>Origination costs</t>
        </is>
      </c>
      <c r="B10" s="5" t="n">
        <v>3288</v>
      </c>
      <c r="C10" s="5" t="n">
        <v>4041</v>
      </c>
      <c r="D10" s="5" t="n">
        <v>10390</v>
      </c>
      <c r="E10" s="5" t="n">
        <v>20069</v>
      </c>
    </row>
    <row r="11">
      <c r="A11" s="4" t="inlineStr">
        <is>
          <t>Technology expense</t>
        </is>
      </c>
      <c r="B11" s="5" t="n">
        <v>2619</v>
      </c>
      <c r="C11" s="5" t="n">
        <v>2058</v>
      </c>
      <c r="D11" s="5" t="n">
        <v>7035</v>
      </c>
      <c r="E11" s="5" t="n">
        <v>5968</v>
      </c>
    </row>
    <row r="12">
      <c r="A12" s="4" t="inlineStr">
        <is>
          <t>Impairment on real estate</t>
        </is>
      </c>
      <c r="B12" s="4" t="inlineStr">
        <is>
          <t xml:space="preserve"> </t>
        </is>
      </c>
      <c r="C12" s="5" t="n">
        <v>184</v>
      </c>
      <c r="D12" s="5" t="n">
        <v>2667</v>
      </c>
      <c r="E12" s="5" t="n">
        <v>1462</v>
      </c>
    </row>
    <row r="13">
      <c r="A13" s="4" t="inlineStr">
        <is>
          <t>Rent and property tax expense</t>
        </is>
      </c>
      <c r="B13" s="5" t="n">
        <v>1764</v>
      </c>
      <c r="C13" s="5" t="n">
        <v>1538</v>
      </c>
      <c r="D13" s="5" t="n">
        <v>4423</v>
      </c>
      <c r="E13" s="5" t="n">
        <v>4967</v>
      </c>
    </row>
    <row r="14">
      <c r="A14" s="4" t="inlineStr">
        <is>
          <t>Recruiting, training and travel expenses</t>
        </is>
      </c>
      <c r="B14" s="5" t="n">
        <v>395</v>
      </c>
      <c r="C14" s="5" t="n">
        <v>297</v>
      </c>
      <c r="D14" s="5" t="n">
        <v>1221</v>
      </c>
      <c r="E14" s="5" t="n">
        <v>1126</v>
      </c>
    </row>
    <row r="15">
      <c r="A15" s="4" t="inlineStr">
        <is>
          <t>Marketing expense</t>
        </is>
      </c>
      <c r="B15" s="5" t="n">
        <v>575</v>
      </c>
      <c r="C15" s="5" t="n">
        <v>1121</v>
      </c>
      <c r="D15" s="5" t="n">
        <v>1499</v>
      </c>
      <c r="E15" s="5" t="n">
        <v>2306</v>
      </c>
    </row>
    <row r="16">
      <c r="A16" s="4" t="inlineStr">
        <is>
          <t>Loan acquisition costs</t>
        </is>
      </c>
      <c r="B16" s="5" t="n">
        <v>-36</v>
      </c>
      <c r="C16" s="5" t="n">
        <v>115</v>
      </c>
      <c r="D16" s="5" t="n">
        <v>182</v>
      </c>
      <c r="E16" s="5" t="n">
        <v>449</v>
      </c>
    </row>
    <row r="17">
      <c r="A17" s="4" t="inlineStr">
        <is>
          <t>Financing costs on purchased future receivables</t>
        </is>
      </c>
      <c r="B17" s="5" t="n">
        <v>40</v>
      </c>
      <c r="C17" s="5" t="n">
        <v>31</v>
      </c>
      <c r="D17" s="5" t="n">
        <v>102</v>
      </c>
      <c r="E17" s="5" t="n">
        <v>87</v>
      </c>
    </row>
    <row r="18">
      <c r="A18" s="4" t="inlineStr">
        <is>
          <t>Other</t>
        </is>
      </c>
      <c r="B18" s="5" t="n">
        <v>6751</v>
      </c>
      <c r="C18" s="5" t="n">
        <v>3541</v>
      </c>
      <c r="D18" s="5" t="n">
        <v>14902</v>
      </c>
      <c r="E18" s="5" t="n">
        <v>9166</v>
      </c>
    </row>
    <row r="19">
      <c r="A19" s="4" t="inlineStr">
        <is>
          <t>Total other operating expenses</t>
        </is>
      </c>
      <c r="B19" s="6" t="n">
        <v>15396</v>
      </c>
      <c r="C19" s="6" t="n">
        <v>12926</v>
      </c>
      <c r="D19" s="6" t="n">
        <v>42421</v>
      </c>
      <c r="E19" s="6" t="n">
        <v>456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s>
  <sheetData>
    <row r="1">
      <c r="A1" s="1" t="inlineStr">
        <is>
          <t>Redeemable Preferred Stock and Stockholders Equity - Common Stock Dividends (Details) - $ / shares</t>
        </is>
      </c>
      <c r="L1" s="2" t="inlineStr">
        <is>
          <t>3 Months Ended</t>
        </is>
      </c>
      <c r="N1" s="2" t="inlineStr">
        <is>
          <t>9 Months Ended</t>
        </is>
      </c>
    </row>
    <row r="2">
      <c r="B2" s="2" t="inlineStr">
        <is>
          <t>Oct. 31, 2022</t>
        </is>
      </c>
      <c r="C2" s="2" t="inlineStr">
        <is>
          <t>Sep. 15, 2022</t>
        </is>
      </c>
      <c r="D2" s="2" t="inlineStr">
        <is>
          <t>Jul. 29, 2022</t>
        </is>
      </c>
      <c r="E2" s="2" t="inlineStr">
        <is>
          <t>Jun. 15, 2022</t>
        </is>
      </c>
      <c r="F2" s="2" t="inlineStr">
        <is>
          <t>Apr. 29, 2022</t>
        </is>
      </c>
      <c r="G2" s="2" t="inlineStr">
        <is>
          <t>Mar. 15, 2022</t>
        </is>
      </c>
      <c r="H2" s="2" t="inlineStr">
        <is>
          <t>Jan. 31, 2022</t>
        </is>
      </c>
      <c r="I2" s="2" t="inlineStr">
        <is>
          <t>Dec. 14, 2021</t>
        </is>
      </c>
      <c r="J2" s="2" t="inlineStr">
        <is>
          <t>Oct. 29, 2021</t>
        </is>
      </c>
      <c r="K2" s="2" t="inlineStr">
        <is>
          <t>Sep. 15, 2021</t>
        </is>
      </c>
      <c r="L2" s="2" t="inlineStr">
        <is>
          <t>Sep. 30, 2022</t>
        </is>
      </c>
      <c r="M2" s="2" t="inlineStr">
        <is>
          <t>Sep. 30, 2021</t>
        </is>
      </c>
      <c r="N2" s="2" t="inlineStr">
        <is>
          <t>Sep. 30, 2022</t>
        </is>
      </c>
      <c r="O2" s="2" t="inlineStr">
        <is>
          <t>Sep. 30,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er Share, declared</t>
        </is>
      </c>
      <c r="B4" s="4" t="inlineStr">
        <is>
          <t xml:space="preserve"> </t>
        </is>
      </c>
      <c r="C4" s="8" t="n">
        <v>0.42</v>
      </c>
      <c r="D4" s="4" t="inlineStr">
        <is>
          <t xml:space="preserve"> </t>
        </is>
      </c>
      <c r="E4" s="8" t="n">
        <v>0.42</v>
      </c>
      <c r="F4" s="4" t="inlineStr">
        <is>
          <t xml:space="preserve"> </t>
        </is>
      </c>
      <c r="G4" s="8" t="n">
        <v>0.42</v>
      </c>
      <c r="H4" s="4" t="inlineStr">
        <is>
          <t xml:space="preserve"> </t>
        </is>
      </c>
      <c r="I4" s="8" t="n">
        <v>0.42</v>
      </c>
      <c r="J4" s="4" t="inlineStr">
        <is>
          <t xml:space="preserve"> </t>
        </is>
      </c>
      <c r="K4" s="8" t="n">
        <v>0.42</v>
      </c>
      <c r="L4" s="8" t="n">
        <v>0.42</v>
      </c>
      <c r="M4" s="8" t="n">
        <v>0.42</v>
      </c>
      <c r="N4" s="8" t="n">
        <v>1.26</v>
      </c>
      <c r="O4" s="8" t="n">
        <v>1.24</v>
      </c>
    </row>
    <row r="5">
      <c r="A5" s="4" t="inlineStr">
        <is>
          <t>Dividend per Share, paid</t>
        </is>
      </c>
      <c r="B5" s="8" t="n">
        <v>0.42</v>
      </c>
      <c r="C5" s="4" t="inlineStr">
        <is>
          <t xml:space="preserve"> </t>
        </is>
      </c>
      <c r="D5" s="8" t="n">
        <v>0.42</v>
      </c>
      <c r="E5" s="4" t="inlineStr">
        <is>
          <t xml:space="preserve"> </t>
        </is>
      </c>
      <c r="F5" s="8" t="n">
        <v>0.42</v>
      </c>
      <c r="G5" s="4" t="inlineStr">
        <is>
          <t xml:space="preserve"> </t>
        </is>
      </c>
      <c r="H5" s="8" t="n">
        <v>0.42</v>
      </c>
      <c r="I5" s="4" t="inlineStr">
        <is>
          <t xml:space="preserve"> </t>
        </is>
      </c>
      <c r="J5" s="8" t="n">
        <v>0.42</v>
      </c>
      <c r="K5" s="4" t="inlineStr">
        <is>
          <t xml:space="preserve"> </t>
        </is>
      </c>
      <c r="L5" s="4" t="inlineStr">
        <is>
          <t xml:space="preserve"> </t>
        </is>
      </c>
      <c r="M5" s="4" t="inlineStr">
        <is>
          <t xml:space="preserve"> </t>
        </is>
      </c>
      <c r="N5" s="4" t="inlineStr">
        <is>
          <t xml:space="preserve"> </t>
        </is>
      </c>
      <c r="O5" s="4" t="inlineStr">
        <is>
          <t xml:space="preserve"> </t>
        </is>
      </c>
    </row>
  </sheetData>
  <mergeCells count="3">
    <mergeCell ref="A1:A2"/>
    <mergeCell ref="L1:M1"/>
    <mergeCell ref="N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READY CAPITAL CORPORATION NOTES TO the CONS OLIDATED FINANCIAL STATEMENTS (UNAUDITED) ​ Note 1. Organization ​ Ready Capital Corporation (the “Company” or “Ready Capital” and together with its subsidiaries “we,” “us” and “our”), is a Maryland corporation. The Company is a multi-strategy real estate finance company that originates, acquires, finances and services small to medium balance commercial (“SBC”) loans, Small Business Administration (“SBA”) loans, residential mortgage loans, construction loans, and to a lesser extent, mortgage-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 The Company is externally managed and advised by Waterfall Asset Management, LLC (“Waterfall” or the “Manager”), an investment advisor registered with the United States Securities and Exchange Commission (“SEC”) under the Investment Advisors Act of 1940, as amended. ​ Sutherland Partners, L.P. (the “operating partnership”) holds substantially all of the Company’s assets and conducts substantially all of the Company’s business. As of September 30, 2022 and December 31, 2021, the Company owned approximately 98.6% and 99.6%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 Acquisitions ​ Mosaic. ​ As consideration for the Mosaic Mergers, each former investor was entitled to receive an equal number of shares of each of Class B-1 Common Stock, $0.0001 par value per share (the “Class B-1 Common Stock”), Class B-2 Common Stock, $0.0001 par value per share (the “Class B-2 Common Stock”) Class B-3 Common Stock, $0.0001 par value per share (the “Class B-3 Common Stock”), and Class B-4 Common Stock, $0.0001 par value per share (the “Class B-4 Common Stock” and, together with the Class B-1 Common Stock, the Class B-2 Common Stock and the Class B-3 Common Stock, the “Class B Common Stock”), of Ready Capital, contingent equity rights (“CERs”) representing the potential right to receive shares of Common Stock as of the end of the three-year period following the closing date of the Mosaic Mergers based upon the performance of the assets acquired by Ready Capital pursuant to the Mosaic Mergers, and cash consideration in lieu of any fractional shares of Class B Common Stock. ​ The Class B Common Stock ranked equally with the common stock, except that the shares of Class B Common Stock were not listed on the New York Stock Exchange. On May 11, 2022, each issued and outstanding share of Class B Common Stock automatically converted, on a one-for-one basis, into an equal number of shares of Common Stock, and as such, no shares of Class B Common Stock remain outstanding. ​ The CERs are contractual rights and do not represent any equity or ownership interest in Ready Capital or any of its affiliates. If any shares of common stock are issued in settlement of the CERs, each former investor will also be entitled to receive a number of additional shares of common stock equal to (i) the amount of any dividends or other distributions paid with respect to the number of whole shares of common stock received in respect of CERs and having a record date on or after the closing date of the Mergers and a payment date prior to the issuance date of such shares of common stock, divided by (ii) the greater of (a) the average of the volume weighted average prices of one share of common stock over the ten trading days preceding the determination date and (b) the most recently reported book value per share of common stock as of the determination date. The acquisition further expanded the Company’s investment portfolio and origination platform to include a diverse portfolio of construction assets with attractive portfolio yields. Refer to Note 5 for assets acquired and liabilities assumed in the merger. ​ Red Stone. ​ Anworth Mortgage Asset Corporation. ​ In addition, in connection with the Anworth merger, the Company issued 1,919,378 shares of newly designated 8.625% Series B Cumulative Preferred Stock, par value $0.0001 per share (the “Series B Preferred Stock”), 779,743 shares of newly designated 6.25% Series C Cumulative Convertible Preferred Stock, par value $0.0001 per share (the “Series C Preferred Stock”), and 2,010,278 shares of newly designated 7.625% Series D Cumulative Redeemable Preferred Stock, par value $0.0001 per share (the “Series D Preferred Stock”), in exchange for all shares of Anworth’s 8.625% Series A Cumulative Preferred Stock, 6.25% Series B Cumulative Convertible Preferred Stock and 7.625% Series C Cumulative Redeemable preferred stock outstanding prior to the effective time of the Anworth Merger. On July 15, 2021, the Company redeemed all of the outstanding Series B Preferred Stock and Series D Preferred Stock, in each case at a redemption ​ Upon the closing of the transaction and after giving effect to the issuance of shares of common stock as consideration in the merger, the Company’s historical stockholders owned approximately 77% of the combined Company’s outstanding common stock, while historical Anworth stockholders owned approximately 23% of the combined Company’s outstanding common stock. Refer to Note 5 for assets acquired and liabilities assumed in the merger. ​ The acquisition of Anworth increased the Company’s equity capitalization, supported continued growth of the Company’s platform and execution of the Company’s strategy, and provided the Company with improved scale, liquidity and capital alternatives, including additional borrowing capacity. Also, the stockholder base resulting from the acquisition of Anworth enhanced the trading volume and liquidity for the Company’s stockholders. In addition, part of the Company’s strategy in acquiring Anworth was to manage the liquidation and runoff of certain assets within the Anworth portfolio and repay certain indebtedness on the Anworth portfolio following the completion of the Anworth Merger, and to redeploy the capital into opportunities in its core SBC strategies and other assets expected to generate attractive risk-adjusted returns and long-term earnings accretion. ​ ​ In addition, concurrently with entering into the Anworth Merger Agreement, the Company, the operating partnership and the Manager entered into the First Amendment to the Amended and Restated Management Agreement (the “Amendment”), pursuant to which, upon the closing of the Anworth Merger, the Manager’s base management fee was reduced by $1,000,000 per quarter for each of the first full four quarters following the effective time of the Anworth Merger (the “Temporary Fee Reduction”). Other than the Temporary Fee Reduction set forth in the Amendment, the terms of the Management Agreement remain the same. ​ REIT Status ​ The Company qualifies as a real estate investment trust (“REIT”) under the Internal Revenue Code of 1986, as amended (the “Internal Revenue Code”), commencing with its first taxable year ended December 31, 2011. To maintain its tax status as a REIT, the Company distributes dividends equal to at least 90% of its taxable income in the form of distributions to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deemable Preferred Stock and Stockholders Equity - RSU and RSA activity (Details) - USD ($) $ / shares in Units, $ in Thousand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Weighted-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stock-based compensation expense</t>
        </is>
      </c>
      <c r="B4" s="6" t="n">
        <v>2000</v>
      </c>
      <c r="C4" s="4" t="inlineStr">
        <is>
          <t xml:space="preserve"> </t>
        </is>
      </c>
      <c r="D4" s="4" t="inlineStr">
        <is>
          <t xml:space="preserve"> </t>
        </is>
      </c>
      <c r="E4" s="6" t="n">
        <v>1800</v>
      </c>
      <c r="F4" s="6" t="n">
        <v>6150</v>
      </c>
      <c r="G4" s="6" t="n">
        <v>5215</v>
      </c>
      <c r="H4" s="4" t="inlineStr">
        <is>
          <t xml:space="preserve"> </t>
        </is>
      </c>
    </row>
    <row r="5">
      <c r="A5" s="4" t="inlineStr">
        <is>
          <t>Percentage of shares of common stock issued and outstanding on a fully diluted basis</t>
        </is>
      </c>
      <c r="B5" s="4" t="inlineStr">
        <is>
          <t xml:space="preserve"> </t>
        </is>
      </c>
      <c r="C5" s="4" t="inlineStr">
        <is>
          <t xml:space="preserve"> </t>
        </is>
      </c>
      <c r="D5" s="4" t="inlineStr">
        <is>
          <t xml:space="preserve"> </t>
        </is>
      </c>
      <c r="E5" s="4" t="inlineStr">
        <is>
          <t xml:space="preserve"> </t>
        </is>
      </c>
      <c r="F5" s="12" t="n">
        <v>0.05</v>
      </c>
      <c r="G5" s="4" t="inlineStr">
        <is>
          <t xml:space="preserve"> </t>
        </is>
      </c>
      <c r="H5" s="4" t="inlineStr">
        <is>
          <t xml:space="preserve"> </t>
        </is>
      </c>
    </row>
    <row r="6">
      <c r="A6" s="4" t="inlineStr">
        <is>
          <t>RSUs and RS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eighted-average grant 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ash compensation expense not yet charged to net income</t>
        </is>
      </c>
      <c r="B8" s="4" t="inlineStr">
        <is>
          <t xml:space="preserve"> </t>
        </is>
      </c>
      <c r="C8" s="4" t="inlineStr">
        <is>
          <t xml:space="preserve"> </t>
        </is>
      </c>
      <c r="D8" s="4" t="inlineStr">
        <is>
          <t xml:space="preserve"> </t>
        </is>
      </c>
      <c r="E8" s="4" t="inlineStr">
        <is>
          <t xml:space="preserve"> </t>
        </is>
      </c>
      <c r="F8" s="6" t="n">
        <v>14500</v>
      </c>
      <c r="G8" s="4" t="inlineStr">
        <is>
          <t xml:space="preserve"> </t>
        </is>
      </c>
      <c r="H8" s="6" t="n">
        <v>13500</v>
      </c>
    </row>
    <row r="9">
      <c r="A9" s="4" t="inlineStr">
        <is>
          <t>RSUs and RSAs |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Beginning balance</t>
        </is>
      </c>
      <c r="B11" s="5" t="n">
        <v>982628</v>
      </c>
      <c r="C11" s="5" t="n">
        <v>984278</v>
      </c>
      <c r="D11" s="5" t="n">
        <v>888777</v>
      </c>
      <c r="E11" s="4" t="inlineStr">
        <is>
          <t xml:space="preserve"> </t>
        </is>
      </c>
      <c r="F11" s="5" t="n">
        <v>888777</v>
      </c>
      <c r="G11" s="4" t="inlineStr">
        <is>
          <t xml:space="preserve"> </t>
        </is>
      </c>
      <c r="H11" s="4" t="inlineStr">
        <is>
          <t xml:space="preserve"> </t>
        </is>
      </c>
    </row>
    <row r="12">
      <c r="A12" s="4" t="inlineStr">
        <is>
          <t>Granted (in shares)</t>
        </is>
      </c>
      <c r="B12" s="5" t="n">
        <v>4154</v>
      </c>
      <c r="C12" s="5" t="n">
        <v>18192</v>
      </c>
      <c r="D12" s="5" t="n">
        <v>349824</v>
      </c>
      <c r="E12" s="4" t="inlineStr">
        <is>
          <t xml:space="preserve"> </t>
        </is>
      </c>
      <c r="F12" s="4" t="inlineStr">
        <is>
          <t xml:space="preserve"> </t>
        </is>
      </c>
      <c r="G12" s="4" t="inlineStr">
        <is>
          <t xml:space="preserve"> </t>
        </is>
      </c>
      <c r="H12" s="4" t="inlineStr">
        <is>
          <t xml:space="preserve"> </t>
        </is>
      </c>
    </row>
    <row r="13">
      <c r="A13" s="4" t="inlineStr">
        <is>
          <t>Vested (in shares)</t>
        </is>
      </c>
      <c r="B13" s="5" t="n">
        <v>-11596</v>
      </c>
      <c r="C13" s="5" t="n">
        <v>-17516</v>
      </c>
      <c r="D13" s="5" t="n">
        <v>-252259</v>
      </c>
      <c r="E13" s="4" t="inlineStr">
        <is>
          <t xml:space="preserve"> </t>
        </is>
      </c>
      <c r="F13" s="4" t="inlineStr">
        <is>
          <t xml:space="preserve"> </t>
        </is>
      </c>
      <c r="G13" s="4" t="inlineStr">
        <is>
          <t xml:space="preserve"> </t>
        </is>
      </c>
      <c r="H13" s="4" t="inlineStr">
        <is>
          <t xml:space="preserve"> </t>
        </is>
      </c>
    </row>
    <row r="14">
      <c r="A14" s="4" t="inlineStr">
        <is>
          <t>Forfeited (in shares)</t>
        </is>
      </c>
      <c r="B14" s="5" t="n">
        <v>-3266</v>
      </c>
      <c r="C14" s="5" t="n">
        <v>-2326</v>
      </c>
      <c r="D14" s="5" t="n">
        <v>-2064</v>
      </c>
      <c r="E14" s="4" t="inlineStr">
        <is>
          <t xml:space="preserve"> </t>
        </is>
      </c>
      <c r="F14" s="4" t="inlineStr">
        <is>
          <t xml:space="preserve"> </t>
        </is>
      </c>
      <c r="G14" s="4" t="inlineStr">
        <is>
          <t xml:space="preserve"> </t>
        </is>
      </c>
      <c r="H14" s="4" t="inlineStr">
        <is>
          <t xml:space="preserve"> </t>
        </is>
      </c>
    </row>
    <row r="15">
      <c r="A15" s="4" t="inlineStr">
        <is>
          <t>Outstanding, Ending balance</t>
        </is>
      </c>
      <c r="B15" s="5" t="n">
        <v>971920</v>
      </c>
      <c r="C15" s="5" t="n">
        <v>982628</v>
      </c>
      <c r="D15" s="5" t="n">
        <v>984278</v>
      </c>
      <c r="E15" s="4" t="inlineStr">
        <is>
          <t xml:space="preserve"> </t>
        </is>
      </c>
      <c r="F15" s="5" t="n">
        <v>971920</v>
      </c>
      <c r="G15" s="4" t="inlineStr">
        <is>
          <t xml:space="preserve"> </t>
        </is>
      </c>
      <c r="H15" s="5" t="n">
        <v>888777</v>
      </c>
    </row>
    <row r="16">
      <c r="A16" s="3" t="inlineStr">
        <is>
          <t>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6" t="n">
        <v>14638</v>
      </c>
      <c r="C17" s="6" t="n">
        <v>14664</v>
      </c>
      <c r="D17" s="6" t="n">
        <v>13517</v>
      </c>
      <c r="E17" s="4" t="inlineStr">
        <is>
          <t xml:space="preserve"> </t>
        </is>
      </c>
      <c r="F17" s="6" t="n">
        <v>13517</v>
      </c>
      <c r="G17" s="4" t="inlineStr">
        <is>
          <t xml:space="preserve"> </t>
        </is>
      </c>
      <c r="H17" s="4" t="inlineStr">
        <is>
          <t xml:space="preserve"> </t>
        </is>
      </c>
    </row>
    <row r="18">
      <c r="A18" s="4" t="inlineStr">
        <is>
          <t>Granted</t>
        </is>
      </c>
      <c r="B18" s="5" t="n">
        <v>55</v>
      </c>
      <c r="C18" s="5" t="n">
        <v>264</v>
      </c>
      <c r="D18" s="5" t="n">
        <v>4964</v>
      </c>
      <c r="E18" s="4" t="inlineStr">
        <is>
          <t xml:space="preserve"> </t>
        </is>
      </c>
      <c r="F18" s="4" t="inlineStr">
        <is>
          <t xml:space="preserve"> </t>
        </is>
      </c>
      <c r="G18" s="4" t="inlineStr">
        <is>
          <t xml:space="preserve"> </t>
        </is>
      </c>
      <c r="H18" s="4" t="inlineStr">
        <is>
          <t xml:space="preserve"> </t>
        </is>
      </c>
    </row>
    <row r="19">
      <c r="A19" s="4" t="inlineStr">
        <is>
          <t>Vested</t>
        </is>
      </c>
      <c r="B19" s="5" t="n">
        <v>-167</v>
      </c>
      <c r="C19" s="5" t="n">
        <v>-257</v>
      </c>
      <c r="D19" s="5" t="n">
        <v>-3791</v>
      </c>
      <c r="E19" s="4" t="inlineStr">
        <is>
          <t xml:space="preserve"> </t>
        </is>
      </c>
      <c r="F19" s="4" t="inlineStr">
        <is>
          <t xml:space="preserve"> </t>
        </is>
      </c>
      <c r="G19" s="4" t="inlineStr">
        <is>
          <t xml:space="preserve"> </t>
        </is>
      </c>
      <c r="H19" s="4" t="inlineStr">
        <is>
          <t xml:space="preserve"> </t>
        </is>
      </c>
    </row>
    <row r="20">
      <c r="A20" s="4" t="inlineStr">
        <is>
          <t>Forfeited</t>
        </is>
      </c>
      <c r="B20" s="5" t="n">
        <v>-46</v>
      </c>
      <c r="C20" s="5" t="n">
        <v>-33</v>
      </c>
      <c r="D20" s="5" t="n">
        <v>-26</v>
      </c>
      <c r="E20" s="4" t="inlineStr">
        <is>
          <t xml:space="preserve"> </t>
        </is>
      </c>
      <c r="F20" s="4" t="inlineStr">
        <is>
          <t xml:space="preserve"> </t>
        </is>
      </c>
      <c r="G20" s="4" t="inlineStr">
        <is>
          <t xml:space="preserve"> </t>
        </is>
      </c>
      <c r="H20" s="4" t="inlineStr">
        <is>
          <t xml:space="preserve"> </t>
        </is>
      </c>
    </row>
    <row r="21">
      <c r="A21" s="4" t="inlineStr">
        <is>
          <t>Ending balance</t>
        </is>
      </c>
      <c r="B21" s="6" t="n">
        <v>14480</v>
      </c>
      <c r="C21" s="6" t="n">
        <v>14638</v>
      </c>
      <c r="D21" s="6" t="n">
        <v>14664</v>
      </c>
      <c r="E21" s="4" t="inlineStr">
        <is>
          <t xml:space="preserve"> </t>
        </is>
      </c>
      <c r="F21" s="6" t="n">
        <v>14480</v>
      </c>
      <c r="G21" s="4" t="inlineStr">
        <is>
          <t xml:space="preserve"> </t>
        </is>
      </c>
      <c r="H21" s="6" t="n">
        <v>13517</v>
      </c>
    </row>
    <row r="22">
      <c r="A22" s="3" t="inlineStr">
        <is>
          <t>Weighted-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8" t="n">
        <v>14.9</v>
      </c>
      <c r="C23" s="8" t="n">
        <v>14.9</v>
      </c>
      <c r="D23" s="8" t="n">
        <v>15.21</v>
      </c>
      <c r="E23" s="4" t="inlineStr">
        <is>
          <t xml:space="preserve"> </t>
        </is>
      </c>
      <c r="F23" s="8" t="n">
        <v>15.21</v>
      </c>
      <c r="G23" s="4" t="inlineStr">
        <is>
          <t xml:space="preserve"> </t>
        </is>
      </c>
      <c r="H23" s="4" t="inlineStr">
        <is>
          <t xml:space="preserve"> </t>
        </is>
      </c>
    </row>
    <row r="24">
      <c r="A24" s="4" t="inlineStr">
        <is>
          <t>Granted (in per share)</t>
        </is>
      </c>
      <c r="B24" s="19" t="n">
        <v>13.24</v>
      </c>
      <c r="C24" s="19" t="n">
        <v>14.52</v>
      </c>
      <c r="D24" s="19" t="n">
        <v>14.19</v>
      </c>
      <c r="E24" s="4" t="inlineStr">
        <is>
          <t xml:space="preserve"> </t>
        </is>
      </c>
      <c r="F24" s="4" t="inlineStr">
        <is>
          <t xml:space="preserve"> </t>
        </is>
      </c>
      <c r="G24" s="4" t="inlineStr">
        <is>
          <t xml:space="preserve"> </t>
        </is>
      </c>
      <c r="H24" s="4" t="inlineStr">
        <is>
          <t xml:space="preserve"> </t>
        </is>
      </c>
    </row>
    <row r="25">
      <c r="A25" s="4" t="inlineStr">
        <is>
          <t>Vested (in per share)</t>
        </is>
      </c>
      <c r="B25" s="19" t="n">
        <v>14.36</v>
      </c>
      <c r="C25" s="19" t="n">
        <v>14.66</v>
      </c>
      <c r="D25" s="19" t="n">
        <v>15.03</v>
      </c>
      <c r="E25" s="4" t="inlineStr">
        <is>
          <t xml:space="preserve"> </t>
        </is>
      </c>
      <c r="F25" s="4" t="inlineStr">
        <is>
          <t xml:space="preserve"> </t>
        </is>
      </c>
      <c r="G25" s="4" t="inlineStr">
        <is>
          <t xml:space="preserve"> </t>
        </is>
      </c>
      <c r="H25" s="4" t="inlineStr">
        <is>
          <t xml:space="preserve"> </t>
        </is>
      </c>
    </row>
    <row r="26">
      <c r="A26" s="4" t="inlineStr">
        <is>
          <t>Forfeited (in per share)</t>
        </is>
      </c>
      <c r="B26" s="19" t="n">
        <v>14.14</v>
      </c>
      <c r="C26" s="19" t="n">
        <v>14.19</v>
      </c>
      <c r="D26" s="19" t="n">
        <v>12.82</v>
      </c>
      <c r="E26" s="4" t="inlineStr">
        <is>
          <t xml:space="preserve"> </t>
        </is>
      </c>
      <c r="F26" s="4" t="inlineStr">
        <is>
          <t xml:space="preserve"> </t>
        </is>
      </c>
      <c r="G26" s="4" t="inlineStr">
        <is>
          <t xml:space="preserve"> </t>
        </is>
      </c>
      <c r="H26" s="4" t="inlineStr">
        <is>
          <t xml:space="preserve"> </t>
        </is>
      </c>
    </row>
    <row r="27">
      <c r="A27" s="4" t="inlineStr">
        <is>
          <t>Ending balance</t>
        </is>
      </c>
      <c r="B27" s="8" t="n">
        <v>14.9</v>
      </c>
      <c r="C27" s="8" t="n">
        <v>14.9</v>
      </c>
      <c r="D27" s="8" t="n">
        <v>14.9</v>
      </c>
      <c r="E27" s="4" t="inlineStr">
        <is>
          <t xml:space="preserve"> </t>
        </is>
      </c>
      <c r="F27" s="8" t="n">
        <v>14.9</v>
      </c>
      <c r="G27" s="4" t="inlineStr">
        <is>
          <t xml:space="preserve"> </t>
        </is>
      </c>
      <c r="H27" s="8" t="n">
        <v>15.21</v>
      </c>
    </row>
  </sheetData>
  <mergeCells count="3">
    <mergeCell ref="A1:A2"/>
    <mergeCell ref="B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and Stockholders Equity - Performance-based Equity Awards (Details) - Performance Shares - shares</t>
        </is>
      </c>
      <c r="B1" s="2" t="inlineStr">
        <is>
          <t>1 Months Ended</t>
        </is>
      </c>
    </row>
    <row r="2">
      <c r="B2" s="2" t="inlineStr">
        <is>
          <t>Feb. 28, 2022</t>
        </is>
      </c>
      <c r="C2" s="2" t="inlineStr">
        <is>
          <t>Feb. 28, 2021</t>
        </is>
      </c>
    </row>
    <row r="3">
      <c r="A3" s="3" t="inlineStr">
        <is>
          <t>Performance-based equity awards</t>
        </is>
      </c>
      <c r="B3" s="4" t="inlineStr">
        <is>
          <t xml:space="preserve"> </t>
        </is>
      </c>
      <c r="C3" s="4" t="inlineStr">
        <is>
          <t xml:space="preserve"> </t>
        </is>
      </c>
    </row>
    <row r="4">
      <c r="A4" s="4" t="inlineStr">
        <is>
          <t>Granted (in shares)</t>
        </is>
      </c>
      <c r="B4" s="5" t="n">
        <v>84566</v>
      </c>
      <c r="C4" s="5" t="n">
        <v>43327</v>
      </c>
    </row>
    <row r="5">
      <c r="A5" s="4" t="inlineStr">
        <is>
          <t>Vesting period</t>
        </is>
      </c>
      <c r="B5" s="4" t="inlineStr">
        <is>
          <t>3 years</t>
        </is>
      </c>
      <c r="C5" s="4" t="inlineStr">
        <is>
          <t>3 years</t>
        </is>
      </c>
    </row>
    <row r="6">
      <c r="A6" s="4" t="inlineStr">
        <is>
          <t>Minimum</t>
        </is>
      </c>
      <c r="B6" s="4" t="inlineStr">
        <is>
          <t xml:space="preserve"> </t>
        </is>
      </c>
      <c r="C6" s="4" t="inlineStr">
        <is>
          <t xml:space="preserve"> </t>
        </is>
      </c>
    </row>
    <row r="7">
      <c r="A7" s="3" t="inlineStr">
        <is>
          <t>Performance-based equity awards</t>
        </is>
      </c>
      <c r="B7" s="4" t="inlineStr">
        <is>
          <t xml:space="preserve"> </t>
        </is>
      </c>
      <c r="C7" s="4" t="inlineStr">
        <is>
          <t xml:space="preserve"> </t>
        </is>
      </c>
    </row>
    <row r="8">
      <c r="A8" s="4" t="inlineStr">
        <is>
          <t>Percentage of target awards that may be achieved.</t>
        </is>
      </c>
      <c r="B8" s="12" t="n">
        <v>0</v>
      </c>
      <c r="C8" s="12" t="n">
        <v>0</v>
      </c>
    </row>
    <row r="9">
      <c r="A9" s="4" t="inlineStr">
        <is>
          <t>Maximum</t>
        </is>
      </c>
      <c r="B9" s="4" t="inlineStr">
        <is>
          <t xml:space="preserve"> </t>
        </is>
      </c>
      <c r="C9" s="4" t="inlineStr">
        <is>
          <t xml:space="preserve"> </t>
        </is>
      </c>
    </row>
    <row r="10">
      <c r="A10" s="3" t="inlineStr">
        <is>
          <t>Performance-based equity awards</t>
        </is>
      </c>
      <c r="B10" s="4" t="inlineStr">
        <is>
          <t xml:space="preserve"> </t>
        </is>
      </c>
      <c r="C10" s="4" t="inlineStr">
        <is>
          <t xml:space="preserve"> </t>
        </is>
      </c>
    </row>
    <row r="11">
      <c r="A11" s="4" t="inlineStr">
        <is>
          <t>Percentage of target awards that may be achieved.</t>
        </is>
      </c>
      <c r="B11" s="12" t="n">
        <v>3</v>
      </c>
      <c r="C11" s="12" t="n">
        <v>3</v>
      </c>
    </row>
    <row r="12">
      <c r="A12" s="4" t="inlineStr">
        <is>
          <t>Based on absolute TSR</t>
        </is>
      </c>
      <c r="B12" s="4" t="inlineStr">
        <is>
          <t xml:space="preserve"> </t>
        </is>
      </c>
      <c r="C12" s="4" t="inlineStr">
        <is>
          <t xml:space="preserve"> </t>
        </is>
      </c>
    </row>
    <row r="13">
      <c r="A13" s="3" t="inlineStr">
        <is>
          <t>Performance-based equity awards</t>
        </is>
      </c>
      <c r="B13" s="4" t="inlineStr">
        <is>
          <t xml:space="preserve"> </t>
        </is>
      </c>
      <c r="C13" s="4" t="inlineStr">
        <is>
          <t xml:space="preserve"> </t>
        </is>
      </c>
    </row>
    <row r="14">
      <c r="A14" s="4" t="inlineStr">
        <is>
          <t>Vesting percentage allocation</t>
        </is>
      </c>
      <c r="B14" s="12" t="n">
        <v>0.5</v>
      </c>
      <c r="C14" s="12" t="n">
        <v>0.5</v>
      </c>
    </row>
    <row r="15">
      <c r="A15" s="4" t="inlineStr">
        <is>
          <t>Vesting period</t>
        </is>
      </c>
      <c r="B15" s="4" t="inlineStr">
        <is>
          <t>3 years</t>
        </is>
      </c>
      <c r="C15" s="4" t="inlineStr">
        <is>
          <t>3 years</t>
        </is>
      </c>
    </row>
    <row r="16">
      <c r="A16" s="4" t="inlineStr">
        <is>
          <t>Based on TSR relative to performance of designated peer group</t>
        </is>
      </c>
      <c r="B16" s="4" t="inlineStr">
        <is>
          <t xml:space="preserve"> </t>
        </is>
      </c>
      <c r="C16" s="4" t="inlineStr">
        <is>
          <t xml:space="preserve"> </t>
        </is>
      </c>
    </row>
    <row r="17">
      <c r="A17" s="3" t="inlineStr">
        <is>
          <t>Performance-based equity awards</t>
        </is>
      </c>
      <c r="B17" s="4" t="inlineStr">
        <is>
          <t xml:space="preserve"> </t>
        </is>
      </c>
      <c r="C17" s="4" t="inlineStr">
        <is>
          <t xml:space="preserve"> </t>
        </is>
      </c>
    </row>
    <row r="18">
      <c r="A18" s="4" t="inlineStr">
        <is>
          <t>Vesting percentage allocation</t>
        </is>
      </c>
      <c r="B18" s="12" t="n">
        <v>0.5</v>
      </c>
      <c r="C18" s="12" t="n">
        <v>0.5</v>
      </c>
    </row>
    <row r="19">
      <c r="A19" s="4" t="inlineStr">
        <is>
          <t>Vesting period</t>
        </is>
      </c>
      <c r="B19" s="4" t="inlineStr">
        <is>
          <t>3 years</t>
        </is>
      </c>
      <c r="C19" s="4" t="inlineStr">
        <is>
          <t>3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Redeemable Preferred Stock and Stockholders Equity - Preferred Stock (Details) $ / shares in Units, shares in Thousands</t>
        </is>
      </c>
      <c r="B1" s="2" t="inlineStr">
        <is>
          <t>3 Months Ended</t>
        </is>
      </c>
      <c r="C1" s="2" t="inlineStr">
        <is>
          <t>9 Months Ended</t>
        </is>
      </c>
    </row>
    <row r="2">
      <c r="B2" s="2" t="inlineStr">
        <is>
          <t>Sep. 30, 2022 USD ($) $ / shares shares</t>
        </is>
      </c>
      <c r="C2" s="2" t="inlineStr">
        <is>
          <t>Sep. 30, 2022 USD ($) $ / shares shares</t>
        </is>
      </c>
      <c r="D2" s="2" t="inlineStr">
        <is>
          <t>Dec. 31, 2021 USD ($) $ / shares</t>
        </is>
      </c>
    </row>
    <row r="3">
      <c r="A3" s="3" t="inlineStr">
        <is>
          <t>Preferred stock</t>
        </is>
      </c>
      <c r="B3" s="4" t="inlineStr">
        <is>
          <t xml:space="preserve"> </t>
        </is>
      </c>
      <c r="C3" s="4" t="inlineStr">
        <is>
          <t xml:space="preserve"> </t>
        </is>
      </c>
      <c r="D3" s="4" t="inlineStr">
        <is>
          <t xml:space="preserve"> </t>
        </is>
      </c>
    </row>
    <row r="4">
      <c r="A4" s="4" t="inlineStr">
        <is>
          <t>Liquidation Preference</t>
        </is>
      </c>
      <c r="B4" s="6" t="n">
        <v>25</v>
      </c>
      <c r="C4" s="6" t="n">
        <v>25</v>
      </c>
      <c r="D4" s="6" t="n">
        <v>25</v>
      </c>
    </row>
    <row r="5">
      <c r="A5" s="4" t="inlineStr">
        <is>
          <t>Carrying Value | $</t>
        </is>
      </c>
      <c r="B5" s="6" t="n">
        <v>111378000</v>
      </c>
      <c r="C5" s="6" t="n">
        <v>111378000</v>
      </c>
      <c r="D5" s="6" t="n">
        <v>111378000</v>
      </c>
    </row>
    <row r="6">
      <c r="A6" s="4" t="inlineStr">
        <is>
          <t>Series C Preferred Stock</t>
        </is>
      </c>
      <c r="B6" s="4" t="inlineStr">
        <is>
          <t xml:space="preserve"> </t>
        </is>
      </c>
      <c r="C6" s="4" t="inlineStr">
        <is>
          <t xml:space="preserve"> </t>
        </is>
      </c>
      <c r="D6" s="4" t="inlineStr">
        <is>
          <t xml:space="preserve"> </t>
        </is>
      </c>
    </row>
    <row r="7">
      <c r="A7" s="3" t="inlineStr">
        <is>
          <t>Preferred stock</t>
        </is>
      </c>
      <c r="B7" s="4" t="inlineStr">
        <is>
          <t xml:space="preserve"> </t>
        </is>
      </c>
      <c r="C7" s="4" t="inlineStr">
        <is>
          <t xml:space="preserve"> </t>
        </is>
      </c>
      <c r="D7" s="4" t="inlineStr">
        <is>
          <t xml:space="preserve"> </t>
        </is>
      </c>
    </row>
    <row r="8">
      <c r="A8" s="4" t="inlineStr">
        <is>
          <t>Shares Issued | shares</t>
        </is>
      </c>
      <c r="B8" s="5" t="n">
        <v>335</v>
      </c>
      <c r="C8" s="5" t="n">
        <v>335</v>
      </c>
      <c r="D8" s="4" t="inlineStr">
        <is>
          <t xml:space="preserve"> </t>
        </is>
      </c>
    </row>
    <row r="9">
      <c r="A9" s="4" t="inlineStr">
        <is>
          <t>Shares outstanding | shares</t>
        </is>
      </c>
      <c r="B9" s="5" t="n">
        <v>335</v>
      </c>
      <c r="C9" s="5" t="n">
        <v>335</v>
      </c>
      <c r="D9" s="4" t="inlineStr">
        <is>
          <t xml:space="preserve"> </t>
        </is>
      </c>
    </row>
    <row r="10">
      <c r="A10" s="4" t="inlineStr">
        <is>
          <t>Par Value per Share</t>
        </is>
      </c>
      <c r="B10" s="7" t="n">
        <v>0.0001</v>
      </c>
      <c r="C10" s="7" t="n">
        <v>0.0001</v>
      </c>
      <c r="D10" s="4" t="inlineStr">
        <is>
          <t xml:space="preserve"> </t>
        </is>
      </c>
    </row>
    <row r="11">
      <c r="A11" s="4" t="inlineStr">
        <is>
          <t>Liquidation Preference</t>
        </is>
      </c>
      <c r="B11" s="6" t="n">
        <v>25</v>
      </c>
      <c r="C11" s="6" t="n">
        <v>25</v>
      </c>
      <c r="D11" s="4" t="inlineStr">
        <is>
          <t xml:space="preserve"> </t>
        </is>
      </c>
    </row>
    <row r="12">
      <c r="A12" s="4" t="inlineStr">
        <is>
          <t>Rate per Annum</t>
        </is>
      </c>
      <c r="B12" s="4" t="inlineStr">
        <is>
          <t xml:space="preserve"> </t>
        </is>
      </c>
      <c r="C12" s="11" t="n">
        <v>0.0625</v>
      </c>
      <c r="D12" s="4" t="inlineStr">
        <is>
          <t xml:space="preserve"> </t>
        </is>
      </c>
    </row>
    <row r="13">
      <c r="A13" s="4" t="inlineStr">
        <is>
          <t>Annual Dividend (per share)</t>
        </is>
      </c>
      <c r="B13" s="4" t="inlineStr">
        <is>
          <t xml:space="preserve"> </t>
        </is>
      </c>
      <c r="C13" s="8" t="n">
        <v>1.56</v>
      </c>
      <c r="D13" s="4" t="inlineStr">
        <is>
          <t xml:space="preserve"> </t>
        </is>
      </c>
    </row>
    <row r="14">
      <c r="A14" s="4" t="inlineStr">
        <is>
          <t>Carrying Value | $</t>
        </is>
      </c>
      <c r="B14" s="6" t="n">
        <v>8361000</v>
      </c>
      <c r="C14" s="6" t="n">
        <v>8361000</v>
      </c>
      <c r="D14" s="4" t="inlineStr">
        <is>
          <t xml:space="preserve"> </t>
        </is>
      </c>
    </row>
    <row r="15">
      <c r="A15" s="4" t="inlineStr">
        <is>
          <t>Preferred stock conversion ratio</t>
        </is>
      </c>
      <c r="B15" s="14" t="n">
        <v>1.2018</v>
      </c>
      <c r="C15" s="14" t="n">
        <v>1.2018</v>
      </c>
      <c r="D15" s="4" t="inlineStr">
        <is>
          <t xml:space="preserve"> </t>
        </is>
      </c>
    </row>
    <row r="16">
      <c r="A16" s="4" t="inlineStr">
        <is>
          <t>Conversion price</t>
        </is>
      </c>
      <c r="B16" s="8" t="n">
        <v>20.8</v>
      </c>
      <c r="C16" s="8" t="n">
        <v>20.8</v>
      </c>
      <c r="D16" s="4" t="inlineStr">
        <is>
          <t xml:space="preserve"> </t>
        </is>
      </c>
    </row>
    <row r="17">
      <c r="A17" s="4" t="inlineStr">
        <is>
          <t>Preferred stock principal amount used as basis for application of conversion ratio | $</t>
        </is>
      </c>
      <c r="B17" s="6" t="n">
        <v>25</v>
      </c>
      <c r="C17" s="6" t="n">
        <v>25</v>
      </c>
      <c r="D17" s="4" t="inlineStr">
        <is>
          <t xml:space="preserve"> </t>
        </is>
      </c>
    </row>
    <row r="18">
      <c r="A18" s="4" t="inlineStr">
        <is>
          <t>Dividends declared | $</t>
        </is>
      </c>
      <c r="B18" s="6" t="n">
        <v>100000</v>
      </c>
      <c r="C18" s="4" t="inlineStr">
        <is>
          <t xml:space="preserve"> </t>
        </is>
      </c>
      <c r="D18" s="4" t="inlineStr">
        <is>
          <t xml:space="preserve"> </t>
        </is>
      </c>
    </row>
    <row r="19">
      <c r="A19" s="4" t="inlineStr">
        <is>
          <t>Series E Preferred Stock</t>
        </is>
      </c>
      <c r="B19" s="4" t="inlineStr">
        <is>
          <t xml:space="preserve"> </t>
        </is>
      </c>
      <c r="C19" s="4" t="inlineStr">
        <is>
          <t xml:space="preserve"> </t>
        </is>
      </c>
      <c r="D19" s="4" t="inlineStr">
        <is>
          <t xml:space="preserve"> </t>
        </is>
      </c>
    </row>
    <row r="20">
      <c r="A20" s="3" t="inlineStr">
        <is>
          <t>Preferred stock</t>
        </is>
      </c>
      <c r="B20" s="4" t="inlineStr">
        <is>
          <t xml:space="preserve"> </t>
        </is>
      </c>
      <c r="C20" s="4" t="inlineStr">
        <is>
          <t xml:space="preserve"> </t>
        </is>
      </c>
      <c r="D20" s="4" t="inlineStr">
        <is>
          <t xml:space="preserve"> </t>
        </is>
      </c>
    </row>
    <row r="21">
      <c r="A21" s="4" t="inlineStr">
        <is>
          <t>Shares Issued | shares</t>
        </is>
      </c>
      <c r="B21" s="5" t="n">
        <v>4600</v>
      </c>
      <c r="C21" s="5" t="n">
        <v>4600</v>
      </c>
      <c r="D21" s="4" t="inlineStr">
        <is>
          <t xml:space="preserve"> </t>
        </is>
      </c>
    </row>
    <row r="22">
      <c r="A22" s="4" t="inlineStr">
        <is>
          <t>Shares outstanding | shares</t>
        </is>
      </c>
      <c r="B22" s="5" t="n">
        <v>4600</v>
      </c>
      <c r="C22" s="5" t="n">
        <v>4600</v>
      </c>
      <c r="D22" s="4" t="inlineStr">
        <is>
          <t xml:space="preserve"> </t>
        </is>
      </c>
    </row>
    <row r="23">
      <c r="A23" s="4" t="inlineStr">
        <is>
          <t>Par Value per Share</t>
        </is>
      </c>
      <c r="B23" s="7" t="n">
        <v>0.0001</v>
      </c>
      <c r="C23" s="7" t="n">
        <v>0.0001</v>
      </c>
      <c r="D23" s="4" t="inlineStr">
        <is>
          <t xml:space="preserve"> </t>
        </is>
      </c>
    </row>
    <row r="24">
      <c r="A24" s="4" t="inlineStr">
        <is>
          <t>Liquidation Preference</t>
        </is>
      </c>
      <c r="B24" s="6" t="n">
        <v>25</v>
      </c>
      <c r="C24" s="6" t="n">
        <v>25</v>
      </c>
      <c r="D24" s="4" t="inlineStr">
        <is>
          <t xml:space="preserve"> </t>
        </is>
      </c>
    </row>
    <row r="25">
      <c r="A25" s="4" t="inlineStr">
        <is>
          <t>Rate per Annum</t>
        </is>
      </c>
      <c r="B25" s="4" t="inlineStr">
        <is>
          <t xml:space="preserve"> </t>
        </is>
      </c>
      <c r="C25" s="11" t="n">
        <v>0.065</v>
      </c>
      <c r="D25" s="4" t="inlineStr">
        <is>
          <t xml:space="preserve"> </t>
        </is>
      </c>
    </row>
    <row r="26">
      <c r="A26" s="4" t="inlineStr">
        <is>
          <t>Annual Dividend (per share)</t>
        </is>
      </c>
      <c r="B26" s="4" t="inlineStr">
        <is>
          <t xml:space="preserve"> </t>
        </is>
      </c>
      <c r="C26" s="8" t="n">
        <v>1.63</v>
      </c>
      <c r="D26" s="4" t="inlineStr">
        <is>
          <t xml:space="preserve"> </t>
        </is>
      </c>
    </row>
    <row r="27">
      <c r="A27" s="4" t="inlineStr">
        <is>
          <t>Carrying Value | $</t>
        </is>
      </c>
      <c r="B27" s="6" t="n">
        <v>111378000</v>
      </c>
      <c r="C27" s="6" t="n">
        <v>111378000</v>
      </c>
      <c r="D27" s="4" t="inlineStr">
        <is>
          <t xml:space="preserve"> </t>
        </is>
      </c>
    </row>
    <row r="28">
      <c r="A28" s="4" t="inlineStr">
        <is>
          <t>Dividends declared | $</t>
        </is>
      </c>
      <c r="B28" s="6" t="n">
        <v>1900000</v>
      </c>
      <c r="C28" s="4" t="inlineStr">
        <is>
          <t xml:space="preserve"> </t>
        </is>
      </c>
      <c r="D28" s="4" t="inlineStr">
        <is>
          <t xml:space="preserve"> </t>
        </is>
      </c>
    </row>
    <row r="29">
      <c r="A29" s="4" t="inlineStr">
        <is>
          <t>Percentage of the liquidation preference at which the Company can choose to redeem</t>
        </is>
      </c>
      <c r="B29" s="4" t="inlineStr">
        <is>
          <t xml:space="preserve"> </t>
        </is>
      </c>
      <c r="C29" s="12" t="n">
        <v>1</v>
      </c>
      <c r="D2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deemable Preferred Stock and Stockholders Equity - Equity ATM Program (Details) - USD ($) $ / shares in Units, $ in Thousands, shares in Millions</t>
        </is>
      </c>
      <c r="C1" s="2" t="inlineStr">
        <is>
          <t>3 Months Ended</t>
        </is>
      </c>
      <c r="E1" s="2" t="inlineStr">
        <is>
          <t>9 Months Ended</t>
        </is>
      </c>
    </row>
    <row r="2">
      <c r="B2" s="2" t="inlineStr">
        <is>
          <t>Jan. 14, 2022</t>
        </is>
      </c>
      <c r="C2" s="2" t="inlineStr">
        <is>
          <t>Sep. 30, 2022</t>
        </is>
      </c>
      <c r="D2" s="2" t="inlineStr">
        <is>
          <t>Sep. 30, 2021</t>
        </is>
      </c>
      <c r="E2" s="2" t="inlineStr">
        <is>
          <t>Sep. 30, 2022</t>
        </is>
      </c>
      <c r="F2" s="2" t="inlineStr">
        <is>
          <t>Sep. 30, 2021</t>
        </is>
      </c>
      <c r="G2" s="2" t="inlineStr">
        <is>
          <t>Dec. 31, 2021</t>
        </is>
      </c>
      <c r="H2" s="2" t="inlineStr">
        <is>
          <t>Jul. 09,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7" t="n">
        <v>0.0001</v>
      </c>
      <c r="C4" s="7" t="n">
        <v>0.0001</v>
      </c>
      <c r="D4" s="4" t="inlineStr">
        <is>
          <t xml:space="preserve"> </t>
        </is>
      </c>
      <c r="E4" s="7" t="n">
        <v>0.0001</v>
      </c>
      <c r="F4" s="4" t="inlineStr">
        <is>
          <t xml:space="preserve"> </t>
        </is>
      </c>
      <c r="G4" s="7" t="n">
        <v>0.0001</v>
      </c>
      <c r="H4" s="4" t="inlineStr">
        <is>
          <t xml:space="preserve"> </t>
        </is>
      </c>
    </row>
    <row r="5">
      <c r="A5" s="4" t="inlineStr">
        <is>
          <t>Share price</t>
        </is>
      </c>
      <c r="B5" s="8" t="n">
        <v>1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ssuances</t>
        </is>
      </c>
      <c r="B6" s="4" t="inlineStr">
        <is>
          <t xml:space="preserve"> </t>
        </is>
      </c>
      <c r="C6" s="4" t="inlineStr">
        <is>
          <t xml:space="preserve"> </t>
        </is>
      </c>
      <c r="D6" s="6" t="n">
        <v>25358</v>
      </c>
      <c r="E6" s="6" t="n">
        <v>124515</v>
      </c>
      <c r="F6" s="6" t="n">
        <v>136736</v>
      </c>
      <c r="G6" s="4" t="inlineStr">
        <is>
          <t xml:space="preserve"> </t>
        </is>
      </c>
      <c r="H6" s="4" t="inlineStr">
        <is>
          <t xml:space="preserve"> </t>
        </is>
      </c>
    </row>
    <row r="7">
      <c r="A7" s="4" t="inlineStr">
        <is>
          <t>Stock offering costs</t>
        </is>
      </c>
      <c r="B7" s="4" t="inlineStr">
        <is>
          <t xml:space="preserve"> </t>
        </is>
      </c>
      <c r="C7" s="6" t="n">
        <v>116</v>
      </c>
      <c r="D7" s="6" t="n">
        <v>435</v>
      </c>
      <c r="E7" s="6" t="n">
        <v>1025</v>
      </c>
      <c r="F7" s="5" t="n">
        <v>506</v>
      </c>
      <c r="G7" s="4" t="inlineStr">
        <is>
          <t xml:space="preserve"> </t>
        </is>
      </c>
      <c r="H7" s="4" t="inlineStr">
        <is>
          <t xml:space="preserve"> </t>
        </is>
      </c>
    </row>
    <row r="8">
      <c r="A8" s="4" t="inlineStr">
        <is>
          <t>Shares issued</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t>
        </is>
      </c>
      <c r="B9" s="7" t="n">
        <v>0.0001</v>
      </c>
      <c r="C9" s="7" t="n">
        <v>0.0001</v>
      </c>
      <c r="D9" s="4" t="inlineStr">
        <is>
          <t xml:space="preserve"> </t>
        </is>
      </c>
      <c r="E9" s="7" t="n">
        <v>0.0001</v>
      </c>
      <c r="F9" s="4" t="inlineStr">
        <is>
          <t xml:space="preserve"> </t>
        </is>
      </c>
      <c r="G9" s="7" t="n">
        <v>0.0001</v>
      </c>
      <c r="H9" s="4" t="inlineStr">
        <is>
          <t xml:space="preserve"> </t>
        </is>
      </c>
    </row>
    <row r="10">
      <c r="A10" s="4" t="inlineStr">
        <is>
          <t>Proceeds from issuance of equity, net of issuance costs</t>
        </is>
      </c>
      <c r="B10" s="6" t="n">
        <v>106600</v>
      </c>
      <c r="C10" s="4" t="inlineStr">
        <is>
          <t xml:space="preserve"> </t>
        </is>
      </c>
      <c r="D10" s="4" t="inlineStr">
        <is>
          <t xml:space="preserve"> </t>
        </is>
      </c>
      <c r="E10" s="6" t="n">
        <v>123490</v>
      </c>
      <c r="F10" s="6" t="n">
        <v>136230</v>
      </c>
      <c r="G10" s="4" t="inlineStr">
        <is>
          <t xml:space="preserve"> </t>
        </is>
      </c>
      <c r="H10" s="4" t="inlineStr">
        <is>
          <t xml:space="preserve"> </t>
        </is>
      </c>
    </row>
    <row r="11">
      <c r="A11" s="4" t="inlineStr">
        <is>
          <t>Equity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row>
    <row r="14">
      <c r="A14" s="4" t="inlineStr">
        <is>
          <t>Value of remaining shares available for sale under the Equity ATM Program</t>
        </is>
      </c>
      <c r="B14" s="4" t="inlineStr">
        <is>
          <t xml:space="preserve"> </t>
        </is>
      </c>
      <c r="C14" s="6" t="n">
        <v>78400</v>
      </c>
      <c r="D14" s="4" t="inlineStr">
        <is>
          <t xml:space="preserve"> </t>
        </is>
      </c>
      <c r="E14" s="6" t="n">
        <v>78400</v>
      </c>
      <c r="F14" s="4" t="inlineStr">
        <is>
          <t xml:space="preserve"> </t>
        </is>
      </c>
      <c r="G14" s="4" t="inlineStr">
        <is>
          <t xml:space="preserve"> </t>
        </is>
      </c>
      <c r="H14" s="4" t="inlineStr">
        <is>
          <t xml:space="preserve"> </t>
        </is>
      </c>
    </row>
    <row r="15">
      <c r="A15" s="4" t="inlineStr">
        <is>
          <t>Common stock, issued</t>
        </is>
      </c>
      <c r="B15" s="4" t="inlineStr">
        <is>
          <t xml:space="preserve"> </t>
        </is>
      </c>
      <c r="C15" s="5" t="n">
        <v>0</v>
      </c>
      <c r="D15" s="4" t="inlineStr">
        <is>
          <t xml:space="preserve"> </t>
        </is>
      </c>
      <c r="E15" s="20" t="n">
        <v>1.1</v>
      </c>
      <c r="F15" s="4" t="inlineStr">
        <is>
          <t xml:space="preserve"> </t>
        </is>
      </c>
      <c r="G15" s="4" t="inlineStr">
        <is>
          <t xml:space="preserve"> </t>
        </is>
      </c>
      <c r="H15" s="4" t="inlineStr">
        <is>
          <t xml:space="preserve"> </t>
        </is>
      </c>
    </row>
    <row r="16">
      <c r="A16" s="4" t="inlineStr">
        <is>
          <t>Stock offering costs</t>
        </is>
      </c>
      <c r="B16" s="4" t="inlineStr">
        <is>
          <t xml:space="preserve"> </t>
        </is>
      </c>
      <c r="C16" s="4" t="inlineStr">
        <is>
          <t xml:space="preserve"> </t>
        </is>
      </c>
      <c r="D16" s="4" t="inlineStr">
        <is>
          <t xml:space="preserve"> </t>
        </is>
      </c>
      <c r="E16" s="6" t="n">
        <v>300</v>
      </c>
      <c r="F16" s="4" t="inlineStr">
        <is>
          <t xml:space="preserve"> </t>
        </is>
      </c>
      <c r="G16" s="4" t="inlineStr">
        <is>
          <t xml:space="preserve"> </t>
        </is>
      </c>
      <c r="H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row>
    <row r="18">
      <c r="A18" s="4" t="inlineStr">
        <is>
          <t>Proceeds from issuance of equity, net of issuance costs</t>
        </is>
      </c>
      <c r="B18" s="4" t="inlineStr">
        <is>
          <t xml:space="preserve"> </t>
        </is>
      </c>
      <c r="C18" s="4" t="inlineStr">
        <is>
          <t xml:space="preserve"> </t>
        </is>
      </c>
      <c r="D18" s="4" t="inlineStr">
        <is>
          <t xml:space="preserve"> </t>
        </is>
      </c>
      <c r="E18" s="6" t="n">
        <v>17200</v>
      </c>
      <c r="F18" s="4" t="inlineStr">
        <is>
          <t xml:space="preserve"> </t>
        </is>
      </c>
      <c r="G18" s="4" t="inlineStr">
        <is>
          <t xml:space="preserve"> </t>
        </is>
      </c>
      <c r="H18" s="4" t="inlineStr">
        <is>
          <t xml:space="preserve"> </t>
        </is>
      </c>
    </row>
    <row r="19">
      <c r="A19" s="4" t="inlineStr">
        <is>
          <t>Equity ATM Program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authorized to be sold under an Equity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row>
    <row r="22">
      <c r="A22" s="4" t="inlineStr">
        <is>
          <t>Equity ATM Program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8" t="n">
        <v>15.82</v>
      </c>
      <c r="D24" s="4" t="inlineStr">
        <is>
          <t xml:space="preserve"> </t>
        </is>
      </c>
      <c r="E24" s="8" t="n">
        <v>15.82</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Net income (loss)</t>
        </is>
      </c>
      <c r="B4" s="6" t="n">
        <v>66253</v>
      </c>
      <c r="C4" s="6" t="n">
        <v>46535</v>
      </c>
      <c r="D4" s="6" t="n">
        <v>189481</v>
      </c>
      <c r="E4" s="6" t="n">
        <v>106386</v>
      </c>
    </row>
    <row r="5">
      <c r="A5" s="4" t="inlineStr">
        <is>
          <t>Less: Income (loss) attributable to non-controlling interest</t>
        </is>
      </c>
      <c r="B5" s="5" t="n">
        <v>3023</v>
      </c>
      <c r="C5" s="5" t="n">
        <v>756</v>
      </c>
      <c r="D5" s="5" t="n">
        <v>6672</v>
      </c>
      <c r="E5" s="5" t="n">
        <v>1859</v>
      </c>
    </row>
    <row r="6">
      <c r="A6" s="4" t="inlineStr">
        <is>
          <t>Less: Income attributable to participating shares</t>
        </is>
      </c>
      <c r="B6" s="5" t="n">
        <v>2407</v>
      </c>
      <c r="C6" s="5" t="n">
        <v>2444</v>
      </c>
      <c r="D6" s="5" t="n">
        <v>7231</v>
      </c>
      <c r="E6" s="5" t="n">
        <v>6717</v>
      </c>
    </row>
    <row r="7">
      <c r="A7" s="4" t="inlineStr">
        <is>
          <t>Basic earnings</t>
        </is>
      </c>
      <c r="B7" s="5" t="n">
        <v>60823</v>
      </c>
      <c r="C7" s="5" t="n">
        <v>43335</v>
      </c>
      <c r="D7" s="5" t="n">
        <v>175578</v>
      </c>
      <c r="E7" s="5" t="n">
        <v>97810</v>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Net income attributable to Ready Capital Corporation</t>
        </is>
      </c>
      <c r="B9" s="5" t="n">
        <v>61231</v>
      </c>
      <c r="C9" s="5" t="n">
        <v>43780</v>
      </c>
      <c r="D9" s="5" t="n">
        <v>176812</v>
      </c>
      <c r="E9" s="5" t="n">
        <v>99023</v>
      </c>
    </row>
    <row r="10">
      <c r="A10" s="3" t="inlineStr">
        <is>
          <t>Diluted Earning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66253</v>
      </c>
      <c r="C11" s="5" t="n">
        <v>46535</v>
      </c>
      <c r="D11" s="5" t="n">
        <v>189481</v>
      </c>
      <c r="E11" s="5" t="n">
        <v>106386</v>
      </c>
    </row>
    <row r="12">
      <c r="A12" s="4" t="inlineStr">
        <is>
          <t>Less: Income (loss) attributable to non-controlling interest</t>
        </is>
      </c>
      <c r="B12" s="5" t="n">
        <v>3023</v>
      </c>
      <c r="C12" s="5" t="n">
        <v>756</v>
      </c>
      <c r="D12" s="5" t="n">
        <v>6672</v>
      </c>
      <c r="E12" s="5" t="n">
        <v>1859</v>
      </c>
    </row>
    <row r="13">
      <c r="A13" s="4" t="inlineStr">
        <is>
          <t>Less: Income attributable to participating shares</t>
        </is>
      </c>
      <c r="B13" s="5" t="n">
        <v>2407</v>
      </c>
      <c r="C13" s="5" t="n">
        <v>2444</v>
      </c>
      <c r="D13" s="5" t="n">
        <v>7231</v>
      </c>
      <c r="E13" s="5" t="n">
        <v>6717</v>
      </c>
    </row>
    <row r="14">
      <c r="A14" s="4" t="inlineStr">
        <is>
          <t>Add: Expenses attributable to dilutive instruments</t>
        </is>
      </c>
      <c r="B14" s="5" t="n">
        <v>2319</v>
      </c>
      <c r="C14" s="4" t="inlineStr">
        <is>
          <t xml:space="preserve"> </t>
        </is>
      </c>
      <c r="D14" s="5" t="n">
        <v>6957</v>
      </c>
      <c r="E14" s="4" t="inlineStr">
        <is>
          <t xml:space="preserve"> </t>
        </is>
      </c>
    </row>
    <row r="15">
      <c r="A15" s="4" t="inlineStr">
        <is>
          <t>Diluted earnings</t>
        </is>
      </c>
      <c r="B15" s="6" t="n">
        <v>63142</v>
      </c>
      <c r="C15" s="6" t="n">
        <v>43335</v>
      </c>
      <c r="D15" s="6" t="n">
        <v>182535</v>
      </c>
      <c r="E15" s="6" t="n">
        <v>97810</v>
      </c>
    </row>
    <row r="16">
      <c r="A16" s="4" t="inlineStr">
        <is>
          <t>Basic - Average shares outstanding</t>
        </is>
      </c>
      <c r="B16" s="5" t="n">
        <v>114371160</v>
      </c>
      <c r="C16" s="5" t="n">
        <v>71618168</v>
      </c>
      <c r="D16" s="5" t="n">
        <v>105576826</v>
      </c>
      <c r="E16" s="5" t="n">
        <v>66606749</v>
      </c>
    </row>
    <row r="17">
      <c r="A17" s="4" t="inlineStr">
        <is>
          <t>Effect of dilutive securities - Unvested participating shares</t>
        </is>
      </c>
      <c r="B17" s="5" t="n">
        <v>11295449</v>
      </c>
      <c r="C17" s="5" t="n">
        <v>169060</v>
      </c>
      <c r="D17" s="5" t="n">
        <v>11288944</v>
      </c>
      <c r="E17" s="5" t="n">
        <v>162169</v>
      </c>
    </row>
    <row r="18">
      <c r="A18" s="4" t="inlineStr">
        <is>
          <t>Diluted - Average shares outstanding</t>
        </is>
      </c>
      <c r="B18" s="5" t="n">
        <v>125666609</v>
      </c>
      <c r="C18" s="5" t="n">
        <v>71787228</v>
      </c>
      <c r="D18" s="5" t="n">
        <v>116865770</v>
      </c>
      <c r="E18" s="5" t="n">
        <v>66768918</v>
      </c>
    </row>
    <row r="19">
      <c r="A19" s="3" t="inlineStr">
        <is>
          <t>Earnings Per Share Attributable to RC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8" t="n">
        <v>0.53</v>
      </c>
      <c r="C20" s="8" t="n">
        <v>0.61</v>
      </c>
      <c r="D20" s="8" t="n">
        <v>1.66</v>
      </c>
      <c r="E20" s="8" t="n">
        <v>1.47</v>
      </c>
    </row>
    <row r="21">
      <c r="A21" s="4" t="inlineStr">
        <is>
          <t>Diluted</t>
        </is>
      </c>
      <c r="B21" s="8" t="n">
        <v>0.5</v>
      </c>
      <c r="C21" s="8" t="n">
        <v>0.6</v>
      </c>
      <c r="D21" s="8" t="n">
        <v>1.56</v>
      </c>
      <c r="E21" s="8" t="n">
        <v>1.4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Common Share - Operating Partnership Units (Details) - Operating Partnership - Noncontrolling Interests - shares</t>
        </is>
      </c>
      <c r="B1" s="2" t="inlineStr">
        <is>
          <t>9 Months Ended</t>
        </is>
      </c>
      <c r="C1" s="2" t="inlineStr">
        <is>
          <t>12 Months Ended</t>
        </is>
      </c>
    </row>
    <row r="2">
      <c r="B2" s="2" t="inlineStr">
        <is>
          <t>Sep. 30, 2022</t>
        </is>
      </c>
      <c r="C2" s="2" t="inlineStr">
        <is>
          <t>Dec. 31, 2021</t>
        </is>
      </c>
    </row>
    <row r="3">
      <c r="A3" s="3" t="inlineStr">
        <is>
          <t>Noncontrolling interest</t>
        </is>
      </c>
      <c r="B3" s="4" t="inlineStr">
        <is>
          <t xml:space="preserve"> </t>
        </is>
      </c>
      <c r="C3" s="4" t="inlineStr">
        <is>
          <t xml:space="preserve"> </t>
        </is>
      </c>
    </row>
    <row r="4">
      <c r="A4" s="4" t="inlineStr">
        <is>
          <t>Number of common shares issued for OP unit redeemed by a noncontrolling interest unit holder</t>
        </is>
      </c>
      <c r="B4" s="5" t="n">
        <v>1</v>
      </c>
      <c r="C4" s="4" t="inlineStr">
        <is>
          <t xml:space="preserve"> </t>
        </is>
      </c>
    </row>
    <row r="5">
      <c r="A5" s="4" t="inlineStr">
        <is>
          <t>Units held by noncontrolling interest unit holders</t>
        </is>
      </c>
      <c r="B5" s="5" t="n">
        <v>1632924</v>
      </c>
      <c r="C5" s="5" t="n">
        <v>29300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assets and liabilities - Assets (Details) - USD ($) $ in Thousands</t>
        </is>
      </c>
      <c r="B1" s="2" t="inlineStr">
        <is>
          <t>Sep. 30, 2022</t>
        </is>
      </c>
      <c r="C1" s="2" t="inlineStr">
        <is>
          <t>Dec. 31, 2021</t>
        </is>
      </c>
    </row>
    <row r="2">
      <c r="A2" s="3" t="inlineStr">
        <is>
          <t>Effect of offsetting of the Company's recognized assets</t>
        </is>
      </c>
      <c r="B2" s="4" t="inlineStr">
        <is>
          <t xml:space="preserve"> </t>
        </is>
      </c>
      <c r="C2" s="4" t="inlineStr">
        <is>
          <t xml:space="preserve"> </t>
        </is>
      </c>
    </row>
    <row r="3">
      <c r="A3" s="4" t="inlineStr">
        <is>
          <t>Gross Amounts of Recognized Assets</t>
        </is>
      </c>
      <c r="B3" s="6" t="n">
        <v>69078</v>
      </c>
      <c r="C3" s="6" t="n">
        <v>9150</v>
      </c>
    </row>
    <row r="4">
      <c r="A4" s="4" t="inlineStr">
        <is>
          <t>Gross amounts offset in the Consolidated Balance Sheets</t>
        </is>
      </c>
      <c r="B4" s="5" t="n">
        <v>42866</v>
      </c>
      <c r="C4" s="5" t="n">
        <v>2128</v>
      </c>
    </row>
    <row r="5">
      <c r="A5" s="4" t="inlineStr">
        <is>
          <t>Amounts presented in the Consolidated Balance Sheets</t>
        </is>
      </c>
      <c r="B5" s="5" t="n">
        <v>26212</v>
      </c>
      <c r="C5" s="5" t="n">
        <v>7022</v>
      </c>
    </row>
    <row r="6">
      <c r="A6" s="4" t="inlineStr">
        <is>
          <t>Net Amount</t>
        </is>
      </c>
      <c r="B6" s="5" t="n">
        <v>26212</v>
      </c>
      <c r="C6" s="5" t="n">
        <v>7022</v>
      </c>
    </row>
    <row r="7">
      <c r="A7" s="4" t="inlineStr">
        <is>
          <t>Interest rate lock commitments (IRLCs)</t>
        </is>
      </c>
      <c r="B7" s="4" t="inlineStr">
        <is>
          <t xml:space="preserve"> </t>
        </is>
      </c>
      <c r="C7" s="4" t="inlineStr">
        <is>
          <t xml:space="preserve"> </t>
        </is>
      </c>
    </row>
    <row r="8">
      <c r="A8" s="3" t="inlineStr">
        <is>
          <t>Effect of offsetting of the Company's recognized assets</t>
        </is>
      </c>
      <c r="B8" s="4" t="inlineStr">
        <is>
          <t xml:space="preserve"> </t>
        </is>
      </c>
      <c r="C8" s="4" t="inlineStr">
        <is>
          <t xml:space="preserve"> </t>
        </is>
      </c>
    </row>
    <row r="9">
      <c r="A9" s="4" t="inlineStr">
        <is>
          <t>Gross Amounts of Recognized Assets</t>
        </is>
      </c>
      <c r="B9" s="4" t="inlineStr">
        <is>
          <t xml:space="preserve"> </t>
        </is>
      </c>
      <c r="C9" s="5" t="n">
        <v>2340</v>
      </c>
    </row>
    <row r="10">
      <c r="A10" s="4" t="inlineStr">
        <is>
          <t>Amounts presented in the Consolidated Balance Sheets</t>
        </is>
      </c>
      <c r="B10" s="4" t="inlineStr">
        <is>
          <t xml:space="preserve"> </t>
        </is>
      </c>
      <c r="C10" s="5" t="n">
        <v>2340</v>
      </c>
    </row>
    <row r="11">
      <c r="A11" s="4" t="inlineStr">
        <is>
          <t>Net Amount</t>
        </is>
      </c>
      <c r="B11" s="4" t="inlineStr">
        <is>
          <t xml:space="preserve"> </t>
        </is>
      </c>
      <c r="C11" s="5" t="n">
        <v>2340</v>
      </c>
    </row>
    <row r="12">
      <c r="A12" s="4" t="inlineStr">
        <is>
          <t>FX forwards</t>
        </is>
      </c>
      <c r="B12" s="4" t="inlineStr">
        <is>
          <t xml:space="preserve"> </t>
        </is>
      </c>
      <c r="C12" s="4" t="inlineStr">
        <is>
          <t xml:space="preserve"> </t>
        </is>
      </c>
    </row>
    <row r="13">
      <c r="A13" s="3" t="inlineStr">
        <is>
          <t>Effect of offsetting of the Company's recognized assets</t>
        </is>
      </c>
      <c r="B13" s="4" t="inlineStr">
        <is>
          <t xml:space="preserve"> </t>
        </is>
      </c>
      <c r="C13" s="4" t="inlineStr">
        <is>
          <t xml:space="preserve"> </t>
        </is>
      </c>
    </row>
    <row r="14">
      <c r="A14" s="4" t="inlineStr">
        <is>
          <t>Gross Amounts of Recognized Assets</t>
        </is>
      </c>
      <c r="B14" s="5" t="n">
        <v>3065</v>
      </c>
      <c r="C14" s="5" t="n">
        <v>606</v>
      </c>
    </row>
    <row r="15">
      <c r="A15" s="4" t="inlineStr">
        <is>
          <t>Amounts presented in the Consolidated Balance Sheets</t>
        </is>
      </c>
      <c r="B15" s="5" t="n">
        <v>3065</v>
      </c>
      <c r="C15" s="5" t="n">
        <v>606</v>
      </c>
    </row>
    <row r="16">
      <c r="A16" s="4" t="inlineStr">
        <is>
          <t>Net Amount</t>
        </is>
      </c>
      <c r="B16" s="5" t="n">
        <v>3065</v>
      </c>
      <c r="C16" s="5" t="n">
        <v>606</v>
      </c>
    </row>
    <row r="17">
      <c r="A17" s="4" t="inlineStr">
        <is>
          <t>TBA agency securities</t>
        </is>
      </c>
      <c r="B17" s="4" t="inlineStr">
        <is>
          <t xml:space="preserve"> </t>
        </is>
      </c>
      <c r="C17" s="4" t="inlineStr">
        <is>
          <t xml:space="preserve"> </t>
        </is>
      </c>
    </row>
    <row r="18">
      <c r="A18" s="3" t="inlineStr">
        <is>
          <t>Effect of offsetting of the Company's recognized assets</t>
        </is>
      </c>
      <c r="B18" s="4" t="inlineStr">
        <is>
          <t xml:space="preserve"> </t>
        </is>
      </c>
      <c r="C18" s="4" t="inlineStr">
        <is>
          <t xml:space="preserve"> </t>
        </is>
      </c>
    </row>
    <row r="19">
      <c r="A19" s="4" t="inlineStr">
        <is>
          <t>Gross Amounts of Recognized Assets</t>
        </is>
      </c>
      <c r="B19" s="5" t="n">
        <v>9226</v>
      </c>
      <c r="C19" s="5" t="n">
        <v>128</v>
      </c>
    </row>
    <row r="20">
      <c r="A20" s="4" t="inlineStr">
        <is>
          <t>Gross amounts offset in the Consolidated Balance Sheets</t>
        </is>
      </c>
      <c r="B20" s="5" t="n">
        <v>42</v>
      </c>
      <c r="C20" s="5" t="n">
        <v>128</v>
      </c>
    </row>
    <row r="21">
      <c r="A21" s="4" t="inlineStr">
        <is>
          <t>Amounts presented in the Consolidated Balance Sheets</t>
        </is>
      </c>
      <c r="B21" s="5" t="n">
        <v>9184</v>
      </c>
      <c r="C21" s="4" t="inlineStr">
        <is>
          <t xml:space="preserve"> </t>
        </is>
      </c>
    </row>
    <row r="22">
      <c r="A22" s="4" t="inlineStr">
        <is>
          <t>Net Amount</t>
        </is>
      </c>
      <c r="B22" s="5" t="n">
        <v>9184</v>
      </c>
      <c r="C22" s="4" t="inlineStr">
        <is>
          <t xml:space="preserve"> </t>
        </is>
      </c>
    </row>
    <row r="23">
      <c r="A23" s="4" t="inlineStr">
        <is>
          <t>Interest Rate Swap Agreement</t>
        </is>
      </c>
      <c r="B23" s="4" t="inlineStr">
        <is>
          <t xml:space="preserve"> </t>
        </is>
      </c>
      <c r="C23" s="4" t="inlineStr">
        <is>
          <t xml:space="preserve"> </t>
        </is>
      </c>
    </row>
    <row r="24">
      <c r="A24" s="3" t="inlineStr">
        <is>
          <t>Effect of offsetting of the Company's recognized assets</t>
        </is>
      </c>
      <c r="B24" s="4" t="inlineStr">
        <is>
          <t xml:space="preserve"> </t>
        </is>
      </c>
      <c r="C24" s="4" t="inlineStr">
        <is>
          <t xml:space="preserve"> </t>
        </is>
      </c>
    </row>
    <row r="25">
      <c r="A25" s="4" t="inlineStr">
        <is>
          <t>Gross Amounts of Recognized Assets</t>
        </is>
      </c>
      <c r="B25" s="5" t="n">
        <v>56787</v>
      </c>
      <c r="C25" s="5" t="n">
        <v>6076</v>
      </c>
    </row>
    <row r="26">
      <c r="A26" s="4" t="inlineStr">
        <is>
          <t>Gross amounts offset in the Consolidated Balance Sheets</t>
        </is>
      </c>
      <c r="B26" s="5" t="n">
        <v>42824</v>
      </c>
      <c r="C26" s="5" t="n">
        <v>2000</v>
      </c>
    </row>
    <row r="27">
      <c r="A27" s="4" t="inlineStr">
        <is>
          <t>Amounts presented in the Consolidated Balance Sheets</t>
        </is>
      </c>
      <c r="B27" s="5" t="n">
        <v>13963</v>
      </c>
      <c r="C27" s="5" t="n">
        <v>4076</v>
      </c>
    </row>
    <row r="28">
      <c r="A28" s="4" t="inlineStr">
        <is>
          <t>Net Amount</t>
        </is>
      </c>
      <c r="B28" s="6" t="n">
        <v>13963</v>
      </c>
      <c r="C28" s="6" t="n">
        <v>40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Thousands</t>
        </is>
      </c>
      <c r="B1" s="2" t="inlineStr">
        <is>
          <t>Sep. 30, 2022</t>
        </is>
      </c>
      <c r="C1" s="2" t="inlineStr">
        <is>
          <t>Dec. 31, 2021</t>
        </is>
      </c>
    </row>
    <row r="2">
      <c r="A2" s="3" t="inlineStr">
        <is>
          <t>Effect of offsetting recognized liabilities, Derivative</t>
        </is>
      </c>
      <c r="B2" s="4" t="inlineStr">
        <is>
          <t xml:space="preserve"> </t>
        </is>
      </c>
      <c r="C2" s="4" t="inlineStr">
        <is>
          <t xml:space="preserve"> </t>
        </is>
      </c>
    </row>
    <row r="3">
      <c r="A3" s="4" t="inlineStr">
        <is>
          <t>Gross Amounts of Recognized Liabilities</t>
        </is>
      </c>
      <c r="B3" s="6" t="n">
        <v>4345</v>
      </c>
      <c r="C3" s="6" t="n">
        <v>410</v>
      </c>
    </row>
    <row r="4">
      <c r="A4" s="3" t="inlineStr">
        <is>
          <t>Effect of offsetting recognized liabilities, Total</t>
        </is>
      </c>
      <c r="B4" s="4" t="inlineStr">
        <is>
          <t xml:space="preserve"> </t>
        </is>
      </c>
      <c r="C4" s="4" t="inlineStr">
        <is>
          <t xml:space="preserve"> </t>
        </is>
      </c>
    </row>
    <row r="5">
      <c r="A5" s="4" t="inlineStr">
        <is>
          <t>Gross Amounts of Recognized Liabilities, Total</t>
        </is>
      </c>
      <c r="B5" s="5" t="n">
        <v>3658433</v>
      </c>
      <c r="C5" s="5" t="n">
        <v>3463473</v>
      </c>
    </row>
    <row r="6">
      <c r="A6" s="4" t="inlineStr">
        <is>
          <t>Gross Amounts Offset in the Consolidated Balance Sheets, Total</t>
        </is>
      </c>
      <c r="B6" s="5" t="n">
        <v>42</v>
      </c>
      <c r="C6" s="5" t="n">
        <v>3958</v>
      </c>
    </row>
    <row r="7">
      <c r="A7" s="4" t="inlineStr">
        <is>
          <t>Liabilities Presented in the Consolidated Balance Sheets, Total</t>
        </is>
      </c>
      <c r="B7" s="5" t="n">
        <v>3658391</v>
      </c>
      <c r="C7" s="5" t="n">
        <v>3459515</v>
      </c>
    </row>
    <row r="8">
      <c r="A8" s="4" t="inlineStr">
        <is>
          <t>Financial Instruments, Total</t>
        </is>
      </c>
      <c r="B8" s="5" t="n">
        <v>3624010</v>
      </c>
      <c r="C8" s="5" t="n">
        <v>3387949</v>
      </c>
    </row>
    <row r="9">
      <c r="A9" s="4" t="inlineStr">
        <is>
          <t>Net Amount, Total</t>
        </is>
      </c>
      <c r="B9" s="5" t="n">
        <v>34381</v>
      </c>
      <c r="C9" s="5" t="n">
        <v>71566</v>
      </c>
    </row>
    <row r="10">
      <c r="A10" s="4" t="inlineStr">
        <is>
          <t>Interest Rate Swap Agreement</t>
        </is>
      </c>
      <c r="B10" s="4" t="inlineStr">
        <is>
          <t xml:space="preserve"> </t>
        </is>
      </c>
      <c r="C10" s="4" t="inlineStr">
        <is>
          <t xml:space="preserve"> </t>
        </is>
      </c>
    </row>
    <row r="11">
      <c r="A11" s="3" t="inlineStr">
        <is>
          <t>Effect of offsetting recognized liabilities, Derivative</t>
        </is>
      </c>
      <c r="B11" s="4" t="inlineStr">
        <is>
          <t xml:space="preserve"> </t>
        </is>
      </c>
      <c r="C11" s="4" t="inlineStr">
        <is>
          <t xml:space="preserve"> </t>
        </is>
      </c>
    </row>
    <row r="12">
      <c r="A12" s="4" t="inlineStr">
        <is>
          <t>Gross Amounts of Recognized Liabilities</t>
        </is>
      </c>
      <c r="B12" s="4" t="inlineStr">
        <is>
          <t xml:space="preserve"> </t>
        </is>
      </c>
      <c r="C12" s="5" t="n">
        <v>3830</v>
      </c>
    </row>
    <row r="13">
      <c r="A13" s="4" t="inlineStr">
        <is>
          <t>Gross Amounts Offset in the Consolidated Balance Sheets, Derivative</t>
        </is>
      </c>
      <c r="B13" s="4" t="inlineStr">
        <is>
          <t xml:space="preserve"> </t>
        </is>
      </c>
      <c r="C13" s="5" t="n">
        <v>3830</v>
      </c>
    </row>
    <row r="14">
      <c r="A14" s="4" t="inlineStr">
        <is>
          <t>Interest rate lock commitments (IRLCs)</t>
        </is>
      </c>
      <c r="B14" s="4" t="inlineStr">
        <is>
          <t xml:space="preserve"> </t>
        </is>
      </c>
      <c r="C14" s="4" t="inlineStr">
        <is>
          <t xml:space="preserve"> </t>
        </is>
      </c>
    </row>
    <row r="15">
      <c r="A15" s="3" t="inlineStr">
        <is>
          <t>Effect of offsetting recognized liabilities, Derivative</t>
        </is>
      </c>
      <c r="B15" s="4" t="inlineStr">
        <is>
          <t xml:space="preserve"> </t>
        </is>
      </c>
      <c r="C15" s="4" t="inlineStr">
        <is>
          <t xml:space="preserve"> </t>
        </is>
      </c>
    </row>
    <row r="16">
      <c r="A16" s="4" t="inlineStr">
        <is>
          <t>Gross Amounts of Recognized Liabilities</t>
        </is>
      </c>
      <c r="B16" s="5" t="n">
        <v>4345</v>
      </c>
      <c r="C16" s="4" t="inlineStr">
        <is>
          <t xml:space="preserve"> </t>
        </is>
      </c>
    </row>
    <row r="17">
      <c r="A17" s="4" t="inlineStr">
        <is>
          <t>Liabilities Presented in the Consolidated Balance Sheets, Derivative</t>
        </is>
      </c>
      <c r="B17" s="5" t="n">
        <v>4345</v>
      </c>
      <c r="C17" s="4" t="inlineStr">
        <is>
          <t xml:space="preserve"> </t>
        </is>
      </c>
    </row>
    <row r="18">
      <c r="A18" s="4" t="inlineStr">
        <is>
          <t>Net Amount, Derivative</t>
        </is>
      </c>
      <c r="B18" s="5" t="n">
        <v>4345</v>
      </c>
      <c r="C18" s="4" t="inlineStr">
        <is>
          <t xml:space="preserve"> </t>
        </is>
      </c>
    </row>
    <row r="19">
      <c r="A19" s="4" t="inlineStr">
        <is>
          <t>TBA agency securities</t>
        </is>
      </c>
      <c r="B19" s="4" t="inlineStr">
        <is>
          <t xml:space="preserve"> </t>
        </is>
      </c>
      <c r="C19" s="4" t="inlineStr">
        <is>
          <t xml:space="preserve"> </t>
        </is>
      </c>
    </row>
    <row r="20">
      <c r="A20" s="3" t="inlineStr">
        <is>
          <t>Effect of offsetting recognized liabilities, Derivative</t>
        </is>
      </c>
      <c r="B20" s="4" t="inlineStr">
        <is>
          <t xml:space="preserve"> </t>
        </is>
      </c>
      <c r="C20" s="4" t="inlineStr">
        <is>
          <t xml:space="preserve"> </t>
        </is>
      </c>
    </row>
    <row r="21">
      <c r="A21" s="4" t="inlineStr">
        <is>
          <t>Gross Amounts of Recognized Liabilities</t>
        </is>
      </c>
      <c r="B21" s="5" t="n">
        <v>42</v>
      </c>
      <c r="C21" s="5" t="n">
        <v>538</v>
      </c>
    </row>
    <row r="22">
      <c r="A22" s="4" t="inlineStr">
        <is>
          <t>Gross Amounts Offset in the Consolidated Balance Sheets, Derivative</t>
        </is>
      </c>
      <c r="B22" s="5" t="n">
        <v>42</v>
      </c>
      <c r="C22" s="5" t="n">
        <v>128</v>
      </c>
    </row>
    <row r="23">
      <c r="A23" s="4" t="inlineStr">
        <is>
          <t>Liabilities Presented in the Consolidated Balance Sheets, Derivative</t>
        </is>
      </c>
      <c r="B23" s="4" t="inlineStr">
        <is>
          <t xml:space="preserve"> </t>
        </is>
      </c>
      <c r="C23" s="5" t="n">
        <v>410</v>
      </c>
    </row>
    <row r="24">
      <c r="A24" s="4" t="inlineStr">
        <is>
          <t>Cash Collateral Paid, Derivative</t>
        </is>
      </c>
      <c r="B24" s="4" t="inlineStr">
        <is>
          <t xml:space="preserve"> </t>
        </is>
      </c>
      <c r="C24" s="5" t="n">
        <v>410</v>
      </c>
    </row>
    <row r="25">
      <c r="A25" s="4" t="inlineStr">
        <is>
          <t>Secured borrowings</t>
        </is>
      </c>
      <c r="B25" s="4" t="inlineStr">
        <is>
          <t xml:space="preserve"> </t>
        </is>
      </c>
      <c r="C25" s="4" t="inlineStr">
        <is>
          <t xml:space="preserve"> </t>
        </is>
      </c>
    </row>
    <row r="26">
      <c r="A26" s="3" t="inlineStr">
        <is>
          <t>Effect of offsetting recognized liabilities, Borrowings</t>
        </is>
      </c>
      <c r="B26" s="4" t="inlineStr">
        <is>
          <t xml:space="preserve"> </t>
        </is>
      </c>
      <c r="C26" s="4" t="inlineStr">
        <is>
          <t xml:space="preserve"> </t>
        </is>
      </c>
    </row>
    <row r="27">
      <c r="A27" s="4" t="inlineStr">
        <is>
          <t>Gross Amounts of Recognized Liabilities, Borrowings</t>
        </is>
      </c>
      <c r="B27" s="5" t="n">
        <v>3348249</v>
      </c>
      <c r="C27" s="5" t="n">
        <v>2517600</v>
      </c>
    </row>
    <row r="28">
      <c r="A28" s="4" t="inlineStr">
        <is>
          <t>Liabilities Presented in the Consolidated Balance Sheets, Borrowings</t>
        </is>
      </c>
      <c r="B28" s="5" t="n">
        <v>3348249</v>
      </c>
      <c r="C28" s="5" t="n">
        <v>2517600</v>
      </c>
    </row>
    <row r="29">
      <c r="A29" s="4" t="inlineStr">
        <is>
          <t>Financial Instruments, Borrowings</t>
        </is>
      </c>
      <c r="B29" s="5" t="n">
        <v>3348249</v>
      </c>
      <c r="C29" s="5" t="n">
        <v>2517600</v>
      </c>
    </row>
    <row r="30">
      <c r="A30" s="4" t="inlineStr">
        <is>
          <t>Paycheck Protection Program Liquidity Facility</t>
        </is>
      </c>
      <c r="B30" s="4" t="inlineStr">
        <is>
          <t xml:space="preserve"> </t>
        </is>
      </c>
      <c r="C30" s="4" t="inlineStr">
        <is>
          <t xml:space="preserve"> </t>
        </is>
      </c>
    </row>
    <row r="31">
      <c r="A31" s="3" t="inlineStr">
        <is>
          <t>Effect of offsetting recognized liabilities, Borrowings</t>
        </is>
      </c>
      <c r="B31" s="4" t="inlineStr">
        <is>
          <t xml:space="preserve"> </t>
        </is>
      </c>
      <c r="C31" s="4" t="inlineStr">
        <is>
          <t xml:space="preserve"> </t>
        </is>
      </c>
    </row>
    <row r="32">
      <c r="A32" s="4" t="inlineStr">
        <is>
          <t>Gross Amounts of Recognized Liabilities, Borrowings</t>
        </is>
      </c>
      <c r="B32" s="5" t="n">
        <v>305797</v>
      </c>
      <c r="C32" s="5" t="n">
        <v>941505</v>
      </c>
    </row>
    <row r="33">
      <c r="A33" s="4" t="inlineStr">
        <is>
          <t>Liabilities Presented in the Consolidated Balance Sheets, Borrowings</t>
        </is>
      </c>
      <c r="B33" s="5" t="n">
        <v>305797</v>
      </c>
      <c r="C33" s="5" t="n">
        <v>941505</v>
      </c>
    </row>
    <row r="34">
      <c r="A34" s="4" t="inlineStr">
        <is>
          <t>Financial Instruments, Borrowings</t>
        </is>
      </c>
      <c r="B34" s="5" t="n">
        <v>275761</v>
      </c>
      <c r="C34" s="5" t="n">
        <v>870349</v>
      </c>
    </row>
    <row r="35">
      <c r="A35" s="4" t="inlineStr">
        <is>
          <t>Net Amount, Borrowings</t>
        </is>
      </c>
      <c r="B35" s="6" t="n">
        <v>30036</v>
      </c>
      <c r="C35" s="6" t="n">
        <v>711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Details) - USD ($) $ in Thousands</t>
        </is>
      </c>
      <c r="B1" s="2" t="inlineStr">
        <is>
          <t>Sep. 30, 2022</t>
        </is>
      </c>
      <c r="C1" s="2" t="inlineStr">
        <is>
          <t>Dec. 31, 2021</t>
        </is>
      </c>
    </row>
    <row r="2">
      <c r="A2" s="4" t="inlineStr">
        <is>
          <t>Originated Residential Agency loans</t>
        </is>
      </c>
      <c r="B2" s="4" t="inlineStr">
        <is>
          <t xml:space="preserve"> </t>
        </is>
      </c>
      <c r="C2" s="4" t="inlineStr">
        <is>
          <t xml:space="preserve"> </t>
        </is>
      </c>
    </row>
    <row r="3">
      <c r="A3" s="3" t="inlineStr">
        <is>
          <t>Commitments, contingencies and indemnifications</t>
        </is>
      </c>
      <c r="B3" s="4" t="inlineStr">
        <is>
          <t xml:space="preserve"> </t>
        </is>
      </c>
      <c r="C3" s="4" t="inlineStr">
        <is>
          <t xml:space="preserve"> </t>
        </is>
      </c>
    </row>
    <row r="4">
      <c r="A4" s="4" t="inlineStr">
        <is>
          <t>Commitments to originate residential agency loans</t>
        </is>
      </c>
      <c r="B4" s="6" t="n">
        <v>188001</v>
      </c>
      <c r="C4" s="6" t="n">
        <v>346660</v>
      </c>
    </row>
    <row r="5">
      <c r="A5" s="4" t="inlineStr">
        <is>
          <t>Unfunded loan commitments</t>
        </is>
      </c>
      <c r="B5" s="4" t="inlineStr">
        <is>
          <t xml:space="preserve"> </t>
        </is>
      </c>
      <c r="C5" s="4" t="inlineStr">
        <is>
          <t xml:space="preserve"> </t>
        </is>
      </c>
    </row>
    <row r="6">
      <c r="A6" s="3" t="inlineStr">
        <is>
          <t>Commitments, contingencies and indemnifications</t>
        </is>
      </c>
      <c r="B6" s="4" t="inlineStr">
        <is>
          <t xml:space="preserve"> </t>
        </is>
      </c>
      <c r="C6" s="4" t="inlineStr">
        <is>
          <t xml:space="preserve"> </t>
        </is>
      </c>
    </row>
    <row r="7">
      <c r="A7" s="4" t="inlineStr">
        <is>
          <t>Loans, net</t>
        </is>
      </c>
      <c r="B7" s="5" t="n">
        <v>714203</v>
      </c>
      <c r="C7" s="5" t="n">
        <v>455119</v>
      </c>
    </row>
    <row r="8">
      <c r="A8" s="4" t="inlineStr">
        <is>
          <t>Loans, held for sale at fair value</t>
        </is>
      </c>
      <c r="B8" s="5" t="n">
        <v>23870</v>
      </c>
      <c r="C8" s="6" t="n">
        <v>24150</v>
      </c>
    </row>
    <row r="9">
      <c r="A9" s="4" t="inlineStr">
        <is>
          <t>Investments held to maturity</t>
        </is>
      </c>
      <c r="B9" s="6" t="n">
        <v>1479</v>
      </c>
      <c r="C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T requirements and income tax information</t>
        </is>
      </c>
      <c r="B3" s="4" t="inlineStr">
        <is>
          <t xml:space="preserve"> </t>
        </is>
      </c>
      <c r="C3" s="4" t="inlineStr">
        <is>
          <t xml:space="preserve"> </t>
        </is>
      </c>
      <c r="D3" s="4" t="inlineStr">
        <is>
          <t xml:space="preserve"> </t>
        </is>
      </c>
      <c r="E3" s="4" t="inlineStr">
        <is>
          <t xml:space="preserve"> </t>
        </is>
      </c>
    </row>
    <row r="4">
      <c r="A4" s="4" t="inlineStr">
        <is>
          <t>Percentage of nondeductible excise tax the entity would be subject to if they fail to meet the minimum distributions requirement</t>
        </is>
      </c>
      <c r="B4" s="4" t="inlineStr">
        <is>
          <t xml:space="preserve"> </t>
        </is>
      </c>
      <c r="C4" s="4" t="inlineStr">
        <is>
          <t xml:space="preserve"> </t>
        </is>
      </c>
      <c r="D4" s="12" t="n">
        <v>0.04</v>
      </c>
      <c r="E4" s="4" t="inlineStr">
        <is>
          <t xml:space="preserve"> </t>
        </is>
      </c>
    </row>
    <row r="5">
      <c r="A5" s="4" t="inlineStr">
        <is>
          <t>Number of taxable years an entity would not be able to qualify as a REIT if qualification lapses</t>
        </is>
      </c>
      <c r="B5" s="4" t="inlineStr">
        <is>
          <t xml:space="preserve"> </t>
        </is>
      </c>
      <c r="C5" s="4" t="inlineStr">
        <is>
          <t xml:space="preserve"> </t>
        </is>
      </c>
      <c r="D5" s="4" t="inlineStr">
        <is>
          <t>4 years</t>
        </is>
      </c>
      <c r="E5" s="4" t="inlineStr">
        <is>
          <t xml:space="preserve"> </t>
        </is>
      </c>
    </row>
    <row r="6">
      <c r="A6" s="4" t="inlineStr">
        <is>
          <t>Provision for income taxes</t>
        </is>
      </c>
      <c r="B6" s="6" t="n">
        <v>4776</v>
      </c>
      <c r="C6" s="6" t="n">
        <v>6540</v>
      </c>
      <c r="D6" s="6" t="n">
        <v>32943</v>
      </c>
      <c r="E6" s="6" t="n">
        <v>22216</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IT requirements and income tax information</t>
        </is>
      </c>
      <c r="B8" s="4" t="inlineStr">
        <is>
          <t xml:space="preserve"> </t>
        </is>
      </c>
      <c r="C8" s="4" t="inlineStr">
        <is>
          <t xml:space="preserve"> </t>
        </is>
      </c>
      <c r="D8" s="4" t="inlineStr">
        <is>
          <t xml:space="preserve"> </t>
        </is>
      </c>
      <c r="E8" s="4" t="inlineStr">
        <is>
          <t xml:space="preserve"> </t>
        </is>
      </c>
    </row>
    <row r="9">
      <c r="A9" s="4" t="inlineStr">
        <is>
          <t>Percentage of taxable income distributed in the form of qualifying distributions</t>
        </is>
      </c>
      <c r="B9" s="4" t="inlineStr">
        <is>
          <t xml:space="preserve"> </t>
        </is>
      </c>
      <c r="C9" s="4" t="inlineStr">
        <is>
          <t xml:space="preserve"> </t>
        </is>
      </c>
      <c r="D9" s="12" t="n">
        <v>0.9</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IT requirements and income tax information</t>
        </is>
      </c>
      <c r="B11" s="4" t="inlineStr">
        <is>
          <t xml:space="preserve"> </t>
        </is>
      </c>
      <c r="C11" s="4" t="inlineStr">
        <is>
          <t xml:space="preserve"> </t>
        </is>
      </c>
      <c r="D11" s="4" t="inlineStr">
        <is>
          <t xml:space="preserve"> </t>
        </is>
      </c>
      <c r="E11" s="4" t="inlineStr">
        <is>
          <t xml:space="preserve"> </t>
        </is>
      </c>
    </row>
    <row r="12">
      <c r="A12" s="4" t="inlineStr">
        <is>
          <t>Percentage of taxable income distributed in the form of qualifying distributions</t>
        </is>
      </c>
      <c r="B12" s="4" t="inlineStr">
        <is>
          <t xml:space="preserve"> </t>
        </is>
      </c>
      <c r="C12" s="4" t="inlineStr">
        <is>
          <t xml:space="preserve"> </t>
        </is>
      </c>
      <c r="D12" s="12" t="n">
        <v>1</v>
      </c>
      <c r="E12"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 Basis of Presentation ​ The unaudited interim consolidated financial statements herein, referred to as the “consolidated financial statements”, as of September 30, 2022 and December 31, 2021 and for the three and nine months ended September 30, 2022 and 2021, have been prepared in accordance with accounting principles generally accepted in the United States of America (“U.S. GAAP”)—as prescribed by the Financial Accounting Standards Board’s (“FASB”) Accounting Standards Codification (“ASC”) and the rules and regulations of the SEC. ​ The accompanying interim consolidated financial statements, including the notes thereto, are unaudited and exclude some of the disclosures required in audited financial statements. Accordingly, certain information and footnote disclosures normally included in the consolidated financial statements have been condensed or omitted. In the opinion of management, the accompanying consolidated financial statements contain all normal recurring adjustments necessary for a fair statement of the results for the interim periods presented. Such operating results may not be indicative of the expected results for any other interim period or the entire year. The accompanying consolidated financial statements should be read in conjunction with the audited consolidated financial statements included in the Company’s Annual Report on Form 10-K for the fiscal year ended December 31, 2021, as filed with the SE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30" customWidth="1" min="5" max="5"/>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 segment</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5" t="n">
        <v>4</v>
      </c>
    </row>
    <row r="5">
      <c r="A5" s="4" t="inlineStr">
        <is>
          <t>Interest income</t>
        </is>
      </c>
      <c r="B5" s="6" t="n">
        <v>186026</v>
      </c>
      <c r="C5" s="6" t="n">
        <v>105136</v>
      </c>
      <c r="D5" s="6" t="n">
        <v>464102</v>
      </c>
      <c r="E5" s="6" t="n">
        <v>281554</v>
      </c>
    </row>
    <row r="6">
      <c r="A6" s="4" t="inlineStr">
        <is>
          <t>Interest expense</t>
        </is>
      </c>
      <c r="B6" s="5" t="n">
        <v>-115495</v>
      </c>
      <c r="C6" s="5" t="n">
        <v>-50136</v>
      </c>
      <c r="D6" s="5" t="n">
        <v>-257339</v>
      </c>
      <c r="E6" s="5" t="n">
        <v>-156312</v>
      </c>
    </row>
    <row r="7">
      <c r="A7" s="4" t="inlineStr">
        <is>
          <t>Net interest income before recovery of (provision for) loan losses</t>
        </is>
      </c>
      <c r="B7" s="5" t="n">
        <v>70531</v>
      </c>
      <c r="C7" s="5" t="n">
        <v>55000</v>
      </c>
      <c r="D7" s="5" t="n">
        <v>206763</v>
      </c>
      <c r="E7" s="5" t="n">
        <v>125242</v>
      </c>
    </row>
    <row r="8">
      <c r="A8" s="4" t="inlineStr">
        <is>
          <t>Recovery of (provision for) loan losses</t>
        </is>
      </c>
      <c r="B8" s="5" t="n">
        <v>-3431</v>
      </c>
      <c r="C8" s="5" t="n">
        <v>-1579</v>
      </c>
      <c r="D8" s="5" t="n">
        <v>-583</v>
      </c>
      <c r="E8" s="5" t="n">
        <v>-7088</v>
      </c>
    </row>
    <row r="9">
      <c r="A9" s="4" t="inlineStr">
        <is>
          <t>Net interest income after recovery of (provision for) loan losses</t>
        </is>
      </c>
      <c r="B9" s="5" t="n">
        <v>67100</v>
      </c>
      <c r="C9" s="5" t="n">
        <v>53421</v>
      </c>
      <c r="D9" s="5" t="n">
        <v>206180</v>
      </c>
      <c r="E9" s="5" t="n">
        <v>118154</v>
      </c>
    </row>
    <row r="10">
      <c r="A10" s="3" t="inlineStr">
        <is>
          <t>Non-interest income</t>
        </is>
      </c>
      <c r="B10" s="4" t="inlineStr">
        <is>
          <t xml:space="preserve"> </t>
        </is>
      </c>
      <c r="C10" s="4" t="inlineStr">
        <is>
          <t xml:space="preserve"> </t>
        </is>
      </c>
      <c r="D10" s="4" t="inlineStr">
        <is>
          <t xml:space="preserve"> </t>
        </is>
      </c>
      <c r="E10" s="4" t="inlineStr">
        <is>
          <t xml:space="preserve"> </t>
        </is>
      </c>
    </row>
    <row r="11">
      <c r="A11" s="4" t="inlineStr">
        <is>
          <t>Residential mortgage banking activities</t>
        </is>
      </c>
      <c r="B11" s="5" t="n">
        <v>12053</v>
      </c>
      <c r="C11" s="5" t="n">
        <v>37270</v>
      </c>
      <c r="D11" s="5" t="n">
        <v>23424</v>
      </c>
      <c r="E11" s="5" t="n">
        <v>115369</v>
      </c>
    </row>
    <row r="12">
      <c r="A12" s="4" t="inlineStr">
        <is>
          <t>Net realized gains on financial instruments and real estate owned</t>
        </is>
      </c>
      <c r="B12" s="5" t="n">
        <v>21117</v>
      </c>
      <c r="C12" s="5" t="n">
        <v>23210</v>
      </c>
      <c r="D12" s="5" t="n">
        <v>50238</v>
      </c>
      <c r="E12" s="5" t="n">
        <v>49239</v>
      </c>
    </row>
    <row r="13">
      <c r="A13" s="4" t="inlineStr">
        <is>
          <t>Net unrealized gain (loss) on financial instruments</t>
        </is>
      </c>
      <c r="B13" s="5" t="n">
        <v>16460</v>
      </c>
      <c r="C13" s="5" t="n">
        <v>5688</v>
      </c>
      <c r="D13" s="5" t="n">
        <v>58522</v>
      </c>
      <c r="E13" s="5" t="n">
        <v>31296</v>
      </c>
    </row>
    <row r="14">
      <c r="A14" s="4" t="inlineStr">
        <is>
          <t>Servicing income, net</t>
        </is>
      </c>
      <c r="B14" s="5" t="n">
        <v>12189</v>
      </c>
      <c r="C14" s="5" t="n">
        <v>10243</v>
      </c>
      <c r="D14" s="5" t="n">
        <v>37282</v>
      </c>
      <c r="E14" s="5" t="n">
        <v>37806</v>
      </c>
    </row>
    <row r="15">
      <c r="A15" s="4" t="inlineStr">
        <is>
          <t>Income on purchased future receivables, net</t>
        </is>
      </c>
      <c r="B15" s="5" t="n">
        <v>1162</v>
      </c>
      <c r="C15" s="5" t="n">
        <v>2838</v>
      </c>
      <c r="D15" s="5" t="n">
        <v>5490</v>
      </c>
      <c r="E15" s="5" t="n">
        <v>7934</v>
      </c>
    </row>
    <row r="16">
      <c r="A16" s="4" t="inlineStr">
        <is>
          <t>Income (loss) from unconsolidated joint ventures</t>
        </is>
      </c>
      <c r="B16" s="5" t="n">
        <v>-603</v>
      </c>
      <c r="C16" s="5" t="n">
        <v>3548</v>
      </c>
      <c r="D16" s="5" t="n">
        <v>11160</v>
      </c>
      <c r="E16" s="5" t="n">
        <v>6100</v>
      </c>
    </row>
    <row r="17">
      <c r="A17" s="4" t="inlineStr">
        <is>
          <t>Other income (loss)</t>
        </is>
      </c>
      <c r="B17" s="5" t="n">
        <v>16150</v>
      </c>
      <c r="C17" s="5" t="n">
        <v>5674</v>
      </c>
      <c r="D17" s="5" t="n">
        <v>30985</v>
      </c>
      <c r="E17" s="5" t="n">
        <v>5557</v>
      </c>
    </row>
    <row r="18">
      <c r="A18" s="4" t="inlineStr">
        <is>
          <t>Total non-interest income</t>
        </is>
      </c>
      <c r="B18" s="5" t="n">
        <v>78528</v>
      </c>
      <c r="C18" s="5" t="n">
        <v>88471</v>
      </c>
      <c r="D18" s="5" t="n">
        <v>217101</v>
      </c>
      <c r="E18" s="5" t="n">
        <v>253301</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Employee compensation and benefits</t>
        </is>
      </c>
      <c r="B20" s="5" t="n">
        <v>-25941</v>
      </c>
      <c r="C20" s="5" t="n">
        <v>-24537</v>
      </c>
      <c r="D20" s="5" t="n">
        <v>-79998</v>
      </c>
      <c r="E20" s="5" t="n">
        <v>-71584</v>
      </c>
    </row>
    <row r="21">
      <c r="A21" s="4" t="inlineStr">
        <is>
          <t>Allocated employee compensation and benefits from related party</t>
        </is>
      </c>
      <c r="B21" s="5" t="n">
        <v>-1745</v>
      </c>
      <c r="C21" s="5" t="n">
        <v>-3804</v>
      </c>
      <c r="D21" s="5" t="n">
        <v>-6549</v>
      </c>
      <c r="E21" s="5" t="n">
        <v>-9226</v>
      </c>
    </row>
    <row r="22">
      <c r="A22" s="4" t="inlineStr">
        <is>
          <t>Variable income (expenses) on residential mortgage banking activities</t>
        </is>
      </c>
      <c r="B22" s="5" t="n">
        <v>-9061</v>
      </c>
      <c r="C22" s="5" t="n">
        <v>-24380</v>
      </c>
      <c r="D22" s="5" t="n">
        <v>-5508</v>
      </c>
      <c r="E22" s="5" t="n">
        <v>-61286</v>
      </c>
    </row>
    <row r="23">
      <c r="A23" s="4" t="inlineStr">
        <is>
          <t>Professional fees</t>
        </is>
      </c>
      <c r="B23" s="5" t="n">
        <v>-3865</v>
      </c>
      <c r="C23" s="5" t="n">
        <v>-6900</v>
      </c>
      <c r="D23" s="5" t="n">
        <v>-12842</v>
      </c>
      <c r="E23" s="5" t="n">
        <v>-12754</v>
      </c>
    </row>
    <row r="24">
      <c r="A24" s="4" t="inlineStr">
        <is>
          <t>Management fees - related party</t>
        </is>
      </c>
      <c r="B24" s="5" t="n">
        <v>-5410</v>
      </c>
      <c r="C24" s="5" t="n">
        <v>-2742</v>
      </c>
      <c r="D24" s="5" t="n">
        <v>-14071</v>
      </c>
      <c r="E24" s="5" t="n">
        <v>-8061</v>
      </c>
    </row>
    <row r="25">
      <c r="A25" s="4" t="inlineStr">
        <is>
          <t>Incentive fees - related party</t>
        </is>
      </c>
      <c r="B25" s="5" t="n">
        <v>-949</v>
      </c>
      <c r="C25" s="5" t="n">
        <v>-2775</v>
      </c>
      <c r="D25" s="5" t="n">
        <v>-949</v>
      </c>
      <c r="E25" s="5" t="n">
        <v>-3061</v>
      </c>
    </row>
    <row r="26">
      <c r="A26" s="4" t="inlineStr">
        <is>
          <t>Loan servicing expense</t>
        </is>
      </c>
      <c r="B26" s="5" t="n">
        <v>-10697</v>
      </c>
      <c r="C26" s="5" t="n">
        <v>-8124</v>
      </c>
      <c r="D26" s="5" t="n">
        <v>-29913</v>
      </c>
      <c r="E26" s="5" t="n">
        <v>-21079</v>
      </c>
    </row>
    <row r="27">
      <c r="A27" s="4" t="inlineStr">
        <is>
          <t>Transaction related expenses</t>
        </is>
      </c>
      <c r="B27" s="5" t="n">
        <v>-1535</v>
      </c>
      <c r="C27" s="5" t="n">
        <v>-2629</v>
      </c>
      <c r="D27" s="5" t="n">
        <v>-8606</v>
      </c>
      <c r="E27" s="5" t="n">
        <v>-10202</v>
      </c>
    </row>
    <row r="28">
      <c r="A28" s="4" t="inlineStr">
        <is>
          <t>Other operating expenses</t>
        </is>
      </c>
      <c r="B28" s="5" t="n">
        <v>-15396</v>
      </c>
      <c r="C28" s="5" t="n">
        <v>-12926</v>
      </c>
      <c r="D28" s="5" t="n">
        <v>-42421</v>
      </c>
      <c r="E28" s="5" t="n">
        <v>-45600</v>
      </c>
    </row>
    <row r="29">
      <c r="A29" s="4" t="inlineStr">
        <is>
          <t>Total non-interest expense</t>
        </is>
      </c>
      <c r="B29" s="5" t="n">
        <v>-74599</v>
      </c>
      <c r="C29" s="5" t="n">
        <v>-88817</v>
      </c>
      <c r="D29" s="5" t="n">
        <v>-200857</v>
      </c>
      <c r="E29" s="5" t="n">
        <v>-242853</v>
      </c>
    </row>
    <row r="30">
      <c r="A30" s="4" t="inlineStr">
        <is>
          <t>Income (loss) before provision for income taxes</t>
        </is>
      </c>
      <c r="B30" s="5" t="n">
        <v>71029</v>
      </c>
      <c r="C30" s="5" t="n">
        <v>53075</v>
      </c>
      <c r="D30" s="5" t="n">
        <v>222424</v>
      </c>
      <c r="E30" s="5" t="n">
        <v>128602</v>
      </c>
    </row>
    <row r="31">
      <c r="A31" s="4" t="inlineStr">
        <is>
          <t>Total assets</t>
        </is>
      </c>
      <c r="B31" s="5" t="n">
        <v>11858211</v>
      </c>
      <c r="C31" s="5" t="n">
        <v>9264398</v>
      </c>
      <c r="D31" s="5" t="n">
        <v>11858211</v>
      </c>
      <c r="E31" s="5" t="n">
        <v>9264398</v>
      </c>
    </row>
    <row r="32">
      <c r="A32" s="4" t="inlineStr">
        <is>
          <t>Operating Segments | SBC Lending and Acquisitions</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159307</v>
      </c>
      <c r="C34" s="5" t="n">
        <v>74184</v>
      </c>
      <c r="D34" s="5" t="n">
        <v>378077</v>
      </c>
      <c r="E34" s="5" t="n">
        <v>194959</v>
      </c>
    </row>
    <row r="35">
      <c r="A35" s="4" t="inlineStr">
        <is>
          <t>Interest expense</t>
        </is>
      </c>
      <c r="B35" s="5" t="n">
        <v>-105560</v>
      </c>
      <c r="C35" s="5" t="n">
        <v>-41251</v>
      </c>
      <c r="D35" s="5" t="n">
        <v>-231338</v>
      </c>
      <c r="E35" s="5" t="n">
        <v>-117608</v>
      </c>
    </row>
    <row r="36">
      <c r="A36" s="4" t="inlineStr">
        <is>
          <t>Net interest income before recovery of (provision for) loan losses</t>
        </is>
      </c>
      <c r="B36" s="5" t="n">
        <v>53747</v>
      </c>
      <c r="C36" s="5" t="n">
        <v>32933</v>
      </c>
      <c r="D36" s="5" t="n">
        <v>146739</v>
      </c>
      <c r="E36" s="5" t="n">
        <v>77351</v>
      </c>
    </row>
    <row r="37">
      <c r="A37" s="4" t="inlineStr">
        <is>
          <t>Recovery of (provision for) loan losses</t>
        </is>
      </c>
      <c r="B37" s="5" t="n">
        <v>-3231</v>
      </c>
      <c r="C37" s="5" t="n">
        <v>-1557</v>
      </c>
      <c r="D37" s="5" t="n">
        <v>1108</v>
      </c>
      <c r="E37" s="5" t="n">
        <v>-6627</v>
      </c>
    </row>
    <row r="38">
      <c r="A38" s="4" t="inlineStr">
        <is>
          <t>Net interest income after recovery of (provision for) loan losses</t>
        </is>
      </c>
      <c r="B38" s="5" t="n">
        <v>50516</v>
      </c>
      <c r="C38" s="5" t="n">
        <v>31376</v>
      </c>
      <c r="D38" s="5" t="n">
        <v>147847</v>
      </c>
      <c r="E38" s="5" t="n">
        <v>70724</v>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et realized gains on financial instruments and real estate owned</t>
        </is>
      </c>
      <c r="B40" s="5" t="n">
        <v>13060</v>
      </c>
      <c r="C40" s="5" t="n">
        <v>8891</v>
      </c>
      <c r="D40" s="5" t="n">
        <v>25976</v>
      </c>
      <c r="E40" s="5" t="n">
        <v>15457</v>
      </c>
    </row>
    <row r="41">
      <c r="A41" s="4" t="inlineStr">
        <is>
          <t>Net unrealized gain (loss) on financial instruments</t>
        </is>
      </c>
      <c r="B41" s="5" t="n">
        <v>322</v>
      </c>
      <c r="C41" s="5" t="n">
        <v>5467</v>
      </c>
      <c r="D41" s="5" t="n">
        <v>10234</v>
      </c>
      <c r="E41" s="5" t="n">
        <v>17437</v>
      </c>
    </row>
    <row r="42">
      <c r="A42" s="4" t="inlineStr">
        <is>
          <t>Servicing income, net</t>
        </is>
      </c>
      <c r="B42" s="5" t="n">
        <v>1191</v>
      </c>
      <c r="C42" s="5" t="n">
        <v>998</v>
      </c>
      <c r="D42" s="5" t="n">
        <v>3542</v>
      </c>
      <c r="E42" s="5" t="n">
        <v>2520</v>
      </c>
    </row>
    <row r="43">
      <c r="A43" s="4" t="inlineStr">
        <is>
          <t>Income (loss) from unconsolidated joint ventures</t>
        </is>
      </c>
      <c r="B43" s="5" t="n">
        <v>-603</v>
      </c>
      <c r="C43" s="5" t="n">
        <v>3548</v>
      </c>
      <c r="D43" s="5" t="n">
        <v>11160</v>
      </c>
      <c r="E43" s="5" t="n">
        <v>6100</v>
      </c>
    </row>
    <row r="44">
      <c r="A44" s="4" t="inlineStr">
        <is>
          <t>Other income (loss)</t>
        </is>
      </c>
      <c r="B44" s="5" t="n">
        <v>5476</v>
      </c>
      <c r="C44" s="5" t="n">
        <v>3945</v>
      </c>
      <c r="D44" s="5" t="n">
        <v>14828</v>
      </c>
      <c r="E44" s="5" t="n">
        <v>8842</v>
      </c>
    </row>
    <row r="45">
      <c r="A45" s="4" t="inlineStr">
        <is>
          <t>Total non-interest income</t>
        </is>
      </c>
      <c r="B45" s="5" t="n">
        <v>19446</v>
      </c>
      <c r="C45" s="5" t="n">
        <v>22849</v>
      </c>
      <c r="D45" s="5" t="n">
        <v>65740</v>
      </c>
      <c r="E45" s="5" t="n">
        <v>50356</v>
      </c>
    </row>
    <row r="46">
      <c r="A46" s="3" t="inlineStr">
        <is>
          <t>Non-interest expense</t>
        </is>
      </c>
      <c r="B46" s="4" t="inlineStr">
        <is>
          <t xml:space="preserve"> </t>
        </is>
      </c>
      <c r="C46" s="4" t="inlineStr">
        <is>
          <t xml:space="preserve"> </t>
        </is>
      </c>
      <c r="D46" s="4" t="inlineStr">
        <is>
          <t xml:space="preserve"> </t>
        </is>
      </c>
      <c r="E46" s="4" t="inlineStr">
        <is>
          <t xml:space="preserve"> </t>
        </is>
      </c>
    </row>
    <row r="47">
      <c r="A47" s="4" t="inlineStr">
        <is>
          <t>Employee compensation and benefits</t>
        </is>
      </c>
      <c r="B47" s="5" t="n">
        <v>-6603</v>
      </c>
      <c r="C47" s="5" t="n">
        <v>-7034</v>
      </c>
      <c r="D47" s="5" t="n">
        <v>-24666</v>
      </c>
      <c r="E47" s="5" t="n">
        <v>-13580</v>
      </c>
    </row>
    <row r="48">
      <c r="A48" s="4" t="inlineStr">
        <is>
          <t>Allocated employee compensation and benefits from related party</t>
        </is>
      </c>
      <c r="B48" s="5" t="n">
        <v>-175</v>
      </c>
      <c r="C48" s="5" t="n">
        <v>-383</v>
      </c>
      <c r="D48" s="5" t="n">
        <v>-655</v>
      </c>
      <c r="E48" s="5" t="n">
        <v>-926</v>
      </c>
    </row>
    <row r="49">
      <c r="A49" s="4" t="inlineStr">
        <is>
          <t>Professional fees</t>
        </is>
      </c>
      <c r="B49" s="5" t="n">
        <v>-1630</v>
      </c>
      <c r="C49" s="5" t="n">
        <v>-1193</v>
      </c>
      <c r="D49" s="5" t="n">
        <v>-5128</v>
      </c>
      <c r="E49" s="5" t="n">
        <v>-3031</v>
      </c>
    </row>
    <row r="50">
      <c r="A50" s="4" t="inlineStr">
        <is>
          <t>Loan servicing expense</t>
        </is>
      </c>
      <c r="B50" s="5" t="n">
        <v>-8226</v>
      </c>
      <c r="C50" s="5" t="n">
        <v>-4334</v>
      </c>
      <c r="D50" s="5" t="n">
        <v>-22013</v>
      </c>
      <c r="E50" s="5" t="n">
        <v>-12797</v>
      </c>
    </row>
    <row r="51">
      <c r="A51" s="4" t="inlineStr">
        <is>
          <t>Other operating expenses</t>
        </is>
      </c>
      <c r="B51" s="5" t="n">
        <v>-6208</v>
      </c>
      <c r="C51" s="5" t="n">
        <v>-5077</v>
      </c>
      <c r="D51" s="5" t="n">
        <v>-18041</v>
      </c>
      <c r="E51" s="5" t="n">
        <v>-16676</v>
      </c>
    </row>
    <row r="52">
      <c r="A52" s="4" t="inlineStr">
        <is>
          <t>Total non-interest expense</t>
        </is>
      </c>
      <c r="B52" s="5" t="n">
        <v>-22842</v>
      </c>
      <c r="C52" s="5" t="n">
        <v>-18021</v>
      </c>
      <c r="D52" s="5" t="n">
        <v>-70503</v>
      </c>
      <c r="E52" s="5" t="n">
        <v>-47010</v>
      </c>
    </row>
    <row r="53">
      <c r="A53" s="4" t="inlineStr">
        <is>
          <t>Income (loss) before provision for income taxes</t>
        </is>
      </c>
      <c r="B53" s="5" t="n">
        <v>47120</v>
      </c>
      <c r="C53" s="5" t="n">
        <v>36204</v>
      </c>
      <c r="D53" s="5" t="n">
        <v>143084</v>
      </c>
      <c r="E53" s="5" t="n">
        <v>74070</v>
      </c>
    </row>
    <row r="54">
      <c r="A54" s="4" t="inlineStr">
        <is>
          <t>Total assets</t>
        </is>
      </c>
      <c r="B54" s="5" t="n">
        <v>10268015</v>
      </c>
      <c r="C54" s="5" t="n">
        <v>5796326</v>
      </c>
      <c r="D54" s="5" t="n">
        <v>10268015</v>
      </c>
      <c r="E54" s="5" t="n">
        <v>5796326</v>
      </c>
    </row>
    <row r="55">
      <c r="A55" s="4" t="inlineStr">
        <is>
          <t>Operating Segments | Small Business Lending</t>
        </is>
      </c>
      <c r="B55" s="4" t="inlineStr">
        <is>
          <t xml:space="preserve"> </t>
        </is>
      </c>
      <c r="C55" s="4" t="inlineStr">
        <is>
          <t xml:space="preserve"> </t>
        </is>
      </c>
      <c r="D55" s="4" t="inlineStr">
        <is>
          <t xml:space="preserve"> </t>
        </is>
      </c>
      <c r="E55" s="4" t="inlineStr">
        <is>
          <t xml:space="preserve"> </t>
        </is>
      </c>
    </row>
    <row r="56">
      <c r="A56" s="3" t="inlineStr">
        <is>
          <t>Segment reporting</t>
        </is>
      </c>
      <c r="B56" s="4" t="inlineStr">
        <is>
          <t xml:space="preserve"> </t>
        </is>
      </c>
      <c r="C56" s="4" t="inlineStr">
        <is>
          <t xml:space="preserve"> </t>
        </is>
      </c>
      <c r="D56" s="4" t="inlineStr">
        <is>
          <t xml:space="preserve"> </t>
        </is>
      </c>
      <c r="E56" s="4" t="inlineStr">
        <is>
          <t xml:space="preserve"> </t>
        </is>
      </c>
    </row>
    <row r="57">
      <c r="A57" s="4" t="inlineStr">
        <is>
          <t>Interest income</t>
        </is>
      </c>
      <c r="B57" s="5" t="n">
        <v>24605</v>
      </c>
      <c r="C57" s="5" t="n">
        <v>28739</v>
      </c>
      <c r="D57" s="5" t="n">
        <v>79866</v>
      </c>
      <c r="E57" s="5" t="n">
        <v>80304</v>
      </c>
    </row>
    <row r="58">
      <c r="A58" s="4" t="inlineStr">
        <is>
          <t>Interest expense</t>
        </is>
      </c>
      <c r="B58" s="5" t="n">
        <v>-7097</v>
      </c>
      <c r="C58" s="5" t="n">
        <v>-6511</v>
      </c>
      <c r="D58" s="5" t="n">
        <v>-18703</v>
      </c>
      <c r="E58" s="5" t="n">
        <v>-29698</v>
      </c>
    </row>
    <row r="59">
      <c r="A59" s="4" t="inlineStr">
        <is>
          <t>Net interest income before recovery of (provision for) loan losses</t>
        </is>
      </c>
      <c r="B59" s="5" t="n">
        <v>17508</v>
      </c>
      <c r="C59" s="5" t="n">
        <v>22228</v>
      </c>
      <c r="D59" s="5" t="n">
        <v>61163</v>
      </c>
      <c r="E59" s="5" t="n">
        <v>50606</v>
      </c>
    </row>
    <row r="60">
      <c r="A60" s="4" t="inlineStr">
        <is>
          <t>Recovery of (provision for) loan losses</t>
        </is>
      </c>
      <c r="B60" s="5" t="n">
        <v>-200</v>
      </c>
      <c r="C60" s="5" t="n">
        <v>-22</v>
      </c>
      <c r="D60" s="5" t="n">
        <v>-1691</v>
      </c>
      <c r="E60" s="5" t="n">
        <v>-461</v>
      </c>
    </row>
    <row r="61">
      <c r="A61" s="4" t="inlineStr">
        <is>
          <t>Net interest income after recovery of (provision for) loan losses</t>
        </is>
      </c>
      <c r="B61" s="5" t="n">
        <v>17308</v>
      </c>
      <c r="C61" s="5" t="n">
        <v>22206</v>
      </c>
      <c r="D61" s="5" t="n">
        <v>59472</v>
      </c>
      <c r="E61" s="5" t="n">
        <v>50145</v>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et realized gains on financial instruments and real estate owned</t>
        </is>
      </c>
      <c r="B63" s="5" t="n">
        <v>8057</v>
      </c>
      <c r="C63" s="5" t="n">
        <v>14319</v>
      </c>
      <c r="D63" s="5" t="n">
        <v>24262</v>
      </c>
      <c r="E63" s="5" t="n">
        <v>33782</v>
      </c>
    </row>
    <row r="64">
      <c r="A64" s="4" t="inlineStr">
        <is>
          <t>Net unrealized gain (loss) on financial instruments</t>
        </is>
      </c>
      <c r="B64" s="5" t="n">
        <v>-509</v>
      </c>
      <c r="C64" s="5" t="n">
        <v>74</v>
      </c>
      <c r="D64" s="5" t="n">
        <v>-942</v>
      </c>
      <c r="E64" s="5" t="n">
        <v>3055</v>
      </c>
    </row>
    <row r="65">
      <c r="A65" s="4" t="inlineStr">
        <is>
          <t>Servicing income, net</t>
        </is>
      </c>
      <c r="B65" s="5" t="n">
        <v>1991</v>
      </c>
      <c r="C65" s="5" t="n">
        <v>1497</v>
      </c>
      <c r="D65" s="5" t="n">
        <v>8042</v>
      </c>
      <c r="E65" s="5" t="n">
        <v>12966</v>
      </c>
    </row>
    <row r="66">
      <c r="A66" s="4" t="inlineStr">
        <is>
          <t>Income on purchased future receivables, net</t>
        </is>
      </c>
      <c r="B66" s="5" t="n">
        <v>1162</v>
      </c>
      <c r="C66" s="5" t="n">
        <v>2838</v>
      </c>
      <c r="D66" s="5" t="n">
        <v>5490</v>
      </c>
      <c r="E66" s="5" t="n">
        <v>7934</v>
      </c>
    </row>
    <row r="67">
      <c r="A67" s="4" t="inlineStr">
        <is>
          <t>Other income (loss)</t>
        </is>
      </c>
      <c r="B67" s="5" t="n">
        <v>10641</v>
      </c>
      <c r="C67" s="5" t="n">
        <v>1696</v>
      </c>
      <c r="D67" s="5" t="n">
        <v>15462</v>
      </c>
      <c r="E67" s="5" t="n">
        <v>-3454</v>
      </c>
    </row>
    <row r="68">
      <c r="A68" s="4" t="inlineStr">
        <is>
          <t>Total non-interest income</t>
        </is>
      </c>
      <c r="B68" s="5" t="n">
        <v>21342</v>
      </c>
      <c r="C68" s="5" t="n">
        <v>20424</v>
      </c>
      <c r="D68" s="5" t="n">
        <v>52314</v>
      </c>
      <c r="E68" s="5" t="n">
        <v>54283</v>
      </c>
    </row>
    <row r="69">
      <c r="A69" s="3" t="inlineStr">
        <is>
          <t>Non-interest expense</t>
        </is>
      </c>
      <c r="B69" s="4" t="inlineStr">
        <is>
          <t xml:space="preserve"> </t>
        </is>
      </c>
      <c r="C69" s="4" t="inlineStr">
        <is>
          <t xml:space="preserve"> </t>
        </is>
      </c>
      <c r="D69" s="4" t="inlineStr">
        <is>
          <t xml:space="preserve"> </t>
        </is>
      </c>
      <c r="E69" s="4" t="inlineStr">
        <is>
          <t xml:space="preserve"> </t>
        </is>
      </c>
    </row>
    <row r="70">
      <c r="A70" s="4" t="inlineStr">
        <is>
          <t>Employee compensation and benefits</t>
        </is>
      </c>
      <c r="B70" s="5" t="n">
        <v>-12329</v>
      </c>
      <c r="C70" s="5" t="n">
        <v>-10716</v>
      </c>
      <c r="D70" s="5" t="n">
        <v>-32064</v>
      </c>
      <c r="E70" s="5" t="n">
        <v>-26097</v>
      </c>
    </row>
    <row r="71">
      <c r="A71" s="4" t="inlineStr">
        <is>
          <t>Professional fees</t>
        </is>
      </c>
      <c r="B71" s="5" t="n">
        <v>-1426</v>
      </c>
      <c r="C71" s="5" t="n">
        <v>-582</v>
      </c>
      <c r="D71" s="5" t="n">
        <v>-4513</v>
      </c>
      <c r="E71" s="5" t="n">
        <v>-1930</v>
      </c>
    </row>
    <row r="72">
      <c r="A72" s="4" t="inlineStr">
        <is>
          <t>Loan servicing expense</t>
        </is>
      </c>
      <c r="B72" s="5" t="n">
        <v>-103</v>
      </c>
      <c r="C72" s="5" t="n">
        <v>-426</v>
      </c>
      <c r="D72" s="5" t="n">
        <v>-531</v>
      </c>
      <c r="E72" s="4" t="inlineStr">
        <is>
          <t xml:space="preserve"> </t>
        </is>
      </c>
    </row>
    <row r="73">
      <c r="A73" s="4" t="inlineStr">
        <is>
          <t>Loan servicing expense</t>
        </is>
      </c>
      <c r="B73" s="4" t="inlineStr">
        <is>
          <t xml:space="preserve"> </t>
        </is>
      </c>
      <c r="C73" s="4" t="inlineStr">
        <is>
          <t xml:space="preserve"> </t>
        </is>
      </c>
      <c r="D73" s="4" t="inlineStr">
        <is>
          <t xml:space="preserve"> </t>
        </is>
      </c>
      <c r="E73" s="5" t="n">
        <v>-468</v>
      </c>
    </row>
    <row r="74">
      <c r="A74" s="4" t="inlineStr">
        <is>
          <t>Other operating expenses</t>
        </is>
      </c>
      <c r="B74" s="5" t="n">
        <v>-5482</v>
      </c>
      <c r="C74" s="5" t="n">
        <v>-4139</v>
      </c>
      <c r="D74" s="5" t="n">
        <v>-13583</v>
      </c>
      <c r="E74" s="5" t="n">
        <v>-19209</v>
      </c>
    </row>
    <row r="75">
      <c r="A75" s="4" t="inlineStr">
        <is>
          <t>Total non-interest expense</t>
        </is>
      </c>
      <c r="B75" s="5" t="n">
        <v>-19340</v>
      </c>
      <c r="C75" s="5" t="n">
        <v>-15863</v>
      </c>
      <c r="D75" s="5" t="n">
        <v>-50691</v>
      </c>
      <c r="E75" s="5" t="n">
        <v>-47704</v>
      </c>
    </row>
    <row r="76">
      <c r="A76" s="4" t="inlineStr">
        <is>
          <t>Income (loss) before provision for income taxes</t>
        </is>
      </c>
      <c r="B76" s="5" t="n">
        <v>19310</v>
      </c>
      <c r="C76" s="5" t="n">
        <v>26767</v>
      </c>
      <c r="D76" s="5" t="n">
        <v>61095</v>
      </c>
      <c r="E76" s="5" t="n">
        <v>56724</v>
      </c>
    </row>
    <row r="77">
      <c r="A77" s="4" t="inlineStr">
        <is>
          <t>Total assets</t>
        </is>
      </c>
      <c r="B77" s="5" t="n">
        <v>930577</v>
      </c>
      <c r="C77" s="5" t="n">
        <v>2462862</v>
      </c>
      <c r="D77" s="5" t="n">
        <v>930577</v>
      </c>
      <c r="E77" s="5" t="n">
        <v>2462862</v>
      </c>
    </row>
    <row r="78">
      <c r="A78" s="4" t="inlineStr">
        <is>
          <t>Operating Segments | Residential Mortgage Banking</t>
        </is>
      </c>
      <c r="B78" s="4" t="inlineStr">
        <is>
          <t xml:space="preserve"> </t>
        </is>
      </c>
      <c r="C78" s="4" t="inlineStr">
        <is>
          <t xml:space="preserve"> </t>
        </is>
      </c>
      <c r="D78" s="4" t="inlineStr">
        <is>
          <t xml:space="preserve"> </t>
        </is>
      </c>
      <c r="E78" s="4" t="inlineStr">
        <is>
          <t xml:space="preserve"> </t>
        </is>
      </c>
    </row>
    <row r="79">
      <c r="A79" s="3" t="inlineStr">
        <is>
          <t>Segment reporting</t>
        </is>
      </c>
      <c r="B79" s="4" t="inlineStr">
        <is>
          <t xml:space="preserve"> </t>
        </is>
      </c>
      <c r="C79" s="4" t="inlineStr">
        <is>
          <t xml:space="preserve"> </t>
        </is>
      </c>
      <c r="D79" s="4" t="inlineStr">
        <is>
          <t xml:space="preserve"> </t>
        </is>
      </c>
      <c r="E79" s="4" t="inlineStr">
        <is>
          <t xml:space="preserve"> </t>
        </is>
      </c>
    </row>
    <row r="80">
      <c r="A80" s="4" t="inlineStr">
        <is>
          <t>Interest income</t>
        </is>
      </c>
      <c r="B80" s="5" t="n">
        <v>2114</v>
      </c>
      <c r="C80" s="5" t="n">
        <v>2213</v>
      </c>
      <c r="D80" s="5" t="n">
        <v>6159</v>
      </c>
      <c r="E80" s="5" t="n">
        <v>6291</v>
      </c>
    </row>
    <row r="81">
      <c r="A81" s="4" t="inlineStr">
        <is>
          <t>Interest expense</t>
        </is>
      </c>
      <c r="B81" s="5" t="n">
        <v>-2479</v>
      </c>
      <c r="C81" s="5" t="n">
        <v>-2374</v>
      </c>
      <c r="D81" s="5" t="n">
        <v>-6663</v>
      </c>
      <c r="E81" s="5" t="n">
        <v>-6997</v>
      </c>
    </row>
    <row r="82">
      <c r="A82" s="4" t="inlineStr">
        <is>
          <t>Net interest income before recovery of (provision for) loan losses</t>
        </is>
      </c>
      <c r="B82" s="5" t="n">
        <v>-365</v>
      </c>
      <c r="C82" s="5" t="n">
        <v>-161</v>
      </c>
      <c r="D82" s="5" t="n">
        <v>-504</v>
      </c>
      <c r="E82" s="5" t="n">
        <v>-706</v>
      </c>
    </row>
    <row r="83">
      <c r="A83" s="4" t="inlineStr">
        <is>
          <t>Net interest income after recovery of (provision for) loan losses</t>
        </is>
      </c>
      <c r="B83" s="5" t="n">
        <v>-365</v>
      </c>
      <c r="C83" s="5" t="n">
        <v>-161</v>
      </c>
      <c r="D83" s="5" t="n">
        <v>-504</v>
      </c>
      <c r="E83" s="5" t="n">
        <v>-706</v>
      </c>
    </row>
    <row r="84">
      <c r="A84" s="3" t="inlineStr">
        <is>
          <t>Non-interest income</t>
        </is>
      </c>
      <c r="B84" s="4" t="inlineStr">
        <is>
          <t xml:space="preserve"> </t>
        </is>
      </c>
      <c r="C84" s="4" t="inlineStr">
        <is>
          <t xml:space="preserve"> </t>
        </is>
      </c>
      <c r="D84" s="4" t="inlineStr">
        <is>
          <t xml:space="preserve"> </t>
        </is>
      </c>
      <c r="E84" s="4" t="inlineStr">
        <is>
          <t xml:space="preserve"> </t>
        </is>
      </c>
    </row>
    <row r="85">
      <c r="A85" s="4" t="inlineStr">
        <is>
          <t>Residential mortgage banking activities</t>
        </is>
      </c>
      <c r="B85" s="5" t="n">
        <v>12053</v>
      </c>
      <c r="C85" s="5" t="n">
        <v>37270</v>
      </c>
      <c r="D85" s="5" t="n">
        <v>23424</v>
      </c>
      <c r="E85" s="5" t="n">
        <v>115369</v>
      </c>
    </row>
    <row r="86">
      <c r="A86" s="4" t="inlineStr">
        <is>
          <t>Net unrealized gain (loss) on financial instruments</t>
        </is>
      </c>
      <c r="B86" s="5" t="n">
        <v>16647</v>
      </c>
      <c r="C86" s="5" t="n">
        <v>147</v>
      </c>
      <c r="D86" s="5" t="n">
        <v>49230</v>
      </c>
      <c r="E86" s="5" t="n">
        <v>10804</v>
      </c>
    </row>
    <row r="87">
      <c r="A87" s="4" t="inlineStr">
        <is>
          <t>Servicing income, net</t>
        </is>
      </c>
      <c r="B87" s="5" t="n">
        <v>9007</v>
      </c>
      <c r="C87" s="5" t="n">
        <v>7748</v>
      </c>
      <c r="D87" s="5" t="n">
        <v>25698</v>
      </c>
      <c r="E87" s="5" t="n">
        <v>22320</v>
      </c>
    </row>
    <row r="88">
      <c r="A88" s="4" t="inlineStr">
        <is>
          <t>Other income (loss)</t>
        </is>
      </c>
      <c r="B88" s="5" t="n">
        <v>15</v>
      </c>
      <c r="C88" s="5" t="n">
        <v>31</v>
      </c>
      <c r="D88" s="5" t="n">
        <v>60</v>
      </c>
      <c r="E88" s="5" t="n">
        <v>84</v>
      </c>
    </row>
    <row r="89">
      <c r="A89" s="4" t="inlineStr">
        <is>
          <t>Total non-interest income</t>
        </is>
      </c>
      <c r="B89" s="5" t="n">
        <v>37722</v>
      </c>
      <c r="C89" s="5" t="n">
        <v>45196</v>
      </c>
      <c r="D89" s="5" t="n">
        <v>98412</v>
      </c>
      <c r="E89" s="5" t="n">
        <v>148577</v>
      </c>
    </row>
    <row r="90">
      <c r="A90" s="3" t="inlineStr">
        <is>
          <t>Non-interest expense</t>
        </is>
      </c>
      <c r="B90" s="4" t="inlineStr">
        <is>
          <t xml:space="preserve"> </t>
        </is>
      </c>
      <c r="C90" s="4" t="inlineStr">
        <is>
          <t xml:space="preserve"> </t>
        </is>
      </c>
      <c r="D90" s="4" t="inlineStr">
        <is>
          <t xml:space="preserve"> </t>
        </is>
      </c>
      <c r="E90" s="4" t="inlineStr">
        <is>
          <t xml:space="preserve"> </t>
        </is>
      </c>
    </row>
    <row r="91">
      <c r="A91" s="4" t="inlineStr">
        <is>
          <t>Employee compensation and benefits</t>
        </is>
      </c>
      <c r="B91" s="5" t="n">
        <v>-5274</v>
      </c>
      <c r="C91" s="5" t="n">
        <v>-5399</v>
      </c>
      <c r="D91" s="5" t="n">
        <v>-19714</v>
      </c>
      <c r="E91" s="5" t="n">
        <v>-29114</v>
      </c>
    </row>
    <row r="92">
      <c r="A92" s="4" t="inlineStr">
        <is>
          <t>Variable income (expenses) on residential mortgage banking activities</t>
        </is>
      </c>
      <c r="B92" s="5" t="n">
        <v>-9061</v>
      </c>
      <c r="C92" s="5" t="n">
        <v>-24380</v>
      </c>
      <c r="D92" s="5" t="n">
        <v>-5508</v>
      </c>
      <c r="E92" s="5" t="n">
        <v>-61286</v>
      </c>
    </row>
    <row r="93">
      <c r="A93" s="4" t="inlineStr">
        <is>
          <t>Professional fees</t>
        </is>
      </c>
      <c r="B93" s="5" t="n">
        <v>-138</v>
      </c>
      <c r="C93" s="5" t="n">
        <v>-1534</v>
      </c>
      <c r="D93" s="5" t="n">
        <v>-619</v>
      </c>
      <c r="E93" s="5" t="n">
        <v>-1929</v>
      </c>
    </row>
    <row r="94">
      <c r="A94" s="4" t="inlineStr">
        <is>
          <t>Loan servicing expense</t>
        </is>
      </c>
      <c r="B94" s="5" t="n">
        <v>-2368</v>
      </c>
      <c r="C94" s="5" t="n">
        <v>-3364</v>
      </c>
      <c r="D94" s="5" t="n">
        <v>-7369</v>
      </c>
      <c r="E94" s="5" t="n">
        <v>-7814</v>
      </c>
    </row>
    <row r="95">
      <c r="A95" s="4" t="inlineStr">
        <is>
          <t>Other operating expenses</t>
        </is>
      </c>
      <c r="B95" s="5" t="n">
        <v>-2034</v>
      </c>
      <c r="C95" s="5" t="n">
        <v>-1908</v>
      </c>
      <c r="D95" s="5" t="n">
        <v>-6233</v>
      </c>
      <c r="E95" s="5" t="n">
        <v>-6325</v>
      </c>
    </row>
    <row r="96">
      <c r="A96" s="4" t="inlineStr">
        <is>
          <t>Total non-interest expense</t>
        </is>
      </c>
      <c r="B96" s="5" t="n">
        <v>-18875</v>
      </c>
      <c r="C96" s="5" t="n">
        <v>-36585</v>
      </c>
      <c r="D96" s="5" t="n">
        <v>-39443</v>
      </c>
      <c r="E96" s="5" t="n">
        <v>-106468</v>
      </c>
    </row>
    <row r="97">
      <c r="A97" s="4" t="inlineStr">
        <is>
          <t>Income (loss) before provision for income taxes</t>
        </is>
      </c>
      <c r="B97" s="5" t="n">
        <v>18482</v>
      </c>
      <c r="C97" s="5" t="n">
        <v>8450</v>
      </c>
      <c r="D97" s="5" t="n">
        <v>58465</v>
      </c>
      <c r="E97" s="5" t="n">
        <v>41403</v>
      </c>
    </row>
    <row r="98">
      <c r="A98" s="4" t="inlineStr">
        <is>
          <t>Total assets</t>
        </is>
      </c>
      <c r="B98" s="5" t="n">
        <v>459058</v>
      </c>
      <c r="C98" s="5" t="n">
        <v>570236</v>
      </c>
      <c r="D98" s="5" t="n">
        <v>459058</v>
      </c>
      <c r="E98" s="5" t="n">
        <v>570236</v>
      </c>
    </row>
    <row r="99">
      <c r="A99" s="4" t="inlineStr">
        <is>
          <t>Corporate</t>
        </is>
      </c>
      <c r="B99" s="4" t="inlineStr">
        <is>
          <t xml:space="preserve"> </t>
        </is>
      </c>
      <c r="C99" s="4" t="inlineStr">
        <is>
          <t xml:space="preserve"> </t>
        </is>
      </c>
      <c r="D99" s="4" t="inlineStr">
        <is>
          <t xml:space="preserve"> </t>
        </is>
      </c>
      <c r="E99" s="4" t="inlineStr">
        <is>
          <t xml:space="preserve"> </t>
        </is>
      </c>
    </row>
    <row r="100">
      <c r="A100" s="3" t="inlineStr">
        <is>
          <t>Segment reporting</t>
        </is>
      </c>
      <c r="B100" s="4" t="inlineStr">
        <is>
          <t xml:space="preserve"> </t>
        </is>
      </c>
      <c r="C100" s="4" t="inlineStr">
        <is>
          <t xml:space="preserve"> </t>
        </is>
      </c>
      <c r="D100" s="4" t="inlineStr">
        <is>
          <t xml:space="preserve"> </t>
        </is>
      </c>
      <c r="E100" s="4" t="inlineStr">
        <is>
          <t xml:space="preserve"> </t>
        </is>
      </c>
    </row>
    <row r="101">
      <c r="A101" s="4" t="inlineStr">
        <is>
          <t>Interest expense</t>
        </is>
      </c>
      <c r="B101" s="5" t="n">
        <v>-359</v>
      </c>
      <c r="C101" s="4" t="inlineStr">
        <is>
          <t xml:space="preserve"> </t>
        </is>
      </c>
      <c r="D101" s="5" t="n">
        <v>-635</v>
      </c>
      <c r="E101" s="5" t="n">
        <v>-2009</v>
      </c>
    </row>
    <row r="102">
      <c r="A102" s="4" t="inlineStr">
        <is>
          <t>Net interest income before recovery of (provision for) loan losses</t>
        </is>
      </c>
      <c r="B102" s="5" t="n">
        <v>-359</v>
      </c>
      <c r="C102" s="4" t="inlineStr">
        <is>
          <t xml:space="preserve"> </t>
        </is>
      </c>
      <c r="D102" s="5" t="n">
        <v>-635</v>
      </c>
      <c r="E102" s="5" t="n">
        <v>-2009</v>
      </c>
    </row>
    <row r="103">
      <c r="A103" s="4" t="inlineStr">
        <is>
          <t>Net interest income after recovery of (provision for) loan losses</t>
        </is>
      </c>
      <c r="B103" s="5" t="n">
        <v>-359</v>
      </c>
      <c r="C103" s="4" t="inlineStr">
        <is>
          <t xml:space="preserve"> </t>
        </is>
      </c>
      <c r="D103" s="5" t="n">
        <v>-635</v>
      </c>
      <c r="E103" s="5" t="n">
        <v>-2009</v>
      </c>
    </row>
    <row r="104">
      <c r="A104" s="3" t="inlineStr">
        <is>
          <t>Non-interest income</t>
        </is>
      </c>
      <c r="B104" s="4" t="inlineStr">
        <is>
          <t xml:space="preserve"> </t>
        </is>
      </c>
      <c r="C104" s="4" t="inlineStr">
        <is>
          <t xml:space="preserve"> </t>
        </is>
      </c>
      <c r="D104" s="4" t="inlineStr">
        <is>
          <t xml:space="preserve"> </t>
        </is>
      </c>
      <c r="E104" s="4" t="inlineStr">
        <is>
          <t xml:space="preserve"> </t>
        </is>
      </c>
    </row>
    <row r="105">
      <c r="A105" s="4" t="inlineStr">
        <is>
          <t>Other income (loss)</t>
        </is>
      </c>
      <c r="B105" s="5" t="n">
        <v>18</v>
      </c>
      <c r="C105" s="5" t="n">
        <v>2</v>
      </c>
      <c r="D105" s="5" t="n">
        <v>635</v>
      </c>
      <c r="E105" s="5" t="n">
        <v>85</v>
      </c>
    </row>
    <row r="106">
      <c r="A106" s="4" t="inlineStr">
        <is>
          <t>Total non-interest income</t>
        </is>
      </c>
      <c r="B106" s="5" t="n">
        <v>18</v>
      </c>
      <c r="C106" s="5" t="n">
        <v>2</v>
      </c>
      <c r="D106" s="5" t="n">
        <v>635</v>
      </c>
      <c r="E106" s="5" t="n">
        <v>85</v>
      </c>
    </row>
    <row r="107">
      <c r="A107" s="3" t="inlineStr">
        <is>
          <t>Non-interest expense</t>
        </is>
      </c>
      <c r="B107" s="4" t="inlineStr">
        <is>
          <t xml:space="preserve"> </t>
        </is>
      </c>
      <c r="C107" s="4" t="inlineStr">
        <is>
          <t xml:space="preserve"> </t>
        </is>
      </c>
      <c r="D107" s="4" t="inlineStr">
        <is>
          <t xml:space="preserve"> </t>
        </is>
      </c>
      <c r="E107" s="4" t="inlineStr">
        <is>
          <t xml:space="preserve"> </t>
        </is>
      </c>
    </row>
    <row r="108">
      <c r="A108" s="4" t="inlineStr">
        <is>
          <t>Employee compensation and benefits</t>
        </is>
      </c>
      <c r="B108" s="5" t="n">
        <v>-1735</v>
      </c>
      <c r="C108" s="5" t="n">
        <v>-1388</v>
      </c>
      <c r="D108" s="5" t="n">
        <v>-3554</v>
      </c>
      <c r="E108" s="5" t="n">
        <v>-2793</v>
      </c>
    </row>
    <row r="109">
      <c r="A109" s="4" t="inlineStr">
        <is>
          <t>Allocated employee compensation and benefits from related party</t>
        </is>
      </c>
      <c r="B109" s="5" t="n">
        <v>-1570</v>
      </c>
      <c r="C109" s="5" t="n">
        <v>-3421</v>
      </c>
      <c r="D109" s="5" t="n">
        <v>-5894</v>
      </c>
      <c r="E109" s="5" t="n">
        <v>-8300</v>
      </c>
    </row>
    <row r="110">
      <c r="A110" s="4" t="inlineStr">
        <is>
          <t>Professional fees</t>
        </is>
      </c>
      <c r="B110" s="5" t="n">
        <v>-671</v>
      </c>
      <c r="C110" s="5" t="n">
        <v>-3591</v>
      </c>
      <c r="D110" s="5" t="n">
        <v>-2582</v>
      </c>
      <c r="E110" s="5" t="n">
        <v>-5864</v>
      </c>
    </row>
    <row r="111">
      <c r="A111" s="4" t="inlineStr">
        <is>
          <t>Management fees - related party</t>
        </is>
      </c>
      <c r="B111" s="5" t="n">
        <v>-5410</v>
      </c>
      <c r="C111" s="5" t="n">
        <v>-2742</v>
      </c>
      <c r="D111" s="5" t="n">
        <v>-14071</v>
      </c>
      <c r="E111" s="5" t="n">
        <v>-8061</v>
      </c>
    </row>
    <row r="112">
      <c r="A112" s="4" t="inlineStr">
        <is>
          <t>Incentive fees - related party</t>
        </is>
      </c>
      <c r="B112" s="5" t="n">
        <v>-949</v>
      </c>
      <c r="C112" s="5" t="n">
        <v>-2775</v>
      </c>
      <c r="D112" s="5" t="n">
        <v>-949</v>
      </c>
      <c r="E112" s="5" t="n">
        <v>-3061</v>
      </c>
    </row>
    <row r="113">
      <c r="A113" s="4" t="inlineStr">
        <is>
          <t>Transaction related expenses</t>
        </is>
      </c>
      <c r="B113" s="5" t="n">
        <v>-1535</v>
      </c>
      <c r="C113" s="5" t="n">
        <v>-2629</v>
      </c>
      <c r="D113" s="5" t="n">
        <v>-8606</v>
      </c>
      <c r="E113" s="5" t="n">
        <v>-10202</v>
      </c>
    </row>
    <row r="114">
      <c r="A114" s="4" t="inlineStr">
        <is>
          <t>Other operating expenses</t>
        </is>
      </c>
      <c r="B114" s="5" t="n">
        <v>-1672</v>
      </c>
      <c r="C114" s="5" t="n">
        <v>-1802</v>
      </c>
      <c r="D114" s="5" t="n">
        <v>-4564</v>
      </c>
      <c r="E114" s="5" t="n">
        <v>-3390</v>
      </c>
    </row>
    <row r="115">
      <c r="A115" s="4" t="inlineStr">
        <is>
          <t>Total non-interest expense</t>
        </is>
      </c>
      <c r="B115" s="5" t="n">
        <v>-13542</v>
      </c>
      <c r="C115" s="5" t="n">
        <v>-18348</v>
      </c>
      <c r="D115" s="5" t="n">
        <v>-40220</v>
      </c>
      <c r="E115" s="5" t="n">
        <v>-41671</v>
      </c>
    </row>
    <row r="116">
      <c r="A116" s="4" t="inlineStr">
        <is>
          <t>Income (loss) before provision for income taxes</t>
        </is>
      </c>
      <c r="B116" s="5" t="n">
        <v>-13883</v>
      </c>
      <c r="C116" s="5" t="n">
        <v>-18346</v>
      </c>
      <c r="D116" s="5" t="n">
        <v>-40220</v>
      </c>
      <c r="E116" s="5" t="n">
        <v>-43595</v>
      </c>
    </row>
    <row r="117">
      <c r="A117" s="4" t="inlineStr">
        <is>
          <t>Total assets</t>
        </is>
      </c>
      <c r="B117" s="6" t="n">
        <v>200561</v>
      </c>
      <c r="C117" s="6" t="n">
        <v>434974</v>
      </c>
      <c r="D117" s="6" t="n">
        <v>200561</v>
      </c>
      <c r="E117" s="6" t="n">
        <v>434974</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shares in Millions, $ in Millions</t>
        </is>
      </c>
      <c r="C1" s="2" t="inlineStr">
        <is>
          <t>1 Months Ended</t>
        </is>
      </c>
    </row>
    <row r="2">
      <c r="B2" s="2" t="inlineStr">
        <is>
          <t>Oct. 19, 2022</t>
        </is>
      </c>
      <c r="C2" s="2" t="inlineStr">
        <is>
          <t>Oct. 31, 2022</t>
        </is>
      </c>
      <c r="D2" s="2" t="inlineStr">
        <is>
          <t>Sep. 30, 2022</t>
        </is>
      </c>
      <c r="E2" s="2" t="inlineStr">
        <is>
          <t>Jan. 14, 2022</t>
        </is>
      </c>
      <c r="F2" s="2" t="inlineStr">
        <is>
          <t>Dec. 31,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7" t="n">
        <v>0.0001</v>
      </c>
      <c r="F4" s="7" t="n">
        <v>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repurchased</t>
        </is>
      </c>
      <c r="B7" s="4" t="inlineStr">
        <is>
          <t xml:space="preserve"> </t>
        </is>
      </c>
      <c r="C7" s="20" t="n">
        <v>3.6</v>
      </c>
      <c r="D7" s="4" t="inlineStr">
        <is>
          <t xml:space="preserve"> </t>
        </is>
      </c>
      <c r="E7" s="4" t="inlineStr">
        <is>
          <t xml:space="preserve"> </t>
        </is>
      </c>
      <c r="F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row>
    <row r="9">
      <c r="A9" s="4" t="inlineStr">
        <is>
          <t>Average price per share of shares repurchased</t>
        </is>
      </c>
      <c r="B9" s="4" t="inlineStr">
        <is>
          <t xml:space="preserve"> </t>
        </is>
      </c>
      <c r="C9" s="8" t="n">
        <v>10.34</v>
      </c>
      <c r="D9" s="4" t="inlineStr">
        <is>
          <t xml:space="preserve"> </t>
        </is>
      </c>
      <c r="E9" s="4" t="inlineStr">
        <is>
          <t xml:space="preserve"> </t>
        </is>
      </c>
      <c r="F9" s="4" t="inlineStr">
        <is>
          <t xml:space="preserve"> </t>
        </is>
      </c>
    </row>
    <row r="10">
      <c r="A10" s="4" t="inlineStr">
        <is>
          <t>Securitization of floating rate loans</t>
        </is>
      </c>
      <c r="B10" s="15" t="n">
        <v>860.1</v>
      </c>
      <c r="C10" s="4" t="inlineStr">
        <is>
          <t xml:space="preserve"> </t>
        </is>
      </c>
      <c r="D10" s="4" t="inlineStr">
        <is>
          <t xml:space="preserve"> </t>
        </is>
      </c>
      <c r="E10" s="4" t="inlineStr">
        <is>
          <t xml:space="preserve"> </t>
        </is>
      </c>
      <c r="F10" s="4" t="inlineStr">
        <is>
          <t xml:space="preserve"> </t>
        </is>
      </c>
    </row>
    <row r="11">
      <c r="A11" s="4" t="inlineStr">
        <is>
          <t>Senior bonds sold</t>
        </is>
      </c>
      <c r="B11" s="15" t="n">
        <v>656.9</v>
      </c>
      <c r="C11" s="4" t="inlineStr">
        <is>
          <t xml:space="preserve"> </t>
        </is>
      </c>
      <c r="D11" s="4" t="inlineStr">
        <is>
          <t xml:space="preserve"> </t>
        </is>
      </c>
      <c r="E11" s="4" t="inlineStr">
        <is>
          <t xml:space="preserve"> </t>
        </is>
      </c>
      <c r="F11" s="4" t="inlineStr">
        <is>
          <t xml:space="preserve"> </t>
        </is>
      </c>
    </row>
    <row r="12">
      <c r="A12" s="4" t="inlineStr">
        <is>
          <t>Subsequent event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ing, spread on variable (as a percent)</t>
        </is>
      </c>
      <c r="B14" s="12" t="n">
        <v>0.03</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 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 ​ Basis of consolidation The accompanying consolidated financial statements of the Company include the accounts and results of operations of the operating partnership and other consolidated subsidiaries and variable interest entities (“VIEs”) in which we are the primary beneficiary. The consolidated financial statements are prepared in accordance with ASC 810, Consolidation. ​ Reclassifications Certain amounts reported for the prior periods in the accompanying consolidated financial statements have been reclassified in order to conform to the current period’s presentation. ​ Cash and cash equivalents The Company accounts for cash and cash equivalents in accordance with ASC 305, Cash and Cash Equivalents. ​ 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 ​ Loans, net Loans, net consists of loans, held-for-investment, net of allowance for credit losses, and loans, held at fair value. ​ Loans, held-for-investment. Consolidation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Loans, held at fair value. ​ Allowance for credit losses. ​ ASC 326, Financial Instruments-Credit Losses (“ASC 326”) ​ In connection with ASU 2016-13,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Non-accrual loans. ​ 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In addition, based on issued regulatory guidance provided by federal and state regulatory agencies, a loan modification is not considered a TDR if: (1) made in response to the COVID-19 pandemic; (2) the borrower was current on payments at the time the modification program was implemented; and (3) the modification was short-term (e.g., six months). ​ 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through the SBC Lending and Acquisitions and Small Business Lending segments, changes in fair value are recurring and are reported as net unrealized gain (loss) on financial instruments in the consolidated statements of income. For originated SBA loans, the guaranteed portion is held for sale, at fair value. For loans originated by GMFS, changes in fair value are reported as residential mortgage banking activities in the consolidated statements of income. ​ Paycheck Protection Program loans Paycheck Protection Program (“PPP”) loans originated in response to the COVID-19 pandemic are further described in Note 20. The Company has elected the fair value option for the loans originated by the Company for the first round of the program. Interest is recognized in the consolidated statements of income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income. ​ The Company’s loan originations in the second round of the program are accounted for as loans, held-for-investment under ASC 310, Receivables ​ Mortgage-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Company generally intends to hold its investments in MBS to generate interest income; however, the Company has and may continue to sell certain of its investment securities as part of the overall management of assets and liabilities and operating the business. The fair value adjustments on MBS are reported within net unrealized gain (loss) on financial instruments in the consolidated statements of income. ​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 Derivative instruments, at fair value Subject to maintaining qualification as a REIT for U.S. federal income tax purposes, the Company utilizes derivative financial instruments, comprised of credit default swaps (“CDSs”), interest rate swaps, TBA agency securities, FX forwards and interest rate lock commitments (“IRLCs”) as part of its risk management strategy. The Company accounts for derivative instruments under ASC 815, Derivatives and Hedging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Derivatives and Hedging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 ​ During May 2021, the Company discontinued hedge accounting for the anticipated issuance of securitized debt obligations for certain hedges. As a general rule, derivative gains or losses reported in AOCI are required to be recorded in earnings when it becomes probable that the forecasted transaction will not occur by the end of the originally specified time period or within an additional two-month period thereafter. The guidance in ASC 815, Derivatives and Hedging Cashflow hedge accounting affected by the Covid-19 Pandemic ​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SRs, gains on servicing rights retained upon sale of a loan are included in residential mortgage banking activities in the consolidated statements of income. ​ The Company treats its servicing rights and residential MSR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multi-family servicing rights are accounted for under ASC 860, Transfers and Servicing, Financial Instruments. ​ Servicing rights – SBA and multi-family portfolio. ​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 ​ Servicing rights - Residential (carried at fair value). ​ The Company has elected to account for its portfolio of residential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and cost of servicing. Residential MSRs are classified as Level 3 in the fair value hierarchy. ​ 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 Investment in unconsolidated joint ventures According to ASC 323 , Equity Method and Joint Ventures ​ Investments held to maturity The Company accounts for held to maturity investments under ASC 320, Investments- Debt Securities ​ 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 Intangible assets The Company accounts for intangible assets under ASC 350, Intangibles- Goodwill and Other ​ 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 In assess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ourth quarter of 2021,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 ​ There were no events or changes in circumstances during the three months ended September 30, 2022 that would indicate that it was more likely than not that the fair value of each of the reporting units did not exceed its respective carrying value as of September 30, 2022. ​ Deferred financing costs Costs incurred in connection with secured borrowings are accounted for under ASC 340, Other Assets and Deferred Costs ​ Due from servicers The loan-servicing activities of the Company’s SBC Lending and Acquisitions segment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 Secured borrowings Secured borrowings include borrowings under credit facilities and other financing agreements and repurchase agreements. ​ Borrowings under credit facilities and other financing agreements. Debt. ​ Borrowings under repurchase agreements. Transfers and Servicing ​ Paycheck Protection Program Liquidity Facility borrowings The Paycheck Protection Program Facility (“PPPLF”) is a government loan facility created to enable the distribution of funds for PPP whereby the Company may receive advances from the Federal Reserve through the PPPLF. Loans are participated with a PPP participant bank in accordance with respective financing agreements, repurchased from such PPP participant bank, and then pledged using PPPLF. The Company accounts for borrowings under the PPPLF under ASC 470, Debt ​ Securitized debt obligations of consolidated VIEs, net Since 2011, the Company has engaged in several securitization transactions, which the Company accounts for under ASC 810, Consolidation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 ​ Convertible note, net ASC 470, Debt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Company’s consolidated statements of income. The remaining settlement consideration allocated to the equity component would be recognized as a reduction of additional paid-in capital in the consolidated balance sheets. ​ Senior secured notes, net The Company accounts for secured debt offerings under ASC 470, Debt . ​ Corporate debt, net The Company accounts for corporate debt offerings under ASC 470, Debt ​ Guaranteed loan financing Certain partial loan sales do not qualify for sale accounting under ASC 860, Transfers and Servicing ​ Contingent consideration The Company accounts for certain liabilities recognized in relation to mergers and acquisitions as contingent consideration whereby the fair value of this liability is dependent on certain criteria. Contingent consideration is classified as Level 3 in the fair value hierarchy with fair value adjustments reported within other income (loss) in the consolidated statements of income. ​ Loan participations sold The Company accounts for loan participations sold, which represents an interest in a loan receivable sold, as a liability on the consolidated balance sheets as these arrangements do not qualify as a sale under U.S. GAAP. Such liabilities are non-recourse and remain on the consolidated balance sheets until the loan is repaid. ​ Due to third parties Due to third parties primarily relates to funds held by the Company to advance certain expenditures necessary to fulfill the Company’s obligations under its existing indebtedness or to be released at the Company’s discretion upon the occurrence of certain pre-specified events, and to serve as additional collateral for borrowers’ loans. While retained, these balances earn interest in accordance with the specific loan terms they are associated with. ​ Repair and denial reserve The repair and denial reserve represents the potential liability to the SBA in the event that the Company is required to make the SBA whole for reimbursement of the guaranteed portion of SBA loans. The Company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 ​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the Company is the primary beneficiary of a VIE, both qualitative and quantitative factors are considered regarding the nature, size and form of its involvement with the VIE, such as its role establishing the VIE and ongoing rights and responsibilities, the design of the VIE, its economic interests, servicing fees and servicing responsibilities, and other factors. The Company performs ongoing reassessments to evaluate whether changes in the entity’s capital structure or changes in the nature of its involvement with the entity result in a change to the VIE designation or a change to its consolidation conclusion. ​ Non-controlling interests Non-controlling interests are presented on the consolidated balance sheets and the consolidated statements of income and represent direct investment in the operating partnership by Sutherland OP Holdings II, Ltd., which is managed by the Manager, and third parties. The Company also has non-controlling interest related to the operating partnership units issued to satisfy a portion of the purchase price in connection with the Mosaic Merger. In addition, the Company has non-controlling interests from investments in consolidated joint ventures whereby, net income or loss is generally based upon relative ownership interests or contractual arrangements. ​ Fair value option ASC 825, Financial Instruments ​ The Company has elected the fair value option for certain loans held-for-sale originated by the Company that it intends to sell in the near term. The fair value elections for loans, held for sale, at fair value originated by the Company were made due to the short-term nature of these instruments. This includes loans originated in round one of the PPP, loans held-for-sale originated by GMFS that the Company intends to sell in the near term and residential MSRs. The Company additionally elected the fair value option for certain held to maturity investments and investments in unconsolidated joint ventures due to their short-term tenor. 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 ​ Earnings per share The Company presents both basic and diluted earnings per share (“EPS”) amounts in its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the Company’s share-based compensation, consisting of unvested restricted stock units (“RSUs”), unvested restricted stock awards (“RSAs”), performance-based equity awards, as well as the dilutive impact of convertible senior notes and convertible preferred stock under the if-converted method. Potential dilutive shares are excluded from the calculation if they have an anti-dilutive effect in the period. ​ All of the Company’s unvested RSUs, unvested RSAs, preferred stock and CER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 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The Company assesses the recoverability of deferred tax assets through evaluation of carryback availability, projected taxable income and other factors as applicable. Significant judgment is required in assessing the future tax consequences of e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Note 4. Recent accounting pronouncements ​ ​ ​ ​ ​ ​ Standard ​ Summary of guidance ​ Effects on financial statements ASU 2020-04, Reference Rate Reform (Topic 848): Facilitation of the Effects of Reference Rate Reform on Financial Reporting Issued March 2020 ​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The guidance generally considers contract modifications related to reference rate reform to be an event that does not require contract remeasurement at the modification date nor a reassessment of a previous accounting determination. ​ The Company has loan, security, and debt agreements that incorporate LIBOR as a reference interest rate. It is difficult to predict what effect, if any, the phase-out of LIBOR and the use of alternative benchmarks may have on our business or on the overall financial markets. ​ ​ In January 2021, the FASB issued ASU No. 2021-01, Reference Rate Reform (Topic 848): Scope. The amendments in this update refine the scope for certain optional expedients and exceptions for contract modifications and hedge accounting to apply to derivative contracts and certain hedging relationships affected by the discounting transition. Guidance is optional and may be elected over time, through December 31, 2022 using a prospective application on all eligible contract modifications. ​ The Company has not adopted any of the optional expedients or exceptions through September 30, 2022, but will continue to evaluate the possible adoption of any such expedients or exceptions. ASU 2022-02, Financial Instruments- Credit Losses (Topic 326): Troubled Debt Restructurings and Vintage Disclosures Issued March 2022 ​ Eliminates the recognition and measurement guidance for TDRs and requires assessment on whether the modification represents a new loan or a continuation of an existing loan. This ASU requires enhanced disclosures about loan modifications for borrowers experiencing financial difficulty and vintage disclosures which show the gross write-offs recorded in the current period by origination year. The ASU is effective in reporting periods beginning after December 15, 2022, under a prospective approach. ​ The adoption of this standard is not expected to have a material impact on the Company’s consolidated financial state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Note 5. Business Combinations ​ On March 16, 2022, the Company acquired the Mosaic Funds, a group of privately held, real estate structured finance opportunities funds, with a focus on construction lending. See Note 1 for more information about the Mosaic Mergers.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 The table below summarizes the fair value of assets acquired and liabilities assumed from the acquisition. ​ ​ ​ ​ ​ ​ ​ ​ ​ (in thousands) Preliminary Purchase Price Allocation Measurement Period Adjustments Updated Purchase Price Allocation Assets ​ ​ ​ ​ ​ ​ ​ Cash and cash equivalents ​ $ 100,236 $ — $ 100,236 Restricted cash ​ 23,330 — 23,330 Loans, net ​ 432,779 (20,034) 412,745 Investments held to maturity ​ 165,302 (6,306) 158,996 Real estate owned, held for sale ​ 78,693 (33,945) 44,748 Other assets ​ 25,761 (3,683) 22,078 Total assets acquired ​ $ 826,101 $ (63,968) $ 762,133 Liabilities ​ ​ ​ ​ ​ ​ ​ Secured borrowings ​ ​ 66,202 ​ — ​ 66,202 Loan participations sold ​ ​ 73,656 ​ — ​ 73,656 Due to third parties ​ ​ 24,634 ​ (333) ​ 24,301 Accounts payable and other accrued liabilities ​ ​ 38,182 ​ (900) ​ 37,282 Total liabilities assumed ​ $ 202,674 $ (1,233) $ 201,441 Net assets acquired ​ $ 623,427 $ (62,735) $ 560,692 Non-controlling interests ​ ​ (82,257) ​ — ​ (82,257) Net assets acquired, net of non-controlling interests ​ $ 541,170 $ (62,735) $ 478,435 ​ In a business combination, the initial allocation of the purchase price is considered preliminary and therefore, is subject to change until the end of the measurement period. The final determination must occur within one year of the acquisition date. Because the measurement period is still open for the Mosaic Mergers, certain fair value estimates may change once all information necessary to make a final fair value assessment has been received. The provisional amounts presented in the table above pertained to the preliminary purchase price allocation reported at the time of the Mosaic Mergers based on information that was available to management at the time the consolidated financial statements were prepared. The preliminary purchase price allocation is subject to change as the Company completes its analysis of the fair value of the assets acquired and liabilities assumed, which could have an impact on the consolidated financial statements. During September 2022, the Company recorded a measurement period adjustment based on the updated valuations obtained by decreasing net assets acquired by $62.7 million and decreasing the fair value of the CERs issued by $59.3 million, with the remainder of the offset recorded as a $3.4 million increase to goodwill as reflected in the table below. In addition, the Company recognized $2.8 million of interest from non-credit discounts on acquired assets which was reported as interest income in the consolidated statements of income. ​ The table below illustrates the aggregate consideration transferred, net assets acquired, and the related goodwill. ​ ​ ​ ​ ​ ​ ​ ​ (in thousands) Preliminary Purchase Price Allocation Measurement Period Adjustments Updated Purchase Price Allocation Fair value of net assets acquired $ 541,170 $ (62,735) $ 478,435 ​ ​ ​ ​ ​ ​ ​ Consideration transferred based on the value of Class B shares issued ​ 437,311 ​ — ​ 437,311 Consideration transferred based on the value of OP units issued ​ 20,745 ​ — ​ 20,745 Fair value of CERs issued ​ 84,348 ​ (59,348) ​ 25,000 Total consideration transferred $ 542,404 $ (59,348) $ 483,056 ​ ​ ​ ​ ​ ​ ​ Goodwill $ 1,234 $ 3,387 $ 4,621 ​ The table above includes contingent consideration in the form of CERs valued at approximately $25.0 million or $0.83 per CER. See Note 7 for more information about the valuation of the CERs. ​ ​ On July 31, 2021, the Company acquired Red Stone, a privately owned real estate finance and investment company that provides innovative financial products and services to multifamily affordable housing. See Note 1 for more information about the Red Stone acquisition.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 The table below summarizes the fair value of assets acquired and liabilities assumed from the acquisition. ​ ​ ​ ​ ​ (in thousands) July 31, 2021 Assets ​ ​ ​ Cash and cash equivalents ​ $ 1,553 Restricted cash ​ 6,994 Investment in unconsolidated joint ventures ​ 20,793 Servicing rights ​ 30,503 Other assets: ​ ​ Intangible Assets ​ ​ 9,300 Other ​ ​ 1,330 Total assets acquired ​ $ 70,473 Liabilities ​ ​ ​ Accounts payable and other accrued liabilities ​ ​ 9,082 Total liabilities assumed ​ $ 9,082 Net assets acquired ​ $ 61,391 ​ The table below illustrates the aggregate consideration transferred, net assets acquired, and the related goodwill. ​ ​ ​ ​ (in thousands) Fair value of net assets acquired $ 61,391 ​ ​ ​ Cash paid ​ 63,000 Contingent consideration ​ 12,400 Total consideration transferred $ 75,400 ​ ​ ​ Goodwill $ 14,009 ​ In the table above, the future value of the contingent consideration is dependent on the probability of the acquiree achieving certain financial performance targets using earnings before interest, taxes, depreciation and amortization (“EBITDA”) as a metric. ​ On March 19, 2021, the Company completed a merger with Anworth, a specialty finance company that focused primarily on residential MBS and loans that are either rated “investment grade” or are guaranteed by federally sponsored enterprises. See Note 1 for more information about the Anworth Merger.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table below summarizes the fair value of assets acquired and liabilities assumed from the merger. ​ ​ ​ ​ ​ (in thousands) March 19, 2021 Assets ​ ​ ​ Cash and cash equivalents ​ $ 110,545 Mortgage-backed securities, at fair value ​ 2,010,504 Loans, held for sale, at fair value ​ 102,798 Real estate owned, held for sale ​ 26,107 Accrued interest ​ 8,183 Other assets ​ ​ 38,216 Total assets acquired ​ $ 2,296,353 Liabilities ​ ​ ​ Secured borrowings ​ 1,784,047 Corporate debt, net ​ ​ 36,250 Derivative instruments, at fair value ​ ​ 60,719 Accounts payable and other accrued liabilities ​ ​ 4,811 Total liabilities assumed ​ $ 1,885,827 Net assets acquired ​ $ 410,526 ​ In the table above, the gross contractual unpaid principal amount for acquired loans held for sale, at fair value was $98.3 million, all of which is expected to be collected. ​ The table below illustrates the aggregate consideration transferred, net assets acquired, and the related goodwill. ​ ​ ​ ​ (in thousands, except per share data) Fair value of net assets acquired $ 410,526 ​ ​ ​ Anworth shares outstanding at March 19, 2021 ​ 99,374 Exchange ratio x 0.1688 Shares issued ​ 16,774 Market price as of March 19, 2021 $ 14.28 Consideration transferred based on value of common shares issued $ 239,537 ​ ​ ​ Cash paid per share $ 0.61 Cash paid based on outstanding Anworth shares $ 60,626 ​ ​ ​ Preferred Stock, Series B Issued ​ 1,919,378 Market price as of March 19, 2021 $ 25.00 Consideration transferred based on value of Preferred Stock, Series B issued $ 47,984 ​ ​ ​ Preferred Stock, Series C Issued ​ 779,743 Market price as of March 19, 2021 $ 25.00 Consideration transferred based on value of Preferred Stock, Series C issued $ 19,494 ​ ​ ​ Preferred Stock, Series D Issued ​ 2,010,278 Market price as of March 19, 2021 $ 25.00 Consideration transferred based on value of Preferred Stock, Series D issued $ 50,257 Total consideration transferred $ 417,898 Goodwill $ 7,372 ​ As of September 30, 2022, the goodwill recorded in connection with the Mosaic Mergers, Anworth Merger and Red Stone acquisition have been allocated to the SBC Lending and Acquisitions segment. ​ The following pro-forma income and earnings (unaudited) of the combined company are presented as if the Mosaic Mergers had occurred on January 1, 2022 and January 1, 2021. ​ ​ ​ ​ ​ ​ ​ ​ ​ ​ ​ ​ ​ ​ ​ ​ ​ Three Months Ended September 30, ​ ​ Nine Months Ended September 30, (in thousands) ​ ​ 2022 ​ 2021 ​ 2022 ​ 2021 Selected Financial Data ​ ​ ​ ​ ​ ​ ​ ​ ​ ​ ​ ​ Interest income ​ $ 186,026 ​ $ 124,888 ​ $ 477,163 ​ $ 337,126 Interest expense ​ ​ (115,495) ​ ​ (52,555) ​ ​ (260,264) ​ ​ (168,877) Provision for loan losses ​ ​ (3,431) ​ ​ (1,579) ​ ​ (583) ​ ​ (7,088) Non-interest income ​ ​ 78,528 ​ ​ 88,512 ​ ​ 217,768 ​ ​ 253,365 Non-interest expense ​ ​ (73,064) ​ ​ (93,595) ​ ​ (206,336) ​ ​ (250,485) Income before provision for income taxes ​ $ 72,564 ​ $ 65,671 ​ $ 227,748 ​ $ 164,041 Income tax expense ​ ​ (4,776) ​ ​ (6,540) ​ ​ (32,943) ​ ​ (22,216) Net income ​ $ 67,788 ​ $ 59,131 ​ $ 194,805 ​ $ 141,825 ​ Non-recurring pro-forma transaction costs directly attributable to the Mosaic Mergers were $1.5 million and $8.6 million for the three and nine months ended September 30, 2022, respectively and have been deducted from the non-interest expense amount above. These costs included legal, accounting, valuation, and other professional or consulting fees directly attributable to the Mosaic Merg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 Loans includes (i) loans held for investment that are accounted for at amortized cost net of allowance for credit losses or (ii) loans held at fair value under the fair value option and (iii) loans held for sale at fair value that are accounted for at the lower of cost or fair value. The classification for a loan is based on product type and management’s strategy for the loan. Loans with the “Other” classification are generally SBC acquired loans that have nonconforming characteristics for the Fixed rate, Bridge, or Freddie Mac securitizations due to loan size, rate type, collateral, or borrower criteria. ​ Loan portfolio The table below summarizes the classification, UPB, and carrying value of loans held by the Company including loans of consolidated VIEs. ​ ​ ​ ​ ​ ​ ​ ​ ​ ​ ​ ​ ​ ​ ​ ​ ​ September 30, 2022 ​ ​ December 31, 2021 (in thousands) ​ Carrying Value ​ UPB ​ ​ Carrying Value ​ UPB Loans ​ ​ ​ ​ ​ ​ ​ ​ ​ ​ ​ ​ ​ Residential ​ $ 2,311 ​ $ 2,485 ​ ​ $ 3,641 ​ $ 3,914 SBA - 7(a) ​ ​ 490,134 ​ ​ 508,213 ​ ​ ​ 503,991 ​ ​ 519,408 Fixed rate ​ ​ 124,677 ​ ​ 121,215 ​ ​ ​ 344,673 ​ ​ 341,356 Freddie Mac ​ ​ 6,164 ​ ​ 6,056 ​ ​ ​ 3,087 ​ ​ 2,985 Bridge ​ ​ 2,904,295 ​ ​ 2,926,835 ​ ​ ​ 1,849,524 ​ ​ 1,861,932 Construction ​ ​ 389,104 ​ ​ 392,650 ​ ​ ​ — ​ ​ — Other ​ ​ 293,201 ​ ​ 297,358 ​ ​ ​ 243,746 ​ ​ 248,246 Total Loans, before allowance for loan losses ​ $ 4,209,886 ​ $ 4,254,812 ​ ​ $ 2,948,662 ​ $ 2,977,841 Allowance for loan losses ​ $ (51,079) ​ $ — ​ ​ $ (33,216) ​ $ — Total Loans, net ​ $ 4,158,807 ​ $ 4,254,812 ​ ​ $ 2,915,446 ​ $ 2,977,841 Loans in consolidated VIEs ​ ​ ​ ​ ​ ​ ​ ​ ​ ​ ​ ​ ​ Fixed rate ​ $ 853,188 ​ $ 853,661 ​ ​ $ 749,364 ​ $ 746,720 Bridge ​ ​ 4,429,262 ​ ​ 4,458,450 ​ ​ ​ 2,693,186 ​ ​ 2,717,487 SBA - 7(a) ​ ​ 68,892 ​ ​ 76,435 ​ ​ ​ 88,348 ​ ​ 98,604 Other ​ ​ 341,139 ​ ​ 341,906 ​ ​ ​ 563,111 ​ ​ 562,771 Total Loans, in consolidated VIEs, before allowance for loan losses ​ $ 5,692,481 ​ $ 5,730,452 ​ ​ $ 4,094,009 ​ $ 4,125,582 Allowance for loan losses on loans in consolidated VIEs ​ $ (9,174) ​ $ — ​ ​ $ (12,161) ​ $ — Total Loans, net, in consolidated VIEs ​ $ 5,683,307 ​ $ 5,730,452 ​ ​ $ 4,081,848 ​ $ 4,125,582 Loans, held for sale, at fair value ​ ​ ​ ​ ​ ​ ​ ​ ​ Residential ​ $ 156,987 ​ $ 159,572 ​ ​ $ 269,164 ​ $ 263,479 SBA - 7(a) ​ ​ 47,913 ​ ​ 45,061 ​ ​ ​ 42,760 ​ ​ 38,966 Fixed rate ​ ​ 187,334 ​ ​ 214,259 ​ ​ ​ 197,290 ​ ​ 195,114 Freddie Mac ​ ​ 7,575 ​ ​ 7,429 ​ ​ ​ 42,384 ​ ​ 41,864 Other ​ ​ 3,800 ​ ​ 3,657 ​ ​ ​ 1,337 ​ ​ 1,337 Total Loans, held for sale, at fair value ​ $ 403,609 ​ $ 429,978 ​ ​ $ 552,935 ​ $ 540,760 Total Loans, net and Loans, held for sale, at fair value ​ $ 10,245,723 ​ $ 10,415,242 ​ ​ $ 7,550,229 ​ $ 7,644,183 Paycheck Protection Program loans ​ ​ ​ ​ ​ ​ ​ ​ ​ ​ ​ ​ ​ Paycheck Protection Program loans, held-for-investment ​ $ 275,162 ​ $ 289,041 ​ ​ $ 867,109 ​ $ 927,766 Paycheck Protection Program loans, held at fair value ​ ​ 599 ​ ​ 599 ​ ​ ​ 3,243 ​ ​ 3,243 Total Paycheck Protection Program loans ​ $ 275,761 ​ $ 289,640 ​ ​ $ 870,352 ​ $ 931,009 Total Loan portfolio ​ $ 10,521,484 ​ $ 10,704,882 ​ ​ $ 8,420,581 ​ $ 8,575,192 ​ ​ ​ ​ ​ ​ ​ ​ ​ ​ ​ ​ ​ ​ ​ Loan vintage and credit quality indicators The Company monitors the credit quality of its loan portfolio based on primary credit quality indicators, such as delinquency rates. Loans that are 30 days or more past due, provide an indication of the borrower’s capacity and willingness to meet its financial obligations. In the tables below, Total Loans, net includes Loans, net in consolidated VIEs and a specific allowance for loan losses of $30.5 million, including $16.0 million of reserves of PCD loans as of September 30, 2022 and $17.3 million of specific allowance for loan losses as of December 31, 2021. ​ The tables below summarize the classification, UPB and carrying value of loans by year of origination. ​ ​ ​ ​ ​ ​ ​ ​ ​ ​ ​ ​ ​ ​ ​ ​ ​ ​ ​ ​ ​ ​ ​ ​ ​ ​ ​ ​ ​ ​ Carrying Value by Year of Origination ​ (in thousands) UPB ​ 2022 2021 2020 2019 ​ 2018 Pre 2018 Total September 30, 2022 ​ ​ ​ ​ ​ ​ ​ ​ ​ ​ ​ ​ ​ ​ ​ ​ ​ ​ ​ ​ ​ ​ ​ ​ Bridge ​ $ 7,385,285 ​ $ 2,754,528 ​ $ 3,682,145 ​ $ 387,775 ​ $ 326,252 ​ $ 146,296 ​ $ 30,930 ​ $ 7,327,926 Construction ​ ​ 392,650 ​ ​ 24,234 ​ ​ — ​ ​ 10,000 ​ ​ 296,171 ​ ​ 42,727 ​ ​ — ​ ​ 373,132 Fixed rate ​ ​ 974,876 ​ ​ 46,499 ​ ​ 143,773 ​ ​ 92,381 ​ ​ 335,631 ​ ​ 135,456 ​ ​ 219,679 ​ ​ 973,419 Freddie Mac ​ ​ 6,056 ​ ​ — ​ ​ — ​ ​ 6,164 ​ ​ — ​ ​ — ​ ​ — ​ ​ 6,164 Residential ​ ​ 2,485 ​ ​ 308 ​ ​ 156 ​ ​ — ​ ​ 441 ​ ​ 345 ​ ​ 1,060 ​ ​ 2,310 SBA - 7(a) ​ ​ 584,648 ​ 80,993 ​ 82,948 ​ 40,450 ​ ​ 85,024 ​ ​ 94,669 ​ 171,439 ​ ​ 555,523 Other ​ ​ 639,264 ​ ​ 2,227 ​ ​ 27,294 ​ ​ 10,452 ​ ​ 71,874 ​ ​ 13,911 ​ ​ 507,678 ​ 633,436 Total Loans, before general allowance for loan losses ​ $ 9,985,264 ​ $ 2,908,789 ​ $ 3,936,316 ​ $ 547,222 ​ $ 1,115,393 ​ $ 433,404 ​ $ 930,786 ​ $ 9,871,910 General allowance for loan losses ​ ​ ​ ​ ​ ​ ​ ​ ​ ​ ​ ​ ​ ​ ​ ​ ​ ​ ​ ​ ​ ​ $ (29,796) Total Loans, net ​ ​ ​ ​ ​ ​ ​ ​ ​ ​ ​ ​ ​ ​ ​ ​ ​ ​ ​ ​ ​ ​ $ 9,842,114 ​ UPB ​ 2021 2020 2019 2018 ​ 2017 Pre 2017 Total December 31, 2021 ​ ​ ​ ​ ​ ​ ​ ​ ​ ​ ​ ​ ​ ​ ​ ​ ​ ​ ​ ​ ​ ​ ​ ​ Bridge ​ $ 4,579,419 ​ $ 3,461,864 ​ $ 430,248 ​ $ 399,603 ​ $ 205,855 ​ $ 11,327 ​ $ 29,490 ​ $ 4,538,387 Fixed rate ​ ​ 1,088,076 ​ ​ 142,801 ​ ​ 103,528 ​ ​ 393,563 ​ ​ 163,912 ​ ​ 98,123 ​ ​ 187,918 ​ ​ 1,089,845 Freddie Mac ​ ​ 2,985 ​ ​ — ​ ​ 3,093 ​ ​ — ​ ​ — ​ ​ — ​ ​ — ​ ​ 3,093 Residential ​ ​ 3,914 ​ ​ 1,413 ​ ​ 492 ​ ​ 468 ​ ​ — ​ ​ — ​ ​ 1,215 ​ ​ 3,588 SBA - 7(a) ​ ​ 618,012 ​ ​ 92,030 ​ ​ 44,955 ​ ​ 104,938 ​ ​ 122,242 ​ ​ 49,031 ​ ​ 173,616 ​ ​ 586,812 Other ​ ​ 811,017 ​ ​ 4,523 ​ ​ 22,973 ​ ​ 76,320 ​ ​ 31,570 ​ ​ 14,868 ​ ​ 653,428 ​ 803,682 Total Loans, before general allowance for loan losses ​ $ 7,103,423 ​ $ 3,702,631 ​ $ 605,289 ​ $ 974,892 ​ $ 523,579 ​ $ 173,349 ​ $ 1,045,667 ​ $ 7,025,407 General allowance for loan losses ​ ​ ​ ​ ​ ​ ​ ​ ​ ​ ​ ​ ​ ​ ​ ​ ​ ​ ​ ​ ​ ​ $ (28,113) Total Loans, net ​ ​ ​ ​ ​ ​ ​ ​ ​ ​ ​ ​ ​ ​ ​ ​ ​ ​ ​ ​ ​ ​ $ 6,997,294 ​ The tables below present delinquency information on loans, net by year of origination. ​ ​ ​ ​ ​ ​ ​ ​ ​ ​ ​ ​ ​ ​ ​ ​ ​ ​ ​ ​ ​ ​ ​ ​ ​ ​ ​ ​ ​ ​ Carrying Value by Year of Origination ​ (in thousands) UPB ​ 2022 2021 2020 2019 ​ 2018 Pre 2018 Total September 30, 2022 ​ ​ ​ ​ ​ ​ ​ ​ ​ ​ ​ ​ ​ ​ ​ ​ ​ ​ ​ ​ ​ ​ ​ ​ Current and less than 30 days past due ​ $ 9,700,041 ​ $ 2,908,789 ​ $ 3,927,896 ​ $ 539,893 ​ $ 1,052,098 ​ $ 317,302 ​ $ 876,602 ​ $ 9,622,580 30 - 59 days past due ​ ​ 10,145 ​ ​ — ​ ​ 7,730 ​ ​ 3 ​ ​ — ​ ​ — ​ ​ 2,184 ​ ​ 9,917 60+ days past due ​ ​ 275,078 ​ ​ — ​ ​ 690 ​ ​ 7,326 ​ ​ 63,295 ​ ​ 116,102 ​ ​ 52,000 ​ ​ 239,413 Total Loans, before general allowance for loan losses ​ $ 9,985,264 ​ $ 2,908,789 ​ $ 3,936,316 ​ $ 547,222 ​ $ 1,115,393 ​ $ 433,404 ​ $ 930,786 ​ $ 9,871,910 General allowance for loan losses ​ ​ ​ ​ ​ ​ ​ ​ ​ ​ ​ ​ ​ ​ ​ ​ ​ ​ ​ ​ ​ ​ $ (29,796) Total Loans, net ​ ​ ​ ​ ​ ​ ​ ​ ​ ​ ​ ​ ​ ​ ​ ​ ​ ​ ​ ​ ​ ​ $ 9,842,114 ​ ​ ​ ​ Carrying Value by Year of Origination ​ ​ UPB ​ 2021 2020 2019 2018 ​ 2017 Pre 2017 Total December 31, 2021 ​ ​ ​ ​ ​ ​ ​ ​ ​ ​ ​ ​ ​ ​ ​ ​ ​ ​ ​ ​ ​ ​ ​ ​ Current and less than 30 days past due ​ $ 6,901,474 ​ $ 3,666,020 ​ $ 596,289 ​ $ 953,269 ​ $ 473,798 ​ $ 167,629 ​ $ 984,680 ​ $ 6,841,685 30 - 59 days past due ​ ​ 73,836 ​ ​ 35,549 ​ ​ 352 ​ ​ 18,393 ​ ​ 3,714 ​ ​ 228 ​ ​ 14,601 ​ ​ 72,837 60+ days past due ​ ​ 128,113 ​ ​ 1,062 ​ ​ 8,648 ​ ​ 3,230 ​ ​ 46,067 ​ ​ 5,492 ​ ​ 46,386 ​ ​ 110,885 Total Loans, before general allowance for loan losses ​ $ 7,103,423 ​ $ 3,702,631 ​ $ 605,289 ​ $ 974,892 ​ $ 523,579 ​ $ 173,349 ​ $ 1,045,667 ​ $ 7,025,407 General allowance for loan losses ​ ​ ​ ​ ​ ​ ​ ​ ​ ​ ​ ​ ​ ​ ​ ​ ​ ​ ​ ​ ​ ​ $ (28,113) Total Loans, net ​ ​ ​ ​ ​ ​ ​ ​ ​ ​ ​ ​ ​ ​ ​ ​ ​ ​ ​ ​ ​ ​ $ 6,997,294 ​ The table below presents delinquency information on loans, net by portfolio. ​ ​ ​ ​ ​ ​ ​ ​ ​ ​ ​ ​ ​ ​ ​ ​ ​ ​ ​ ​ (in thousands) ​ Current ​ 30-59 days past due ​ 60+ days past due ​ Total ​ Non-Accrual Loans ​ 90+ days past due and Accruing September 30, 2022 ​ ​ ​ ​ ​ ​ ​ ​ ​ ​ ​ ​ ​ ​ ​ ​ ​ ​ Bridge ​ $ 7,200,286 ​ $ 7,730 ​ $ 119,910 ​ $ 7,327,926 ​ $ 124,037 ​ $ — Construction ​ ​ 317,329 ​ ​ — ​ ​ 55,803 ​ ​ 373,132 ​ ​ 55,804 ​ ​ — Fixed rate ​ ​ 948,958 ​ ​ — ​ ​ 24,461 ​ ​ 973,419 ​ ​ 20,662 ​ ​ — Freddie Mac ​ ​ 3,071 ​ ​ — ​ ​ 3,093 ​ ​ 6,164 ​ ​ 3,093 ​ ​ — Residential ​ ​ 700 ​ ​ — ​ ​ 1,610 ​ ​ 2,310 ​ ​ 1,610 ​ ​ — SBA - 7(a) ​ ​ 550,061 ​ ​ 860 ​ ​ 4,602 ​ ​ 555,523 ​ ​ 11,277 ​ ​ — Other ​ ​ 602,175 ​ ​ 1,327 ​ ​ 29,934 ​ ​ 633,436 ​ ​ 33,277 ​ ​ — Total Loans, before general allowance for loan losses ​ $ 9,622,580 ​ $ 9,917 ​ $ 239,413 ​ $ 9,871,910 ​ $ 249,760 ​ $ — General allowance for loan losses ​ ​ ​ ​ ​ ​ ​ ​ ​ ​ $ (29,796) ​ ​ ​ ​ ​ ​ Total Loans, net ​ ​ ​ ​ ​ ​ ​ ​ ​ ​ $ 9,842,114 ​ ​ ​ ​ ​ ​ Percentage of loans outstanding ​ ​ 97.5% ​ ​ 0.1% ​ ​ 2.4% ​ ​ 100% ​ ​ 2.5% ​ ​ 0.0% December 31, 2021 ​ ​ ​ ​ ​ ​ ​ ​ ​ ​ ​ ​ ​ ​ ​ ​ ​ ​ Bridge ​ $ 4,451,230 ​ $ 52,997 ​ $ 34,160 ​ $ 4,538,387 ​ $ 28,820 ​ $ — Fixed rate ​ ​ 1,057,708 ​ ​ — ​ ​ 32,137 ​ ​ 1,089,845 ​ ​ 24,031 ​ ​ — Freddie Mac ​ ​ — ​ ​ — ​ ​ 3,093 ​ ​ 3,093 ​ ​ 3,093 ​ ​ - Residential ​ ​ 1,674 ​ ​ — ​ ​ 1,914 ​ ​ 3,588 ​ ​ 1,914 ​ ​ — SBA - 7(a) ​ ​ 576,593 ​ ​ 6,741 ​ ​ 3,478 ​ ​ 586,812 ​ ​ 15,119 ​ ​ — Other ​ ​ 754,480 ​ ​ 13,099 ​ ​ 36,103 ​ ​ 803,682 ​ ​ 26,525 ​ ​ — Total Loans, before general allowance for loan losses ​ $ 6,841,685 ​ $ 72,837 ​ $ 110,885 ​ $ 7,025,407 ​ $ 99,502 ​ $ — General allowance for loan losses ​ ​ ​ ​ ​ ​ ​ ​ ​ ​ $ (28,113) ​ ​ ​ ​ ​ ​ Total Loans, net ​ ​ ​ ​ ​ ​ ​ ​ ​ ​ $ 6,997,294 ​ ​ ​ ​ ​ ​ Percentage of loans outstanding ​ ​ 97.4% ​ ​ 1.0% ​ ​ 1.6% ​ ​ 100% ​ ​ 1.4% ​ ​ 0.0% ​ In addition to delinquency rates, the current estimated LTV ratio, geographic distribution of the loan collateral and collateral concentration are primary credit quality indicators that provide insight into a borrower’s capacity and willingness to meet its financial obligation. High LTV loans tend to have higher delinquency rates than loans where the borrower has equity in the collateral. The geographic distribution of the loan collateral considers factors such as the regional economy, property price changes and specific events such as natural disasters, which will affect credit quality. The collateral concentration of the loan portfolio considers economic factors or events may have a more pronounced impact on certain sectors or property types. The table below presents quantitative information on the credit quality of loans, net. ​ ​ ​ ​ ​ ​ ​ ​ ​ ​ ​ ​ ​ ​ ​ ​ ​ LTV (1) (in thousands) 0.0 – 20.0% 20.1 – 40.0% 40.1 – 60.0% 60.1 – 80.0% 80.1 – 100.0% Greater than 100.0% Total September 30, 2022 ​ ​ ​ ​ ​ ​ ​ ​ ​ ​ ​ ​ ​ ​ Bridge $ — $ 299,929 $ 700,981 $ 6,045,241 $ 254,893 $ 26,882 $ 7,327,926 Construction ​ 10,895 ​ 12,267 ​ 26,090 ​ 294,166 ​ 23,877 ​ 5,837 ​ 373,132 Fixed rate ​ 9,962 ​ 43,667 ​ 378,783 ​ 518,464 ​ 15,768 ​ 6,775 ​ 973,419 Freddie Mac ​ — ​ — ​ 3,071 ​ 3,093 ​ — ​ — ​ 6,164 Residential ​ 59 ​ 48 ​ 705 ​ 587 ​ 911 ​ — ​ 2,310 SBA - 7(a) ​ 7,846 46,696 96,027 ​ 186,722 ​ 81,930 136,302 ​ 555,523 Other 169,728 ​ 255,929 ​ 157,909 ​ 35,484 ​ 10,085 ​ 4,301 633,436 Total Loans, before general allowance for loan losses $ 198,490 $ 658,536 $ 1,363,566 $ 7,083,757 $ 387,464 $ 180,097 $ 9,871,910 General allowance for loan losses ​ ​ ​ ​ ​ ​ ​ ​ ​ ​ ​ ​ $ (29,796) Total Loans, net ​ ​ ​ ​ ​ ​ ​ ​ ​ ​ ​ ​ $ 9,842,114 Percentage of loans outstanding ​ 2.0% ​ 6.7% ​ 13.8% ​ 71.8% ​ 3.9% ​ 1.8% ​ ​ December 31, 2021 ​ ​ ​ ​ ​ ​ ​ ​ ​ ​ ​ ​ ​ ​ Bridge $ — $ 107,606 $ 338,355 $ 3,432,820 $ 640,215 $ 19,391 $ 4,538,387 Fixed rate 13,983 ​ 40,570 ​ 390,213 ​ 624,462 ​ 9,972 ​ 10,645 1,089,845 Freddie Mac — ​ — ​ — ​ 3,093 ​ — ​ — 3,093 Residential ​ 69 ​ 262 ​ 835 ​ 1,050 ​ 1,219 ​ 153 ​ 3,588 SBA - 7(a) ​ 7,219 ​ 41,943 ​ 119,114 ​ 197,950 ​ 81,388 ​ 139,198 ​ 586,812 Other 221,823 ​ 300,723 ​ 185,538 ​ 76,590 ​ 8,701 ​ 10,307 803,682 Total Loans, before general allowance for loan losses $ 243,094 $ 491,104 $ 1,034,055 $ 4,335,965 $ 741,495 $ 179,694 $ 7,025,407 General allowance for loan losses ​ ​ ​ ​ ​ ​ ​ ​ ​ ​ ​ ​ $ (28,113) Total Loans, net ​ ​ ​ ​ ​ ​ ​ ​ ​ ​ ​ ​ $ 6,997,294 Percentage of loans outstanding ​ 3.5% ​ 7.0% ​ 14.7% ​ 61.7% ​ 10.5% ​ 2.6% ​ ​ (1) LTV is calculated using carrying amount as a percentage of current collateral value ​ The table below presents the geographic concentration of loans, net, secured by real estate. ​ ​ ​ ​ ​ ​ ​ ​ ​ Geographic Concentration (% of Unpaid Principal Balance) September 30, 2022 ​ December 31, 2021 Texas 20.9 % ​ 19.2 % California 10.1 ​ ​ 14.3 ​ Georgia 7.6 ​ ​ 7.0 ​ Arizona 6.8 ​ ​ 7.4 ​ Florida 6.5 ​ ​ 6.7 ​ New York 5.5 ​ ​ 7.3 ​ Illinois 4.4 ​ ​ 4.3 ​ North Carolina 4.2 ​ ​ 2.6 ​ Washington 1.6 ​ ​ 2.1 ​ Colorado ​ 1.3 ​ ​ 1.9 ​ Other 31.1 ​ ​ 27.2 ​ Total 100.0 % ​ 100.0 % ​ The table below presents the collateral type concentration of loans, net. ​ ​ ​ ​ ​ ​ ​ ​ Collateral Concentration (% of Unpaid Principal Balance) September 30, 2022 ​ December 31, 2021 Multi-family 66.8 % ​ 54.4 % Mixed Use 7.6 ​ ​ 7.1 ​ Retail 5.9 ​ ​ 10.2 ​ SBA 5.9 ​ ​ 8.7 ​ Office 5.1 ​ ​ 8.2 ​ Industrial 4.9 ​ ​ 6.4 ​ Lodging/Residential 1.7 ​ ​ 1.8 ​ Other 2.1 ​ ​ 3.2 ​ Total 100.0 % ​ 100.0 % ​ ​ ​ ​ ​ ​ ​ The table below presents the collateral type concentration of SBA loans within loans, net. ​ ​ ​ ​ ​ ​ ​ ​ Collateral Concentration (% of Unpaid Principal Balance) September 30, 2022 ​ December 31, 2021 Lodging ​ 14.9 % ​ 17.0 % Offices of Physicians ​ 8.4 ​ ​ 10.9 ​ Child Day Care Services 6.0 ​ ​ 7.4 ​ Gasoline Service Stations 4.0 ​ ​ 3.7 ​ Eating Places 3.8 ​ ​ 5.0 ​ Veterinarians 1.8 ​ ​ 2.4 ​ Grocery Stores ​ 1.7 ​ ​ 1.8 ​ Funeral Service &amp; Crematories 1.3 ​ ​ 1.9 ​ Couriers ​ 1.1 ​ ​ 1.3 ​ Car washes ​ 0.7 ​ ​ 1.4 ​ Other 56.3 ​ ​ 47.2 ​ Total 100.0 % ​ 100.0 % ​ Allowance for credit losses The allowance for credit losses consists of the allowance for losses on loans and lending commitments accounted for at amortized cost. Such loans and lending commitments are reviewed quarterly considering credit quality indicators, including probable and historical losses, collateral values, LTV ratios, and economic conditions. ​ The table below presents the allowance for loan losses by loan product and impairment methodology. ​ ​ ​ ​ ​ ​ ​ ​ ​ ​ ​ ​ ​ ​ ​ ​ ​ ​ ​ ​ ​ ​ (in thousands) Bridge ​ Construction ​ Fixed Rate ​ Residential ​ SBA - 7(a) ​ Other ​ Total Allowance for loan losses September 30, 2022 ​ ​ ​ ​ ​ ​ ​ ​ ​ ​ ​ ​ ​ ​ ​ ​ ​ ​ ​ ​ General $ 14,823 ​ $ 971 ​ $ 1,928 ​ $ 4 ​ $ 9,842 ​ $ 2,228 ​ $ 29,796 Specific ​ 5,631 ​ ​ — ​ ​ 4,446 ​ ​ 1 ​ ​ 3,503 ​ ​ 904 ​ ​ 14,485 PCD ​ — ​ ​ 15,972 ​ ​ — ​ ​ — ​ ​ — ​ ​ — ​ ​ 15,972 Ending balance $ 20,454 ​ $ 16,943 ​ $ 6,374 ​ $ 5 ​ $ 13,345 ​ $ 3,132 ​ $ 60,253 December 31, 2021 ​ ​ ​ ​ ​ ​ ​ ​ ​ ​ ​ ​ ​ General $ 15,204 ​ $ — ​ $ 2,667 ​ $ 8 ​ $ 6,653 ​ $ 3,581 ​ $ 28,113 Specific ​ 4,315 ​ ​ — ​ ​ 4,194 ​ ​ 52 ​ ​ 5,527 ​ ​ 3,176 ​ ​ 17,264 Ending balance $ 19,519 ​ $ — ​ $ 6,861 ​ $ 60 ​ $ 12,180 ​ $ 6,757 ​ $ 45,377 ​ The table below presents a summary of the changes in the allowance for loan losses. ​ ​ ​ ​ ​ ​ ​ ​ ​ ​ ​ ​ ​ ​ ​ ​ (in thousands) Bridge Construction Fixed Rate Residential SBA - 7(a) Other Total Allowance for loan losses Three Months Ended September 30, 2022 ​ ​ ​ ​ ​ ​ ​ ​ ​ ​ ​ ​ ​ ​ Beginning balance $ 18,393 $ 5,122 $ 6,222 $ 57 $ 13,126 $ 3,205 $ 46,125 Provision for (recoveries of) loan losses ​ 2,061 ​ 849 ​ 242 ​ (1) ​ 200 ​ (72) ​ 3,279 Measurement period adjustment - PCD ​ — ​ 10,972 ​ — ​ — ​ — ​ — ​ 10,972 Charge-offs and sales ​ — ​ — ​ (90) ​ — ​ (692) ​ — ​ (782) Recoveries ​ — ​ — ​ — ​ (51) ​ 711 ​ (1) ​ 659 Ending balance $ 20,454 $ 16,943 $ 6,374 $ 5 $ 13,345 $ 3,132 $ 60,253 Three Months Ended September 30, 2021 ​ ​ ​ ​ ​ ​ ​ ​ ​ ​ ​ ​ ​ ​ Beginning balance $ 21,178 $ — $ 6,865 $ 61 ​ 13,350 $ 8,175 $ 49,629 Provision for (recoveries of) loan losses ​ 4,056 ​ — ​ (1,142) ​ — ​ 20 ​ (1,214) ​ 1,720 Charge-offs and sales ​ — ​ — ​ — ​ — ​ (1,401) ​ (27) ​ (1,428) Recoveries ​ (660) ​ — ​ — ​ — ​ 30 ​ (44) ​ (674) Ending balance $ 24,574 $ — $ 5,723 $ 61 $ 11,999 $ 6,890 $ 49,247 Nine Months Ended September 30, 2022 ​ ​ ​ ​ ​ ​ ​ Beginning balance $ 19,519 $ — $ 6,861 $ 60 $ 12,180 $ 6,757 $ 45,377 Provision for (recoveries of) loan losses ​ 935 ​ 971 ​ (397) ​ (4) ​ 1,691 ​ (3,404) ​ (208) PCD (1) ​ — ​ 15,972 ​ — ​ — ​ — ​ — ​ 15,972 Charge-offs and sales ​ — ​ — ​ (90) ​ — ​ (1,191) ​ (7) ​ (1,288) Recoveries ​ — ​ — ​ — ​ (51) ​ 665 ​ (214) ​ 400 Ending balance $ 20,454 $ 16,943 $ 6,374 $ 5 $ 13,345 $ 3,132 $ 60,253 Nine Months Ended September 30, 2021 ​ ​ ​ ​ ​ ​ ​ Beginning balance $ 14,588 $ — $ 7,629 $ 52 $ 14,600 $ 9,863 $ 46,732 Provision for (recoveries of) loan losses ​ 10,646 ​ — ​ (406) ​ 9 ​ 461 ​ (2,893) ​ 7,817 Charge-offs and sales ​ — ​ — ​ (1,311) ​ — ​ (3,105) ​ (26) ​ (4,442) Recoveries ​ (660) ​ — ​ (189) ​ — ​ 43 ​ (54) ​ (860) Ending balance $ 24,574 $ — $ 5,723 $ 61 $ 11,999 $ 6,890 $ 49,247 (1) Includes impact of measurement period adjustment related to the Mosaic Mergers. See Note 5 for further details on assets acquired and liabilities assumed in connection with the Mosaic Mergers. ​ The table above excludes $1.0 million and $0.2 million of allowance for loan losses on unfunded lending commitments as of September 30, 2022 and September 30, 2021, respectively. Refer to Note 3 – Summary of Significant Accounting Policies for more information on accounting policies, methodologies and judgment applied to determine the allowance for loan losses and lending commitments. ​ ​ Non-accrual loans A loan is placed on nonaccrual status when it is probable that principal and interest will not be collected under the original contractual terms. At that time, interest income is no longer accrued. ​ The table below presents information on non-accrual loans. ​ ​ ​ ​ ​ ​ ​ (in thousands) September 30, 2022 ​ December 31, 2021 Non-accrual loans ​ ​ ​ ​ ​ With an allowance $ 201,950 ​ $ 71,644 Without an allowance ​ 47,810 ​ ​ 27,858 Total recorded carrying value of non-accrual loans $ 249,760 ​ $ 99,502 Allowance for loan losses related to non-accrual loans $ (30,543) ​ $ (17,264) Unpaid principal balance of non-accrual loans $ 286,406 ​ $ 119,554 ​ ​ ​ ​ ​ ​ ​ September 30, 2022 ​ September 30, 2021 Interest income on non-accrual loans for the three months ended $ 506 ​ $ 586 Interest income on non-accrual loans for the nine months ended $ 4,218 ​ $ 2,144 ​ ​ Troubled debt restructurings A loan is classified as a TDR when there is a reasonable expectation that the original terms of the loan agreement will be modified by granting concessions to a borrower who is experiencing financial difficulty. Concessions typically include modifications to the interest rate, maturity date, timing of principal and interest payments and principal forgiveness. Modified loans that are classified as TDRs are individually evaluated and measured for impairment. ​ The table below presents details on TDR loans by type. ​ ​ ​ ​ ​ ​ ​ ​ ​ ​ ​ ​ ​ ​ ​ ​ ​ ​ ​ ​ September 30, 2022 ​ December 31, 2021 (in thousands) SBC ​ SBA ​ Total ​ SBC ​ SBA ​ Total Carrying value of modified loans classified as TDRs: ​ ​ ​ ​ ​ ​ ​ ​ ​ ​ ​ ​ ​ ​ ​ ​ ​ On accrual status $ 106 ​ $ 12,177 ​ $ 12,283 ​ $ 284 ​ $ 8,242 ​ $ 8,526 On non-accrual status ​ 10,848 ​ ​ 8,875 ​ ​ 19,723 ​ ​ 11,220 ​ ​ 11,409 ​ ​ 22,629 Total carrying value of modified loans classified as TDRs $ 10,954 ​ $ 21,052 ​ $ 32,006 ​ $ 11,504 ​ $ 19,651 ​ $ 31,155 Allowance for loan losses on loans classified as TDRs $ 38 ​ $ 1,121 ​ $ 1,159 ​ $ 46 ​ $ 2,626 ​ $ 2,672 ​ ​ The table below presents TDR loan activity and the financial effects of these modifications by type. ​ ​ ​ ​ ​ ​ ​ ​ ​ ​ ​ ​ ​ ​ ​ ​ ​ ​ ​ ​ Three Months Ended September 30, 2022 ​ Three Months Ended September 30, 2021 (in thousands, except number of loans) SBC ​ SBA ​ Total ​ SBC ​ SBA ​ Total Number of loans permanently modified ​ 1 ​ ​ 7 ​ ​ 8 ​ ​ — ​ ​ 3 ​ ​ 3 Pre-modification recorded balance (a) $ 1,036 ​ $ 752 ​ $ 1,788 ​ $ — ​ $ 322 ​ $ 322 Post-modification recorded balance (a) $ 1,036 ​ $ 752 ​ $ 1,788 ​ $ — ​ $ 321 ​ $ 321 ​ ​ ​ ​ ​ ​ ​ ​ ​ ​ ​ ​ ​ ​ ​ ​ ​ ​ Number of loans that remain in default (b) ​ 1 ​ ​ — ​ ​ 1 ​ ​ — ​ ​ — ​ ​ — Balance of loans that remain in default (b) $ 1,036 ​ $ — ​ $ 1,036 ​ $ — ​ $ — ​ $ — ​ ​ ​ ​ ​ ​ ​ ​ ​ ​ ​ ​ ​ ​ ​ ​ ​ ​ Concession granted (a) : ​ ​ ​ ​ ​ ​ ​ ​ ​ ​ ​ ​ ​ ​ ​ ​ ​ Term extension $ — ​ $ 706 ​ $ 706 ​ $ — ​ $ 277 ​ $ 277 Interest rate reduction ​ — ​ ​ — ​ ​ — ​ ​ — ​ ​ — ​ ​ — Principal reduction ​ — ​ ​ — ​ ​ — ​ ​ — ​ ​ — ​ ​ — Foreclosure ​ 1,036 ​ ​ — ​ ​ 1,036 ​ ​ — ​ ​ — ​ ​ — Total $ 1,036 ​ $ 706 ​ $ 1,742 ​ $ — ​ $ 277 ​ $ 277 ​ Nine Months Ended September 30, 2022 ​ Nine Months Ended September 30, 2021 (in thousands, except number of loans) SBC ​ SBA ​ Total ​ SBC ​ SBA ​ Total Number of loans permanently modified ​ 2 ​ ​ 13 ​ ​ 15 ​ ​ 1 ​ ​ 20 ​ ​ 21 Pre-modification recorded balance (a) $ 1,532 ​ $ 2,306 ​ $ 3,838 ​ $ 1,276 ​ $ 8,630 ​ $ 9,906 Post-modification recorded balance (a) $ 1,532 ​ $ 1,812 ​ $ 3,344 ​ $ 1,276 ​ $ 8,164 ​ $ 9,440 ​ ​ ​ ​ ​ ​ ​ ​ ​ ​ ​ ​ ​ ​ ​ ​ ​ ​ Number of loans that remain in default (b) ​ 1 ​ ​ 1 ​ ​ 2 ​ ​ — ​ ​ 3 ​ ​ 3 Balance of loans that remain in default (b) $ 1,036 ​ $ 5 ​ $ 1,041 ​ $ — ​ $ 686 ​ $ 686 ​ ​ ​ ​ ​ ​ ​ ​ ​ ​ ​ ​ ​ ​ ​ ​ ​ ​ Concession granted (a) ​ ​ ​ ​ ​ ​ ​ ​ ​ ​ ​ ​ ​ ​ ​ ​ ​ Term extension $ — ​ $ 1,662 ​ $ 1,662 ​ $ — ​ $ 6,912 ​ $ 6,912 Interest rate reduction ​ — ​ ​ — ​ ​ — ​ ​ — ​ ​ — ​ ​ — Principal reduction ​ — ​ ​ — ​ ​ — ​ ​ — ​ ​ — ​ ​ — Foreclosure ​ 1,036 ​ ​ — ​ ​ 1,036 ​ ​ 1,276 ​ ​ 90 ​ ​ 1,366 Total $ 1,036 ​ $ 1,662 ​ $ 2,698 ​ $ 1,276 ​ $ 7,002 ​ $ 8,278 (a) Represents carrying value. (b) Represents carrying values of the TDRs that occurred during the respective periods ended and remained in default as of the current period ended.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 The remaining elements of the Company’s modification programs are generally considered insignificant and do not have a material impact on financial results. For loans that the Company determines foreclosure of the collateral is probable, expected losses are measured based on the difference between the fair value of the collateral and the amortized cost basis of the loan as of the measurement date. As of September 30, 2022 and December 31, 2021, the Company’s total carrying amount of loans in the foreclosure process was $31.9 million and $2.3 million, respectively. ​ PCD loans During September 2022, based on updated valuations obtained, the Company recorded a measurement period adjustment of $11.0 million to increase the PCD allowance in connection with the Mosaic Mergers. A reconciliation between the PCD asset’s UPB and purchase price is presented in the table below. Refer to Note 5 for further details on assets acquired and liabilities assumed in connection with the Mosaic Mergers. ​ ​ ​ ​ ​ ​ ​ (in thousands) PCD Reconciliation Unpaid principal balance $ 21,960 Allowance for credit losses ​ (15,972) Non-credit discount ​ (732) Purchase price of loans classified as PCD $ 5,256 ​ The Company did not acquire any PCD loans during the three months ended September 30, 2022 an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7. Fair value measurements ​ Fair value is the price that would be received to sell an asset or paid to transfer a liability in an orderly transaction between market participants at the measurement date. U.S. GAAP has a three-level hierarchy that prioritizes and ranks the level of market price observability used in measuring financial instru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The Company’s valuation techniques for financial instruments use observable and unobservable inpu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 Level 1 ​ Level 2 ​ Level 3 ​ ​ Valuation techniques of Level 3 investments vary by instrument type, but are generally based on an income, market or cost-based approach. The income approach predominantly considers discounted cash flows which is the measure of expected future cash flows in a default scenario, implied by the value of the underlying collateral, where applicable, and current performance whereas the market-based approach predominantly considers pull-through rates, industry multiples and the unpaid principal balance. Fair value measurements of loans are sensitive to changes in assumptions regarding prepayments, probability of default, loss severity in the event of default, forecasts of home prices, and significant activity or developments in the real estate market. Fair value measurements of residential MSRs are sensitive to changes in assumptions regarding prepayments, discount rates, and cost of servicing. Fair value measurements of derivative instruments, specifically IRLC’s, are sensitive to changes in assumptions related to origination pull-through rates, servicing fee multiples, and percentages of unpaid principal balances. Origination pull-through rates are also dependent on factors such as market interest rates, type of origination, length of lock, purpose of the loan (purchase or refinance), type of loan (fixed or variable), and the processing status of the loan. ​ The fair value of the acquired contingent consideration was determined using a Monte Carlo simulation model which considers various potential results based on Level 3 inputs, including management’s latest estimates of future operating results. Fair value measurements of the contingent consideration liability are sensitive to changes in assumptions related to earnings before tax (“EBT”), discount rate and risk-free rate of return. Contingent consideration also consists of CERs. Pursuant to the CER agreement, if, as of the revaluation date, the sum of the updated fair value of the acquired portfolio less all advances made on such assets, plus all principal payments, return of capital and liquidation proceeds received on such assets exceeds the initial discounted fair value of the acquired portfolio, then the Company will issue to the CER holders, with respect to each CER, a number of shares of common stock equal to 90% of the lesser of the valuation excess and the discount amount, divided by the number of initially issued CERs divided by the Company share value, with cash being paid in lieu of any fractional shares of common stock otherwise due to such holder. In addition, each CER holder will be entitled to receive a number of additional shares of common stock equal to (i) the amount of any dividends or other distributions paid with respect to the number of whole shares of common stock received by such CER holder in respect of such holder’s CERs and having a record date on or after the closing of the Mosaic Mergers and a payment date prior to the issuance date of such shares of common stock, divided by (ii) the Company share value. The probability-weighted expected return method (“PWERM”) was utilized to estimate the return of capital and liquidation proceeds of the acquired asset portfolio, considering each possible outcome, including the economic and projected performance of each acquired asset, using a probability of 65%-100% return of capital. The discounted cashflow technique was utilized by the Company to assess the updated value of the acquired portfolio as of the revaluation date. The fair value of dividend distributions to the CER holders was determined using a Monte Carlo simulation model which considers various potential results based on the CER payments, volatility of the Company’s share value and projected dividend distributions. During September 2022, based on updated valuations obtained, the Company recorded a measurement period adjustment of $59.3 million to decrease the fair value of the CERs in connection with the Mosaic Mergers. Refer to Note 5 for further details on assets acquired and liabilities assumed in connection with the Mosaic Mergers. ​ In certain cases, the inputs used to measure fair value may be categorized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 The table below presents financial instruments carried at fair value on a recurring basis. ​ ​ ​ ​ ​ ​ ​ ​ ​ ​ ​ ​ ​ (in thousands) Level 1 ​ Level 2 ​ Level 3 ​ Total September 30, 2022 ​ ​ ​ ​ ​ ​ ​ ​ ​ ​ ​ Assets: ​ ​ ​ ​ ​ ​ ​ ​ ​ ​ ​ Loans, held for sale, at fair value $ — ​ $ 215,894 ​ $ 187,715 ​ $ 403,609 Loans, net, at fair value — ​ — ​ 9,582 ​ 9,582 Paycheck Protection Program loans — ​ 599 ​ — ​ 599 MBS, at fair value — ​ 37,895 ​ — ​ 37,895 Derivative instruments, at fair value ​ — ​ ​ 26,212 ​ ​ — ​ ​ 26,212 Residential MSRs, at fair value — ​ — ​ 192,153 ​ 192,153 Investment in unconsolidated joint ventures — ​ — ​ 8,268 ​ 8,268 Total assets $ — ​ $ 280,600 ​ $ 397,718 ​ $ 678,318 ​ ​ ​ ​ ​ ​ ​ ​ ​ ​ ​ ​ Liabilities: ​ ​ ​ ​ ​ ​ ​ ​ ​ ​ ​ Derivative instruments, at fair value $ — ​ $ — ​ $ 4,345 ​ $ 4,345 Contingent consideration ​ — ​ ​ — ​ ​ 33,200 ​ ​ 33,200 Total liabilities $ — ​ $ — ​ $ 37,545 ​ $ 37,545 December 31, 2021 ​ ​ ​ ​ ​ ​ ​ ​ ​ ​ ​ Assets: ​ ​ ​ ​ ​ ​ ​ ​ ​ ​ ​ Loans, held for sale, at fair value $ — ​ $ 321,070 ​ $ 231,865 ​ $ 552,935 Loans, net, at fair value — ​ — ​ 10,766 ​ 10,766 Paycheck Protection Program loans — ​ — ​ 3,243 ​ 3,243 MBS, at fair value — ​ 97,915 ​ 1,581 ​ 99,496 Derivative instruments, at fair value — ​ ​ 4,683 ​ ​ 2,339 ​ 7,022 Residential MSRs, at fair value — ​ — ​ 120,142 ​ 120,142 Investment in unconsolidated joint ventures — ​ — ​ 8,894 ​ ​ 8,894 Total assets $ — ​ $ 423,668 ​ $ 378,830 ​ $ 802,498 ​ ​ ​ ​ ​ ​ ​ ​ ​ ​ ​ ​ Liabilities: ​ ​ ​ ​ ​ ​ ​ ​ ​ ​ ​ Derivative instruments, at fair value $ — ​ $ 410 ​ $ — ​ $ 410 Contingent consideration ​ — ​ ​ — ​ ​ 16,400 ​ ​ 16,400 Total liabilities $ — ​ $ 410 ​ $ 16,400 ​ $ 16,810 ​ The table below presents the valuation techniques and significant unobservable inputs used to value Level 3 financial instruments, using third party information without adjustment. ​ ​ ​ ​ ​ ​ ​ ​ ​ ​ ​ ​ ​ ​ ​ ​ ​ ​ ​ ​ ​ ​ (in thousands) Fair Value Predominant Valuation Technique (a) Type Range Weighted Average September 30, 2022 ​ ​ ​ ​ ​ ​ ​ ​ ​ ​ Residential MSRs, at fair value $ 192,153 Income Approach Forward prepayment rate | Forward Default Rate | Discount rate | Servicing expense ​ (b) ​ (b) Investment in unconsolidated joint ventures ​ $ 8,268 ​ Income Approach ​ Discount rate ​ 9.0% ​ 9.0% Derivative instruments, at fair value ​ ​ $ (4,345) ​ Market Approach ​ Origination pull-through rate | Servicing Fee Multiple | Percentage of unpaid principal balance ​ 55.0 - 100% | 0.2 - 6.7% | 0.1 to 3.3% ​ 85.1% | 5.3% | 1.8% ​ Contingent consideration- Red Stone ​ $ (8,200) ​ Monte Carlo Simulation Model ​ EBT volatility | EBT discount rate | Liability discount rate ​ 25.0% | 15.2% | 3.8% ​ 25.0% | 15.2% | 3.8% Contingent consideration- Mosaic CER dividends ​ $ (5,000) ​ Monte Carlo Simulation Model ​ Equity volatility | Risk-free rate of return | Discount Rate ​ 45.0% | 4.2% | 11.8% ​ 45.0% | 4.2% | 11.8% Contingent consideration- Mosaic CER units ​ $ (20,000) ​ Income Approach and PWERM Model ​ Revaluation discount rate | Discount rate ​ 12.0% | 11.8% ​ 12.0% | 11.8% December 31, 2021 ​ ​ ​ ​ ​ Derivative instruments, at fair value ​ ​ $ 2,339 ​ Market Approach ​ Origination pull-through rate | Servicing Fee Multiple | Percentage of unpaid principal balance ​ 63.0 - 100% | 0.4 - 5.2% | 0.1 to 3.1% ​ 86.7% | 4.1% | 1.3% Residential MSRs, at fair value $ 120,142 Income Approach Forward prepayment rate | Forward Default Rate | Discount rate | Servicing expense ​ (b) ​ (b) Investment in unconsolidated joint ventures ​ $ 8,894 ​ Income Approach ​ Discount rate ​ 9.0% ​ 9.0% Contingent consideration ​ ​ $ (16,400) ​ Monte Carlo Simulation Model ​ EBT volatility | Risk-free rate of return | EBT discount rate | Liability discount rate ​ 25.0% | 0.4% | 17.6% | 3.8% ​ 25.0% | 0.4% | 17.6% | 3.8% (a) Prices are weighted based on the unpaid principal balance of the loans and securities included in the range for each class. (b) Refer to Note 9 - Servicing Rights for more information on residential MSRs unobservable inputs. ​ Included within Level 3 assets of $397.7 million as of September 30, 2022 and $378.8 million as of December 31, 2021, is $197.4 million and $247.5 million of quoted or transaction prices in which quantitative unobservable inputs are not developed by the Company when measuring fair value, respectively. ​ ​ The table below presents a summary of changes in fair value for Level 3 assets and liabilities. ​ ​ ​ ​ ​ ​ ​ ​ ​ ​ ​ ​ ​ ​ ​ ​ ​ ​ ​ ​ ​ ​ ​ ​ ​ ​ ​ ​ ​ ​ ​ (in thousands) MBS Derivatives Loans, net Loans, held for sale, at fair value ​ Investments held to maturity ​ PPP loans Residential MSRs ​ Investment in unconsolidated joint ventures ​ Contingent Consideration ​ ​ Total Three Months Ended September 30, 2022 ​ ​ ​ ​ ​ ​ ​ ​ ​ ​ ​ ​ ​ ​ ​ ​ ​ ​ ​ ​ ​ ​ ​ ​ ​ ​ ​ ​ ​ Beginning Balance $ 1,666 ​ $ 2,399 ​ $ 9,956 ​ $ 200,863 ​ $ 9,601 ​ $ — ​ $ 168,653 ​ $ 8,439 ​ $ (92,548) ​ $ 309,029 Additions due to loans sold, servicing retained ​ — ​ ​ — ​ ​ — ​ ​ — ​ ​ — ​ ​ — ​ ​ 9,463 ​ ​ — ​ ​ — ​ ​ 9,463 Sales / Principal payments ​ — ​ ​ — ​ ​ — ​ ​ (182) ​ ​ (5,877) ​ ​ — ​ ​ (2,610) ​ ​ — ​ ​ — ​ ​ (8,669) Measurement Period Adjustment ​ — ​ ​ — ​ ​ — ​ ​ — ​ ​ (3,724) ​ ​ — ​ ​ — ​ ​ — ​ ​ 59,348 ​ ​ 55,624 Realized losses, net ​ — ​ ​ — ​ ​ — ​ ​ (1) ​ ​ — ​ ​ — ​ ​ — ​ ​ — ​ ​ — ​ ​ (1) Unrealized gains (losses), net ​ (17) ​ ​ (6,744) ​ ​ (374) ​ ​ (12,965) ​ ​ — ​ ​ — ​ ​ 16,647 ​ ​ (171) ​ ​ — ​ ​ (3,624) Transfer to (from) Level 3 ​ (1,649) ​ ​ — ​ ​ — ​ ​ — ​ ​ — ​ ​ — ​ ​ — ​ ​ — ​ ​ — ​ ​ (1,649) Ending Balance $ — ​ $ (4,345) ​ $ 9,582 ​ $ 187,715 ​ $ — ​ $ — ​ $ 192,153 ​ $ 8,268 ​ $ (33,200) ​ $ 360,173 ​ ​ ​ ​ ​ ​ ​ ​ ​ ​ ​ ​ ​ ​ ​ ​ ​ ​ ​ ​ ​ ​ ​ ​ ​ ​ ​ ​ ​ ​ Nine Months Ended September 30, 2022 ​ ​ ​ ​ ​ ​ ​ ​ ​ ​ ​ ​ ​ ​ ​ ​ ​ ​ Beginning Balance $ 1,581 ​ $ 2,339 ​ $ 10,766 ​ $ 231,865 ​ $ — ​ $ 3,243 ​ $ 120,142 ​ $ 8,894 ​ $ (16,400) ​ $ 362,430 Purchases or Originations — ​ — ​ — ​ 23,470 ​ — ​ — ​ — ​ — ​ — ​ 23,470 Additions due to loans sold, servicing retained ​ — ​ ​ — ​ ​ — ​ ​ — ​ ​ — ​ ​ — ​ ​ 32,417 ​ ​ — ​ ​ — ​ ​ 32,417 Sales / Principal payments ​ (1,352) ​ ​ — ​ ​ — ​ ​ (32,891) ​ ​ (13,173) ​ ​ (1,400) ​ ​ (9,636) ​ ​ — ​ ​ 9,000 ​ ​ (49,452) Accreted discount, net ​ 1 ​ ​ — ​ ​ — ​ ​ — ​ ​ — ​ ​ — ​ ​ — ​ ​ — ​ ​ — ​ ​ 1 Realized gains (losses), net ​ (1,449) ​ ​ — ​ ​ — ​ ​ (788) ​ ​ (156) ​ ​ — ​ ​ — ​ ​ — ​ ​ — ​ ​ (2,393) Unrealized gains (losses), net ​ 2,688 ​ ​ (6,684) ​ ​ (1,184) ​ ​ (28,739) ​ ​ — ​ ​ — ​ ​ 49,230 ​ ​ (626) ​ ​ (800) ​ ​ 13,885 Measurement Period Adjustment ​ — ​ ​ — ​ ​ — ​ ​ — ​ ​ (3,724) ​ ​ — ​ ​ — ​ ​ — ​ ​ 59,348 ​ ​ 55,624 Merger ​ — ​ ​ — ​ ​ — ​ ​ — ​ ​ 17,053 ​ ​ — ​ ​ — ​ ​ — ​ ​ (84,348) ​ ​ (67,295) Transfer to loans, held for investment ​ — ​ ​ — ​ ​ — ​ ​ (3,862) ​ ​ — ​ ​ — ​ ​ — ​ ​ — ​ ​ — ​ ​ (3,862) Transfer to (from) Level 3 ​ (1,469) ​ ​ — ​ ​ — ​ ​ (1,340) ​ ​ — ​ ​ (1,843) ​ ​ — ​ ​ — ​ ​ — ​ ​ (4,652) Ending Balance $ — ​ $ (4,345) ​ $ 9,582 ​ $ 187,715 ​ $ — ​ $ — ​ $ 192,153 ​ $ 8,268 ​ $ (33,200) ​ $ 360,173 ​ ​ ​ ​ ​ ​ ​ ​ ​ ​ ​ ​ ​ ​ ​ ​ ​ ​ ​ ​ ​ ​ ​ ​ ​ ​ ​ ​ ​ ​ Three Months Ended September 30, 2021 ​ ​ ​ ​ ​ ​ ​ ​ ​ ​ ​ ​ ​ ​ ​ ​ ​ ​ Beginning Balance $ 1,714 ​ $ 6,130 ​ $ 13,681 ​ $ — ​ $ — ​ $ 16,431 ​ $ 100,820 ​ $ — ​ $ — ​ $ 138,776 Purchases or Originations — ​ — ​ — ​ — ​ — ​ — ​ — ​ — ​ (12,400) ​ ​ (12,400) Additions due to loans sold, servicing retained — ​ — ​ — ​ — ​ — ​ — ​ 11,622 ​ — ​ — ​ ​ 11,622 Sales / Principal payments ​ — ​ ​ — ​ ​ (1,380) ​ ​ — ​ ​ — ​ ​ (6,558) ​ ​ (5,000) ​ ​ — ​ ​ — ​ ​ (12,938) Unrealized gains (losses), net ​ 29 ​ ​ (3,770) ​ ​ (139) ​ ​ — ​ ​ — ​ ​ — ​ ​ 147 ​ ​ — ​ ​ — ​ ​ (3,733) Transfer to (from) Level 3 ​ (191) ​ ​ — ​ ​ — ​ ​ — ​ ​ — ​ ​ — ​ ​ — ​ ​ — ​ ​ — ​ ​ (191) Ending Balance $ 1,552 ​ $ 2,360 ​ $ 12,162 ​ $ — ​ $ — ​ $ 9,873 ​ $ 107,589 ​ $ — ​ $ (12,400) ​ $ 121,136 ​ ​ ​ ​ ​ ​ ​ ​ ​ ​ ​ ​ ​ ​ ​ ​ ​ ​ ​ ​ ​ ​ ​ ​ ​ ​ ​ ​ ​ ​ Nine Months Ended September 30, 2021 ​ ​ ​ ​ ​ ​ ​ ​ ​ ​ ​ ​ ​ ​ ​ ​ ​ ​ Beginning Balance $ 25,131 ​ $ 16,363 ​ $ 13,795 ​ $ — ​ $ — ​ $ 74,931 ​ $ 76,840 ​ $ — ​ $ — ​ $ 207,060 Purchases or Originations — ​ — ​ — ​ — ​ — ​ 3,866 ​ — ​ — ​ (12,400) ​ ​ (8,534) Additions due to loans sold, servicing retained ​ — ​ ​ — ​ ​ — ​ ​ — ​ ​ — ​ ​ — ​ ​ 35,595 ​ ​ — ​ ​ — ​ ​ 35,595 Sales / Principal payments ​ (92) ​ ​ — ​ ​ (1,592) ​ ​ — ​ ​ — ​ ​ (68,924) ​ ​ (15,650) ​ ​ — ​ ​ — ​ ​ (86,258) Realized losses, net ​ — ​ ​ — ​ ​ (5) ​ ​ — ​ ​ — ​ ​ — ​ ​ — ​ ​ — ​ ​ — ​ ​ (5) Unrealized gains (losses), net ​ 1,223 ​ ​ (14,003) ​ ​ (36) ​ ​ — ​ ​ — ​ ​ — ​ ​ 10,804 ​ ​ — ​ ​ — ​ ​ (2,012) Accreted discount, net ​ 60 ​ ​ — ​ ​ — ​ ​ — ​ ​ — ​ ​ — ​ ​ — ​ ​ — ​ ​ — ​ ​ 60 Transfer to (from) Level 3 ​ (24,770) ​ ​ — ​ ​ — ​ ​ — ​ ​ — ​ ​ — ​ ​ — ​ ​ — ​ ​ — ​ ​ (24,770) Ending Balance $ 1,552 ​ $ 2,360 ​ $ 12,162 ​ $ — ​ $ — ​ $ 9,873 ​ $ 107,589 ​ $ — ​ $ (12,400) ​ $ 121,136 ​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 ​ ​ Financial instruments not carried at fair value The table below presents the carrying value and estimated fair value of financial instruments that are not carried at fair value and are classified as Level 3. ​ ​ ​ ​ ​ ​ ​ ​ ​ ​ ​ ​ ​ ​ ​ ​ September 30, 2022 ​ December 31, 2021 (in thousands) Carrying Value Estimated Fair Value Carrying Value Estimated Fair Value Assets: ​ ​ ​ ​ ​ ​ ​ ​ ​ ​ ​ ​ Loans, net ​ $ 9,832,532 ​ $ 9,564,785 ​ $ 6,986,528 ​ $ 7,112,282 Paycheck Protection Program loans ​ ​ 275,162 ​ ​ 289,041 ​ ​ 867,109 ​ ​ 927,766 Investments held to maturity ​ ​ 148,512 ​ ​ 148,512 ​ ​ — ​ ​ — Purchased future receivables, net ​ ​ 8,593 ​ ​ 8,593 ​ ​ 7,872 ​ ​ 7,872 Servicing rights ​ ​ 85,539 ​ 89,338 ​ 84,457 ​ 89,470 Total assets ​ $ 10,350,338 ​ $ 10,100,269 ​ $ 7,945,966 ​ $ 8,137,390 Liabilities: ​ ​ ​ ​ ​ ​ ​ ​ ​ ​ ​ ​ Secured borrowings ​ $ 3,348,249 ​ $ 3,348,249 ​ $ 2,517,600 ​ $ 2,517,600 Paycheck Protection Program Liquidity Facility borrowings ​ ​ 305,797 ​ ​ 305,797 ​ ​ 941,505 ​ ​ 941,505 Securitized debt obligations of consolidated VIEs, net ​ 4,429,846 ​ 4,377,054 ​ 3,214,303 ​ 3,238,155 Senior secured note, net ​ ​ 341,720 ​ ​ 298,390 ​ ​ 342,035 ​ ​ 338,990 Guaranteed loan financing ​ 283,822 ​ 297,402 ​ 345,217 ​ 366,887 Convertible notes, net ​ ​ 114,108 ​ ​ 115,617 ​ ​ 113,247 ​ ​ 118,922 Corporate debt, net ​ ​ 663,439 ​ ​ 641,978 ​ ​ 441,817 ​ ​ 457,741 Total liabilities ​ $ 9,486,981 ​ $ 9,384,487 ​ $ 7,915,724 ​ $ 7,979,800 ​ Other assets of $59.3 million as of September 30, 2022, and $45.6 million as of December 31, 2021, are not carried at fair value and include due from servicers and accrued interest, which are presented in Note 19 – Other Assets and Other Liabilities. Receivables from third parties of $41.7 million as of September 30, 2022, and $29.3 million as of December 31, 2021, are not carried at fair value but generally approximate fair value and are classified as Level 3. Accounts payable and other accrued liabilities of $44.1 million as of September 30, 2022, and $27.5 million as of December 31, 2021 are not carried at fair value and include payables to related parties and accrued interest payable which are included in Note 19. For these instruments, carrying value generally approximates fair value and are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Held to Maturity</t>
        </is>
      </c>
      <c r="B1" s="2" t="inlineStr">
        <is>
          <t>9 Months Ended</t>
        </is>
      </c>
    </row>
    <row r="2">
      <c r="B2" s="2" t="inlineStr">
        <is>
          <t>Sep. 30, 2022</t>
        </is>
      </c>
    </row>
    <row r="3">
      <c r="A3" s="3" t="inlineStr">
        <is>
          <t>Investments Held to Maturity</t>
        </is>
      </c>
      <c r="B3" s="4" t="inlineStr">
        <is>
          <t xml:space="preserve"> </t>
        </is>
      </c>
    </row>
    <row r="4">
      <c r="A4" s="4" t="inlineStr">
        <is>
          <t>Investments Held to Maturity</t>
        </is>
      </c>
      <c r="B4" s="4" t="inlineStr">
        <is>
          <t>Note 8. Investments held to maturity ​ The table below presents information about held to maturity investments. ​ ​ ​ ​ ​ ​ ​ ​ ​ ​ ​ ​ ​ ​ ​ ​ ​ ​ ​ ​ ​ ​ ​ ​ ​ ​ ​ ​ ​ ​ ​ ​ ​ ​ ​ Gross ​ Gross ​ ​ Weighted Average ​ Amortized ​ ​ ​ ​ Unrealized ​ Unrealized (in thousands) ​ Interest Rate (a) ​ Cost ​ Fair Value ​ Gains ​ Losses September 30, 2022 ​ ​ ​ ​ ​ ​ ​ ​ ​ ​ ​ ​ ​ ​ Less than one year 12.0 % $ 446 ​ $ 446 ​ $ — ​ $ — One to five years 14.9 % 39,643 ​ 39,643 ​ — ​ — Construction preferred equities ​ 14.9 % $ 40,089 ​ $ 40,089 ​ $ — ​ $ — One to five years 12.0 % 108,423 ​ 108,423 ​ — ​ — Construction preferred equities in consolidated VIEs ​ 12.0 % $ 108,423 ​ $ 108,423 ​ $ — ​ $ — Total held to maturity investments ​ 12.8 % $ 148,512 ​ $ 148,512 ​ $ — ​ $ — (a) Weighted based on current principal balance ​ ​ ​ ​ ​ ​ ​ ​ ​ ​ ​ ​ ​ ​ ​ Provision for credit losses on held to maturity securities was not material for the three and nine months ended September 30, 2022. The Company had no such held to maturity investments as of December 31, 2021. ​ During September 2022, based on updated valuations obtained, the Company recorded a measurement period adjustment of $6.3 million to decrease the value of held to maturity investments in connection with the Mosaic Mergers. Refer to Note 5 for further details on assets acquired and liabilities assumed in connection with the Mosaic Merg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9 Months Ended</t>
        </is>
      </c>
    </row>
    <row r="2">
      <c r="B2" s="2" t="inlineStr">
        <is>
          <t>Sep. 30, 2022</t>
        </is>
      </c>
    </row>
    <row r="3">
      <c r="A3" s="3" t="inlineStr">
        <is>
          <t>Servicing Rights</t>
        </is>
      </c>
      <c r="B3" s="4" t="inlineStr">
        <is>
          <t xml:space="preserve"> </t>
        </is>
      </c>
    </row>
    <row r="4">
      <c r="A4" s="4" t="inlineStr">
        <is>
          <t>Servicing Rights</t>
        </is>
      </c>
      <c r="B4" s="4" t="inlineStr">
        <is>
          <t>Note 9. Servicing rights ​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table below presents information about servicing rights. ​ ​ ​ ​ ​ ​ ​ ​ ​ ​ ​ ​ ​ ​ ​ ​ Three Months Ended September 30, ​ Nine Months Ended September 30, (in thousands) 2022 2021 2022 2021 SBA servicing rights, at amortized cost Beginning net carrying amount ​ $ 21,670 ​ $ 19,721 ​ $ 22,157 ​ $ 18,764 Additions due to loans sold, servicing retained ​ 1,921 ​ 2,778 ​ 5,700 ​ 6,478 Amortization ​ (929) ​ (986) ​ (2,878) ​ (3,075) Impairment ​ (765) ​ (308) ​ (3,082) ​ (962) Ending net carrying amount ​ $ 21,897 ​ $ 21,205 ​ $ 21,897 ​ $ 21,205 Multi-family servicing rights, at amortized cost Beginning net carrying amount ​ $ 63,188 ​ $ 24,724 ​ $ 62,300 ​ $ 19,059 Additions due to loans sold, servicing retained ​ 2,883 ​ 3,292 ​ 8,510 ​ 10,760 Acquisitions ​ — ​ 15,800 ​ — ​ 15,800 Amortization ​ (2,429) ​ (1,504) ​ (7,168) ​ (3,307) Ending net carrying amount ​ $ 63,642 ​ $ 42,312 ​ $ 63,642 ​ $ 42,312 Total servicing rights, at amortized cost ​ $ 85,539 ​ $ 63,517 ​ $ 85,539 ​ $ 63,517 Residential MSRs, at fair value Beginning net carrying amount ​ $ 168,653 ​ $ 100,820 ​ $ 120,142 ​ $ 76,840 Additions due to loans sold, servicing retained ​ 9,463 ​ 11,622 ​ 32,417 ​ 35,595 Loan pay-offs ​ ​ (2,610) ​ ​ (5,000) ​ ​ (9,636) ​ ​ (15,650) Unrealized gains ​ 16,647 ​ 147 ​ 49,230 ​ 10,804 Ending fair value amount ​ $ 192,153 ​ $ 107,589 ​ $ 192,153 ​ $ 107,589 Total servicing rights ​ $ 277,692 ​ $ 171,106 ​ $ 277,692 ​ $ 171,106 ​ Servicing rights – SBA and multi-family portfolio. ​ The Company’s models calculate the present value of expected future cash flows utilizing assumptions that we believe are used by market participants. We derive forward prepayment rates, forward default rates and discount rates from historical experience adjusted for prevailing market conditions. Components of the estimated future cash flows include servicing fees, late fees, other ancillary fees and cost of servicing. ​ The table below presents additional information about SBA and multi-family servicing rights. ​ ​ ​ ​ ​ ​ ​ ​ ​ ​ ​ ​ ​ ​ ​ ​ As of September 30, 2022 ​ As of December 31, 2021 (in thousands) ​ UPB ​ Carrying Value ​ UPB ​ Carrying Value SBA ​ $ 976,135 ​ $ 21,897 ​ $ 856,188 ​ $ 22,157 Multi-family ​ ​ 4,659,868 ​ ​ 63,642 ​ ​ 4,232,969 ​ ​ 62,300 Total ​ $ 5,636,003 ​ $ 85,539 ​ $ 5,089,157 ​ $ 84,457 ​ ​ ​ ​ ​ ​ ​ ​ ​ ​ ​ ​ ​ ​ The table below presents significant assumptions used in the estimated valuation of SBA and multi-family servicing rights carried at amortized cost. ​ ​ ​ ​ ​ ​ ​ ​ ​ ​ ​ ​ ​ ​ ​ ​ ​ ​ ​ ​ ​ ​ September 30, 2022 ​ December 31, 2021 ​ ​ Range of input values ​ Weighted Average Range of input values ​ Weighted Average SBA servicing rights ​ Forward prepayment rate ​ 9.6 - 21.7 % ​ 10.1 % ​ 7.9 - 21.0 % ​ 8.9 % ​ Forward default rate ​ 0.0 - 10.0 % ​ 9.2 % ​ 0.0 - 10.4 % ​ 9.1 % ​ Discount rate ​ 13.4 - 21.4 % ​ 13.9 % ​ 10.0 - 21.3 % ​ 10.7 % ​ Servicing expense ​ 0.4 - 0.4 % ​ 0.4 % ​ 0.4 - 0.4 % ​ 0.4 % ​ ​ ​ ​ ​ ​ ​ ​ ​ ​ ​ ​ ​ ​ ​ ​ ​ ​ Multi-family servicing rights ​ Forward prepayment rate ​ 0.0 - 7.3 % ​ 3.5 % ​ 0.0 - 7.3 % ​ 3.5 % ​ Forward default rate ​ 0.0 - 1.3 % ​ 0.9 % ​ 0.0 - 1.3 % ​ 1.0 % ​ Discount rate ​ 6.0 - 6.0 % ​ 6.0 % ​ 6.0 - 6.0 % ​ 6.0 % ​ Servicing expense ​ 0.0 - 0.8 % ​ 0.1 % ​ 0.0 - 0.8 % ​ 0.1 % ​ Assumptions can change between and at each reporting period as market conditions and projected interest rates change. ​ The table below presents the possible impact of 10% and 20% adverse changes to key assumptions on SBA and multi-family servicing rights. ​ ​ ​ ​ ​ ​ ​ ​ (in thousands) September 30, 2022 December 31, 2021 SBA servicing rights ​ ​ ​ ​ ​ ​ Forward prepayment rate ​ ​ ​ ​ ​ ​ Impact of 10% adverse change ​ $ (679) ​ $ (670) Impact of 20% adverse change ​ $ (1,320) ​ $ (1,305) Default rate ​ ​ ​ ​ Impact of 10% adverse change ​ $ (146) ​ $ (155) Impact of 20% adverse change ​ $ (290) ​ $ (309) Discount rate ​ ​ ​ ​ ​ ​ Impact of 10% adverse change ​ $ (828) ​ $ (746) Impact of 20% adverse change ​ $ (1,591) ​ $ (1,443) Servicing expense ​ ​ ​ ​ ​ ​ Impact of 10% adverse change ​ $ (1,339) ​ $ (1,344) Impact of 20% adverse change ​ $ (2,679) ​ $ (2,687) Multi-family servicing rights ​ ​ ​ Forward prepayment rate ​ ​ ​ ​ ​ ​ Impact of 10% adverse change ​ $ (280) ​ $ (291) Impact of 20% adverse change ​ $ (553) ​ $ (575) Default rate ​ ​ ​ ​ Impact of 10% adverse change ​ $ (25) ​ $ (25) Impact of 20% adverse change ​ $ (49) ​ $ (50) Discount rate ​ ​ ​ ​ ​ ​ Impact of 10% adverse change ​ $ (1,894) ​ $ (1,910) Impact of 20% adverse change ​ $ (3,698) ​ $ (3,726) Servicing expense ​ ​ ​ ​ ​ ​ Impact of 10% adverse change ​ $ (2,658) ​ $ (2,659) Impact of 20% adverse change ​ $ (5,316) ​ $ (5,318) ​ The table below presents estimated future amortization expense for SBA and multi-family servicing rights. ​ ​ ​ ​ ​ (in thousands) September 30, 2022 2022 ​ $ 5,480 2023 ​ 12,266 2024 ​ 10,840 2025 ​ 9,583 2026 ​ 8,589 Thereafter ​ 38,781 Total ​ $ 85,539 ​ Residential MSRs. ​ The table below presents additional information about residential MSRs carried at fair value. ​ ​ ​ ​ ​ ​ ​ ​ ​ ​ ​ ​ ​ ​ ​ ​ September 30, 2022 ​ December 31, 2021 (in thousands) ​ UPB ​ Fair Value ​ UPB ​ Fair Value Fannie Mae ​ $ 4,435,689 ​ $ 64,610 ​ $ 4,056,595 ​ $ 41,698 Freddie Mac ​ ​ 4,502,736 ​ ​ 68,710 ​ ​ 4,131,904 ​ ​ 45,017 Ginnie Mae ​ ​ 3,033,547 ​ ​ 58,833 ​ ​ 2,807,186 ​ ​ 33,427 Total ​ $ 11,971,972 ​ $ 192,153 ​ $ 10,995,685 ​ $ 120,142 ​ The table below presents significant assumptions used in the valuation of residential MSRs carried at fair value. ​ ​ ​ ​ ​ ​ ​ ​ ​ ​ ​ ​ ​ ​ ​ ​ ​ ​ ​ ​ ​ ​ September 30, 2022 ​ December 31, 2021 ​ ​ Range of input values ​ Weighted Average Range of input values ​ Weighted Average Residential MSRs ​ Forward prepayment rate ​ 6.0 - 8.6 % ​ 6.2 % ​ 8.4 - 20.9 % ​ 9.5 % ​ Discount rate ​ 9.5 - 12.0 % ​ 10.1 % ​ 9.0 - 11.0 % ​ 9.4 % ​ Servicing expense ​ $70 - $85 ​ ​ $74 ​ ​ $70 - $85 ​ ​ $74 ​ ​ Assumptions can change between and at each reporting period as market conditions and projected interest rates change. ​ The table below presents the possible impact of 10% and 20% adverse changes to key assumptions on the fair value of residential MSRs. ​ ​ ​ ​ ​ ​ ​ ​ (in thousands) September 30, 2022 ​ December 31, 2021 Residential MSRs ​ ​ ​ ​ ​ ​ Prepayment rate ​ ​ ​ ​ ​ ​ Impact of 10% adverse change ​ $ (5,564) ​ $ (5,262) Impact of 20% adverse change ​ $ (10,845) ​ $ (9,262) Discount rate ​ ​ ​ ​ ​ ​ Impact of 10% adverse change ​ $ (8,957) ​ $ (4,533) Impact of 20% adverse change ​ $ (17,158) ​ $ (8,745) Servicing expense ​ ​ ​ ​ ​ ​ Impact of 10% adverse change ​ $ (2,682) ​ $ (2,125) Impact of 20% adverse change ​ $ (5,365) ​ $ (4,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08037</v>
      </c>
      <c r="C3" s="4" t="inlineStr">
        <is>
          <t xml:space="preserve"> </t>
        </is>
      </c>
    </row>
    <row r="4">
      <c r="A4" s="4" t="inlineStr">
        <is>
          <t>Restricted cash</t>
        </is>
      </c>
      <c r="B4" s="5" t="n">
        <v>57675</v>
      </c>
      <c r="C4" s="4" t="inlineStr">
        <is>
          <t xml:space="preserve"> </t>
        </is>
      </c>
    </row>
    <row r="5">
      <c r="A5" s="4" t="inlineStr">
        <is>
          <t>Loans, net (including $9,582 and $10,766 held at fair value)</t>
        </is>
      </c>
      <c r="B5" s="5" t="n">
        <v>4158807</v>
      </c>
      <c r="C5" s="6" t="n">
        <v>2915446</v>
      </c>
    </row>
    <row r="6">
      <c r="A6" s="4" t="inlineStr">
        <is>
          <t>Loans, held-for-sale, at fair value</t>
        </is>
      </c>
      <c r="B6" s="5" t="n">
        <v>403609</v>
      </c>
      <c r="C6" s="5" t="n">
        <v>552935</v>
      </c>
    </row>
    <row r="7">
      <c r="A7" s="4" t="inlineStr">
        <is>
          <t>Paycheck Protection Program loans (including $599 and $3,243 held at fair value)</t>
        </is>
      </c>
      <c r="B7" s="5" t="n">
        <v>275761</v>
      </c>
      <c r="C7" s="5" t="n">
        <v>870352</v>
      </c>
    </row>
    <row r="8">
      <c r="A8" s="4" t="inlineStr">
        <is>
          <t>Mortgage backed securities, at fair value</t>
        </is>
      </c>
      <c r="B8" s="5" t="n">
        <v>37895</v>
      </c>
      <c r="C8" s="5" t="n">
        <v>99496</v>
      </c>
    </row>
    <row r="9">
      <c r="A9" s="4" t="inlineStr">
        <is>
          <t>Loans eligible for repurchase from Ginnie Mae</t>
        </is>
      </c>
      <c r="B9" s="5" t="n">
        <v>65188</v>
      </c>
      <c r="C9" s="5" t="n">
        <v>94111</v>
      </c>
    </row>
    <row r="10">
      <c r="A10" s="4" t="inlineStr">
        <is>
          <t>Investment in unconsolidated joint ventures (including $8,268 and $8,894 held at fair value)</t>
        </is>
      </c>
      <c r="B10" s="5" t="n">
        <v>119272</v>
      </c>
      <c r="C10" s="5" t="n">
        <v>141148</v>
      </c>
    </row>
    <row r="11">
      <c r="A11" s="4" t="inlineStr">
        <is>
          <t>Purchased future receivables, net</t>
        </is>
      </c>
      <c r="B11" s="5" t="n">
        <v>8593</v>
      </c>
      <c r="C11" s="5" t="n">
        <v>7872</v>
      </c>
    </row>
    <row r="12">
      <c r="A12" s="4" t="inlineStr">
        <is>
          <t>Derivative instruments</t>
        </is>
      </c>
      <c r="B12" s="5" t="n">
        <v>26212</v>
      </c>
      <c r="C12" s="5" t="n">
        <v>7022</v>
      </c>
    </row>
    <row r="13">
      <c r="A13" s="4" t="inlineStr">
        <is>
          <t>Servicing rights (including $192,153 and $120,142 held at fair value)</t>
        </is>
      </c>
      <c r="B13" s="5" t="n">
        <v>277692</v>
      </c>
      <c r="C13" s="5" t="n">
        <v>204599</v>
      </c>
    </row>
    <row r="14">
      <c r="A14" s="4" t="inlineStr">
        <is>
          <t>Real estate owned, held for sale</t>
        </is>
      </c>
      <c r="B14" s="5" t="n">
        <v>82977</v>
      </c>
      <c r="C14" s="5" t="n">
        <v>42288</v>
      </c>
    </row>
    <row r="15">
      <c r="A15" s="4" t="inlineStr">
        <is>
          <t>Other assets</t>
        </is>
      </c>
      <c r="B15" s="5" t="n">
        <v>213030</v>
      </c>
      <c r="C15" s="5" t="n">
        <v>172098</v>
      </c>
    </row>
    <row r="16">
      <c r="A16" s="4" t="inlineStr">
        <is>
          <t>Total Assets</t>
        </is>
      </c>
      <c r="B16" s="5" t="n">
        <v>11858211</v>
      </c>
      <c r="C16" s="5" t="n">
        <v>9534031</v>
      </c>
    </row>
    <row r="17">
      <c r="A17" s="3" t="inlineStr">
        <is>
          <t>Liabilities</t>
        </is>
      </c>
      <c r="B17" s="4" t="inlineStr">
        <is>
          <t xml:space="preserve"> </t>
        </is>
      </c>
      <c r="C17" s="4" t="inlineStr">
        <is>
          <t xml:space="preserve"> </t>
        </is>
      </c>
    </row>
    <row r="18">
      <c r="A18" s="4" t="inlineStr">
        <is>
          <t>Paycheck Protection Program Liquidity Facility (PPPLF) borrowings</t>
        </is>
      </c>
      <c r="B18" s="5" t="n">
        <v>305797</v>
      </c>
      <c r="C18" s="5" t="n">
        <v>941505</v>
      </c>
    </row>
    <row r="19">
      <c r="A19" s="4" t="inlineStr">
        <is>
          <t>Convertible notes, net</t>
        </is>
      </c>
      <c r="B19" s="5" t="n">
        <v>114108</v>
      </c>
      <c r="C19" s="5" t="n">
        <v>113247</v>
      </c>
    </row>
    <row r="20">
      <c r="A20" s="4" t="inlineStr">
        <is>
          <t>Senior secured notes, net</t>
        </is>
      </c>
      <c r="B20" s="5" t="n">
        <v>342912</v>
      </c>
      <c r="C20" s="5" t="n">
        <v>342035</v>
      </c>
    </row>
    <row r="21">
      <c r="A21" s="4" t="inlineStr">
        <is>
          <t>Corporate debt, net</t>
        </is>
      </c>
      <c r="B21" s="5" t="n">
        <v>662247</v>
      </c>
      <c r="C21" s="5" t="n">
        <v>441817</v>
      </c>
    </row>
    <row r="22">
      <c r="A22" s="4" t="inlineStr">
        <is>
          <t>Guaranteed loan financing</t>
        </is>
      </c>
      <c r="B22" s="5" t="n">
        <v>283822</v>
      </c>
      <c r="C22" s="5" t="n">
        <v>345217</v>
      </c>
    </row>
    <row r="23">
      <c r="A23" s="4" t="inlineStr">
        <is>
          <t>Contingent consideration</t>
        </is>
      </c>
      <c r="B23" s="5" t="n">
        <v>33200</v>
      </c>
      <c r="C23" s="5" t="n">
        <v>16400</v>
      </c>
    </row>
    <row r="24">
      <c r="A24" s="4" t="inlineStr">
        <is>
          <t>Liabilities for loans eligible for repurchase from Ginnie Mae</t>
        </is>
      </c>
      <c r="B24" s="5" t="n">
        <v>65188</v>
      </c>
      <c r="C24" s="5" t="n">
        <v>94111</v>
      </c>
    </row>
    <row r="25">
      <c r="A25" s="4" t="inlineStr">
        <is>
          <t>Derivative instruments</t>
        </is>
      </c>
      <c r="B25" s="5" t="n">
        <v>4345</v>
      </c>
      <c r="C25" s="5" t="n">
        <v>410</v>
      </c>
    </row>
    <row r="26">
      <c r="A26" s="4" t="inlineStr">
        <is>
          <t>Dividends payable</t>
        </is>
      </c>
      <c r="B26" s="5" t="n">
        <v>51136</v>
      </c>
      <c r="C26" s="5" t="n">
        <v>34348</v>
      </c>
    </row>
    <row r="27">
      <c r="A27" s="4" t="inlineStr">
        <is>
          <t>Loan participations sold</t>
        </is>
      </c>
      <c r="B27" s="5" t="n">
        <v>54104</v>
      </c>
      <c r="C27" s="4" t="inlineStr">
        <is>
          <t xml:space="preserve"> </t>
        </is>
      </c>
    </row>
    <row r="28">
      <c r="A28" s="4" t="inlineStr">
        <is>
          <t>Due to third parties</t>
        </is>
      </c>
      <c r="B28" s="5" t="n">
        <v>14881</v>
      </c>
      <c r="C28" s="5" t="n">
        <v>668</v>
      </c>
    </row>
    <row r="29">
      <c r="A29" s="4" t="inlineStr">
        <is>
          <t>Accounts payable and other accrued liabilities</t>
        </is>
      </c>
      <c r="B29" s="5" t="n">
        <v>171152</v>
      </c>
      <c r="C29" s="5" t="n">
        <v>183411</v>
      </c>
    </row>
    <row r="30">
      <c r="A30" s="4" t="inlineStr">
        <is>
          <t>Total Liabilities</t>
        </is>
      </c>
      <c r="B30" s="5" t="n">
        <v>9880987</v>
      </c>
      <c r="C30" s="5" t="n">
        <v>8245072</v>
      </c>
    </row>
    <row r="31">
      <c r="A31" s="4" t="inlineStr">
        <is>
          <t>Preferred stock Series C liquidation preference, $25.00 per share (refer to Note 21)</t>
        </is>
      </c>
      <c r="B31" s="5" t="n">
        <v>8361</v>
      </c>
      <c r="C31" s="5" t="n">
        <v>8361</v>
      </c>
    </row>
    <row r="32">
      <c r="A32" s="4" t="inlineStr">
        <is>
          <t>Commitments and contingencies (refer to Note 2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Series E, liquidation preference $25.00 per share (refer to Note 21)</t>
        </is>
      </c>
      <c r="B34" s="5" t="n">
        <v>111378</v>
      </c>
      <c r="C34" s="5" t="n">
        <v>111378</v>
      </c>
    </row>
    <row r="35">
      <c r="A35" s="4" t="inlineStr">
        <is>
          <t>Common stock, $0.0001 par value, 500,000,000 shares authorized, 114,015,355 and 75,838,050 shares issued and outstanding, respectively</t>
        </is>
      </c>
      <c r="B35" s="5" t="n">
        <v>11</v>
      </c>
      <c r="C35" s="5" t="n">
        <v>8</v>
      </c>
    </row>
    <row r="36">
      <c r="A36" s="4" t="inlineStr">
        <is>
          <t>Additional paid-in capital</t>
        </is>
      </c>
      <c r="B36" s="5" t="n">
        <v>1720019</v>
      </c>
      <c r="C36" s="5" t="n">
        <v>1161853</v>
      </c>
    </row>
    <row r="37">
      <c r="A37" s="4" t="inlineStr">
        <is>
          <t>Retained earnings (deficit)</t>
        </is>
      </c>
      <c r="B37" s="5" t="n">
        <v>40079</v>
      </c>
      <c r="C37" s="5" t="n">
        <v>8598</v>
      </c>
    </row>
    <row r="38">
      <c r="A38" s="4" t="inlineStr">
        <is>
          <t>Accumulated other comprehensive loss</t>
        </is>
      </c>
      <c r="B38" s="5" t="n">
        <v>-4505</v>
      </c>
      <c r="C38" s="5" t="n">
        <v>-5733</v>
      </c>
    </row>
    <row r="39">
      <c r="A39" s="4" t="inlineStr">
        <is>
          <t>Total Ready Capital Corporation equity</t>
        </is>
      </c>
      <c r="B39" s="5" t="n">
        <v>1866982</v>
      </c>
      <c r="C39" s="5" t="n">
        <v>1276104</v>
      </c>
    </row>
    <row r="40">
      <c r="A40" s="4" t="inlineStr">
        <is>
          <t>Non-controlling interests</t>
        </is>
      </c>
      <c r="B40" s="5" t="n">
        <v>101881</v>
      </c>
      <c r="C40" s="5" t="n">
        <v>4494</v>
      </c>
    </row>
    <row r="41">
      <c r="A41" s="4" t="inlineStr">
        <is>
          <t>Total Stockholders' Equity</t>
        </is>
      </c>
      <c r="B41" s="5" t="n">
        <v>1968863</v>
      </c>
      <c r="C41" s="5" t="n">
        <v>1280598</v>
      </c>
    </row>
    <row r="42">
      <c r="A42" s="4" t="inlineStr">
        <is>
          <t>Total Liabilities, Redeemable Preferred Stock, and Stockholders' Equity</t>
        </is>
      </c>
      <c r="B42" s="5" t="n">
        <v>11858211</v>
      </c>
      <c r="C42" s="5" t="n">
        <v>9534031</v>
      </c>
    </row>
    <row r="43">
      <c r="A43" s="4" t="inlineStr">
        <is>
          <t>Consolidated Excluding V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208037</v>
      </c>
      <c r="C45" s="5" t="n">
        <v>229531</v>
      </c>
    </row>
    <row r="46">
      <c r="A46" s="4" t="inlineStr">
        <is>
          <t>Restricted cash</t>
        </is>
      </c>
      <c r="B46" s="5" t="n">
        <v>57675</v>
      </c>
      <c r="C46" s="5" t="n">
        <v>51569</v>
      </c>
    </row>
    <row r="47">
      <c r="A47" s="4" t="inlineStr">
        <is>
          <t>Loans, net (including $9,582 and $10,766 held at fair value)</t>
        </is>
      </c>
      <c r="B47" s="5" t="n">
        <v>4158807</v>
      </c>
      <c r="C47" s="5" t="n">
        <v>2915446</v>
      </c>
    </row>
    <row r="48">
      <c r="A48" s="4" t="inlineStr">
        <is>
          <t>Investments held to maturity</t>
        </is>
      </c>
      <c r="B48" s="5" t="n">
        <v>40089</v>
      </c>
      <c r="C48" s="4" t="inlineStr">
        <is>
          <t xml:space="preserve"> </t>
        </is>
      </c>
    </row>
    <row r="49">
      <c r="A49" s="4" t="inlineStr">
        <is>
          <t>Other assets</t>
        </is>
      </c>
      <c r="B49" s="5" t="n">
        <v>213030</v>
      </c>
      <c r="C49" s="5" t="n">
        <v>172098</v>
      </c>
    </row>
    <row r="50">
      <c r="A50" s="3" t="inlineStr">
        <is>
          <t>Liabilities</t>
        </is>
      </c>
      <c r="B50" s="4" t="inlineStr">
        <is>
          <t xml:space="preserve"> </t>
        </is>
      </c>
      <c r="C50" s="4" t="inlineStr">
        <is>
          <t xml:space="preserve"> </t>
        </is>
      </c>
    </row>
    <row r="51">
      <c r="A51" s="4" t="inlineStr">
        <is>
          <t>Secured borrowings</t>
        </is>
      </c>
      <c r="B51" s="5" t="n">
        <v>3348249</v>
      </c>
      <c r="C51" s="5" t="n">
        <v>2517600</v>
      </c>
    </row>
    <row r="52">
      <c r="A52" s="4" t="inlineStr">
        <is>
          <t>Consolidated V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of consolidated VIEs</t>
        </is>
      </c>
      <c r="B54" s="5" t="n">
        <v>5883374</v>
      </c>
      <c r="C54" s="5" t="n">
        <v>4145564</v>
      </c>
    </row>
    <row r="55">
      <c r="A55" s="3" t="inlineStr">
        <is>
          <t>Liabilities</t>
        </is>
      </c>
      <c r="B55" s="4" t="inlineStr">
        <is>
          <t xml:space="preserve"> </t>
        </is>
      </c>
      <c r="C55" s="4" t="inlineStr">
        <is>
          <t xml:space="preserve"> </t>
        </is>
      </c>
    </row>
    <row r="56">
      <c r="A56" s="4" t="inlineStr">
        <is>
          <t>Secured borrowings</t>
        </is>
      </c>
      <c r="B56" s="6" t="n">
        <v>4429846</v>
      </c>
      <c r="C56" s="6" t="n">
        <v>3214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t>
        </is>
      </c>
      <c r="B1" s="2" t="inlineStr">
        <is>
          <t>9 Months Ended</t>
        </is>
      </c>
    </row>
    <row r="2">
      <c r="B2" s="2" t="inlineStr">
        <is>
          <t>Sep. 30, 2022</t>
        </is>
      </c>
    </row>
    <row r="3">
      <c r="A3" s="3" t="inlineStr">
        <is>
          <t>Residential mortgage banking activities and variable expenses on residential mortgage banking activities</t>
        </is>
      </c>
      <c r="B3" s="4" t="inlineStr">
        <is>
          <t xml:space="preserve"> </t>
        </is>
      </c>
    </row>
    <row r="4">
      <c r="A4" s="4" t="inlineStr">
        <is>
          <t>Gains on residential mortgage banking activities, net of variable loan expenses</t>
        </is>
      </c>
      <c r="B4" s="4" t="inlineStr">
        <is>
          <t>Note 10. Residential mortgage banking activities and variable expenses on residential mortgage banking activities ​ Residential mortgage banking activities reflects revenue within the Company’s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Variable expenses include correspondent fee expenses and other direct expenses relating to these loans, which vary based on loan origination volumes. ​ The table below presents the components of residential mortgage banking activities and associated variable expenses. ​ ​ ​ ​ ​ ​ ​ ​ ​ ​ ​ ​ ​ ​ ​ ​ Three Months Ended September 30, ​ Nine Months Ended September 30, (in thousands) 2022 2021 2022 2021 Realized and unrealized gain (loss) of residential mortgage loans held for sale, at fair value ​ $ (1,854) ​ $ 26,346 ​ $ (14,827) ​ $ 86,926 Creation of new MSRs, net of payoffs ​ ​ 6,853 ​ ​ 6,623 ​ ​ 22,781 ​ ​ 19,947 Loan origination fee income on residential mortgage loans ​ ​ 3,701 ​ ​ 4,720 ​ ​ 12,560 ​ ​ 16,143 Unrealized gain (loss) on IRLCs and other derivatives ​ 3,353 ​ ​ (419) ​ 2,910 ​ ​ (7,647) Residential mortgage banking activities ​ $ 12,053 ​ $ 37,270 ​ $ 23,424 ​ $ 115,369 ​ ​ ​ ​ ​ ​ ​ ​ ​ ​ ​ ​ ​ Variable expenses on residential mortgage banking activities ​ $ (9,061) ​ $ (24,380) ​ $ (5,508) ​ $ (61,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9 Months Ended</t>
        </is>
      </c>
    </row>
    <row r="2">
      <c r="B2" s="2" t="inlineStr">
        <is>
          <t>Sep. 30, 2022</t>
        </is>
      </c>
    </row>
    <row r="3">
      <c r="A3" s="3" t="inlineStr">
        <is>
          <t>Secured Borrowings</t>
        </is>
      </c>
      <c r="B3" s="4" t="inlineStr">
        <is>
          <t xml:space="preserve"> </t>
        </is>
      </c>
    </row>
    <row r="4">
      <c r="A4" s="4" t="inlineStr">
        <is>
          <t>Secured borrowings</t>
        </is>
      </c>
      <c r="B4" s="4" t="inlineStr">
        <is>
          <t>​ Note 11. Secured borrowings ​ The table below presents certain characteristics of secured borrowings. ​ ​ ​ ​ ​ ​ ​ ​ ​ ​ ​ ​ ​ ​ ​ ​ ​ ​ ​ Pledged Assets Carrying Value Lender Asset Class Current Maturity Pricing Facility Size Carrying Value September 30, 2022 December 31, 2021 JPMorgan SBA loans October 2023 SOFR + 2.875% $ 125,000 $ 108,643 $ 74,828 $ 54,164 KeyBank Freddie Mac loans February 2023 SOFR + 1.35% ​ 100,000 ​ 7,575 ​ 7,429 ​ 41,864 East West Bank SBA loans October 2023 Prime - 0.821% to + 0.00% ​ 75,000 ​ 96,120 ​ 72,835 ​ 58,622 Credit Suisse Acquired loans (non USD) December 2022 Euribor + 2.50% to 3.00% ​ 198,080 ​ 43,737 ​ 34,726 ​ 40,373 Comerica Bank Residential loans June 2023 1M L + 1.75% ​ 100,000 ​ 53,197 ​ 53,769 ​ 63,991 TBK Bank Residential loans February 2023 Variable Pricing ​ 150,000 ​ 56,104 ​ 57,641 ​ 125,145 Origin Bank Residential loans October 2023 Variable Pricing ​ 80,000 ​ 12,148 ​ 11,560 ​ 16,052 Associated Bank Residential loans November 2023 SOFR + 1.50% ​ 60,000 ​ 22,272 ​ 22,160 ​ 14,449 East West Bank Residential MSRs September 2023 1M L + 2.50% ​ 50,000 ​ 133,320 ​ 49,900 ​ 49,400 Credit Suisse Purchased future receivables October 2023 1M L + 4.50% ​ 50,000 ​ 8,593 ​ 2,000 ​ 1,000 Western Alliance Residential loans December 2022 Variable Pricing ​ 50,000 ​ 12,396 ​ 10,680 ​ 6,823 Madison Construction loans June 2023 1 ML +7.00% ​ 260,000 ​ 272,365 ​ 65,165 ​ — HSBC Construction loans (non USD) June 2026 SONIA + 3.25% to 4.25% ​ 111,700 ​ 24,235 ​ 14,749 ​ — Total borrowings under credit facilities and other financing agreements $ 1,409,780 $ 850,705 $ 477,442 $ 471,883 Citibank Fixed rate, Transitional, Acquired loans November 2022 SOFR + 2.10% to 3.10% $ 500,000 $ 161,107 $ 124,976 $ 128,851 Deutsche Bank Fixed rate, Transitional loans November 2023 SOFR + 1.90% to 2.75% ​ 350,000 ​ 328,373 ​ 236,432 ​ 236,073 JPMorgan Transitional loans November 2022 SOFR + 1.75% to 3.60% ​ 1,250,000 ​ 1,344,994 ​ 979,027 ​ 825,265 Performance Trust Fixed rate, Transitional, Acquired loans March 2024 1M T + 2.00% ​ 263,000 ​ 218,002 ​ 189,502 ​ 124,057 Credit Suisse Fixed rate, Transitional, Acquired loans February 2023 SOFR + 2.00% to 3.00% ​ 750,000 ​ 591,824 ​ 436,001 ​ 403,644 Credit Suisse Residential loans Matured L + 3.00% ​ — ​ — ​ — ​ 27,058 Goldman Sachs Fixed rate, Transitional, Acquired loans February 2025 SOFR + 1.50% to 3.00% ​ 350,000 ​ 228,580 ​ 181,713 ​ — Churchill Transitional, Acquired loans March 2026 SOFR + 2.85% ​ 500,000 ​ 407,710 ​ 331,477 ​ — Various MBS November 2022 - February 2023 3.07% to 5.77% ​ 391,679 ​ 729,219 ​ 391,679 ​ 300,769 Total borrowings under repurchase agreements $ 4,354,679 $ 4,009,809 $ 2,870,807 $ 2,045,717 Total secured borrowings $ 5,764,459 $ 4,860,514 $ 3,348,249 $ 2,517,600 ​ In the table above: ● The current facility size for borrowings under credit facilities due to Credit Suisse and HSBC is approximately €200.0 million and £100.0 million, respectively but has been converted into USD for purposes of this disclosure. ● The weighted average interest rate of borrowings under credit facilities was 6.7% and 2.8% as of September 30, 2022 and December 31, 2021, respectively. ● The weighted average interest rate of borrowings under repurchase agreements was 5.3% and 2.1% as of September 30, 2022 and December 31, 2021, respectively. ● The agreements governing secured borrowings require maintenance of certain financial and debt covenants. As of September 30, 2022, certain financing counterparties covenants calculations were amended to exclude the PPPLF from certain covenant calculations. As of December 31, 2021, the Company received a waiver from certain financing counterparties to exclude the PPPLF from certain covenant calculations. As of both September 30, 2022 and December 31, 2021 the Company was in compliance with all debt and financial covenants. ​ The table below presents the carrying value of collateral pledged with respect to secured borrowings outstanding. ​ ​ ​ ​ ​ ​ ​ ​ ​ Pledged Assets Carrying Value (in thousands) ​ September 30, 2022 December 31, 2021 Collateral pledged - borrowings under credit facilities and other financing agreements ​ ​ ​ ​ ​ Loans, held for sale, at fair value ​ $ 161,980 $ 276,022 Loans, net ​ ​ 546,812 ​ 206,169 MSRs ​ ​ 133,320 ​ 86,714 Purchased future receivables ​ ​ 8,593 ​ 7,872 Total ​ $ 850,705 $ 576,777 Collateral pledged - borrowings under repurchase agreements ​ ​ ​ ​ ​ Loans, net ​ $ 3,091,831 $ 2,062,867 Mortgage-backed securities ​ 32,817 53,194 Retained interest in assets of consolidated VIEs ​ ​ 696,402 ​ 379,349 Loans, held for sale, at fair value ​ ​ 187,334 ​ 208,558 Real estate acquired in settlement of loans ​ ​ 1,425 ​ 1,425 Total ​ $ 4,009,809 $ 2,705,393 Total collateral pledged on secured borrowings ​ $ 4,860,514 $ 3,282,17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nior secured notes, convertible notes, and corporate debt, net</t>
        </is>
      </c>
      <c r="B1" s="2" t="inlineStr">
        <is>
          <t>9 Months Ended</t>
        </is>
      </c>
    </row>
    <row r="2">
      <c r="B2" s="2" t="inlineStr">
        <is>
          <t>Sep. 30, 2022</t>
        </is>
      </c>
    </row>
    <row r="3">
      <c r="A3" s="3" t="inlineStr">
        <is>
          <t>Senior secured notes, convertible notes, and corporate debt, net</t>
        </is>
      </c>
      <c r="B3" s="4" t="inlineStr">
        <is>
          <t xml:space="preserve"> </t>
        </is>
      </c>
    </row>
    <row r="4">
      <c r="A4" s="4" t="inlineStr">
        <is>
          <t>Senior secured notes, convertible notes, and corporate debt, net</t>
        </is>
      </c>
      <c r="B4" s="4" t="inlineStr">
        <is>
          <t>Note 12. Senior secured notes, convertible notes, and corporate debt, net ​ Senior secured notes, net ​ ReadyCap Holdings, LLC (“ReadyCap Holdings”) 4.50% senior secured notes due 2026. ​ The Senior Secured Notes bear interest at 4.50% per annum, payable semiannually on each April 20 and October 20, beginning on April 20, 2022. The Senior Secured Notes will mature on October 15, 2026, unless redeemed or repurchased prior to such date. ReadyCap Holdings’ and the Guarantors’ respective obligations under the Senior Secured Notes are secured by a perfected first-priority lien on certain capital stock and assets owned by certain subsidiaries of the Company. ​ Prior to October 20, 2023, ReadyCap Holdings may redeem the Senior Secured Notes, in whole or in part, at any time and from time to time, at a redemption price equal to 100% of the outstanding principal amount thereof, plus the applicable “make-whole” premium as of, and unpaid interest, if any, accrued to, the redemption date. ​ On or after October 20, 2023 and prior to October 20, 2024, ReadyCap Holdings may redeem the Senior Secured Notes, in whole or in part, at any time and from time to time, at a redemption price equal to 102.25% of the principal amount of the Senior Secured Notes being redeemed plus accrued and unpaid interest thereon to, but excluding, the redemption date. ​ On or after October 20, 2024 and prior to October 20, 2025, ReadyCap Holdings may redeem the Senior Secured Notes, in whole or in part, at any time and from time to time, at a redemption price equal to 101.125% of the principal amount of the Senior Secured Notes being redeemed plus accrued and unpaid interest thereon to, but excluding, the redemption date. ​ On or after October 20, 2025 and prior to the maturity date, ReadyCap Holdings may redeem the Senior Secured Notes, in whole or in part, at any time and from time to time, at a redemption price equal to 100% of the principal amount of the Senior Secured Notes being redeemed plus accrued and unpaid interest thereon to, but excluding, the redemption date. ​ ReadyCap Holdings 7.50% senior secured notes due 2022. ReadyCap Commercial, LLC. The funds were used to fund new SBC and SBA loan originations and new SBC loan acquisitions. On October 20, 2021, the Company redeemed all of the outstanding 2022 Senior Secured Notes. ​ Convertible notes, net On August 9, 2017, the Company closed an underwritten public sale of $115.0 million aggregate principal amount of its 7.00% convertible senior notes due 2023 (“Convertible Notes”). The Convertible Notes will mature on August 15, 2023, unless earlier repurchased, redeemed or converted. During certain periods and subject to certain conditions, the Convertible Notes will be convertible by holders into shares of the Company's common stock. As of September 30, 2022, the conversion rate was 1.6452 shares of common stock per $25 principal amount of the Convertible Notes, which is equivalent to a conversion price of approximately $15.20 per share of common stock. Upon conversion, holders will receive, at the Company's discretion, cash, shares of the Company's common stock or a combination thereof. ​ The Company may redeem all or any portion of the Convertible Notes on or after August 15, 2021, if the last reported sale price of the Company’s common stock has been at least 120% of the conversion price in effect for at least 20 trading days (whether or not consecutive) during any 30 consecutive trading day period ending on, and including, the trading day immediately preceding the date on which we provide notice of redemption, at a redemption price payable in cash equal to 100% of the principal amount of the Convertible Notes to be redeemed, plus accrued and unpaid interest. Additionally, upon the occurrence of certain corporate transactions, holders may require the Company to purchase the Convertible Notes for cash at a purchase price equal to 100% of the principal amount of the Convertible Notes to be purchased, plus accrued and unpaid interest. ​ The Convertible Notes will be convertible only upon satisfaction of one or more of the following conditions: (1) the closing market price of the Company’s common stock is greater than or equal to 120% of the conversion price of the respective Convertible Notes for at least 20 out of 30 days prior to the end of the preceding fiscal quarter, (2) the trading price of the Convertible Notes is less than 98% of the product of (i) the conversion rate and (ii) the closing price of the Company’s common stock during any five ​ At issuance, the Company allocated $112.7 million and $2.3 million of the carrying value of the Convertible Notes to its debt and equity components, respectively, before the allocation of deferred financing costs. ​ As of September 30, 2022, the Company was in compliance with all covenants with respect to the Convertible Notes. ​ Corporate debt, net ​ The 7.375% 2027 Notes. ​ The 7.375% 2027 Notes are governed by a base indenture, dated August 9, 2017, between the Company and U.S. Bank Trust Company, National Association (as successor to U.S. Bank National Association), as trustee, as amended and supplemented by the Third Supplemental Indenture thereto, dated as of February 26, 2019, and the Eighth Supplemental Indenture thereto, dated as of July 25, 2022 (collectively, the “7.375% 2027 Notes Indenture”), and bear interest at a rate of 7.375% per annum, payable semi-annually in arrears on January 31 and July 31 of each year, beginning on January 31, 2023. The 7.375% 2027 Notes will mature on July 31, 2027, unless earlier repurchased or redeemed. ​ ​ Prior to July 31, 2025, the Company may redeem the 7.375% 2027 Notes,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7.375% 2027 Notes matured on July 31, 2025) on a semi-annual basis (assuming a 360-day year consisting of twelve 30-day months) at the Notes Treasury Rate (as defined in the 7.375% 2027 Notes Indenture) plus 50 basis points, less (b) interest accrued to, but excluding, the redemption date, and (2) 100% of the principal amount of the 7.375% 2027 Notes to be redeemed, plus, in either case, accrued and unpaid interest thereon to, but excluding, the redemption date of the 7.375% 2027 Notes. ​ On or after July 31, 2025 and prior to July 31, 2026, the Company may redeem the 7.375% 2027 Notes, in whole or in part, at any time and from time to time, at a redemption price equal to 103.688% of the principal amount of the 7.375% 2027 Notes being redeemed plus accrued and unpaid interest thereon to, but excluding, the redemption date. On or after July 31, 2026 and prior to the maturity date, the Company may redeem the 7.375% 2027 Notes, in whole or in part, at any time and from time to time, at a redemption price equal to 100% of the principal amount of the 7.375% 2027 Notes being redeemed plus accrued and unpaid interest thereon to, but excluding, the redemption date. If the Company undergoes a change of control repurchase event, holders may require it to purchase the 7.375% 2027 Notes, in whole or in part, for cash at a repurchase price equal to 101% of the aggregate principal amount of the 7.375% 2027 Notes to be purchased, plus accrued and unpaid interest, if any, to, but excluding, the date of repurchase, as described in greater detail in the 7.375% 2027 Notes Indenture. ​ On September 16, 2022, the Company entered into a new note purchase agreement and completed the issuance and sale of an additional $20.0 million aggregate principal amount of 7.375% 2027 Notes under the existing 7.375% 2027 Notes Indenture. The net proceeds from the sale of the 7.375% 2027 Notes were approximately $19.3 million, after deducting transaction expenses. The Company contributed the net proceeds to the operating partnership in exchange for the issuance by the operating partnership of a senior unsecured note with terms that are substantially equivalent to the terms of the 7.375% 2027 Notes. ​ The 6.125% 2025 Notes. ​ The 6.125% 2025 Notes bear interest at a rate of 6.125% per annum, payable semi-annually in arrears on April 30 and October 30 of each year, beginning on October 30, 2022. The 6.125% 2025 Notes will mature on April 30, 2025, unless earlier repurchased or redeemed. ​ On or after January 30, 2025, the Company may redeem for cash all or any portion of the 6.125% 2025 Notes, at its option, at a redemption price equal to 100% of the principal amount of the 6.125% 2025 Notes to be redeemed, plus accrued and unpaid interest to, but excluding, the redemption date. If the Company undergoes a change of control repurchase event, holders may require it to purchase the 6.125% 2025 Notes, in whole or in part, for cash at a repurchase price equal to 101% of the aggregate principal amount of the 6.125% 2025 Notes to be purchased, plus accrued and unpaid interest, if any, to, but excluding, the date of repurchase, as described in greater detail in the indenture governing the 6.125% 2025 Notes. ​ The 5.50% 2028 Notes. ​ ​ On or after December 30, 2024, the Company may redeem for cash all or any portion of the 5.50% 2028 Notes, at its option, at the redemption prices (expressed as percentages of principal amount) plus accrued and unpaid interest thereon, if any, to, but excluding, the redemption date, if redeemed during the twelve-month period beginning on December 30 of the years indicated: 2024 equal to 102.75%; 2025 equal to 101.375%; 2026 equal to 100.6875%; 2027 and thereafter equal to 100.00%. If the Company undergoes a change of control repurchase event, holders may require it to purchase the 5.50% 2028 Notes for cash at a repurchase price equal to 101% of the aggregate principal amount of the 5.50% 2028 Notes to be purchased, plus accrued and unpaid interest, if any, to, but excluding, the date of repurchase. ​ The 5.75% 2026 Notes. ​ The 5.75% 2026 Notes bear interest at a rate of 5.75% per annum, payable quarterly in arrears on January 30, April 30, July 30, and October 30 of each year, beginning on April 30, 2021. The 5.75% 2026 Notes will mature on February 15, 2026, unless earlier repurchased or redeemed. ​ Prior to February 15, 2023, the 5.75% 2026 Notes will not be redeemable by the Company. On or after February 15, 2023, the Company may redeem for cash all or any portion of the 5.75% 2026 Notes, at its option, at a redemption price equal to 100% of the principal amount of the 5.75% 2026 Notes to be redeemed, plus accrued and unpaid interest to, but excluding, the redemption date. If the Company undergoes a change of control repurchase event, holders may require it to purchase the 5.75% 2026 Notes, in whole or in part, for cash at a repurchase price equal to 101% of the aggregate principal amount of the 5.75% 2026 Notes to be purchased, plus accrued and unpaid interest, if any, to, but excluding, the date of repurchase, as described in greater detail in the base indenture, as supplemented by the fifth supplemental indenture dated as of February 10, 2021. ​ The 5.75% 2026 Notes are the Company’s senior unsecured obligations and will not be guaranteed by any of its subsidiaries, except to the extent described in the indenture governing the 5.75% 2026 Notes upon the occurrence of certain events. The 5.75%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 The 6.20% 2026 Notes. ​ The 6.20% 2026 Notes bear interest at a rate of 6.20% per annum, payable quarterly in arrears on January 30, April 30, July 30, and October 30 of each year. The 6.20% 2026 Notes will mature on July 30, 2026, unless earlier repurchased or redeemed. The Company may redeem for cash all or any portion of the 6.20% 2026 Notes, at its option, on or after July 30, 2022 and before July 30, 2025 at a redemption price equal to 101% of the principal amount of the 6.20% 2026 Notes to be redeemed, plus accrued and unpaid interest to, but excluding, the redemption date. On or after July 30, 2025, the Company may redeem for cash all or any portion of the 6.20% 2026 Notes, at its option, at a redemption price equal to 100% of the principal amount of the 6.20% 2026 Notes to be redeemed, plus accrued and unpaid interest to, but excluding, the redemption date. If the Company undergoes a change of control repurchase event, holders may require it to purchase the 6.20% 2026 Notes, in whole or in part, for cash at a repurchase price equal to 101% of the aggregate principal amount of the 6.20% 2026 Notes to be purchased, plus accrued and unpaid interest. The 6.20% 2026 Notes are the Company’s senior unsecured obligations and will not be guaranteed by any of its subsidiaries, except to the extent described in the indenture governing the 6.20% 2026 Notes upon the occurrence of certain events. The 6.20%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On December 2, 2019, the Company completed the public offer and sale of an additional $45.0 million aggregate principal amount of the 6.20% 2026 Notes. The new notes have the same terms (except with respect to issue date, issue price and the date from which interest will accrue), are fully fungible with, and are treated as a single series of debt securities as, the 6.20% Senior Notes due 2026 the Company issued on July 22, 2019. ​ The 2021 Notes. ​ On March 25, 2021, the Company redeemed all of the outstanding 2021 Notes, at a redemption price equal to 100% of the principal amount of the 2021 Notes plus accrued and unpaid interest, for cash. ​ Junior subordinated notes. ​ The Debt ATM Agreement On May 20, 2021, the Company entered into an At Market Issuance Sales Agreement (the “Sales Agreement”) with B. Riley Securities, Inc. (the “Agent”), pursuant to which the Company may offer and sell, from time to time, up to $100.0 million of the 6.20% 2026 Notes and the 5.75% 2026 Notes. Sales of the 6.20% 2026 Notes and the 5.75% 2026 Notes pursuant to the Sales Agreement, if any, may be made in transactions that are deemed to be “at the market offerings” as defined in Rule 415 under the Securities Act of 1933, as amended (the “Debt ATM Program”). The Agent is not required to sell any specific number of the notes, but the Agent will make all sales using commercially reasonable efforts consistent with its normal trading and sales practices on mutually agreed terms between the Agent and the Company. During the nine months ended September 30, 2022, the Company sold an aggregate of thousand of the 6.20% 2026 Notes and 5.75% 2026 Notes through the Debt ATM Program such sales through the Debt ATM Program were made during the three months ended September 30, 2022. ​ As of September 30, 2022, the Company was in compliance with all covenants with respect to Corporate debt. ​ ​ The table below presents information about senior secured notes, convertible notes and corporate debt. ​ ​ ​ ​ ​ ​ ​ ​ ​ ​ (in thousands) Coupon Rate ​ Maturity Date September 30, 2022 Senior secured notes principal amount (1) ​ 4.50 % ​ 10/20/2026 ​ $ 350,000 Unamortized deferred financing costs - Senior secured notes ​ ​ ​ ​ ​ ​ ​ (7,088) Total Senior secured notes, net ​ ​ ​ ​ ​ ​ $ 342,912 Convertible notes principal amount (2) ​ 7.00 % 8/15/2023 ​ 115,000 Unamortized discount - Convertible notes (3) ​ ​ ​ ​ ​ ​ ​ (308) Unamortized deferred financing costs - Convertible notes ​ ​ ​ ​ ​ ​ ​ (584) Total Convertible notes, net ​ ​ ​ ​ ​ ​ $ 114,108 Corporate debt principal amount (4) ​ 5.50 % ​ 12/30/2028 ​ ​ 110,000 Corporate debt principal amount (5) ​ 6.20 % ​ 7/30/2026 ​ ​ 104,613 Corporate debt principal amount (5) ​ 5.75 % ​ 2/15/2026 ​ ​ 206,270 Corporate debt principal amount (6) ​ 6.125 % ​ 4/30/2025 ​ ​ 120,000 Corporate debt principal amount (7) ​ 7.375 % ​ 7/31/2027 ​ ​ 100,000 Unamortized discount - corporate debt ​ ​ ​ ​ ​ ​ ​ (10,389) Unamortized deferred financing costs - corporate debt ​ ​ ​ ​ ​ ​ ​ (4,497) Junior subordinated notes principal amount (8) ​ 3M + 3.10 % ​ 3/30/2035 ​ ​ 15,000 Junior subordinated notes principal amount (9) ​ 3M + 3.10 % ​ 4/30/2035 ​ ​ 21,250 Total corporate debt, net ​ ​ ​ ​ ​ ​ $ 662,247 Total carrying amount of debt ​ ​ ​ ​ ​ ​ $ 1,119,267 Total carrying amount of conversion option of equity components recorded in equity ​ ​ ​ ​ ​ ​ $ 308 (1) Interest on the senior secured notes is payable semiannually on April 20 and October 20 of each year. (2) Interest on the convertible notes is payable quarterly on February 15, May 15, August 15, and November 15 of each year. (3) Represents the discount created by separating the conversion option from the debt host instrument. (4) Interest on the corporate debt is payable semiannually on June 30 and December 30 of each year. (5) Interest on the corporate debt is payable quarterly on January 30, April 30, July 30, and October 30 of each year. (6) Interest on the corporate debt is payable semiannually on April 30, and October 30 of each year. (7) Interest on the corporate debt is payable semiannually on January 31, and July 31 of each year. (8) Interest on the Junior subordinated notes I-A is payable quarterly on March 30, June 30, September 30, and December 30 of each year. (9) Interest on the Junior subordinated notes I-B is payable quarterly on January 30, April 30, July 30, and October 30 of each year. ​ The table below presents the contractual maturities for senior secured notes, convertible notes, and corporate debt. ​ ​ ​ ​ ​ (in thousands) September 30, 2022 2022 $ — 2023 ​ 115,000 2024 ​ — 2025 ​ 120,000 2026 ​ ​ 660,883 Thereafter ​ 246,249 Total contractual amounts ​ $ 1,142,132 Unamortized deferred financing costs, discounts, and premiums, net ​ ​ (22,865) Total carrying amount of debt ​ $ 1,119,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d loan financing</t>
        </is>
      </c>
      <c r="B1" s="2" t="inlineStr">
        <is>
          <t>9 Months Ended</t>
        </is>
      </c>
    </row>
    <row r="2">
      <c r="B2" s="2" t="inlineStr">
        <is>
          <t>Sep. 30, 2022</t>
        </is>
      </c>
    </row>
    <row r="3">
      <c r="A3" s="3" t="inlineStr">
        <is>
          <t>Guaranteed loan financing.</t>
        </is>
      </c>
      <c r="B3" s="4" t="inlineStr">
        <is>
          <t xml:space="preserve"> </t>
        </is>
      </c>
    </row>
    <row r="4">
      <c r="A4" s="4" t="inlineStr">
        <is>
          <t>Guaranteed loan financing</t>
        </is>
      </c>
      <c r="B4" s="4" t="inlineStr">
        <is>
          <t>Note 13. Guaranteed loan financing ​ Participations or other partial loan sales which do not meet the definition of a participating interest remain as an investment i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Guaranteed loan financings are secured by loans of $284.6 million and $346.1 million as of September 30, 2022 and December 31, 2021, respectively. ​ The table below presents guaranteed loan financing and the related interest rates and maturity dates. ​ ​ ​ ​ ​ ​ ​ ​ ​ ​ ​ ​ ​ ​ Weighted Average ​ Range of ​ Range of ​ ​ ​ (in thousands) ​ Interest Rate ​ Interest Rates ​ Maturities (Years) ​ Ending Balance ​ September 30, 2022 ​ 5.21 % 1.45-7.00 % 2022-2046 ​ $ 283,822 ​ December 31, 2021 ​ 3.78 % 0.99-6.50 % 2022-2046 ​ $ 345,217 ​ ​ The table below presents the contractual maturities of guaranteed loan financing. ​ ​ ​ ​ ​ (in thousands) September 30, 2022 2022 $ 338 2023 ​ 322 2024 ​ 1,343 2025 ​ 1,524 2026 ​ ​ 5,034 Thereafter ​ 275,261 Total ​ $ 283,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 activities</t>
        </is>
      </c>
      <c r="B1" s="2" t="inlineStr">
        <is>
          <t>9 Months Ended</t>
        </is>
      </c>
    </row>
    <row r="2">
      <c r="B2" s="2" t="inlineStr">
        <is>
          <t>Sep. 30, 2022</t>
        </is>
      </c>
    </row>
    <row r="3">
      <c r="A3" s="3" t="inlineStr">
        <is>
          <t>Variable interest entities and securitization activities</t>
        </is>
      </c>
      <c r="B3" s="4" t="inlineStr">
        <is>
          <t xml:space="preserve"> </t>
        </is>
      </c>
    </row>
    <row r="4">
      <c r="A4" s="4" t="inlineStr">
        <is>
          <t>Variable interest entities and securitization activities</t>
        </is>
      </c>
      <c r="B4" s="4" t="inlineStr">
        <is>
          <t>Note 14. Variable interest entities and securitization activities ​ In the normal course of business, the Company enters into certain types of transactions with entities that are considered to be VIEs. The Company’s primary involvement with VIEs has been related to its securitization transactions in which it transfers assets to securitization vehicles, most notably trusts. The Company primarily securitizes its acquired and originated loans, which provides a source of funding and has enabled it to transfer a certain portion of economic risk on loans or related debt securities to third parties. The Company also transfers originated loans to securitization trusts sponsored by third parties, most notably Freddie Mac. Third-party securitizations are securitization entities in which it maintains an economic interest but does not sponsor. The entity that has a controlling financial interest in a VIE is referred to as the primary beneficiary and is required to consolidate the VIE. The majority of the VIE activity in which the Company is involved in are consolidated within its financial statements. Refer to Note 3 – Summary of Significant Accounting Policies for a discussion of accounting policies applied to the consolidation of the VIE and transfer of the loans in connection with the securitization. ​ Securitization-related VIEs ​ Company sponsored securitizations. ​ As a result of the consolidation, the securitization is viewed as a loan financing to enable the creation of the senior security and ultimately, sale to a third-party investor. As such, the senior security is presented in the consolidated balance sheets as securitized debt obligations of consolidated VIEs. The third-party beneficial interest holders in the VIE have no recourse against the Company, with the exception of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 The consolidation of securitization transactions includes the senior securities issued to third parties which are shown as securitized debt obligations of consolidated VIEs in the consolidated balance sheets. ​ The table below presents additional information on the Company’s securitized debt obligations. ​ ​ ​ ​ ​ ​ ​ ​ ​ ​ ​ ​ ​ ​ ​ ​ ​ ​ ​ ​ ​ ​ September 30, 2022 ​ ​ December 31, 2021 ​ ​ Current ​ ​ Weighted ​ Current ​ ​ Weighted ​ ​ ​ Principal ​ Carrying ​ Average ​ ​ Principal ​ Carrying ​ Average ​ (in thousands) ​ Balance ​ value ​ Interest Rate ​ ​ Balance ​ value ​ Interest Rate ​ ReadyCap Lending Small Business Trust 2019-2 ​ $ 55,221 ​ $ 54,580 ​ 3.4 % ​ $ 79,294 ​ $ 78,268 ​ 2.6 % Sutherland Commercial Mortgage Trust 2017-SBC6 ​ ​ 9,722 ​ ​ 9,581 ​ 4.3 ​ ​ ​ 16,729 ​ ​ 16,471 ​ 3.8 ​ Sutherland Commercial Mortgage Trust 2019-SBC8 ​ ​ 127,529 ​ ​ 125,589 ​ 2.9 ​ ​ ​ 145,351 ​ ​ 143,153 ​ 2.9 ​ Sutherland Commercial Mortgage Trust 2020-SBC9 ​ ​ — ​ ​ — ​ 4.2 ​ ​ ​ 86,680 ​ ​ 85,459 ​ 4.1 ​ Sutherland Commercial Mortgage Trust 2021-SBC10 ​ ​ 115,881 ​ ​ 114,086 ​ 1.6 ​ ​ ​ 159,745 ​ ​ 157,483 ​ 1.6 ​ ReadyCap Commercial Mortgage Trust 2014-1 ​ — ​ ​ — ​ 5.7 ​ ​ 6,770 ​ ​ 6,756 ​ 5.7 ​ ReadyCap Commercial Mortgage Trust 2015-2 ​ 2,873 ​ ​ 2,462 ​ 5.1 ​ ​ 17,598 ​ ​ 15,960 ​ 5.1 ​ ReadyCap Commercial Mortgage Trust 2016-3 ​ 12,602 ​ ​ 11,965 ​ 5.1 ​ ​ 19,106 ​ ​ 18,285 ​ 4.9 ​ ReadyCap Commercial Mortgage Trust 2018-4 ​ ​ 62,811 ​ ​ 60,572 ​ 4.3 ​ ​ ​ 81,379 ​ ​ 78,751 ​ 4.1 ​ ReadyCap Commercial Mortgage Trust 2019-5 ​ ​ 117,304 ​ ​ 110,939 ​ 4.5 ​ ​ ​ 150,547 ​ ​ 143,204 ​ 4.3 ​ ReadyCap Commercial Mortgage Trust 2019-6 ​ ​ 216,964 ​ ​ 212,054 ​ 3.3 ​ ​ ​ 269,315 ​ ​ 263,752 ​ 3.2 ​ ReadyCap Commercial Mortgage Trust 2022-7 ​ ​ 203,257 ​ ​ 194,932 ​ 4.2 ​ ​ ​ — ​ ​ — ​ — ​ Ready Capital Mortgage Financing 2019-FL3 ​ ​ 59,556 ​ ​ 59,556 ​ 3.0 ​ ​ ​ 92,930 ​ ​ 92,921 ​ 1.6 ​ Ready Capital Mortgage Financing 2020-FL4 ​ ​ 236,085 ​ ​ 234,384 ​ 4.1 ​ ​ ​ 304,157 ​ ​ 300,832 ​ 3.1 ​ Ready Capital Mortgage Financing 2021-FL5 ​ ​ 444,208 ​ ​ 441,474 ​ 2.4 ​ ​ ​ 506,721 ​ ​ 501,697 ​ 1.5 ​ Ready Capital Mortgage Financing 2021-FL6 ​ ​ 542,990 ​ ​ 538,070 ​ 2.2 ​ ​ ​ 543,223 ​ ​ 536,270 ​ 1.3 ​ Ready Capital Mortgage Financing 2021-FL7 ​ ​ 752,104 ​ ​ 745,738 ​ 2.5 ​ ​ ​ 753,314 ​ ​ 744,449 ​ 1.6 ​ Ready Capital Mortgage Financing 2022-FL8 ​ ​ 913,675 ​ ​ 906,004 ​ 3.0 ​ ​ ​ — ​ ​ — ​ — ​ Ready Capital Mortgage Financing 2022-FL9 ​ ​ 612,055 ​ ​ 599,117 ​ 5.1 ​ ​ ​ — ​ ​ — ​ — ​ Total ​ $ 4,484,837 $ 4,421,103 ​ 3.2 % $ 3,232,859 $ 3,183,711 ​ 2.2 % ​ The table above excludes non-company sponsored securitized debt obligations of $8.7 million and $30.6 million that are consolidated in the consolidated balance sheets as of September 30, 2022 and December 31, 2021, respectively. Repayment of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the Company’s estimate given that actual interest collections, mortgage prepayments and/or losses on liquidation of mortgages may differ significantly from those expected. ​ Third-party sponsored securitizations. ​ Joint Venture Investments- VIEs ​ Unconsolidated VIEs. ​ Consolidated VIEs. ​ Assets and liabilities of consolidated VIEs The table below presents assets and liabilities of consolidated VIEs. ​ ​ ​ ​ ​ ​ ​ ​ (in thousands) September 30, 2022 December 31, 2021 Assets: ​ ​ ​ ​ ​ ​ Cash and cash equivalents $ 1,247 $ 9,041 Restricted cash ​ 52,339 ​ ​ 33,187 Loans, net ​ ​ 5,683,307 ​ ​ 4,081,848 Investments held to maturity ​ ​ 108,423 ​ ​ — Other assets ​ ​ 38,058 ​ ​ 21,488 Total assets ​ $ 5,883,374 ​ $ 4,145,564 Liabilities: ​ ​ ​ ​ ​ ​ Securitized debt obligations of consolidated VIEs, net ​ ​ 4,429,846 ​ ​ 3,214,303 Due to third parties ​ ​ 4,120 ​ ​ — Accounts payable and other accrued liabilities ​ ​ 9 ​ ​ — Total liabilities ​ $ 4,433,975 ​ $ 3,214,303 ​ ​ Assets of unconsolidated VIEs The table below reflects variable interests in identified VIEs for which the Company is not the primary beneficiary. ​ ​ ​ ​ ​ ​ ​ ​ ​ ​ ​ ​ ​ ​ ​ Carrying Amount Maximum Exposure to Loss (1) (in thousands) ​ September 30, 2022 ​ December 31, 2021 ​ September 30, 2022 ​ December 31, 2021 MBS, at fair value (2) $ 24,344 ​ $ 80,756 $ 24,344 ​ $ 80,756 Investment in unconsolidated joint ventures ​ ​ 112,776 ​ ​ 74,334 ​ ​ 112,776 ​ ​ 74,334 Total assets in unconsolidated VIEs ​ $ 137,120 ​ $ 155,090 ​ $ 137,120 ​ $ 155,090 (1) Maximum exposure to loss is limited to the greater of the fair value or carrying value of the assets as of the consolidated balance sheet date. (2) Retained interest in other third party sponsored securitiz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9 Months Ended</t>
        </is>
      </c>
    </row>
    <row r="2">
      <c r="B2" s="2" t="inlineStr">
        <is>
          <t>Sep. 30, 2022</t>
        </is>
      </c>
    </row>
    <row r="3">
      <c r="A3" s="3" t="inlineStr">
        <is>
          <t>Interest income and interest expense</t>
        </is>
      </c>
      <c r="B3" s="4" t="inlineStr">
        <is>
          <t xml:space="preserve"> </t>
        </is>
      </c>
    </row>
    <row r="4">
      <c r="A4" s="4" t="inlineStr">
        <is>
          <t>Interest income and interest expense</t>
        </is>
      </c>
      <c r="B4" s="4" t="inlineStr">
        <is>
          <t>​ ​ Note 15. Interest income and interest expense ​ Interest income and expense are recorded in the consolidated statements of income and classified based on the nature of the underlying asset or liability. The table below presents the components of interest income and expense. ​ ​ ​ ​ ​ ​ ​ ​ ​ ​ ​ ​ ​ ​ ​ ​ Three Months Ended September 30, ​ Nine Months Ended September 30, (in thousands) 2022 2021 2022 2021 Interest income ​ ​ ​ ​ ​ ​ ​ ​ ​ ​ ​ ​ Loans ​ ​ ​ ​ ​ ​ ​ ​ ​ ​ ​ ​ Bridge ​ $ 118,755 ​ $ 40,602 ​ $ 266,234 ​ $ 97,891 Fixed rate ​ ​ 13,473 ​ ​ 16,431 ​ ​ 42,412 ​ ​ 45,119 Construction ​ ​ 9,942 ​ ​ — ​ ​ 18,942 ​ ​ — SBA - 7(a) ​ ​ 10,604 ​ ​ 10,059 ​ ​ 29,725 ​ ​ 28,377 PPP ​ ​ 14,000 ​ ​ 18,680 ​ ​ 50,140 ​ ​ 51,927 Residential ​ ​ 53 ​ ​ 44 ​ ​ 103 ​ ​ 166 Other ​ ​ 9,090 ​ ​ 11,256 ​ ​ 29,381 ​ ​ 35,236 Total loans (1) ​ $ 175,917 ​ $ 97,072 ​ $ 436,937 ​ $ 258,716 Held for sale, at fair value, loans ​ ​ ​ ​ ​ ​ ​ ​ ​ ​ ​ ​ Fixed rate ​ $ 2,292 ​ $ 786 ​ $ 6,585 ​ $ 1,356 Freddie Mac ​ ​ 230 ​ ​ 235 ​ ​ 729 ​ ​ 997 Residential ​ ​ 2,103 ​ ​ 3,225 ​ ​ 6,401 ​ ​ 8,511 Other ​ ​ — ​ ​ — ​ ​ 46 ​ ​ — Total loans, held for sale, at fair value (1) ​ $ 4,625 ​ $ 4,246 ​ $ 13,761 ​ $ 10,864 Investments held to maturity ​ $ 4,764 ​ $ — ​ $ 8,983 ​ $ — MBS, at fair value ​ $ 720 ​ $ 3,818 ​ $ 4,421 ​ $ 11,974 Total interest income ​ $ 186,026 ​ $ 105,136 ​ $ 464,102 ​ $ 281,554 Interest expense ​ ​ ​ ​ ​ ​ ​ ​ ​ ​ ​ ​ Secured borrowings ​ $ (42,124) ​ $ (14,048) ​ $ (89,894) ​ $ (49,687) Paycheck Protection Program Liquidity Facility borrowings ​ (323) ​ (2,258) ​ (1,470) ​ (4,137) Securitized debt obligations of consolidated VIEs ​ (52,186) ​ (19,490) ​ (110,241) ​ (60,004) Guaranteed loan financing ​ ​ (3,798) ​ ​ (3,472) ​ ​ (10,069) ​ ​ (10,595) Senior secured note ​ (4,380) ​ (3,465) ​ (13,117) ​ (10,380) Convertible note ​ ​ (2,188) ​ ​ (2,188) ​ ​ (6,564) ​ ​ (6,564) Corporate debt ​ ​ (10,496) ​ ​ (5,215) ​ ​ (25,984) ​ ​ (14,945) Total interest expense ​ $ (115,495) ​ $ (50,136) ​ $ (257,339) ​ $ (156,312) Net interest income before provision for loan losses ​ $ 70,531 ​ $ 55,000 ​ $ 206,763 ​ $ 125,242 (1) Includes interest income on loans in consolidated V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 Note 16. Derivative instruments ​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CD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economically hedged or committed to an investor. ​ For derivative instruments where the Company has not elected hedge accounting, fair value adjustments are recorded in earnings. The fair value adjustments for interest rate swaps and CDS, along with the related interest income, interest expense and gains (losses) on termination of such instruments, are reported as a net realized gain on financial instruments in the consolidated statements of income. The fair value adjustments for IRLCs and TBAs, along with the related interest income, interest expense and gains (losses) on termination of such instruments, are reported in residential mortgage banking activities in the consolidated statements of income. ​ As described in Note 3, for qualifying cash flow hedges, the change in the fair value of derivatives is recorded in OCI and recognized in the consolidated statements of income. Derivative movements impacting earnings are recognized on a consistent basis with the classification of the hedged item, primarily interest expense. The ineffective portions of the cash flow hedges are immediately recognized in earnings. ​ ​ The table below presents average notional derivative amounts, as this is the most relevant measure of volume, and derivative assets and liabilities by type. ​ ​ ​ ​ ​ ​ ​ ​ ​ ​ ​ ​ ​ ​ ​ ​ ​ ​ ​ ​ ​ ​ ​ ​ ​ ​ September 30, 2022 ​ December 31, 2021 ​ ​ ​ ​ Notional ​ Derivative ​ Derivative ​ Notional ​ Derivative ​ Derivative (in thousands) ​ Primary Underlying Risk ​ Amount ​ Asset ​ Liability ​ Amount ​ Asset ​ Liability IRLCs ​ Interest rate risk ​ $ 303,705 ​ $ — ​ $ (4,345) ​ $ 348,348 ​ $ 2,340 ​ $ — Interest Rate Swaps - not designated as hedges Interest rate risk ​ ​ 539,545 ​ ​ 13,963 ​ ​ — ​ ​ 536,548 ​ ​ 4,076 ​ ​ — TBA Agency Securities ​ Interest rate risk ​ ​ 254,500 ​ ​ 9,184 ​ ​ — ​ ​ 346,000 ​ ​ — ​ ​ (410) FX forwards ​ Foreign exchange rate risk ​ ​ 22,717 ​ ​ 3,065 ​ ​ — ​ ​ 27,484 ​ ​ 606 ​ ​ — Total ​ ​ ​ $ 1,120,467 ​ $ 26,212 ​ $ (4,345) ​ $ 1,258,380 ​ $ 7,022 ​ $ (410) ​ The table below presents gains and losses on derivatives. ​ ​ ​ ​ ​ ​ ​ ​ ​ ​ ​ ​ ​ ​ ​ ​ ​ ​ ​ ​ ​ ​ ​ ​ ​ ​ ​ ​ ​ ​ ​ ​ ​ ​ ​ ​ ​ ​ ​ ​ ​ ​ ​ ​ ​ ​ Three Months Ended September 30, 2022 ​ Nine Months Ended September 30, 2022 ​ ​ ​ ​ Net Realized ​ ​ Net Unrealized ​ ​ Net Realized ​ ​ Net Unrealized ​ (in thousands) ​ ​ Gain (Loss) ​ ​ Gain (Loss) ​ ​ Gain (Loss) ​ ​ Gain (Loss) ​ Interest rate swaps ​ $ 9,278 ​ $ 13,965 ​ $ 6,785 ​ $ 54,540 ​ TBA Agency Securities ​ — ​ 10,097 ​ — ​ 9,596 ​ IRLCs ​ ​ — ​ ​ (6,744) ​ ​ — ​ ​ (6,685) ​ FX forwards ​ ​ 599 ​ ​ 2,147 ​ ​ 2,825 ​ ​ 2,459 ​ Total ​ $ 9,877 ​ $ 19,465 ​ $ 9,610 ​ $ 59,910 ​ ​ ​ ​ Three Months Ended September 30, 2021 ​ Nine Months Ended September 30, 2021 ​ ​ ​ ​ Net Realized ​ ​ Net Unrealized ​ ​ Net Realized ​ ​ Net Unrealized ​ ​ ​ ​ Gain (Loss) ​ ​ Gain (Loss) ​ ​ Gain (Loss) ​ ​ Gain (Loss) ​ CDSs ​ $ (286) ​ $ 301 ​ $ (286) ​ $ 322 ​ Interest rate swaps ​ (1,419) ​ 4,126 ​ (7,198) ​ 12,596 ​ TBA Agency Securities ​ — ​ 3,351 ​ — ​ 6,356 ​ IRLCs ​ ​ — ​ ​ (3,769) ​ ​ — ​ ​ (14,003) ​ FX forwards ​ 634 ​ 17 ​ 276 ​ 1,260 ​ Total ​ $ (1,071) ​ $ 4,026 ​ $ (7,208) ​ $ 6,531 ​ ​ In the table above: ● Gains (losses) on CDSs, interest rate swaps and FX forwards are recorded in net unrealized gain (loss) on financial instruments or net realized gain (loss) on financial instruments in the consolidated statements of income. ● For qualifying hedges of interest rate risk on interest rate swaps, the effective portion relating to the unrealized gain (loss) on derivatives are recorded in AOCI. ● Gains (losses) on residential mortgage banking activity TBAs and IRLCs are recorded in residential mortgage banking activities in the consolidated statements of income. The table below summarizes the gains and losses on derivatives which have qualified for hedge accounting. ​ ​ ​ ​ ​ ​ ​ ​ ​ ​ ​ ​ ​ ​ ​ ​ (in thousands) Derivatives - effective portion reclassified from AOCI to income ​ Hedge ineffectiveness recorded directly in income Total income statement impact ​ Derivatives- effective portion recorded in OCI ​ Total change in OCI for period Interest rate hedges- forecasted transactions: ​ ​ ​ ​ ​ ​ ​ ​ ​ ​ ​ ​ ​ ​ Three Months Ended September 30, 2022 $ (402) ​ $ — ​ $ (402) ​ $ (79) ​ $ 323 Three Months Ended September 30, 2021 $ (264) ​ $ — ​ $ (264) ​ $ (43) ​ $ 221 Nine Months Ended September 30, 2022 $ (1,094) ​ $ — $ (1,094) ​ $ (207) ​ $ 887 Nine Months Ended September 30, 2021 $ (874) ​ $ — $ (874) ​ $ 1,449 ​ $ 2,323 ​ ​ ​ In the table above: ● Forecasted transactions on interest rates consists of benchmark interest rate hedges of LIBOR-indexed floating-rate liabilities. ● Hedge ineffectiveness is the amount by which the cumulative gain or loss on the designated derivative instrument exceeds the present value of the cumulative expected change in cash flows on the hedged item attributable to the hedged risk. ● Amounts recorded in OCI for the period represents after tax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held for sale</t>
        </is>
      </c>
      <c r="B1" s="2" t="inlineStr">
        <is>
          <t>9 Months Ended</t>
        </is>
      </c>
    </row>
    <row r="2">
      <c r="B2" s="2" t="inlineStr">
        <is>
          <t>Sep. 30, 2022</t>
        </is>
      </c>
    </row>
    <row r="3">
      <c r="A3" s="3" t="inlineStr">
        <is>
          <t>Real estate owned, held for sale</t>
        </is>
      </c>
      <c r="B3" s="4" t="inlineStr">
        <is>
          <t xml:space="preserve"> </t>
        </is>
      </c>
    </row>
    <row r="4">
      <c r="A4" s="4" t="inlineStr">
        <is>
          <t>Real estate owned, held for sale</t>
        </is>
      </c>
      <c r="B4" s="4" t="inlineStr">
        <is>
          <t>Note 17. Real estate owned, held for sale ​ The table below presents details on the real estate owned, held for sale portfolio. ​ ​ ​ ​ ​ ​ ​ ​ (in thousands) September 30, 2022 December 31, 2021 Acquired Portfolio: ​ ​ ​ ​ ​ ​ Mixed Use $ 34,947 $ 1,020 Land ​ ​ — ​ ​ 6,318 Multi-family ​ ​ 14,752 ​ ​ — Total Acquired REO ​ $ 49,699 ​ $ 7,338 Other REO held for sale: ​ ​ ​ ​ ​ ​ Single Family ​ $ 24,300 ​ $ 24,300 Retail ​ ​ 1,853 ​ ​ 3,129 Office ​ ​ 7,125 ​ ​ 7,384 SBA ​ — ​ 137 Total Other REO ​ $ 33,278 ​ $ 34,950 Total real estate owned, held for sale ​ $ 82,977 ​ $ 42,288 ​ In the table above, Other REO excludes $1.0 million as of September 30, 2022 of real estate owned, held for sale within consolidated VIEs. No such exclusions were made as of December 31, 2021. ​ During September 2022, based on updated valuations obtained, the Company recorded a measurement period adjustment of $33.9 million to decrease the value of real estate owned, held for sale in connection with the Mosaic Mergers. Refer to Note 5 for further details on assets acquired and liabilities assumed in connection with the Mosaic Merg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2</t>
        </is>
      </c>
    </row>
    <row r="3">
      <c r="A3" s="3" t="inlineStr">
        <is>
          <t>Agreements and transactions with related parties</t>
        </is>
      </c>
      <c r="B3" s="4" t="inlineStr">
        <is>
          <t xml:space="preserve"> </t>
        </is>
      </c>
    </row>
    <row r="4">
      <c r="A4" s="4" t="inlineStr">
        <is>
          <t>Agreements and transactions with related parties</t>
        </is>
      </c>
      <c r="B4" s="4" t="inlineStr">
        <is>
          <t xml:space="preserve">Note 18. Agreements and transactions with related parties ​ Management Agreement The Company has entered into a management agreement with its Manager (the “Management Agreement”), which describes the services to be provided to the Company by its Manager and compensation for such services. The Company’s Manager is responsible for managing the Company’s day-to-day operations, subject to the direction and oversight of the Company’s board of directors. ​ Management fee. ​ The table below presents the management fee payable to the Manager. ​ ​ ​ ​ ​ ​ ​ ​ ​ ​ ​ ​ ​ ​ ​ ​ Three Months Ended September 30, ​ Nine Months Ended September 30, ​ ​ 2022 ​ 2021 ​ 2022 ​ 2021 Management fee - total ​ $ 5.4 million ​ $ 2.7 million ​ $ 14.1 million ​ $ 8.1 million Management fee - amount unpaid ​ $ 5.4 million ​ $ 2.7 million ​ $ 5.4 million ​ $ 2.7 million ​ Incentive distribution. four twelve a majority of the independent directors and (ii) add back any realized gains or losses on the sales of MBS and on discontinued operations which were excluded from the definition of distributable earnings described under "Non-GAAP Financial Measures". ​ The table below presents the incentive fee payable to the Manager. ​ ​ ​ ​ ​ ​ ​ ​ ​ ​ ​ ​ ​ ​ ​ ​ Three Months Ended September 30, ​ Nine Months Ended September 30, ​ ​ 2022 ​ 2021 ​ 2022 ​ 2021 Incentive fee distribution - total ​ $ 0.9 million ​ $ 2.8 million ​ $ 0.9 million ​ $ 3.1 million Incentive fee distribution - amount unpaid ​ $ 0.9 million ​ $ 2.8 million ​ $ 0.9 million ​ $ 2.8 million ​ The Management Agreement may be terminated upon the affirmative vote of at least two-thirds two-thirds ​ The current term of the Management Agreement will expire on October 31, 2022, and is automatically renewed for successive one-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 Expense reimbursement. ​ The table below presents reimbursable expenses payable to the Manager. ​ ​ ​ ​ ​ ​ ​ ​ ​ ​ ​ ​ ​ ​ ​ ​ Three Months Ended September 30, ​ Nine Months Ended September 30, ​ ​ 2022 ​ 2021 ​ 2022 ​ 2021 Reimbursable expenses payable to Manager - total ​ $ 2.4 million ​ $ 1.5 million ​ $ 8.2 million ​ $ 7.0 million Reimbursable expenses payable to Manager - amount unpaid ​ $ 5.6 million ​ $ 1.0 million ​ $ 5.6 million ​ $ 1.0 million ​ ​ Co-Investment with Manager On July 15, 2022, the Company closed on a $125.0 million commitment to invest into a parallel vehicle, Waterfall Atlas Fund, LP (the “Fund”), a fund managed by the Manager, in exchange for interests in the Fund. In exchange for the Company’s commitment, the Company is entitled to 15% of any carried interest distributions received by the general partner of the Fund such that over the life of the Fund, the Company receives an internal rate of return of 1.5% over the internal rate of return of the Fund. The Fund will focus on commercial real estate equity through the acquisition of distressed and value-add real estate across property types with local operating partners. ​ ​ Other During 2021, the Company acquired $6.3 million of interests in unconsolidated joint ventures from a fund which is managed by an affiliate of its Manag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9 Months Ended</t>
        </is>
      </c>
    </row>
    <row r="2">
      <c r="B2" s="2" t="inlineStr">
        <is>
          <t>Sep. 30, 2022</t>
        </is>
      </c>
    </row>
    <row r="3">
      <c r="A3" s="3" t="inlineStr">
        <is>
          <t>Other assets and other liabilities</t>
        </is>
      </c>
      <c r="B3" s="4" t="inlineStr">
        <is>
          <t xml:space="preserve"> </t>
        </is>
      </c>
    </row>
    <row r="4">
      <c r="A4" s="4" t="inlineStr">
        <is>
          <t>Other assets and other liabilities</t>
        </is>
      </c>
      <c r="B4" s="4" t="inlineStr">
        <is>
          <t>Note 19. Other assets and other liabilities ​ The table below presents the composition of other assets and other liabilities. ​ ​ ​ ​ ​ ​ ​ ​ ​ (in thousands) September 30, 2022 December 31, 2021 Other assets: ​ ​ ​ ​ ​ ​ ​ Deferred tax asset $ 3,601 $ 3,601 ​ Deferred loan exit fees ​ ​ 34,746 ​ ​ 25,923 ​ Accrued interest ​ ​ 37,147 ​ ​ 21,873 ​ Goodwill ​ ​ 37,559 ​ ​ 31,470 ​ Due from servicers ​ ​ 22,114 ​ ​ 23,729 ​ Right-of-use lease asset ​ ​ 1,863 ​ ​ 2,402 ​ Intangible assets ​ 13,622 ​ 14,842 ​ Deferred financing costs ​ ​ 2,955 ​ ​ 3,840 ​ PPP fee receivable ​ ​ 338 ​ ​ 407 ​ Receivable from third party ​ ​ 41,742 ​ ​ 29,298 ​ Receivable from related parties ​ ​ 318 ​ ​ — ​ Other assets ​ ​ 17,025 ​ ​ 14,713 ​ Other assets $ 213,030 ​ $ 172,098 ​ Accounts payable and other accrued liabilities: ​ ​ ​ ​ ​ ​ ​ Deferred tax liability ​ $ 11,986 ​ $ 11,986 ​ Accrued salaries, wages and commissions ​ ​ 35,248 ​ ​ 42,715 ​ Accrued interest payable ​ 37,670 ​ 22,278 ​ Servicing principal and interest payable ​ ​ 10,108 ​ ​ 19,100 ​ Repair and denial reserve ​ 12,461 ​ 19,725 ​ Payable to related parties ​ 6,469 ​ 5,232 ​ Accrued professional fees ​ ​ 884 ​ ​ 4,324 ​ Lease payable ​ ​ 2,003 ​ ​ 3,002 ​ Deferred LSP revenue ​ 151 ​ 286 ​ Accrued PPP related costs ​ ​ 4,294 ​ ​ 12,460 ​ Other liabilities ​ 49,878 ​ 42,303 ​ Total accounts payable and other accrued liabilities ​ $ 171,152 ​ $ 183,411 ​ ​ Goodwill The table below presents the carrying value of goodwill by reportable segment. ​ ​ ​ ​ ​ ​ (in thousands) September 30, 2022 December 31, 2021 SBC Lending and Acquisitions $ 26,353 $ 20,264 Small Business Lending ​ 11,206 ​ 11,206 Total $ 37,559 $ 31,470 ​ During September 2022, the Company recorded a measurement period adjustment based on the updated valuations obtained by decreasing net assets acquired by $62.7 million and decreasing the fair value of the CERs issued by $59.3 million, with the remainder of the offset recorded as a $3.4 million increase to goodwill. Refer to Note 5 for further details on assets acquired and liabilities assumed in connection with the Mosaic Mergers. ​ Intangible assets The table below presents information on intangible assets. ​ ​ ​ ​ ​ ​ ​ ​ (in thousands) September 30, 2022 ​ December 31, 2021 Estimated Useful Life Customer Relationships - Red Stone $ 6,383 ​ $ 6,651 19 years Internally developed software - Knight Capital ​ 1,953 ​ ​ 2,428 6 years Trade name - Red Stone ​ 2,500 ​ ​ 2,500 Indefinite life SBA license ​ 1,000 ​ ​ 1,000 Indefinite life Broker network - Knight Capital ​ 422 ​ ​ 622 4.5 years Favorable lease ​ 550 ​ ​ 640 12 years Trade name - Knight Capital ​ 452 ​ ​ 562 6 years Trade name - GMFS ​ 362 ​ ​ 439 15 years Total intangible assets $ 13,622 ​ $ 14,842 ​ ​ The amortization expense related to intangible assets was $0.4 million and $1.2 million for the three and nine months ended September 30, 2022 and $0.4 million and $1.0 million for the three and nine months ended September 30, 2021. Such amounts are recorded as other operating expenses in the consolidated statements of income. ​ ​ The table below presents accumulated amortization for finite-lived intangible assets. ​ ​ ​ ​ (in thousands) September 30, 2022 Internally developed software - Knight Capital $ 1,847 Favorable lease ​ 930 Trade name - GMFS ​ 860 Broker network - Knight Capital ​ 778 Trade name - Knight Capital ​ 428 Customer Relationship - Red Stone ​ 418 Total accumulated amortization $ 5,261 ​ The table below presents amortization expense related to finite-lived intangible assets for the subsequent five years. ​ ​ ​ ​ (in thousands) September 30, 2022 2022 $ 406 2023 ​ 1,599 2024 ​ 1,390 2025 ​ 1,144 2026 ​ 477 Thereafter ​ 5,106 Total $ 10,122 ​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variable expenses on residential mortgage banking activities,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s of September 30, 2022 and December 31, 2021, the loan indemnification reserve was $3.2 million and $4.0 million, respectively. ​ Due to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s of September 30, 2022 and December 31, 2021, the reasonably possible loss above the recorded loan indemnification reserve wa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Parenthetical information</t>
        </is>
      </c>
      <c r="B2" s="4" t="inlineStr">
        <is>
          <t xml:space="preserve"> </t>
        </is>
      </c>
      <c r="C2" s="4" t="inlineStr">
        <is>
          <t xml:space="preserve"> </t>
        </is>
      </c>
    </row>
    <row r="3">
      <c r="A3" s="4" t="inlineStr">
        <is>
          <t>Loans, net, held at fair value</t>
        </is>
      </c>
      <c r="B3" s="6" t="n">
        <v>9582</v>
      </c>
      <c r="C3" s="6" t="n">
        <v>10766</v>
      </c>
    </row>
    <row r="4">
      <c r="A4" s="4" t="inlineStr">
        <is>
          <t>Paycheck Protection Program loans, held at fair value</t>
        </is>
      </c>
      <c r="B4" s="5" t="n">
        <v>599</v>
      </c>
      <c r="C4" s="5" t="n">
        <v>3243</v>
      </c>
    </row>
    <row r="5">
      <c r="A5" s="4" t="inlineStr">
        <is>
          <t>Investment in unconsolidated joint ventures, held at fair value</t>
        </is>
      </c>
      <c r="B5" s="5" t="n">
        <v>8268</v>
      </c>
      <c r="C5" s="5" t="n">
        <v>8894</v>
      </c>
    </row>
    <row r="6">
      <c r="A6" s="4" t="inlineStr">
        <is>
          <t>Servicing rights held at fair value</t>
        </is>
      </c>
      <c r="B6" s="6" t="n">
        <v>192153</v>
      </c>
      <c r="C6" s="6" t="n">
        <v>120142</v>
      </c>
    </row>
    <row r="7">
      <c r="A7" s="4" t="inlineStr">
        <is>
          <t>Preferred stock Series C, liquidation preference</t>
        </is>
      </c>
      <c r="B7" s="6" t="n">
        <v>25</v>
      </c>
      <c r="C7" s="6" t="n">
        <v>25</v>
      </c>
    </row>
    <row r="8">
      <c r="A8" s="4" t="inlineStr">
        <is>
          <t>Preferred stock Series E liquidation preference</t>
        </is>
      </c>
      <c r="B8" s="5" t="n">
        <v>25</v>
      </c>
      <c r="C8" s="5" t="n">
        <v>25</v>
      </c>
    </row>
    <row r="9">
      <c r="A9" s="4" t="inlineStr">
        <is>
          <t>Common stock, par value</t>
        </is>
      </c>
      <c r="B9" s="7" t="n">
        <v>0.0001</v>
      </c>
      <c r="C9" s="7" t="n">
        <v>0.0001</v>
      </c>
    </row>
    <row r="10">
      <c r="A10" s="4" t="inlineStr">
        <is>
          <t>Common stock, authorized capital</t>
        </is>
      </c>
      <c r="B10" s="5" t="n">
        <v>500000000</v>
      </c>
      <c r="C10" s="5" t="n">
        <v>500000000</v>
      </c>
    </row>
    <row r="11">
      <c r="A11" s="4" t="inlineStr">
        <is>
          <t>Common stock, issued</t>
        </is>
      </c>
      <c r="B11" s="5" t="n">
        <v>114015355</v>
      </c>
      <c r="C11" s="5" t="n">
        <v>75838050</v>
      </c>
    </row>
    <row r="12">
      <c r="A12" s="4" t="inlineStr">
        <is>
          <t>Common stock, outstanding</t>
        </is>
      </c>
      <c r="B12" s="5" t="n">
        <v>114015355</v>
      </c>
      <c r="C12" s="5" t="n">
        <v>75838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operating expenses</t>
        </is>
      </c>
      <c r="B1" s="2" t="inlineStr">
        <is>
          <t>9 Months Ended</t>
        </is>
      </c>
    </row>
    <row r="2">
      <c r="B2" s="2" t="inlineStr">
        <is>
          <t>Sep. 30, 2022</t>
        </is>
      </c>
    </row>
    <row r="3">
      <c r="A3" s="3" t="inlineStr">
        <is>
          <t>Other income and operating expenses</t>
        </is>
      </c>
      <c r="B3" s="4" t="inlineStr">
        <is>
          <t xml:space="preserve"> </t>
        </is>
      </c>
    </row>
    <row r="4">
      <c r="A4" s="4" t="inlineStr">
        <is>
          <t>Other income and operating expenses</t>
        </is>
      </c>
      <c r="B4" s="4" t="inlineStr">
        <is>
          <t>Note 20. Other income and operating expenses ​ Paycheck Protection Program In response to the COVID-19 pandemic, the Coronavirus Aid, Relief, and Economic Security Act (the “CARES Act” or “Round 1”), signed into law on March 27, 2020, and the Economic Aid to Hard-Hit Small Businesses, Nonprofits and Venues Act (the “Economic Aid Act” or “Round 2”), signed into law on December 27, 2020, established and extended the PPP, respectively. Both the CARES Act and the Economic Aid Act, among other things, provide certain measures to support individuals and businesses in maintaining solvency through monetary relief in the form of financing and loan forgiveness and/or forbearance. The primary catalyst of small business stimulus is the PPP, an SBA loan that temporarily supports businesses to retain their workforce and cover certain operating expenses during the COVID-19 pandemic. Furthermore, the PPP includes a 100% guarantee from the federal government and principal forgiveness for borrowers if the funds are used for defined purposes. ​ The Company has participated in the PPP as both direct lender and service provider. Under the CARES Act, the Company originated $109.5 million of PPP loans and was a Lender Service Provider (“LSP”) for $2.5 billion of PPP loans. For the Company’s originations as direct lender, it elected the fair value option and thus, classified the loans as held at fair value on the consolidated balance sheets. Fees totaling $5.2 million were recognized in the period of origination. For loans processed under the LSP, the Company was obligated to perform certain services including: 1) assistance and services to the third-party in the underwriting, marketing, processing and funding of loans, 2) processing forgiveness of the loans with the SBA and 3) servicing and management of subsequently resulting PPP loan portfolios. Such loans are not carried on the consolidated balance sheet and fees totaling $43.3 million were recognized as services were performed. Unrecognized fees as of September 30, 2022 were $0.2 million. Expenses related to PPP loans under the CARES Act are recognized in the period in which they are incurred. The table below presents details about the Company’s assets and liabilities related to its PPP activities. ​ ​ ​ ​ ​ ​ ​ ​ (in thousands) September 30, 2022 December 31, 2021 Assets ​ ​ ​ ​ ​ ​ Paycheck Protection Program loans ​ $ 275,162 ​ $ 867,109 Paycheck Protection Program loans, at fair value ​ 599 ​ 3,243 PPP fee receivable ​ 338 ​ 407 Accrued interest receivable ​ 2,328 ​ 7,025 Total PPP related assets ​ $ 278,427 ​ $ 877,784 Liabilities ​ ​ ​ ​ ​ ​ Paycheck Protection Program Liquidity Facility borrowings ​ $ 305,797 ​ $ 941,505 Interest payable ​ ​ 1,532 ​ ​ 2,358 Deferred LSP revenue ​ ​ 151 ​ ​ 286 Accrued PPP related costs ​ ​ 4,294 ​ ​ 12,460 Payable to third parties ​ 360 ​ 2,091 Repair and denial reserve ​ ​ 5,855 ​ ​ 12,844 Total PPP related liabilities ​ $ 317,989 ​ $ 971,544 ​ In the table above, ● Originations of PPP loans under the Economic Aid Act were $2.2 billion. These loans are classified as held-for-investment and are accounted for under ASC 310-10, Receivables . ● Total net fees of $123.7 million are deferred over the expected life of the loans and will be recognized as interest income. ● As of September 30, 2022, PPPLF borrowings exceed PPP loans on the balance sheet due to net fees of $ 13.9 million. In addition, PPP loans are forgiven before the related PPPLF borrowings are repaid. These proceeds are unrestricted and held in cash and cash equivalents on the consolidated balance sheet. ​ The table below presents details about the Company’s income and expenses related to its pre-tax PPP activities. ​ ​ ​ ​ ​ ​ ​ ​ ​ ​ ​ ​ ​ ​ Three Months Ended September 30, ​ Nine Months Ended September 30, ​ Financial statement account (in thousands) 2022 2021 ​ 2022 2021 ​ Income ​ ​ ​ ​ ​ ​ ​ ​ ​ ​ LSP fee income $ 26 $ 417 $ 5,336 $ 10,275 ​ Servicing income Interest income ​ 14,000 ​ 18,680 ​ 50,140 ​ 51,927 ​ Interest income Repair and denial reserve ​ 2,153 ​ (196) ​ 6,553 ​ (5,585) ​ Other income - change in repair and denial reserve Total PPP related income $ 16,179 $ 18,901 $ 62,029 $ 56,617 ​ ​ Expense ​ ​ ​ ​ ​ ​ ​ ​ ​ ​ Direct operating expenses $ 93 $ (25) $ 434 $ 8,193 ​ Other operating expenses - origination costs Interest expense ​ 323 ​ 1,196 ​ 1,470 ​ 13,818 ​ Interest expense Total PPP related expenses (direct) $ 416 $ 1,171 $ 1,904 $ 22,011 ​ ​ Net PPP related income $ 15,763 $ 17,730 $ 60,125 $ 34,606 ​ ​ ​ Other income and expenses The table below presents the composition of other income and operating expenses. ​ ​ ​ ​ ​ ​ ​ ​ ​ ​ ​ ​ ​ ​ Three Months Ended September 30, ​ Nine Months Ended September 30, (in thousands) 2022 2021 2022 2021 Other income: ​ ​ ​ ​ ​ ​ ​ ​ ​ ​ ​ Origination income $ 3,660 ​ $ 2,794 $ 8,039 ​ $ 6,297 Change in repair and denial reserve ​ 1,864 ​ ​ 45 ​ 5,362 ​ ​ (6,108) Employee retention credit consulting income ​ 6,958 ​ ​ — ​ ​ 7,261 ​ ​ — Other ​ 3,668 ​ ​ 2,835 ​ 10,323 ​ ​ 5,368 Total other income $ 16,150 ​ $ 5,674 ​ $ 30,985 ​ $ 5,557 Other operating expenses: ​ ​ ​ ​ ​ ​ ​ ​ ​ ​ ​ Origination costs $ 3,288 ​ $ 4,041 ​ $ 10,390 ​ $ 20,069 Technology expense 2,619 ​ ​ 2,058 ​ 7,035 ​ ​ 5,968 Impairment on real estate — ​ ​ 184 ​ 2,667 ​ ​ 1,462 Rent and property tax expense 1,764 ​ ​ 1,538 ​ 4,423 ​ ​ 4,967 Recruiting, training and travel expense 395 ​ ​ 297 ​ 1,221 ​ ​ 1,126 Marketing expense ​ 575 ​ ​ 1,121 ​ ​ 1,499 ​ ​ 2,306 Loan acquisition costs ​ (36) ​ ​ 115 ​ ​ 182 ​ ​ 449 Financing costs on purchased future receivables ​ 40 ​ ​ 31 ​ ​ 102 ​ ​ 87 Other 6,751 ​ ​ 3,541 ​ 14,902 ​ ​ 9,166 Total other operating expenses $ 15,396 ​ $ 12,926 ​ $ 42,421 ​ $ 45,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9 Months Ended</t>
        </is>
      </c>
    </row>
    <row r="2">
      <c r="B2" s="2" t="inlineStr">
        <is>
          <t>Sep. 30, 2022</t>
        </is>
      </c>
    </row>
    <row r="3">
      <c r="A3" s="3" t="inlineStr">
        <is>
          <t>Redeemable Preferred Stock and Stockholders' Equity</t>
        </is>
      </c>
      <c r="B3" s="4" t="inlineStr">
        <is>
          <t xml:space="preserve"> </t>
        </is>
      </c>
    </row>
    <row r="4">
      <c r="A4" s="4" t="inlineStr">
        <is>
          <t>Redeemable Preferred Stock and Stockholders' Equity</t>
        </is>
      </c>
      <c r="B4" s="4" t="inlineStr">
        <is>
          <t>Note 21. Redeemable Preferred Stock and Stockholders’ Equity ​ Common stock dividends The table below presents dividends declared by the board of directors on common stock during the last twelve months. ​ ​ ​ ​ ​ ​ ​ ​ ​ ​ ​ ​ ​ Declaration Date ​ Record Date ​ Payment Date ​ Dividend per Share September 15, 2021 ​ September 30, 2021 ​ October 29, 2021 ​ $ 0.42 ​ December 14, 2021 ​ December 31, 2021 ​ January 31, 2022 ​ $ 0.42 ​ March 15, 2022 ​ March 31, 2022 ​ April 29, 2022 ​ $ 0.42 ​ June 15, 2022 ​ June 30, 2022 ​ July 29, 2022 ​ $ 0.42 ​ September 15, 2022 ​ September 30, 2022 ​ October 31, 2022 ​ $ 0.42 ​ ​ Stock incentive plan The Company currently maintains the Equity Incentive Plan which authorizes the Compensation Committee to approve grants of equity-based awards to its officers, directors, and employees of the Manager and its affiliates. The Equity Incentive Plan provides for grants of equity-based awards up to an aggregate of 5% of the shares of the Company’s common stock issued and outstanding from time to time on a fully diluted basis. ​ The Company’s current policy for issuing shares upon settlement of stock-based incentive awards is to issue new shares. The fair value of the RSUs and RSAs granted, which is determined based upon the stock price on the grant date, is recorded as compensation expense on a straight - ​ The table below summarizes RSU and RSA activity. ​ ​ ​ ​ ​ ​ ​ ​ ​ Restricted Stock Awards (in thousands, except share data) Number of Shares Grant date fair value Weighted-average grant date fair value (per share) Outstanding, December 31, 2021 888,777 $ 13,517 $ 15.21 Granted 349,824 ​ ​ 4,964 ​ 14.19 Vested (252,259) ​ ​ (3,791) ​ 15.03 Forfeited (2,064) ​ ​ (26) ​ 12.82 Outstanding, March 31, 2022 984,278 $ 14,664 $ 14.90 Granted 18,192 ​ ​ 264 ​ 14.52 Vested (17,516) ​ ​ (257) ​ 14.66 Forfeited (2,326) ​ ​ (33) ​ 14.19 Outstanding, June 30, 2022 982,628 $ 14,638 $ 14.90 Granted 4,154 ​ ​ 55 ​ 13.24 Vested (11,596) ​ ​ (167) ​ 14.36 Forfeited (3,266) ​ ​ (46) ​ 14.14 Outstanding, September 30, 2022 971,920 $ 14,480 $ 14.90 ​ The Company recognized $2.0 million and $6.2 million for the three and nine months ended September 30, 2022, respectively and $1.8 million and $5.2 million for the three and nine months ended September 30, 2021, respectively, of non-cash compensation expense related to its stock-based incentive plan in the consolidated statements of income. ​ As of September 30, 2022 and December 31, 2021, approximately $14.5 million and $13.5 million, respectively, of non-cash compensation expense related to unvested awards had not yet been charged to net income. These costs are expected to be amortized into compensation expense ratably over the course of the remaining vesting periods. ​ Performance-based equity awards 2022 performance-based equity awards. ​ ​ 2021 performance-based equity awards. ​ Preferred Stock In the event of a liquidation or dissolution of the Company, any outstanding preferred stock ranks senior to the outstanding common stock with respect to payment of dividends and the distribution of assets. ​ We classify Series C Cumulative Convertible Preferred Stock, or Series C Preferred Stock, on the balance sheets using the guidance in ASC 480‑10‑S99. The Series C Preferred Stock contains certain fundamental change provisions that allow the holder to redeem the preferred stock for cash only if certain events occur, such as a change in control. As of September 30, 2022, the conversion rate was 1.2018 shares of common stock per $25 principal amount of the Series C Preferred Stock, which is equivalent to a conversion price of approximately $20.80 per share of common stock. As redemption under these circumstances is not solely within the Company’s control, the Series C Preferred Stock has been classified as temporary equity. The Company has analyzed whether the conversion features should be bifurcated under the guidance in ASC 815‑10 and has determined that bifurcation is not necessary. The table below presents details on preferred equity by series. ​ ​ ​ ​ ​ ​ ​ ​ ​ ​ ​ ​ ​ ​ ​ ​ ​ ​ ​ ​ ​ ​ ​ ​ ​ ​ Preferential Cash Dividends Carrying Value (in thousands) Series ​ Shares Issued and Outstanding (in thousands) ​ Par Value ​ Liquidation Preference ​ Rate per Annum ​ Annual Dividend (per share) ​ September 30, 2022 C ​ 335 ​ ​ 0.0001 ​ $ 25.00 ​ 6.25% ​ $ 1.56 ​ $ 8,361 ​ E ​ 4,600 ​ ​ 0.0001 ​ $ 25.00 ​ 6.50% ​ $ 1.63 ​ $ 111,378 ​ ​ ​ ​ ​ ​ ​ ​ ​ ​ ​ ​ ​ ​ ​ ​ ​ ​ ​ ​ ​ ​ ​ In the table above, ● Shareholders are entitled to receive dividends, when and as authorized by the Company's Board, out of funds legally available for the payment of dividends. Dividends for Series C Preferred Stock are payable quarterly on the 15th day of January, April, July and October of each year or if not a business day, the next succeeding business day. Dividends for Series E preferred stock are payable quarterly on or about the last day of each January, April, July and October of each year. Any dividend payable on the preferred stock for any partial dividend period will be computed on the basis of a 360- day year consisting of twelve 30-day months. Dividends will be payable in arrears to holders of record as they appear on the Company’s records at the close of business on the last day of each of March, June, September and December, as the case may be, immediately preceding the applicable dividend payment date. ​ ● The Company declared dividends of $0.1 million and $1.9 million of its Series C Preferred Stock and Series E Preferred Stock during the three months ended September 30, 2022. The dividends were paid on October 14, 2022 for Series C Preferred Stock and on October 31, 2022 for Series E Preferred Stock to the holders of record as of the close of business on September 30, 2022. ​ ● The Company may, at its option, redeem the Series E Preferred Stock, in whole or in part, at any time and from time to time, for cash at a redemption price equal to 100% of the liquidation preference of $25.00 per share, plus accrued and unpaid dividends, if any, to the redemption date. Series E Preferred Stock is not redeemable prior to June 10, 2026, except under certain conditions. ​ Equity ATM Program On July 9, 2021, the Company entered into an Equity Distribution Agreement, as amended on March 8, 2022, (the “Equity Distribution Agreement”) with JMP Securities LLC, (the “Sales Agent”), pursuant to which the Company may sell, from time to time, shares of the Company’s common stock, par value $0.0001 per share, having an aggregate offering price of up to $150 million, through the Sales Agent either as agent or principal (the “Equity ATM Program”). During the nine months ended September 30, 2022, the Company sold 1.1 million shares of common stock at an average price of $15.82 per share through the Equity ATM Program, for net proceeds of $17.2 million, after deducting offering related expenses paid of $0.3 million. The Company made no such sales through the Equity ATM Program during the three months ended September 30, 2022. As of September 30, 2022, shares representing approximately $78.4 million remain available for sale under the Equity ATM Program. Other On January 14, 2022, the Company completed a public offering of 7 million shares of common stock, par value $0.0001 per share, at a price of $15.30 per share. The Company received aggregate net proceeds of approximately $106.6 million, after deducting offering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2</t>
        </is>
      </c>
    </row>
    <row r="3">
      <c r="A3" s="3" t="inlineStr">
        <is>
          <t>Earnings per Share of Common Stock</t>
        </is>
      </c>
      <c r="B3" s="4" t="inlineStr">
        <is>
          <t xml:space="preserve"> </t>
        </is>
      </c>
    </row>
    <row r="4">
      <c r="A4" s="4" t="inlineStr">
        <is>
          <t>Earnings per Share of Common Stock</t>
        </is>
      </c>
      <c r="B4" s="4" t="inlineStr">
        <is>
          <t>Note 22. Earnings per Share of Common Stock ​ The table below provides information on the basic and diluted EPS computations, including the number of shares of common stock used for purposes of these computations. ​ ​ ​ ​ ​ ​ ​ ​ ​ ​ ​ ​ ​ ​ ​ ​ ​ Three Months Ended September 30, Nine Months Ended September 30, ​ (in thousands, except for share and per share amounts) 2022 2021 2022 2021 Basic Earnings ​ ​ ​ ​ ​ ​ ​ ​ ​ ​ ​ ​ ​ Net income ​ $ 66,253 ​ $ 46,535 ​ $ 189,481 ​ $ 106,386 ​ Less: Income attributable to non-controlling interest ​ ​ 3,023 ​ ​ 756 ​ ​ 6,672 ​ ​ 1,859 ​ Less: Income attributable to participating shares ​ ​ 2,407 ​ ​ 2,444 ​ ​ 7,231 ​ ​ 6,717 ​ Basic earnings ​ $ 60,823 ​ $ 43,335 ​ $ 175,578 ​ $ 97,810 ​ ​ ​ ​ ​ ​ ​ ​ ​ ​ ​ ​ ​ ​ ​ Diluted Earnings ​ ​ ​ ​ ​ ​ ​ ​ ​ ​ ​ ​ ​ Net income ​ $ 66,253 ​ $ 46,535 ​ $ 189,481 ​ $ 106,386 ​ Less: Income attributable to non-controlling interest ​ ​ 3,023 ​ ​ 756 ​ ​ 6,672 ​ ​ 1,859 ​ Less: Income attributable to participating shares ​ ​ 2,407 ​ ​ 2,444 ​ ​ 7,231 ​ ​ 6,717 ​ Add: Expenses attributable to dilutive instruments ​ ​ 2,319 ​ ​ — ​ ​ 6,957 ​ ​ — ​ Diluted earnings ​ $ 63,142 ​ $ 43,335 ​ $ 182,535 ​ $ 97,810 ​ ​ ​ ​ ​ ​ ​ ​ ​ ​ ​ ​ ​ ​ ​ Number of Shares ​ ​ ​ ​ ​ ​ ​ ​ ​ ​ ​ ​ ​ Basic — Average shares outstanding ​ ​ 114,371,160 ​ ​ 71,618,168 ​ ​ 105,576,826 ​ ​ 66,606,749 ​ Effect of dilutive securities — Unvested participating shares ​ ​ 11,295,449 ​ ​ 169,060 ​ ​ 11,288,944 ​ ​ 162,169 ​ Diluted — Average shares outstanding ​ ​ 125,666,609 ​ ​ 71,787,228 ​ ​ 116,865,770 ​ ​ 66,768,918 ​ ​ ​ ​ ​ ​ ​ ​ ​ ​ ​ ​ ​ ​ ​ EPS Attributable to RC Common Stockholders: ​ ​ ​ ​ ​ ​ ​ ​ ​ ​ ​ ​ ​ Basic ​ $ 0.53 ​ $ 0.61 ​ $ 1.66 ​ $ 1.47 ​ Diluted ​ $ 0.50 ​ $ 0.60 ​ $ 1.56 ​ $ 1.46 ​ ​ In the table above, participating unvested RSUs were excluded from the computation of diluted shares as their effect was already considered under the more dilutive two-class method used above. ​ The Company adopted ASU 2020-06 , Debt – Debt with Conversion and other Options and Derivatives and Hedging-Contracts in Entity’s Own Equity , which simplifies the accounting for convertible instruments by reducing the number of accounting models available for convertible debt instruments. This guidance eliminates the treasury stock method to calculate diluted EPS for convertible instruments and requires the use of the if-converted method. ​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s of September 30, 2022 and December 31, 2021, the non-controlling interest OP unit holders owned 1,632,924 and 293,003 OP unit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ssets and liabilities</t>
        </is>
      </c>
      <c r="B3" s="4" t="inlineStr">
        <is>
          <t xml:space="preserve"> </t>
        </is>
      </c>
    </row>
    <row r="4">
      <c r="A4" s="4" t="inlineStr">
        <is>
          <t>Offsetting assets and liabilities</t>
        </is>
      </c>
      <c r="B4" s="4" t="inlineStr">
        <is>
          <t>​ ​ Note 23. Offsetting assets and liabilities ​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September 30, 2022 and December 31, 2021, the Company was in good standing on all of its ISDA Master Agreements or similar arrangements with its counterparties. ​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by entering into agreements with multiple counterparties. ​ In accordance with ASU 2013-01, Balance Sheet (Topic 210): Clarifying the Scope of Disclosures about Offsetting Assets and Liabilities ​ The table below presents the gross fair value of derivative contracts by product type and secured borrowings, the amount of netting reflected in the consolidated balance sheets, as well as the amount not offset in the consolidated balance sheets as they do not meet the enforceable credit support criteria for netting under U.S. GAAP. ​ ​ ​ ​ ​ ​ ​ ​ ​ ​ ​ ​ ​ ​ ​ ​ ​ ​ ​ ​ ​ ​ ​ ​ ​ ​ ​ ​ ​ Gross amounts not offset in the Consolidated Balance Sheets (1) (in thousands) Gross amounts of Assets / Liabilities ​ Gross amounts offset ​ Balance in Consolidated Balance Sheets ​ Financial Instruments ​ Cash Collateral Received / Paid ​ Net Amount September 30, 2022 ​ ​ ​ ​ ​ ​ ​ ​ ​ ​ ​ ​ ​ ​ ​ ​ ​ Assets ​ ​ ​ ​ ​ ​ ​ ​ ​ ​ ​ ​ ​ ​ ​ ​ ​ FX forwards $ 3,065 ​ $ — ​ $ 3,065 ​ $ — ​ $ — ​ $ 3,065 TBA Agency Securities ​ 9,226 ​ ​ 42 ​ ​ 9,184 ​ ​ — ​ ​ — ​ ​ 9,184 Interest rate swaps ​ 56,787 ​ ​ 42,824 ​ ​ 13,963 ​ ​ — ​ ​ — ​ ​ 13,963 Total $ 69,078 ​ $ 42,866 ​ $ 26,212 ​ $ — ​ $ — ​ $ 26,212 Liabilities ​ ​ ​ ​ ​ ​ ​ ​ ​ ​ ​ ​ ​ ​ ​ ​ ​ IRLCs $ 4,345 ​ $ — ​ $ 4,345 ​ $ — ​ $ — ​ $ 4,345 TBA Agency Securities ​ 42 ​ ​ 42 ​ ​ — ​ ​ — ​ ​ — ​ ​ — Secured borrowings ​ 3,348,249 ​ ​ — ​ ​ 3,348,249 ​ ​ 3,348,249 ​ ​ — ​ ​ — Paycheck Protection Program Liquidity Facility ​ 305,797 ​ ​ — ​ ​ 305,797 ​ ​ 275,761 ​ ​ — ​ ​ 30,036 Total $ 3,658,433 ​ $ 42 ​ $ 3,658,391 ​ $ 3,624,010 ​ $ — ​ $ 34,381 December 31, 2021 ​ ​ ​ ​ ​ ​ ​ ​ ​ ​ ​ ​ ​ ​ ​ ​ ​ Assets ​ ​ ​ ​ ​ ​ ​ ​ ​ ​ ​ ​ ​ ​ ​ ​ ​ IRLCs $ 2,340 ​ $ — ​ $ 2,340 ​ $ — ​ $ — ​ $ 2,340 FX forwards ​ 606 ​ ​ — ​ ​ 606 ​ ​ — ​ ​ — ​ ​ 606 TBA Agency Securities ​ 128 ​ ​ 128 ​ ​ — ​ ​ — ​ ​ — ​ ​ — Interest rate swaps ​ 6,076 ​ ​ 2,000 ​ ​ 4,076 ​ ​ — ​ ​ — ​ ​ 4,076 Total $ 9,150 ​ $ 2,128 ​ $ 7,022 ​ $ — ​ $ — ​ $ 7,022 Liabilities ​ ​ ​ ​ ​ ​ ​ ​ ​ ​ ​ ​ ​ ​ ​ ​ ​ Interest rate swaps $ 3,830 ​ $ 3,830 ​ $ — ​ $ — ​ $ — ​ $ — TBA Agency Securities ​ 538 ​ ​ 128 ​ ​ 410 ​ ​ — ​ ​ — ​ ​ 410 Secured borrowings ​ 2,517,600 ​ ​ — ​ ​ 2,517,600 ​ ​ 2,517,600 ​ ​ — ​ ​ — Paycheck Protection Program Liquidity Facility ​ 941,505 ​ ​ — ​ ​ 941,505 ​ ​ 870,349 ​ ​ — ​ ​ 71,156 Total $ 3,463,473 ​ $ 3,958 ​ $ 3,459,515 ​ $ 3,387,949 ​ $ — ​ $ 71,566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redit risk, and certain other risks</t>
        </is>
      </c>
      <c r="B1" s="2" t="inlineStr">
        <is>
          <t>9 Months Ended</t>
        </is>
      </c>
    </row>
    <row r="2">
      <c r="B2" s="2" t="inlineStr">
        <is>
          <t>Sep. 30, 2022</t>
        </is>
      </c>
    </row>
    <row r="3">
      <c r="A3" s="3" t="inlineStr">
        <is>
          <t>Financial Instruments off-balance sheet risk, credit risk, and certain other risks</t>
        </is>
      </c>
      <c r="B3" s="4" t="inlineStr">
        <is>
          <t xml:space="preserve"> </t>
        </is>
      </c>
    </row>
    <row r="4">
      <c r="A4" s="4" t="inlineStr">
        <is>
          <t>Financial Instruments with off-balance sheet risk, credit risk, and certain other risks</t>
        </is>
      </c>
      <c r="B4" s="4" t="inlineStr">
        <is>
          <t>Note 24. Financial instruments with off-balance sheet risk, credit risk, and certain other risks ​ In the normal course of business, the Company enters into transactions in various financial instruments that expose us to various types of risk, both on and off-balance sheet. Such risks are associated with financial instruments and markets in which the Company invests. These financial instruments expose us to varying degrees of market risk, credit risk, interest rate risk, liquidity risk, off-balance sheet risk and prepayment risk. ​ Market Risk ​ Credit Risk ​ The Company is also subject to credit risk with respect to the counterparties to derivative contracts. If a counterparty becomes bankrupt or otherwise fails to perform its obligation under a derivative contract due to financial difficulties, the Company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the Company is owed this fair market value in the termination of the derivative transaction and its claim is unsecured, it will be treated as a general creditor of such counterparty and will not have any claim with respect to the underlying security. The Company may obtain only a limited recovery or may obtain no recovery in such circumstances. In addition, the business failure of a counterparty with whom it enters a hedging transaction will most likely result in its default, which may result in the loss of potential future value and the loss of our hedge and force the Company to cover its commitments, if any, at the then current market price. ​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 The Company finances the acquisition of a significant portion of its loans and investments with repurchase agreements and borrowings under credit facilities and other financing agreement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 The Company is exposed to changing interest rates and market conditions, which affects cash flows associated with borrowings. The Company enters into derivative instruments, such as interest rate swaps and CDS, to mitigate these risks. Interest rate swaps are used to mitigate the exposure to changes in interest rates and involve the receipt of variable-rate interest amounts from a counterparty in exchange for making payments based on a fixed interest rate over the life of the swap contract. CDSs are executed in order to mitigate the risk of deterioration in the current credit health of the commercial mortgage market. ​ Certain subsidiaries have entered into OTC interest rate swap agreements to hedge risks associated with movements in interest rates. Because certain interest rate swaps were not cleared through a central counterparty, the Company remains exposed to the counterparty's ability to perform its obligations under each such swap and cannot look to the creditworthiness of a central counterparty for performance. As a result, if an OTC swap counterparty cannot perform under the terms of an interest rate swap, the Company’s subsidiary would not receive payments due under that agreement, the Company may lose any unrealized gain associated with the interest rate swap and the hedged liability would cease to be hedged by the interest rate swap. While the Company would seek to terminate the relevant OTC swap transaction and may have a claim against the defaulting counterparty for any losses, including unrealized gains, there is no assurance that the Company would be able to recover such amounts or to replace the relevant swap on economically viable terms or at all. In such case, the Company could be forced to cover its unhedged liabilities at the then current market price. The Company may also be at risk for any pledged collateral to secure its obligations under the OTC interest rate swap if the counterparty becomes insolvent or files for bankruptcy. Therefore, upon a default by an interest rate swap agreement counterparty, the interest rate swap would no longer mitigate the impact of changes in interest rates as intended. ​ Liquidity Risk risk. To reduce any perceived disparity between the liquidity and the terms of the debt instruments in which the Company invests, it attempts to minimize its reliance on short-term financing arrangements. While the Company may finance certain investments in security positions using traditional margin arrangements and reverse repurchase agreements, other financial instruments such as collateralized debt obligations, and other longer term financing vehicles may be utilized to provide it with sources of long-term financing. ​ Off-Balance Sheet Risk ​ Interest Rate ​ The Company’s operating results will depend, in part, on differences between the income from its investments and financing costs. Generally,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the Company’s business, financial condition, liquidity, results of operations and prospects. Furthermore, such defaults could have an adverse effect on the spread between the Company’s interest-earning assets and interest-bearing liabilities. ​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 Prepayment Risk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Indemnifications</t>
        </is>
      </c>
      <c r="B1" s="2" t="inlineStr">
        <is>
          <t>9 Months Ended</t>
        </is>
      </c>
    </row>
    <row r="2">
      <c r="B2" s="2" t="inlineStr">
        <is>
          <t>Sep. 30, 2022</t>
        </is>
      </c>
    </row>
    <row r="3">
      <c r="A3" s="3" t="inlineStr">
        <is>
          <t>Commitments, Contingencies and Indemnifications</t>
        </is>
      </c>
      <c r="B3" s="4" t="inlineStr">
        <is>
          <t xml:space="preserve"> </t>
        </is>
      </c>
    </row>
    <row r="4">
      <c r="A4" s="4" t="inlineStr">
        <is>
          <t>Commitments, Contingencies and Indemnifications</t>
        </is>
      </c>
      <c r="B4" s="4" t="inlineStr">
        <is>
          <t>Note 25. Commitments, contingencies and indemnifications ​ Litigation The Company may be subject to litigation and administrative proceedings arising in the ordinary course of its business and as such, has entered into agreements which provide for indemnifications against losses, costs, claims, and liabilities arising from the performance of individual obligations under such agreements. The Company has had no prior claims or payments pursuant to these agreements and the individual maximum exposure is unknown as this would involve future claims that may be made against the Company that have not yet occurred. However, based on history and experience, the risk of loss is expected to be remote. Management is not aware of any other contingencies that would require accrual or disclosure in the consolidated financial statements. ​ Unfunded Loan Commitments The table below presents unfunded loan commitments for SBC loans. ​ ​ ​ ​ ​ ​ ​ ​ (in thousands) ​ September 30, 2022 ​ December 31, 2021 Loans, net ​ $ 714,203 ​ $ 455,119 Loans, held for sale at fair value ​ $ 23,870 ​ $ 24,150 Investments held to maturity ​ $ 1,479 ​ $ — ​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borrower does not perform. Commitments to originate loans do not necessarily reflect future cash requirements as some commitments are expected to expire without being drawn upon. ​ The table below presents commitments to originate residential agency loans. ​ ​ ​ ​ ​ ​ ​ ​ (in thousands) ​ September 30, 2022 ​ December 31, 2021 Commitments to originate residential agency loans ​ $ 188,001 ​ $ 346,660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26. Income Taxes ​ The Company is a REIT pursuant to Internal Revenue Code Section 856. Qualification as a REIT depends on the Company’s ability to meet various requirements imposed by the Internal Revenue Code, which relate to its organizational structure, diversity of stock ownership and certain requirements with regard to the nature of its assets and the sources of its income. As a REIT, the Company generally must distribute annually dividends equal to at least 90% of its net taxable income, subject to certain adjustments and excluding any net capital gain, in order for U.S. federal income tax not to apply to earnings that are distributed. To the extent the Company satisfies this distribution requirement but distribute less than 100% of its net taxable income, it will be subject to U.S. federal income tax on its undistributed taxable income. In addition, the Company will be subject to a 4% nondeductible excise tax if the actual amount paid to stockholders in a calendar year is less than a minimum amount specified under U.S. federal tax laws.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it would not be able to qualify as a REIT for the subsequent four ​ Certain subsidiaries have elected to be treated as taxable REIT subsidiaries (“TRSs”). TRSs permit the Company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the Company will continue to maintain our qualification as a REIT. The Company’s TRSs engage in various real estate - related operations, including originating and securitizing commercial and residential mortgage loans, and investments in real property. Such TRSs are not consolidated for federal income tax purposes but are instead taxed as corporations. For financial reporting purposes, a provision for current and deferred income taxes is established for the portion of earnings recognized by the Company with respect to its interest in TRSs. ​ The income tax provision was $4.8 million and $32.9 million for the three and nine months ended September 30, 2022 and $6.5 million and $22.2 million for the three and nine months ended September 30, 2021. The income tax provision primarily relates to activities of the Company’s TR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Note 27. Segment reporting ​ The Company reports its results of operations through the following three business segments: i) SBC Lending and Acquisitions Small Business Lending Residential Mortgage Banking ​ SBC Lending and Acquisitions The Company originates SBC loans across the full life-cycle of an SBC property including construction, transitional, stabilized and agency channels. As part of this segment, we originate and service multi-family loan products under the Freddie Mac SBL program. SBC originations include construction and permanent financing activities for the preservation and construction of affordable housing, primarily utilizing tax-exempt bonds, through Red Stone. This segment also reflects the impact of SBC securitization activities. The Company acquires performing and non-performing SBC loans and intends to continue to acquire these loans as part of the Company’s business strategy. ​ Small Business Lending The Company acquires, originates and services loans guaranteed by the SBA under the SBA Section 7(a) Program. This segment also reflects the impact of SBA securitization activities. The Company also acquires purchased future receivables through its Knight Capital platform. ​ Residential mortgage banking The Company originates residential mortgage loans eligible to be purchased, guaranteed or insured by Fannie Mae, Freddie Mac, FHA, USDA and VA through retail, correspondent and broker channels. ​ Corporate- Other Corporate - Other consists primarily of unallocated activities including interest expense relating to senior secured and convertible notes, allocated employee compensation from the Manager, management and incentive fees paid to the Manager and other general corporate overhead expenses. ​ Prior to the fourth quarter of 2021, the Company reported its activities in the following four business segments: Acquisitions, SBC Originations, Small Business Lending and Residential Mortgage Banking. The Chief Executive Officer, as the CODM, realigned the business segments to incorporate results from the Acquisitions segment in the SBC Lending and Acquisitions segment. The Company believes this to be more closely aligned with the activities for and projections of its business models. The Company has recasted prior period amounts and segment information to conform to this presentation. ​ Results of business segments and all other. ​ ​ ​ ​ ​ ​ ​ ​ ​ ​ ​ ​ ​ ​ ​ ​ ​ ​ Three Months Ended September 30, 2022 ​ ​ ​ ​ ​ Small ​ Residential ​ ​ ​ ​ ​ ​ ​ ​ SBC Lending ​ Business ​ Mortgage ​ Corporate- ​ ​ (in thousands) ​ and Acquisitions ​ Lending ​ Banking ​ Other ​ Consolidated Interest income ​ $ 159,307 ​ $ 24,605 ​ $ 2,114 ​ $ — ​ $ 186,026 Interest expense ​ ​ (105,560) ​ ​ (7,097) ​ ​ (2,479) ​ ​ (359) ​ ​ (115,495) Net interest income before provision for loan losses ​ $ 53,747 ​ $ 17,508 ​ $ (365) ​ $ (359) ​ $ 70,531 Provision for loan losses ​ ​ (3,231) ​ ​ (200) ​ ​ — ​ ​ — ​ (3,431) Net interest income after provision for loan losses ​ $ 50,516 ​ $ 17,308 ​ $ (365) ​ $ (359) ​ $ 67,100 Non-interest income ​ ​ ​ ​ ​ ​ ​ ​ ​ ​ ​ ​ ​ ​ ​ Residential mortgage banking activities ​ $ — ​ $ — ​ $ 12,053 ​ $ — ​ $ 12,053 Net realized gain on financial instruments and real estate owned ​ ​ 13,060 ​ ​ 8,057 ​ ​ — ​ ​ — ​ ​ 21,117 Net unrealized gain (loss) on financial instruments ​ ​ 322 ​ ​ (509) ​ ​ 16,647 ​ ​ — ​ ​ 16,460 Servicing income, net ​ ​ 1,191 ​ ​ 1,991 ​ ​ 9,007 ​ ​ — ​ ​ 12,189 Income on purchased future receivables, net ​ ​ — ​ ​ 1,162 ​ ​ — ​ ​ — ​ ​ 1,162 Loss on unconsolidated joint ventures ​ ​ (603) ​ ​ — ​ ​ — ​ ​ — ​ ​ (603) Other income ​ ​ 5,476 ​ ​ 10,641 ​ ​ 15 ​ ​ 18 ​ ​ 16,150 Total non-interest income ​ $ 19,446 ​ $ 21,342 ​ $ 37,722 ​ $ 18 ​ $ 78,528 Non-interest expense ​ ​ ​ ​ ​ ​ ​ ​ ​ ​ ​ ​ ​ ​ ​ Employee compensation and benefits ​ $ (6,603) ​ $ (12,329) ​ $ (5,274) ​ $ (1,735) ​ $ (25,941) Allocated employee compensation and benefits from related party ​ ​ (175) ​ ​ — ​ ​ — ​ ​ (1,570) ​ (1,745) Variable expenses on residential mortgage banking activities ​ ​ — ​ ​ — ​ ​ (9,061) ​ ​ — ​ ​ (9,061) Professional fees ​ ​ (1,630) ​ ​ (1,426) ​ ​ (138) ​ ​ (671) ​ (3,865) Management fees – related party ​ ​ — ​ ​ — ​ ​ — ​ ​ (5,410) ​ (5,410) Incentive fees – related party ​ ​ — ​ ​ — ​ ​ — ​ ​ (949) ​ ​ (949) Loan servicing expense ​ ​ (8,226) ​ ​ (103) ​ ​ (2,368) ​ ​ — ​ (10,697) Transaction related expenses ​ ​ — ​ ​ — ​ ​ — ​ ​ (1,535) ​ ​ (1,535) Other operating expenses ​ ​ (6,208) ​ ​ (5,482) ​ ​ (2,034) ​ ​ (1,672) ​ (15,396) Total non-interest expense ​ $ (22,842) ​ $ (19,340) ​ $ (18,875) ​ $ (13,542) ​ $ (74,599) Income (loss) before provision for income taxes ​ $ 47,120 ​ $ 19,310 ​ $ 18,482 ​ $ (13,883) ​ $ 71,029 Total assets ​ $ 10,268,015 ​ $ 930,577 ​ $ 459,058 ​ $ 200,561 ​ $ 11,858,211 ​ ​ ​ ​ ​ ​ ​ ​ ​ ​ ​ ​ ​ ​ ​ ​ ​ ​ ​ ​ Nine Months Ended September 30, 2022 ​ ​ ​ ​ ​ Small ​ Residential ​ ​ ​ ​ ​ ​ ​ ​ SBC Lending ​ Business ​ Mortgage ​ Corporate- ​ ​ (in thousands) ​ and Acquisitions ​ Lending ​ Banking ​ Other ​ Consolidated Interest income ​ $ 378,077 ​ $ 79,866 ​ $ 6,159 ​ $ — ​ $ 464,102 Interest expense ​ ​ (231,338) ​ ​ (18,703) ​ ​ (6,663) ​ ​ (635) ​ ​ (257,339) Net interest income before recovery of (provision for) loan losses ​ $ 146,739 ​ $ 61,163 ​ $ (504) ​ $ (635) ​ $ 206,763 Recovery of (provision for) loan losses ​ ​ 1,108 ​ ​ (1,691) ​ ​ — ​ ​ — ​ (583) Net interest income after recovery of (provision for) loan losses ​ $ 147,847 ​ $ 59,472 ​ $ (504) ​ $ (635) ​ $ 206,180 Non-interest income ​ ​ ​ ​ ​ ​ ​ ​ ​ ​ ​ ​ ​ ​ ​ Residential mortgage banking activities ​ $ — ​ $ — ​ $ 23,424 ​ $ — ​ $ 23,424 Net realized gain on financial instruments and real estate owned ​ ​ 25,976 ​ ​ 24,262 ​ ​ — ​ ​ — ​ ​ 50,238 Net unrealized gain (loss) on financial instruments ​ ​ 10,234 ​ ​ (942) ​ ​ 49,230 ​ ​ — ​ ​ 58,522 Servicing income, net ​ ​ 3,542 ​ ​ 8,042 ​ ​ 25,698 ​ ​ — ​ ​ 37,282 Income on purchased future receivables, net ​ ​ — ​ ​ 5,490 ​ ​ — ​ ​ — ​ 5,490 Income on unconsolidated joint ventures ​ ​ 11,160 ​ ​ — ​ ​ — ​ ​ — ​ ​ 11,160 Other income ​ ​ 14,828 ​ ​ 15,462 ​ ​ 60 ​ ​ 635 ​ ​ 30,985 Total non-interest income ​ $ 65,740 ​ $ 52,314 ​ $ 98,412 ​ $ 635 ​ $ 217,101 Non-interest expense ​ ​ ​ ​ ​ ​ ​ ​ ​ ​ ​ ​ ​ ​ ​ Employee compensation and benefits ​ $ (24,666) ​ $ (32,064) ​ $ (19,714) ​ $ (3,554) ​ $ (79,998) Allocated employee compensation and benefits from related party ​ ​ (655) ​ ​ — ​ ​ — ​ ​ (5,894) ​ (6,549) Variable expenses on residential mortgage banking activities ​ ​ — ​ ​ — ​ ​ (5,508) ​ ​ — ​ (5,508) Professional fees ​ ​ (5,128) ​ ​ (4,513) ​ ​ (619) ​ ​ (2,582) ​ (12,842) Management fees – related party ​ ​ — ​ ​ — ​ ​ — ​ ​ (14,071) ​ (14,071) Incentive fees – related party ​ ​ — ​ ​ — ​ ​ — ​ ​ (949) ​ ​ (949) Loan servicing expense ​ ​ (22,013) ​ ​ (531) ​ ​ (7,369) ​ ​ — ​ (29,913) Transaction related expenses ​ ​ — ​ ​ — ​ ​ — ​ ​ (8,606) ​ ​ (8,606) Other operating expenses ​ ​ (18,041) ​ ​ (13,583) ​ ​ (6,233) ​ ​ (4,564) ​ (42,421) Total non-interest expense ​ $ (70,503) ​ $ (50,691) ​ $ (39,443) ​ $ (40,220) ​ $ (200,857) Income (loss) before provision for income taxes ​ $ 143,084 ​ $ 61,095 ​ $ 58,465 ​ $ (40,220) ​ $ 222,424 Total assets ​ $ 10,268,015 ​ $ 930,577 ​ $ 459,058 ​ $ 200,561 ​ $ 11,858,211 ​ ​ ​ ​ ​ ​ ​ ​ ​ ​ ​ ​ ​ ​ ​ ​ ​ ​ ​ Three Months Ended September 30, 2021 ​ ​ ​ ​ ​ Small ​ Residential ​ ​ ​ ​ ​ ​ ​ ​ SBC Lending ​ Business ​ Mortgage ​ Corporate- ​ ​ (in thousands) ​ and Acquisitions ​ Lending ​ Banking ​ Other ​ Consolidated Interest income ​ $ 74,184 ​ $ 28,739 ​ $ 2,213 ​ $ — ​ $ 105,136 Interest expense ​ ​ (41,251) ​ ​ (6,511) ​ ​ (2,374) ​ ​ — ​ ​ (50,136) Net interest income before provision for loan losses ​ $ 32,933 ​ $ 22,228 ​ $ (161) ​ $ — ​ $ 55,000 Provision for loan losses ​ ​ (1,557) ​ ​ (22) ​ ​ — ​ ​ — ​ (1,579) Net interest income after provision for loan losses ​ $ 31,376 ​ $ 22,206 ​ $ (161) ​ $ — ​ $ 53,421 Non-interest income ​ ​ ​ ​ ​ ​ ​ ​ ​ ​ ​ ​ ​ ​ ​ Residential mortgage banking activities ​ $ — ​ $ — ​ $ 37,270 ​ $ — ​ $ 37,270 Net realized gain on financial instruments and real estate owned ​ ​ 8,891 ​ ​ 14,319 ​ ​ — ​ ​ — ​ ​ 23,210 Net unrealized gain on financial instruments ​ ​ 5,467 ​ ​ 74 ​ ​ 147 ​ ​ — ​ ​ 5,688 Servicing income, net ​ ​ 998 ​ ​ 1,497 ​ ​ 7,748 ​ ​ — ​ ​ 10,243 Income on purchased future receivables, net ​ ​ — ​ ​ 2,838 ​ ​ — ​ ​ — ​ ​ 2,838 Income on unconsolidated joint ventures ​ ​ 3,548 ​ ​ — ​ ​ — ​ ​ — ​ ​ 3,548 Other income ​ ​ 3,945 ​ ​ 1,696 ​ ​ 31 ​ ​ 2 ​ ​ 5,674 Total non-interest income ​ $ 22,849 ​ $ 20,424 ​ $ 45,196 ​ $ 2 ​ $ 88,471 Non-interest expense ​ ​ ​ ​ ​ ​ ​ ​ ​ ​ ​ ​ ​ ​ ​ Employee compensation and benefits ​ $ (7,034) ​ $ (10,716) ​ $ (5,399) ​ $ (1,388) ​ $ (24,537) Allocated employee compensation and benefits from related party ​ ​ (383) ​ ​ — ​ ​ — ​ ​ (3,421) ​ (3,804) Variable expenses on residential mortgage banking activities ​ ​ — ​ ​ — ​ ​ (24,380) ​ ​ — ​ ​ (24,380) Professional fees ​ ​ (1,193) ​ ​ (582) ​ ​ (1,534) ​ ​ (3,591) ​ (6,900) Management fees – related party ​ ​ — ​ ​ — ​ ​ — ​ ​ (2,742) ​ (2,742) Incentive fees – related party ​ ​ — ​ ​ — ​ ​ — ​ ​ (2,775) ​ (2,775) Loan servicing expense ​ ​ (4,334) ​ ​ (426) ​ ​ (3,364) ​ ​ — ​ (8,124) Transaction related expenses ​ ​ — ​ ​ — ​ ​ — ​ ​ (2,629) ​ ​ (2,629) Other operating expenses ​ ​ (5,077) ​ ​ (4,139) ​ ​ (1,908) ​ ​ (1,802) ​ (12,926) Total non-interest expense ​ $ (18,021) ​ $ (15,863) ​ $ (36,585) ​ $ (18,348) ​ $ (88,817) Income (loss) before provision for income taxes ​ $ 36,204 ​ $ 26,767 ​ $ 8,450 ​ $ (18,346) ​ $ 53,075 Total assets ​ $ 5,796,326 ​ $ 2,462,862 ​ $ 570,236 ​ $ 434,974 ​ $ 9,264,398 ​ ​ ​ ​ ​ ​ ​ ​ ​ ​ ​ ​ ​ ​ ​ ​ ​ ​ ​ ​ Nine Months Ended September 30, 2021 ​ ​ ​ ​ ​ Small ​ Residential ​ ​ ​ ​ ​ ​ ​ ​ SBC Lending ​ Business ​ Mortgage ​ Corporate- ​ ​ (in thousands) ​ and Acquisitions ​ Lending ​ Banking ​ Other ​ Consolidated Interest income ​ $ 194,959 ​ $ 80,304 ​ $ 6,291 ​ $ — ​ $ 281,554 Interest expense ​ ​ (117,608) ​ ​ (29,698) ​ ​ (6,997) ​ ​ (2,009) ​ ​ (156,312) Net interest income before provision for loan losses ​ $ 77,351 ​ $ 50,606 ​ $ (706) ​ $ (2,009) ​ $ 125,242 Provision for loan losses ​ ​ (6,627) ​ ​ (461) ​ ​ — ​ ​ — ​ (7,088) Net interest income after provision for loan losses ​ $ 70,724 ​ $ 50,145 ​ $ (706) ​ $ (2,009) ​ $ 118,154 Non-interest income ​ ​ ​ ​ ​ ​ ​ ​ ​ ​ ​ ​ ​ ​ ​ Residential mortgage banking activities ​ $ — ​ $ — ​ $ 115,369 ​ $ — ​ $ 115,369 Net realized gain on financial instruments and real estate owned ​ ​ 15,457 ​ ​ 33,782 ​ ​ — ​ ​ — ​ ​ 49,239 Net unrealized gain on financial instruments ​ ​ 17,437 ​ ​ 3,055 ​ ​ 10,804 ​ ​ — ​ ​ 31,296 Servicing income, net ​ ​ 2,520 ​ ​ 12,966 ​ ​ 22,320 ​ ​ — ​ ​ 37,806 Income on purchased future receivables, net ​ ​ — ​ ​ 7,934 ​ ​ — ​ ​ — ​ 7,934 Income on unconsolidated joint ventures ​ ​ 6,100 ​ ​ — ​ ​ — ​ ​ — ​ ​ 6,100 Other income (loss) ​ ​ 8,842 ​ ​ (3,454) ​ ​ 84 ​ ​ 85 ​ ​ 5,557 Total non-interest income ​ $ 50,356 ​ $ 54,283 ​ $ 148,577 ​ $ 85 ​ $ 253,301 Non-interest expense ​ ​ ​ ​ ​ ​ ​ ​ ​ ​ ​ ​ ​ ​ ​ Employee compensation and benefits ​ $ (13,580) ​ $ (26,097) ​ $ (29,114) ​ $ (2,793) ​ $ (71,584) Allocated employee compensation and benefits from related party ​ ​ (926) ​ ​ — ​ ​ — ​ ​ (8,300) ​ (9,226) Variable expenses on residential mortgage banking activities ​ ​ — ​ ​ — ​ ​ (61,286) ​ ​ — ​ (61,286) Professional fees ​ ​ (3,031) ​ ​ (1,930) ​ ​ (1,929) ​ ​ (5,864) ​ (12,754) Management fees – related party ​ ​ — ​ ​ — ​ ​ — ​ ​ (8,061) ​ (8,061) Incentive fees – related party ​ ​ — ​ ​ — ​ ​ — ​ ​ (3,061) ​ (3,061) Loan servicing expense ​ ​ (12,797) ​ ​ (468) ​ ​ (7,814) ​ ​ — ​ (21,079) Transaction related expenses ​ ​ — ​ ​ — ​ ​ — ​ ​ (10,202) ​ ​ (10,202) Other operating expenses ​ ​ (16,676) ​ ​ (19,209) ​ ​ (6,325) ​ ​ (3,390) ​ (45,600) Total non-interest expense ​ $ (47,010) ​ $ (47,704) ​ $ (106,468) ​ $ (41,671) ​ $ (242,853) Income (loss) before provision for income taxes ​ $ 74,070 ​ $ 56,724 ​ $ 41,403 ​ $ (43,595) ​ $ 128,602 Total assets ​ $ 5,796,326 ​ $ 2,462,862 ​ $ 570,236 ​ $ 434,974 ​ $ 9,264,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8. Subsequent events ​ During October 2022, the Company acquired approximately 3.6 million shares of the Company’s common stock, par value $0.0001 per share, at an average price of $10.34 through the Company’s share repurchase program. ​ On October 19, 2022 the Company completed the securitization of $860.1 million of floating rate SBC loans and sold $656.9 million of senior bonds with a weighted average cost of debt of SOFR + 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t>
        </is>
      </c>
    </row>
    <row r="5">
      <c r="A5" s="4" t="inlineStr">
        <is>
          <t>Basis of consolidation</t>
        </is>
      </c>
      <c r="B5" s="4" t="inlineStr">
        <is>
          <t xml:space="preserve">Basis of consolidation The accompanying consolidated financial statements of the Company include the accounts and results of operations of the operating partnership and other consolidated subsidiaries and variable interest entities (“VIEs”) in which we are the primary beneficiary. The consolidated financial statements are prepared in accordance with ASC 810, Consolidation. </t>
        </is>
      </c>
    </row>
    <row r="6">
      <c r="A6" s="4" t="inlineStr">
        <is>
          <t>Reclassifications</t>
        </is>
      </c>
      <c r="B6" s="4" t="inlineStr">
        <is>
          <t>Reclassifications Certain amounts reported for the prior periods in the accompanying consolidated financial statements have been reclassified in order to conform to the current period’s presentation. ​</t>
        </is>
      </c>
    </row>
    <row r="7">
      <c r="A7" s="4" t="inlineStr">
        <is>
          <t>Cash and cash equivalents</t>
        </is>
      </c>
      <c r="B7" s="4" t="inlineStr">
        <is>
          <t>Cash and cash equivalents The Company accounts for cash and cash equivalents in accordance with ASC 305, Cash and Cash Equivalents.</t>
        </is>
      </c>
    </row>
    <row r="8">
      <c r="A8" s="4" t="inlineStr">
        <is>
          <t>Restricted cash</t>
        </is>
      </c>
      <c r="B8" s="4" t="inlineStr">
        <is>
          <t xml:space="preserve">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 </t>
        </is>
      </c>
    </row>
    <row r="9">
      <c r="A9" s="4" t="inlineStr">
        <is>
          <t>Loans, held-for-investment</t>
        </is>
      </c>
      <c r="B9" s="4" t="inlineStr">
        <is>
          <t>Loans, held-for-investment. Consolidation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t>
        </is>
      </c>
    </row>
    <row r="10">
      <c r="A10" s="4" t="inlineStr">
        <is>
          <t>Loans, held at fair value</t>
        </is>
      </c>
      <c r="B10" s="4" t="inlineStr">
        <is>
          <t xml:space="preserve">Loans, held at fair value. </t>
        </is>
      </c>
    </row>
    <row r="11">
      <c r="A11" s="4" t="inlineStr">
        <is>
          <t>Allowance for loan losses</t>
        </is>
      </c>
      <c r="B11" s="4" t="inlineStr">
        <is>
          <t>Allowance for credit losses. ​ ASC 326, Financial Instruments-Credit Losses (“ASC 326”) ​ In connection with ASU 2016-13,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t>
        </is>
      </c>
    </row>
    <row r="12">
      <c r="A12" s="4" t="inlineStr">
        <is>
          <t>Non-accrual loans</t>
        </is>
      </c>
      <c r="B12" s="4" t="inlineStr">
        <is>
          <t xml:space="preserve">Non-accrual loans. </t>
        </is>
      </c>
    </row>
    <row r="13">
      <c r="A13" s="4" t="inlineStr">
        <is>
          <t>Troubled debt restructurings</t>
        </is>
      </c>
      <c r="B13" s="4" t="inlineStr">
        <is>
          <t>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In addition, based on issued regulatory guidance provided by federal and state regulatory agencies, a loan modification is not considered a TDR if: (1) made in response to the COVID-19 pandemic; (2) the borrower was current on payments at the time the modification program was implemented; and (3) the modification was short-term (e.g., six months).</t>
        </is>
      </c>
    </row>
    <row r="14">
      <c r="A14" s="4" t="inlineStr">
        <is>
          <t>Loans, held for sale, at fair value</t>
        </is>
      </c>
      <c r="B14" s="4" t="inlineStr">
        <is>
          <t xml:space="preserve">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through the SBC Lending and Acquisitions and Small Business Lending segments, changes in fair value are recurring and are reported as net unrealized gain (loss) on financial instruments in the consolidated statements of income. For originated SBA loans, the guaranteed portion is held for sale, at fair value. For loans originated by GMFS, changes in fair value are reported as residential mortgage banking activities in the consolidated statements of income. </t>
        </is>
      </c>
    </row>
    <row r="15">
      <c r="A15" s="4" t="inlineStr">
        <is>
          <t>Paycheck Protection Program loans</t>
        </is>
      </c>
      <c r="B15" s="4" t="inlineStr">
        <is>
          <t>Paycheck Protection Program loans Paycheck Protection Program (“PPP”) loans originated in response to the COVID-19 pandemic are further described in Note 20. The Company has elected the fair value option for the loans originated by the Company for the first round of the program. Interest is recognized in the consolidated statements of income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income. ​ The Company’s loan originations in the second round of the program are accounted for as loans, held-for-investment under ASC 310, Receivables</t>
        </is>
      </c>
    </row>
    <row r="16">
      <c r="A16" s="4" t="inlineStr">
        <is>
          <t>Mortgage backed securities, at fair value</t>
        </is>
      </c>
      <c r="B16" s="4" t="inlineStr">
        <is>
          <t>Mortgage-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Company generally intends to hold its investments in MBS to generate interest income; however, the Company has and may continue to sell certain of its investment securities as part of the overall management of assets and liabilities and operating the business. The fair value adjustments on MBS are reported within net unrealized gain (loss) on financial instruments in the consolidated statements of income. ​</t>
        </is>
      </c>
    </row>
    <row r="17">
      <c r="A17" s="4" t="inlineStr">
        <is>
          <t>Loans eligible for repurchase from Ginnie Mae</t>
        </is>
      </c>
      <c r="B17" s="4" t="inlineStr">
        <is>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is>
      </c>
    </row>
    <row r="18">
      <c r="A18" s="4" t="inlineStr">
        <is>
          <t>Derivative instruments, at fair value</t>
        </is>
      </c>
      <c r="B18" s="4" t="inlineStr">
        <is>
          <t>Derivative instruments, at fair value Subject to maintaining qualification as a REIT for U.S. federal income tax purposes, the Company utilizes derivative financial instruments, comprised of credit default swaps (“CDSs”), interest rate swaps, TBA agency securities, FX forwards and interest rate lock commitments (“IRLCs”) as part of its risk management strategy. The Company accounts for derivative instruments under ASC 815, Derivatives and Hedging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Derivatives and Hedging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 ​ During May 2021, the Company discontinued hedge accounting for the anticipated issuance of securitized debt obligations for certain hedges. As a general rule, derivative gains or losses reported in AOCI are required to be recorded in earnings when it becomes probable that the forecasted transaction will not occur by the end of the originally specified time period or within an additional two-month period thereafter. The guidance in ASC 815, Derivatives and Hedging Cashflow hedge accounting affected by the Covid-19 Pandemic ​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is>
      </c>
    </row>
    <row r="19">
      <c r="A19" s="4" t="inlineStr">
        <is>
          <t>Servicing rights</t>
        </is>
      </c>
      <c r="B19" s="4" t="inlineStr">
        <is>
          <t xml:space="preserve">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SRs, gains on servicing rights retained upon sale of a loan are included in residential mortgage banking activities in the consolidated statements of income. ​ The Company treats its servicing rights and residential MSR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multi-family servicing rights are accounted for under ASC 860, Transfers and Servicing, Financial Instruments. ​ Servicing rights – SBA and multi-family portfolio. ​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 ​ Servicing rights - Residential (carried at fair value). ​ The Company has elected to account for its portfolio of residential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and cost of servicing. Residential MSRs are classified as Level 3 in the fair value hierarchy. </t>
        </is>
      </c>
    </row>
    <row r="20">
      <c r="A20" s="4" t="inlineStr">
        <is>
          <t>Real estate, held for sale</t>
        </is>
      </c>
      <c r="B20" s="4" t="inlineStr">
        <is>
          <t>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is>
      </c>
    </row>
    <row r="21">
      <c r="A21" s="4" t="inlineStr">
        <is>
          <t>Investment in unconsolidated joint venture</t>
        </is>
      </c>
      <c r="B21" s="4" t="inlineStr">
        <is>
          <t>Investment in unconsolidated joint ventures According to ASC 323 , Equity Method and Joint Ventures</t>
        </is>
      </c>
    </row>
    <row r="22">
      <c r="A22" s="4" t="inlineStr">
        <is>
          <t>Investments held to maturity</t>
        </is>
      </c>
      <c r="B22" s="4" t="inlineStr">
        <is>
          <t>Investments held to maturity The Company accounts for held to maturity investments under ASC 320, Investments- Debt Securities</t>
        </is>
      </c>
    </row>
    <row r="23">
      <c r="A23" s="4" t="inlineStr">
        <is>
          <t>Purchased future receivables</t>
        </is>
      </c>
      <c r="B23" s="4" t="inlineStr">
        <is>
          <t xml:space="preserve">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t>
        </is>
      </c>
    </row>
    <row r="24">
      <c r="A24" s="4" t="inlineStr">
        <is>
          <t>Intangible assets</t>
        </is>
      </c>
      <c r="B24" s="4" t="inlineStr">
        <is>
          <t>Intangible assets The Company accounts for intangible assets under ASC 350, Intangibles- Goodwill and Other</t>
        </is>
      </c>
    </row>
    <row r="25">
      <c r="A25" s="4" t="inlineStr">
        <is>
          <t>Goodwill</t>
        </is>
      </c>
      <c r="B25" s="4" t="inlineStr">
        <is>
          <t>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 In assess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ourth quarter of 2021,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 ​ There were no events or changes in circumstances during the three months ended September 30, 2022 that would indicate that it was more likely than not that the fair value of each of the reporting units did not exceed its respective carrying value as of September 30, 2022. ​</t>
        </is>
      </c>
    </row>
    <row r="26">
      <c r="A26" s="4" t="inlineStr">
        <is>
          <t>Deferred financing costs</t>
        </is>
      </c>
      <c r="B26" s="4" t="inlineStr">
        <is>
          <t>Deferred financing costs Costs incurred in connection with secured borrowings are accounted for under ASC 340, Other Assets and Deferred Costs</t>
        </is>
      </c>
    </row>
    <row r="27">
      <c r="A27" s="4" t="inlineStr">
        <is>
          <t>Due from servicers</t>
        </is>
      </c>
      <c r="B27" s="4" t="inlineStr">
        <is>
          <t>​ Due from servicers The loan-servicing activities of the Company’s SBC Lending and Acquisitions segment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is>
      </c>
    </row>
    <row r="28">
      <c r="A28" s="4" t="inlineStr">
        <is>
          <t>Secured borrowings</t>
        </is>
      </c>
      <c r="B28" s="4" t="inlineStr">
        <is>
          <t>Secured borrowings Secured borrowings include borrowings under credit facilities and other financing agreements and repurchase agreements. ​ Borrowings under credit facilities and other financing agreements. Debt. ​ Borrowings under repurchase agreements. Transfers and Servicing ​</t>
        </is>
      </c>
    </row>
    <row r="29">
      <c r="A29" s="4" t="inlineStr">
        <is>
          <t>Paycheck Protection Program Liquidity Facility borrowings</t>
        </is>
      </c>
      <c r="B29" s="4" t="inlineStr">
        <is>
          <t>Paycheck Protection Program Liquidity Facility borrowings The Paycheck Protection Program Facility (“PPPLF”) is a government loan facility created to enable the distribution of funds for PPP whereby the Company may receive advances from the Federal Reserve through the PPPLF. Loans are participated with a PPP participant bank in accordance with respective financing agreements, repurchased from such PPP participant bank, and then pledged using PPPLF. The Company accounts for borrowings under the PPPLF under ASC 470, Debt</t>
        </is>
      </c>
    </row>
    <row r="30">
      <c r="A30" s="4" t="inlineStr">
        <is>
          <t>Securitized debt obligations of consolidated VIEs, net</t>
        </is>
      </c>
      <c r="B30" s="4" t="inlineStr">
        <is>
          <t>Securitized debt obligations of consolidated VIEs, net Since 2011, the Company has engaged in several securitization transactions, which the Company accounts for under ASC 810, Consolidation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 ​</t>
        </is>
      </c>
    </row>
    <row r="31">
      <c r="A31" s="4" t="inlineStr">
        <is>
          <t>Convertible note, net</t>
        </is>
      </c>
      <c r="B31" s="4" t="inlineStr">
        <is>
          <t>Convertible note, net ASC 470, Debt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Company’s consolidated statements of income. The remaining settlement consideration allocated to the equity component would be recognized as a reduction of additional paid-in capital in the consolidated balance sheets.</t>
        </is>
      </c>
    </row>
    <row r="32">
      <c r="A32" s="4" t="inlineStr">
        <is>
          <t>Senior secured notes, net</t>
        </is>
      </c>
      <c r="B32" s="4" t="inlineStr">
        <is>
          <t>Senior secured notes, net The Company accounts for secured debt offerings under ASC 470, Debt . ​</t>
        </is>
      </c>
    </row>
    <row r="33">
      <c r="A33" s="4" t="inlineStr">
        <is>
          <t>Corporate debt, net</t>
        </is>
      </c>
      <c r="B33" s="4" t="inlineStr">
        <is>
          <t>Corporate debt, net The Company accounts for corporate debt offerings under ASC 470, Debt</t>
        </is>
      </c>
    </row>
    <row r="34">
      <c r="A34" s="4" t="inlineStr">
        <is>
          <t>Guaranteed loan financing</t>
        </is>
      </c>
      <c r="B34" s="4" t="inlineStr">
        <is>
          <t>Guaranteed loan financing Certain partial loan sales do not qualify for sale accounting under ASC 860, Transfers and Servicing</t>
        </is>
      </c>
    </row>
    <row r="35">
      <c r="A35" s="4" t="inlineStr">
        <is>
          <t>Contingent consideration</t>
        </is>
      </c>
      <c r="B35" s="4" t="inlineStr">
        <is>
          <t xml:space="preserve">Contingent consideration The Company accounts for certain liabilities recognized in relation to mergers and acquisitions as contingent consideration whereby the fair value of this liability is dependent on certain criteria. Contingent consideration is classified as Level 3 in the fair value hierarchy with fair value adjustments reported within other income (loss) in the consolidated statements of income. </t>
        </is>
      </c>
    </row>
    <row r="36">
      <c r="A36" s="4" t="inlineStr">
        <is>
          <t>Loan participations sold</t>
        </is>
      </c>
      <c r="B36" s="4" t="inlineStr">
        <is>
          <t>Loan participations sold The Company accounts for loan participations sold, which represents an interest in a loan receivable sold, as a liability on the consolidated balance sheets as these arrangements do not qualify as a sale under U.S. GAAP. Such liabilities are non-recourse and remain on the consolidated balance sheets until the loan is repaid.</t>
        </is>
      </c>
    </row>
    <row r="37">
      <c r="A37" s="4" t="inlineStr">
        <is>
          <t>Due to third parties</t>
        </is>
      </c>
      <c r="B37" s="4" t="inlineStr">
        <is>
          <t>Due to third parties Due to third parties primarily relates to funds held by the Company to advance certain expenditures necessary to fulfill the Company’s obligations under its existing indebtedness or to be released at the Company’s discretion upon the occurrence of certain pre-specified events, and to serve as additional collateral for borrowers’ loans. While retained, these balances earn interest in accordance with the specific loan terms they are associated with.</t>
        </is>
      </c>
    </row>
    <row r="38">
      <c r="A38" s="4" t="inlineStr">
        <is>
          <t>Repair and denial reserve</t>
        </is>
      </c>
      <c r="B38" s="4" t="inlineStr">
        <is>
          <t>Repair and denial reserve The repair and denial reserve represents the potential liability to the SBA in the event that the Company is required to make the SBA whole for reimbursement of the guaranteed portion of SBA loans. The Company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is>
      </c>
    </row>
    <row r="39">
      <c r="A39" s="4" t="inlineStr">
        <is>
          <t>Variable interest entities</t>
        </is>
      </c>
      <c r="B39" s="4" t="inlineStr">
        <is>
          <t xml:space="preserve">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the Company is the primary beneficiary of a VIE, both qualitative and quantitative factors are considered regarding the nature, size and form of its involvement with the VIE, such as its role establishing the VIE and ongoing rights and responsibilities, the design of the VIE, its economic interests, servicing fees and servicing responsibilities, and other factors. The Company performs ongoing reassessments to evaluate whether changes in the entity’s capital structure or changes in the nature of its involvement with the entity result in a change to the VIE designation or a change to its consolidation conclusion. </t>
        </is>
      </c>
    </row>
    <row r="40">
      <c r="A40" s="4" t="inlineStr">
        <is>
          <t>Non-controlling interests</t>
        </is>
      </c>
      <c r="B40" s="4" t="inlineStr">
        <is>
          <t>Non-controlling interests Non-controlling interests are presented on the consolidated balance sheets and the consolidated statements of income and represent direct investment in the operating partnership by Sutherland OP Holdings II, Ltd., which is managed by the Manager, and third parties. The Company also has non-controlling interest related to the operating partnership units issued to satisfy a portion of the purchase price in connection with the Mosaic Merger. In addition, the Company has non-controlling interests from investments in consolidated joint ventures whereby, net income or loss is generally based upon relative ownership interests or contractual arrangements.</t>
        </is>
      </c>
    </row>
    <row r="41">
      <c r="A41" s="4" t="inlineStr">
        <is>
          <t>Fair value option</t>
        </is>
      </c>
      <c r="B41" s="4" t="inlineStr">
        <is>
          <t>Fair value option ASC 825, Financial Instruments ​ The Company has elected the fair value option for certain loans held-for-sale originated by the Company that it intends to sell in the near term. The fair value elections for loans, held for sale, at fair value originated by the Company were made due to the short-term nature of these instruments. This includes loans originated in round one of the PPP, loans held-for-sale originated by GMFS that the Company intends to sell in the near term and residential MSRs. The Company additionally elected the fair value option for certain held to maturity investments and investments in unconsolidated joint ventures due to their short-term tenor.</t>
        </is>
      </c>
    </row>
    <row r="42">
      <c r="A42" s="4" t="inlineStr">
        <is>
          <t>Share repurchase program</t>
        </is>
      </c>
      <c r="B42" s="4" t="inlineStr">
        <is>
          <t>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t>
        </is>
      </c>
    </row>
    <row r="43">
      <c r="A43" s="4" t="inlineStr">
        <is>
          <t>Earnings per share</t>
        </is>
      </c>
      <c r="B43" s="4" t="inlineStr">
        <is>
          <t>Earnings per share The Company presents both basic and diluted earnings per share (“EPS”) amounts in its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the Company’s share-based compensation, consisting of unvested restricted stock units (“RSUs”), unvested restricted stock awards (“RSAs”), performance-based equity awards, as well as the dilutive impact of convertible senior notes and convertible preferred stock under the if-converted method. Potential dilutive shares are excluded from the calculation if they have an anti-dilutive effect in the period. ​ All of the Company’s unvested RSUs, unvested RSAs, preferred stock and CER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t>
        </is>
      </c>
    </row>
    <row r="44">
      <c r="A44" s="4" t="inlineStr">
        <is>
          <t>Income taxes</t>
        </is>
      </c>
      <c r="B44" s="4" t="inlineStr">
        <is>
          <t xml:space="preserve">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The Company assesses the recoverability of deferred tax assets through evaluation of carryback availability, projected taxable income and other factors as applicable. Significant judgment is required in assessing the future tax consequences of events that have been recognized in the consolidated financial statements or tax returns as well as the recoverability of amounts recorded, including deferred tax assets. ​ The Company provides for exposure in connection with uncertain tax positions, which requires significant judgment by management including determination, based on the weight of the tax law and available evidence, that it is more-likely-than-not that a tax result will be realized. The Company’s policy is to recognize interest and/or penalties related to income tax matters in income tax expense on the consolidated statements of income. As of the date of the consolidated balance sheets, the Company has accrued no taxes, interest or penalties related to uncertain tax positions. In addition, changes in this position in the next 12 months are not anticipated. </t>
        </is>
      </c>
    </row>
    <row r="45">
      <c r="A45" s="4" t="inlineStr">
        <is>
          <t>Revenue recognition</t>
        </is>
      </c>
      <c r="B45" s="4" t="inlineStr">
        <is>
          <t>Revenue recognition Under revenue recognition guidance, specifically ASC 606- Revenue Recognition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Most of the Company’s revenue streams, such as revenue associated with financial instruments, including interest income, realized or unrealized gains on financial instruments, loan servicing fees, loan origination fees, among other revenue streams, follow specific revenue recognition criteria and therefore the guidance referenced above does not have a material impact on the consolidated financial statements. In addition, revisions to existing accounting rules regarding the determination of whether a company is acting as a principal or agent in an arrangement and accounting for sales of nonfinancial assets where the seller has continuing involvement, did not materially impact the Company. A further description of the revenue recognition criteria is outlined below. ​ Interest income. ​ Realized gains (losses). ​ Origination income and expense. Financial Instruments Receivables</t>
        </is>
      </c>
    </row>
    <row r="46">
      <c r="A46" s="4" t="inlineStr">
        <is>
          <t>Residential Mortgage Banking Activities</t>
        </is>
      </c>
      <c r="B46" s="4" t="inlineStr">
        <is>
          <t xml:space="preserve">Residential mortgage banking activities Residential mortgage banking activities reflects revenue within the Company’s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 Gains and losses from the sale of mortgage loans held for sale are recognized based upon the difference between the sales proceeds and carrying value of the related loans upon sale and is included in residential mortgage banking activities, in the consolidated statements of income. Sales proceeds reflect the cash received from investors from the sale of a loan plus the servicing release premium if the related MSR is sold. Gains and losses also include the unrealized gains and losses associated with the mortgage loans held for sale and the realized and unrealized gains and losses from derivative instruments. ​ Loan origination fee income represents revenue earned from originating mortgage loans held for sale and are reflected in residential mortgage banking activities, when loans are sold. ​ Variable expenses on residential mortgage banking activities. </t>
        </is>
      </c>
    </row>
    <row r="47">
      <c r="A47" s="4" t="inlineStr">
        <is>
          <t>Foreign currency transactions</t>
        </is>
      </c>
      <c r="B47" s="4" t="inlineStr">
        <is>
          <t xml:space="preserve">​ ​ 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taxes, in the consolidated statements of comprehensive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86026</v>
      </c>
      <c r="C4" s="6" t="n">
        <v>105136</v>
      </c>
      <c r="D4" s="6" t="n">
        <v>464102</v>
      </c>
      <c r="E4" s="6" t="n">
        <v>281554</v>
      </c>
    </row>
    <row r="5">
      <c r="A5" s="4" t="inlineStr">
        <is>
          <t>Interest expense</t>
        </is>
      </c>
      <c r="B5" s="5" t="n">
        <v>-115495</v>
      </c>
      <c r="C5" s="5" t="n">
        <v>-50136</v>
      </c>
      <c r="D5" s="5" t="n">
        <v>-257339</v>
      </c>
      <c r="E5" s="5" t="n">
        <v>-156312</v>
      </c>
    </row>
    <row r="6">
      <c r="A6" s="4" t="inlineStr">
        <is>
          <t>Net interest income before recovery of (provision for) loan losses</t>
        </is>
      </c>
      <c r="B6" s="5" t="n">
        <v>70531</v>
      </c>
      <c r="C6" s="5" t="n">
        <v>55000</v>
      </c>
      <c r="D6" s="5" t="n">
        <v>206763</v>
      </c>
      <c r="E6" s="5" t="n">
        <v>125242</v>
      </c>
    </row>
    <row r="7">
      <c r="A7" s="4" t="inlineStr">
        <is>
          <t>Recovery of (provision for) loan losses</t>
        </is>
      </c>
      <c r="B7" s="5" t="n">
        <v>-3431</v>
      </c>
      <c r="C7" s="5" t="n">
        <v>-1579</v>
      </c>
      <c r="D7" s="5" t="n">
        <v>-583</v>
      </c>
      <c r="E7" s="5" t="n">
        <v>-7088</v>
      </c>
    </row>
    <row r="8">
      <c r="A8" s="4" t="inlineStr">
        <is>
          <t>Net interest income after recovery of (provision for) loan losses</t>
        </is>
      </c>
      <c r="B8" s="5" t="n">
        <v>67100</v>
      </c>
      <c r="C8" s="5" t="n">
        <v>53421</v>
      </c>
      <c r="D8" s="5" t="n">
        <v>206180</v>
      </c>
      <c r="E8" s="5" t="n">
        <v>118154</v>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Residential mortgage banking activities</t>
        </is>
      </c>
      <c r="B10" s="5" t="n">
        <v>12053</v>
      </c>
      <c r="C10" s="5" t="n">
        <v>37270</v>
      </c>
      <c r="D10" s="5" t="n">
        <v>23424</v>
      </c>
      <c r="E10" s="5" t="n">
        <v>115369</v>
      </c>
    </row>
    <row r="11">
      <c r="A11" s="4" t="inlineStr">
        <is>
          <t>Net realized gains on financial instruments and real estate owned</t>
        </is>
      </c>
      <c r="B11" s="5" t="n">
        <v>21117</v>
      </c>
      <c r="C11" s="5" t="n">
        <v>23210</v>
      </c>
      <c r="D11" s="5" t="n">
        <v>50238</v>
      </c>
      <c r="E11" s="5" t="n">
        <v>49239</v>
      </c>
    </row>
    <row r="12">
      <c r="A12" s="4" t="inlineStr">
        <is>
          <t>Net unrealized gain (loss) on financial instruments</t>
        </is>
      </c>
      <c r="B12" s="5" t="n">
        <v>16460</v>
      </c>
      <c r="C12" s="5" t="n">
        <v>5688</v>
      </c>
      <c r="D12" s="5" t="n">
        <v>58522</v>
      </c>
      <c r="E12" s="5" t="n">
        <v>31296</v>
      </c>
    </row>
    <row r="13">
      <c r="A13" s="4" t="inlineStr">
        <is>
          <t>Servicing income, net of amortization and impairment of $4,123 and $13,128 for the three and nine months ended September 30, 2022, and $2,798 and $7,344 for three and nine months ended September 30, 2021, respectively</t>
        </is>
      </c>
      <c r="B13" s="5" t="n">
        <v>12189</v>
      </c>
      <c r="C13" s="5" t="n">
        <v>10243</v>
      </c>
      <c r="D13" s="5" t="n">
        <v>37282</v>
      </c>
      <c r="E13" s="5" t="n">
        <v>37806</v>
      </c>
    </row>
    <row r="14">
      <c r="A14" s="4" t="inlineStr">
        <is>
          <t>Income on purchased future receivables, net of allowance for (recovery of) doubtful accounts of $(941) and $(1,381) for the three and nine months ended September 30, 2022, and $(279) and $1,260 for three and nine months ended September 30, 2021, respectively</t>
        </is>
      </c>
      <c r="B14" s="5" t="n">
        <v>1162</v>
      </c>
      <c r="C14" s="5" t="n">
        <v>2838</v>
      </c>
      <c r="D14" s="5" t="n">
        <v>5490</v>
      </c>
      <c r="E14" s="5" t="n">
        <v>7934</v>
      </c>
    </row>
    <row r="15">
      <c r="A15" s="4" t="inlineStr">
        <is>
          <t>Income (loss) on unconsolidated joint ventures</t>
        </is>
      </c>
      <c r="B15" s="5" t="n">
        <v>-603</v>
      </c>
      <c r="C15" s="5" t="n">
        <v>3548</v>
      </c>
      <c r="D15" s="5" t="n">
        <v>11160</v>
      </c>
      <c r="E15" s="5" t="n">
        <v>6100</v>
      </c>
    </row>
    <row r="16">
      <c r="A16" s="4" t="inlineStr">
        <is>
          <t>Other income (loss)</t>
        </is>
      </c>
      <c r="B16" s="5" t="n">
        <v>16150</v>
      </c>
      <c r="C16" s="5" t="n">
        <v>5674</v>
      </c>
      <c r="D16" s="5" t="n">
        <v>30985</v>
      </c>
      <c r="E16" s="5" t="n">
        <v>5557</v>
      </c>
    </row>
    <row r="17">
      <c r="A17" s="4" t="inlineStr">
        <is>
          <t>Total non-interest income</t>
        </is>
      </c>
      <c r="B17" s="5" t="n">
        <v>78528</v>
      </c>
      <c r="C17" s="5" t="n">
        <v>88471</v>
      </c>
      <c r="D17" s="5" t="n">
        <v>217101</v>
      </c>
      <c r="E17" s="5" t="n">
        <v>253301</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Employee compensation and benefits</t>
        </is>
      </c>
      <c r="B19" s="5" t="n">
        <v>-25941</v>
      </c>
      <c r="C19" s="5" t="n">
        <v>-24537</v>
      </c>
      <c r="D19" s="5" t="n">
        <v>-79998</v>
      </c>
      <c r="E19" s="5" t="n">
        <v>-71584</v>
      </c>
    </row>
    <row r="20">
      <c r="A20" s="4" t="inlineStr">
        <is>
          <t>Allocated employee compensation and benefits from related party</t>
        </is>
      </c>
      <c r="B20" s="5" t="n">
        <v>-1745</v>
      </c>
      <c r="C20" s="5" t="n">
        <v>-3804</v>
      </c>
      <c r="D20" s="5" t="n">
        <v>-6549</v>
      </c>
      <c r="E20" s="5" t="n">
        <v>-9226</v>
      </c>
    </row>
    <row r="21">
      <c r="A21" s="4" t="inlineStr">
        <is>
          <t>Variable income (expenses) on residential mortgage banking activities</t>
        </is>
      </c>
      <c r="B21" s="5" t="n">
        <v>-9061</v>
      </c>
      <c r="C21" s="5" t="n">
        <v>-24380</v>
      </c>
      <c r="D21" s="5" t="n">
        <v>-5508</v>
      </c>
      <c r="E21" s="5" t="n">
        <v>-61286</v>
      </c>
    </row>
    <row r="22">
      <c r="A22" s="4" t="inlineStr">
        <is>
          <t>Professional fees</t>
        </is>
      </c>
      <c r="B22" s="5" t="n">
        <v>-3865</v>
      </c>
      <c r="C22" s="5" t="n">
        <v>-6900</v>
      </c>
      <c r="D22" s="5" t="n">
        <v>-12842</v>
      </c>
      <c r="E22" s="5" t="n">
        <v>-12754</v>
      </c>
    </row>
    <row r="23">
      <c r="A23" s="4" t="inlineStr">
        <is>
          <t>Management fees - related party</t>
        </is>
      </c>
      <c r="B23" s="5" t="n">
        <v>-5410</v>
      </c>
      <c r="C23" s="5" t="n">
        <v>-2742</v>
      </c>
      <c r="D23" s="5" t="n">
        <v>-14071</v>
      </c>
      <c r="E23" s="5" t="n">
        <v>-8061</v>
      </c>
    </row>
    <row r="24">
      <c r="A24" s="4" t="inlineStr">
        <is>
          <t>Incentive fees - related party</t>
        </is>
      </c>
      <c r="B24" s="5" t="n">
        <v>-949</v>
      </c>
      <c r="C24" s="5" t="n">
        <v>-2775</v>
      </c>
      <c r="D24" s="5" t="n">
        <v>-949</v>
      </c>
      <c r="E24" s="5" t="n">
        <v>-3061</v>
      </c>
    </row>
    <row r="25">
      <c r="A25" s="4" t="inlineStr">
        <is>
          <t>Loan servicing expense</t>
        </is>
      </c>
      <c r="B25" s="5" t="n">
        <v>-10697</v>
      </c>
      <c r="C25" s="5" t="n">
        <v>-8124</v>
      </c>
      <c r="D25" s="5" t="n">
        <v>-29913</v>
      </c>
      <c r="E25" s="5" t="n">
        <v>-21079</v>
      </c>
    </row>
    <row r="26">
      <c r="A26" s="4" t="inlineStr">
        <is>
          <t>Transaction related expenses</t>
        </is>
      </c>
      <c r="B26" s="5" t="n">
        <v>-1535</v>
      </c>
      <c r="C26" s="5" t="n">
        <v>-2629</v>
      </c>
      <c r="D26" s="5" t="n">
        <v>-8606</v>
      </c>
      <c r="E26" s="5" t="n">
        <v>-10202</v>
      </c>
    </row>
    <row r="27">
      <c r="A27" s="4" t="inlineStr">
        <is>
          <t>Other operating expenses</t>
        </is>
      </c>
      <c r="B27" s="5" t="n">
        <v>-15396</v>
      </c>
      <c r="C27" s="5" t="n">
        <v>-12926</v>
      </c>
      <c r="D27" s="5" t="n">
        <v>-42421</v>
      </c>
      <c r="E27" s="5" t="n">
        <v>-45600</v>
      </c>
    </row>
    <row r="28">
      <c r="A28" s="4" t="inlineStr">
        <is>
          <t>Total non-interest expense</t>
        </is>
      </c>
      <c r="B28" s="5" t="n">
        <v>-74599</v>
      </c>
      <c r="C28" s="5" t="n">
        <v>-88817</v>
      </c>
      <c r="D28" s="5" t="n">
        <v>-200857</v>
      </c>
      <c r="E28" s="5" t="n">
        <v>-242853</v>
      </c>
    </row>
    <row r="29">
      <c r="A29" s="4" t="inlineStr">
        <is>
          <t>Income before provision for income taxes</t>
        </is>
      </c>
      <c r="B29" s="5" t="n">
        <v>71029</v>
      </c>
      <c r="C29" s="5" t="n">
        <v>53075</v>
      </c>
      <c r="D29" s="5" t="n">
        <v>222424</v>
      </c>
      <c r="E29" s="5" t="n">
        <v>128602</v>
      </c>
    </row>
    <row r="30">
      <c r="A30" s="4" t="inlineStr">
        <is>
          <t>Income tax provision</t>
        </is>
      </c>
      <c r="B30" s="5" t="n">
        <v>-4776</v>
      </c>
      <c r="C30" s="5" t="n">
        <v>-6540</v>
      </c>
      <c r="D30" s="5" t="n">
        <v>-32943</v>
      </c>
      <c r="E30" s="5" t="n">
        <v>-22216</v>
      </c>
    </row>
    <row r="31">
      <c r="A31" s="4" t="inlineStr">
        <is>
          <t>Net income</t>
        </is>
      </c>
      <c r="B31" s="5" t="n">
        <v>66253</v>
      </c>
      <c r="C31" s="5" t="n">
        <v>46535</v>
      </c>
      <c r="D31" s="5" t="n">
        <v>189481</v>
      </c>
      <c r="E31" s="5" t="n">
        <v>106386</v>
      </c>
    </row>
    <row r="32">
      <c r="A32" s="4" t="inlineStr">
        <is>
          <t>Less: Dividends on preferred stock</t>
        </is>
      </c>
      <c r="B32" s="5" t="n">
        <v>1999</v>
      </c>
      <c r="C32" s="5" t="n">
        <v>1999</v>
      </c>
      <c r="D32" s="5" t="n">
        <v>5997</v>
      </c>
      <c r="E32" s="5" t="n">
        <v>5504</v>
      </c>
    </row>
    <row r="33">
      <c r="A33" s="4" t="inlineStr">
        <is>
          <t>Less: Net income attributable to non-controlling interest</t>
        </is>
      </c>
      <c r="B33" s="5" t="n">
        <v>3023</v>
      </c>
      <c r="C33" s="5" t="n">
        <v>756</v>
      </c>
      <c r="D33" s="5" t="n">
        <v>6672</v>
      </c>
      <c r="E33" s="5" t="n">
        <v>1859</v>
      </c>
    </row>
    <row r="34">
      <c r="A34" s="4" t="inlineStr">
        <is>
          <t>Net income attributable to Ready Capital Corporation</t>
        </is>
      </c>
      <c r="B34" s="6" t="n">
        <v>61231</v>
      </c>
      <c r="C34" s="6" t="n">
        <v>43780</v>
      </c>
      <c r="D34" s="6" t="n">
        <v>176812</v>
      </c>
      <c r="E34" s="6" t="n">
        <v>99023</v>
      </c>
    </row>
    <row r="35">
      <c r="A35" s="3" t="inlineStr">
        <is>
          <t>Earnings (loss) per basic common share</t>
        </is>
      </c>
      <c r="B35" s="4" t="inlineStr">
        <is>
          <t xml:space="preserve"> </t>
        </is>
      </c>
      <c r="C35" s="4" t="inlineStr">
        <is>
          <t xml:space="preserve"> </t>
        </is>
      </c>
      <c r="D35" s="4" t="inlineStr">
        <is>
          <t xml:space="preserve"> </t>
        </is>
      </c>
      <c r="E35" s="4" t="inlineStr">
        <is>
          <t xml:space="preserve"> </t>
        </is>
      </c>
    </row>
    <row r="36">
      <c r="A36" s="4" t="inlineStr">
        <is>
          <t>Earnings per common share - basic</t>
        </is>
      </c>
      <c r="B36" s="8" t="n">
        <v>0.53</v>
      </c>
      <c r="C36" s="8" t="n">
        <v>0.61</v>
      </c>
      <c r="D36" s="8" t="n">
        <v>1.66</v>
      </c>
      <c r="E36" s="8" t="n">
        <v>1.47</v>
      </c>
    </row>
    <row r="37">
      <c r="A37" s="3" t="inlineStr">
        <is>
          <t>Earnings (loss) per diluted common share</t>
        </is>
      </c>
      <c r="B37" s="4" t="inlineStr">
        <is>
          <t xml:space="preserve"> </t>
        </is>
      </c>
      <c r="C37" s="4" t="inlineStr">
        <is>
          <t xml:space="preserve"> </t>
        </is>
      </c>
      <c r="D37" s="4" t="inlineStr">
        <is>
          <t xml:space="preserve"> </t>
        </is>
      </c>
      <c r="E37" s="4" t="inlineStr">
        <is>
          <t xml:space="preserve"> </t>
        </is>
      </c>
    </row>
    <row r="38">
      <c r="A38" s="4" t="inlineStr">
        <is>
          <t>Earnings per common share - diluted</t>
        </is>
      </c>
      <c r="B38" s="8" t="n">
        <v>0.5</v>
      </c>
      <c r="C38" s="8" t="n">
        <v>0.6</v>
      </c>
      <c r="D38" s="8" t="n">
        <v>1.56</v>
      </c>
      <c r="E38" s="8" t="n">
        <v>1.46</v>
      </c>
    </row>
    <row r="39">
      <c r="A39" s="3" t="inlineStr">
        <is>
          <t>Weighted-average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114371160</v>
      </c>
      <c r="C40" s="5" t="n">
        <v>71618168</v>
      </c>
      <c r="D40" s="5" t="n">
        <v>105576826</v>
      </c>
      <c r="E40" s="5" t="n">
        <v>66606749</v>
      </c>
    </row>
    <row r="41">
      <c r="A41" s="4" t="inlineStr">
        <is>
          <t>Diluted</t>
        </is>
      </c>
      <c r="B41" s="5" t="n">
        <v>125666609</v>
      </c>
      <c r="C41" s="5" t="n">
        <v>71787228</v>
      </c>
      <c r="D41" s="5" t="n">
        <v>116865770</v>
      </c>
      <c r="E41" s="5" t="n">
        <v>66768918</v>
      </c>
    </row>
    <row r="42">
      <c r="A42" s="4" t="inlineStr">
        <is>
          <t>Dividends declared per share of common stock</t>
        </is>
      </c>
      <c r="B42" s="8" t="n">
        <v>0.42</v>
      </c>
      <c r="C42" s="8" t="n">
        <v>0.42</v>
      </c>
      <c r="D42" s="8" t="n">
        <v>1.26</v>
      </c>
      <c r="E42" s="8"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4" t="inlineStr">
        <is>
          <t>Mosaic</t>
        </is>
      </c>
      <c r="B3" s="4" t="inlineStr">
        <is>
          <t xml:space="preserve"> </t>
        </is>
      </c>
    </row>
    <row r="4">
      <c r="A4" s="3" t="inlineStr">
        <is>
          <t>Acquisitions</t>
        </is>
      </c>
      <c r="B4" s="4" t="inlineStr">
        <is>
          <t xml:space="preserve"> </t>
        </is>
      </c>
    </row>
    <row r="5">
      <c r="A5" s="4" t="inlineStr">
        <is>
          <t>Schedule of fair value of assets acquired and liabilities acquired</t>
        </is>
      </c>
      <c r="B5" s="4" t="inlineStr">
        <is>
          <t>​ ​ ​ ​ ​ ​ ​ ​ ​ (in thousands) Preliminary Purchase Price Allocation Measurement Period Adjustments Updated Purchase Price Allocation Assets ​ ​ ​ ​ ​ ​ ​ Cash and cash equivalents ​ $ 100,236 $ — $ 100,236 Restricted cash ​ 23,330 — 23,330 Loans, net ​ 432,779 (20,034) 412,745 Investments held to maturity ​ 165,302 (6,306) 158,996 Real estate owned, held for sale ​ 78,693 (33,945) 44,748 Other assets ​ 25,761 (3,683) 22,078 Total assets acquired ​ $ 826,101 $ (63,968) $ 762,133 Liabilities ​ ​ ​ ​ ​ ​ ​ Secured borrowings ​ ​ 66,202 ​ — ​ 66,202 Loan participations sold ​ ​ 73,656 ​ — ​ 73,656 Due to third parties ​ ​ 24,634 ​ (333) ​ 24,301 Accounts payable and other accrued liabilities ​ ​ 38,182 ​ (900) ​ 37,282 Total liabilities assumed ​ $ 202,674 $ (1,233) $ 201,441 Net assets acquired ​ $ 623,427 $ (62,735) $ 560,692 Non-controlling interests ​ ​ (82,257) ​ — ​ (82,257) Net assets acquired, net of non-controlling interests ​ $ 541,170 $ (62,735) $ 478,435</t>
        </is>
      </c>
    </row>
    <row r="6">
      <c r="A6" s="4" t="inlineStr">
        <is>
          <t>Schedule of aggregate amount of consideration transferred, net assets acquired, and related goodwill</t>
        </is>
      </c>
      <c r="B6" s="4" t="inlineStr">
        <is>
          <t>​ ​ ​ ​ ​ ​ ​ ​ (in thousands) Preliminary Purchase Price Allocation Measurement Period Adjustments Updated Purchase Price Allocation Fair value of net assets acquired $ 541,170 $ (62,735) $ 478,435 ​ ​ ​ ​ ​ ​ ​ Consideration transferred based on the value of Class B shares issued ​ 437,311 ​ — ​ 437,311 Consideration transferred based on the value of OP units issued ​ 20,745 ​ — ​ 20,745 Fair value of CERs issued ​ 84,348 ​ (59,348) ​ 25,000 Total consideration transferred $ 542,404 $ (59,348) $ 483,056 ​ ​ ​ ​ ​ ​ ​ Goodwill $ 1,234 $ 3,387 $ 4,621</t>
        </is>
      </c>
    </row>
    <row r="7">
      <c r="A7" s="4" t="inlineStr">
        <is>
          <t>Schedule of pro-forma revenue and earnings</t>
        </is>
      </c>
      <c r="B7" s="4" t="inlineStr">
        <is>
          <t>​ ​ ​ ​ ​ ​ ​ ​ ​ ​ ​ ​ ​ ​ ​ ​ ​ Three Months Ended September 30, ​ ​ Nine Months Ended September 30, (in thousands) ​ ​ 2022 ​ 2021 ​ 2022 ​ 2021 Selected Financial Data ​ ​ ​ ​ ​ ​ ​ ​ ​ ​ ​ ​ Interest income ​ $ 186,026 ​ $ 124,888 ​ $ 477,163 ​ $ 337,126 Interest expense ​ ​ (115,495) ​ ​ (52,555) ​ ​ (260,264) ​ ​ (168,877) Provision for loan losses ​ ​ (3,431) ​ ​ (1,579) ​ ​ (583) ​ ​ (7,088) Non-interest income ​ ​ 78,528 ​ ​ 88,512 ​ ​ 217,768 ​ ​ 253,365 Non-interest expense ​ ​ (73,064) ​ ​ (93,595) ​ ​ (206,336) ​ ​ (250,485) Income before provision for income taxes ​ $ 72,564 ​ $ 65,671 ​ $ 227,748 ​ $ 164,041 Income tax expense ​ ​ (4,776) ​ ​ (6,540) ​ ​ (32,943) ​ ​ (22,216) Net income ​ $ 67,788 ​ $ 59,131 ​ $ 194,805 ​ $ 141,825</t>
        </is>
      </c>
    </row>
    <row r="8">
      <c r="A8" s="4" t="inlineStr">
        <is>
          <t>ANH</t>
        </is>
      </c>
      <c r="B8" s="4" t="inlineStr">
        <is>
          <t xml:space="preserve"> </t>
        </is>
      </c>
    </row>
    <row r="9">
      <c r="A9" s="3" t="inlineStr">
        <is>
          <t>Acquisitions</t>
        </is>
      </c>
      <c r="B9" s="4" t="inlineStr">
        <is>
          <t xml:space="preserve"> </t>
        </is>
      </c>
    </row>
    <row r="10">
      <c r="A10" s="4" t="inlineStr">
        <is>
          <t>Schedule of fair value of assets acquired and liabilities acquired</t>
        </is>
      </c>
      <c r="B10" s="4" t="inlineStr">
        <is>
          <t>​ ​ ​ ​ ​ (in thousands) March 19, 2021 Assets ​ ​ ​ Cash and cash equivalents ​ $ 110,545 Mortgage-backed securities, at fair value ​ 2,010,504 Loans, held for sale, at fair value ​ 102,798 Real estate owned, held for sale ​ 26,107 Accrued interest ​ 8,183 Other assets ​ ​ 38,216 Total assets acquired ​ $ 2,296,353 Liabilities ​ ​ ​ Secured borrowings ​ 1,784,047 Corporate debt, net ​ ​ 36,250 Derivative instruments, at fair value ​ ​ 60,719 Accounts payable and other accrued liabilities ​ ​ 4,811 Total liabilities assumed ​ $ 1,885,827 Net assets acquired ​ $ 410,526</t>
        </is>
      </c>
    </row>
    <row r="11">
      <c r="A11" s="4" t="inlineStr">
        <is>
          <t>Schedule of aggregate amount of consideration transferred, net assets acquired, and related goodwill</t>
        </is>
      </c>
      <c r="B11" s="4" t="inlineStr">
        <is>
          <t>​ ​ ​ ​ (in thousands, except per share data) Fair value of net assets acquired $ 410,526 ​ ​ ​ Anworth shares outstanding at March 19, 2021 ​ 99,374 Exchange ratio x 0.1688 Shares issued ​ 16,774 Market price as of March 19, 2021 $ 14.28 Consideration transferred based on value of common shares issued $ 239,537 ​ ​ ​ Cash paid per share $ 0.61 Cash paid based on outstanding Anworth shares $ 60,626 ​ ​ ​ Preferred Stock, Series B Issued ​ 1,919,378 Market price as of March 19, 2021 $ 25.00 Consideration transferred based on value of Preferred Stock, Series B issued $ 47,984 ​ ​ ​ Preferred Stock, Series C Issued ​ 779,743 Market price as of March 19, 2021 $ 25.00 Consideration transferred based on value of Preferred Stock, Series C issued $ 19,494 ​ ​ ​ Preferred Stock, Series D Issued ​ 2,010,278 Market price as of March 19, 2021 $ 25.00 Consideration transferred based on value of Preferred Stock, Series D issued $ 50,257 Total consideration transferred $ 417,898 Goodwill $ 7,372</t>
        </is>
      </c>
    </row>
    <row r="12">
      <c r="A12" s="4" t="inlineStr">
        <is>
          <t>Red Stone</t>
        </is>
      </c>
      <c r="B12" s="4" t="inlineStr">
        <is>
          <t xml:space="preserve"> </t>
        </is>
      </c>
    </row>
    <row r="13">
      <c r="A13" s="3" t="inlineStr">
        <is>
          <t>Acquisitions</t>
        </is>
      </c>
      <c r="B13" s="4" t="inlineStr">
        <is>
          <t xml:space="preserve"> </t>
        </is>
      </c>
    </row>
    <row r="14">
      <c r="A14" s="4" t="inlineStr">
        <is>
          <t>Schedule of fair value of assets acquired and liabilities acquired</t>
        </is>
      </c>
      <c r="B14" s="4" t="inlineStr">
        <is>
          <t xml:space="preserve">​ ​ ​ ​ ​ (in thousands) July 31, 2021 Assets ​ ​ ​ Cash and cash equivalents ​ $ 1,553 Restricted cash ​ 6,994 Investment in unconsolidated joint ventures ​ 20,793 Servicing rights ​ 30,503 Other assets: ​ ​ Intangible Assets ​ ​ 9,300 Other ​ ​ 1,330 Total assets acquired ​ $ 70,473 Liabilities ​ ​ ​ Accounts payable and other accrued liabilities ​ ​ 9,082 Total liabilities assumed ​ $ 9,082 Net assets acquired ​ $ 61,391 </t>
        </is>
      </c>
    </row>
    <row r="15">
      <c r="A15" s="4" t="inlineStr">
        <is>
          <t>Schedule of aggregate amount of consideration transferred, net assets acquired, and related goodwill</t>
        </is>
      </c>
      <c r="B15" s="4" t="inlineStr">
        <is>
          <t>​ ​ ​ ​ (in thousands) Fair value of net assets acquired $ 61,391 ​ ​ ​ Cash paid ​ 63,000 Contingent consideration ​ 12,400 Total consideration transferred $ 75,400 ​ ​ ​ Goodwill $ 14,0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Accounts, Notes, Loans and Financing Receivable [Line Items]</t>
        </is>
      </c>
      <c r="B3" s="4" t="inlineStr">
        <is>
          <t xml:space="preserve"> </t>
        </is>
      </c>
    </row>
    <row r="4">
      <c r="A4" s="4" t="inlineStr">
        <is>
          <t>Schedule of classification, unpaid principal balance, and carrying value of loans held including loans of consolidated VIEs</t>
        </is>
      </c>
      <c r="B4" s="4" t="inlineStr">
        <is>
          <t>​ ​ ​ ​ ​ ​ ​ ​ ​ ​ ​ ​ ​ ​ ​ ​ ​ September 30, 2022 ​ ​ December 31, 2021 (in thousands) ​ Carrying Value ​ UPB ​ ​ Carrying Value ​ UPB Loans ​ ​ ​ ​ ​ ​ ​ ​ ​ ​ ​ ​ ​ Residential ​ $ 2,311 ​ $ 2,485 ​ ​ $ 3,641 ​ $ 3,914 SBA - 7(a) ​ ​ 490,134 ​ ​ 508,213 ​ ​ ​ 503,991 ​ ​ 519,408 Fixed rate ​ ​ 124,677 ​ ​ 121,215 ​ ​ ​ 344,673 ​ ​ 341,356 Freddie Mac ​ ​ 6,164 ​ ​ 6,056 ​ ​ ​ 3,087 ​ ​ 2,985 Bridge ​ ​ 2,904,295 ​ ​ 2,926,835 ​ ​ ​ 1,849,524 ​ ​ 1,861,932 Construction ​ ​ 389,104 ​ ​ 392,650 ​ ​ ​ — ​ ​ — Other ​ ​ 293,201 ​ ​ 297,358 ​ ​ ​ 243,746 ​ ​ 248,246 Total Loans, before allowance for loan losses ​ $ 4,209,886 ​ $ 4,254,812 ​ ​ $ 2,948,662 ​ $ 2,977,841 Allowance for loan losses ​ $ (51,079) ​ $ — ​ ​ $ (33,216) ​ $ — Total Loans, net ​ $ 4,158,807 ​ $ 4,254,812 ​ ​ $ 2,915,446 ​ $ 2,977,841 Loans in consolidated VIEs ​ ​ ​ ​ ​ ​ ​ ​ ​ ​ ​ ​ ​ Fixed rate ​ $ 853,188 ​ $ 853,661 ​ ​ $ 749,364 ​ $ 746,720 Bridge ​ ​ 4,429,262 ​ ​ 4,458,450 ​ ​ ​ 2,693,186 ​ ​ 2,717,487 SBA - 7(a) ​ ​ 68,892 ​ ​ 76,435 ​ ​ ​ 88,348 ​ ​ 98,604 Other ​ ​ 341,139 ​ ​ 341,906 ​ ​ ​ 563,111 ​ ​ 562,771 Total Loans, in consolidated VIEs, before allowance for loan losses ​ $ 5,692,481 ​ $ 5,730,452 ​ ​ $ 4,094,009 ​ $ 4,125,582 Allowance for loan losses on loans in consolidated VIEs ​ $ (9,174) ​ $ — ​ ​ $ (12,161) ​ $ — Total Loans, net, in consolidated VIEs ​ $ 5,683,307 ​ $ 5,730,452 ​ ​ $ 4,081,848 ​ $ 4,125,582 Loans, held for sale, at fair value ​ ​ ​ ​ ​ ​ ​ ​ ​ Residential ​ $ 156,987 ​ $ 159,572 ​ ​ $ 269,164 ​ $ 263,479 SBA - 7(a) ​ ​ 47,913 ​ ​ 45,061 ​ ​ ​ 42,760 ​ ​ 38,966 Fixed rate ​ ​ 187,334 ​ ​ 214,259 ​ ​ ​ 197,290 ​ ​ 195,114 Freddie Mac ​ ​ 7,575 ​ ​ 7,429 ​ ​ ​ 42,384 ​ ​ 41,864 Other ​ ​ 3,800 ​ ​ 3,657 ​ ​ ​ 1,337 ​ ​ 1,337 Total Loans, held for sale, at fair value ​ $ 403,609 ​ $ 429,978 ​ ​ $ 552,935 ​ $ 540,760 Total Loans, net and Loans, held for sale, at fair value ​ $ 10,245,723 ​ $ 10,415,242 ​ ​ $ 7,550,229 ​ $ 7,644,183 Paycheck Protection Program loans ​ ​ ​ ​ ​ ​ ​ ​ ​ ​ ​ ​ ​ Paycheck Protection Program loans, held-for-investment ​ $ 275,162 ​ $ 289,041 ​ ​ $ 867,109 ​ $ 927,766 Paycheck Protection Program loans, held at fair value ​ ​ 599 ​ ​ 599 ​ ​ ​ 3,243 ​ ​ 3,243 Total Paycheck Protection Program loans ​ $ 275,761 ​ $ 289,640 ​ ​ $ 870,352 ​ $ 931,009 Total Loan portfolio ​ $ 10,521,484 ​ $ 10,704,882 ​ ​ $ 8,420,581 ​ $ 8,575,192 ​ ​ ​ ​ ​ ​ ​ ​ ​ ​ ​ ​ ​ ​</t>
        </is>
      </c>
    </row>
    <row r="5">
      <c r="A5" s="4" t="inlineStr">
        <is>
          <t>Schedule of summary of the classification, UPB, and carrying value of loans by year of origination</t>
        </is>
      </c>
      <c r="B5" s="4" t="inlineStr">
        <is>
          <t>​ ​ ​ ​ ​ ​ ​ ​ ​ ​ ​ ​ ​ ​ ​ ​ ​ ​ ​ ​ ​ ​ ​ ​ ​ ​ ​ ​ ​ ​ Carrying Value by Year of Origination ​ (in thousands) UPB ​ 2022 2021 2020 2019 ​ 2018 Pre 2018 Total September 30, 2022 ​ ​ ​ ​ ​ ​ ​ ​ ​ ​ ​ ​ ​ ​ ​ ​ ​ ​ ​ ​ ​ ​ ​ ​ Bridge ​ $ 7,385,285 ​ $ 2,754,528 ​ $ 3,682,145 ​ $ 387,775 ​ $ 326,252 ​ $ 146,296 ​ $ 30,930 ​ $ 7,327,926 Construction ​ ​ 392,650 ​ ​ 24,234 ​ ​ — ​ ​ 10,000 ​ ​ 296,171 ​ ​ 42,727 ​ ​ — ​ ​ 373,132 Fixed rate ​ ​ 974,876 ​ ​ 46,499 ​ ​ 143,773 ​ ​ 92,381 ​ ​ 335,631 ​ ​ 135,456 ​ ​ 219,679 ​ ​ 973,419 Freddie Mac ​ ​ 6,056 ​ ​ — ​ ​ — ​ ​ 6,164 ​ ​ — ​ ​ — ​ ​ — ​ ​ 6,164 Residential ​ ​ 2,485 ​ ​ 308 ​ ​ 156 ​ ​ — ​ ​ 441 ​ ​ 345 ​ ​ 1,060 ​ ​ 2,310 SBA - 7(a) ​ ​ 584,648 ​ 80,993 ​ 82,948 ​ 40,450 ​ ​ 85,024 ​ ​ 94,669 ​ 171,439 ​ ​ 555,523 Other ​ ​ 639,264 ​ ​ 2,227 ​ ​ 27,294 ​ ​ 10,452 ​ ​ 71,874 ​ ​ 13,911 ​ ​ 507,678 ​ 633,436 Total Loans, before general allowance for loan losses ​ $ 9,985,264 ​ $ 2,908,789 ​ $ 3,936,316 ​ $ 547,222 ​ $ 1,115,393 ​ $ 433,404 ​ $ 930,786 ​ $ 9,871,910 General allowance for loan losses ​ ​ ​ ​ ​ ​ ​ ​ ​ ​ ​ ​ ​ ​ ​ ​ ​ ​ ​ ​ ​ ​ $ (29,796) Total Loans, net ​ ​ ​ ​ ​ ​ ​ ​ ​ ​ ​ ​ ​ ​ ​ ​ ​ ​ ​ ​ ​ ​ $ 9,842,114 ​ UPB ​ 2021 2020 2019 2018 ​ 2017 Pre 2017 Total December 31, 2021 ​ ​ ​ ​ ​ ​ ​ ​ ​ ​ ​ ​ ​ ​ ​ ​ ​ ​ ​ ​ ​ ​ ​ ​ Bridge ​ $ 4,579,419 ​ $ 3,461,864 ​ $ 430,248 ​ $ 399,603 ​ $ 205,855 ​ $ 11,327 ​ $ 29,490 ​ $ 4,538,387 Fixed rate ​ ​ 1,088,076 ​ ​ 142,801 ​ ​ 103,528 ​ ​ 393,563 ​ ​ 163,912 ​ ​ 98,123 ​ ​ 187,918 ​ ​ 1,089,845 Freddie Mac ​ ​ 2,985 ​ ​ — ​ ​ 3,093 ​ ​ — ​ ​ — ​ ​ — ​ ​ — ​ ​ 3,093 Residential ​ ​ 3,914 ​ ​ 1,413 ​ ​ 492 ​ ​ 468 ​ ​ — ​ ​ — ​ ​ 1,215 ​ ​ 3,588 SBA - 7(a) ​ ​ 618,012 ​ ​ 92,030 ​ ​ 44,955 ​ ​ 104,938 ​ ​ 122,242 ​ ​ 49,031 ​ ​ 173,616 ​ ​ 586,812 Other ​ ​ 811,017 ​ ​ 4,523 ​ ​ 22,973 ​ ​ 76,320 ​ ​ 31,570 ​ ​ 14,868 ​ ​ 653,428 ​ 803,682 Total Loans, before general allowance for loan losses ​ $ 7,103,423 ​ $ 3,702,631 ​ $ 605,289 ​ $ 974,892 ​ $ 523,579 ​ $ 173,349 ​ $ 1,045,667 ​ $ 7,025,407 General allowance for loan losses ​ ​ ​ ​ ​ ​ ​ ​ ​ ​ ​ ​ ​ ​ ​ ​ ​ ​ ​ ​ ​ ​ $ (28,113) Total Loans, net ​ ​ ​ ​ ​ ​ ​ ​ ​ ​ ​ ​ ​ ​ ​ ​ ​ ​ ​ ​ ​ ​ $ 6,997,294</t>
        </is>
      </c>
    </row>
    <row r="6">
      <c r="A6" s="4" t="inlineStr">
        <is>
          <t>Schedule of delinquency information on loans by year of origination</t>
        </is>
      </c>
      <c r="B6" s="4" t="inlineStr">
        <is>
          <t>​ ​ ​ ​ ​ ​ ​ ​ ​ ​ ​ ​ ​ ​ ​ ​ ​ ​ ​ ​ ​ ​ ​ ​ ​ ​ ​ ​ ​ ​ Carrying Value by Year of Origination ​ (in thousands) UPB ​ 2022 2021 2020 2019 ​ 2018 Pre 2018 Total September 30, 2022 ​ ​ ​ ​ ​ ​ ​ ​ ​ ​ ​ ​ ​ ​ ​ ​ ​ ​ ​ ​ ​ ​ ​ ​ Current and less than 30 days past due ​ $ 9,700,041 ​ $ 2,908,789 ​ $ 3,927,896 ​ $ 539,893 ​ $ 1,052,098 ​ $ 317,302 ​ $ 876,602 ​ $ 9,622,580 30 - 59 days past due ​ ​ 10,145 ​ ​ — ​ ​ 7,730 ​ ​ 3 ​ ​ — ​ ​ — ​ ​ 2,184 ​ ​ 9,917 60+ days past due ​ ​ 275,078 ​ ​ — ​ ​ 690 ​ ​ 7,326 ​ ​ 63,295 ​ ​ 116,102 ​ ​ 52,000 ​ ​ 239,413 Total Loans, before general allowance for loan losses ​ $ 9,985,264 ​ $ 2,908,789 ​ $ 3,936,316 ​ $ 547,222 ​ $ 1,115,393 ​ $ 433,404 ​ $ 930,786 ​ $ 9,871,910 General allowance for loan losses ​ ​ ​ ​ ​ ​ ​ ​ ​ ​ ​ ​ ​ ​ ​ ​ ​ ​ ​ ​ ​ ​ $ (29,796) Total Loans, net ​ ​ ​ ​ ​ ​ ​ ​ ​ ​ ​ ​ ​ ​ ​ ​ ​ ​ ​ ​ ​ ​ $ 9,842,114 ​ ​ ​ ​ Carrying Value by Year of Origination ​ ​ UPB ​ 2021 2020 2019 2018 ​ 2017 Pre 2017 Total December 31, 2021 ​ ​ ​ ​ ​ ​ ​ ​ ​ ​ ​ ​ ​ ​ ​ ​ ​ ​ ​ ​ ​ ​ ​ ​ Current and less than 30 days past due ​ $ 6,901,474 ​ $ 3,666,020 ​ $ 596,289 ​ $ 953,269 ​ $ 473,798 ​ $ 167,629 ​ $ 984,680 ​ $ 6,841,685 30 - 59 days past due ​ ​ 73,836 ​ ​ 35,549 ​ ​ 352 ​ ​ 18,393 ​ ​ 3,714 ​ ​ 228 ​ ​ 14,601 ​ ​ 72,837 60+ days past due ​ ​ 128,113 ​ ​ 1,062 ​ ​ 8,648 ​ ​ 3,230 ​ ​ 46,067 ​ ​ 5,492 ​ ​ 46,386 ​ ​ 110,885 Total Loans, before general allowance for loan losses ​ $ 7,103,423 ​ $ 3,702,631 ​ $ 605,289 ​ $ 974,892 ​ $ 523,579 ​ $ 173,349 ​ $ 1,045,667 ​ $ 7,025,407 General allowance for loan losses ​ ​ ​ ​ ​ ​ ​ ​ ​ ​ ​ ​ ​ ​ ​ ​ ​ ​ ​ ​ ​ ​ $ (28,113) Total Loans, net ​ ​ ​ ​ ​ ​ ​ ​ ​ ​ ​ ​ ​ ​ ​ ​ ​ ​ ​ ​ ​ ​ $ 6,997,294</t>
        </is>
      </c>
    </row>
    <row r="7">
      <c r="A7" s="4" t="inlineStr">
        <is>
          <t>Schedule of delinquency information on loans, net</t>
        </is>
      </c>
      <c r="B7" s="4" t="inlineStr">
        <is>
          <t>​ ​ ​ ​ ​ ​ ​ ​ ​ ​ ​ ​ ​ ​ ​ ​ ​ ​ ​ ​ (in thousands) ​ Current ​ 30-59 days past due ​ 60+ days past due ​ Total ​ Non-Accrual Loans ​ 90+ days past due and Accruing September 30, 2022 ​ ​ ​ ​ ​ ​ ​ ​ ​ ​ ​ ​ ​ ​ ​ ​ ​ ​ Bridge ​ $ 7,200,286 ​ $ 7,730 ​ $ 119,910 ​ $ 7,327,926 ​ $ 124,037 ​ $ — Construction ​ ​ 317,329 ​ ​ — ​ ​ 55,803 ​ ​ 373,132 ​ ​ 55,804 ​ ​ — Fixed rate ​ ​ 948,958 ​ ​ — ​ ​ 24,461 ​ ​ 973,419 ​ ​ 20,662 ​ ​ — Freddie Mac ​ ​ 3,071 ​ ​ — ​ ​ 3,093 ​ ​ 6,164 ​ ​ 3,093 ​ ​ — Residential ​ ​ 700 ​ ​ — ​ ​ 1,610 ​ ​ 2,310 ​ ​ 1,610 ​ ​ — SBA - 7(a) ​ ​ 550,061 ​ ​ 860 ​ ​ 4,602 ​ ​ 555,523 ​ ​ 11,277 ​ ​ — Other ​ ​ 602,175 ​ ​ 1,327 ​ ​ 29,934 ​ ​ 633,436 ​ ​ 33,277 ​ ​ — Total Loans, before general allowance for loan losses ​ $ 9,622,580 ​ $ 9,917 ​ $ 239,413 ​ $ 9,871,910 ​ $ 249,760 ​ $ — General allowance for loan losses ​ ​ ​ ​ ​ ​ ​ ​ ​ ​ $ (29,796) ​ ​ ​ ​ ​ ​ Total Loans, net ​ ​ ​ ​ ​ ​ ​ ​ ​ ​ $ 9,842,114 ​ ​ ​ ​ ​ ​ Percentage of loans outstanding ​ ​ 97.5% ​ ​ 0.1% ​ ​ 2.4% ​ ​ 100% ​ ​ 2.5% ​ ​ 0.0% December 31, 2021 ​ ​ ​ ​ ​ ​ ​ ​ ​ ​ ​ ​ ​ ​ ​ ​ ​ ​ Bridge ​ $ 4,451,230 ​ $ 52,997 ​ $ 34,160 ​ $ 4,538,387 ​ $ 28,820 ​ $ — Fixed rate ​ ​ 1,057,708 ​ ​ — ​ ​ 32,137 ​ ​ 1,089,845 ​ ​ 24,031 ​ ​ — Freddie Mac ​ ​ — ​ ​ — ​ ​ 3,093 ​ ​ 3,093 ​ ​ 3,093 ​ ​ - Residential ​ ​ 1,674 ​ ​ — ​ ​ 1,914 ​ ​ 3,588 ​ ​ 1,914 ​ ​ — SBA - 7(a) ​ ​ 576,593 ​ ​ 6,741 ​ ​ 3,478 ​ ​ 586,812 ​ ​ 15,119 ​ ​ — Other ​ ​ 754,480 ​ ​ 13,099 ​ ​ 36,103 ​ ​ 803,682 ​ ​ 26,525 ​ ​ — Total Loans, before general allowance for loan losses ​ $ 6,841,685 ​ $ 72,837 ​ $ 110,885 ​ $ 7,025,407 ​ $ 99,502 ​ $ — General allowance for loan losses ​ ​ ​ ​ ​ ​ ​ ​ ​ ​ $ (28,113) ​ ​ ​ ​ ​ ​ Total Loans, net ​ ​ ​ ​ ​ ​ ​ ​ ​ ​ $ 6,997,294 ​ ​ ​ ​ ​ ​ Percentage of loans outstanding ​ ​ 97.4% ​ ​ 1.0% ​ ​ 1.6% ​ ​ 100% ​ ​ 1.4% ​ ​ 0.0%</t>
        </is>
      </c>
    </row>
    <row r="8">
      <c r="A8" s="4" t="inlineStr">
        <is>
          <t>Schedule of information on credit quality of loans</t>
        </is>
      </c>
      <c r="B8" s="4" t="inlineStr">
        <is>
          <t>​ ​ ​ ​ ​ ​ ​ ​ ​ ​ ​ ​ ​ ​ ​ ​ ​ LTV (1) (in thousands) 0.0 – 20.0% 20.1 – 40.0% 40.1 – 60.0% 60.1 – 80.0% 80.1 – 100.0% Greater than 100.0% Total September 30, 2022 ​ ​ ​ ​ ​ ​ ​ ​ ​ ​ ​ ​ ​ ​ Bridge $ — $ 299,929 $ 700,981 $ 6,045,241 $ 254,893 $ 26,882 $ 7,327,926 Construction ​ 10,895 ​ 12,267 ​ 26,090 ​ 294,166 ​ 23,877 ​ 5,837 ​ 373,132 Fixed rate ​ 9,962 ​ 43,667 ​ 378,783 ​ 518,464 ​ 15,768 ​ 6,775 ​ 973,419 Freddie Mac ​ — ​ — ​ 3,071 ​ 3,093 ​ — ​ — ​ 6,164 Residential ​ 59 ​ 48 ​ 705 ​ 587 ​ 911 ​ — ​ 2,310 SBA - 7(a) ​ 7,846 46,696 96,027 ​ 186,722 ​ 81,930 136,302 ​ 555,523 Other 169,728 ​ 255,929 ​ 157,909 ​ 35,484 ​ 10,085 ​ 4,301 633,436 Total Loans, before general allowance for loan losses $ 198,490 $ 658,536 $ 1,363,566 $ 7,083,757 $ 387,464 $ 180,097 $ 9,871,910 General allowance for loan losses ​ ​ ​ ​ ​ ​ ​ ​ ​ ​ ​ ​ $ (29,796) Total Loans, net ​ ​ ​ ​ ​ ​ ​ ​ ​ ​ ​ ​ $ 9,842,114 Percentage of loans outstanding ​ 2.0% ​ 6.7% ​ 13.8% ​ 71.8% ​ 3.9% ​ 1.8% ​ ​ December 31, 2021 ​ ​ ​ ​ ​ ​ ​ ​ ​ ​ ​ ​ ​ ​ Bridge $ — $ 107,606 $ 338,355 $ 3,432,820 $ 640,215 $ 19,391 $ 4,538,387 Fixed rate 13,983 ​ 40,570 ​ 390,213 ​ 624,462 ​ 9,972 ​ 10,645 1,089,845 Freddie Mac — ​ — ​ — ​ 3,093 ​ — ​ — 3,093 Residential ​ 69 ​ 262 ​ 835 ​ 1,050 ​ 1,219 ​ 153 ​ 3,588 SBA - 7(a) ​ 7,219 ​ 41,943 ​ 119,114 ​ 197,950 ​ 81,388 ​ 139,198 ​ 586,812 Other 221,823 ​ 300,723 ​ 185,538 ​ 76,590 ​ 8,701 ​ 10,307 803,682 Total Loans, before general allowance for loan losses $ 243,094 $ 491,104 $ 1,034,055 $ 4,335,965 $ 741,495 $ 179,694 $ 7,025,407 General allowance for loan losses ​ ​ ​ ​ ​ ​ ​ ​ ​ ​ ​ ​ $ (28,113) Total Loans, net ​ ​ ​ ​ ​ ​ ​ ​ ​ ​ ​ ​ $ 6,997,294 Percentage of loans outstanding ​ 3.5% ​ 7.0% ​ 14.7% ​ 61.7% ​ 10.5% ​ 2.6% ​ ​ (1) LTV is calculated using carrying amount as a percentage of current collateral value</t>
        </is>
      </c>
    </row>
    <row r="9">
      <c r="A9" s="4" t="inlineStr">
        <is>
          <t>Schedule of activity of the allowance for loan losses for loans</t>
        </is>
      </c>
      <c r="B9" s="4" t="inlineStr">
        <is>
          <t>​ ​ ​ ​ ​ ​ ​ ​ ​ ​ ​ ​ ​ ​ ​ ​ ​ ​ ​ ​ ​ ​ (in thousands) Bridge ​ Construction ​ Fixed Rate ​ Residential ​ SBA - 7(a) ​ Other ​ Total Allowance for loan losses September 30, 2022 ​ ​ ​ ​ ​ ​ ​ ​ ​ ​ ​ ​ ​ ​ ​ ​ ​ ​ ​ ​ General $ 14,823 ​ $ 971 ​ $ 1,928 ​ $ 4 ​ $ 9,842 ​ $ 2,228 ​ $ 29,796 Specific ​ 5,631 ​ ​ — ​ ​ 4,446 ​ ​ 1 ​ ​ 3,503 ​ ​ 904 ​ ​ 14,485 PCD ​ — ​ ​ 15,972 ​ ​ — ​ ​ — ​ ​ — ​ ​ — ​ ​ 15,972 Ending balance $ 20,454 ​ $ 16,943 ​ $ 6,374 ​ $ 5 ​ $ 13,345 ​ $ 3,132 ​ $ 60,253 December 31, 2021 ​ ​ ​ ​ ​ ​ ​ ​ ​ ​ ​ ​ ​ General $ 15,204 ​ $ — ​ $ 2,667 ​ $ 8 ​ $ 6,653 ​ $ 3,581 ​ $ 28,113 Specific ​ 4,315 ​ ​ — ​ ​ 4,194 ​ ​ 52 ​ ​ 5,527 ​ ​ 3,176 ​ ​ 17,264 Ending balance $ 19,519 ​ $ — ​ $ 6,861 ​ $ 60 ​ $ 12,180 ​ $ 6,757 ​ $ 45,377 ​ ​ ​ ​ ​ ​ ​ ​ ​ ​ ​ ​ ​ ​ ​ ​ ​ (in thousands) Bridge Construction Fixed Rate Residential SBA - 7(a) Other Total Allowance for loan losses Three Months Ended September 30, 2022 ​ ​ ​ ​ ​ ​ ​ ​ ​ ​ ​ ​ ​ ​ Beginning balance $ 18,393 $ 5,122 $ 6,222 $ 57 $ 13,126 $ 3,205 $ 46,125 Provision for (recoveries of) loan losses ​ 2,061 ​ 849 ​ 242 ​ (1) ​ 200 ​ (72) ​ 3,279 Measurement period adjustment - PCD ​ — ​ 10,972 ​ — ​ — ​ — ​ — ​ 10,972 Charge-offs and sales ​ — ​ — ​ (90) ​ — ​ (692) ​ — ​ (782) Recoveries ​ — ​ — ​ — ​ (51) ​ 711 ​ (1) ​ 659 Ending balance $ 20,454 $ 16,943 $ 6,374 $ 5 $ 13,345 $ 3,132 $ 60,253 Three Months Ended September 30, 2021 ​ ​ ​ ​ ​ ​ ​ ​ ​ ​ ​ ​ ​ ​ Beginning balance $ 21,178 $ — $ 6,865 $ 61 ​ 13,350 $ 8,175 $ 49,629 Provision for (recoveries of) loan losses ​ 4,056 ​ — ​ (1,142) ​ — ​ 20 ​ (1,214) ​ 1,720 Charge-offs and sales ​ — ​ — ​ — ​ — ​ (1,401) ​ (27) ​ (1,428) Recoveries ​ (660) ​ — ​ — ​ — ​ 30 ​ (44) ​ (674) Ending balance $ 24,574 $ — $ 5,723 $ 61 $ 11,999 $ 6,890 $ 49,247 Nine Months Ended September 30, 2022 ​ ​ ​ ​ ​ ​ ​ Beginning balance $ 19,519 $ — $ 6,861 $ 60 $ 12,180 $ 6,757 $ 45,377 Provision for (recoveries of) loan losses ​ 935 ​ 971 ​ (397) ​ (4) ​ 1,691 ​ (3,404) ​ (208) PCD (1) ​ — ​ 15,972 ​ — ​ — ​ — ​ — ​ 15,972 Charge-offs and sales ​ — ​ — ​ (90) ​ — ​ (1,191) ​ (7) ​ (1,288) Recoveries ​ — ​ — ​ — ​ (51) ​ 665 ​ (214) ​ 400 Ending balance $ 20,454 $ 16,943 $ 6,374 $ 5 $ 13,345 $ 3,132 $ 60,253 Nine Months Ended September 30, 2021 ​ ​ ​ ​ ​ ​ ​ Beginning balance $ 14,588 $ — $ 7,629 $ 52 $ 14,600 $ 9,863 $ 46,732 Provision for (recoveries of) loan losses ​ 10,646 ​ — ​ (406) ​ 9 ​ 461 ​ (2,893) ​ 7,817 Charge-offs and sales ​ — ​ — ​ (1,311) ​ — ​ (3,105) ​ (26) ​ (4,442) Recoveries ​ (660) ​ — ​ (189) ​ — ​ 43 ​ (54) ​ (860) Ending balance $ 24,574 $ — $ 5,723 $ 61 $ 11,999 $ 6,890 $ 49,247 (1) Includes impact of measurement period adjustment related to the Mosaic Mergers. See Note 5 for further details on assets acquired and liabilities assumed in connection with the Mosaic Mergers. ​</t>
        </is>
      </c>
    </row>
    <row r="10">
      <c r="A10" s="4" t="inlineStr">
        <is>
          <t>Schedule of recorded investment of TDRs</t>
        </is>
      </c>
      <c r="B10" s="4" t="inlineStr">
        <is>
          <t>​ ​ ​ ​ ​ ​ ​ ​ ​ ​ ​ ​ ​ ​ ​ ​ ​ ​ ​ ​ September 30, 2022 ​ December 31, 2021 (in thousands) SBC ​ SBA ​ Total ​ SBC ​ SBA ​ Total Carrying value of modified loans classified as TDRs: ​ ​ ​ ​ ​ ​ ​ ​ ​ ​ ​ ​ ​ ​ ​ ​ ​ On accrual status $ 106 ​ $ 12,177 ​ $ 12,283 ​ $ 284 ​ $ 8,242 ​ $ 8,526 On non-accrual status ​ 10,848 ​ ​ 8,875 ​ ​ 19,723 ​ ​ 11,220 ​ ​ 11,409 ​ ​ 22,629 Total carrying value of modified loans classified as TDRs $ 10,954 ​ $ 21,052 ​ $ 32,006 ​ $ 11,504 ​ $ 19,651 ​ $ 31,155 Allowance for loan losses on loans classified as TDRs $ 38 ​ $ 1,121 ​ $ 1,159 ​ $ 46 ​ $ 2,626 ​ $ 2,672</t>
        </is>
      </c>
    </row>
    <row r="11">
      <c r="A11" s="4" t="inlineStr">
        <is>
          <t>Schedule of TDR modifications by primary modification type and related financial effects</t>
        </is>
      </c>
      <c r="B11" s="4" t="inlineStr">
        <is>
          <t>​ ​ ​ ​ ​ ​ ​ ​ ​ ​ ​ ​ ​ ​ ​ ​ ​ ​ ​ ​ Three Months Ended September 30, 2022 ​ Three Months Ended September 30, 2021 (in thousands, except number of loans) SBC ​ SBA ​ Total ​ SBC ​ SBA ​ Total Number of loans permanently modified ​ 1 ​ ​ 7 ​ ​ 8 ​ ​ — ​ ​ 3 ​ ​ 3 Pre-modification recorded balance (a) $ 1,036 ​ $ 752 ​ $ 1,788 ​ $ — ​ $ 322 ​ $ 322 Post-modification recorded balance (a) $ 1,036 ​ $ 752 ​ $ 1,788 ​ $ — ​ $ 321 ​ $ 321 ​ ​ ​ ​ ​ ​ ​ ​ ​ ​ ​ ​ ​ ​ ​ ​ ​ ​ Number of loans that remain in default (b) ​ 1 ​ ​ — ​ ​ 1 ​ ​ — ​ ​ — ​ ​ — Balance of loans that remain in default (b) $ 1,036 ​ $ — ​ $ 1,036 ​ $ — ​ $ — ​ $ — ​ ​ ​ ​ ​ ​ ​ ​ ​ ​ ​ ​ ​ ​ ​ ​ ​ ​ Concession granted (a) : ​ ​ ​ ​ ​ ​ ​ ​ ​ ​ ​ ​ ​ ​ ​ ​ ​ Term extension $ — ​ $ 706 ​ $ 706 ​ $ — ​ $ 277 ​ $ 277 Interest rate reduction ​ — ​ ​ — ​ ​ — ​ ​ — ​ ​ — ​ ​ — Principal reduction ​ — ​ ​ — ​ ​ — ​ ​ — ​ ​ — ​ ​ — Foreclosure ​ 1,036 ​ ​ — ​ ​ 1,036 ​ ​ — ​ ​ — ​ ​ — Total $ 1,036 ​ $ 706 ​ $ 1,742 ​ $ — ​ $ 277 ​ $ 277 ​ Nine Months Ended September 30, 2022 ​ Nine Months Ended September 30, 2021 (in thousands, except number of loans) SBC ​ SBA ​ Total ​ SBC ​ SBA ​ Total Number of loans permanently modified ​ 2 ​ ​ 13 ​ ​ 15 ​ ​ 1 ​ ​ 20 ​ ​ 21 Pre-modification recorded balance (a) $ 1,532 ​ $ 2,306 ​ $ 3,838 ​ $ 1,276 ​ $ 8,630 ​ $ 9,906 Post-modification recorded balance (a) $ 1,532 ​ $ 1,812 ​ $ 3,344 ​ $ 1,276 ​ $ 8,164 ​ $ 9,440 ​ ​ ​ ​ ​ ​ ​ ​ ​ ​ ​ ​ ​ ​ ​ ​ ​ ​ Number of loans that remain in default (b) ​ 1 ​ ​ 1 ​ ​ 2 ​ ​ — ​ ​ 3 ​ ​ 3 Balance of loans that remain in default (b) $ 1,036 ​ $ 5 ​ $ 1,041 ​ $ — ​ $ 686 ​ $ 686 ​ ​ ​ ​ ​ ​ ​ ​ ​ ​ ​ ​ ​ ​ ​ ​ ​ ​ Concession granted (a) ​ ​ ​ ​ ​ ​ ​ ​ ​ ​ ​ ​ ​ ​ ​ ​ ​ Term extension $ — ​ $ 1,662 ​ $ 1,662 ​ $ — ​ $ 6,912 ​ $ 6,912 Interest rate reduction ​ — ​ ​ — ​ ​ — ​ ​ — ​ ​ — ​ ​ — Principal reduction ​ — ​ ​ — ​ ​ — ​ ​ — ​ ​ — ​ ​ — Foreclosure ​ 1,036 ​ ​ — ​ ​ 1,036 ​ ​ 1,276 ​ ​ 90 ​ ​ 1,366 Total $ 1,036 ​ $ 1,662 ​ $ 2,698 ​ $ 1,276 ​ $ 7,002 ​ $ 8,278 (a) Represents carrying value. (b) Represents carrying values of the TDRs that occurred during the respective periods ended and remained in default as of the current period ended.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t>
        </is>
      </c>
    </row>
    <row r="12">
      <c r="A12" s="4" t="inlineStr">
        <is>
          <t>Schedule of reconciliation between unpaid principal balance of credit deteriorated loans acquired and purchase price</t>
        </is>
      </c>
      <c r="B12" s="4" t="inlineStr">
        <is>
          <t>​ ​ ​ ​ ​ ​ ​ (in thousands) PCD Reconciliation Unpaid principal balance $ 21,960 Allowance for credit losses ​ (15,972) Non-credit discount ​ (732) Purchase price of loans classified as PCD $ 5,256</t>
        </is>
      </c>
    </row>
    <row r="13">
      <c r="A13" s="4" t="inlineStr">
        <is>
          <t>Non-accrual loans</t>
        </is>
      </c>
      <c r="B13" s="4" t="inlineStr">
        <is>
          <t xml:space="preserve"> </t>
        </is>
      </c>
    </row>
    <row r="14">
      <c r="A14" s="3" t="inlineStr">
        <is>
          <t>Accounts, Notes, Loans and Financing Receivable [Line Items]</t>
        </is>
      </c>
      <c r="B14" s="4" t="inlineStr">
        <is>
          <t xml:space="preserve"> </t>
        </is>
      </c>
    </row>
    <row r="15">
      <c r="A15" s="4" t="inlineStr">
        <is>
          <t>Schedule of non-accrual loans</t>
        </is>
      </c>
      <c r="B15" s="4" t="inlineStr">
        <is>
          <t>​ ​ ​ ​ ​ ​ ​ (in thousands) September 30, 2022 ​ December 31, 2021 Non-accrual loans ​ ​ ​ ​ ​ With an allowance $ 201,950 ​ $ 71,644 Without an allowance ​ 47,810 ​ ​ 27,858 Total recorded carrying value of non-accrual loans $ 249,760 ​ $ 99,502 Allowance for loan losses related to non-accrual loans $ (30,543) ​ $ (17,264) Unpaid principal balance of non-accrual loans $ 286,406 ​ $ 119,554 ​ ​ ​ ​ ​ ​ ​ September 30, 2022 ​ September 30, 2021 Interest income on non-accrual loans for the three months ended $ 506 ​ $ 586 Interest income on non-accrual loans for the nine months ended $ 4,218 ​ $ 2,144</t>
        </is>
      </c>
    </row>
    <row r="16">
      <c r="A16" s="4" t="inlineStr">
        <is>
          <t>Geographical concentration</t>
        </is>
      </c>
      <c r="B16" s="4" t="inlineStr">
        <is>
          <t xml:space="preserve"> </t>
        </is>
      </c>
    </row>
    <row r="17">
      <c r="A17" s="3" t="inlineStr">
        <is>
          <t>Accounts, Notes, Loans and Financing Receivable [Line Items]</t>
        </is>
      </c>
      <c r="B17" s="4" t="inlineStr">
        <is>
          <t xml:space="preserve"> </t>
        </is>
      </c>
    </row>
    <row r="18">
      <c r="A18" s="4" t="inlineStr">
        <is>
          <t>Schedule of concentration risk of loans secured by real estate</t>
        </is>
      </c>
      <c r="B18" s="4" t="inlineStr">
        <is>
          <t>​ ​ ​ ​ ​ ​ ​ ​ Geographic Concentration (% of Unpaid Principal Balance) September 30, 2022 ​ December 31, 2021 Texas 20.9 % ​ 19.2 % California 10.1 ​ ​ 14.3 ​ Georgia 7.6 ​ ​ 7.0 ​ Arizona 6.8 ​ ​ 7.4 ​ Florida 6.5 ​ ​ 6.7 ​ New York 5.5 ​ ​ 7.3 ​ Illinois 4.4 ​ ​ 4.3 ​ North Carolina 4.2 ​ ​ 2.6 ​ Washington 1.6 ​ ​ 2.1 ​ Colorado ​ 1.3 ​ ​ 1.9 ​ Other 31.1 ​ ​ 27.2 ​ Total 100.0 % ​ 100.0 %</t>
        </is>
      </c>
    </row>
    <row r="19">
      <c r="A19" s="4" t="inlineStr">
        <is>
          <t>Collateral concentration</t>
        </is>
      </c>
      <c r="B19" s="4" t="inlineStr">
        <is>
          <t xml:space="preserve"> </t>
        </is>
      </c>
    </row>
    <row r="20">
      <c r="A20" s="3" t="inlineStr">
        <is>
          <t>Accounts, Notes, Loans and Financing Receivable [Line Items]</t>
        </is>
      </c>
      <c r="B20" s="4" t="inlineStr">
        <is>
          <t xml:space="preserve"> </t>
        </is>
      </c>
    </row>
    <row r="21">
      <c r="A21" s="4" t="inlineStr">
        <is>
          <t>Schedule of concentration risk of loans secured by real estate</t>
        </is>
      </c>
      <c r="B21" s="4" t="inlineStr">
        <is>
          <t>The table below presents the collateral type concentration of loans, net. ​ ​ ​ ​ ​ ​ ​ ​ Collateral Concentration (% of Unpaid Principal Balance) September 30, 2022 ​ December 31, 2021 Multi-family 66.8 % ​ 54.4 % Mixed Use 7.6 ​ ​ 7.1 ​ Retail 5.9 ​ ​ 10.2 ​ SBA 5.9 ​ ​ 8.7 ​ Office 5.1 ​ ​ 8.2 ​ Industrial 4.9 ​ ​ 6.4 ​ Lodging/Residential 1.7 ​ ​ 1.8 ​ Other 2.1 ​ ​ 3.2 ​ Total 100.0 % ​ 100.0 % ​ ​ ​ ​ ​ ​ ​ The table below presents the collateral type concentration of SBA loans within loans, net. ​ ​ ​ ​ ​ ​ ​ ​ Collateral Concentration (% of Unpaid Principal Balance) September 30, 2022 ​ December 31, 2021 Lodging ​ 14.9 % ​ 17.0 % Offices of Physicians ​ 8.4 ​ ​ 10.9 ​ Child Day Care Services 6.0 ​ ​ 7.4 ​ Gasoline Service Stations 4.0 ​ ​ 3.7 ​ Eating Places 3.8 ​ ​ 5.0 ​ Veterinarians 1.8 ​ ​ 2.4 ​ Grocery Stores ​ 1.7 ​ ​ 1.8 ​ Funeral Service &amp; Crematories 1.3 ​ ​ 1.9 ​ Couriers ​ 1.1 ​ ​ 1.3 ​ Car washes ​ 0.7 ​ ​ 1.4 ​ Other 56.3 ​ ​ 47.2 ​ Total 100.0 %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instruments carried at fair value on a recurring basis</t>
        </is>
      </c>
      <c r="B4" s="4" t="inlineStr">
        <is>
          <t>​ ​ ​ ​ ​ ​ ​ ​ ​ ​ ​ ​ ​ (in thousands) Level 1 ​ Level 2 ​ Level 3 ​ Total September 30, 2022 ​ ​ ​ ​ ​ ​ ​ ​ ​ ​ ​ Assets: ​ ​ ​ ​ ​ ​ ​ ​ ​ ​ ​ Loans, held for sale, at fair value $ — ​ $ 215,894 ​ $ 187,715 ​ $ 403,609 Loans, net, at fair value — ​ — ​ 9,582 ​ 9,582 Paycheck Protection Program loans — ​ 599 ​ — ​ 599 MBS, at fair value — ​ 37,895 ​ — ​ 37,895 Derivative instruments, at fair value ​ — ​ ​ 26,212 ​ ​ — ​ ​ 26,212 Residential MSRs, at fair value — ​ — ​ 192,153 ​ 192,153 Investment in unconsolidated joint ventures — ​ — ​ 8,268 ​ 8,268 Total assets $ — ​ $ 280,600 ​ $ 397,718 ​ $ 678,318 ​ ​ ​ ​ ​ ​ ​ ​ ​ ​ ​ ​ Liabilities: ​ ​ ​ ​ ​ ​ ​ ​ ​ ​ ​ Derivative instruments, at fair value $ — ​ $ — ​ $ 4,345 ​ $ 4,345 Contingent consideration ​ — ​ ​ — ​ ​ 33,200 ​ ​ 33,200 Total liabilities $ — ​ $ — ​ $ 37,545 ​ $ 37,545 December 31, 2021 ​ ​ ​ ​ ​ ​ ​ ​ ​ ​ ​ Assets: ​ ​ ​ ​ ​ ​ ​ ​ ​ ​ ​ Loans, held for sale, at fair value $ — ​ $ 321,070 ​ $ 231,865 ​ $ 552,935 Loans, net, at fair value — ​ — ​ 10,766 ​ 10,766 Paycheck Protection Program loans — ​ — ​ 3,243 ​ 3,243 MBS, at fair value — ​ 97,915 ​ 1,581 ​ 99,496 Derivative instruments, at fair value — ​ ​ 4,683 ​ ​ 2,339 ​ 7,022 Residential MSRs, at fair value — ​ — ​ 120,142 ​ 120,142 Investment in unconsolidated joint ventures — ​ — ​ 8,894 ​ ​ 8,894 Total assets $ — ​ $ 423,668 ​ $ 378,830 ​ $ 802,498 ​ ​ ​ ​ ​ ​ ​ ​ ​ ​ ​ ​ Liabilities: ​ ​ ​ ​ ​ ​ ​ ​ ​ ​ ​ Derivative instruments, at fair value $ — ​ $ 410 ​ $ — ​ $ 410 Contingent consideration ​ — ​ ​ — ​ ​ 16,400 ​ ​ 16,400 Total liabilities $ — ​ $ 410 ​ $ 16,400 ​ $ 16,810</t>
        </is>
      </c>
    </row>
    <row r="5">
      <c r="A5" s="4" t="inlineStr">
        <is>
          <t>Summary of the valuation techniques and significant unobservable inputs used for the Company's financial instruments that are categorized within Level 3 of the fair value hierarchy</t>
        </is>
      </c>
      <c r="B5" s="4" t="inlineStr">
        <is>
          <t>The table below presents the valuation techniques and significant unobservable inputs used to value Level 3 financial instruments, using third party information without adjustment. ​ ​ ​ ​ ​ ​ ​ ​ ​ ​ ​ ​ ​ ​ ​ ​ ​ ​ ​ ​ ​ ​ (in thousands) Fair Value Predominant Valuation Technique (a) Type Range Weighted Average September 30, 2022 ​ ​ ​ ​ ​ ​ ​ ​ ​ ​ Residential MSRs, at fair value $ 192,153 Income Approach Forward prepayment rate | Forward Default Rate | Discount rate | Servicing expense ​ (b) ​ (b) Investment in unconsolidated joint ventures ​ $ 8,268 ​ Income Approach ​ Discount rate ​ 9.0% ​ 9.0% Derivative instruments, at fair value ​ ​ $ (4,345) ​ Market Approach ​ Origination pull-through rate | Servicing Fee Multiple | Percentage of unpaid principal balance ​ 55.0 - 100% | 0.2 - 6.7% | 0.1 to 3.3% ​ 85.1% | 5.3% | 1.8% ​ Contingent consideration- Red Stone ​ $ (8,200) ​ Monte Carlo Simulation Model ​ EBT volatility | EBT discount rate | Liability discount rate ​ 25.0% | 15.2% | 3.8% ​ 25.0% | 15.2% | 3.8% Contingent consideration- Mosaic CER dividends ​ $ (5,000) ​ Monte Carlo Simulation Model ​ Equity volatility | Risk-free rate of return | Discount Rate ​ 45.0% | 4.2% | 11.8% ​ 45.0% | 4.2% | 11.8% Contingent consideration- Mosaic CER units ​ $ (20,000) ​ Income Approach and PWERM Model ​ Revaluation discount rate | Discount rate ​ 12.0% | 11.8% ​ 12.0% | 11.8% December 31, 2021 ​ ​ ​ ​ ​ Derivative instruments, at fair value ​ ​ $ 2,339 ​ Market Approach ​ Origination pull-through rate | Servicing Fee Multiple | Percentage of unpaid principal balance ​ 63.0 - 100% | 0.4 - 5.2% | 0.1 to 3.1% ​ 86.7% | 4.1% | 1.3% Residential MSRs, at fair value $ 120,142 Income Approach Forward prepayment rate | Forward Default Rate | Discount rate | Servicing expense ​ (b) ​ (b) Investment in unconsolidated joint ventures ​ $ 8,894 ​ Income Approach ​ Discount rate ​ 9.0% ​ 9.0% Contingent consideration ​ ​ $ (16,400) ​ Monte Carlo Simulation Model ​ EBT volatility | Risk-free rate of return | EBT discount rate | Liability discount rate ​ 25.0% | 0.4% | 17.6% | 3.8% ​ 25.0% | 0.4% | 17.6% | 3.8% (a) Prices are weighted based on the unpaid principal balance of the loans and securities included in the range for each class. (b) Refer to Note 9 - Servicing Rights for more information on residential MSRs unobservable inputs. ​</t>
        </is>
      </c>
    </row>
    <row r="6">
      <c r="A6" s="4" t="inlineStr">
        <is>
          <t>Summary of changes in the fair value of financial instruments held at fair value classified as Level 3</t>
        </is>
      </c>
      <c r="B6" s="4" t="inlineStr">
        <is>
          <t>​ ​ ​ ​ ​ ​ ​ ​ ​ ​ ​ ​ ​ ​ ​ ​ ​ ​ ​ ​ ​ ​ ​ ​ ​ ​ ​ ​ ​ ​ ​ (in thousands) MBS Derivatives Loans, net Loans, held for sale, at fair value ​ Investments held to maturity ​ PPP loans Residential MSRs ​ Investment in unconsolidated joint ventures ​ Contingent Consideration ​ ​ Total Three Months Ended September 30, 2022 ​ ​ ​ ​ ​ ​ ​ ​ ​ ​ ​ ​ ​ ​ ​ ​ ​ ​ ​ ​ ​ ​ ​ ​ ​ ​ ​ ​ ​ Beginning Balance $ 1,666 ​ $ 2,399 ​ $ 9,956 ​ $ 200,863 ​ $ 9,601 ​ $ — ​ $ 168,653 ​ $ 8,439 ​ $ (92,548) ​ $ 309,029 Additions due to loans sold, servicing retained ​ — ​ ​ — ​ ​ — ​ ​ — ​ ​ — ​ ​ — ​ ​ 9,463 ​ ​ — ​ ​ — ​ ​ 9,463 Sales / Principal payments ​ — ​ ​ — ​ ​ — ​ ​ (182) ​ ​ (5,877) ​ ​ — ​ ​ (2,610) ​ ​ — ​ ​ — ​ ​ (8,669) Measurement Period Adjustment ​ — ​ ​ — ​ ​ — ​ ​ — ​ ​ (3,724) ​ ​ — ​ ​ — ​ ​ — ​ ​ 59,348 ​ ​ 55,624 Realized losses, net ​ — ​ ​ — ​ ​ — ​ ​ (1) ​ ​ — ​ ​ — ​ ​ — ​ ​ — ​ ​ — ​ ​ (1) Unrealized gains (losses), net ​ (17) ​ ​ (6,744) ​ ​ (374) ​ ​ (12,965) ​ ​ — ​ ​ — ​ ​ 16,647 ​ ​ (171) ​ ​ — ​ ​ (3,624) Transfer to (from) Level 3 ​ (1,649) ​ ​ — ​ ​ — ​ ​ — ​ ​ — ​ ​ — ​ ​ — ​ ​ — ​ ​ — ​ ​ (1,649) Ending Balance $ — ​ $ (4,345) ​ $ 9,582 ​ $ 187,715 ​ $ — ​ $ — ​ $ 192,153 ​ $ 8,268 ​ $ (33,200) ​ $ 360,173 ​ ​ ​ ​ ​ ​ ​ ​ ​ ​ ​ ​ ​ ​ ​ ​ ​ ​ ​ ​ ​ ​ ​ ​ ​ ​ ​ ​ ​ ​ Nine Months Ended September 30, 2022 ​ ​ ​ ​ ​ ​ ​ ​ ​ ​ ​ ​ ​ ​ ​ ​ ​ ​ Beginning Balance $ 1,581 ​ $ 2,339 ​ $ 10,766 ​ $ 231,865 ​ $ — ​ $ 3,243 ​ $ 120,142 ​ $ 8,894 ​ $ (16,400) ​ $ 362,430 Purchases or Originations — ​ — ​ — ​ 23,470 ​ — ​ — ​ — ​ — ​ — ​ 23,470 Additions due to loans sold, servicing retained ​ — ​ ​ — ​ ​ — ​ ​ — ​ ​ — ​ ​ — ​ ​ 32,417 ​ ​ — ​ ​ — ​ ​ 32,417 Sales / Principal payments ​ (1,352) ​ ​ — ​ ​ — ​ ​ (32,891) ​ ​ (13,173) ​ ​ (1,400) ​ ​ (9,636) ​ ​ — ​ ​ 9,000 ​ ​ (49,452) Accreted discount, net ​ 1 ​ ​ — ​ ​ — ​ ​ — ​ ​ — ​ ​ — ​ ​ — ​ ​ — ​ ​ — ​ ​ 1 Realized gains (losses), net ​ (1,449) ​ ​ — ​ ​ — ​ ​ (788) ​ ​ (156) ​ ​ — ​ ​ — ​ ​ — ​ ​ — ​ ​ (2,393) Unrealized gains (losses), net ​ 2,688 ​ ​ (6,684) ​ ​ (1,184) ​ ​ (28,739) ​ ​ — ​ ​ — ​ ​ 49,230 ​ ​ (626) ​ ​ (800) ​ ​ 13,885 Measurement Period Adjustment ​ — ​ ​ — ​ ​ — ​ ​ — ​ ​ (3,724) ​ ​ — ​ ​ — ​ ​ — ​ ​ 59,348 ​ ​ 55,624 Merger ​ — ​ ​ — ​ ​ — ​ ​ — ​ ​ 17,053 ​ ​ — ​ ​ — ​ ​ — ​ ​ (84,348) ​ ​ (67,295) Transfer to loans, held for investment ​ — ​ ​ — ​ ​ — ​ ​ (3,862) ​ ​ — ​ ​ — ​ ​ — ​ ​ — ​ ​ — ​ ​ (3,862) Transfer to (from) Level 3 ​ (1,469) ​ ​ — ​ ​ — ​ ​ (1,340) ​ ​ — ​ ​ (1,843) ​ ​ — ​ ​ — ​ ​ — ​ ​ (4,652) Ending Balance $ — ​ $ (4,345) ​ $ 9,582 ​ $ 187,715 ​ $ — ​ $ — ​ $ 192,153 ​ $ 8,268 ​ $ (33,200) ​ $ 360,173 ​ ​ ​ ​ ​ ​ ​ ​ ​ ​ ​ ​ ​ ​ ​ ​ ​ ​ ​ ​ ​ ​ ​ ​ ​ ​ ​ ​ ​ ​ Three Months Ended September 30, 2021 ​ ​ ​ ​ ​ ​ ​ ​ ​ ​ ​ ​ ​ ​ ​ ​ ​ ​ Beginning Balance $ 1,714 ​ $ 6,130 ​ $ 13,681 ​ $ — ​ $ — ​ $ 16,431 ​ $ 100,820 ​ $ — ​ $ — ​ $ 138,776 Purchases or Originations — ​ — ​ — ​ — ​ — ​ — ​ — ​ — ​ (12,400) ​ ​ (12,400) Additions due to loans sold, servicing retained — ​ — ​ — ​ — ​ — ​ — ​ 11,622 ​ — ​ — ​ ​ 11,622 Sales / Principal payments ​ — ​ ​ — ​ ​ (1,380) ​ ​ — ​ ​ — ​ ​ (6,558) ​ ​ (5,000) ​ ​ — ​ ​ — ​ ​ (12,938) Unrealized gains (losses), net ​ 29 ​ ​ (3,770) ​ ​ (139) ​ ​ — ​ ​ — ​ ​ — ​ ​ 147 ​ ​ — ​ ​ — ​ ​ (3,733) Transfer to (from) Level 3 ​ (191) ​ ​ — ​ ​ — ​ ​ — ​ ​ — ​ ​ — ​ ​ — ​ ​ — ​ ​ — ​ ​ (191) Ending Balance $ 1,552 ​ $ 2,360 ​ $ 12,162 ​ $ — ​ $ — ​ $ 9,873 ​ $ 107,589 ​ $ — ​ $ (12,400) ​ $ 121,136 ​ ​ ​ ​ ​ ​ ​ ​ ​ ​ ​ ​ ​ ​ ​ ​ ​ ​ ​ ​ ​ ​ ​ ​ ​ ​ ​ ​ ​ ​ Nine Months Ended September 30, 2021 ​ ​ ​ ​ ​ ​ ​ ​ ​ ​ ​ ​ ​ ​ ​ ​ ​ ​ Beginning Balance $ 25,131 ​ $ 16,363 ​ $ 13,795 ​ $ — ​ $ — ​ $ 74,931 ​ $ 76,840 ​ $ — ​ $ — ​ $ 207,060 Purchases or Originations — ​ — ​ — ​ — ​ — ​ 3,866 ​ — ​ — ​ (12,400) ​ ​ (8,534) Additions due to loans sold, servicing retained ​ — ​ ​ — ​ ​ — ​ ​ — ​ ​ — ​ ​ — ​ ​ 35,595 ​ ​ — ​ ​ — ​ ​ 35,595 Sales / Principal payments ​ (92) ​ ​ — ​ ​ (1,592) ​ ​ — ​ ​ — ​ ​ (68,924) ​ ​ (15,650) ​ ​ — ​ ​ — ​ ​ (86,258) Realized losses, net ​ — ​ ​ — ​ ​ (5) ​ ​ — ​ ​ — ​ ​ — ​ ​ — ​ ​ — ​ ​ — ​ ​ (5) Unrealized gains (losses), net ​ 1,223 ​ ​ (14,003) ​ ​ (36) ​ ​ — ​ ​ — ​ ​ — ​ ​ 10,804 ​ ​ — ​ ​ — ​ ​ (2,012) Accreted discount, net ​ 60 ​ ​ — ​ ​ — ​ ​ — ​ ​ — ​ ​ — ​ ​ — ​ ​ — ​ ​ — ​ ​ 60 Transfer to (from) Level 3 ​ (24,770) ​ ​ — ​ ​ — ​ ​ — ​ ​ — ​ ​ — ​ ​ — ​ ​ — ​ ​ — ​ ​ (24,770) Ending Balance $ 1,552 ​ $ 2,360 ​ $ 12,162 ​ $ — ​ $ — ​ $ 9,873 ​ $ 107,589 ​ $ — ​ $ (12,400) ​ $ 121,136</t>
        </is>
      </c>
    </row>
    <row r="7">
      <c r="A7" s="4" t="inlineStr">
        <is>
          <t>Summary of the carrying value and estimated fair value of financial instruments not carried at fair value on the consolidated balance sheets and are classified as Level 3</t>
        </is>
      </c>
      <c r="B7" s="4" t="inlineStr">
        <is>
          <t>​ ​ ​ ​ ​ ​ ​ ​ ​ ​ ​ ​ ​ ​ ​ ​ September 30, 2022 ​ December 31, 2021 (in thousands) Carrying Value Estimated Fair Value Carrying Value Estimated Fair Value Assets: ​ ​ ​ ​ ​ ​ ​ ​ ​ ​ ​ ​ Loans, net ​ $ 9,832,532 ​ $ 9,564,785 ​ $ 6,986,528 ​ $ 7,112,282 Paycheck Protection Program loans ​ ​ 275,162 ​ ​ 289,041 ​ ​ 867,109 ​ ​ 927,766 Investments held to maturity ​ ​ 148,512 ​ ​ 148,512 ​ ​ — ​ ​ — Purchased future receivables, net ​ ​ 8,593 ​ ​ 8,593 ​ ​ 7,872 ​ ​ 7,872 Servicing rights ​ ​ 85,539 ​ 89,338 ​ 84,457 ​ 89,470 Total assets ​ $ 10,350,338 ​ $ 10,100,269 ​ $ 7,945,966 ​ $ 8,137,390 Liabilities: ​ ​ ​ ​ ​ ​ ​ ​ ​ ​ ​ ​ Secured borrowings ​ $ 3,348,249 ​ $ 3,348,249 ​ $ 2,517,600 ​ $ 2,517,600 Paycheck Protection Program Liquidity Facility borrowings ​ ​ 305,797 ​ ​ 305,797 ​ ​ 941,505 ​ ​ 941,505 Securitized debt obligations of consolidated VIEs, net ​ 4,429,846 ​ 4,377,054 ​ 3,214,303 ​ 3,238,155 Senior secured note, net ​ ​ 341,720 ​ ​ 298,390 ​ ​ 342,035 ​ ​ 338,990 Guaranteed loan financing ​ 283,822 ​ 297,402 ​ 345,217 ​ 366,887 Convertible notes, net ​ ​ 114,108 ​ ​ 115,617 ​ ​ 113,247 ​ ​ 118,922 Corporate debt, net ​ ​ 663,439 ​ ​ 641,978 ​ ​ 441,817 ​ ​ 457,741 Total liabilities ​ $ 9,486,981 ​ $ 9,384,487 ​ $ 7,915,724 ​ $ 7,979,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Held to Maturity (Tables)</t>
        </is>
      </c>
      <c r="B1" s="2" t="inlineStr">
        <is>
          <t>9 Months Ended</t>
        </is>
      </c>
    </row>
    <row r="2">
      <c r="B2" s="2" t="inlineStr">
        <is>
          <t>Sep. 30, 2022</t>
        </is>
      </c>
    </row>
    <row r="3">
      <c r="A3" s="3" t="inlineStr">
        <is>
          <t>Investments Held to Maturity</t>
        </is>
      </c>
      <c r="B3" s="4" t="inlineStr">
        <is>
          <t xml:space="preserve"> </t>
        </is>
      </c>
    </row>
    <row r="4">
      <c r="A4" s="4" t="inlineStr">
        <is>
          <t>Schedule of information about held to maturity investments</t>
        </is>
      </c>
      <c r="B4" s="4" t="inlineStr">
        <is>
          <t>​ ​ ​ ​ ​ ​ ​ ​ ​ ​ ​ ​ ​ ​ ​ ​ ​ ​ ​ ​ ​ ​ ​ ​ ​ ​ ​ ​ ​ ​ ​ ​ ​ ​ ​ Gross ​ Gross ​ ​ Weighted Average ​ Amortized ​ ​ ​ ​ Unrealized ​ Unrealized (in thousands) ​ Interest Rate (a) ​ Cost ​ Fair Value ​ Gains ​ Losses September 30, 2022 ​ ​ ​ ​ ​ ​ ​ ​ ​ ​ ​ ​ ​ ​ Less than one year 12.0 % $ 446 ​ $ 446 ​ $ — ​ $ — One to five years 14.9 % 39,643 ​ 39,643 ​ — ​ — Construction preferred equities ​ 14.9 % $ 40,089 ​ $ 40,089 ​ $ — ​ $ — One to five years 12.0 % 108,423 ​ 108,423 ​ — ​ — Construction preferred equities in consolidated VIEs ​ 12.0 % $ 108,423 ​ $ 108,423 ​ $ — ​ $ — Total held to maturity investments ​ 12.8 % $ 148,512 ​ $ 148,512 ​ $ — ​ $ — (a) Weighted based on current principal balance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9 Months Ended</t>
        </is>
      </c>
    </row>
    <row r="2">
      <c r="B2" s="2" t="inlineStr">
        <is>
          <t>Sep. 30, 2022</t>
        </is>
      </c>
    </row>
    <row r="3">
      <c r="A3" s="4" t="inlineStr">
        <is>
          <t>Schedule of information regarding portfolio of servicing rights</t>
        </is>
      </c>
      <c r="B3" s="4" t="inlineStr">
        <is>
          <t>​ ​ ​ ​ ​ ​ ​ ​ ​ ​ ​ ​ ​ ​ ​ ​ Three Months Ended September 30, ​ Nine Months Ended September 30, (in thousands) 2022 2021 2022 2021 SBA servicing rights, at amortized cost Beginning net carrying amount ​ $ 21,670 ​ $ 19,721 ​ $ 22,157 ​ $ 18,764 Additions due to loans sold, servicing retained ​ 1,921 ​ 2,778 ​ 5,700 ​ 6,478 Amortization ​ (929) ​ (986) ​ (2,878) ​ (3,075) Impairment ​ (765) ​ (308) ​ (3,082) ​ (962) Ending net carrying amount ​ $ 21,897 ​ $ 21,205 ​ $ 21,897 ​ $ 21,205 Multi-family servicing rights, at amortized cost Beginning net carrying amount ​ $ 63,188 ​ $ 24,724 ​ $ 62,300 ​ $ 19,059 Additions due to loans sold, servicing retained ​ 2,883 ​ 3,292 ​ 8,510 ​ 10,760 Acquisitions ​ — ​ 15,800 ​ — ​ 15,800 Amortization ​ (2,429) ​ (1,504) ​ (7,168) ​ (3,307) Ending net carrying amount ​ $ 63,642 ​ $ 42,312 ​ $ 63,642 ​ $ 42,312 Total servicing rights, at amortized cost ​ $ 85,539 ​ $ 63,517 ​ $ 85,539 ​ $ 63,517 Residential MSRs, at fair value Beginning net carrying amount ​ $ 168,653 ​ $ 100,820 ​ $ 120,142 ​ $ 76,840 Additions due to loans sold, servicing retained ​ 9,463 ​ 11,622 ​ 32,417 ​ 35,595 Loan pay-offs ​ ​ (2,610) ​ ​ (5,000) ​ ​ (9,636) ​ ​ (15,650) Unrealized gains ​ 16,647 ​ 147 ​ 49,230 ​ 10,804 Ending fair value amount ​ $ 192,153 ​ $ 107,589 ​ $ 192,153 ​ $ 107,589 Total servicing rights ​ $ 277,692 ​ $ 171,106 ​ $ 277,692 ​ $ 171,106</t>
        </is>
      </c>
    </row>
    <row r="4">
      <c r="A4" s="4" t="inlineStr">
        <is>
          <t>Residential MSRs</t>
        </is>
      </c>
      <c r="B4" s="4" t="inlineStr">
        <is>
          <t xml:space="preserve"> </t>
        </is>
      </c>
    </row>
    <row r="5">
      <c r="A5" s="4" t="inlineStr">
        <is>
          <t>Schedule of servicing rights</t>
        </is>
      </c>
      <c r="B5" s="4" t="inlineStr">
        <is>
          <t>​ ​ ​ ​ ​ ​ ​ ​ ​ ​ ​ ​ ​ ​ ​ ​ September 30, 2022 ​ December 31, 2021 (in thousands) ​ UPB ​ Fair Value ​ UPB ​ Fair Value Fannie Mae ​ $ 4,435,689 ​ $ 64,610 ​ $ 4,056,595 ​ $ 41,698 Freddie Mac ​ ​ 4,502,736 ​ ​ 68,710 ​ ​ 4,131,904 ​ ​ 45,017 Ginnie Mae ​ ​ 3,033,547 ​ ​ 58,833 ​ ​ 2,807,186 ​ ​ 33,427 Total ​ $ 11,971,972 ​ $ 192,153 ​ $ 10,995,685 ​ $ 120,142</t>
        </is>
      </c>
    </row>
    <row r="6">
      <c r="A6" s="4" t="inlineStr">
        <is>
          <t>Schedule of mortgage servicing rights portfolio</t>
        </is>
      </c>
      <c r="B6" s="4" t="inlineStr">
        <is>
          <t>​ ​ ​ ​ ​ ​ ​ ​ ​ ​ ​ ​ ​ ​ ​ ​ ​ ​ ​ ​ ​ ​ September 30, 2022 ​ December 31, 2021 ​ ​ Range of input values ​ Weighted Average Range of input values ​ Weighted Average Residential MSRs ​ Forward prepayment rate ​ 6.0 - 8.6 % ​ 6.2 % ​ 8.4 - 20.9 % ​ 9.5 % ​ Discount rate ​ 9.5 - 12.0 % ​ 10.1 % ​ 9.0 - 11.0 % ​ 9.4 % ​ Servicing expense ​ $70 - $85 ​ ​ $74 ​ ​ $70 - $85 ​ ​ $74 ​</t>
        </is>
      </c>
    </row>
    <row r="7">
      <c r="A7" s="4" t="inlineStr">
        <is>
          <t>Schedule of adverse changes to key assumptions on the carrying amount of the servicing rights</t>
        </is>
      </c>
      <c r="B7" s="4" t="inlineStr">
        <is>
          <t>​ ​ ​ ​ ​ ​ ​ ​ (in thousands) September 30, 2022 ​ December 31, 2021 Residential MSRs ​ ​ ​ ​ ​ ​ Prepayment rate ​ ​ ​ ​ ​ ​ Impact of 10% adverse change ​ $ (5,564) ​ $ (5,262) Impact of 20% adverse change ​ $ (10,845) ​ $ (9,262) Discount rate ​ ​ ​ ​ ​ ​ Impact of 10% adverse change ​ $ (8,957) ​ $ (4,533) Impact of 20% adverse change ​ $ (17,158) ​ $ (8,745) Servicing expense ​ ​ ​ ​ ​ ​ Impact of 10% adverse change ​ $ (2,682) ​ $ (2,125) Impact of 20% adverse change ​ $ (5,365) ​ $ (4,251)</t>
        </is>
      </c>
    </row>
    <row r="8">
      <c r="A8" s="4" t="inlineStr">
        <is>
          <t>SBA | Multi-family</t>
        </is>
      </c>
      <c r="B8" s="4" t="inlineStr">
        <is>
          <t xml:space="preserve"> </t>
        </is>
      </c>
    </row>
    <row r="9">
      <c r="A9" s="4" t="inlineStr">
        <is>
          <t>Schedule of servicing rights</t>
        </is>
      </c>
      <c r="B9" s="4" t="inlineStr">
        <is>
          <t>​ ​ ​ ​ ​ ​ ​ ​ ​ ​ ​ ​ ​ ​ ​ ​ As of September 30, 2022 ​ As of December 31, 2021 (in thousands) ​ UPB ​ Carrying Value ​ UPB ​ Carrying Value SBA ​ $ 976,135 ​ $ 21,897 ​ $ 856,188 ​ $ 22,157 Multi-family ​ ​ 4,659,868 ​ ​ 63,642 ​ ​ 4,232,969 ​ ​ 62,300 Total ​ $ 5,636,003 ​ $ 85,539 ​ $ 5,089,157 ​ $ 84,457 ​ ​ ​ ​ ​ ​ ​ ​ ​ ​ ​ ​ ​</t>
        </is>
      </c>
    </row>
    <row r="10">
      <c r="A10" s="4" t="inlineStr">
        <is>
          <t>Schedule of assumptions used in the estimated valuation of servicing rights carried at amortized cost</t>
        </is>
      </c>
      <c r="B10" s="4" t="inlineStr">
        <is>
          <t>​ ​ ​ ​ ​ ​ ​ ​ ​ ​ ​ ​ ​ ​ ​ ​ ​ ​ ​ ​ ​ ​ September 30, 2022 ​ December 31, 2021 ​ ​ Range of input values ​ Weighted Average Range of input values ​ Weighted Average SBA servicing rights ​ Forward prepayment rate ​ 9.6 - 21.7 % ​ 10.1 % ​ 7.9 - 21.0 % ​ 8.9 % ​ Forward default rate ​ 0.0 - 10.0 % ​ 9.2 % ​ 0.0 - 10.4 % ​ 9.1 % ​ Discount rate ​ 13.4 - 21.4 % ​ 13.9 % ​ 10.0 - 21.3 % ​ 10.7 % ​ Servicing expense ​ 0.4 - 0.4 % ​ 0.4 % ​ 0.4 - 0.4 % ​ 0.4 % ​ ​ ​ ​ ​ ​ ​ ​ ​ ​ ​ ​ ​ ​ ​ ​ ​ ​ Multi-family servicing rights ​ Forward prepayment rate ​ 0.0 - 7.3 % ​ 3.5 % ​ 0.0 - 7.3 % ​ 3.5 % ​ Forward default rate ​ 0.0 - 1.3 % ​ 0.9 % ​ 0.0 - 1.3 % ​ 1.0 % ​ Discount rate ​ 6.0 - 6.0 % ​ 6.0 % ​ 6.0 - 6.0 % ​ 6.0 % ​ Servicing expense ​ 0.0 - 0.8 % ​ 0.1 % ​ 0.0 - 0.8 % ​ 0.1 %</t>
        </is>
      </c>
    </row>
    <row r="11">
      <c r="A11" s="4" t="inlineStr">
        <is>
          <t>Schedule of adverse changes to key assumptions on the carrying amount of the servicing rights</t>
        </is>
      </c>
      <c r="B11" s="4" t="inlineStr">
        <is>
          <t>​ ​ ​ ​ ​ ​ ​ ​ (in thousands) September 30, 2022 December 31, 2021 SBA servicing rights ​ ​ ​ ​ ​ ​ Forward prepayment rate ​ ​ ​ ​ ​ ​ Impact of 10% adverse change ​ $ (679) ​ $ (670) Impact of 20% adverse change ​ $ (1,320) ​ $ (1,305) Default rate ​ ​ ​ ​ Impact of 10% adverse change ​ $ (146) ​ $ (155) Impact of 20% adverse change ​ $ (290) ​ $ (309) Discount rate ​ ​ ​ ​ ​ ​ Impact of 10% adverse change ​ $ (828) ​ $ (746) Impact of 20% adverse change ​ $ (1,591) ​ $ (1,443) Servicing expense ​ ​ ​ ​ ​ ​ Impact of 10% adverse change ​ $ (1,339) ​ $ (1,344) Impact of 20% adverse change ​ $ (2,679) ​ $ (2,687) Multi-family servicing rights ​ ​ ​ Forward prepayment rate ​ ​ ​ ​ ​ ​ Impact of 10% adverse change ​ $ (280) ​ $ (291) Impact of 20% adverse change ​ $ (553) ​ $ (575) Default rate ​ ​ ​ ​ Impact of 10% adverse change ​ $ (25) ​ $ (25) Impact of 20% adverse change ​ $ (49) ​ $ (50) Discount rate ​ ​ ​ ​ ​ ​ Impact of 10% adverse change ​ $ (1,894) ​ $ (1,910) Impact of 20% adverse change ​ $ (3,698) ​ $ (3,726) Servicing expense ​ ​ ​ ​ ​ ​ Impact of 10% adverse change ​ $ (2,658) ​ $ (2,659) Impact of 20% adverse change ​ $ (5,316) ​ $ (5,318)</t>
        </is>
      </c>
    </row>
    <row r="12">
      <c r="A12" s="4" t="inlineStr">
        <is>
          <t>Schedule of future amortization expense for the servicing rights</t>
        </is>
      </c>
      <c r="B12" s="4" t="inlineStr">
        <is>
          <t>​ ​ ​ ​ ​ (in thousands) September 30, 2022 2022 ​ $ 5,480 2023 ​ 12,266 2024 ​ 10,840 2025 ​ 9,583 2026 ​ 8,589 Thereafter ​ 38,781 Total ​ $ 85,5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 (Tables)</t>
        </is>
      </c>
      <c r="B1" s="2" t="inlineStr">
        <is>
          <t>9 Months Ended</t>
        </is>
      </c>
    </row>
    <row r="2">
      <c r="B2" s="2" t="inlineStr">
        <is>
          <t>Sep. 30, 2022</t>
        </is>
      </c>
    </row>
    <row r="3">
      <c r="A3" s="3" t="inlineStr">
        <is>
          <t>Residential mortgage banking activities and variable expenses on residential mortgage banking activities</t>
        </is>
      </c>
      <c r="B3" s="4" t="inlineStr">
        <is>
          <t xml:space="preserve"> </t>
        </is>
      </c>
    </row>
    <row r="4">
      <c r="A4" s="4" t="inlineStr">
        <is>
          <t>Schedule of the components of gains on residential mortgage banking activities, net of variable loan expenses</t>
        </is>
      </c>
      <c r="B4" s="4" t="inlineStr">
        <is>
          <t>​ ​ ​ ​ ​ ​ ​ ​ ​ ​ ​ ​ ​ ​ ​ ​ Three Months Ended September 30, ​ Nine Months Ended September 30, (in thousands) 2022 2021 2022 2021 Realized and unrealized gain (loss) of residential mortgage loans held for sale, at fair value ​ $ (1,854) ​ $ 26,346 ​ $ (14,827) ​ $ 86,926 Creation of new MSRs, net of payoffs ​ ​ 6,853 ​ ​ 6,623 ​ ​ 22,781 ​ ​ 19,947 Loan origination fee income on residential mortgage loans ​ ​ 3,701 ​ ​ 4,720 ​ ​ 12,560 ​ ​ 16,143 Unrealized gain (loss) on IRLCs and other derivatives ​ 3,353 ​ ​ (419) ​ 2,910 ​ ​ (7,647) Residential mortgage banking activities ​ $ 12,053 ​ $ 37,270 ​ $ 23,424 ​ $ 115,369 ​ ​ ​ ​ ​ ​ ​ ​ ​ ​ ​ ​ ​ Variable expenses on residential mortgage banking activities ​ $ (9,061) ​ $ (24,380) ​ $ (5,508) ​ $ (61,2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9 Months Ended</t>
        </is>
      </c>
    </row>
    <row r="2">
      <c r="B2" s="2" t="inlineStr">
        <is>
          <t>Sep. 30, 2022</t>
        </is>
      </c>
    </row>
    <row r="3">
      <c r="A3" s="3" t="inlineStr">
        <is>
          <t>Secured Borrowings</t>
        </is>
      </c>
      <c r="B3" s="4" t="inlineStr">
        <is>
          <t xml:space="preserve"> </t>
        </is>
      </c>
    </row>
    <row r="4">
      <c r="A4" s="4" t="inlineStr">
        <is>
          <t>Schedule of characteristics of secured borrowings</t>
        </is>
      </c>
      <c r="B4" s="4" t="inlineStr">
        <is>
          <t>​ ​ ​ ​ ​ ​ ​ ​ ​ ​ ​ ​ ​ ​ ​ ​ ​ ​ ​ Pledged Assets Carrying Value Lender Asset Class Current Maturity Pricing Facility Size Carrying Value September 30, 2022 December 31, 2021 JPMorgan SBA loans October 2023 SOFR + 2.875% $ 125,000 $ 108,643 $ 74,828 $ 54,164 KeyBank Freddie Mac loans February 2023 SOFR + 1.35% ​ 100,000 ​ 7,575 ​ 7,429 ​ 41,864 East West Bank SBA loans October 2023 Prime - 0.821% to + 0.00% ​ 75,000 ​ 96,120 ​ 72,835 ​ 58,622 Credit Suisse Acquired loans (non USD) December 2022 Euribor + 2.50% to 3.00% ​ 198,080 ​ 43,737 ​ 34,726 ​ 40,373 Comerica Bank Residential loans June 2023 1M L + 1.75% ​ 100,000 ​ 53,197 ​ 53,769 ​ 63,991 TBK Bank Residential loans February 2023 Variable Pricing ​ 150,000 ​ 56,104 ​ 57,641 ​ 125,145 Origin Bank Residential loans October 2023 Variable Pricing ​ 80,000 ​ 12,148 ​ 11,560 ​ 16,052 Associated Bank Residential loans November 2023 SOFR + 1.50% ​ 60,000 ​ 22,272 ​ 22,160 ​ 14,449 East West Bank Residential MSRs September 2023 1M L + 2.50% ​ 50,000 ​ 133,320 ​ 49,900 ​ 49,400 Credit Suisse Purchased future receivables October 2023 1M L + 4.50% ​ 50,000 ​ 8,593 ​ 2,000 ​ 1,000 Western Alliance Residential loans December 2022 Variable Pricing ​ 50,000 ​ 12,396 ​ 10,680 ​ 6,823 Madison Construction loans June 2023 1 ML +7.00% ​ 260,000 ​ 272,365 ​ 65,165 ​ — HSBC Construction loans (non USD) June 2026 SONIA + 3.25% to 4.25% ​ 111,700 ​ 24,235 ​ 14,749 ​ — Total borrowings under credit facilities and other financing agreements $ 1,409,780 $ 850,705 $ 477,442 $ 471,883 Citibank Fixed rate, Transitional, Acquired loans November 2022 SOFR + 2.10% to 3.10% $ 500,000 $ 161,107 $ 124,976 $ 128,851 Deutsche Bank Fixed rate, Transitional loans November 2023 SOFR + 1.90% to 2.75% ​ 350,000 ​ 328,373 ​ 236,432 ​ 236,073 JPMorgan Transitional loans November 2022 SOFR + 1.75% to 3.60% ​ 1,250,000 ​ 1,344,994 ​ 979,027 ​ 825,265 Performance Trust Fixed rate, Transitional, Acquired loans March 2024 1M T + 2.00% ​ 263,000 ​ 218,002 ​ 189,502 ​ 124,057 Credit Suisse Fixed rate, Transitional, Acquired loans February 2023 SOFR + 2.00% to 3.00% ​ 750,000 ​ 591,824 ​ 436,001 ​ 403,644 Credit Suisse Residential loans Matured L + 3.00% ​ — ​ — ​ — ​ 27,058 Goldman Sachs Fixed rate, Transitional, Acquired loans February 2025 SOFR + 1.50% to 3.00% ​ 350,000 ​ 228,580 ​ 181,713 ​ — Churchill Transitional, Acquired loans March 2026 SOFR + 2.85% ​ 500,000 ​ 407,710 ​ 331,477 ​ — Various MBS November 2022 - February 2023 3.07% to 5.77% ​ 391,679 ​ 729,219 ​ 391,679 ​ 300,769 Total borrowings under repurchase agreements $ 4,354,679 $ 4,009,809 $ 2,870,807 $ 2,045,717 Total secured borrowings $ 5,764,459 $ 4,860,514 $ 3,348,249 $ 2,517,600</t>
        </is>
      </c>
    </row>
    <row r="5">
      <c r="A5" s="4" t="inlineStr">
        <is>
          <t>Schedule of carrying value of collateral pledged with respect to borrowings under credit facilities and promissory note payable outstanding</t>
        </is>
      </c>
      <c r="B5" s="4" t="inlineStr">
        <is>
          <t>​ ​ ​ ​ ​ ​ ​ ​ ​ Pledged Assets Carrying Value (in thousands) ​ September 30, 2022 December 31, 2021 Collateral pledged - borrowings under credit facilities and other financing agreements ​ ​ ​ ​ ​ Loans, held for sale, at fair value ​ $ 161,980 $ 276,022 Loans, net ​ ​ 546,812 ​ 206,169 MSRs ​ ​ 133,320 ​ 86,714 Purchased future receivables ​ ​ 8,593 ​ 7,872 Total ​ $ 850,705 $ 576,777 Collateral pledged - borrowings under repurchase agreements ​ ​ ​ ​ ​ Loans, net ​ $ 3,091,831 $ 2,062,867 Mortgage-backed securities ​ 32,817 53,194 Retained interest in assets of consolidated VIEs ​ ​ 696,402 ​ 379,349 Loans, held for sale, at fair value ​ ​ 187,334 ​ 208,558 Real estate acquired in settlement of loans ​ ​ 1,425 ​ 1,425 Total ​ $ 4,009,809 $ 2,705,393 Total collateral pledged on secured borrowings ​ $ 4,860,514 $ 3,282,170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notes, convertible notes, and corporate debt, net (Tables)</t>
        </is>
      </c>
      <c r="B1" s="2" t="inlineStr">
        <is>
          <t>9 Months Ended</t>
        </is>
      </c>
    </row>
    <row r="2">
      <c r="B2" s="2" t="inlineStr">
        <is>
          <t>Sep. 30, 2022</t>
        </is>
      </c>
    </row>
    <row r="3">
      <c r="A3" s="3" t="inlineStr">
        <is>
          <t>Senior secured notes, convertible notes, and corporate debt, net</t>
        </is>
      </c>
      <c r="B3" s="4" t="inlineStr">
        <is>
          <t xml:space="preserve"> </t>
        </is>
      </c>
    </row>
    <row r="4">
      <c r="A4" s="4" t="inlineStr">
        <is>
          <t>Schedule of components of the Senior Secured Notes, Convertible Notes, and Corporate debt</t>
        </is>
      </c>
      <c r="B4" s="4" t="inlineStr">
        <is>
          <t xml:space="preserve">​ ​ ​ ​ ​ ​ ​ ​ ​ ​ (in thousands) Coupon Rate ​ Maturity Date September 30, 2022 Senior secured notes principal amount (1) ​ 4.50 % ​ 10/20/2026 ​ $ 350,000 Unamortized deferred financing costs - Senior secured notes ​ ​ ​ ​ ​ ​ ​ (7,088) Total Senior secured notes, net ​ ​ ​ ​ ​ ​ $ 342,912 Convertible notes principal amount (2) ​ 7.00 % 8/15/2023 ​ 115,000 Unamortized discount - Convertible notes (3) ​ ​ ​ ​ ​ ​ ​ (308) Unamortized deferred financing costs - Convertible notes ​ ​ ​ ​ ​ ​ ​ (584) Total Convertible notes, net ​ ​ ​ ​ ​ ​ $ 114,108 Corporate debt principal amount (4) ​ 5.50 % ​ 12/30/2028 ​ ​ 110,000 Corporate debt principal amount (5) ​ 6.20 % ​ 7/30/2026 ​ ​ 104,613 Corporate debt principal amount (5) ​ 5.75 % ​ 2/15/2026 ​ ​ 206,270 Corporate debt principal amount (6) ​ 6.125 % ​ 4/30/2025 ​ ​ 120,000 Corporate debt principal amount (7) ​ 7.375 % ​ 7/31/2027 ​ ​ 100,000 Unamortized discount - corporate debt ​ ​ ​ ​ ​ ​ ​ (10,389) Unamortized deferred financing costs - corporate debt ​ ​ ​ ​ ​ ​ ​ (4,497) Junior subordinated notes principal amount (8) ​ 3M + 3.10 % ​ 3/30/2035 ​ ​ 15,000 Junior subordinated notes principal amount (9) ​ 3M + 3.10 % ​ 4/30/2035 ​ ​ 21,250 Total corporate debt, net ​ ​ ​ ​ ​ ​ $ 662,247 Total carrying amount of debt ​ ​ ​ ​ ​ ​ $ 1,119,267 Total carrying amount of conversion option of equity components recorded in equity ​ ​ ​ ​ ​ ​ $ 308 (1) Interest on the senior secured notes is payable semiannually on April 20 and October 20 of each year. (2) Interest on the convertible notes is payable quarterly on February 15, May 15, August 15, and November 15 of each year. (3) Represents the discount created by separating the conversion option from the debt host instrument. (4) Interest on the corporate debt is payable semiannually on June 30 and December 30 of each year. (5) Interest on the corporate debt is payable quarterly on January 30, April 30, July 30, and October 30 of each year. (6) Interest on the corporate debt is payable semiannually on April 30, and October 30 of each year. (7) Interest on the corporate debt is payable semiannually on January 31, and July 31 of each year. (8) Interest on the Junior subordinated notes I-A is payable quarterly on March 30, June 30, September 30, and December 30 of each year. (9) Interest on the Junior subordinated notes I-B is payable quarterly on January 30, April 30, July 30, and October 30 of each year. </t>
        </is>
      </c>
    </row>
    <row r="5">
      <c r="A5" s="4" t="inlineStr">
        <is>
          <t>Schedule of contractual maturities of the Senior Secured Notes, Convertible Notes, and Corporate debt</t>
        </is>
      </c>
      <c r="B5" s="4" t="inlineStr">
        <is>
          <t>​ ​ ​ ​ ​ (in thousands) September 30, 2022 2022 $ — 2023 ​ 115,000 2024 ​ — 2025 ​ 120,000 2026 ​ ​ 660,883 Thereafter ​ 246,249 Total contractual amounts ​ $ 1,142,132 Unamortized deferred financing costs, discounts, and premiums, net ​ ​ (22,865) Total carrying amount of debt ​ $ 1,119,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d loan financing (Tables)</t>
        </is>
      </c>
      <c r="B1" s="2" t="inlineStr">
        <is>
          <t>9 Months Ended</t>
        </is>
      </c>
    </row>
    <row r="2">
      <c r="B2" s="2" t="inlineStr">
        <is>
          <t>Sep. 30, 2022</t>
        </is>
      </c>
    </row>
    <row r="3">
      <c r="A3" s="3" t="inlineStr">
        <is>
          <t>Guaranteed loan financing.</t>
        </is>
      </c>
      <c r="B3" s="4" t="inlineStr">
        <is>
          <t xml:space="preserve"> </t>
        </is>
      </c>
    </row>
    <row r="4">
      <c r="A4" s="4" t="inlineStr">
        <is>
          <t>Schedule of guaranteed loan financing and the related interest rates and maturity dates</t>
        </is>
      </c>
      <c r="B4" s="4" t="inlineStr">
        <is>
          <t>​ ​ ​ ​ ​ ​ ​ ​ ​ ​ ​ ​ ​ ​ Weighted Average ​ Range of ​ Range of ​ ​ ​ (in thousands) ​ Interest Rate ​ Interest Rates ​ Maturities (Years) ​ Ending Balance ​ September 30, 2022 ​ 5.21 % 1.45-7.00 % 2022-2046 ​ $ 283,822 ​ December 31, 2021 ​ 3.78 % 0.99-6.50 % 2022-2046 ​ $ 345,217 ​</t>
        </is>
      </c>
    </row>
    <row r="5">
      <c r="A5" s="4" t="inlineStr">
        <is>
          <t>Summary of contractual maturities of total guaranteed loan financing outstanding</t>
        </is>
      </c>
      <c r="B5" s="4" t="inlineStr">
        <is>
          <t>​ ​ ​ ​ ​ (in thousands) September 30, 2022 2022 $ 338 2023 ​ 322 2024 ​ 1,343 2025 ​ 1,524 2026 ​ ​ 5,034 Thereafter ​ 275,261 Total ​ $ 283,8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securitization activities (Tables)</t>
        </is>
      </c>
      <c r="B1" s="2" t="inlineStr">
        <is>
          <t>9 Months Ended</t>
        </is>
      </c>
    </row>
    <row r="2">
      <c r="B2" s="2" t="inlineStr">
        <is>
          <t>Sep. 30, 2022</t>
        </is>
      </c>
    </row>
    <row r="3">
      <c r="A3" s="4" t="inlineStr">
        <is>
          <t>Consolidated VIEs</t>
        </is>
      </c>
      <c r="B3" s="4" t="inlineStr">
        <is>
          <t xml:space="preserve"> </t>
        </is>
      </c>
    </row>
    <row r="4">
      <c r="A4" s="3" t="inlineStr">
        <is>
          <t>Variable interest entities</t>
        </is>
      </c>
      <c r="B4" s="4" t="inlineStr">
        <is>
          <t xml:space="preserve"> </t>
        </is>
      </c>
    </row>
    <row r="5">
      <c r="A5" s="4" t="inlineStr">
        <is>
          <t>Summary of information on securitized debt obligations</t>
        </is>
      </c>
      <c r="B5" s="4" t="inlineStr">
        <is>
          <t>​ ​ ​ ​ ​ ​ ​ ​ ​ ​ ​ ​ ​ ​ ​ ​ ​ ​ ​ ​ ​ ​ September 30, 2022 ​ ​ December 31, 2021 ​ ​ Current ​ ​ Weighted ​ Current ​ ​ Weighted ​ ​ ​ Principal ​ Carrying ​ Average ​ ​ Principal ​ Carrying ​ Average ​ (in thousands) ​ Balance ​ value ​ Interest Rate ​ ​ Balance ​ value ​ Interest Rate ​ ReadyCap Lending Small Business Trust 2019-2 ​ $ 55,221 ​ $ 54,580 ​ 3.4 % ​ $ 79,294 ​ $ 78,268 ​ 2.6 % Sutherland Commercial Mortgage Trust 2017-SBC6 ​ ​ 9,722 ​ ​ 9,581 ​ 4.3 ​ ​ ​ 16,729 ​ ​ 16,471 ​ 3.8 ​ Sutherland Commercial Mortgage Trust 2019-SBC8 ​ ​ 127,529 ​ ​ 125,589 ​ 2.9 ​ ​ ​ 145,351 ​ ​ 143,153 ​ 2.9 ​ Sutherland Commercial Mortgage Trust 2020-SBC9 ​ ​ — ​ ​ — ​ 4.2 ​ ​ ​ 86,680 ​ ​ 85,459 ​ 4.1 ​ Sutherland Commercial Mortgage Trust 2021-SBC10 ​ ​ 115,881 ​ ​ 114,086 ​ 1.6 ​ ​ ​ 159,745 ​ ​ 157,483 ​ 1.6 ​ ReadyCap Commercial Mortgage Trust 2014-1 ​ — ​ ​ — ​ 5.7 ​ ​ 6,770 ​ ​ 6,756 ​ 5.7 ​ ReadyCap Commercial Mortgage Trust 2015-2 ​ 2,873 ​ ​ 2,462 ​ 5.1 ​ ​ 17,598 ​ ​ 15,960 ​ 5.1 ​ ReadyCap Commercial Mortgage Trust 2016-3 ​ 12,602 ​ ​ 11,965 ​ 5.1 ​ ​ 19,106 ​ ​ 18,285 ​ 4.9 ​ ReadyCap Commercial Mortgage Trust 2018-4 ​ ​ 62,811 ​ ​ 60,572 ​ 4.3 ​ ​ ​ 81,379 ​ ​ 78,751 ​ 4.1 ​ ReadyCap Commercial Mortgage Trust 2019-5 ​ ​ 117,304 ​ ​ 110,939 ​ 4.5 ​ ​ ​ 150,547 ​ ​ 143,204 ​ 4.3 ​ ReadyCap Commercial Mortgage Trust 2019-6 ​ ​ 216,964 ​ ​ 212,054 ​ 3.3 ​ ​ ​ 269,315 ​ ​ 263,752 ​ 3.2 ​ ReadyCap Commercial Mortgage Trust 2022-7 ​ ​ 203,257 ​ ​ 194,932 ​ 4.2 ​ ​ ​ — ​ ​ — ​ — ​ Ready Capital Mortgage Financing 2019-FL3 ​ ​ 59,556 ​ ​ 59,556 ​ 3.0 ​ ​ ​ 92,930 ​ ​ 92,921 ​ 1.6 ​ Ready Capital Mortgage Financing 2020-FL4 ​ ​ 236,085 ​ ​ 234,384 ​ 4.1 ​ ​ ​ 304,157 ​ ​ 300,832 ​ 3.1 ​ Ready Capital Mortgage Financing 2021-FL5 ​ ​ 444,208 ​ ​ 441,474 ​ 2.4 ​ ​ ​ 506,721 ​ ​ 501,697 ​ 1.5 ​ Ready Capital Mortgage Financing 2021-FL6 ​ ​ 542,990 ​ ​ 538,070 ​ 2.2 ​ ​ ​ 543,223 ​ ​ 536,270 ​ 1.3 ​ Ready Capital Mortgage Financing 2021-FL7 ​ ​ 752,104 ​ ​ 745,738 ​ 2.5 ​ ​ ​ 753,314 ​ ​ 744,449 ​ 1.6 ​ Ready Capital Mortgage Financing 2022-FL8 ​ ​ 913,675 ​ ​ 906,004 ​ 3.0 ​ ​ ​ — ​ ​ — ​ — ​ Ready Capital Mortgage Financing 2022-FL9 ​ ​ 612,055 ​ ​ 599,117 ​ 5.1 ​ ​ ​ — ​ ​ — ​ — ​ Total ​ $ 4,484,837 $ 4,421,103 ​ 3.2 % $ 3,232,859 $ 3,183,711 ​ 2.2 %</t>
        </is>
      </c>
    </row>
    <row r="6">
      <c r="A6" s="4" t="inlineStr">
        <is>
          <t>Schedule of assets and liabilities for VIEs</t>
        </is>
      </c>
      <c r="B6" s="4" t="inlineStr">
        <is>
          <t>​ ​ ​ ​ ​ ​ ​ ​ (in thousands) September 30, 2022 December 31, 2021 Assets: ​ ​ ​ ​ ​ ​ Cash and cash equivalents $ 1,247 $ 9,041 Restricted cash ​ 52,339 ​ ​ 33,187 Loans, net ​ ​ 5,683,307 ​ ​ 4,081,848 Investments held to maturity ​ ​ 108,423 ​ ​ — Other assets ​ ​ 38,058 ​ ​ 21,488 Total assets ​ $ 5,883,374 ​ $ 4,145,564 Liabilities: ​ ​ ​ ​ ​ ​ Securitized debt obligations of consolidated VIEs, net ​ ​ 4,429,846 ​ ​ 3,214,303 Due to third parties ​ ​ 4,120 ​ ​ — Accounts payable and other accrued liabilities ​ ​ 9 ​ ​ — Total liabilities ​ $ 4,433,975 ​ $ 3,214,303</t>
        </is>
      </c>
    </row>
    <row r="7">
      <c r="A7" s="4" t="inlineStr">
        <is>
          <t>Unconsolidated VIEs</t>
        </is>
      </c>
      <c r="B7" s="4" t="inlineStr">
        <is>
          <t xml:space="preserve"> </t>
        </is>
      </c>
    </row>
    <row r="8">
      <c r="A8" s="3" t="inlineStr">
        <is>
          <t>Variable interest entities</t>
        </is>
      </c>
      <c r="B8" s="4" t="inlineStr">
        <is>
          <t xml:space="preserve"> </t>
        </is>
      </c>
    </row>
    <row r="9">
      <c r="A9" s="4" t="inlineStr">
        <is>
          <t>Schedule of assets and liabilities for VIEs</t>
        </is>
      </c>
      <c r="B9" s="4" t="inlineStr">
        <is>
          <t>​ ​ ​ ​ ​ ​ ​ ​ ​ ​ ​ ​ ​ ​ ​ Carrying Amount Maximum Exposure to Loss (1) (in thousands) ​ September 30, 2022 ​ December 31, 2021 ​ September 30, 2022 ​ December 31, 2021 MBS, at fair value (2) $ 24,344 ​ $ 80,756 $ 24,344 ​ $ 80,756 Investment in unconsolidated joint ventures ​ ​ 112,776 ​ ​ 74,334 ​ ​ 112,776 ​ ​ 74,334 Total assets in unconsolidated VIEs ​ $ 137,120 ​ $ 155,090 ​ $ 137,120 ​ $ 155,090 (1) Maximum exposure to loss is limited to the greater of the fair value or carrying value of the assets as of the consolidated balance sheet date. (2) Retained interest in other third party sponsored securitiz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Servicing income, amortization and impairment</t>
        </is>
      </c>
      <c r="B4" s="6" t="n">
        <v>4123</v>
      </c>
      <c r="C4" s="6" t="n">
        <v>2798</v>
      </c>
      <c r="D4" s="6" t="n">
        <v>13128</v>
      </c>
      <c r="E4" s="6" t="n">
        <v>7344</v>
      </c>
    </row>
    <row r="5">
      <c r="A5" s="4" t="inlineStr">
        <is>
          <t>Income on purchased future receivable, allowance for (recovery of) doubtful accounts</t>
        </is>
      </c>
      <c r="B5" s="6" t="n">
        <v>-941</v>
      </c>
      <c r="C5" s="6" t="n">
        <v>-279</v>
      </c>
      <c r="D5" s="6" t="n">
        <v>-1381</v>
      </c>
      <c r="E5" s="6" t="n">
        <v>12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income and interest expense (Tables)</t>
        </is>
      </c>
      <c r="B1" s="2" t="inlineStr">
        <is>
          <t>9 Months Ended</t>
        </is>
      </c>
    </row>
    <row r="2">
      <c r="B2" s="2" t="inlineStr">
        <is>
          <t>Sep. 30, 2022</t>
        </is>
      </c>
    </row>
    <row r="3">
      <c r="A3" s="3" t="inlineStr">
        <is>
          <t>Interest income and interest expense</t>
        </is>
      </c>
      <c r="B3" s="4" t="inlineStr">
        <is>
          <t xml:space="preserve"> </t>
        </is>
      </c>
    </row>
    <row r="4">
      <c r="A4" s="4" t="inlineStr">
        <is>
          <t>Schedule of components of interest income and expense</t>
        </is>
      </c>
      <c r="B4" s="4" t="inlineStr">
        <is>
          <t>​ ​ ​ ​ ​ ​ ​ ​ ​ ​ ​ ​ ​ ​ ​ ​ Three Months Ended September 30, ​ Nine Months Ended September 30, (in thousands) 2022 2021 2022 2021 Interest income ​ ​ ​ ​ ​ ​ ​ ​ ​ ​ ​ ​ Loans ​ ​ ​ ​ ​ ​ ​ ​ ​ ​ ​ ​ Bridge ​ $ 118,755 ​ $ 40,602 ​ $ 266,234 ​ $ 97,891 Fixed rate ​ ​ 13,473 ​ ​ 16,431 ​ ​ 42,412 ​ ​ 45,119 Construction ​ ​ 9,942 ​ ​ — ​ ​ 18,942 ​ ​ — SBA - 7(a) ​ ​ 10,604 ​ ​ 10,059 ​ ​ 29,725 ​ ​ 28,377 PPP ​ ​ 14,000 ​ ​ 18,680 ​ ​ 50,140 ​ ​ 51,927 Residential ​ ​ 53 ​ ​ 44 ​ ​ 103 ​ ​ 166 Other ​ ​ 9,090 ​ ​ 11,256 ​ ​ 29,381 ​ ​ 35,236 Total loans (1) ​ $ 175,917 ​ $ 97,072 ​ $ 436,937 ​ $ 258,716 Held for sale, at fair value, loans ​ ​ ​ ​ ​ ​ ​ ​ ​ ​ ​ ​ Fixed rate ​ $ 2,292 ​ $ 786 ​ $ 6,585 ​ $ 1,356 Freddie Mac ​ ​ 230 ​ ​ 235 ​ ​ 729 ​ ​ 997 Residential ​ ​ 2,103 ​ ​ 3,225 ​ ​ 6,401 ​ ​ 8,511 Other ​ ​ — ​ ​ — ​ ​ 46 ​ ​ — Total loans, held for sale, at fair value (1) ​ $ 4,625 ​ $ 4,246 ​ $ 13,761 ​ $ 10,864 Investments held to maturity ​ $ 4,764 ​ $ — ​ $ 8,983 ​ $ — MBS, at fair value ​ $ 720 ​ $ 3,818 ​ $ 4,421 ​ $ 11,974 Total interest income ​ $ 186,026 ​ $ 105,136 ​ $ 464,102 ​ $ 281,554 Interest expense ​ ​ ​ ​ ​ ​ ​ ​ ​ ​ ​ ​ Secured borrowings ​ $ (42,124) ​ $ (14,048) ​ $ (89,894) ​ $ (49,687) Paycheck Protection Program Liquidity Facility borrowings ​ (323) ​ (2,258) ​ (1,470) ​ (4,137) Securitized debt obligations of consolidated VIEs ​ (52,186) ​ (19,490) ​ (110,241) ​ (60,004) Guaranteed loan financing ​ ​ (3,798) ​ ​ (3,472) ​ ​ (10,069) ​ ​ (10,595) Senior secured note ​ (4,380) ​ (3,465) ​ (13,117) ​ (10,380) Convertible note ​ ​ (2,188) ​ ​ (2,188) ​ ​ (6,564) ​ ​ (6,564) Corporate debt ​ ​ (10,496) ​ ​ (5,215) ​ ​ (25,984) ​ ​ (14,945) Total interest expense ​ $ (115,495) ​ $ (50,136) ​ $ (257,339) ​ $ (156,312) Net interest income before provision for loan losses ​ $ 70,531 ​ $ 55,000 ​ $ 206,763 ​ $ 125,242 (1) Includes interest income on loans in consolidated V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chedule of the Company's derivatives</t>
        </is>
      </c>
      <c r="B4" s="4" t="inlineStr">
        <is>
          <t>​ ​ ​ ​ ​ ​ ​ ​ ​ ​ ​ ​ ​ ​ ​ ​ ​ ​ ​ ​ ​ ​ ​ ​ ​ ​ September 30, 2022 ​ December 31, 2021 ​ ​ ​ ​ Notional ​ Derivative ​ Derivative ​ Notional ​ Derivative ​ Derivative (in thousands) ​ Primary Underlying Risk ​ Amount ​ Asset ​ Liability ​ Amount ​ Asset ​ Liability IRLCs ​ Interest rate risk ​ $ 303,705 ​ $ — ​ $ (4,345) ​ $ 348,348 ​ $ 2,340 ​ $ — Interest Rate Swaps - not designated as hedges Interest rate risk ​ ​ 539,545 ​ ​ 13,963 ​ ​ — ​ ​ 536,548 ​ ​ 4,076 ​ ​ — TBA Agency Securities ​ Interest rate risk ​ ​ 254,500 ​ ​ 9,184 ​ ​ — ​ ​ 346,000 ​ ​ — ​ ​ (410) FX forwards ​ Foreign exchange rate risk ​ ​ 22,717 ​ ​ 3,065 ​ ​ — ​ ​ 27,484 ​ ​ 606 ​ ​ — Total ​ ​ ​ $ 1,120,467 ​ $ 26,212 ​ $ (4,345) ​ $ 1,258,380 ​ $ 7,022 ​ $ (410)</t>
        </is>
      </c>
    </row>
    <row r="5">
      <c r="A5" s="4" t="inlineStr">
        <is>
          <t>Schedule of gains and losses on derivatives</t>
        </is>
      </c>
      <c r="B5" s="4" t="inlineStr">
        <is>
          <t>​ ​ ​ ​ ​ ​ ​ ​ ​ ​ ​ ​ ​ ​ ​ ​ ​ ​ ​ ​ ​ ​ ​ ​ ​ ​ ​ ​ ​ ​ ​ ​ ​ ​ ​ ​ ​ ​ ​ ​ ​ ​ ​ ​ ​ ​ Three Months Ended September 30, 2022 ​ Nine Months Ended September 30, 2022 ​ ​ ​ ​ Net Realized ​ ​ Net Unrealized ​ ​ Net Realized ​ ​ Net Unrealized ​ (in thousands) ​ ​ Gain (Loss) ​ ​ Gain (Loss) ​ ​ Gain (Loss) ​ ​ Gain (Loss) ​ Interest rate swaps ​ $ 9,278 ​ $ 13,965 ​ $ 6,785 ​ $ 54,540 ​ TBA Agency Securities ​ — ​ 10,097 ​ — ​ 9,596 ​ IRLCs ​ ​ — ​ ​ (6,744) ​ ​ — ​ ​ (6,685) ​ FX forwards ​ ​ 599 ​ ​ 2,147 ​ ​ 2,825 ​ ​ 2,459 ​ Total ​ $ 9,877 ​ $ 19,465 ​ $ 9,610 ​ $ 59,910 ​ ​ ​ ​ Three Months Ended September 30, 2021 ​ Nine Months Ended September 30, 2021 ​ ​ ​ ​ Net Realized ​ ​ Net Unrealized ​ ​ Net Realized ​ ​ Net Unrealized ​ ​ ​ ​ Gain (Loss) ​ ​ Gain (Loss) ​ ​ Gain (Loss) ​ ​ Gain (Loss) ​ CDSs ​ $ (286) ​ $ 301 ​ $ (286) ​ $ 322 ​ Interest rate swaps ​ (1,419) ​ 4,126 ​ (7,198) ​ 12,596 ​ TBA Agency Securities ​ — ​ 3,351 ​ — ​ 6,356 ​ IRLCs ​ ​ — ​ ​ (3,769) ​ ​ — ​ ​ (14,003) ​ FX forwards ​ 634 ​ 17 ​ 276 ​ 1,260 ​ Total ​ $ (1,071) ​ $ 4,026 ​ $ (7,208) ​ $ 6,531 ​</t>
        </is>
      </c>
    </row>
    <row r="6">
      <c r="A6" s="4" t="inlineStr">
        <is>
          <t>Schedule of gains and losses on the Company's derivatives which have qualified for hedge accounting</t>
        </is>
      </c>
      <c r="B6" s="4" t="inlineStr">
        <is>
          <t>​ ​ ​ ​ ​ ​ ​ ​ ​ ​ ​ ​ ​ ​ ​ ​ (in thousands) Derivatives - effective portion reclassified from AOCI to income ​ Hedge ineffectiveness recorded directly in income Total income statement impact ​ Derivatives- effective portion recorded in OCI ​ Total change in OCI for period Interest rate hedges- forecasted transactions: ​ ​ ​ ​ ​ ​ ​ ​ ​ ​ ​ ​ ​ ​ Three Months Ended September 30, 2022 $ (402) ​ $ — ​ $ (402) ​ $ (79) ​ $ 323 Three Months Ended September 30, 2021 $ (264) ​ $ — ​ $ (264) ​ $ (43) ​ $ 221 Nine Months Ended September 30, 2022 $ (1,094) ​ $ — $ (1,094) ​ $ (207) ​ $ 887 Nine Months Ended September 30, 2021 $ (874) ​ $ — $ (874) ​ $ 1,449 ​ $ 2,3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owned, held for sale (Tables)</t>
        </is>
      </c>
      <c r="B1" s="2" t="inlineStr">
        <is>
          <t>9 Months Ended</t>
        </is>
      </c>
    </row>
    <row r="2">
      <c r="B2" s="2" t="inlineStr">
        <is>
          <t>Sep. 30, 2022</t>
        </is>
      </c>
    </row>
    <row r="3">
      <c r="A3" s="3" t="inlineStr">
        <is>
          <t>Real estate owned, held for sale</t>
        </is>
      </c>
      <c r="B3" s="4" t="inlineStr">
        <is>
          <t xml:space="preserve"> </t>
        </is>
      </c>
    </row>
    <row r="4">
      <c r="A4" s="4" t="inlineStr">
        <is>
          <t>Summary of the carrying amount of the Company's real estate holdings</t>
        </is>
      </c>
      <c r="B4" s="4" t="inlineStr">
        <is>
          <t>​ ​ ​ ​ ​ ​ ​ ​ (in thousands) September 30, 2022 December 31, 2021 Acquired Portfolio: ​ ​ ​ ​ ​ ​ Mixed Use $ 34,947 $ 1,020 Land ​ ​ — ​ ​ 6,318 Multi-family ​ ​ 14,752 ​ ​ — Total Acquired REO ​ $ 49,699 ​ $ 7,338 Other REO held for sale: ​ ​ ​ ​ ​ ​ Single Family ​ $ 24,300 ​ $ 24,300 Retail ​ ​ 1,853 ​ ​ 3,129 Office ​ ​ 7,125 ​ ​ 7,384 SBA ​ — ​ 137 Total Other REO ​ $ 33,278 ​ $ 34,950 Total real estate owned, held for sale ​ $ 82,977 ​ $ 42,2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9 Months Ended</t>
        </is>
      </c>
    </row>
    <row r="2">
      <c r="B2" s="2" t="inlineStr">
        <is>
          <t>Sep. 30, 2022</t>
        </is>
      </c>
    </row>
    <row r="3">
      <c r="A3" s="4" t="inlineStr">
        <is>
          <t>Management fee</t>
        </is>
      </c>
      <c r="B3" s="4" t="inlineStr">
        <is>
          <t xml:space="preserve"> </t>
        </is>
      </c>
    </row>
    <row r="4">
      <c r="A4" s="3" t="inlineStr">
        <is>
          <t>Related-party transactions</t>
        </is>
      </c>
      <c r="B4" s="4" t="inlineStr">
        <is>
          <t xml:space="preserve"> </t>
        </is>
      </c>
    </row>
    <row r="5">
      <c r="A5" s="4" t="inlineStr">
        <is>
          <t>Schedule of related party transactions</t>
        </is>
      </c>
      <c r="B5" s="4" t="inlineStr">
        <is>
          <t>​ ​ ​ ​ ​ ​ ​ ​ ​ ​ ​ ​ ​ ​ ​ ​ Three Months Ended September 30, ​ Nine Months Ended September 30, ​ ​ 2022 ​ 2021 ​ 2022 ​ 2021 Management fee - total ​ $ 5.4 million ​ $ 2.7 million ​ $ 14.1 million ​ $ 8.1 million Management fee - amount unpaid ​ $ 5.4 million ​ $ 2.7 million ​ $ 5.4 million ​ $ 2.7 million</t>
        </is>
      </c>
    </row>
    <row r="6">
      <c r="A6" s="4" t="inlineStr">
        <is>
          <t>Incentive distribution</t>
        </is>
      </c>
      <c r="B6" s="4" t="inlineStr">
        <is>
          <t xml:space="preserve"> </t>
        </is>
      </c>
    </row>
    <row r="7">
      <c r="A7" s="3" t="inlineStr">
        <is>
          <t>Related-party transactions</t>
        </is>
      </c>
      <c r="B7" s="4" t="inlineStr">
        <is>
          <t xml:space="preserve"> </t>
        </is>
      </c>
    </row>
    <row r="8">
      <c r="A8" s="4" t="inlineStr">
        <is>
          <t>Schedule of related party transactions</t>
        </is>
      </c>
      <c r="B8" s="4" t="inlineStr">
        <is>
          <t>​ ​ ​ ​ ​ ​ ​ ​ ​ ​ ​ ​ ​ ​ ​ ​ Three Months Ended September 30, ​ Nine Months Ended September 30, ​ ​ 2022 ​ 2021 ​ 2022 ​ 2021 Incentive fee distribution - total ​ $ 0.9 million ​ $ 2.8 million ​ $ 0.9 million ​ $ 3.1 million Incentive fee distribution - amount unpaid ​ $ 0.9 million ​ $ 2.8 million ​ $ 0.9 million ​ $ 2.8 million</t>
        </is>
      </c>
    </row>
    <row r="9">
      <c r="A9" s="4" t="inlineStr">
        <is>
          <t>Expense reimbursement</t>
        </is>
      </c>
      <c r="B9" s="4" t="inlineStr">
        <is>
          <t xml:space="preserve"> </t>
        </is>
      </c>
    </row>
    <row r="10">
      <c r="A10" s="3" t="inlineStr">
        <is>
          <t>Related-party transactions</t>
        </is>
      </c>
      <c r="B10" s="4" t="inlineStr">
        <is>
          <t xml:space="preserve"> </t>
        </is>
      </c>
    </row>
    <row r="11">
      <c r="A11" s="4" t="inlineStr">
        <is>
          <t>Schedule of related party transactions</t>
        </is>
      </c>
      <c r="B11" s="4" t="inlineStr">
        <is>
          <t>​ ​ ​ ​ ​ ​ ​ ​ ​ ​ ​ ​ ​ ​ ​ ​ Three Months Ended September 30, ​ Nine Months Ended September 30, ​ ​ 2022 ​ 2021 ​ 2022 ​ 2021 Reimbursable expenses payable to Manager - total ​ $ 2.4 million ​ $ 1.5 million ​ $ 8.2 million ​ $ 7.0 million Reimbursable expenses payable to Manager - amount unpaid ​ $ 5.6 million ​ $ 1.0 million ​ $ 5.6 million ​ $ 1.0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assets and other liabilities (Tables)</t>
        </is>
      </c>
      <c r="B1" s="2" t="inlineStr">
        <is>
          <t>9 Months Ended</t>
        </is>
      </c>
    </row>
    <row r="2">
      <c r="B2" s="2" t="inlineStr">
        <is>
          <t>Sep. 30, 2022</t>
        </is>
      </c>
    </row>
    <row r="3">
      <c r="A3" s="3" t="inlineStr">
        <is>
          <t>Other assets and other liabilities</t>
        </is>
      </c>
      <c r="B3" s="4" t="inlineStr">
        <is>
          <t xml:space="preserve"> </t>
        </is>
      </c>
    </row>
    <row r="4">
      <c r="A4" s="4" t="inlineStr">
        <is>
          <t>Schedule of other assets and other liabilities</t>
        </is>
      </c>
      <c r="B4" s="4" t="inlineStr">
        <is>
          <t>​ ​ ​ ​ ​ ​ ​ ​ ​ (in thousands) September 30, 2022 December 31, 2021 Other assets: ​ ​ ​ ​ ​ ​ ​ Deferred tax asset $ 3,601 $ 3,601 ​ Deferred loan exit fees ​ ​ 34,746 ​ ​ 25,923 ​ Accrued interest ​ ​ 37,147 ​ ​ 21,873 ​ Goodwill ​ ​ 37,559 ​ ​ 31,470 ​ Due from servicers ​ ​ 22,114 ​ ​ 23,729 ​ Right-of-use lease asset ​ ​ 1,863 ​ ​ 2,402 ​ Intangible assets ​ 13,622 ​ 14,842 ​ Deferred financing costs ​ ​ 2,955 ​ ​ 3,840 ​ PPP fee receivable ​ ​ 338 ​ ​ 407 ​ Receivable from third party ​ ​ 41,742 ​ ​ 29,298 ​ Receivable from related parties ​ ​ 318 ​ ​ — ​ Other assets ​ ​ 17,025 ​ ​ 14,713 ​ Other assets $ 213,030 ​ $ 172,098 ​ Accounts payable and other accrued liabilities: ​ ​ ​ ​ ​ ​ ​ Deferred tax liability ​ $ 11,986 ​ $ 11,986 ​ Accrued salaries, wages and commissions ​ ​ 35,248 ​ ​ 42,715 ​ Accrued interest payable ​ 37,670 ​ 22,278 ​ Servicing principal and interest payable ​ ​ 10,108 ​ ​ 19,100 ​ Repair and denial reserve ​ 12,461 ​ 19,725 ​ Payable to related parties ​ 6,469 ​ 5,232 ​ Accrued professional fees ​ ​ 884 ​ ​ 4,324 ​ Lease payable ​ ​ 2,003 ​ ​ 3,002 ​ Deferred LSP revenue ​ 151 ​ 286 ​ Accrued PPP related costs ​ ​ 4,294 ​ ​ 12,460 ​ Other liabilities ​ 49,878 ​ 42,303 ​ Total accounts payable and other accrued liabilities ​ $ 171,152 ​ $ 183,411 ​</t>
        </is>
      </c>
    </row>
    <row r="5">
      <c r="A5" s="4" t="inlineStr">
        <is>
          <t>Schedule of Goodwill</t>
        </is>
      </c>
      <c r="B5" s="4" t="inlineStr">
        <is>
          <t>​ ​ ​ ​ ​ ​ (in thousands) September 30, 2022 December 31, 2021 SBC Lending and Acquisitions $ 26,353 $ 20,264 Small Business Lending ​ 11,206 ​ 11,206 Total $ 37,559 $ 31,470</t>
        </is>
      </c>
    </row>
    <row r="6">
      <c r="A6" s="4" t="inlineStr">
        <is>
          <t>Schedule of Intangible assets</t>
        </is>
      </c>
      <c r="B6" s="4" t="inlineStr">
        <is>
          <t>​ ​ ​ ​ ​ ​ ​ ​ (in thousands) September 30, 2022 ​ December 31, 2021 Estimated Useful Life Customer Relationships - Red Stone $ 6,383 ​ $ 6,651 19 years Internally developed software - Knight Capital ​ 1,953 ​ ​ 2,428 6 years Trade name - Red Stone ​ 2,500 ​ ​ 2,500 Indefinite life SBA license ​ 1,000 ​ ​ 1,000 Indefinite life Broker network - Knight Capital ​ 422 ​ ​ 622 4.5 years Favorable lease ​ 550 ​ ​ 640 12 years Trade name - Knight Capital ​ 452 ​ ​ 562 6 years Trade name - GMFS ​ 362 ​ ​ 439 15 years Total intangible assets $ 13,622 ​ $ 14,842 ​</t>
        </is>
      </c>
    </row>
    <row r="7">
      <c r="A7" s="4" t="inlineStr">
        <is>
          <t>Schedule of accumulated amortization for finite-lived intangible assets</t>
        </is>
      </c>
      <c r="B7" s="4" t="inlineStr">
        <is>
          <t>​ ​ ​ ​ (in thousands) September 30, 2022 Internally developed software - Knight Capital $ 1,847 Favorable lease ​ 930 Trade name - GMFS ​ 860 Broker network - Knight Capital ​ 778 Trade name - Knight Capital ​ 428 Customer Relationship - Red Stone ​ 418 Total accumulated amortization $ 5,261</t>
        </is>
      </c>
    </row>
    <row r="8">
      <c r="A8" s="4" t="inlineStr">
        <is>
          <t>Amortization expense related to the intangible assets</t>
        </is>
      </c>
      <c r="B8" s="4" t="inlineStr">
        <is>
          <t>​ ​ ​ ​ (in thousands) September 30, 2022 2022 $ 406 2023 ​ 1,599 2024 ​ 1,390 2025 ​ 1,144 2026 ​ 477 Thereafter ​ 5,106 Total $ 10,1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come and operating expenses (Tables)</t>
        </is>
      </c>
      <c r="B1" s="2" t="inlineStr">
        <is>
          <t>9 Months Ended</t>
        </is>
      </c>
    </row>
    <row r="2">
      <c r="B2" s="2" t="inlineStr">
        <is>
          <t>Sep. 30, 2022</t>
        </is>
      </c>
    </row>
    <row r="3">
      <c r="A3" s="3" t="inlineStr">
        <is>
          <t>Other income and operating expenses</t>
        </is>
      </c>
      <c r="B3" s="4" t="inlineStr">
        <is>
          <t xml:space="preserve"> </t>
        </is>
      </c>
    </row>
    <row r="4">
      <c r="A4" s="4" t="inlineStr">
        <is>
          <t>Schedule of the financial position related to the Paycheck Protection Program (PPP) activities</t>
        </is>
      </c>
      <c r="B4" s="4" t="inlineStr">
        <is>
          <t>​ ​ ​ ​ ​ ​ ​ ​ (in thousands) September 30, 2022 December 31, 2021 Assets ​ ​ ​ ​ ​ ​ Paycheck Protection Program loans ​ $ 275,162 ​ $ 867,109 Paycheck Protection Program loans, at fair value ​ 599 ​ 3,243 PPP fee receivable ​ 338 ​ 407 Accrued interest receivable ​ 2,328 ​ 7,025 Total PPP related assets ​ $ 278,427 ​ $ 877,784 Liabilities ​ ​ ​ ​ ​ ​ Paycheck Protection Program Liquidity Facility borrowings ​ $ 305,797 ​ $ 941,505 Interest payable ​ ​ 1,532 ​ ​ 2,358 Deferred LSP revenue ​ ​ 151 ​ ​ 286 Accrued PPP related costs ​ ​ 4,294 ​ ​ 12,460 Payable to third parties ​ 360 ​ 2,091 Repair and denial reserve ​ ​ 5,855 ​ ​ 12,844 Total PPP related liabilities ​ $ 317,989 ​ $ 971,544</t>
        </is>
      </c>
    </row>
    <row r="5">
      <c r="A5" s="4" t="inlineStr">
        <is>
          <t>Schedule of the income and expenses related to the Paycheck Protection Program (PPP) activities.</t>
        </is>
      </c>
      <c r="B5" s="4" t="inlineStr">
        <is>
          <t>​ ​ ​ ​ ​ ​ ​ ​ ​ ​ ​ ​ ​ ​ Three Months Ended September 30, ​ Nine Months Ended September 30, ​ Financial statement account (in thousands) 2022 2021 ​ 2022 2021 ​ Income ​ ​ ​ ​ ​ ​ ​ ​ ​ ​ LSP fee income $ 26 $ 417 $ 5,336 $ 10,275 ​ Servicing income Interest income ​ 14,000 ​ 18,680 ​ 50,140 ​ 51,927 ​ Interest income Repair and denial reserve ​ 2,153 ​ (196) ​ 6,553 ​ (5,585) ​ Other income - change in repair and denial reserve Total PPP related income $ 16,179 $ 18,901 $ 62,029 $ 56,617 ​ ​ Expense ​ ​ ​ ​ ​ ​ ​ ​ ​ ​ Direct operating expenses $ 93 $ (25) $ 434 $ 8,193 ​ Other operating expenses - origination costs Interest expense ​ 323 ​ 1,196 ​ 1,470 ​ 13,818 ​ Interest expense Total PPP related expenses (direct) $ 416 $ 1,171 $ 1,904 $ 22,011 ​ ​ Net PPP related income $ 15,763 $ 17,730 $ 60,125 $ 34,606 ​ ​</t>
        </is>
      </c>
    </row>
    <row r="6">
      <c r="A6" s="4" t="inlineStr">
        <is>
          <t>Schedule of other income and operating expenses</t>
        </is>
      </c>
      <c r="B6" s="4" t="inlineStr">
        <is>
          <t>​ ​ ​ ​ ​ ​ ​ ​ ​ ​ ​ ​ ​ ​ Three Months Ended September 30, ​ Nine Months Ended September 30, (in thousands) 2022 2021 2022 2021 Other income: ​ ​ ​ ​ ​ ​ ​ ​ ​ ​ ​ Origination income $ 3,660 ​ $ 2,794 $ 8,039 ​ $ 6,297 Change in repair and denial reserve ​ 1,864 ​ ​ 45 ​ 5,362 ​ ​ (6,108) Employee retention credit consulting income ​ 6,958 ​ ​ — ​ ​ 7,261 ​ ​ — Other ​ 3,668 ​ ​ 2,835 ​ 10,323 ​ ​ 5,368 Total other income $ 16,150 ​ $ 5,674 ​ $ 30,985 ​ $ 5,557 Other operating expenses: ​ ​ ​ ​ ​ ​ ​ ​ ​ ​ ​ Origination costs $ 3,288 ​ $ 4,041 ​ $ 10,390 ​ $ 20,069 Technology expense 2,619 ​ ​ 2,058 ​ 7,035 ​ ​ 5,968 Impairment on real estate — ​ ​ 184 ​ 2,667 ​ ​ 1,462 Rent and property tax expense 1,764 ​ ​ 1,538 ​ 4,423 ​ ​ 4,967 Recruiting, training and travel expense 395 ​ ​ 297 ​ 1,221 ​ ​ 1,126 Marketing expense ​ 575 ​ ​ 1,121 ​ ​ 1,499 ​ ​ 2,306 Loan acquisition costs ​ (36) ​ ​ 115 ​ ​ 182 ​ ​ 449 Financing costs on purchased future receivables ​ 40 ​ ​ 31 ​ ​ 102 ​ ​ 87 Other 6,751 ​ ​ 3,541 ​ 14,902 ​ ​ 9,166 Total other operating expenses $ 15,396 ​ $ 12,926 ​ $ 42,421 ​ $ 45,6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and Stockholders Equity (Tables)</t>
        </is>
      </c>
      <c r="B1" s="2" t="inlineStr">
        <is>
          <t>9 Months Ended</t>
        </is>
      </c>
    </row>
    <row r="2">
      <c r="B2" s="2" t="inlineStr">
        <is>
          <t>Sep. 30, 2022</t>
        </is>
      </c>
    </row>
    <row r="3">
      <c r="A3" s="3" t="inlineStr">
        <is>
          <t>Redeemable Preferred Stock and Stockholders' Equity</t>
        </is>
      </c>
      <c r="B3" s="4" t="inlineStr">
        <is>
          <t xml:space="preserve"> </t>
        </is>
      </c>
    </row>
    <row r="4">
      <c r="A4" s="4" t="inlineStr">
        <is>
          <t>Schedule of cash dividends declared by the Board of Directors</t>
        </is>
      </c>
      <c r="B4" s="4" t="inlineStr">
        <is>
          <t>The table below presents dividends declared by the board of directors on common stock during the last twelve months. ​ ​ ​ ​ ​ ​ ​ ​ ​ ​ ​ ​ ​ Declaration Date ​ Record Date ​ Payment Date ​ Dividend per Share September 15, 2021 ​ September 30, 2021 ​ October 29, 2021 ​ $ 0.42 ​ December 14, 2021 ​ December 31, 2021 ​ January 31, 2022 ​ $ 0.42 ​ March 15, 2022 ​ March 31, 2022 ​ April 29, 2022 ​ $ 0.42 ​ June 15, 2022 ​ June 30, 2022 ​ July 29, 2022 ​ $ 0.42 ​ September 15, 2022 ​ September 30, 2022 ​ October 31, 2022 ​ $ 0.42 ​</t>
        </is>
      </c>
    </row>
    <row r="5">
      <c r="A5" s="4" t="inlineStr">
        <is>
          <t>Schedule of Restricted Stock Unit RSU and RSA activity</t>
        </is>
      </c>
      <c r="B5" s="4" t="inlineStr">
        <is>
          <t>​ ​ ​ ​ ​ ​ ​ ​ ​ Restricted Stock Awards (in thousands, except share data) Number of Shares Grant date fair value Weighted-average grant date fair value (per share) Outstanding, December 31, 2021 888,777 $ 13,517 $ 15.21 Granted 349,824 ​ ​ 4,964 ​ 14.19 Vested (252,259) ​ ​ (3,791) ​ 15.03 Forfeited (2,064) ​ ​ (26) ​ 12.82 Outstanding, March 31, 2022 984,278 $ 14,664 $ 14.90 Granted 18,192 ​ ​ 264 ​ 14.52 Vested (17,516) ​ ​ (257) ​ 14.66 Forfeited (2,326) ​ ​ (33) ​ 14.19 Outstanding, June 30, 2022 982,628 $ 14,638 $ 14.90 Granted 4,154 ​ ​ 55 ​ 13.24 Vested (11,596) ​ ​ (167) ​ 14.36 Forfeited (3,266) ​ ​ (46) ​ 14.14 Outstanding, September 30, 2022 971,920 $ 14,480 $ 14.90</t>
        </is>
      </c>
    </row>
    <row r="6">
      <c r="A6" s="4" t="inlineStr">
        <is>
          <t>Schedule of preferred stock outstanding</t>
        </is>
      </c>
      <c r="B6" s="4" t="inlineStr">
        <is>
          <t>​ ​ ​ ​ ​ ​ ​ ​ ​ ​ ​ ​ ​ ​ ​ ​ ​ ​ ​ ​ ​ ​ ​ ​ ​ ​ Preferential Cash Dividends Carrying Value (in thousands) Series ​ Shares Issued and Outstanding (in thousands) ​ Par Value ​ Liquidation Preference ​ Rate per Annum ​ Annual Dividend (per share) ​ September 30, 2022 C ​ 335 ​ ​ 0.0001 ​ $ 25.00 ​ 6.25% ​ $ 1.56 ​ $ 8,361 ​ E ​ 4,600 ​ ​ 0.0001 ​ $ 25.00 ​ 6.50% ​ $ 1.63 ​ $ 111,378 ​ ​ ​ ​ ​ ​ ​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of Common Stock (Tables)</t>
        </is>
      </c>
      <c r="B1" s="2" t="inlineStr">
        <is>
          <t>9 Months Ended</t>
        </is>
      </c>
    </row>
    <row r="2">
      <c r="B2" s="2" t="inlineStr">
        <is>
          <t>Sep. 30, 2022</t>
        </is>
      </c>
    </row>
    <row r="3">
      <c r="A3" s="3" t="inlineStr">
        <is>
          <t>Earnings per Share of Common Stock</t>
        </is>
      </c>
      <c r="B3" s="4" t="inlineStr">
        <is>
          <t xml:space="preserve"> </t>
        </is>
      </c>
    </row>
    <row r="4">
      <c r="A4" s="4" t="inlineStr">
        <is>
          <t>Schedule of computation of basic and diluted earnings per share</t>
        </is>
      </c>
      <c r="B4" s="4" t="inlineStr">
        <is>
          <t>​ ​ ​ ​ ​ ​ ​ ​ ​ ​ ​ ​ ​ ​ ​ ​ ​ Three Months Ended September 30, Nine Months Ended September 30, ​ (in thousands, except for share and per share amounts) 2022 2021 2022 2021 Basic Earnings ​ ​ ​ ​ ​ ​ ​ ​ ​ ​ ​ ​ ​ Net income ​ $ 66,253 ​ $ 46,535 ​ $ 189,481 ​ $ 106,386 ​ Less: Income attributable to non-controlling interest ​ ​ 3,023 ​ ​ 756 ​ ​ 6,672 ​ ​ 1,859 ​ Less: Income attributable to participating shares ​ ​ 2,407 ​ ​ 2,444 ​ ​ 7,231 ​ ​ 6,717 ​ Basic earnings ​ $ 60,823 ​ $ 43,335 ​ $ 175,578 ​ $ 97,810 ​ ​ ​ ​ ​ ​ ​ ​ ​ ​ ​ ​ ​ ​ ​ Diluted Earnings ​ ​ ​ ​ ​ ​ ​ ​ ​ ​ ​ ​ ​ Net income ​ $ 66,253 ​ $ 46,535 ​ $ 189,481 ​ $ 106,386 ​ Less: Income attributable to non-controlling interest ​ ​ 3,023 ​ ​ 756 ​ ​ 6,672 ​ ​ 1,859 ​ Less: Income attributable to participating shares ​ ​ 2,407 ​ ​ 2,444 ​ ​ 7,231 ​ ​ 6,717 ​ Add: Expenses attributable to dilutive instruments ​ ​ 2,319 ​ ​ — ​ ​ 6,957 ​ ​ — ​ Diluted earnings ​ $ 63,142 ​ $ 43,335 ​ $ 182,535 ​ $ 97,810 ​ ​ ​ ​ ​ ​ ​ ​ ​ ​ ​ ​ ​ ​ ​ Number of Shares ​ ​ ​ ​ ​ ​ ​ ​ ​ ​ ​ ​ ​ Basic — Average shares outstanding ​ ​ 114,371,160 ​ ​ 71,618,168 ​ ​ 105,576,826 ​ ​ 66,606,749 ​ Effect of dilutive securities — Unvested participating shares ​ ​ 11,295,449 ​ ​ 169,060 ​ ​ 11,288,944 ​ ​ 162,169 ​ Diluted — Average shares outstanding ​ ​ 125,666,609 ​ ​ 71,787,228 ​ ​ 116,865,770 ​ ​ 66,768,918 ​ ​ ​ ​ ​ ​ ​ ​ ​ ​ ​ ​ ​ ​ ​ EPS Attributable to RC Common Stockholders: ​ ​ ​ ​ ​ ​ ​ ​ ​ ​ ​ ​ ​ Basic ​ $ 0.53 ​ $ 0.61 ​ $ 1.66 ​ $ 1.47 ​ Diluted ​ $ 0.50 ​ $ 0.60 ​ $ 1.56 ​ $ 1.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ssets and liabilities</t>
        </is>
      </c>
      <c r="B3" s="4" t="inlineStr">
        <is>
          <t xml:space="preserve"> </t>
        </is>
      </c>
    </row>
    <row r="4">
      <c r="A4" s="4" t="inlineStr">
        <is>
          <t>Schedule of effect of offsetting recognized assets and liabilities</t>
        </is>
      </c>
      <c r="B4" s="4" t="inlineStr">
        <is>
          <t>​ ​ ​ ​ ​ ​ ​ ​ ​ ​ ​ ​ ​ ​ ​ ​ ​ ​ ​ ​ ​ ​ ​ ​ ​ ​ ​ ​ ​ Gross amounts not offset in the Consolidated Balance Sheets (1) (in thousands) Gross amounts of Assets / Liabilities ​ Gross amounts offset ​ Balance in Consolidated Balance Sheets ​ Financial Instruments ​ Cash Collateral Received / Paid ​ Net Amount September 30, 2022 ​ ​ ​ ​ ​ ​ ​ ​ ​ ​ ​ ​ ​ ​ ​ ​ ​ Assets ​ ​ ​ ​ ​ ​ ​ ​ ​ ​ ​ ​ ​ ​ ​ ​ ​ FX forwards $ 3,065 ​ $ — ​ $ 3,065 ​ $ — ​ $ — ​ $ 3,065 TBA Agency Securities ​ 9,226 ​ ​ 42 ​ ​ 9,184 ​ ​ — ​ ​ — ​ ​ 9,184 Interest rate swaps ​ 56,787 ​ ​ 42,824 ​ ​ 13,963 ​ ​ — ​ ​ — ​ ​ 13,963 Total $ 69,078 ​ $ 42,866 ​ $ 26,212 ​ $ — ​ $ — ​ $ 26,212 Liabilities ​ ​ ​ ​ ​ ​ ​ ​ ​ ​ ​ ​ ​ ​ ​ ​ ​ IRLCs $ 4,345 ​ $ — ​ $ 4,345 ​ $ — ​ $ — ​ $ 4,345 TBA Agency Securities ​ 42 ​ ​ 42 ​ ​ — ​ ​ — ​ ​ — ​ ​ — Secured borrowings ​ 3,348,249 ​ ​ — ​ ​ 3,348,249 ​ ​ 3,348,249 ​ ​ — ​ ​ — Paycheck Protection Program Liquidity Facility ​ 305,797 ​ ​ — ​ ​ 305,797 ​ ​ 275,761 ​ ​ — ​ ​ 30,036 Total $ 3,658,433 ​ $ 42 ​ $ 3,658,391 ​ $ 3,624,010 ​ $ — ​ $ 34,381 December 31, 2021 ​ ​ ​ ​ ​ ​ ​ ​ ​ ​ ​ ​ ​ ​ ​ ​ ​ Assets ​ ​ ​ ​ ​ ​ ​ ​ ​ ​ ​ ​ ​ ​ ​ ​ ​ IRLCs $ 2,340 ​ $ — ​ $ 2,340 ​ $ — ​ $ — ​ $ 2,340 FX forwards ​ 606 ​ ​ — ​ ​ 606 ​ ​ — ​ ​ — ​ ​ 606 TBA Agency Securities ​ 128 ​ ​ 128 ​ ​ — ​ ​ — ​ ​ — ​ ​ — Interest rate swaps ​ 6,076 ​ ​ 2,000 ​ ​ 4,076 ​ ​ — ​ ​ — ​ ​ 4,076 Total $ 9,150 ​ $ 2,128 ​ $ 7,022 ​ $ — ​ $ — ​ $ 7,022 Liabilities ​ ​ ​ ​ ​ ​ ​ ​ ​ ​ ​ ​ ​ ​ ​ ​ ​ Interest rate swaps $ 3,830 ​ $ 3,830 ​ $ — ​ $ — ​ $ — ​ $ — TBA Agency Securities ​ 538 ​ ​ 128 ​ ​ 410 ​ ​ — ​ ​ — ​ ​ 410 Secured borrowings ​ 2,517,600 ​ ​ — ​ ​ 2,517,600 ​ ​ 2,517,600 ​ ​ — ​ ​ — Paycheck Protection Program Liquidity Facility ​ 941,505 ​ ​ — ​ ​ 941,505 ​ ​ 870,349 ​ ​ — ​ ​ 71,156 Total $ 3,463,473 ​ $ 3,958 ​ $ 3,459,515 ​ $ 3,387,949 ​ $ — ​ $ 71,566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Indemnifications (Tables)</t>
        </is>
      </c>
      <c r="B1" s="2" t="inlineStr">
        <is>
          <t>9 Months Ended</t>
        </is>
      </c>
    </row>
    <row r="2">
      <c r="B2" s="2" t="inlineStr">
        <is>
          <t>Sep. 30, 2022</t>
        </is>
      </c>
    </row>
    <row r="3">
      <c r="A3" s="3" t="inlineStr">
        <is>
          <t>Commitments, Contingencies and Indemnifications</t>
        </is>
      </c>
      <c r="B3" s="4" t="inlineStr">
        <is>
          <t xml:space="preserve"> </t>
        </is>
      </c>
    </row>
    <row r="4">
      <c r="A4" s="4" t="inlineStr">
        <is>
          <t>Schedule of unfunded loan commitments and commitments to originate loans</t>
        </is>
      </c>
      <c r="B4" s="4" t="inlineStr">
        <is>
          <t>​ ​ ​ ​ ​ ​ ​ ​ (in thousands) ​ September 30, 2022 ​ December 31, 2021 Loans, net ​ $ 714,203 ​ $ 455,119 Loans, held for sale at fair value ​ $ 23,870 ​ $ 24,150 Investments held to maturity ​ $ 1,479 ​ $ — ​ ​ ​ ​ ​ ​ ​ ​ (in thousands) ​ September 30, 2022 ​ December 31, 2021 Commitments to originate residential agency loans ​ $ 188,001 ​ $ 346,660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66253</v>
      </c>
      <c r="C4" s="6" t="n">
        <v>46535</v>
      </c>
      <c r="D4" s="6" t="n">
        <v>189481</v>
      </c>
      <c r="E4" s="6" t="n">
        <v>106386</v>
      </c>
    </row>
    <row r="5">
      <c r="A5" s="3" t="inlineStr">
        <is>
          <t>Other comprehensive income (loss) - net change by component</t>
        </is>
      </c>
      <c r="B5" s="4" t="inlineStr">
        <is>
          <t xml:space="preserve"> </t>
        </is>
      </c>
      <c r="C5" s="4" t="inlineStr">
        <is>
          <t xml:space="preserve"> </t>
        </is>
      </c>
      <c r="D5" s="4" t="inlineStr">
        <is>
          <t xml:space="preserve"> </t>
        </is>
      </c>
      <c r="E5" s="4" t="inlineStr">
        <is>
          <t xml:space="preserve"> </t>
        </is>
      </c>
    </row>
    <row r="6">
      <c r="A6" s="4" t="inlineStr">
        <is>
          <t>Net change in hedging derivatives (cash flow hedges)</t>
        </is>
      </c>
      <c r="B6" s="5" t="n">
        <v>323</v>
      </c>
      <c r="C6" s="5" t="n">
        <v>221</v>
      </c>
      <c r="D6" s="5" t="n">
        <v>887</v>
      </c>
      <c r="E6" s="5" t="n">
        <v>2323</v>
      </c>
    </row>
    <row r="7">
      <c r="A7" s="4" t="inlineStr">
        <is>
          <t>Foreign currency translation adjustment</t>
        </is>
      </c>
      <c r="B7" s="5" t="n">
        <v>-2035</v>
      </c>
      <c r="C7" s="5" t="n">
        <v>675</v>
      </c>
      <c r="D7" s="5" t="n">
        <v>298</v>
      </c>
      <c r="E7" s="5" t="n">
        <v>1426</v>
      </c>
    </row>
    <row r="8">
      <c r="A8" s="4" t="inlineStr">
        <is>
          <t>Other comprehensive income (loss)</t>
        </is>
      </c>
      <c r="B8" s="5" t="n">
        <v>-1712</v>
      </c>
      <c r="C8" s="5" t="n">
        <v>896</v>
      </c>
      <c r="D8" s="5" t="n">
        <v>1185</v>
      </c>
      <c r="E8" s="5" t="n">
        <v>3749</v>
      </c>
    </row>
    <row r="9">
      <c r="A9" s="4" t="inlineStr">
        <is>
          <t>Comprehensive income</t>
        </is>
      </c>
      <c r="B9" s="5" t="n">
        <v>64541</v>
      </c>
      <c r="C9" s="5" t="n">
        <v>47431</v>
      </c>
      <c r="D9" s="5" t="n">
        <v>190666</v>
      </c>
      <c r="E9" s="5" t="n">
        <v>110135</v>
      </c>
    </row>
    <row r="10">
      <c r="A10" s="4" t="inlineStr">
        <is>
          <t>Comprehensive income attributable to non-controlling interests</t>
        </is>
      </c>
      <c r="B10" s="5" t="n">
        <v>2998</v>
      </c>
      <c r="C10" s="5" t="n">
        <v>771</v>
      </c>
      <c r="D10" s="5" t="n">
        <v>6680</v>
      </c>
      <c r="E10" s="5" t="n">
        <v>1937</v>
      </c>
    </row>
    <row r="11">
      <c r="A11" s="4" t="inlineStr">
        <is>
          <t>Comprehensive income attributable to Ready Capital Corporation</t>
        </is>
      </c>
      <c r="B11" s="6" t="n">
        <v>61543</v>
      </c>
      <c r="C11" s="6" t="n">
        <v>46660</v>
      </c>
      <c r="D11" s="6" t="n">
        <v>183986</v>
      </c>
      <c r="E11" s="6" t="n">
        <v>1081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segment reporting information</t>
        </is>
      </c>
      <c r="B4" s="4" t="inlineStr">
        <is>
          <t>​ ​ ​ ​ ​ ​ ​ ​ ​ ​ ​ ​ ​ ​ ​ ​ ​ ​ Three Months Ended September 30, 2022 ​ ​ ​ ​ ​ Small ​ Residential ​ ​ ​ ​ ​ ​ ​ ​ SBC Lending ​ Business ​ Mortgage ​ Corporate- ​ ​ (in thousands) ​ and Acquisitions ​ Lending ​ Banking ​ Other ​ Consolidated Interest income ​ $ 159,307 ​ $ 24,605 ​ $ 2,114 ​ $ — ​ $ 186,026 Interest expense ​ ​ (105,560) ​ ​ (7,097) ​ ​ (2,479) ​ ​ (359) ​ ​ (115,495) Net interest income before provision for loan losses ​ $ 53,747 ​ $ 17,508 ​ $ (365) ​ $ (359) ​ $ 70,531 Provision for loan losses ​ ​ (3,231) ​ ​ (200) ​ ​ — ​ ​ — ​ (3,431) Net interest income after provision for loan losses ​ $ 50,516 ​ $ 17,308 ​ $ (365) ​ $ (359) ​ $ 67,100 Non-interest income ​ ​ ​ ​ ​ ​ ​ ​ ​ ​ ​ ​ ​ ​ ​ Residential mortgage banking activities ​ $ — ​ $ — ​ $ 12,053 ​ $ — ​ $ 12,053 Net realized gain on financial instruments and real estate owned ​ ​ 13,060 ​ ​ 8,057 ​ ​ — ​ ​ — ​ ​ 21,117 Net unrealized gain (loss) on financial instruments ​ ​ 322 ​ ​ (509) ​ ​ 16,647 ​ ​ — ​ ​ 16,460 Servicing income, net ​ ​ 1,191 ​ ​ 1,991 ​ ​ 9,007 ​ ​ — ​ ​ 12,189 Income on purchased future receivables, net ​ ​ — ​ ​ 1,162 ​ ​ — ​ ​ — ​ ​ 1,162 Loss on unconsolidated joint ventures ​ ​ (603) ​ ​ — ​ ​ — ​ ​ — ​ ​ (603) Other income ​ ​ 5,476 ​ ​ 10,641 ​ ​ 15 ​ ​ 18 ​ ​ 16,150 Total non-interest income ​ $ 19,446 ​ $ 21,342 ​ $ 37,722 ​ $ 18 ​ $ 78,528 Non-interest expense ​ ​ ​ ​ ​ ​ ​ ​ ​ ​ ​ ​ ​ ​ ​ Employee compensation and benefits ​ $ (6,603) ​ $ (12,329) ​ $ (5,274) ​ $ (1,735) ​ $ (25,941) Allocated employee compensation and benefits from related party ​ ​ (175) ​ ​ — ​ ​ — ​ ​ (1,570) ​ (1,745) Variable expenses on residential mortgage banking activities ​ ​ — ​ ​ — ​ ​ (9,061) ​ ​ — ​ ​ (9,061) Professional fees ​ ​ (1,630) ​ ​ (1,426) ​ ​ (138) ​ ​ (671) ​ (3,865) Management fees – related party ​ ​ — ​ ​ — ​ ​ — ​ ​ (5,410) ​ (5,410) Incentive fees – related party ​ ​ — ​ ​ — ​ ​ — ​ ​ (949) ​ ​ (949) Loan servicing expense ​ ​ (8,226) ​ ​ (103) ​ ​ (2,368) ​ ​ — ​ (10,697) Transaction related expenses ​ ​ — ​ ​ — ​ ​ — ​ ​ (1,535) ​ ​ (1,535) Other operating expenses ​ ​ (6,208) ​ ​ (5,482) ​ ​ (2,034) ​ ​ (1,672) ​ (15,396) Total non-interest expense ​ $ (22,842) ​ $ (19,340) ​ $ (18,875) ​ $ (13,542) ​ $ (74,599) Income (loss) before provision for income taxes ​ $ 47,120 ​ $ 19,310 ​ $ 18,482 ​ $ (13,883) ​ $ 71,029 Total assets ​ $ 10,268,015 ​ $ 930,577 ​ $ 459,058 ​ $ 200,561 ​ $ 11,858,211 ​ ​ ​ ​ ​ ​ ​ ​ ​ ​ ​ ​ ​ ​ ​ ​ ​ ​ Nine Months Ended September 30, 2022 ​ ​ ​ ​ ​ Small ​ Residential ​ ​ ​ ​ ​ ​ ​ ​ SBC Lending ​ Business ​ Mortgage ​ Corporate- ​ ​ (in thousands) ​ and Acquisitions ​ Lending ​ Banking ​ Other ​ Consolidated Interest income ​ $ 378,077 ​ $ 79,866 ​ $ 6,159 ​ $ — ​ $ 464,102 Interest expense ​ ​ (231,338) ​ ​ (18,703) ​ ​ (6,663) ​ ​ (635) ​ ​ (257,339) Net interest income before recovery of (provision for) loan losses ​ $ 146,739 ​ $ 61,163 ​ $ (504) ​ $ (635) ​ $ 206,763 Recovery of (provision for) loan losses ​ ​ 1,108 ​ ​ (1,691) ​ ​ — ​ ​ — ​ (583) Net interest income after recovery of (provision for) loan losses ​ $ 147,847 ​ $ 59,472 ​ $ (504) ​ $ (635) ​ $ 206,180 Non-interest income ​ ​ ​ ​ ​ ​ ​ ​ ​ ​ ​ ​ ​ ​ ​ Residential mortgage banking activities ​ $ — ​ $ — ​ $ 23,424 ​ $ — ​ $ 23,424 Net realized gain on financial instruments and real estate owned ​ ​ 25,976 ​ ​ 24,262 ​ ​ — ​ ​ — ​ ​ 50,238 Net unrealized gain (loss) on financial instruments ​ ​ 10,234 ​ ​ (942) ​ ​ 49,230 ​ ​ — ​ ​ 58,522 Servicing income, net ​ ​ 3,542 ​ ​ 8,042 ​ ​ 25,698 ​ ​ — ​ ​ 37,282 Income on purchased future receivables, net ​ ​ — ​ ​ 5,490 ​ ​ — ​ ​ — ​ 5,490 Income on unconsolidated joint ventures ​ ​ 11,160 ​ ​ — ​ ​ — ​ ​ — ​ ​ 11,160 Other income ​ ​ 14,828 ​ ​ 15,462 ​ ​ 60 ​ ​ 635 ​ ​ 30,985 Total non-interest income ​ $ 65,740 ​ $ 52,314 ​ $ 98,412 ​ $ 635 ​ $ 217,101 Non-interest expense ​ ​ ​ ​ ​ ​ ​ ​ ​ ​ ​ ​ ​ ​ ​ Employee compensation and benefits ​ $ (24,666) ​ $ (32,064) ​ $ (19,714) ​ $ (3,554) ​ $ (79,998) Allocated employee compensation and benefits from related party ​ ​ (655) ​ ​ — ​ ​ — ​ ​ (5,894) ​ (6,549) Variable expenses on residential mortgage banking activities ​ ​ — ​ ​ — ​ ​ (5,508) ​ ​ — ​ (5,508) Professional fees ​ ​ (5,128) ​ ​ (4,513) ​ ​ (619) ​ ​ (2,582) ​ (12,842) Management fees – related party ​ ​ — ​ ​ — ​ ​ — ​ ​ (14,071) ​ (14,071) Incentive fees – related party ​ ​ — ​ ​ — ​ ​ — ​ ​ (949) ​ ​ (949) Loan servicing expense ​ ​ (22,013) ​ ​ (531) ​ ​ (7,369) ​ ​ — ​ (29,913) Transaction related expenses ​ ​ — ​ ​ — ​ ​ — ​ ​ (8,606) ​ ​ (8,606) Other operating expenses ​ ​ (18,041) ​ ​ (13,583) ​ ​ (6,233) ​ ​ (4,564) ​ (42,421) Total non-interest expense ​ $ (70,503) ​ $ (50,691) ​ $ (39,443) ​ $ (40,220) ​ $ (200,857) Income (loss) before provision for income taxes ​ $ 143,084 ​ $ 61,095 ​ $ 58,465 ​ $ (40,220) ​ $ 222,424 Total assets ​ $ 10,268,015 ​ $ 930,577 ​ $ 459,058 ​ $ 200,561 ​ $ 11,858,211 ​ ​ ​ ​ ​ ​ ​ ​ ​ ​ ​ ​ ​ ​ ​ ​ ​ ​ Three Months Ended September 30, 2021 ​ ​ ​ ​ ​ Small ​ Residential ​ ​ ​ ​ ​ ​ ​ ​ SBC Lending ​ Business ​ Mortgage ​ Corporate- ​ ​ (in thousands) ​ and Acquisitions ​ Lending ​ Banking ​ Other ​ Consolidated Interest income ​ $ 74,184 ​ $ 28,739 ​ $ 2,213 ​ $ — ​ $ 105,136 Interest expense ​ ​ (41,251) ​ ​ (6,511) ​ ​ (2,374) ​ ​ — ​ ​ (50,136) Net interest income before provision for loan losses ​ $ 32,933 ​ $ 22,228 ​ $ (161) ​ $ — ​ $ 55,000 Provision for loan losses ​ ​ (1,557) ​ ​ (22) ​ ​ — ​ ​ — ​ (1,579) Net interest income after provision for loan losses ​ $ 31,376 ​ $ 22,206 ​ $ (161) ​ $ — ​ $ 53,421 Non-interest income ​ ​ ​ ​ ​ ​ ​ ​ ​ ​ ​ ​ ​ ​ ​ Residential mortgage banking activities ​ $ — ​ $ — ​ $ 37,270 ​ $ — ​ $ 37,270 Net realized gain on financial instruments and real estate owned ​ ​ 8,891 ​ ​ 14,319 ​ ​ — ​ ​ — ​ ​ 23,210 Net unrealized gain on financial instruments ​ ​ 5,467 ​ ​ 74 ​ ​ 147 ​ ​ — ​ ​ 5,688 Servicing income, net ​ ​ 998 ​ ​ 1,497 ​ ​ 7,748 ​ ​ — ​ ​ 10,243 Income on purchased future receivables, net ​ ​ — ​ ​ 2,838 ​ ​ — ​ ​ — ​ ​ 2,838 Income on unconsolidated joint ventures ​ ​ 3,548 ​ ​ — ​ ​ — ​ ​ — ​ ​ 3,548 Other income ​ ​ 3,945 ​ ​ 1,696 ​ ​ 31 ​ ​ 2 ​ ​ 5,674 Total non-interest income ​ $ 22,849 ​ $ 20,424 ​ $ 45,196 ​ $ 2 ​ $ 88,471 Non-interest expense ​ ​ ​ ​ ​ ​ ​ ​ ​ ​ ​ ​ ​ ​ ​ Employee compensation and benefits ​ $ (7,034) ​ $ (10,716) ​ $ (5,399) ​ $ (1,388) ​ $ (24,537) Allocated employee compensation and benefits from related party ​ ​ (383) ​ ​ — ​ ​ — ​ ​ (3,421) ​ (3,804) Variable expenses on residential mortgage banking activities ​ ​ — ​ ​ — ​ ​ (24,380) ​ ​ — ​ ​ (24,380) Professional fees ​ ​ (1,193) ​ ​ (582) ​ ​ (1,534) ​ ​ (3,591) ​ (6,900) Management fees – related party ​ ​ — ​ ​ — ​ ​ — ​ ​ (2,742) ​ (2,742) Incentive fees – related party ​ ​ — ​ ​ — ​ ​ — ​ ​ (2,775) ​ (2,775) Loan servicing expense ​ ​ (4,334) ​ ​ (426) ​ ​ (3,364) ​ ​ — ​ (8,124) Transaction related expenses ​ ​ — ​ ​ — ​ ​ — ​ ​ (2,629) ​ ​ (2,629) Other operating expenses ​ ​ (5,077) ​ ​ (4,139) ​ ​ (1,908) ​ ​ (1,802) ​ (12,926) Total non-interest expense ​ $ (18,021) ​ $ (15,863) ​ $ (36,585) ​ $ (18,348) ​ $ (88,817) Income (loss) before provision for income taxes ​ $ 36,204 ​ $ 26,767 ​ $ 8,450 ​ $ (18,346) ​ $ 53,075 Total assets ​ $ 5,796,326 ​ $ 2,462,862 ​ $ 570,236 ​ $ 434,974 ​ $ 9,264,398 ​ ​ ​ ​ ​ ​ ​ ​ ​ ​ ​ ​ ​ ​ ​ ​ ​ ​ Nine Months Ended September 30, 2021 ​ ​ ​ ​ ​ Small ​ Residential ​ ​ ​ ​ ​ ​ ​ ​ SBC Lending ​ Business ​ Mortgage ​ Corporate- ​ ​ (in thousands) ​ and Acquisitions ​ Lending ​ Banking ​ Other ​ Consolidated Interest income ​ $ 194,959 ​ $ 80,304 ​ $ 6,291 ​ $ — ​ $ 281,554 Interest expense ​ ​ (117,608) ​ ​ (29,698) ​ ​ (6,997) ​ ​ (2,009) ​ ​ (156,312) Net interest income before provision for loan losses ​ $ 77,351 ​ $ 50,606 ​ $ (706) ​ $ (2,009) ​ $ 125,242 Provision for loan losses ​ ​ (6,627) ​ ​ (461) ​ ​ — ​ ​ — ​ (7,088) Net interest income after provision for loan losses ​ $ 70,724 ​ $ 50,145 ​ $ (706) ​ $ (2,009) ​ $ 118,154 Non-interest income ​ ​ ​ ​ ​ ​ ​ ​ ​ ​ ​ ​ ​ ​ ​ Residential mortgage banking activities ​ $ — ​ $ — ​ $ 115,369 ​ $ — ​ $ 115,369 Net realized gain on financial instruments and real estate owned ​ ​ 15,457 ​ ​ 33,782 ​ ​ — ​ ​ — ​ ​ 49,239 Net unrealized gain on financial instruments ​ ​ 17,437 ​ ​ 3,055 ​ ​ 10,804 ​ ​ — ​ ​ 31,296 Servicing income, net ​ ​ 2,520 ​ ​ 12,966 ​ ​ 22,320 ​ ​ — ​ ​ 37,806 Income on purchased future receivables, net ​ ​ — ​ ​ 7,934 ​ ​ — ​ ​ — ​ 7,934 Income on unconsolidated joint ventures ​ ​ 6,100 ​ ​ — ​ ​ — ​ ​ — ​ ​ 6,100 Other income (loss) ​ ​ 8,842 ​ ​ (3,454) ​ ​ 84 ​ ​ 85 ​ ​ 5,557 Total non-interest income ​ $ 50,356 ​ $ 54,283 ​ $ 148,577 ​ $ 85 ​ $ 253,301 Non-interest expense ​ ​ ​ ​ ​ ​ ​ ​ ​ ​ ​ ​ ​ ​ ​ Employee compensation and benefits ​ $ (13,580) ​ $ (26,097) ​ $ (29,114) ​ $ (2,793) ​ $ (71,584) Allocated employee compensation and benefits from related party ​ ​ (926) ​ ​ — ​ ​ — ​ ​ (8,300) ​ (9,226) Variable expenses on residential mortgage banking activities ​ ​ — ​ ​ — ​ ​ (61,286) ​ ​ — ​ (61,286) Professional fees ​ ​ (3,031) ​ ​ (1,930) ​ ​ (1,929) ​ ​ (5,864) ​ (12,754) Management fees – related party ​ ​ — ​ ​ — ​ ​ — ​ ​ (8,061) ​ (8,061) Incentive fees – related party ​ ​ — ​ ​ — ​ ​ — ​ ​ (3,061) ​ (3,061) Loan servicing expense ​ ​ (12,797) ​ ​ (468) ​ ​ (7,814) ​ ​ — ​ (21,079) Transaction related expenses ​ ​ — ​ ​ — ​ ​ — ​ ​ (10,202) ​ ​ (10,202) Other operating expenses ​ ​ (16,676) ​ ​ (19,209) ​ ​ (6,325) ​ ​ (3,390) ​ (45,600) Total non-interest expense ​ $ (47,010) ​ $ (47,704) ​ $ (106,468) ​ $ (41,671) ​ $ (242,853) Income (loss) before provision for income taxes ​ $ 74,070 ​ $ 56,724 ​ $ 41,403 ​ $ (43,595) ​ $ 128,602 Total assets ​ $ 5,796,326 ​ $ 2,462,862 ​ $ 570,236 ​ $ 434,974 ​ $ 9,264,3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Details)</t>
        </is>
      </c>
      <c r="B1" s="2" t="inlineStr">
        <is>
          <t>9 Months Ended</t>
        </is>
      </c>
      <c r="C1" s="2" t="inlineStr">
        <is>
          <t>12 Months Ended</t>
        </is>
      </c>
    </row>
    <row r="2">
      <c r="B2" s="2" t="inlineStr">
        <is>
          <t>Sep. 30, 2022</t>
        </is>
      </c>
      <c r="C2" s="2" t="inlineStr">
        <is>
          <t>Dec. 31, 2021</t>
        </is>
      </c>
    </row>
    <row r="3">
      <c r="A3" s="4" t="inlineStr">
        <is>
          <t>Operating Partnership</t>
        </is>
      </c>
      <c r="B3" s="4" t="inlineStr">
        <is>
          <t xml:space="preserve"> </t>
        </is>
      </c>
      <c r="C3" s="4" t="inlineStr">
        <is>
          <t xml:space="preserve"> </t>
        </is>
      </c>
    </row>
    <row r="4">
      <c r="A4" s="4" t="inlineStr">
        <is>
          <t>Ownership percentage in operating partnership</t>
        </is>
      </c>
      <c r="B4" s="11" t="n">
        <v>0.986</v>
      </c>
      <c r="C4" s="11" t="n">
        <v>0.9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5" customWidth="1" min="2" max="2"/>
    <col width="29" customWidth="1" min="3" max="3"/>
    <col width="45" customWidth="1" min="4" max="4"/>
    <col width="40" customWidth="1" min="5" max="5"/>
    <col width="32" customWidth="1" min="6" max="6"/>
    <col width="25" customWidth="1" min="7" max="7"/>
    <col width="32" customWidth="1" min="8" max="8"/>
    <col width="25" customWidth="1" min="9" max="9"/>
  </cols>
  <sheetData>
    <row r="1">
      <c r="A1" s="1" t="inlineStr">
        <is>
          <t>Organization - Acquisitions (Details)</t>
        </is>
      </c>
      <c r="E1" s="2" t="inlineStr">
        <is>
          <t>1 Months Ended</t>
        </is>
      </c>
      <c r="F1" s="2" t="inlineStr">
        <is>
          <t>9 Months Ended</t>
        </is>
      </c>
    </row>
    <row r="2">
      <c r="B2" s="2" t="inlineStr">
        <is>
          <t>Mar. 16, 2022 $ / shares</t>
        </is>
      </c>
      <c r="C2" s="2" t="inlineStr">
        <is>
          <t>Jul. 31, 2021 USD ($) shares</t>
        </is>
      </c>
      <c r="D2" s="2" t="inlineStr">
        <is>
          <t>Mar. 19, 2021 USD ($) item $ / shares shares</t>
        </is>
      </c>
      <c r="E2" s="2" t="inlineStr">
        <is>
          <t>Sep. 30, 2022 USD ($) $ / shares shares</t>
        </is>
      </c>
      <c r="F2" s="2" t="inlineStr">
        <is>
          <t>Sep. 30, 2022 $ / shares shares</t>
        </is>
      </c>
      <c r="G2" s="2" t="inlineStr">
        <is>
          <t>Jan. 14, 2022 $ / shares</t>
        </is>
      </c>
      <c r="H2" s="2" t="inlineStr">
        <is>
          <t>Dec. 31, 2021 $ / shares shares</t>
        </is>
      </c>
      <c r="I2" s="2" t="inlineStr">
        <is>
          <t>Jul. 15, 2021 $ / shares</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reduction in the quarterly base management fee following the effective date of the merger | $</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quarters the temporary reduction in quarterly base management fee is effective | item</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7" t="n">
        <v>0.0001</v>
      </c>
      <c r="G6" s="7" t="n">
        <v>0.0001</v>
      </c>
      <c r="H6" s="7" t="n">
        <v>0.0001</v>
      </c>
      <c r="I6" s="4" t="inlineStr">
        <is>
          <t xml:space="preserve"> </t>
        </is>
      </c>
    </row>
    <row r="7">
      <c r="A7" s="4" t="inlineStr">
        <is>
          <t>Number of common shares outstanding | shares</t>
        </is>
      </c>
      <c r="B7" s="4" t="inlineStr">
        <is>
          <t xml:space="preserve"> </t>
        </is>
      </c>
      <c r="C7" s="4" t="inlineStr">
        <is>
          <t xml:space="preserve"> </t>
        </is>
      </c>
      <c r="D7" s="4" t="inlineStr">
        <is>
          <t xml:space="preserve"> </t>
        </is>
      </c>
      <c r="E7" s="5" t="n">
        <v>114015355</v>
      </c>
      <c r="F7" s="5" t="n">
        <v>114015355</v>
      </c>
      <c r="G7" s="4" t="inlineStr">
        <is>
          <t xml:space="preserve"> </t>
        </is>
      </c>
      <c r="H7" s="5" t="n">
        <v>75838050</v>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taxable income distributed in the form of qualifying distributions</t>
        </is>
      </c>
      <c r="B10" s="4" t="inlineStr">
        <is>
          <t xml:space="preserve"> </t>
        </is>
      </c>
      <c r="C10" s="4" t="inlineStr">
        <is>
          <t xml:space="preserve"> </t>
        </is>
      </c>
      <c r="D10" s="4" t="inlineStr">
        <is>
          <t xml:space="preserve"> </t>
        </is>
      </c>
      <c r="E10" s="4" t="inlineStr">
        <is>
          <t xml:space="preserve"> </t>
        </is>
      </c>
      <c r="F10" s="12" t="n">
        <v>0.9</v>
      </c>
      <c r="G10" s="4" t="inlineStr">
        <is>
          <t xml:space="preserve"> </t>
        </is>
      </c>
      <c r="H10" s="4" t="inlineStr">
        <is>
          <t xml:space="preserve"> </t>
        </is>
      </c>
      <c r="I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redemp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v>
      </c>
    </row>
    <row r="14">
      <c r="A14" s="4" t="inlineStr">
        <is>
          <t>Series B Preferred Stock | AN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te per Annum</t>
        </is>
      </c>
      <c r="B16" s="4" t="inlineStr">
        <is>
          <t xml:space="preserve"> </t>
        </is>
      </c>
      <c r="C16" s="4" t="inlineStr">
        <is>
          <t xml:space="preserve"> </t>
        </is>
      </c>
      <c r="D16" s="11" t="n">
        <v>0.06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e per Annum</t>
        </is>
      </c>
      <c r="B19" s="4" t="inlineStr">
        <is>
          <t xml:space="preserve"> </t>
        </is>
      </c>
      <c r="C19" s="4" t="inlineStr">
        <is>
          <t xml:space="preserve"> </t>
        </is>
      </c>
      <c r="D19" s="4" t="inlineStr">
        <is>
          <t xml:space="preserve"> </t>
        </is>
      </c>
      <c r="E19" s="4" t="inlineStr">
        <is>
          <t xml:space="preserve"> </t>
        </is>
      </c>
      <c r="F19" s="11" t="n">
        <v>0.0625</v>
      </c>
      <c r="G19" s="4" t="inlineStr">
        <is>
          <t xml:space="preserve"> </t>
        </is>
      </c>
      <c r="H19" s="4" t="inlineStr">
        <is>
          <t xml:space="preserve"> </t>
        </is>
      </c>
      <c r="I19" s="4" t="inlineStr">
        <is>
          <t xml:space="preserve"> </t>
        </is>
      </c>
    </row>
    <row r="20">
      <c r="A20" s="4" t="inlineStr">
        <is>
          <t>Par Value per Share</t>
        </is>
      </c>
      <c r="B20" s="4" t="inlineStr">
        <is>
          <t xml:space="preserve"> </t>
        </is>
      </c>
      <c r="C20" s="4" t="inlineStr">
        <is>
          <t xml:space="preserve"> </t>
        </is>
      </c>
      <c r="D20" s="4" t="inlineStr">
        <is>
          <t xml:space="preserve"> </t>
        </is>
      </c>
      <c r="E20" s="7" t="n">
        <v>0.0001</v>
      </c>
      <c r="F20" s="7" t="n">
        <v>0.0001</v>
      </c>
      <c r="G20" s="4" t="inlineStr">
        <is>
          <t xml:space="preserve"> </t>
        </is>
      </c>
      <c r="H20" s="4" t="inlineStr">
        <is>
          <t xml:space="preserve"> </t>
        </is>
      </c>
      <c r="I20" s="4" t="inlineStr">
        <is>
          <t xml:space="preserve"> </t>
        </is>
      </c>
    </row>
    <row r="21">
      <c r="A21" s="4" t="inlineStr">
        <is>
          <t>Series C Preferred Stock | AN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te per Annum</t>
        </is>
      </c>
      <c r="B23" s="4" t="inlineStr">
        <is>
          <t xml:space="preserve"> </t>
        </is>
      </c>
      <c r="C23" s="4" t="inlineStr">
        <is>
          <t xml:space="preserve"> </t>
        </is>
      </c>
      <c r="D23" s="13" t="n">
        <v>0.076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redempt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v>
      </c>
    </row>
    <row r="27">
      <c r="A27" s="4" t="inlineStr">
        <is>
          <t>Series A Preferred Stock | AN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ate per Annum</t>
        </is>
      </c>
      <c r="B29" s="4" t="inlineStr">
        <is>
          <t xml:space="preserve"> </t>
        </is>
      </c>
      <c r="C29" s="4" t="inlineStr">
        <is>
          <t xml:space="preserve"> </t>
        </is>
      </c>
      <c r="D29" s="13" t="n">
        <v>0.086249999999999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hares outstanding | shares</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row>
    <row r="33">
      <c r="A33" s="4" t="inlineStr">
        <is>
          <t>AN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 shares</t>
        </is>
      </c>
      <c r="B35" s="4" t="inlineStr">
        <is>
          <t xml:space="preserve"> </t>
        </is>
      </c>
      <c r="C35" s="4" t="inlineStr">
        <is>
          <t xml:space="preserve"> </t>
        </is>
      </c>
      <c r="D35" s="5" t="n">
        <v>1677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id | $</t>
        </is>
      </c>
      <c r="B36" s="4" t="inlineStr">
        <is>
          <t xml:space="preserve"> </t>
        </is>
      </c>
      <c r="C36" s="4" t="inlineStr">
        <is>
          <t xml:space="preserve"> </t>
        </is>
      </c>
      <c r="D36" s="6" t="n">
        <v>6062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ratio</t>
        </is>
      </c>
      <c r="B37" s="4" t="inlineStr">
        <is>
          <t xml:space="preserve"> </t>
        </is>
      </c>
      <c r="C37" s="4" t="inlineStr">
        <is>
          <t xml:space="preserve"> </t>
        </is>
      </c>
      <c r="D37" s="14" t="n">
        <v>0.168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aid per share</t>
        </is>
      </c>
      <c r="B38" s="4" t="inlineStr">
        <is>
          <t xml:space="preserve"> </t>
        </is>
      </c>
      <c r="C38" s="4" t="inlineStr">
        <is>
          <t xml:space="preserve"> </t>
        </is>
      </c>
      <c r="D38" s="8" t="n">
        <v>0.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urchase price | $</t>
        </is>
      </c>
      <c r="B39" s="4" t="inlineStr">
        <is>
          <t xml:space="preserve"> </t>
        </is>
      </c>
      <c r="C39" s="4" t="inlineStr">
        <is>
          <t xml:space="preserve"> </t>
        </is>
      </c>
      <c r="D39" s="6" t="n">
        <v>417898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rket price as of March 19, 2021</t>
        </is>
      </c>
      <c r="B40" s="4" t="inlineStr">
        <is>
          <t xml:space="preserve"> </t>
        </is>
      </c>
      <c r="C40" s="4" t="inlineStr">
        <is>
          <t xml:space="preserve"> </t>
        </is>
      </c>
      <c r="D40" s="8" t="n">
        <v>14.2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consideration | $</t>
        </is>
      </c>
      <c r="B41" s="4" t="inlineStr">
        <is>
          <t xml:space="preserve"> </t>
        </is>
      </c>
      <c r="C41" s="4" t="inlineStr">
        <is>
          <t xml:space="preserve"> </t>
        </is>
      </c>
      <c r="D41" s="6" t="n">
        <v>23953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H | Ready Capital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equity interests held after closing</t>
        </is>
      </c>
      <c r="B44" s="4" t="inlineStr">
        <is>
          <t xml:space="preserve"> </t>
        </is>
      </c>
      <c r="C44" s="4" t="inlineStr">
        <is>
          <t xml:space="preserve"> </t>
        </is>
      </c>
      <c r="D44" s="12" t="n">
        <v>0.7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H | ANH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equity interests held after closing</t>
        </is>
      </c>
      <c r="B47" s="4" t="inlineStr">
        <is>
          <t xml:space="preserve"> </t>
        </is>
      </c>
      <c r="C47" s="4" t="inlineStr">
        <is>
          <t xml:space="preserve"> </t>
        </is>
      </c>
      <c r="D47" s="12" t="n">
        <v>0.2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H |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 shares</t>
        </is>
      </c>
      <c r="B50" s="4" t="inlineStr">
        <is>
          <t xml:space="preserve"> </t>
        </is>
      </c>
      <c r="C50" s="4" t="inlineStr">
        <is>
          <t xml:space="preserve"> </t>
        </is>
      </c>
      <c r="D50" s="5" t="n">
        <v>191937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ket price as of March 19, 2021</t>
        </is>
      </c>
      <c r="B51" s="4" t="inlineStr">
        <is>
          <t xml:space="preserve"> </t>
        </is>
      </c>
      <c r="C51" s="4" t="inlineStr">
        <is>
          <t xml:space="preserve"> </t>
        </is>
      </c>
      <c r="D51" s="6" t="n">
        <v>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ate per Annum</t>
        </is>
      </c>
      <c r="B52" s="4" t="inlineStr">
        <is>
          <t xml:space="preserve"> </t>
        </is>
      </c>
      <c r="C52" s="4" t="inlineStr">
        <is>
          <t xml:space="preserve"> </t>
        </is>
      </c>
      <c r="D52" s="13" t="n">
        <v>0.0862499999999999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r Value per Share</t>
        </is>
      </c>
      <c r="B53" s="4" t="inlineStr">
        <is>
          <t xml:space="preserve"> </t>
        </is>
      </c>
      <c r="C53" s="4" t="inlineStr">
        <is>
          <t xml:space="preserve"> </t>
        </is>
      </c>
      <c r="D53" s="7" t="n">
        <v>0.0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consideration | $</t>
        </is>
      </c>
      <c r="B54" s="4" t="inlineStr">
        <is>
          <t xml:space="preserve"> </t>
        </is>
      </c>
      <c r="C54" s="4" t="inlineStr">
        <is>
          <t xml:space="preserve"> </t>
        </is>
      </c>
      <c r="D54" s="6" t="n">
        <v>47984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H | 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 shares</t>
        </is>
      </c>
      <c r="B57" s="4" t="inlineStr">
        <is>
          <t xml:space="preserve"> </t>
        </is>
      </c>
      <c r="C57" s="4" t="inlineStr">
        <is>
          <t xml:space="preserve"> </t>
        </is>
      </c>
      <c r="D57" s="5" t="n">
        <v>77974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rket price as of March 19, 2021</t>
        </is>
      </c>
      <c r="B58" s="4" t="inlineStr">
        <is>
          <t xml:space="preserve"> </t>
        </is>
      </c>
      <c r="C58" s="4" t="inlineStr">
        <is>
          <t xml:space="preserve"> </t>
        </is>
      </c>
      <c r="D58" s="6" t="n">
        <v>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ate per Annum</t>
        </is>
      </c>
      <c r="B59" s="4" t="inlineStr">
        <is>
          <t xml:space="preserve"> </t>
        </is>
      </c>
      <c r="C59" s="4" t="inlineStr">
        <is>
          <t xml:space="preserve"> </t>
        </is>
      </c>
      <c r="D59" s="11" t="n">
        <v>0.06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 per Share</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consideration | $</t>
        </is>
      </c>
      <c r="B61" s="4" t="inlineStr">
        <is>
          <t xml:space="preserve"> </t>
        </is>
      </c>
      <c r="C61" s="4" t="inlineStr">
        <is>
          <t xml:space="preserve"> </t>
        </is>
      </c>
      <c r="D61" s="6" t="n">
        <v>19494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H | Series D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 shares</t>
        </is>
      </c>
      <c r="B64" s="4" t="inlineStr">
        <is>
          <t xml:space="preserve"> </t>
        </is>
      </c>
      <c r="C64" s="4" t="inlineStr">
        <is>
          <t xml:space="preserve"> </t>
        </is>
      </c>
      <c r="D64" s="5" t="n">
        <v>201027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rket price as of March 19, 2021</t>
        </is>
      </c>
      <c r="B65" s="4" t="inlineStr">
        <is>
          <t xml:space="preserve"> </t>
        </is>
      </c>
      <c r="C65" s="4" t="inlineStr">
        <is>
          <t xml:space="preserve"> </t>
        </is>
      </c>
      <c r="D65" s="6" t="n">
        <v>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ate per Annum</t>
        </is>
      </c>
      <c r="B66" s="4" t="inlineStr">
        <is>
          <t xml:space="preserve"> </t>
        </is>
      </c>
      <c r="C66" s="4" t="inlineStr">
        <is>
          <t xml:space="preserve"> </t>
        </is>
      </c>
      <c r="D66" s="13" t="n">
        <v>0.0762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 Value per Shar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consideration | $</t>
        </is>
      </c>
      <c r="B68" s="4" t="inlineStr">
        <is>
          <t xml:space="preserve"> </t>
        </is>
      </c>
      <c r="C68" s="4" t="inlineStr">
        <is>
          <t xml:space="preserve"> </t>
        </is>
      </c>
      <c r="D68" s="6" t="n">
        <v>50257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 St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sh paid | $</t>
        </is>
      </c>
      <c r="B71" s="4" t="inlineStr">
        <is>
          <t xml:space="preserve"> </t>
        </is>
      </c>
      <c r="C71" s="6" t="n">
        <v>63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purchase price | $</t>
        </is>
      </c>
      <c r="B72" s="4" t="inlineStr">
        <is>
          <t xml:space="preserve"> </t>
        </is>
      </c>
      <c r="C72" s="5" t="n">
        <v>75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for retention of key executives | $</t>
        </is>
      </c>
      <c r="B73" s="4" t="inlineStr">
        <is>
          <t xml:space="preserve"> </t>
        </is>
      </c>
      <c r="C73" s="6" t="n">
        <v>7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granted | shares</t>
        </is>
      </c>
      <c r="B74" s="4" t="inlineStr">
        <is>
          <t xml:space="preserve"> </t>
        </is>
      </c>
      <c r="C74" s="5" t="n">
        <v>1285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iod over which additional purchase price payments may be made if certain hurdles are achieved</t>
        </is>
      </c>
      <c r="B75" s="4" t="inlineStr">
        <is>
          <t xml:space="preserve"> </t>
        </is>
      </c>
      <c r="C75" s="4" t="inlineStr">
        <is>
          <t>3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osa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purchase price | $</t>
        </is>
      </c>
      <c r="B78" s="4" t="inlineStr">
        <is>
          <t xml:space="preserve"> </t>
        </is>
      </c>
      <c r="C78" s="4" t="inlineStr">
        <is>
          <t xml:space="preserve"> </t>
        </is>
      </c>
      <c r="D78" s="4" t="inlineStr">
        <is>
          <t xml:space="preserve"> </t>
        </is>
      </c>
      <c r="E78" s="6" t="n">
        <v>483056000</v>
      </c>
      <c r="F78" s="4" t="inlineStr">
        <is>
          <t xml:space="preserve"> </t>
        </is>
      </c>
      <c r="G78" s="4" t="inlineStr">
        <is>
          <t xml:space="preserve"> </t>
        </is>
      </c>
      <c r="H78" s="4" t="inlineStr">
        <is>
          <t xml:space="preserve"> </t>
        </is>
      </c>
      <c r="I78" s="4" t="inlineStr">
        <is>
          <t xml:space="preserve"> </t>
        </is>
      </c>
    </row>
    <row r="79">
      <c r="A79" s="4" t="inlineStr">
        <is>
          <t>Common stock consideration | $</t>
        </is>
      </c>
      <c r="B79" s="4" t="inlineStr">
        <is>
          <t xml:space="preserve"> </t>
        </is>
      </c>
      <c r="C79" s="4" t="inlineStr">
        <is>
          <t xml:space="preserve"> </t>
        </is>
      </c>
      <c r="D79" s="4" t="inlineStr">
        <is>
          <t xml:space="preserve"> </t>
        </is>
      </c>
      <c r="E79" s="6" t="n">
        <v>437311000</v>
      </c>
      <c r="F79" s="4" t="inlineStr">
        <is>
          <t xml:space="preserve"> </t>
        </is>
      </c>
      <c r="G79" s="4" t="inlineStr">
        <is>
          <t xml:space="preserve"> </t>
        </is>
      </c>
      <c r="H79" s="4" t="inlineStr">
        <is>
          <t xml:space="preserve"> </t>
        </is>
      </c>
      <c r="I79" s="4" t="inlineStr">
        <is>
          <t xml:space="preserve"> </t>
        </is>
      </c>
    </row>
    <row r="80">
      <c r="A80" s="4" t="inlineStr">
        <is>
          <t>Period over which the performance of assets acquired will be measured to determine whether additional shares under the contingent equity rights are to be issued</t>
        </is>
      </c>
      <c r="B80" s="4" t="inlineStr">
        <is>
          <t>3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osaic | Class B-1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par value</t>
        </is>
      </c>
      <c r="B83" s="7" t="n">
        <v>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osaic | Class B-2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qui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par value</t>
        </is>
      </c>
      <c r="B86" s="14"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osaic | Class B-3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par value</t>
        </is>
      </c>
      <c r="B89" s="14" t="n">
        <v>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osaic | Class B-4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par value</t>
        </is>
      </c>
      <c r="B92" s="7" t="n">
        <v>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Details) $ in Millions</t>
        </is>
      </c>
      <c r="B1" s="2" t="inlineStr">
        <is>
          <t>9 Months Ended</t>
        </is>
      </c>
    </row>
    <row r="2">
      <c r="B2" s="2" t="inlineStr">
        <is>
          <t>Sep. 30, 2022 USD ($) segment item class</t>
        </is>
      </c>
      <c r="C2" s="2" t="inlineStr">
        <is>
          <t>Sep. 30, 2021 segment</t>
        </is>
      </c>
      <c r="D2" s="2" t="inlineStr">
        <is>
          <t>Dec. 31, 2021 USD ($)</t>
        </is>
      </c>
    </row>
    <row r="3">
      <c r="A3" s="4" t="inlineStr">
        <is>
          <t>Number of reportable segments | segment</t>
        </is>
      </c>
      <c r="B3" s="5" t="n">
        <v>3</v>
      </c>
      <c r="C3" s="5" t="n">
        <v>4</v>
      </c>
      <c r="D3" s="4" t="inlineStr">
        <is>
          <t xml:space="preserve"> </t>
        </is>
      </c>
    </row>
    <row r="4">
      <c r="A4" s="4" t="inlineStr">
        <is>
          <t>Cash collateral receivable offset against gross derivative asset positions</t>
        </is>
      </c>
      <c r="B4" s="15" t="n">
        <v>42.8</v>
      </c>
      <c r="C4" s="4" t="inlineStr">
        <is>
          <t xml:space="preserve"> </t>
        </is>
      </c>
      <c r="D4" s="4" t="inlineStr">
        <is>
          <t xml:space="preserve"> </t>
        </is>
      </c>
    </row>
    <row r="5">
      <c r="A5" s="4" t="inlineStr">
        <is>
          <t>Cash collateral offset against derivative liability positions</t>
        </is>
      </c>
      <c r="B5" s="4" t="inlineStr">
        <is>
          <t xml:space="preserve"> </t>
        </is>
      </c>
      <c r="C5" s="4" t="inlineStr">
        <is>
          <t xml:space="preserve"> </t>
        </is>
      </c>
      <c r="D5" s="15" t="n">
        <v>1.8</v>
      </c>
    </row>
    <row r="6">
      <c r="A6" s="4" t="inlineStr">
        <is>
          <t>Number of separate classes of servicing rights used for risk management purposes | class</t>
        </is>
      </c>
      <c r="B6" s="5" t="n">
        <v>2</v>
      </c>
      <c r="C6" s="4" t="inlineStr">
        <is>
          <t xml:space="preserve"> </t>
        </is>
      </c>
      <c r="D6" s="4" t="inlineStr">
        <is>
          <t xml:space="preserve"> </t>
        </is>
      </c>
    </row>
    <row r="7">
      <c r="A7" s="4" t="inlineStr">
        <is>
          <t>Unrecognized accrued taxes, interest and penalties</t>
        </is>
      </c>
      <c r="B7" s="6" t="n">
        <v>0</v>
      </c>
      <c r="C7" s="4" t="inlineStr">
        <is>
          <t xml:space="preserve"> </t>
        </is>
      </c>
      <c r="D7" s="5" t="n">
        <v>0</v>
      </c>
    </row>
    <row r="8">
      <c r="A8" s="4" t="inlineStr">
        <is>
          <t>The number of consecutive months contractual payments that must be received on a loan in non-accrual status before resuming recognition of interest income | item</t>
        </is>
      </c>
      <c r="B8" s="5" t="n">
        <v>3</v>
      </c>
      <c r="C8" s="4" t="inlineStr">
        <is>
          <t xml:space="preserve"> </t>
        </is>
      </c>
      <c r="D8" s="4" t="inlineStr">
        <is>
          <t xml:space="preserve"> </t>
        </is>
      </c>
    </row>
    <row r="9">
      <c r="A9" s="4" t="inlineStr">
        <is>
          <t>Borrowings under credit facilities | Maximum</t>
        </is>
      </c>
      <c r="B9" s="4" t="inlineStr">
        <is>
          <t xml:space="preserve"> </t>
        </is>
      </c>
      <c r="C9" s="4" t="inlineStr">
        <is>
          <t xml:space="preserve"> </t>
        </is>
      </c>
      <c r="D9" s="4" t="inlineStr">
        <is>
          <t xml:space="preserve"> </t>
        </is>
      </c>
    </row>
    <row r="10">
      <c r="A10" s="4" t="inlineStr">
        <is>
          <t>Maturity period</t>
        </is>
      </c>
      <c r="B10" s="4" t="inlineStr">
        <is>
          <t>2 years</t>
        </is>
      </c>
      <c r="C10" s="4" t="inlineStr">
        <is>
          <t xml:space="preserve"> </t>
        </is>
      </c>
      <c r="D10" s="4" t="inlineStr">
        <is>
          <t xml:space="preserve"> </t>
        </is>
      </c>
    </row>
    <row r="11">
      <c r="A11" s="4" t="inlineStr">
        <is>
          <t>Restricted cash</t>
        </is>
      </c>
      <c r="B11" s="4" t="inlineStr">
        <is>
          <t xml:space="preserve"> </t>
        </is>
      </c>
      <c r="C11" s="4" t="inlineStr">
        <is>
          <t xml:space="preserve"> </t>
        </is>
      </c>
      <c r="D11" s="4" t="inlineStr">
        <is>
          <t xml:space="preserve"> </t>
        </is>
      </c>
    </row>
    <row r="12">
      <c r="A12" s="4" t="inlineStr">
        <is>
          <t>Cash collateral not offset against derivative liability positions</t>
        </is>
      </c>
      <c r="B12" s="4" t="inlineStr">
        <is>
          <t xml:space="preserve"> </t>
        </is>
      </c>
      <c r="C12" s="4" t="inlineStr">
        <is>
          <t xml:space="preserve"> </t>
        </is>
      </c>
      <c r="D12"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Mosaic Acquisition (Details) - USD ($) $ / shares in Units, $ in Thousands</t>
        </is>
      </c>
      <c r="B1" s="2" t="inlineStr">
        <is>
          <t>1 Months Ended</t>
        </is>
      </c>
      <c r="C1" s="2" t="inlineStr">
        <is>
          <t>9 Months Ended</t>
        </is>
      </c>
    </row>
    <row r="2">
      <c r="B2" s="2" t="inlineStr">
        <is>
          <t>Sep. 30, 2022</t>
        </is>
      </c>
      <c r="C2" s="2" t="inlineStr">
        <is>
          <t>Sep.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Real estate, held for sale</t>
        </is>
      </c>
      <c r="B4" s="6" t="n">
        <v>49699</v>
      </c>
      <c r="C4" s="6" t="n">
        <v>49699</v>
      </c>
      <c r="D4" s="6" t="n">
        <v>7338</v>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Consideration transferred based on the value of OP units issued</t>
        </is>
      </c>
      <c r="B6" s="4" t="inlineStr">
        <is>
          <t xml:space="preserve"> </t>
        </is>
      </c>
      <c r="C6" s="5" t="n">
        <v>20745</v>
      </c>
      <c r="D6" s="4" t="inlineStr">
        <is>
          <t xml:space="preserve"> </t>
        </is>
      </c>
    </row>
    <row r="7">
      <c r="A7" s="4" t="inlineStr">
        <is>
          <t>Goodwill</t>
        </is>
      </c>
      <c r="B7" s="5" t="n">
        <v>37559</v>
      </c>
      <c r="C7" s="5" t="n">
        <v>37559</v>
      </c>
      <c r="D7" s="6" t="n">
        <v>31470</v>
      </c>
    </row>
    <row r="8">
      <c r="A8" s="4" t="inlineStr">
        <is>
          <t>Mosaic</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5" t="n">
        <v>100236</v>
      </c>
      <c r="C10" s="5" t="n">
        <v>100236</v>
      </c>
      <c r="D10" s="4" t="inlineStr">
        <is>
          <t xml:space="preserve"> </t>
        </is>
      </c>
    </row>
    <row r="11">
      <c r="A11" s="4" t="inlineStr">
        <is>
          <t>Restricted cash</t>
        </is>
      </c>
      <c r="B11" s="5" t="n">
        <v>23330</v>
      </c>
      <c r="C11" s="5" t="n">
        <v>23330</v>
      </c>
      <c r="D11" s="4" t="inlineStr">
        <is>
          <t xml:space="preserve"> </t>
        </is>
      </c>
    </row>
    <row r="12">
      <c r="A12" s="4" t="inlineStr">
        <is>
          <t>Loans, net</t>
        </is>
      </c>
      <c r="B12" s="5" t="n">
        <v>412745</v>
      </c>
      <c r="C12" s="5" t="n">
        <v>412745</v>
      </c>
      <c r="D12" s="4" t="inlineStr">
        <is>
          <t xml:space="preserve"> </t>
        </is>
      </c>
    </row>
    <row r="13">
      <c r="A13" s="4" t="inlineStr">
        <is>
          <t>Investments held to maturity</t>
        </is>
      </c>
      <c r="B13" s="5" t="n">
        <v>158996</v>
      </c>
      <c r="C13" s="5" t="n">
        <v>158996</v>
      </c>
      <c r="D13" s="4" t="inlineStr">
        <is>
          <t xml:space="preserve"> </t>
        </is>
      </c>
    </row>
    <row r="14">
      <c r="A14" s="4" t="inlineStr">
        <is>
          <t>Real estate, held for sale</t>
        </is>
      </c>
      <c r="B14" s="5" t="n">
        <v>44748</v>
      </c>
      <c r="C14" s="5" t="n">
        <v>44748</v>
      </c>
      <c r="D14" s="4" t="inlineStr">
        <is>
          <t xml:space="preserve"> </t>
        </is>
      </c>
    </row>
    <row r="15">
      <c r="A15" s="3" t="inlineStr">
        <is>
          <t>Other Assets:</t>
        </is>
      </c>
      <c r="B15" s="4" t="inlineStr">
        <is>
          <t xml:space="preserve"> </t>
        </is>
      </c>
      <c r="C15" s="4" t="inlineStr">
        <is>
          <t xml:space="preserve"> </t>
        </is>
      </c>
      <c r="D15" s="4" t="inlineStr">
        <is>
          <t xml:space="preserve"> </t>
        </is>
      </c>
    </row>
    <row r="16">
      <c r="A16" s="4" t="inlineStr">
        <is>
          <t>Other assets</t>
        </is>
      </c>
      <c r="B16" s="5" t="n">
        <v>22078</v>
      </c>
      <c r="C16" s="5" t="n">
        <v>22078</v>
      </c>
      <c r="D16" s="4" t="inlineStr">
        <is>
          <t xml:space="preserve"> </t>
        </is>
      </c>
    </row>
    <row r="17">
      <c r="A17" s="4" t="inlineStr">
        <is>
          <t>Total assets acquired</t>
        </is>
      </c>
      <c r="B17" s="5" t="n">
        <v>762133</v>
      </c>
      <c r="C17" s="5" t="n">
        <v>762133</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ecured borrowings</t>
        </is>
      </c>
      <c r="B19" s="5" t="n">
        <v>66202</v>
      </c>
      <c r="C19" s="5" t="n">
        <v>66202</v>
      </c>
      <c r="D19" s="4" t="inlineStr">
        <is>
          <t xml:space="preserve"> </t>
        </is>
      </c>
    </row>
    <row r="20">
      <c r="A20" s="4" t="inlineStr">
        <is>
          <t>Loan participations sold</t>
        </is>
      </c>
      <c r="B20" s="5" t="n">
        <v>73656</v>
      </c>
      <c r="C20" s="5" t="n">
        <v>73656</v>
      </c>
      <c r="D20" s="4" t="inlineStr">
        <is>
          <t xml:space="preserve"> </t>
        </is>
      </c>
    </row>
    <row r="21">
      <c r="A21" s="4" t="inlineStr">
        <is>
          <t>Due to third parties</t>
        </is>
      </c>
      <c r="B21" s="5" t="n">
        <v>24301</v>
      </c>
      <c r="C21" s="5" t="n">
        <v>24301</v>
      </c>
      <c r="D21" s="4" t="inlineStr">
        <is>
          <t xml:space="preserve"> </t>
        </is>
      </c>
    </row>
    <row r="22">
      <c r="A22" s="4" t="inlineStr">
        <is>
          <t>Accounts payable and other accrued liabilities</t>
        </is>
      </c>
      <c r="B22" s="5" t="n">
        <v>37282</v>
      </c>
      <c r="C22" s="5" t="n">
        <v>37282</v>
      </c>
      <c r="D22" s="4" t="inlineStr">
        <is>
          <t xml:space="preserve"> </t>
        </is>
      </c>
    </row>
    <row r="23">
      <c r="A23" s="4" t="inlineStr">
        <is>
          <t>Total liabilities assumed</t>
        </is>
      </c>
      <c r="B23" s="5" t="n">
        <v>201441</v>
      </c>
      <c r="C23" s="5" t="n">
        <v>201441</v>
      </c>
      <c r="D23" s="4" t="inlineStr">
        <is>
          <t xml:space="preserve"> </t>
        </is>
      </c>
    </row>
    <row r="24">
      <c r="A24" s="4" t="inlineStr">
        <is>
          <t>Net assets acquired</t>
        </is>
      </c>
      <c r="B24" s="5" t="n">
        <v>560692</v>
      </c>
      <c r="C24" s="5" t="n">
        <v>560692</v>
      </c>
      <c r="D24" s="4" t="inlineStr">
        <is>
          <t xml:space="preserve"> </t>
        </is>
      </c>
    </row>
    <row r="25">
      <c r="A25" s="4" t="inlineStr">
        <is>
          <t>Non-controlling interests</t>
        </is>
      </c>
      <c r="B25" s="5" t="n">
        <v>-82257</v>
      </c>
      <c r="C25" s="5" t="n">
        <v>-82257</v>
      </c>
      <c r="D25" s="4" t="inlineStr">
        <is>
          <t xml:space="preserve"> </t>
        </is>
      </c>
    </row>
    <row r="26">
      <c r="A26" s="4" t="inlineStr">
        <is>
          <t>Net assets acquired, net of non-controlling interests</t>
        </is>
      </c>
      <c r="B26" s="5" t="n">
        <v>478435</v>
      </c>
      <c r="C26" s="5" t="n">
        <v>478435</v>
      </c>
      <c r="D26" s="4" t="inlineStr">
        <is>
          <t xml:space="preserve"> </t>
        </is>
      </c>
    </row>
    <row r="27">
      <c r="A27" s="3" t="inlineStr">
        <is>
          <t>Business Combination, Consideration Transferred [Abstract]</t>
        </is>
      </c>
      <c r="B27" s="4" t="inlineStr">
        <is>
          <t xml:space="preserve"> </t>
        </is>
      </c>
      <c r="C27" s="4" t="inlineStr">
        <is>
          <t xml:space="preserve"> </t>
        </is>
      </c>
      <c r="D27" s="4" t="inlineStr">
        <is>
          <t xml:space="preserve"> </t>
        </is>
      </c>
    </row>
    <row r="28">
      <c r="A28" s="4" t="inlineStr">
        <is>
          <t>Consideration transferred based on value of stock issued</t>
        </is>
      </c>
      <c r="B28" s="5" t="n">
        <v>437311</v>
      </c>
      <c r="C28" s="4" t="inlineStr">
        <is>
          <t xml:space="preserve"> </t>
        </is>
      </c>
      <c r="D28" s="4" t="inlineStr">
        <is>
          <t xml:space="preserve"> </t>
        </is>
      </c>
    </row>
    <row r="29">
      <c r="A29" s="4" t="inlineStr">
        <is>
          <t>Consideration transferred based on the value of OP units issued</t>
        </is>
      </c>
      <c r="B29" s="5" t="n">
        <v>20745</v>
      </c>
      <c r="C29" s="4" t="inlineStr">
        <is>
          <t xml:space="preserve"> </t>
        </is>
      </c>
      <c r="D29" s="4" t="inlineStr">
        <is>
          <t xml:space="preserve"> </t>
        </is>
      </c>
    </row>
    <row r="30">
      <c r="A30" s="4" t="inlineStr">
        <is>
          <t>Fair value of CERs issued</t>
        </is>
      </c>
      <c r="B30" s="5" t="n">
        <v>25000</v>
      </c>
      <c r="C30" s="4" t="inlineStr">
        <is>
          <t xml:space="preserve"> </t>
        </is>
      </c>
      <c r="D30" s="4" t="inlineStr">
        <is>
          <t xml:space="preserve"> </t>
        </is>
      </c>
    </row>
    <row r="31">
      <c r="A31" s="4" t="inlineStr">
        <is>
          <t>Total consideration transferred</t>
        </is>
      </c>
      <c r="B31" s="6" t="n">
        <v>483056</v>
      </c>
      <c r="C31" s="4" t="inlineStr">
        <is>
          <t xml:space="preserve"> </t>
        </is>
      </c>
      <c r="D31" s="4" t="inlineStr">
        <is>
          <t xml:space="preserve"> </t>
        </is>
      </c>
    </row>
    <row r="32">
      <c r="A32" s="4" t="inlineStr">
        <is>
          <t>Value per CER unit</t>
        </is>
      </c>
      <c r="B32" s="8" t="n">
        <v>0.83</v>
      </c>
      <c r="C32" s="4" t="inlineStr">
        <is>
          <t xml:space="preserve"> </t>
        </is>
      </c>
      <c r="D32" s="4" t="inlineStr">
        <is>
          <t xml:space="preserve"> </t>
        </is>
      </c>
    </row>
    <row r="33">
      <c r="A33" s="4" t="inlineStr">
        <is>
          <t>Goodwill</t>
        </is>
      </c>
      <c r="B33" s="6" t="n">
        <v>4621</v>
      </c>
      <c r="C33" s="5" t="n">
        <v>4621</v>
      </c>
      <c r="D33" s="4" t="inlineStr">
        <is>
          <t xml:space="preserve"> </t>
        </is>
      </c>
    </row>
    <row r="34">
      <c r="A34" s="4" t="inlineStr">
        <is>
          <t>Mosaic | Interest income</t>
        </is>
      </c>
      <c r="B34" s="4" t="inlineStr">
        <is>
          <t xml:space="preserve"> </t>
        </is>
      </c>
      <c r="C34" s="4" t="inlineStr">
        <is>
          <t xml:space="preserve"> </t>
        </is>
      </c>
      <c r="D34" s="4" t="inlineStr">
        <is>
          <t xml:space="preserve"> </t>
        </is>
      </c>
    </row>
    <row r="35">
      <c r="A35" s="3" t="inlineStr">
        <is>
          <t>Business Combination, Consideration Transferred [Abstract]</t>
        </is>
      </c>
      <c r="B35" s="4" t="inlineStr">
        <is>
          <t xml:space="preserve"> </t>
        </is>
      </c>
      <c r="C35" s="4" t="inlineStr">
        <is>
          <t xml:space="preserve"> </t>
        </is>
      </c>
      <c r="D35" s="4" t="inlineStr">
        <is>
          <t xml:space="preserve"> </t>
        </is>
      </c>
    </row>
    <row r="36">
      <c r="A36" s="4" t="inlineStr">
        <is>
          <t>Interest recognized from non-credit discounts on acquired assets</t>
        </is>
      </c>
      <c r="B36" s="5" t="n">
        <v>2800</v>
      </c>
      <c r="C36" s="4" t="inlineStr">
        <is>
          <t xml:space="preserve"> </t>
        </is>
      </c>
      <c r="D36" s="4" t="inlineStr">
        <is>
          <t xml:space="preserve"> </t>
        </is>
      </c>
    </row>
    <row r="37">
      <c r="A37" s="4" t="inlineStr">
        <is>
          <t>Mosaic | Previously Reported</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100236</v>
      </c>
      <c r="C39" s="5" t="n">
        <v>100236</v>
      </c>
      <c r="D39" s="4" t="inlineStr">
        <is>
          <t xml:space="preserve"> </t>
        </is>
      </c>
    </row>
    <row r="40">
      <c r="A40" s="4" t="inlineStr">
        <is>
          <t>Restricted cash</t>
        </is>
      </c>
      <c r="B40" s="5" t="n">
        <v>23330</v>
      </c>
      <c r="C40" s="5" t="n">
        <v>23330</v>
      </c>
      <c r="D40" s="4" t="inlineStr">
        <is>
          <t xml:space="preserve"> </t>
        </is>
      </c>
    </row>
    <row r="41">
      <c r="A41" s="4" t="inlineStr">
        <is>
          <t>Loans, net</t>
        </is>
      </c>
      <c r="B41" s="5" t="n">
        <v>432779</v>
      </c>
      <c r="C41" s="5" t="n">
        <v>432779</v>
      </c>
      <c r="D41" s="4" t="inlineStr">
        <is>
          <t xml:space="preserve"> </t>
        </is>
      </c>
    </row>
    <row r="42">
      <c r="A42" s="4" t="inlineStr">
        <is>
          <t>Investments held to maturity</t>
        </is>
      </c>
      <c r="B42" s="5" t="n">
        <v>165302</v>
      </c>
      <c r="C42" s="5" t="n">
        <v>165302</v>
      </c>
      <c r="D42" s="4" t="inlineStr">
        <is>
          <t xml:space="preserve"> </t>
        </is>
      </c>
    </row>
    <row r="43">
      <c r="A43" s="4" t="inlineStr">
        <is>
          <t>Real estate, held for sale</t>
        </is>
      </c>
      <c r="B43" s="5" t="n">
        <v>78693</v>
      </c>
      <c r="C43" s="5" t="n">
        <v>78693</v>
      </c>
      <c r="D43" s="4" t="inlineStr">
        <is>
          <t xml:space="preserve"> </t>
        </is>
      </c>
    </row>
    <row r="44">
      <c r="A44" s="3" t="inlineStr">
        <is>
          <t>Other Assets:</t>
        </is>
      </c>
      <c r="B44" s="4" t="inlineStr">
        <is>
          <t xml:space="preserve"> </t>
        </is>
      </c>
      <c r="C44" s="4" t="inlineStr">
        <is>
          <t xml:space="preserve"> </t>
        </is>
      </c>
      <c r="D44" s="4" t="inlineStr">
        <is>
          <t xml:space="preserve"> </t>
        </is>
      </c>
    </row>
    <row r="45">
      <c r="A45" s="4" t="inlineStr">
        <is>
          <t>Other assets</t>
        </is>
      </c>
      <c r="B45" s="5" t="n">
        <v>25761</v>
      </c>
      <c r="C45" s="5" t="n">
        <v>25761</v>
      </c>
      <c r="D45" s="4" t="inlineStr">
        <is>
          <t xml:space="preserve"> </t>
        </is>
      </c>
    </row>
    <row r="46">
      <c r="A46" s="4" t="inlineStr">
        <is>
          <t>Total assets acquired</t>
        </is>
      </c>
      <c r="B46" s="5" t="n">
        <v>826101</v>
      </c>
      <c r="C46" s="5" t="n">
        <v>826101</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cured borrowings</t>
        </is>
      </c>
      <c r="B48" s="5" t="n">
        <v>66202</v>
      </c>
      <c r="C48" s="5" t="n">
        <v>66202</v>
      </c>
      <c r="D48" s="4" t="inlineStr">
        <is>
          <t xml:space="preserve"> </t>
        </is>
      </c>
    </row>
    <row r="49">
      <c r="A49" s="4" t="inlineStr">
        <is>
          <t>Loan participations sold</t>
        </is>
      </c>
      <c r="B49" s="5" t="n">
        <v>73656</v>
      </c>
      <c r="C49" s="5" t="n">
        <v>73656</v>
      </c>
      <c r="D49" s="4" t="inlineStr">
        <is>
          <t xml:space="preserve"> </t>
        </is>
      </c>
    </row>
    <row r="50">
      <c r="A50" s="4" t="inlineStr">
        <is>
          <t>Due to third parties</t>
        </is>
      </c>
      <c r="B50" s="5" t="n">
        <v>24634</v>
      </c>
      <c r="C50" s="5" t="n">
        <v>24634</v>
      </c>
      <c r="D50" s="4" t="inlineStr">
        <is>
          <t xml:space="preserve"> </t>
        </is>
      </c>
    </row>
    <row r="51">
      <c r="A51" s="4" t="inlineStr">
        <is>
          <t>Accounts payable and other accrued liabilities</t>
        </is>
      </c>
      <c r="B51" s="5" t="n">
        <v>38182</v>
      </c>
      <c r="C51" s="5" t="n">
        <v>38182</v>
      </c>
      <c r="D51" s="4" t="inlineStr">
        <is>
          <t xml:space="preserve"> </t>
        </is>
      </c>
    </row>
    <row r="52">
      <c r="A52" s="4" t="inlineStr">
        <is>
          <t>Total liabilities assumed</t>
        </is>
      </c>
      <c r="B52" s="5" t="n">
        <v>202674</v>
      </c>
      <c r="C52" s="5" t="n">
        <v>202674</v>
      </c>
      <c r="D52" s="4" t="inlineStr">
        <is>
          <t xml:space="preserve"> </t>
        </is>
      </c>
    </row>
    <row r="53">
      <c r="A53" s="4" t="inlineStr">
        <is>
          <t>Net assets acquired</t>
        </is>
      </c>
      <c r="B53" s="5" t="n">
        <v>623427</v>
      </c>
      <c r="C53" s="5" t="n">
        <v>623427</v>
      </c>
      <c r="D53" s="4" t="inlineStr">
        <is>
          <t xml:space="preserve"> </t>
        </is>
      </c>
    </row>
    <row r="54">
      <c r="A54" s="4" t="inlineStr">
        <is>
          <t>Non-controlling interests</t>
        </is>
      </c>
      <c r="B54" s="5" t="n">
        <v>-82257</v>
      </c>
      <c r="C54" s="5" t="n">
        <v>-82257</v>
      </c>
      <c r="D54" s="4" t="inlineStr">
        <is>
          <t xml:space="preserve"> </t>
        </is>
      </c>
    </row>
    <row r="55">
      <c r="A55" s="4" t="inlineStr">
        <is>
          <t>Net assets acquired, net of non-controlling interests</t>
        </is>
      </c>
      <c r="B55" s="5" t="n">
        <v>541170</v>
      </c>
      <c r="C55" s="5" t="n">
        <v>541170</v>
      </c>
      <c r="D55" s="4" t="inlineStr">
        <is>
          <t xml:space="preserve"> </t>
        </is>
      </c>
    </row>
    <row r="56">
      <c r="A56" s="3" t="inlineStr">
        <is>
          <t>Business Combination, Consideration Transferred [Abstract]</t>
        </is>
      </c>
      <c r="B56" s="4" t="inlineStr">
        <is>
          <t xml:space="preserve"> </t>
        </is>
      </c>
      <c r="C56" s="4" t="inlineStr">
        <is>
          <t xml:space="preserve"> </t>
        </is>
      </c>
      <c r="D56" s="4" t="inlineStr">
        <is>
          <t xml:space="preserve"> </t>
        </is>
      </c>
    </row>
    <row r="57">
      <c r="A57" s="4" t="inlineStr">
        <is>
          <t>Consideration transferred based on value of stock issued</t>
        </is>
      </c>
      <c r="B57" s="5" t="n">
        <v>437311</v>
      </c>
      <c r="C57" s="4" t="inlineStr">
        <is>
          <t xml:space="preserve"> </t>
        </is>
      </c>
      <c r="D57" s="4" t="inlineStr">
        <is>
          <t xml:space="preserve"> </t>
        </is>
      </c>
    </row>
    <row r="58">
      <c r="A58" s="4" t="inlineStr">
        <is>
          <t>Consideration transferred based on the value of OP units issued</t>
        </is>
      </c>
      <c r="B58" s="5" t="n">
        <v>20745</v>
      </c>
      <c r="C58" s="4" t="inlineStr">
        <is>
          <t xml:space="preserve"> </t>
        </is>
      </c>
      <c r="D58" s="4" t="inlineStr">
        <is>
          <t xml:space="preserve"> </t>
        </is>
      </c>
    </row>
    <row r="59">
      <c r="A59" s="4" t="inlineStr">
        <is>
          <t>Fair value of CERs issued</t>
        </is>
      </c>
      <c r="B59" s="5" t="n">
        <v>84348</v>
      </c>
      <c r="C59" s="4" t="inlineStr">
        <is>
          <t xml:space="preserve"> </t>
        </is>
      </c>
      <c r="D59" s="4" t="inlineStr">
        <is>
          <t xml:space="preserve"> </t>
        </is>
      </c>
    </row>
    <row r="60">
      <c r="A60" s="4" t="inlineStr">
        <is>
          <t>Total consideration transferred</t>
        </is>
      </c>
      <c r="B60" s="5" t="n">
        <v>542404</v>
      </c>
      <c r="C60" s="4" t="inlineStr">
        <is>
          <t xml:space="preserve"> </t>
        </is>
      </c>
      <c r="D60" s="4" t="inlineStr">
        <is>
          <t xml:space="preserve"> </t>
        </is>
      </c>
    </row>
    <row r="61">
      <c r="A61" s="4" t="inlineStr">
        <is>
          <t>Goodwill</t>
        </is>
      </c>
      <c r="B61" s="5" t="n">
        <v>1234</v>
      </c>
      <c r="C61" s="5" t="n">
        <v>1234</v>
      </c>
      <c r="D61" s="4" t="inlineStr">
        <is>
          <t xml:space="preserve"> </t>
        </is>
      </c>
    </row>
    <row r="62">
      <c r="A62" s="4" t="inlineStr">
        <is>
          <t>Mosaic | Adjust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Loans, net</t>
        </is>
      </c>
      <c r="B64" s="5" t="n">
        <v>-20034</v>
      </c>
      <c r="C64" s="5" t="n">
        <v>-20034</v>
      </c>
      <c r="D64" s="4" t="inlineStr">
        <is>
          <t xml:space="preserve"> </t>
        </is>
      </c>
    </row>
    <row r="65">
      <c r="A65" s="4" t="inlineStr">
        <is>
          <t>Investments held to maturity</t>
        </is>
      </c>
      <c r="B65" s="5" t="n">
        <v>-6306</v>
      </c>
      <c r="C65" s="5" t="n">
        <v>-6306</v>
      </c>
      <c r="D65" s="4" t="inlineStr">
        <is>
          <t xml:space="preserve"> </t>
        </is>
      </c>
    </row>
    <row r="66">
      <c r="A66" s="4" t="inlineStr">
        <is>
          <t>Real estate, held for sale</t>
        </is>
      </c>
      <c r="B66" s="5" t="n">
        <v>-33945</v>
      </c>
      <c r="C66" s="5" t="n">
        <v>-33945</v>
      </c>
      <c r="D66" s="4" t="inlineStr">
        <is>
          <t xml:space="preserve"> </t>
        </is>
      </c>
    </row>
    <row r="67">
      <c r="A67" s="3" t="inlineStr">
        <is>
          <t>Other Assets:</t>
        </is>
      </c>
      <c r="B67" s="4" t="inlineStr">
        <is>
          <t xml:space="preserve"> </t>
        </is>
      </c>
      <c r="C67" s="4" t="inlineStr">
        <is>
          <t xml:space="preserve"> </t>
        </is>
      </c>
      <c r="D67" s="4" t="inlineStr">
        <is>
          <t xml:space="preserve"> </t>
        </is>
      </c>
    </row>
    <row r="68">
      <c r="A68" s="4" t="inlineStr">
        <is>
          <t>Other assets</t>
        </is>
      </c>
      <c r="B68" s="5" t="n">
        <v>-3683</v>
      </c>
      <c r="C68" s="5" t="n">
        <v>-3683</v>
      </c>
      <c r="D68" s="4" t="inlineStr">
        <is>
          <t xml:space="preserve"> </t>
        </is>
      </c>
    </row>
    <row r="69">
      <c r="A69" s="4" t="inlineStr">
        <is>
          <t>Total assets acquired</t>
        </is>
      </c>
      <c r="B69" s="5" t="n">
        <v>-63968</v>
      </c>
      <c r="C69" s="5" t="n">
        <v>-63968</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Due to third parties</t>
        </is>
      </c>
      <c r="B71" s="5" t="n">
        <v>-333</v>
      </c>
      <c r="C71" s="5" t="n">
        <v>-333</v>
      </c>
      <c r="D71" s="4" t="inlineStr">
        <is>
          <t xml:space="preserve"> </t>
        </is>
      </c>
    </row>
    <row r="72">
      <c r="A72" s="4" t="inlineStr">
        <is>
          <t>Accounts payable and other accrued liabilities</t>
        </is>
      </c>
      <c r="B72" s="5" t="n">
        <v>-900</v>
      </c>
      <c r="C72" s="5" t="n">
        <v>-900</v>
      </c>
      <c r="D72" s="4" t="inlineStr">
        <is>
          <t xml:space="preserve"> </t>
        </is>
      </c>
    </row>
    <row r="73">
      <c r="A73" s="4" t="inlineStr">
        <is>
          <t>Total liabilities assumed</t>
        </is>
      </c>
      <c r="B73" s="5" t="n">
        <v>-1233</v>
      </c>
      <c r="C73" s="5" t="n">
        <v>-1233</v>
      </c>
      <c r="D73" s="4" t="inlineStr">
        <is>
          <t xml:space="preserve"> </t>
        </is>
      </c>
    </row>
    <row r="74">
      <c r="A74" s="4" t="inlineStr">
        <is>
          <t>Net assets acquired</t>
        </is>
      </c>
      <c r="B74" s="5" t="n">
        <v>-62735</v>
      </c>
      <c r="C74" s="5" t="n">
        <v>-62735</v>
      </c>
      <c r="D74" s="4" t="inlineStr">
        <is>
          <t xml:space="preserve"> </t>
        </is>
      </c>
    </row>
    <row r="75">
      <c r="A75" s="4" t="inlineStr">
        <is>
          <t>Net assets acquired, net of non-controlling interests</t>
        </is>
      </c>
      <c r="B75" s="5" t="n">
        <v>-62735</v>
      </c>
      <c r="C75" s="5" t="n">
        <v>-62735</v>
      </c>
      <c r="D75" s="4" t="inlineStr">
        <is>
          <t xml:space="preserve"> </t>
        </is>
      </c>
    </row>
    <row r="76">
      <c r="A76" s="3" t="inlineStr">
        <is>
          <t>Business Combination, Consideration Transferred [Abstract]</t>
        </is>
      </c>
      <c r="B76" s="4" t="inlineStr">
        <is>
          <t xml:space="preserve"> </t>
        </is>
      </c>
      <c r="C76" s="4" t="inlineStr">
        <is>
          <t xml:space="preserve"> </t>
        </is>
      </c>
      <c r="D76" s="4" t="inlineStr">
        <is>
          <t xml:space="preserve"> </t>
        </is>
      </c>
    </row>
    <row r="77">
      <c r="A77" s="4" t="inlineStr">
        <is>
          <t>Fair value of CERs issued</t>
        </is>
      </c>
      <c r="B77" s="5" t="n">
        <v>-59348</v>
      </c>
      <c r="C77" s="4" t="inlineStr">
        <is>
          <t xml:space="preserve"> </t>
        </is>
      </c>
      <c r="D77" s="4" t="inlineStr">
        <is>
          <t xml:space="preserve"> </t>
        </is>
      </c>
    </row>
    <row r="78">
      <c r="A78" s="4" t="inlineStr">
        <is>
          <t>Total consideration transferred</t>
        </is>
      </c>
      <c r="B78" s="5" t="n">
        <v>-59348</v>
      </c>
      <c r="C78" s="4" t="inlineStr">
        <is>
          <t xml:space="preserve"> </t>
        </is>
      </c>
      <c r="D78" s="4" t="inlineStr">
        <is>
          <t xml:space="preserve"> </t>
        </is>
      </c>
    </row>
    <row r="79">
      <c r="A79" s="4" t="inlineStr">
        <is>
          <t>Goodwill</t>
        </is>
      </c>
      <c r="B79" s="6" t="n">
        <v>3387</v>
      </c>
      <c r="C79" s="6" t="n">
        <v>3387</v>
      </c>
      <c r="D7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d Stone Acquisition (Details) - USD ($) $ in Thousands</t>
        </is>
      </c>
      <c r="B1" s="2" t="inlineStr">
        <is>
          <t>Jul. 31, 2021</t>
        </is>
      </c>
      <c r="C1" s="2" t="inlineStr">
        <is>
          <t>Sep. 30,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33200</v>
      </c>
      <c r="D3" s="6" t="n">
        <v>16400</v>
      </c>
    </row>
    <row r="4">
      <c r="A4" s="4" t="inlineStr">
        <is>
          <t>Goodwill</t>
        </is>
      </c>
      <c r="B4" s="4" t="inlineStr">
        <is>
          <t xml:space="preserve"> </t>
        </is>
      </c>
      <c r="C4" s="6" t="n">
        <v>37559</v>
      </c>
      <c r="D4" s="6" t="n">
        <v>31470</v>
      </c>
    </row>
    <row r="5">
      <c r="A5" s="4" t="inlineStr">
        <is>
          <t>Red Stone</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 paid</t>
        </is>
      </c>
      <c r="B7" s="6" t="n">
        <v>63000</v>
      </c>
      <c r="C7" s="4" t="inlineStr">
        <is>
          <t xml:space="preserve"> </t>
        </is>
      </c>
      <c r="D7" s="4" t="inlineStr">
        <is>
          <t xml:space="preserve"> </t>
        </is>
      </c>
    </row>
    <row r="8">
      <c r="A8" s="4" t="inlineStr">
        <is>
          <t>Payments for retention of key executives</t>
        </is>
      </c>
      <c r="B8" s="6" t="n">
        <v>7000</v>
      </c>
      <c r="C8" s="4" t="inlineStr">
        <is>
          <t xml:space="preserve"> </t>
        </is>
      </c>
      <c r="D8" s="4" t="inlineStr">
        <is>
          <t xml:space="preserve"> </t>
        </is>
      </c>
    </row>
    <row r="9">
      <c r="A9" s="4" t="inlineStr">
        <is>
          <t>Shares granted</t>
        </is>
      </c>
      <c r="B9" s="5" t="n">
        <v>128533</v>
      </c>
      <c r="C9" s="4" t="inlineStr">
        <is>
          <t xml:space="preserve"> </t>
        </is>
      </c>
      <c r="D9" s="4" t="inlineStr">
        <is>
          <t xml:space="preserve"> </t>
        </is>
      </c>
    </row>
    <row r="10">
      <c r="A10" s="4" t="inlineStr">
        <is>
          <t>Period over which additional purchase price payments may be made if certain hurdles are achieved</t>
        </is>
      </c>
      <c r="B10" s="4" t="inlineStr">
        <is>
          <t>3 years</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553</v>
      </c>
      <c r="C12" s="4" t="inlineStr">
        <is>
          <t xml:space="preserve"> </t>
        </is>
      </c>
      <c r="D12" s="4" t="inlineStr">
        <is>
          <t xml:space="preserve"> </t>
        </is>
      </c>
    </row>
    <row r="13">
      <c r="A13" s="4" t="inlineStr">
        <is>
          <t>Restricted cash</t>
        </is>
      </c>
      <c r="B13" s="5" t="n">
        <v>6994</v>
      </c>
      <c r="C13" s="4" t="inlineStr">
        <is>
          <t xml:space="preserve"> </t>
        </is>
      </c>
      <c r="D13" s="4" t="inlineStr">
        <is>
          <t xml:space="preserve"> </t>
        </is>
      </c>
    </row>
    <row r="14">
      <c r="A14" s="4" t="inlineStr">
        <is>
          <t>Investment in unconsolidated joint ventures</t>
        </is>
      </c>
      <c r="B14" s="5" t="n">
        <v>20793</v>
      </c>
      <c r="C14" s="4" t="inlineStr">
        <is>
          <t xml:space="preserve"> </t>
        </is>
      </c>
      <c r="D14" s="4" t="inlineStr">
        <is>
          <t xml:space="preserve"> </t>
        </is>
      </c>
    </row>
    <row r="15">
      <c r="A15" s="4" t="inlineStr">
        <is>
          <t>Servicing rights</t>
        </is>
      </c>
      <c r="B15" s="5" t="n">
        <v>30503</v>
      </c>
      <c r="C15" s="4" t="inlineStr">
        <is>
          <t xml:space="preserve"> </t>
        </is>
      </c>
      <c r="D15" s="4" t="inlineStr">
        <is>
          <t xml:space="preserve"> </t>
        </is>
      </c>
    </row>
    <row r="16">
      <c r="A16" s="3" t="inlineStr">
        <is>
          <t>Other Assets:</t>
        </is>
      </c>
      <c r="B16" s="4" t="inlineStr">
        <is>
          <t xml:space="preserve"> </t>
        </is>
      </c>
      <c r="C16" s="4" t="inlineStr">
        <is>
          <t xml:space="preserve"> </t>
        </is>
      </c>
      <c r="D16" s="4" t="inlineStr">
        <is>
          <t xml:space="preserve"> </t>
        </is>
      </c>
    </row>
    <row r="17">
      <c r="A17" s="4" t="inlineStr">
        <is>
          <t>Intangible assets</t>
        </is>
      </c>
      <c r="B17" s="5" t="n">
        <v>9300</v>
      </c>
      <c r="C17" s="4" t="inlineStr">
        <is>
          <t xml:space="preserve"> </t>
        </is>
      </c>
      <c r="D17" s="4" t="inlineStr">
        <is>
          <t xml:space="preserve"> </t>
        </is>
      </c>
    </row>
    <row r="18">
      <c r="A18" s="4" t="inlineStr">
        <is>
          <t>Other assets</t>
        </is>
      </c>
      <c r="B18" s="5" t="n">
        <v>1330</v>
      </c>
      <c r="C18" s="4" t="inlineStr">
        <is>
          <t xml:space="preserve"> </t>
        </is>
      </c>
      <c r="D18" s="4" t="inlineStr">
        <is>
          <t xml:space="preserve"> </t>
        </is>
      </c>
    </row>
    <row r="19">
      <c r="A19" s="4" t="inlineStr">
        <is>
          <t>Total assets acquired</t>
        </is>
      </c>
      <c r="B19" s="5" t="n">
        <v>70473</v>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Accounts payable and other accrued liabilities</t>
        </is>
      </c>
      <c r="B21" s="5" t="n">
        <v>9082</v>
      </c>
      <c r="C21" s="4" t="inlineStr">
        <is>
          <t xml:space="preserve"> </t>
        </is>
      </c>
      <c r="D21" s="4" t="inlineStr">
        <is>
          <t xml:space="preserve"> </t>
        </is>
      </c>
    </row>
    <row r="22">
      <c r="A22" s="4" t="inlineStr">
        <is>
          <t>Total liabilities assumed</t>
        </is>
      </c>
      <c r="B22" s="5" t="n">
        <v>9082</v>
      </c>
      <c r="C22" s="4" t="inlineStr">
        <is>
          <t xml:space="preserve"> </t>
        </is>
      </c>
      <c r="D22" s="4" t="inlineStr">
        <is>
          <t xml:space="preserve"> </t>
        </is>
      </c>
    </row>
    <row r="23">
      <c r="A23" s="4" t="inlineStr">
        <is>
          <t>Net assets acquired</t>
        </is>
      </c>
      <c r="B23" s="5" t="n">
        <v>61391</v>
      </c>
      <c r="C23" s="4" t="inlineStr">
        <is>
          <t xml:space="preserve"> </t>
        </is>
      </c>
      <c r="D23" s="4" t="inlineStr">
        <is>
          <t xml:space="preserve"> </t>
        </is>
      </c>
    </row>
    <row r="24">
      <c r="A24" s="4" t="inlineStr">
        <is>
          <t>Cash paid</t>
        </is>
      </c>
      <c r="B24" s="5" t="n">
        <v>63000</v>
      </c>
      <c r="C24" s="4" t="inlineStr">
        <is>
          <t xml:space="preserve"> </t>
        </is>
      </c>
      <c r="D24" s="4" t="inlineStr">
        <is>
          <t xml:space="preserve"> </t>
        </is>
      </c>
    </row>
    <row r="25">
      <c r="A25" s="4" t="inlineStr">
        <is>
          <t>Contingent consideration</t>
        </is>
      </c>
      <c r="B25" s="5" t="n">
        <v>12400</v>
      </c>
      <c r="C25" s="4" t="inlineStr">
        <is>
          <t xml:space="preserve"> </t>
        </is>
      </c>
      <c r="D25" s="4" t="inlineStr">
        <is>
          <t xml:space="preserve"> </t>
        </is>
      </c>
    </row>
    <row r="26">
      <c r="A26" s="4" t="inlineStr">
        <is>
          <t>Total consideration transferred</t>
        </is>
      </c>
      <c r="B26" s="5" t="n">
        <v>75400</v>
      </c>
      <c r="C26" s="4" t="inlineStr">
        <is>
          <t xml:space="preserve"> </t>
        </is>
      </c>
      <c r="D26" s="4" t="inlineStr">
        <is>
          <t xml:space="preserve"> </t>
        </is>
      </c>
    </row>
    <row r="27">
      <c r="A27" s="4" t="inlineStr">
        <is>
          <t>Goodwill</t>
        </is>
      </c>
      <c r="B27" s="6" t="n">
        <v>14009</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usiness Combinations - ANH Merger (Details) - USD ($) $ in Thousands</t>
        </is>
      </c>
      <c r="B1" s="2" t="inlineStr">
        <is>
          <t>Sep. 30, 2022</t>
        </is>
      </c>
      <c r="C1" s="2" t="inlineStr">
        <is>
          <t>Dec. 31, 2021</t>
        </is>
      </c>
      <c r="D1" s="2" t="inlineStr">
        <is>
          <t>Mar. 19, 2021</t>
        </is>
      </c>
    </row>
    <row r="2">
      <c r="A2" s="3" t="inlineStr">
        <is>
          <t>Assets:</t>
        </is>
      </c>
      <c r="B2" s="4" t="inlineStr">
        <is>
          <t xml:space="preserve"> </t>
        </is>
      </c>
      <c r="C2" s="4" t="inlineStr">
        <is>
          <t xml:space="preserve"> </t>
        </is>
      </c>
      <c r="D2" s="4" t="inlineStr">
        <is>
          <t xml:space="preserve"> </t>
        </is>
      </c>
    </row>
    <row r="3">
      <c r="A3" s="4" t="inlineStr">
        <is>
          <t>Real estate, held for sale</t>
        </is>
      </c>
      <c r="B3" s="6" t="n">
        <v>49699</v>
      </c>
      <c r="C3" s="6" t="n">
        <v>7338</v>
      </c>
      <c r="D3" s="4" t="inlineStr">
        <is>
          <t xml:space="preserve"> </t>
        </is>
      </c>
    </row>
    <row r="4">
      <c r="A4" s="4" t="inlineStr">
        <is>
          <t>ANH</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0545</v>
      </c>
    </row>
    <row r="7">
      <c r="A7" s="4" t="inlineStr">
        <is>
          <t>Mortgage backed securities, at fair value</t>
        </is>
      </c>
      <c r="B7" s="4" t="inlineStr">
        <is>
          <t xml:space="preserve"> </t>
        </is>
      </c>
      <c r="C7" s="4" t="inlineStr">
        <is>
          <t xml:space="preserve"> </t>
        </is>
      </c>
      <c r="D7" s="5" t="n">
        <v>2010504</v>
      </c>
    </row>
    <row r="8">
      <c r="A8" s="4" t="inlineStr">
        <is>
          <t>Loans, held for sale, at fair value</t>
        </is>
      </c>
      <c r="B8" s="4" t="inlineStr">
        <is>
          <t xml:space="preserve"> </t>
        </is>
      </c>
      <c r="C8" s="4" t="inlineStr">
        <is>
          <t xml:space="preserve"> </t>
        </is>
      </c>
      <c r="D8" s="5" t="n">
        <v>102798</v>
      </c>
    </row>
    <row r="9">
      <c r="A9" s="4" t="inlineStr">
        <is>
          <t>Real estate, held for sale</t>
        </is>
      </c>
      <c r="B9" s="4" t="inlineStr">
        <is>
          <t xml:space="preserve"> </t>
        </is>
      </c>
      <c r="C9" s="4" t="inlineStr">
        <is>
          <t xml:space="preserve"> </t>
        </is>
      </c>
      <c r="D9" s="5" t="n">
        <v>26107</v>
      </c>
    </row>
    <row r="10">
      <c r="A10" s="4" t="inlineStr">
        <is>
          <t>Accrued interest</t>
        </is>
      </c>
      <c r="B10" s="4" t="inlineStr">
        <is>
          <t xml:space="preserve"> </t>
        </is>
      </c>
      <c r="C10" s="4" t="inlineStr">
        <is>
          <t xml:space="preserve"> </t>
        </is>
      </c>
      <c r="D10" s="5" t="n">
        <v>8183</v>
      </c>
    </row>
    <row r="11">
      <c r="A11" s="4" t="inlineStr">
        <is>
          <t>Other assets</t>
        </is>
      </c>
      <c r="B11" s="4" t="inlineStr">
        <is>
          <t xml:space="preserve"> </t>
        </is>
      </c>
      <c r="C11" s="4" t="inlineStr">
        <is>
          <t xml:space="preserve"> </t>
        </is>
      </c>
      <c r="D11" s="5" t="n">
        <v>38216</v>
      </c>
    </row>
    <row r="12">
      <c r="A12" s="4" t="inlineStr">
        <is>
          <t>Total assets acquired</t>
        </is>
      </c>
      <c r="B12" s="4" t="inlineStr">
        <is>
          <t xml:space="preserve"> </t>
        </is>
      </c>
      <c r="C12" s="4" t="inlineStr">
        <is>
          <t xml:space="preserve"> </t>
        </is>
      </c>
      <c r="D12" s="5" t="n">
        <v>2296353</v>
      </c>
    </row>
    <row r="13">
      <c r="A13" s="3" t="inlineStr">
        <is>
          <t>Liabilities:</t>
        </is>
      </c>
      <c r="B13" s="4" t="inlineStr">
        <is>
          <t xml:space="preserve"> </t>
        </is>
      </c>
      <c r="C13" s="4" t="inlineStr">
        <is>
          <t xml:space="preserve"> </t>
        </is>
      </c>
      <c r="D13" s="4" t="inlineStr">
        <is>
          <t xml:space="preserve"> </t>
        </is>
      </c>
    </row>
    <row r="14">
      <c r="A14" s="4" t="inlineStr">
        <is>
          <t>Secured borrowings</t>
        </is>
      </c>
      <c r="B14" s="4" t="inlineStr">
        <is>
          <t xml:space="preserve"> </t>
        </is>
      </c>
      <c r="C14" s="4" t="inlineStr">
        <is>
          <t xml:space="preserve"> </t>
        </is>
      </c>
      <c r="D14" s="5" t="n">
        <v>1784047</v>
      </c>
    </row>
    <row r="15">
      <c r="A15" s="4" t="inlineStr">
        <is>
          <t>Corporate debt</t>
        </is>
      </c>
      <c r="B15" s="4" t="inlineStr">
        <is>
          <t xml:space="preserve"> </t>
        </is>
      </c>
      <c r="C15" s="4" t="inlineStr">
        <is>
          <t xml:space="preserve"> </t>
        </is>
      </c>
      <c r="D15" s="5" t="n">
        <v>36250</v>
      </c>
    </row>
    <row r="16">
      <c r="A16" s="4" t="inlineStr">
        <is>
          <t>Derivative instruments, at fair value</t>
        </is>
      </c>
      <c r="B16" s="4" t="inlineStr">
        <is>
          <t xml:space="preserve"> </t>
        </is>
      </c>
      <c r="C16" s="4" t="inlineStr">
        <is>
          <t xml:space="preserve"> </t>
        </is>
      </c>
      <c r="D16" s="5" t="n">
        <v>60719</v>
      </c>
    </row>
    <row r="17">
      <c r="A17" s="4" t="inlineStr">
        <is>
          <t>Accounts payable and other accrued liabilities</t>
        </is>
      </c>
      <c r="B17" s="4" t="inlineStr">
        <is>
          <t xml:space="preserve"> </t>
        </is>
      </c>
      <c r="C17" s="4" t="inlineStr">
        <is>
          <t xml:space="preserve"> </t>
        </is>
      </c>
      <c r="D17" s="5" t="n">
        <v>4811</v>
      </c>
    </row>
    <row r="18">
      <c r="A18" s="4" t="inlineStr">
        <is>
          <t>Total liabilities assumed</t>
        </is>
      </c>
      <c r="B18" s="4" t="inlineStr">
        <is>
          <t xml:space="preserve"> </t>
        </is>
      </c>
      <c r="C18" s="4" t="inlineStr">
        <is>
          <t xml:space="preserve"> </t>
        </is>
      </c>
      <c r="D18" s="5" t="n">
        <v>1885827</v>
      </c>
    </row>
    <row r="19">
      <c r="A19" s="4" t="inlineStr">
        <is>
          <t>Net assets acquired</t>
        </is>
      </c>
      <c r="B19" s="4" t="inlineStr">
        <is>
          <t xml:space="preserve"> </t>
        </is>
      </c>
      <c r="C19" s="4" t="inlineStr">
        <is>
          <t xml:space="preserve"> </t>
        </is>
      </c>
      <c r="D19" s="5" t="n">
        <v>410526</v>
      </c>
    </row>
    <row r="20">
      <c r="A20" s="4" t="inlineStr">
        <is>
          <t>Gross contractual principal of acquired loan receivables.</t>
        </is>
      </c>
      <c r="B20" s="4" t="inlineStr">
        <is>
          <t xml:space="preserve"> </t>
        </is>
      </c>
      <c r="C20" s="4" t="inlineStr">
        <is>
          <t xml:space="preserve"> </t>
        </is>
      </c>
      <c r="D20" s="6" t="n">
        <v>98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usiness Combinations - ANH Aggregate Consideration Transferred (Details) $ / shares in Units, $ in Thousands</t>
        </is>
      </c>
      <c r="B1" s="2" t="inlineStr">
        <is>
          <t>Mar. 19, 2021 USD ($) $ / shares shares</t>
        </is>
      </c>
      <c r="C1" s="2" t="inlineStr">
        <is>
          <t>Sep. 30, 2022 USD ($)</t>
        </is>
      </c>
      <c r="D1" s="2" t="inlineStr">
        <is>
          <t>Dec. 31, 2021 USD ($)</t>
        </is>
      </c>
    </row>
    <row r="2">
      <c r="A2" s="3" t="inlineStr">
        <is>
          <t>Acquisitions</t>
        </is>
      </c>
      <c r="B2" s="4" t="inlineStr">
        <is>
          <t xml:space="preserve"> </t>
        </is>
      </c>
      <c r="C2" s="4" t="inlineStr">
        <is>
          <t xml:space="preserve"> </t>
        </is>
      </c>
      <c r="D2" s="4" t="inlineStr">
        <is>
          <t xml:space="preserve"> </t>
        </is>
      </c>
    </row>
    <row r="3">
      <c r="A3" s="4" t="inlineStr">
        <is>
          <t>Goodwill</t>
        </is>
      </c>
      <c r="B3" s="4" t="inlineStr">
        <is>
          <t xml:space="preserve"> </t>
        </is>
      </c>
      <c r="C3" s="6" t="n">
        <v>37559</v>
      </c>
      <c r="D3" s="6" t="n">
        <v>31470</v>
      </c>
    </row>
    <row r="4">
      <c r="A4" s="4" t="inlineStr">
        <is>
          <t>ANH</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Common stock consideration</t>
        </is>
      </c>
      <c r="B6" s="6" t="n">
        <v>239537</v>
      </c>
      <c r="C6" s="4" t="inlineStr">
        <is>
          <t xml:space="preserve"> </t>
        </is>
      </c>
      <c r="D6" s="4" t="inlineStr">
        <is>
          <t xml:space="preserve"> </t>
        </is>
      </c>
    </row>
    <row r="7">
      <c r="A7" s="4" t="inlineStr">
        <is>
          <t>Fair value of net assets acquired</t>
        </is>
      </c>
      <c r="B7" s="6" t="n">
        <v>410526</v>
      </c>
      <c r="C7" s="4" t="inlineStr">
        <is>
          <t xml:space="preserve"> </t>
        </is>
      </c>
      <c r="D7" s="4" t="inlineStr">
        <is>
          <t xml:space="preserve"> </t>
        </is>
      </c>
    </row>
    <row r="8">
      <c r="A8" s="4" t="inlineStr">
        <is>
          <t>ANH shares outstanding at March 19, 2021 | shares</t>
        </is>
      </c>
      <c r="B8" s="5" t="n">
        <v>99374000</v>
      </c>
      <c r="C8" s="4" t="inlineStr">
        <is>
          <t xml:space="preserve"> </t>
        </is>
      </c>
      <c r="D8" s="4" t="inlineStr">
        <is>
          <t xml:space="preserve"> </t>
        </is>
      </c>
    </row>
    <row r="9">
      <c r="A9" s="4" t="inlineStr">
        <is>
          <t>Exchange ratio</t>
        </is>
      </c>
      <c r="B9" s="14" t="n">
        <v>0.1688</v>
      </c>
      <c r="C9" s="4" t="inlineStr">
        <is>
          <t xml:space="preserve"> </t>
        </is>
      </c>
      <c r="D9" s="4" t="inlineStr">
        <is>
          <t xml:space="preserve"> </t>
        </is>
      </c>
    </row>
    <row r="10">
      <c r="A10" s="4" t="inlineStr">
        <is>
          <t>Shares issued | shares</t>
        </is>
      </c>
      <c r="B10" s="5" t="n">
        <v>16774000</v>
      </c>
      <c r="C10" s="4" t="inlineStr">
        <is>
          <t xml:space="preserve"> </t>
        </is>
      </c>
      <c r="D10" s="4" t="inlineStr">
        <is>
          <t xml:space="preserve"> </t>
        </is>
      </c>
    </row>
    <row r="11">
      <c r="A11" s="4" t="inlineStr">
        <is>
          <t>Market price as of March 19, 2021 | $ / shares</t>
        </is>
      </c>
      <c r="B11" s="8" t="n">
        <v>14.28</v>
      </c>
      <c r="C11" s="4" t="inlineStr">
        <is>
          <t xml:space="preserve"> </t>
        </is>
      </c>
      <c r="D11" s="4" t="inlineStr">
        <is>
          <t xml:space="preserve"> </t>
        </is>
      </c>
    </row>
    <row r="12">
      <c r="A12" s="4" t="inlineStr">
        <is>
          <t>Cash paid per share | $ / shares</t>
        </is>
      </c>
      <c r="B12" s="8" t="n">
        <v>0.61</v>
      </c>
      <c r="C12" s="4" t="inlineStr">
        <is>
          <t xml:space="preserve"> </t>
        </is>
      </c>
      <c r="D12" s="4" t="inlineStr">
        <is>
          <t xml:space="preserve"> </t>
        </is>
      </c>
    </row>
    <row r="13">
      <c r="A13" s="4" t="inlineStr">
        <is>
          <t>Cash paid based on outstanding ANH shares</t>
        </is>
      </c>
      <c r="B13" s="6" t="n">
        <v>60626</v>
      </c>
      <c r="C13" s="4" t="inlineStr">
        <is>
          <t xml:space="preserve"> </t>
        </is>
      </c>
      <c r="D13" s="4" t="inlineStr">
        <is>
          <t xml:space="preserve"> </t>
        </is>
      </c>
    </row>
    <row r="14">
      <c r="A14" s="4" t="inlineStr">
        <is>
          <t>Consideration transferred based on value of stock issued</t>
        </is>
      </c>
      <c r="B14" s="5" t="n">
        <v>239537</v>
      </c>
      <c r="C14" s="4" t="inlineStr">
        <is>
          <t xml:space="preserve"> </t>
        </is>
      </c>
      <c r="D14" s="4" t="inlineStr">
        <is>
          <t xml:space="preserve"> </t>
        </is>
      </c>
    </row>
    <row r="15">
      <c r="A15" s="4" t="inlineStr">
        <is>
          <t>Total consideration transferred</t>
        </is>
      </c>
      <c r="B15" s="5" t="n">
        <v>417898</v>
      </c>
      <c r="C15" s="4" t="inlineStr">
        <is>
          <t xml:space="preserve"> </t>
        </is>
      </c>
      <c r="D15" s="4" t="inlineStr">
        <is>
          <t xml:space="preserve"> </t>
        </is>
      </c>
    </row>
    <row r="16">
      <c r="A16" s="4" t="inlineStr">
        <is>
          <t>Goodwill</t>
        </is>
      </c>
      <c r="B16" s="5" t="n">
        <v>7372</v>
      </c>
      <c r="C16" s="4" t="inlineStr">
        <is>
          <t xml:space="preserve"> </t>
        </is>
      </c>
      <c r="D16" s="4" t="inlineStr">
        <is>
          <t xml:space="preserve"> </t>
        </is>
      </c>
    </row>
    <row r="17">
      <c r="A17" s="4" t="inlineStr">
        <is>
          <t>ANH | Series B Preferred Stock</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Common stock consideration</t>
        </is>
      </c>
      <c r="B19" s="6" t="n">
        <v>47984</v>
      </c>
      <c r="C19" s="4" t="inlineStr">
        <is>
          <t xml:space="preserve"> </t>
        </is>
      </c>
      <c r="D19" s="4" t="inlineStr">
        <is>
          <t xml:space="preserve"> </t>
        </is>
      </c>
    </row>
    <row r="20">
      <c r="A20" s="4" t="inlineStr">
        <is>
          <t>Shares issued | shares</t>
        </is>
      </c>
      <c r="B20" s="5" t="n">
        <v>1919378</v>
      </c>
      <c r="C20" s="4" t="inlineStr">
        <is>
          <t xml:space="preserve"> </t>
        </is>
      </c>
      <c r="D20" s="4" t="inlineStr">
        <is>
          <t xml:space="preserve"> </t>
        </is>
      </c>
    </row>
    <row r="21">
      <c r="A21" s="4" t="inlineStr">
        <is>
          <t>Market price as of March 19, 2021 | $ / shares</t>
        </is>
      </c>
      <c r="B21" s="6" t="n">
        <v>25</v>
      </c>
      <c r="C21" s="4" t="inlineStr">
        <is>
          <t xml:space="preserve"> </t>
        </is>
      </c>
      <c r="D21" s="4" t="inlineStr">
        <is>
          <t xml:space="preserve"> </t>
        </is>
      </c>
    </row>
    <row r="22">
      <c r="A22" s="4" t="inlineStr">
        <is>
          <t>Consideration transferred based on value of stock issued</t>
        </is>
      </c>
      <c r="B22" s="6" t="n">
        <v>47984</v>
      </c>
      <c r="C22" s="4" t="inlineStr">
        <is>
          <t xml:space="preserve"> </t>
        </is>
      </c>
      <c r="D22" s="4" t="inlineStr">
        <is>
          <t xml:space="preserve"> </t>
        </is>
      </c>
    </row>
    <row r="23">
      <c r="A23" s="4" t="inlineStr">
        <is>
          <t>ANH | Series C Preferred Stock</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ommon stock consideration</t>
        </is>
      </c>
      <c r="B25" s="6" t="n">
        <v>19494</v>
      </c>
      <c r="C25" s="4" t="inlineStr">
        <is>
          <t xml:space="preserve"> </t>
        </is>
      </c>
      <c r="D25" s="4" t="inlineStr">
        <is>
          <t xml:space="preserve"> </t>
        </is>
      </c>
    </row>
    <row r="26">
      <c r="A26" s="4" t="inlineStr">
        <is>
          <t>Shares issued | shares</t>
        </is>
      </c>
      <c r="B26" s="5" t="n">
        <v>779743</v>
      </c>
      <c r="C26" s="4" t="inlineStr">
        <is>
          <t xml:space="preserve"> </t>
        </is>
      </c>
      <c r="D26" s="4" t="inlineStr">
        <is>
          <t xml:space="preserve"> </t>
        </is>
      </c>
    </row>
    <row r="27">
      <c r="A27" s="4" t="inlineStr">
        <is>
          <t>Market price as of March 19, 2021 | $ / shares</t>
        </is>
      </c>
      <c r="B27" s="6" t="n">
        <v>25</v>
      </c>
      <c r="C27" s="4" t="inlineStr">
        <is>
          <t xml:space="preserve"> </t>
        </is>
      </c>
      <c r="D27" s="4" t="inlineStr">
        <is>
          <t xml:space="preserve"> </t>
        </is>
      </c>
    </row>
    <row r="28">
      <c r="A28" s="4" t="inlineStr">
        <is>
          <t>Consideration transferred based on value of stock issued</t>
        </is>
      </c>
      <c r="B28" s="6" t="n">
        <v>19494</v>
      </c>
      <c r="C28" s="4" t="inlineStr">
        <is>
          <t xml:space="preserve"> </t>
        </is>
      </c>
      <c r="D28" s="4" t="inlineStr">
        <is>
          <t xml:space="preserve"> </t>
        </is>
      </c>
    </row>
    <row r="29">
      <c r="A29" s="4" t="inlineStr">
        <is>
          <t>ANH | Series D Preferred Stock</t>
        </is>
      </c>
      <c r="B29" s="4" t="inlineStr">
        <is>
          <t xml:space="preserve"> </t>
        </is>
      </c>
      <c r="C29" s="4" t="inlineStr">
        <is>
          <t xml:space="preserve"> </t>
        </is>
      </c>
      <c r="D29" s="4" t="inlineStr">
        <is>
          <t xml:space="preserve"> </t>
        </is>
      </c>
    </row>
    <row r="30">
      <c r="A30" s="3" t="inlineStr">
        <is>
          <t>Acquisitions</t>
        </is>
      </c>
      <c r="B30" s="4" t="inlineStr">
        <is>
          <t xml:space="preserve"> </t>
        </is>
      </c>
      <c r="C30" s="4" t="inlineStr">
        <is>
          <t xml:space="preserve"> </t>
        </is>
      </c>
      <c r="D30" s="4" t="inlineStr">
        <is>
          <t xml:space="preserve"> </t>
        </is>
      </c>
    </row>
    <row r="31">
      <c r="A31" s="4" t="inlineStr">
        <is>
          <t>Common stock consideration</t>
        </is>
      </c>
      <c r="B31" s="6" t="n">
        <v>50257</v>
      </c>
      <c r="C31" s="4" t="inlineStr">
        <is>
          <t xml:space="preserve"> </t>
        </is>
      </c>
      <c r="D31" s="4" t="inlineStr">
        <is>
          <t xml:space="preserve"> </t>
        </is>
      </c>
    </row>
    <row r="32">
      <c r="A32" s="4" t="inlineStr">
        <is>
          <t>Shares issued | shares</t>
        </is>
      </c>
      <c r="B32" s="5" t="n">
        <v>2010278</v>
      </c>
      <c r="C32" s="4" t="inlineStr">
        <is>
          <t xml:space="preserve"> </t>
        </is>
      </c>
      <c r="D32" s="4" t="inlineStr">
        <is>
          <t xml:space="preserve"> </t>
        </is>
      </c>
    </row>
    <row r="33">
      <c r="A33" s="4" t="inlineStr">
        <is>
          <t>Market price as of March 19, 2021 | $ / shares</t>
        </is>
      </c>
      <c r="B33" s="6" t="n">
        <v>25</v>
      </c>
      <c r="C33" s="4" t="inlineStr">
        <is>
          <t xml:space="preserve"> </t>
        </is>
      </c>
      <c r="D33" s="4" t="inlineStr">
        <is>
          <t xml:space="preserve"> </t>
        </is>
      </c>
    </row>
    <row r="34">
      <c r="A34" s="4" t="inlineStr">
        <is>
          <t>Consideration transferred based on value of stock issued</t>
        </is>
      </c>
      <c r="B34" s="6" t="n">
        <v>50257</v>
      </c>
      <c r="C34" s="4" t="inlineStr">
        <is>
          <t xml:space="preserve"> </t>
        </is>
      </c>
      <c r="D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Information (Details) - Mosai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forma information</t>
        </is>
      </c>
      <c r="B3" s="4" t="inlineStr">
        <is>
          <t xml:space="preserve"> </t>
        </is>
      </c>
      <c r="C3" s="4" t="inlineStr">
        <is>
          <t xml:space="preserve"> </t>
        </is>
      </c>
      <c r="D3" s="4" t="inlineStr">
        <is>
          <t xml:space="preserve"> </t>
        </is>
      </c>
      <c r="E3" s="4" t="inlineStr">
        <is>
          <t xml:space="preserve"> </t>
        </is>
      </c>
    </row>
    <row r="4">
      <c r="A4" s="4" t="inlineStr">
        <is>
          <t>Interest income</t>
        </is>
      </c>
      <c r="B4" s="6" t="n">
        <v>186026</v>
      </c>
      <c r="C4" s="6" t="n">
        <v>124888</v>
      </c>
      <c r="D4" s="6" t="n">
        <v>477163</v>
      </c>
      <c r="E4" s="6" t="n">
        <v>337126</v>
      </c>
    </row>
    <row r="5">
      <c r="A5" s="4" t="inlineStr">
        <is>
          <t>Interest expense</t>
        </is>
      </c>
      <c r="B5" s="5" t="n">
        <v>-115495</v>
      </c>
      <c r="C5" s="5" t="n">
        <v>-52555</v>
      </c>
      <c r="D5" s="5" t="n">
        <v>-260264</v>
      </c>
      <c r="E5" s="5" t="n">
        <v>-168877</v>
      </c>
    </row>
    <row r="6">
      <c r="A6" s="4" t="inlineStr">
        <is>
          <t>Recovery of (provision for) loan losses</t>
        </is>
      </c>
      <c r="B6" s="5" t="n">
        <v>-3431</v>
      </c>
      <c r="C6" s="5" t="n">
        <v>-1579</v>
      </c>
      <c r="D6" s="5" t="n">
        <v>-583</v>
      </c>
      <c r="E6" s="5" t="n">
        <v>-7088</v>
      </c>
    </row>
    <row r="7">
      <c r="A7" s="4" t="inlineStr">
        <is>
          <t>Non-interest income</t>
        </is>
      </c>
      <c r="B7" s="5" t="n">
        <v>78528</v>
      </c>
      <c r="C7" s="5" t="n">
        <v>88512</v>
      </c>
      <c r="D7" s="5" t="n">
        <v>217768</v>
      </c>
      <c r="E7" s="5" t="n">
        <v>253365</v>
      </c>
    </row>
    <row r="8">
      <c r="A8" s="4" t="inlineStr">
        <is>
          <t>Non-interest expense</t>
        </is>
      </c>
      <c r="B8" s="5" t="n">
        <v>-73064</v>
      </c>
      <c r="C8" s="5" t="n">
        <v>-93595</v>
      </c>
      <c r="D8" s="5" t="n">
        <v>-206336</v>
      </c>
      <c r="E8" s="5" t="n">
        <v>-250485</v>
      </c>
    </row>
    <row r="9">
      <c r="A9" s="4" t="inlineStr">
        <is>
          <t>Income before provision for income taxes</t>
        </is>
      </c>
      <c r="B9" s="5" t="n">
        <v>72564</v>
      </c>
      <c r="C9" s="5" t="n">
        <v>65671</v>
      </c>
      <c r="D9" s="5" t="n">
        <v>227748</v>
      </c>
      <c r="E9" s="5" t="n">
        <v>164041</v>
      </c>
    </row>
    <row r="10">
      <c r="A10" s="4" t="inlineStr">
        <is>
          <t>Income tax expense</t>
        </is>
      </c>
      <c r="B10" s="5" t="n">
        <v>-4776</v>
      </c>
      <c r="C10" s="5" t="n">
        <v>-6540</v>
      </c>
      <c r="D10" s="5" t="n">
        <v>-32943</v>
      </c>
      <c r="E10" s="5" t="n">
        <v>-22216</v>
      </c>
    </row>
    <row r="11">
      <c r="A11" s="4" t="inlineStr">
        <is>
          <t>Net income</t>
        </is>
      </c>
      <c r="B11" s="5" t="n">
        <v>67788</v>
      </c>
      <c r="C11" s="6" t="n">
        <v>59131</v>
      </c>
      <c r="D11" s="5" t="n">
        <v>194805</v>
      </c>
      <c r="E11" s="6" t="n">
        <v>141825</v>
      </c>
    </row>
    <row r="12">
      <c r="A12" s="4" t="inlineStr">
        <is>
          <t>Nonrecurring transaction costs excluded from pro forma non-interest expense</t>
        </is>
      </c>
      <c r="B12" s="6" t="n">
        <v>1500</v>
      </c>
      <c r="C12" s="4" t="inlineStr">
        <is>
          <t xml:space="preserve"> </t>
        </is>
      </c>
      <c r="D12" s="6" t="n">
        <v>8600</v>
      </c>
      <c r="E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lassification, unpaid principal balance, and carrying valu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before allowance for loan losses</t>
        </is>
      </c>
      <c r="B3" s="6" t="n">
        <v>4209886</v>
      </c>
      <c r="C3" s="4" t="inlineStr">
        <is>
          <t xml:space="preserve"> </t>
        </is>
      </c>
      <c r="D3" s="6" t="n">
        <v>2948662</v>
      </c>
      <c r="E3" s="4" t="inlineStr">
        <is>
          <t xml:space="preserve"> </t>
        </is>
      </c>
      <c r="F3" s="4" t="inlineStr">
        <is>
          <t xml:space="preserve"> </t>
        </is>
      </c>
      <c r="G3" s="4" t="inlineStr">
        <is>
          <t xml:space="preserve"> </t>
        </is>
      </c>
    </row>
    <row r="4">
      <c r="A4" s="4" t="inlineStr">
        <is>
          <t>Allowance for loan losses</t>
        </is>
      </c>
      <c r="B4" s="5" t="n">
        <v>-51079</v>
      </c>
      <c r="C4" s="4" t="inlineStr">
        <is>
          <t xml:space="preserve"> </t>
        </is>
      </c>
      <c r="D4" s="5" t="n">
        <v>-33216</v>
      </c>
      <c r="E4" s="4" t="inlineStr">
        <is>
          <t xml:space="preserve"> </t>
        </is>
      </c>
      <c r="F4" s="4" t="inlineStr">
        <is>
          <t xml:space="preserve"> </t>
        </is>
      </c>
      <c r="G4" s="4" t="inlineStr">
        <is>
          <t xml:space="preserve"> </t>
        </is>
      </c>
    </row>
    <row r="5">
      <c r="A5" s="4" t="inlineStr">
        <is>
          <t>Total Loans, net</t>
        </is>
      </c>
      <c r="B5" s="5" t="n">
        <v>4158807</v>
      </c>
      <c r="C5" s="4" t="inlineStr">
        <is>
          <t xml:space="preserve"> </t>
        </is>
      </c>
      <c r="D5" s="5" t="n">
        <v>2915446</v>
      </c>
      <c r="E5" s="4" t="inlineStr">
        <is>
          <t xml:space="preserve"> </t>
        </is>
      </c>
      <c r="F5" s="4" t="inlineStr">
        <is>
          <t xml:space="preserve"> </t>
        </is>
      </c>
      <c r="G5" s="4" t="inlineStr">
        <is>
          <t xml:space="preserve"> </t>
        </is>
      </c>
    </row>
    <row r="6">
      <c r="A6" s="4" t="inlineStr">
        <is>
          <t>Allowance for loan losses on loans in consolidated VIEs</t>
        </is>
      </c>
      <c r="B6" s="5" t="n">
        <v>-60253</v>
      </c>
      <c r="C6" s="6" t="n">
        <v>-46125</v>
      </c>
      <c r="D6" s="5" t="n">
        <v>-45377</v>
      </c>
      <c r="E6" s="6" t="n">
        <v>-49247</v>
      </c>
      <c r="F6" s="6" t="n">
        <v>-49629</v>
      </c>
      <c r="G6" s="6" t="n">
        <v>-46732</v>
      </c>
    </row>
    <row r="7">
      <c r="A7" s="4" t="inlineStr">
        <is>
          <t>Total Loans, net of allowance for loan losses, including loans in consolidated VIEs</t>
        </is>
      </c>
      <c r="B7" s="5" t="n">
        <v>9842114</v>
      </c>
      <c r="C7" s="4" t="inlineStr">
        <is>
          <t xml:space="preserve"> </t>
        </is>
      </c>
      <c r="D7" s="5" t="n">
        <v>6997294</v>
      </c>
      <c r="E7" s="4" t="inlineStr">
        <is>
          <t xml:space="preserve"> </t>
        </is>
      </c>
      <c r="F7" s="4" t="inlineStr">
        <is>
          <t xml:space="preserve"> </t>
        </is>
      </c>
      <c r="G7" s="4" t="inlineStr">
        <is>
          <t xml:space="preserve"> </t>
        </is>
      </c>
    </row>
    <row r="8">
      <c r="A8" s="4" t="inlineStr">
        <is>
          <t>Loans, held for sale, at fair value</t>
        </is>
      </c>
      <c r="B8" s="5" t="n">
        <v>403609</v>
      </c>
      <c r="C8" s="4" t="inlineStr">
        <is>
          <t xml:space="preserve"> </t>
        </is>
      </c>
      <c r="D8" s="5" t="n">
        <v>552935</v>
      </c>
      <c r="E8" s="4" t="inlineStr">
        <is>
          <t xml:space="preserve"> </t>
        </is>
      </c>
      <c r="F8" s="4" t="inlineStr">
        <is>
          <t xml:space="preserve"> </t>
        </is>
      </c>
      <c r="G8" s="4" t="inlineStr">
        <is>
          <t xml:space="preserve"> </t>
        </is>
      </c>
    </row>
    <row r="9">
      <c r="A9" s="4" t="inlineStr">
        <is>
          <t>Total Loans, net and Loans held for sale, at fair value</t>
        </is>
      </c>
      <c r="B9" s="5" t="n">
        <v>10245723</v>
      </c>
      <c r="C9" s="4" t="inlineStr">
        <is>
          <t xml:space="preserve"> </t>
        </is>
      </c>
      <c r="D9" s="5" t="n">
        <v>7550229</v>
      </c>
      <c r="E9" s="4" t="inlineStr">
        <is>
          <t xml:space="preserve"> </t>
        </is>
      </c>
      <c r="F9" s="4" t="inlineStr">
        <is>
          <t xml:space="preserve"> </t>
        </is>
      </c>
      <c r="G9" s="4" t="inlineStr">
        <is>
          <t xml:space="preserve"> </t>
        </is>
      </c>
    </row>
    <row r="10">
      <c r="A10" s="4" t="inlineStr">
        <is>
          <t>Paycheck Protection Program Loans</t>
        </is>
      </c>
      <c r="B10" s="5" t="n">
        <v>275761</v>
      </c>
      <c r="C10" s="4" t="inlineStr">
        <is>
          <t xml:space="preserve"> </t>
        </is>
      </c>
      <c r="D10" s="5" t="n">
        <v>870352</v>
      </c>
      <c r="E10" s="4" t="inlineStr">
        <is>
          <t xml:space="preserve"> </t>
        </is>
      </c>
      <c r="F10" s="4" t="inlineStr">
        <is>
          <t xml:space="preserve"> </t>
        </is>
      </c>
      <c r="G10" s="4" t="inlineStr">
        <is>
          <t xml:space="preserve"> </t>
        </is>
      </c>
    </row>
    <row r="11">
      <c r="A11" s="4" t="inlineStr">
        <is>
          <t>Total loan portfolio</t>
        </is>
      </c>
      <c r="B11" s="5" t="n">
        <v>10521484</v>
      </c>
      <c r="C11" s="4" t="inlineStr">
        <is>
          <t xml:space="preserve"> </t>
        </is>
      </c>
      <c r="D11" s="5" t="n">
        <v>8420581</v>
      </c>
      <c r="E11" s="4" t="inlineStr">
        <is>
          <t xml:space="preserve"> </t>
        </is>
      </c>
      <c r="F11" s="4" t="inlineStr">
        <is>
          <t xml:space="preserve"> </t>
        </is>
      </c>
      <c r="G11" s="4" t="inlineStr">
        <is>
          <t xml:space="preserve"> </t>
        </is>
      </c>
    </row>
    <row r="12">
      <c r="A12" s="3" t="inlineStr">
        <is>
          <t>UP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before allowance for loan losses</t>
        </is>
      </c>
      <c r="B13" s="5" t="n">
        <v>4254812</v>
      </c>
      <c r="C13" s="4" t="inlineStr">
        <is>
          <t xml:space="preserve"> </t>
        </is>
      </c>
      <c r="D13" s="5" t="n">
        <v>2977841</v>
      </c>
      <c r="E13" s="4" t="inlineStr">
        <is>
          <t xml:space="preserve"> </t>
        </is>
      </c>
      <c r="F13" s="4" t="inlineStr">
        <is>
          <t xml:space="preserve"> </t>
        </is>
      </c>
      <c r="G13" s="4" t="inlineStr">
        <is>
          <t xml:space="preserve"> </t>
        </is>
      </c>
    </row>
    <row r="14">
      <c r="A14" s="4" t="inlineStr">
        <is>
          <t>Total Loans, net</t>
        </is>
      </c>
      <c r="B14" s="5" t="n">
        <v>4254812</v>
      </c>
      <c r="C14" s="4" t="inlineStr">
        <is>
          <t xml:space="preserve"> </t>
        </is>
      </c>
      <c r="D14" s="5" t="n">
        <v>2977841</v>
      </c>
      <c r="E14" s="4" t="inlineStr">
        <is>
          <t xml:space="preserve"> </t>
        </is>
      </c>
      <c r="F14" s="4" t="inlineStr">
        <is>
          <t xml:space="preserve"> </t>
        </is>
      </c>
      <c r="G14" s="4" t="inlineStr">
        <is>
          <t xml:space="preserve"> </t>
        </is>
      </c>
    </row>
    <row r="15">
      <c r="A15" s="4" t="inlineStr">
        <is>
          <t>Total Loans, held for sale, at fair value</t>
        </is>
      </c>
      <c r="B15" s="5" t="n">
        <v>429978</v>
      </c>
      <c r="C15" s="4" t="inlineStr">
        <is>
          <t xml:space="preserve"> </t>
        </is>
      </c>
      <c r="D15" s="5" t="n">
        <v>540760</v>
      </c>
      <c r="E15" s="4" t="inlineStr">
        <is>
          <t xml:space="preserve"> </t>
        </is>
      </c>
      <c r="F15" s="4" t="inlineStr">
        <is>
          <t xml:space="preserve"> </t>
        </is>
      </c>
      <c r="G15" s="4" t="inlineStr">
        <is>
          <t xml:space="preserve"> </t>
        </is>
      </c>
    </row>
    <row r="16">
      <c r="A16" s="4" t="inlineStr">
        <is>
          <t>Total Loans, net and Loans held for sale, at fair value</t>
        </is>
      </c>
      <c r="B16" s="5" t="n">
        <v>10415242</v>
      </c>
      <c r="C16" s="4" t="inlineStr">
        <is>
          <t xml:space="preserve"> </t>
        </is>
      </c>
      <c r="D16" s="5" t="n">
        <v>7644183</v>
      </c>
      <c r="E16" s="4" t="inlineStr">
        <is>
          <t xml:space="preserve"> </t>
        </is>
      </c>
      <c r="F16" s="4" t="inlineStr">
        <is>
          <t xml:space="preserve"> </t>
        </is>
      </c>
      <c r="G16" s="4" t="inlineStr">
        <is>
          <t xml:space="preserve"> </t>
        </is>
      </c>
    </row>
    <row r="17">
      <c r="A17" s="4" t="inlineStr">
        <is>
          <t>Total Paycheck Protection Program loans</t>
        </is>
      </c>
      <c r="B17" s="5" t="n">
        <v>289640</v>
      </c>
      <c r="C17" s="4" t="inlineStr">
        <is>
          <t xml:space="preserve"> </t>
        </is>
      </c>
      <c r="D17" s="5" t="n">
        <v>931009</v>
      </c>
      <c r="E17" s="4" t="inlineStr">
        <is>
          <t xml:space="preserve"> </t>
        </is>
      </c>
      <c r="F17" s="4" t="inlineStr">
        <is>
          <t xml:space="preserve"> </t>
        </is>
      </c>
      <c r="G17" s="4" t="inlineStr">
        <is>
          <t xml:space="preserve"> </t>
        </is>
      </c>
    </row>
    <row r="18">
      <c r="A18" s="4" t="inlineStr">
        <is>
          <t>Total Loan portfolio</t>
        </is>
      </c>
      <c r="B18" s="5" t="n">
        <v>10704882</v>
      </c>
      <c r="C18" s="4" t="inlineStr">
        <is>
          <t xml:space="preserve"> </t>
        </is>
      </c>
      <c r="D18" s="5" t="n">
        <v>8575192</v>
      </c>
      <c r="E18" s="4" t="inlineStr">
        <is>
          <t xml:space="preserve"> </t>
        </is>
      </c>
      <c r="F18" s="4" t="inlineStr">
        <is>
          <t xml:space="preserve"> </t>
        </is>
      </c>
      <c r="G18" s="4" t="inlineStr">
        <is>
          <t xml:space="preserve"> </t>
        </is>
      </c>
    </row>
    <row r="19">
      <c r="A19" s="4" t="inlineStr">
        <is>
          <t>Consolidated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in consolidated VIEs, before allowance for loan losses</t>
        </is>
      </c>
      <c r="B21" s="5" t="n">
        <v>5692481</v>
      </c>
      <c r="C21" s="4" t="inlineStr">
        <is>
          <t xml:space="preserve"> </t>
        </is>
      </c>
      <c r="D21" s="5" t="n">
        <v>4094009</v>
      </c>
      <c r="E21" s="4" t="inlineStr">
        <is>
          <t xml:space="preserve"> </t>
        </is>
      </c>
      <c r="F21" s="4" t="inlineStr">
        <is>
          <t xml:space="preserve"> </t>
        </is>
      </c>
      <c r="G21" s="4" t="inlineStr">
        <is>
          <t xml:space="preserve"> </t>
        </is>
      </c>
    </row>
    <row r="22">
      <c r="A22" s="4" t="inlineStr">
        <is>
          <t>Allowance for loan losses on loans in consolidated VIEs</t>
        </is>
      </c>
      <c r="B22" s="5" t="n">
        <v>-9174</v>
      </c>
      <c r="C22" s="4" t="inlineStr">
        <is>
          <t xml:space="preserve"> </t>
        </is>
      </c>
      <c r="D22" s="5" t="n">
        <v>-12161</v>
      </c>
      <c r="E22" s="4" t="inlineStr">
        <is>
          <t xml:space="preserve"> </t>
        </is>
      </c>
      <c r="F22" s="4" t="inlineStr">
        <is>
          <t xml:space="preserve"> </t>
        </is>
      </c>
      <c r="G22" s="4" t="inlineStr">
        <is>
          <t xml:space="preserve"> </t>
        </is>
      </c>
    </row>
    <row r="23">
      <c r="A23" s="4" t="inlineStr">
        <is>
          <t>Total Loans, net, in consolidated VIEs</t>
        </is>
      </c>
      <c r="B23" s="5" t="n">
        <v>5683307</v>
      </c>
      <c r="C23" s="4" t="inlineStr">
        <is>
          <t xml:space="preserve"> </t>
        </is>
      </c>
      <c r="D23" s="5" t="n">
        <v>4081848</v>
      </c>
      <c r="E23" s="4" t="inlineStr">
        <is>
          <t xml:space="preserve"> </t>
        </is>
      </c>
      <c r="F23" s="4" t="inlineStr">
        <is>
          <t xml:space="preserve"> </t>
        </is>
      </c>
      <c r="G23" s="4" t="inlineStr">
        <is>
          <t xml:space="preserve"> </t>
        </is>
      </c>
    </row>
    <row r="24">
      <c r="A24" s="3" t="inlineStr">
        <is>
          <t>UP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in consolidated VIEs, before allowance for loan losses</t>
        </is>
      </c>
      <c r="B25" s="5" t="n">
        <v>5730452</v>
      </c>
      <c r="C25" s="4" t="inlineStr">
        <is>
          <t xml:space="preserve"> </t>
        </is>
      </c>
      <c r="D25" s="5" t="n">
        <v>4125582</v>
      </c>
      <c r="E25" s="4" t="inlineStr">
        <is>
          <t xml:space="preserve"> </t>
        </is>
      </c>
      <c r="F25" s="4" t="inlineStr">
        <is>
          <t xml:space="preserve"> </t>
        </is>
      </c>
      <c r="G25" s="4" t="inlineStr">
        <is>
          <t xml:space="preserve"> </t>
        </is>
      </c>
    </row>
    <row r="26">
      <c r="A26" s="4" t="inlineStr">
        <is>
          <t>Total Loans, net, in consolidated VIEs</t>
        </is>
      </c>
      <c r="B26" s="5" t="n">
        <v>5730452</v>
      </c>
      <c r="C26" s="4" t="inlineStr">
        <is>
          <t xml:space="preserve"> </t>
        </is>
      </c>
      <c r="D26" s="5" t="n">
        <v>4125582</v>
      </c>
      <c r="E26" s="4" t="inlineStr">
        <is>
          <t xml:space="preserve"> </t>
        </is>
      </c>
      <c r="F26" s="4" t="inlineStr">
        <is>
          <t xml:space="preserve"> </t>
        </is>
      </c>
      <c r="G26" s="4" t="inlineStr">
        <is>
          <t xml:space="preserve"> </t>
        </is>
      </c>
    </row>
    <row r="27">
      <c r="A27" s="4" t="inlineStr">
        <is>
          <t>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before allowance for loan losses</t>
        </is>
      </c>
      <c r="B29" s="5" t="n">
        <v>2311</v>
      </c>
      <c r="C29" s="4" t="inlineStr">
        <is>
          <t xml:space="preserve"> </t>
        </is>
      </c>
      <c r="D29" s="5" t="n">
        <v>3641</v>
      </c>
      <c r="E29" s="4" t="inlineStr">
        <is>
          <t xml:space="preserve"> </t>
        </is>
      </c>
      <c r="F29" s="4" t="inlineStr">
        <is>
          <t xml:space="preserve"> </t>
        </is>
      </c>
      <c r="G29" s="4" t="inlineStr">
        <is>
          <t xml:space="preserve"> </t>
        </is>
      </c>
    </row>
    <row r="30">
      <c r="A30" s="4" t="inlineStr">
        <is>
          <t>Allowance for loan losses on loans in consolidated VIEs</t>
        </is>
      </c>
      <c r="B30" s="5" t="n">
        <v>-5</v>
      </c>
      <c r="C30" s="5" t="n">
        <v>-57</v>
      </c>
      <c r="D30" s="5" t="n">
        <v>-60</v>
      </c>
      <c r="E30" s="5" t="n">
        <v>-61</v>
      </c>
      <c r="F30" s="5" t="n">
        <v>-61</v>
      </c>
      <c r="G30" s="5" t="n">
        <v>-52</v>
      </c>
    </row>
    <row r="31">
      <c r="A31" s="4" t="inlineStr">
        <is>
          <t>Loans, held for sale, at fair value</t>
        </is>
      </c>
      <c r="B31" s="5" t="n">
        <v>156987</v>
      </c>
      <c r="C31" s="4" t="inlineStr">
        <is>
          <t xml:space="preserve"> </t>
        </is>
      </c>
      <c r="D31" s="5" t="n">
        <v>269164</v>
      </c>
      <c r="E31" s="4" t="inlineStr">
        <is>
          <t xml:space="preserve"> </t>
        </is>
      </c>
      <c r="F31" s="4" t="inlineStr">
        <is>
          <t xml:space="preserve"> </t>
        </is>
      </c>
      <c r="G31" s="4" t="inlineStr">
        <is>
          <t xml:space="preserve"> </t>
        </is>
      </c>
    </row>
    <row r="32">
      <c r="A32" s="3" t="inlineStr">
        <is>
          <t>UP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before allowance for loan losses</t>
        </is>
      </c>
      <c r="B33" s="5" t="n">
        <v>2485</v>
      </c>
      <c r="C33" s="4" t="inlineStr">
        <is>
          <t xml:space="preserve"> </t>
        </is>
      </c>
      <c r="D33" s="5" t="n">
        <v>3914</v>
      </c>
      <c r="E33" s="4" t="inlineStr">
        <is>
          <t xml:space="preserve"> </t>
        </is>
      </c>
      <c r="F33" s="4" t="inlineStr">
        <is>
          <t xml:space="preserve"> </t>
        </is>
      </c>
      <c r="G33" s="4" t="inlineStr">
        <is>
          <t xml:space="preserve"> </t>
        </is>
      </c>
    </row>
    <row r="34">
      <c r="A34" s="4" t="inlineStr">
        <is>
          <t>Total Loans, held for sale, at fair value</t>
        </is>
      </c>
      <c r="B34" s="5" t="n">
        <v>159572</v>
      </c>
      <c r="C34" s="4" t="inlineStr">
        <is>
          <t xml:space="preserve"> </t>
        </is>
      </c>
      <c r="D34" s="5" t="n">
        <v>263479</v>
      </c>
      <c r="E34" s="4" t="inlineStr">
        <is>
          <t xml:space="preserve"> </t>
        </is>
      </c>
      <c r="F34" s="4" t="inlineStr">
        <is>
          <t xml:space="preserve"> </t>
        </is>
      </c>
      <c r="G34" s="4" t="inlineStr">
        <is>
          <t xml:space="preserve"> </t>
        </is>
      </c>
    </row>
    <row r="35">
      <c r="A35" s="4" t="inlineStr">
        <is>
          <t>SBA 7(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before allowance for loan losses</t>
        </is>
      </c>
      <c r="B37" s="5" t="n">
        <v>490134</v>
      </c>
      <c r="C37" s="4" t="inlineStr">
        <is>
          <t xml:space="preserve"> </t>
        </is>
      </c>
      <c r="D37" s="5" t="n">
        <v>503991</v>
      </c>
      <c r="E37" s="4" t="inlineStr">
        <is>
          <t xml:space="preserve"> </t>
        </is>
      </c>
      <c r="F37" s="4" t="inlineStr">
        <is>
          <t xml:space="preserve"> </t>
        </is>
      </c>
      <c r="G37" s="4" t="inlineStr">
        <is>
          <t xml:space="preserve"> </t>
        </is>
      </c>
    </row>
    <row r="38">
      <c r="A38" s="4" t="inlineStr">
        <is>
          <t>Allowance for loan losses on loans in consolidated VIEs</t>
        </is>
      </c>
      <c r="B38" s="5" t="n">
        <v>-13345</v>
      </c>
      <c r="C38" s="5" t="n">
        <v>-13126</v>
      </c>
      <c r="D38" s="5" t="n">
        <v>-12180</v>
      </c>
      <c r="E38" s="5" t="n">
        <v>-11999</v>
      </c>
      <c r="F38" s="5" t="n">
        <v>-13350</v>
      </c>
      <c r="G38" s="5" t="n">
        <v>-14600</v>
      </c>
    </row>
    <row r="39">
      <c r="A39" s="4" t="inlineStr">
        <is>
          <t>Loans, held for sale, at fair value</t>
        </is>
      </c>
      <c r="B39" s="5" t="n">
        <v>47913</v>
      </c>
      <c r="C39" s="4" t="inlineStr">
        <is>
          <t xml:space="preserve"> </t>
        </is>
      </c>
      <c r="D39" s="5" t="n">
        <v>42760</v>
      </c>
      <c r="E39" s="4" t="inlineStr">
        <is>
          <t xml:space="preserve"> </t>
        </is>
      </c>
      <c r="F39" s="4" t="inlineStr">
        <is>
          <t xml:space="preserve"> </t>
        </is>
      </c>
      <c r="G39" s="4" t="inlineStr">
        <is>
          <t xml:space="preserve"> </t>
        </is>
      </c>
    </row>
    <row r="40">
      <c r="A40" s="3" t="inlineStr">
        <is>
          <t>UP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before allowance for loan losses</t>
        </is>
      </c>
      <c r="B41" s="5" t="n">
        <v>508213</v>
      </c>
      <c r="C41" s="4" t="inlineStr">
        <is>
          <t xml:space="preserve"> </t>
        </is>
      </c>
      <c r="D41" s="5" t="n">
        <v>519408</v>
      </c>
      <c r="E41" s="4" t="inlineStr">
        <is>
          <t xml:space="preserve"> </t>
        </is>
      </c>
      <c r="F41" s="4" t="inlineStr">
        <is>
          <t xml:space="preserve"> </t>
        </is>
      </c>
      <c r="G41" s="4" t="inlineStr">
        <is>
          <t xml:space="preserve"> </t>
        </is>
      </c>
    </row>
    <row r="42">
      <c r="A42" s="4" t="inlineStr">
        <is>
          <t>Total Loans, held for sale, at fair value</t>
        </is>
      </c>
      <c r="B42" s="5" t="n">
        <v>45061</v>
      </c>
      <c r="C42" s="4" t="inlineStr">
        <is>
          <t xml:space="preserve"> </t>
        </is>
      </c>
      <c r="D42" s="5" t="n">
        <v>38966</v>
      </c>
      <c r="E42" s="4" t="inlineStr">
        <is>
          <t xml:space="preserve"> </t>
        </is>
      </c>
      <c r="F42" s="4" t="inlineStr">
        <is>
          <t xml:space="preserve"> </t>
        </is>
      </c>
      <c r="G42" s="4" t="inlineStr">
        <is>
          <t xml:space="preserve"> </t>
        </is>
      </c>
    </row>
    <row r="43">
      <c r="A43" s="4" t="inlineStr">
        <is>
          <t>SBA 7(a) | Consolidated V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in consolidated VIEs, before allowance for loan losses</t>
        </is>
      </c>
      <c r="B45" s="5" t="n">
        <v>68892</v>
      </c>
      <c r="C45" s="4" t="inlineStr">
        <is>
          <t xml:space="preserve"> </t>
        </is>
      </c>
      <c r="D45" s="5" t="n">
        <v>88348</v>
      </c>
      <c r="E45" s="4" t="inlineStr">
        <is>
          <t xml:space="preserve"> </t>
        </is>
      </c>
      <c r="F45" s="4" t="inlineStr">
        <is>
          <t xml:space="preserve"> </t>
        </is>
      </c>
      <c r="G45" s="4" t="inlineStr">
        <is>
          <t xml:space="preserve"> </t>
        </is>
      </c>
    </row>
    <row r="46">
      <c r="A46" s="3" t="inlineStr">
        <is>
          <t>UP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in consolidated VIEs, before allowance for loan losses</t>
        </is>
      </c>
      <c r="B47" s="5" t="n">
        <v>76435</v>
      </c>
      <c r="C47" s="4" t="inlineStr">
        <is>
          <t xml:space="preserve"> </t>
        </is>
      </c>
      <c r="D47" s="5" t="n">
        <v>98604</v>
      </c>
      <c r="E47" s="4" t="inlineStr">
        <is>
          <t xml:space="preserve"> </t>
        </is>
      </c>
      <c r="F47" s="4" t="inlineStr">
        <is>
          <t xml:space="preserve"> </t>
        </is>
      </c>
      <c r="G47" s="4" t="inlineStr">
        <is>
          <t xml:space="preserve"> </t>
        </is>
      </c>
    </row>
    <row r="48">
      <c r="A48" s="4" t="inlineStr">
        <is>
          <t>Fix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before allowance for loan losses</t>
        </is>
      </c>
      <c r="B50" s="5" t="n">
        <v>124677</v>
      </c>
      <c r="C50" s="4" t="inlineStr">
        <is>
          <t xml:space="preserve"> </t>
        </is>
      </c>
      <c r="D50" s="5" t="n">
        <v>344673</v>
      </c>
      <c r="E50" s="4" t="inlineStr">
        <is>
          <t xml:space="preserve"> </t>
        </is>
      </c>
      <c r="F50" s="4" t="inlineStr">
        <is>
          <t xml:space="preserve"> </t>
        </is>
      </c>
      <c r="G50" s="4" t="inlineStr">
        <is>
          <t xml:space="preserve"> </t>
        </is>
      </c>
    </row>
    <row r="51">
      <c r="A51" s="4" t="inlineStr">
        <is>
          <t>Allowance for loan losses on loans in consolidated VIEs</t>
        </is>
      </c>
      <c r="B51" s="5" t="n">
        <v>-6374</v>
      </c>
      <c r="C51" s="5" t="n">
        <v>-6222</v>
      </c>
      <c r="D51" s="5" t="n">
        <v>-6861</v>
      </c>
      <c r="E51" s="5" t="n">
        <v>-5723</v>
      </c>
      <c r="F51" s="5" t="n">
        <v>-6865</v>
      </c>
      <c r="G51" s="5" t="n">
        <v>-7629</v>
      </c>
    </row>
    <row r="52">
      <c r="A52" s="4" t="inlineStr">
        <is>
          <t>Loans, held for sale, at fair value</t>
        </is>
      </c>
      <c r="B52" s="5" t="n">
        <v>187334</v>
      </c>
      <c r="C52" s="4" t="inlineStr">
        <is>
          <t xml:space="preserve"> </t>
        </is>
      </c>
      <c r="D52" s="5" t="n">
        <v>197290</v>
      </c>
      <c r="E52" s="4" t="inlineStr">
        <is>
          <t xml:space="preserve"> </t>
        </is>
      </c>
      <c r="F52" s="4" t="inlineStr">
        <is>
          <t xml:space="preserve"> </t>
        </is>
      </c>
      <c r="G52" s="4" t="inlineStr">
        <is>
          <t xml:space="preserve"> </t>
        </is>
      </c>
    </row>
    <row r="53">
      <c r="A53" s="3" t="inlineStr">
        <is>
          <t>UP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before allowance for loan losses</t>
        </is>
      </c>
      <c r="B54" s="5" t="n">
        <v>121215</v>
      </c>
      <c r="C54" s="4" t="inlineStr">
        <is>
          <t xml:space="preserve"> </t>
        </is>
      </c>
      <c r="D54" s="5" t="n">
        <v>341356</v>
      </c>
      <c r="E54" s="4" t="inlineStr">
        <is>
          <t xml:space="preserve"> </t>
        </is>
      </c>
      <c r="F54" s="4" t="inlineStr">
        <is>
          <t xml:space="preserve"> </t>
        </is>
      </c>
      <c r="G54" s="4" t="inlineStr">
        <is>
          <t xml:space="preserve"> </t>
        </is>
      </c>
    </row>
    <row r="55">
      <c r="A55" s="4" t="inlineStr">
        <is>
          <t>Total Loans, held for sale, at fair value</t>
        </is>
      </c>
      <c r="B55" s="5" t="n">
        <v>214259</v>
      </c>
      <c r="C55" s="4" t="inlineStr">
        <is>
          <t xml:space="preserve"> </t>
        </is>
      </c>
      <c r="D55" s="5" t="n">
        <v>195114</v>
      </c>
      <c r="E55" s="4" t="inlineStr">
        <is>
          <t xml:space="preserve"> </t>
        </is>
      </c>
      <c r="F55" s="4" t="inlineStr">
        <is>
          <t xml:space="preserve"> </t>
        </is>
      </c>
      <c r="G55" s="4" t="inlineStr">
        <is>
          <t xml:space="preserve"> </t>
        </is>
      </c>
    </row>
    <row r="56">
      <c r="A56" s="4" t="inlineStr">
        <is>
          <t>Fixed rate | Consolidated V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in consolidated VIEs, before allowance for loan losses</t>
        </is>
      </c>
      <c r="B58" s="5" t="n">
        <v>853188</v>
      </c>
      <c r="C58" s="4" t="inlineStr">
        <is>
          <t xml:space="preserve"> </t>
        </is>
      </c>
      <c r="D58" s="5" t="n">
        <v>749364</v>
      </c>
      <c r="E58" s="4" t="inlineStr">
        <is>
          <t xml:space="preserve"> </t>
        </is>
      </c>
      <c r="F58" s="4" t="inlineStr">
        <is>
          <t xml:space="preserve"> </t>
        </is>
      </c>
      <c r="G58" s="4" t="inlineStr">
        <is>
          <t xml:space="preserve"> </t>
        </is>
      </c>
    </row>
    <row r="59">
      <c r="A59" s="3" t="inlineStr">
        <is>
          <t>UP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 in consolidated VIEs, before allowance for loan losses</t>
        </is>
      </c>
      <c r="B60" s="5" t="n">
        <v>853661</v>
      </c>
      <c r="C60" s="4" t="inlineStr">
        <is>
          <t xml:space="preserve"> </t>
        </is>
      </c>
      <c r="D60" s="5" t="n">
        <v>746720</v>
      </c>
      <c r="E60" s="4" t="inlineStr">
        <is>
          <t xml:space="preserve"> </t>
        </is>
      </c>
      <c r="F60" s="4" t="inlineStr">
        <is>
          <t xml:space="preserve"> </t>
        </is>
      </c>
      <c r="G60" s="4" t="inlineStr">
        <is>
          <t xml:space="preserve"> </t>
        </is>
      </c>
    </row>
    <row r="61">
      <c r="A61" s="4" t="inlineStr">
        <is>
          <t>Freddie Ma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 before allowance for loan losses</t>
        </is>
      </c>
      <c r="B63" s="5" t="n">
        <v>6164</v>
      </c>
      <c r="C63" s="4" t="inlineStr">
        <is>
          <t xml:space="preserve"> </t>
        </is>
      </c>
      <c r="D63" s="5" t="n">
        <v>3087</v>
      </c>
      <c r="E63" s="4" t="inlineStr">
        <is>
          <t xml:space="preserve"> </t>
        </is>
      </c>
      <c r="F63" s="4" t="inlineStr">
        <is>
          <t xml:space="preserve"> </t>
        </is>
      </c>
      <c r="G63" s="4" t="inlineStr">
        <is>
          <t xml:space="preserve"> </t>
        </is>
      </c>
    </row>
    <row r="64">
      <c r="A64" s="4" t="inlineStr">
        <is>
          <t>Loans, held for sale, at fair value</t>
        </is>
      </c>
      <c r="B64" s="5" t="n">
        <v>7575</v>
      </c>
      <c r="C64" s="4" t="inlineStr">
        <is>
          <t xml:space="preserve"> </t>
        </is>
      </c>
      <c r="D64" s="5" t="n">
        <v>42384</v>
      </c>
      <c r="E64" s="4" t="inlineStr">
        <is>
          <t xml:space="preserve"> </t>
        </is>
      </c>
      <c r="F64" s="4" t="inlineStr">
        <is>
          <t xml:space="preserve"> </t>
        </is>
      </c>
      <c r="G64" s="4" t="inlineStr">
        <is>
          <t xml:space="preserve"> </t>
        </is>
      </c>
    </row>
    <row r="65">
      <c r="A65" s="3" t="inlineStr">
        <is>
          <t>UP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 before allowance for loan losses</t>
        </is>
      </c>
      <c r="B66" s="5" t="n">
        <v>6056</v>
      </c>
      <c r="C66" s="4" t="inlineStr">
        <is>
          <t xml:space="preserve"> </t>
        </is>
      </c>
      <c r="D66" s="5" t="n">
        <v>2985</v>
      </c>
      <c r="E66" s="4" t="inlineStr">
        <is>
          <t xml:space="preserve"> </t>
        </is>
      </c>
      <c r="F66" s="4" t="inlineStr">
        <is>
          <t xml:space="preserve"> </t>
        </is>
      </c>
      <c r="G66" s="4" t="inlineStr">
        <is>
          <t xml:space="preserve"> </t>
        </is>
      </c>
    </row>
    <row r="67">
      <c r="A67" s="4" t="inlineStr">
        <is>
          <t>Total Loans, held for sale, at fair value</t>
        </is>
      </c>
      <c r="B67" s="5" t="n">
        <v>7429</v>
      </c>
      <c r="C67" s="4" t="inlineStr">
        <is>
          <t xml:space="preserve"> </t>
        </is>
      </c>
      <c r="D67" s="5" t="n">
        <v>41864</v>
      </c>
      <c r="E67" s="4" t="inlineStr">
        <is>
          <t xml:space="preserve"> </t>
        </is>
      </c>
      <c r="F67" s="4" t="inlineStr">
        <is>
          <t xml:space="preserve"> </t>
        </is>
      </c>
      <c r="G67" s="4" t="inlineStr">
        <is>
          <t xml:space="preserve"> </t>
        </is>
      </c>
    </row>
    <row r="68">
      <c r="A68" s="4" t="inlineStr">
        <is>
          <t>Brid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before allowance for loan losses</t>
        </is>
      </c>
      <c r="B70" s="5" t="n">
        <v>2904295</v>
      </c>
      <c r="C70" s="4" t="inlineStr">
        <is>
          <t xml:space="preserve"> </t>
        </is>
      </c>
      <c r="D70" s="5" t="n">
        <v>1849524</v>
      </c>
      <c r="E70" s="4" t="inlineStr">
        <is>
          <t xml:space="preserve"> </t>
        </is>
      </c>
      <c r="F70" s="4" t="inlineStr">
        <is>
          <t xml:space="preserve"> </t>
        </is>
      </c>
      <c r="G70" s="4" t="inlineStr">
        <is>
          <t xml:space="preserve"> </t>
        </is>
      </c>
    </row>
    <row r="71">
      <c r="A71" s="4" t="inlineStr">
        <is>
          <t>Allowance for loan losses on loans in consolidated VIEs</t>
        </is>
      </c>
      <c r="B71" s="5" t="n">
        <v>-20454</v>
      </c>
      <c r="C71" s="5" t="n">
        <v>-18393</v>
      </c>
      <c r="D71" s="5" t="n">
        <v>-19519</v>
      </c>
      <c r="E71" s="5" t="n">
        <v>-24574</v>
      </c>
      <c r="F71" s="5" t="n">
        <v>-21178</v>
      </c>
      <c r="G71" s="5" t="n">
        <v>-14588</v>
      </c>
    </row>
    <row r="72">
      <c r="A72" s="3" t="inlineStr">
        <is>
          <t>UP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 before allowance for loan losses</t>
        </is>
      </c>
      <c r="B73" s="5" t="n">
        <v>2926835</v>
      </c>
      <c r="C73" s="4" t="inlineStr">
        <is>
          <t xml:space="preserve"> </t>
        </is>
      </c>
      <c r="D73" s="5" t="n">
        <v>1861932</v>
      </c>
      <c r="E73" s="4" t="inlineStr">
        <is>
          <t xml:space="preserve"> </t>
        </is>
      </c>
      <c r="F73" s="4" t="inlineStr">
        <is>
          <t xml:space="preserve"> </t>
        </is>
      </c>
      <c r="G73" s="4" t="inlineStr">
        <is>
          <t xml:space="preserve"> </t>
        </is>
      </c>
    </row>
    <row r="74">
      <c r="A74" s="4" t="inlineStr">
        <is>
          <t>Bridge | Consolidated V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in consolidated VIEs, before allowance for loan losses</t>
        </is>
      </c>
      <c r="B76" s="5" t="n">
        <v>4429262</v>
      </c>
      <c r="C76" s="4" t="inlineStr">
        <is>
          <t xml:space="preserve"> </t>
        </is>
      </c>
      <c r="D76" s="5" t="n">
        <v>2693186</v>
      </c>
      <c r="E76" s="4" t="inlineStr">
        <is>
          <t xml:space="preserve"> </t>
        </is>
      </c>
      <c r="F76" s="4" t="inlineStr">
        <is>
          <t xml:space="preserve"> </t>
        </is>
      </c>
      <c r="G76" s="4" t="inlineStr">
        <is>
          <t xml:space="preserve"> </t>
        </is>
      </c>
    </row>
    <row r="77">
      <c r="A77" s="3" t="inlineStr">
        <is>
          <t>UP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 in consolidated VIEs, before allowance for loan losses</t>
        </is>
      </c>
      <c r="B78" s="5" t="n">
        <v>4458450</v>
      </c>
      <c r="C78" s="4" t="inlineStr">
        <is>
          <t xml:space="preserve"> </t>
        </is>
      </c>
      <c r="D78" s="5" t="n">
        <v>2717487</v>
      </c>
      <c r="E78" s="4" t="inlineStr">
        <is>
          <t xml:space="preserve"> </t>
        </is>
      </c>
      <c r="F78" s="4" t="inlineStr">
        <is>
          <t xml:space="preserve"> </t>
        </is>
      </c>
      <c r="G78" s="4" t="inlineStr">
        <is>
          <t xml:space="preserve"> </t>
        </is>
      </c>
    </row>
    <row r="79">
      <c r="A79" s="4" t="inlineStr">
        <is>
          <t>Constru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 before allowance for loan losses</t>
        </is>
      </c>
      <c r="B81" s="5" t="n">
        <v>38910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llowance for loan losses on loans in consolidated VIEs</t>
        </is>
      </c>
      <c r="B82" s="5" t="n">
        <v>-16943</v>
      </c>
      <c r="C82" s="5" t="n">
        <v>-5122</v>
      </c>
      <c r="D82" s="4" t="inlineStr">
        <is>
          <t xml:space="preserve"> </t>
        </is>
      </c>
      <c r="E82" s="4" t="inlineStr">
        <is>
          <t xml:space="preserve"> </t>
        </is>
      </c>
      <c r="F82" s="4" t="inlineStr">
        <is>
          <t xml:space="preserve"> </t>
        </is>
      </c>
      <c r="G82" s="4" t="inlineStr">
        <is>
          <t xml:space="preserve"> </t>
        </is>
      </c>
    </row>
    <row r="83">
      <c r="A83" s="3" t="inlineStr">
        <is>
          <t>UP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before allowance for loan losses</t>
        </is>
      </c>
      <c r="B84" s="5" t="n">
        <v>39265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arrying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before allowance for loan losses</t>
        </is>
      </c>
      <c r="B87" s="5" t="n">
        <v>293201</v>
      </c>
      <c r="C87" s="4" t="inlineStr">
        <is>
          <t xml:space="preserve"> </t>
        </is>
      </c>
      <c r="D87" s="5" t="n">
        <v>243746</v>
      </c>
      <c r="E87" s="4" t="inlineStr">
        <is>
          <t xml:space="preserve"> </t>
        </is>
      </c>
      <c r="F87" s="4" t="inlineStr">
        <is>
          <t xml:space="preserve"> </t>
        </is>
      </c>
      <c r="G87" s="4" t="inlineStr">
        <is>
          <t xml:space="preserve"> </t>
        </is>
      </c>
    </row>
    <row r="88">
      <c r="A88" s="4" t="inlineStr">
        <is>
          <t>Allowance for loan losses on loans in consolidated VIEs</t>
        </is>
      </c>
      <c r="B88" s="5" t="n">
        <v>-3132</v>
      </c>
      <c r="C88" s="6" t="n">
        <v>-3205</v>
      </c>
      <c r="D88" s="5" t="n">
        <v>-6757</v>
      </c>
      <c r="E88" s="6" t="n">
        <v>-6890</v>
      </c>
      <c r="F88" s="6" t="n">
        <v>-8175</v>
      </c>
      <c r="G88" s="6" t="n">
        <v>-9863</v>
      </c>
    </row>
    <row r="89">
      <c r="A89" s="4" t="inlineStr">
        <is>
          <t>Loans, held for sale, at fair value</t>
        </is>
      </c>
      <c r="B89" s="5" t="n">
        <v>3800</v>
      </c>
      <c r="C89" s="4" t="inlineStr">
        <is>
          <t xml:space="preserve"> </t>
        </is>
      </c>
      <c r="D89" s="5" t="n">
        <v>1337</v>
      </c>
      <c r="E89" s="4" t="inlineStr">
        <is>
          <t xml:space="preserve"> </t>
        </is>
      </c>
      <c r="F89" s="4" t="inlineStr">
        <is>
          <t xml:space="preserve"> </t>
        </is>
      </c>
      <c r="G89" s="4" t="inlineStr">
        <is>
          <t xml:space="preserve"> </t>
        </is>
      </c>
    </row>
    <row r="90">
      <c r="A90" s="3" t="inlineStr">
        <is>
          <t>UP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 before allowance for loan losses</t>
        </is>
      </c>
      <c r="B91" s="5" t="n">
        <v>297358</v>
      </c>
      <c r="C91" s="4" t="inlineStr">
        <is>
          <t xml:space="preserve"> </t>
        </is>
      </c>
      <c r="D91" s="5" t="n">
        <v>248246</v>
      </c>
      <c r="E91" s="4" t="inlineStr">
        <is>
          <t xml:space="preserve"> </t>
        </is>
      </c>
      <c r="F91" s="4" t="inlineStr">
        <is>
          <t xml:space="preserve"> </t>
        </is>
      </c>
      <c r="G91" s="4" t="inlineStr">
        <is>
          <t xml:space="preserve"> </t>
        </is>
      </c>
    </row>
    <row r="92">
      <c r="A92" s="4" t="inlineStr">
        <is>
          <t>Total Loans, held for sale, at fair value</t>
        </is>
      </c>
      <c r="B92" s="5" t="n">
        <v>3657</v>
      </c>
      <c r="C92" s="4" t="inlineStr">
        <is>
          <t xml:space="preserve"> </t>
        </is>
      </c>
      <c r="D92" s="5" t="n">
        <v>1337</v>
      </c>
      <c r="E92" s="4" t="inlineStr">
        <is>
          <t xml:space="preserve"> </t>
        </is>
      </c>
      <c r="F92" s="4" t="inlineStr">
        <is>
          <t xml:space="preserve"> </t>
        </is>
      </c>
      <c r="G92" s="4" t="inlineStr">
        <is>
          <t xml:space="preserve"> </t>
        </is>
      </c>
    </row>
    <row r="93">
      <c r="A93" s="4" t="inlineStr">
        <is>
          <t>Other | Consolidated V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 in consolidated VIEs, before allowance for loan losses</t>
        </is>
      </c>
      <c r="B95" s="5" t="n">
        <v>341139</v>
      </c>
      <c r="C95" s="4" t="inlineStr">
        <is>
          <t xml:space="preserve"> </t>
        </is>
      </c>
      <c r="D95" s="5" t="n">
        <v>563111</v>
      </c>
      <c r="E95" s="4" t="inlineStr">
        <is>
          <t xml:space="preserve"> </t>
        </is>
      </c>
      <c r="F95" s="4" t="inlineStr">
        <is>
          <t xml:space="preserve"> </t>
        </is>
      </c>
      <c r="G95" s="4" t="inlineStr">
        <is>
          <t xml:space="preserve"> </t>
        </is>
      </c>
    </row>
    <row r="96">
      <c r="A96" s="3" t="inlineStr">
        <is>
          <t>UP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in consolidated VIEs, before allowance for loan losses</t>
        </is>
      </c>
      <c r="B97" s="5" t="n">
        <v>341906</v>
      </c>
      <c r="C97" s="4" t="inlineStr">
        <is>
          <t xml:space="preserve"> </t>
        </is>
      </c>
      <c r="D97" s="5" t="n">
        <v>562771</v>
      </c>
      <c r="E97" s="4" t="inlineStr">
        <is>
          <t xml:space="preserve"> </t>
        </is>
      </c>
      <c r="F97" s="4" t="inlineStr">
        <is>
          <t xml:space="preserve"> </t>
        </is>
      </c>
      <c r="G97" s="4" t="inlineStr">
        <is>
          <t xml:space="preserve"> </t>
        </is>
      </c>
    </row>
    <row r="98">
      <c r="A98" s="4" t="inlineStr">
        <is>
          <t>Paycheck Protection Program loans, held for inve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aycheck Protection Program Loans</t>
        </is>
      </c>
      <c r="B100" s="5" t="n">
        <v>275162</v>
      </c>
      <c r="C100" s="4" t="inlineStr">
        <is>
          <t xml:space="preserve"> </t>
        </is>
      </c>
      <c r="D100" s="5" t="n">
        <v>867109</v>
      </c>
      <c r="E100" s="4" t="inlineStr">
        <is>
          <t xml:space="preserve"> </t>
        </is>
      </c>
      <c r="F100" s="4" t="inlineStr">
        <is>
          <t xml:space="preserve"> </t>
        </is>
      </c>
      <c r="G100" s="4" t="inlineStr">
        <is>
          <t xml:space="preserve"> </t>
        </is>
      </c>
    </row>
    <row r="101">
      <c r="A101" s="3" t="inlineStr">
        <is>
          <t>UP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Paycheck Protection Program loans</t>
        </is>
      </c>
      <c r="B102" s="5" t="n">
        <v>289041</v>
      </c>
      <c r="C102" s="4" t="inlineStr">
        <is>
          <t xml:space="preserve"> </t>
        </is>
      </c>
      <c r="D102" s="5" t="n">
        <v>927766</v>
      </c>
      <c r="E102" s="4" t="inlineStr">
        <is>
          <t xml:space="preserve"> </t>
        </is>
      </c>
      <c r="F102" s="4" t="inlineStr">
        <is>
          <t xml:space="preserve"> </t>
        </is>
      </c>
      <c r="G102" s="4" t="inlineStr">
        <is>
          <t xml:space="preserve"> </t>
        </is>
      </c>
    </row>
    <row r="103">
      <c r="A103" s="4" t="inlineStr">
        <is>
          <t>Paycheck Protection Program loans, at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aycheck Protection Program Loans</t>
        </is>
      </c>
      <c r="B105" s="5" t="n">
        <v>599</v>
      </c>
      <c r="C105" s="4" t="inlineStr">
        <is>
          <t xml:space="preserve"> </t>
        </is>
      </c>
      <c r="D105" s="5" t="n">
        <v>3243</v>
      </c>
      <c r="E105" s="4" t="inlineStr">
        <is>
          <t xml:space="preserve"> </t>
        </is>
      </c>
      <c r="F105" s="4" t="inlineStr">
        <is>
          <t xml:space="preserve"> </t>
        </is>
      </c>
      <c r="G105" s="4" t="inlineStr">
        <is>
          <t xml:space="preserve"> </t>
        </is>
      </c>
    </row>
    <row r="106">
      <c r="A106" s="3" t="inlineStr">
        <is>
          <t>UP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Paycheck Protection Program loans</t>
        </is>
      </c>
      <c r="B107" s="6" t="n">
        <v>599</v>
      </c>
      <c r="C107" s="4" t="inlineStr">
        <is>
          <t xml:space="preserve"> </t>
        </is>
      </c>
      <c r="D107" s="6" t="n">
        <v>3243</v>
      </c>
      <c r="E107" s="4" t="inlineStr">
        <is>
          <t xml:space="preserve"> </t>
        </is>
      </c>
      <c r="F107" s="4" t="inlineStr">
        <is>
          <t xml:space="preserve"> </t>
        </is>
      </c>
      <c r="G10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70" customWidth="1" min="1" max="1"/>
    <col width="39" customWidth="1" min="2" max="2"/>
    <col width="41" customWidth="1" min="3" max="3"/>
    <col width="41" customWidth="1" min="4" max="4"/>
    <col width="41" customWidth="1" min="5" max="5"/>
    <col width="13" customWidth="1" min="6" max="6"/>
    <col width="27" customWidth="1" min="7" max="7"/>
    <col width="28" customWidth="1" min="8" max="8"/>
    <col width="37" customWidth="1" min="9" max="9"/>
    <col width="25" customWidth="1" min="10" max="10"/>
    <col width="13" customWidth="1" min="11" max="11"/>
  </cols>
  <sheetData>
    <row r="1">
      <c r="A1" s="1" t="inlineStr">
        <is>
          <t>CONSOLIDATED STATEMENTS OF CHANGES IN EQUITY - USD ($) $ in Thousands</t>
        </is>
      </c>
      <c r="B1" s="2" t="inlineStr">
        <is>
          <t>Total Ready Capital Corporation Equity</t>
        </is>
      </c>
      <c r="C1" s="2" t="inlineStr">
        <is>
          <t>Preferred stock Series B Preferred Stock</t>
        </is>
      </c>
      <c r="D1" s="2" t="inlineStr">
        <is>
          <t>Preferred stock Series D Preferred Stock</t>
        </is>
      </c>
      <c r="E1" s="2" t="inlineStr">
        <is>
          <t>Preferred stock Series E Preferred Stock</t>
        </is>
      </c>
      <c r="F1" s="2" t="inlineStr">
        <is>
          <t>Common Stock</t>
        </is>
      </c>
      <c r="G1" s="2" t="inlineStr">
        <is>
          <t>Additional Paid-in-Capital</t>
        </is>
      </c>
      <c r="H1" s="2" t="inlineStr">
        <is>
          <t>Retained Earnings (Deficit)</t>
        </is>
      </c>
      <c r="I1" s="2" t="inlineStr">
        <is>
          <t>Accumulated Other Comprehensive Loss</t>
        </is>
      </c>
      <c r="J1" s="2" t="inlineStr">
        <is>
          <t>Noncontrolling Interests</t>
        </is>
      </c>
      <c r="K1" s="2" t="inlineStr">
        <is>
          <t>Total</t>
        </is>
      </c>
    </row>
    <row r="2">
      <c r="A2" s="4" t="inlineStr">
        <is>
          <t>Balance at beginning of period at Dec. 31, 2020</t>
        </is>
      </c>
      <c r="B2" s="6" t="n">
        <v>815396</v>
      </c>
      <c r="C2" s="4" t="inlineStr">
        <is>
          <t xml:space="preserve"> </t>
        </is>
      </c>
      <c r="D2" s="4" t="inlineStr">
        <is>
          <t xml:space="preserve"> </t>
        </is>
      </c>
      <c r="E2" s="4" t="inlineStr">
        <is>
          <t xml:space="preserve"> </t>
        </is>
      </c>
      <c r="F2" s="6" t="n">
        <v>5</v>
      </c>
      <c r="G2" s="6" t="n">
        <v>849541</v>
      </c>
      <c r="H2" s="6" t="n">
        <v>-24203</v>
      </c>
      <c r="I2" s="6" t="n">
        <v>-9947</v>
      </c>
      <c r="J2" s="6" t="n">
        <v>18812</v>
      </c>
      <c r="K2" s="6" t="n">
        <v>834208</v>
      </c>
    </row>
    <row r="3">
      <c r="A3" s="4" t="inlineStr">
        <is>
          <t>Balance at beginning of period (in shares) at Dec. 31, 2020</t>
        </is>
      </c>
      <c r="B3" s="4" t="inlineStr">
        <is>
          <t xml:space="preserve"> </t>
        </is>
      </c>
      <c r="C3" s="4" t="inlineStr">
        <is>
          <t xml:space="preserve"> </t>
        </is>
      </c>
      <c r="D3" s="4" t="inlineStr">
        <is>
          <t xml:space="preserve"> </t>
        </is>
      </c>
      <c r="E3" s="4" t="inlineStr">
        <is>
          <t xml:space="preserve"> </t>
        </is>
      </c>
      <c r="F3" s="5" t="n">
        <v>54368999</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declared on common stock</t>
        </is>
      </c>
      <c r="B5" s="5" t="n">
        <v>-85215</v>
      </c>
      <c r="C5" s="4" t="inlineStr">
        <is>
          <t xml:space="preserve"> </t>
        </is>
      </c>
      <c r="D5" s="4" t="inlineStr">
        <is>
          <t xml:space="preserve"> </t>
        </is>
      </c>
      <c r="E5" s="4" t="inlineStr">
        <is>
          <t xml:space="preserve"> </t>
        </is>
      </c>
      <c r="F5" s="4" t="inlineStr">
        <is>
          <t xml:space="preserve"> </t>
        </is>
      </c>
      <c r="G5" s="4" t="inlineStr">
        <is>
          <t xml:space="preserve"> </t>
        </is>
      </c>
      <c r="H5" s="5" t="n">
        <v>-85215</v>
      </c>
      <c r="I5" s="4" t="inlineStr">
        <is>
          <t xml:space="preserve"> </t>
        </is>
      </c>
      <c r="J5" s="4" t="inlineStr">
        <is>
          <t xml:space="preserve"> </t>
        </is>
      </c>
      <c r="K5" s="5" t="n">
        <v>-85215</v>
      </c>
    </row>
    <row r="6">
      <c r="A6" s="4" t="inlineStr">
        <is>
          <t>Dividend declared on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58</v>
      </c>
      <c r="K6" s="5" t="n">
        <v>-1458</v>
      </c>
    </row>
    <row r="7">
      <c r="A7" s="4" t="inlineStr">
        <is>
          <t>Dividend declared on Series B preferred shares</t>
        </is>
      </c>
      <c r="B7" s="5" t="n">
        <v>-1162</v>
      </c>
      <c r="C7" s="4" t="inlineStr">
        <is>
          <t xml:space="preserve"> </t>
        </is>
      </c>
      <c r="D7" s="4" t="inlineStr">
        <is>
          <t xml:space="preserve"> </t>
        </is>
      </c>
      <c r="E7" s="4" t="inlineStr">
        <is>
          <t xml:space="preserve"> </t>
        </is>
      </c>
      <c r="F7" s="4" t="inlineStr">
        <is>
          <t xml:space="preserve"> </t>
        </is>
      </c>
      <c r="G7" s="4" t="inlineStr">
        <is>
          <t xml:space="preserve"> </t>
        </is>
      </c>
      <c r="H7" s="5" t="n">
        <v>-1162</v>
      </c>
      <c r="I7" s="4" t="inlineStr">
        <is>
          <t xml:space="preserve"> </t>
        </is>
      </c>
      <c r="J7" s="5" t="n">
        <v>-1</v>
      </c>
      <c r="K7" s="5" t="n">
        <v>-1163</v>
      </c>
    </row>
    <row r="8">
      <c r="A8" s="4" t="inlineStr">
        <is>
          <t>Dividend declared on Series C preferred shares</t>
        </is>
      </c>
      <c r="B8" s="5" t="n">
        <v>-361</v>
      </c>
      <c r="C8" s="4" t="inlineStr">
        <is>
          <t xml:space="preserve"> </t>
        </is>
      </c>
      <c r="D8" s="4" t="inlineStr">
        <is>
          <t xml:space="preserve"> </t>
        </is>
      </c>
      <c r="E8" s="4" t="inlineStr">
        <is>
          <t xml:space="preserve"> </t>
        </is>
      </c>
      <c r="F8" s="4" t="inlineStr">
        <is>
          <t xml:space="preserve"> </t>
        </is>
      </c>
      <c r="G8" s="4" t="inlineStr">
        <is>
          <t xml:space="preserve"> </t>
        </is>
      </c>
      <c r="H8" s="5" t="n">
        <v>-361</v>
      </c>
      <c r="I8" s="4" t="inlineStr">
        <is>
          <t xml:space="preserve"> </t>
        </is>
      </c>
      <c r="J8" s="4" t="inlineStr">
        <is>
          <t xml:space="preserve"> </t>
        </is>
      </c>
      <c r="K8" s="5" t="n">
        <v>-361</v>
      </c>
    </row>
    <row r="9">
      <c r="A9" s="4" t="inlineStr">
        <is>
          <t>Dividend declared on Series D preferred shares</t>
        </is>
      </c>
      <c r="B9" s="5" t="n">
        <v>-1074</v>
      </c>
      <c r="C9" s="4" t="inlineStr">
        <is>
          <t xml:space="preserve"> </t>
        </is>
      </c>
      <c r="D9" s="4" t="inlineStr">
        <is>
          <t xml:space="preserve"> </t>
        </is>
      </c>
      <c r="E9" s="4" t="inlineStr">
        <is>
          <t xml:space="preserve"> </t>
        </is>
      </c>
      <c r="F9" s="4" t="inlineStr">
        <is>
          <t xml:space="preserve"> </t>
        </is>
      </c>
      <c r="G9" s="4" t="inlineStr">
        <is>
          <t xml:space="preserve"> </t>
        </is>
      </c>
      <c r="H9" s="5" t="n">
        <v>-1074</v>
      </c>
      <c r="I9" s="4" t="inlineStr">
        <is>
          <t xml:space="preserve"> </t>
        </is>
      </c>
      <c r="J9" s="5" t="n">
        <v>-1</v>
      </c>
      <c r="K9" s="5" t="n">
        <v>-1075</v>
      </c>
    </row>
    <row r="10">
      <c r="A10" s="4" t="inlineStr">
        <is>
          <t>Dividend declared on Series E preferred shares</t>
        </is>
      </c>
      <c r="B10" s="5" t="n">
        <v>-2907</v>
      </c>
      <c r="C10" s="4" t="inlineStr">
        <is>
          <t xml:space="preserve"> </t>
        </is>
      </c>
      <c r="D10" s="4" t="inlineStr">
        <is>
          <t xml:space="preserve"> </t>
        </is>
      </c>
      <c r="E10" s="4" t="inlineStr">
        <is>
          <t xml:space="preserve"> </t>
        </is>
      </c>
      <c r="F10" s="4" t="inlineStr">
        <is>
          <t xml:space="preserve"> </t>
        </is>
      </c>
      <c r="G10" s="4" t="inlineStr">
        <is>
          <t xml:space="preserve"> </t>
        </is>
      </c>
      <c r="H10" s="5" t="n">
        <v>-2907</v>
      </c>
      <c r="I10" s="4" t="inlineStr">
        <is>
          <t xml:space="preserve"> </t>
        </is>
      </c>
      <c r="J10" s="4" t="inlineStr">
        <is>
          <t xml:space="preserve"> </t>
        </is>
      </c>
      <c r="K10" s="5" t="n">
        <v>-2907</v>
      </c>
    </row>
    <row r="11">
      <c r="A11" s="4" t="inlineStr">
        <is>
          <t>Shares issued pursuant to merger transactions</t>
        </is>
      </c>
      <c r="B11" s="5" t="n">
        <v>337778</v>
      </c>
      <c r="C11" s="6" t="n">
        <v>47984</v>
      </c>
      <c r="D11" s="6" t="n">
        <v>50257</v>
      </c>
      <c r="E11" s="4" t="inlineStr">
        <is>
          <t xml:space="preserve"> </t>
        </is>
      </c>
      <c r="F11" s="6" t="n">
        <v>2</v>
      </c>
      <c r="G11" s="5" t="n">
        <v>239535</v>
      </c>
      <c r="H11" s="4" t="inlineStr">
        <is>
          <t xml:space="preserve"> </t>
        </is>
      </c>
      <c r="I11" s="4" t="inlineStr">
        <is>
          <t xml:space="preserve"> </t>
        </is>
      </c>
      <c r="J11" s="4" t="inlineStr">
        <is>
          <t xml:space="preserve"> </t>
        </is>
      </c>
      <c r="K11" s="5" t="n">
        <v>337778</v>
      </c>
    </row>
    <row r="12">
      <c r="A12" s="4" t="inlineStr">
        <is>
          <t>Shares issued pursuant merger to merger transactions (shares)</t>
        </is>
      </c>
      <c r="B12" s="4" t="inlineStr">
        <is>
          <t xml:space="preserve"> </t>
        </is>
      </c>
      <c r="C12" s="5" t="n">
        <v>1919378</v>
      </c>
      <c r="D12" s="5" t="n">
        <v>2010278</v>
      </c>
      <c r="E12" s="4" t="inlineStr">
        <is>
          <t xml:space="preserve"> </t>
        </is>
      </c>
      <c r="F12" s="5" t="n">
        <v>167743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ssuances</t>
        </is>
      </c>
      <c r="B13" s="5" t="n">
        <v>136736</v>
      </c>
      <c r="C13" s="4" t="inlineStr">
        <is>
          <t xml:space="preserve"> </t>
        </is>
      </c>
      <c r="D13" s="4" t="inlineStr">
        <is>
          <t xml:space="preserve"> </t>
        </is>
      </c>
      <c r="E13" s="6" t="n">
        <v>111378</v>
      </c>
      <c r="F13" s="4" t="inlineStr">
        <is>
          <t xml:space="preserve"> </t>
        </is>
      </c>
      <c r="G13" s="5" t="n">
        <v>25358</v>
      </c>
      <c r="H13" s="4" t="inlineStr">
        <is>
          <t xml:space="preserve"> </t>
        </is>
      </c>
      <c r="I13" s="4" t="inlineStr">
        <is>
          <t xml:space="preserve"> </t>
        </is>
      </c>
      <c r="J13" s="4" t="inlineStr">
        <is>
          <t xml:space="preserve"> </t>
        </is>
      </c>
      <c r="K13" s="5" t="n">
        <v>136736</v>
      </c>
    </row>
    <row r="14">
      <c r="A14" s="4" t="inlineStr">
        <is>
          <t>Shares issued</t>
        </is>
      </c>
      <c r="B14" s="4" t="inlineStr">
        <is>
          <t xml:space="preserve"> </t>
        </is>
      </c>
      <c r="C14" s="4" t="inlineStr">
        <is>
          <t xml:space="preserve"> </t>
        </is>
      </c>
      <c r="D14" s="4" t="inlineStr">
        <is>
          <t xml:space="preserve"> </t>
        </is>
      </c>
      <c r="E14" s="5" t="n">
        <v>4600000</v>
      </c>
      <c r="F14" s="5" t="n">
        <v>166044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redemptions</t>
        </is>
      </c>
      <c r="B15" s="5" t="n">
        <v>-98241</v>
      </c>
      <c r="C15" s="6" t="n">
        <v>-47984</v>
      </c>
      <c r="D15" s="6" t="n">
        <v>-502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8241</v>
      </c>
    </row>
    <row r="16">
      <c r="A16" s="4" t="inlineStr">
        <is>
          <t>Equity redemptions (shares)</t>
        </is>
      </c>
      <c r="B16" s="4" t="inlineStr">
        <is>
          <t xml:space="preserve"> </t>
        </is>
      </c>
      <c r="C16" s="5" t="n">
        <v>-1919378</v>
      </c>
      <c r="D16" s="5" t="n">
        <v>-20102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costs</t>
        </is>
      </c>
      <c r="B17" s="5" t="n">
        <v>-498</v>
      </c>
      <c r="C17" s="4" t="inlineStr">
        <is>
          <t xml:space="preserve"> </t>
        </is>
      </c>
      <c r="D17" s="4" t="inlineStr">
        <is>
          <t xml:space="preserve"> </t>
        </is>
      </c>
      <c r="E17" s="4" t="inlineStr">
        <is>
          <t xml:space="preserve"> </t>
        </is>
      </c>
      <c r="F17" s="4" t="inlineStr">
        <is>
          <t xml:space="preserve"> </t>
        </is>
      </c>
      <c r="G17" s="5" t="n">
        <v>-498</v>
      </c>
      <c r="H17" s="4" t="inlineStr">
        <is>
          <t xml:space="preserve"> </t>
        </is>
      </c>
      <c r="I17" s="4" t="inlineStr">
        <is>
          <t xml:space="preserve"> </t>
        </is>
      </c>
      <c r="J17" s="5" t="n">
        <v>-8</v>
      </c>
      <c r="K17" s="5" t="n">
        <v>-506</v>
      </c>
    </row>
    <row r="18">
      <c r="A18" s="4" t="inlineStr">
        <is>
          <t>Distribution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v>
      </c>
      <c r="K18" s="5" t="n">
        <v>-150</v>
      </c>
    </row>
    <row r="19">
      <c r="A19" s="4" t="inlineStr">
        <is>
          <t>Equity component of 2017 convertible note issuance</t>
        </is>
      </c>
      <c r="B19" s="5" t="n">
        <v>-305</v>
      </c>
      <c r="C19" s="4" t="inlineStr">
        <is>
          <t xml:space="preserve"> </t>
        </is>
      </c>
      <c r="D19" s="4" t="inlineStr">
        <is>
          <t xml:space="preserve"> </t>
        </is>
      </c>
      <c r="E19" s="4" t="inlineStr">
        <is>
          <t xml:space="preserve"> </t>
        </is>
      </c>
      <c r="F19" s="4" t="inlineStr">
        <is>
          <t xml:space="preserve"> </t>
        </is>
      </c>
      <c r="G19" s="5" t="n">
        <v>-305</v>
      </c>
      <c r="H19" s="4" t="inlineStr">
        <is>
          <t xml:space="preserve"> </t>
        </is>
      </c>
      <c r="I19" s="4" t="inlineStr">
        <is>
          <t xml:space="preserve"> </t>
        </is>
      </c>
      <c r="J19" s="5" t="n">
        <v>-6</v>
      </c>
      <c r="K19" s="5" t="n">
        <v>-311</v>
      </c>
    </row>
    <row r="20">
      <c r="A20" s="4" t="inlineStr">
        <is>
          <t>Stock-based compensation</t>
        </is>
      </c>
      <c r="B20" s="5" t="n">
        <v>2454</v>
      </c>
      <c r="C20" s="4" t="inlineStr">
        <is>
          <t xml:space="preserve"> </t>
        </is>
      </c>
      <c r="D20" s="4" t="inlineStr">
        <is>
          <t xml:space="preserve"> </t>
        </is>
      </c>
      <c r="E20" s="4" t="inlineStr">
        <is>
          <t xml:space="preserve"> </t>
        </is>
      </c>
      <c r="F20" s="4" t="inlineStr">
        <is>
          <t xml:space="preserve"> </t>
        </is>
      </c>
      <c r="G20" s="5" t="n">
        <v>2454</v>
      </c>
      <c r="H20" s="4" t="inlineStr">
        <is>
          <t xml:space="preserve"> </t>
        </is>
      </c>
      <c r="I20" s="4" t="inlineStr">
        <is>
          <t xml:space="preserve"> </t>
        </is>
      </c>
      <c r="J20" s="4" t="inlineStr">
        <is>
          <t xml:space="preserve"> </t>
        </is>
      </c>
      <c r="K20" s="5" t="n">
        <v>2454</v>
      </c>
    </row>
    <row r="21">
      <c r="A21" s="4" t="inlineStr">
        <is>
          <t>Stock-based compensation (shares)</t>
        </is>
      </c>
      <c r="B21" s="4" t="inlineStr">
        <is>
          <t xml:space="preserve"> </t>
        </is>
      </c>
      <c r="C21" s="4" t="inlineStr">
        <is>
          <t xml:space="preserve"> </t>
        </is>
      </c>
      <c r="D21" s="4" t="inlineStr">
        <is>
          <t xml:space="preserve"> </t>
        </is>
      </c>
      <c r="E21" s="4" t="inlineStr">
        <is>
          <t xml:space="preserve"> </t>
        </is>
      </c>
      <c r="F21" s="5" t="n">
        <v>16134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repurchases</t>
        </is>
      </c>
      <c r="B22" s="5" t="n">
        <v>-614</v>
      </c>
      <c r="C22" s="4" t="inlineStr">
        <is>
          <t xml:space="preserve"> </t>
        </is>
      </c>
      <c r="D22" s="4" t="inlineStr">
        <is>
          <t xml:space="preserve"> </t>
        </is>
      </c>
      <c r="E22" s="4" t="inlineStr">
        <is>
          <t xml:space="preserve"> </t>
        </is>
      </c>
      <c r="F22" s="4" t="inlineStr">
        <is>
          <t xml:space="preserve"> </t>
        </is>
      </c>
      <c r="G22" s="5" t="n">
        <v>-614</v>
      </c>
      <c r="H22" s="4" t="inlineStr">
        <is>
          <t xml:space="preserve"> </t>
        </is>
      </c>
      <c r="I22" s="4" t="inlineStr">
        <is>
          <t xml:space="preserve"> </t>
        </is>
      </c>
      <c r="J22" s="4" t="inlineStr">
        <is>
          <t xml:space="preserve"> </t>
        </is>
      </c>
      <c r="K22" s="5" t="n">
        <v>-614</v>
      </c>
    </row>
    <row r="23">
      <c r="A23" s="4" t="inlineStr">
        <is>
          <t>Share repurchases (shares)</t>
        </is>
      </c>
      <c r="B23" s="4" t="inlineStr">
        <is>
          <t xml:space="preserve"> </t>
        </is>
      </c>
      <c r="C23" s="4" t="inlineStr">
        <is>
          <t xml:space="preserve"> </t>
        </is>
      </c>
      <c r="D23" s="4" t="inlineStr">
        <is>
          <t xml:space="preserve"> </t>
        </is>
      </c>
      <c r="E23" s="4" t="inlineStr">
        <is>
          <t xml:space="preserve"> </t>
        </is>
      </c>
      <c r="F23" s="5" t="n">
        <v>-4530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5" t="n">
        <v>104527</v>
      </c>
      <c r="C24" s="4" t="inlineStr">
        <is>
          <t xml:space="preserve"> </t>
        </is>
      </c>
      <c r="D24" s="4" t="inlineStr">
        <is>
          <t xml:space="preserve"> </t>
        </is>
      </c>
      <c r="E24" s="4" t="inlineStr">
        <is>
          <t xml:space="preserve"> </t>
        </is>
      </c>
      <c r="F24" s="4" t="inlineStr">
        <is>
          <t xml:space="preserve"> </t>
        </is>
      </c>
      <c r="G24" s="4" t="inlineStr">
        <is>
          <t xml:space="preserve"> </t>
        </is>
      </c>
      <c r="H24" s="5" t="n">
        <v>104527</v>
      </c>
      <c r="I24" s="4" t="inlineStr">
        <is>
          <t xml:space="preserve"> </t>
        </is>
      </c>
      <c r="J24" s="5" t="n">
        <v>1859</v>
      </c>
      <c r="K24" s="5" t="n">
        <v>106386</v>
      </c>
    </row>
    <row r="25">
      <c r="A25" s="4" t="inlineStr">
        <is>
          <t>Other comprehensive income (loss)</t>
        </is>
      </c>
      <c r="B25" s="5" t="n">
        <v>36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71</v>
      </c>
      <c r="J25" s="5" t="n">
        <v>78</v>
      </c>
      <c r="K25" s="5" t="n">
        <v>3749</v>
      </c>
    </row>
    <row r="26">
      <c r="A26" s="4" t="inlineStr">
        <is>
          <t>Balance at end of period at Sep. 30, 2021</t>
        </is>
      </c>
      <c r="B26" s="5" t="n">
        <v>1210185</v>
      </c>
      <c r="C26" s="4" t="inlineStr">
        <is>
          <t xml:space="preserve"> </t>
        </is>
      </c>
      <c r="D26" s="4" t="inlineStr">
        <is>
          <t xml:space="preserve"> </t>
        </is>
      </c>
      <c r="E26" s="6" t="n">
        <v>111378</v>
      </c>
      <c r="F26" s="6" t="n">
        <v>7</v>
      </c>
      <c r="G26" s="5" t="n">
        <v>1115471</v>
      </c>
      <c r="H26" s="5" t="n">
        <v>-10395</v>
      </c>
      <c r="I26" s="5" t="n">
        <v>-6276</v>
      </c>
      <c r="J26" s="5" t="n">
        <v>19125</v>
      </c>
      <c r="K26" s="5" t="n">
        <v>1229310</v>
      </c>
    </row>
    <row r="27">
      <c r="A27" s="4" t="inlineStr">
        <is>
          <t>Balance at end of period (in shares) at Sep. 30, 2021</t>
        </is>
      </c>
      <c r="B27" s="4" t="inlineStr">
        <is>
          <t xml:space="preserve"> </t>
        </is>
      </c>
      <c r="C27" s="4" t="inlineStr">
        <is>
          <t xml:space="preserve"> </t>
        </is>
      </c>
      <c r="D27" s="4" t="inlineStr">
        <is>
          <t xml:space="preserve"> </t>
        </is>
      </c>
      <c r="E27" s="5" t="n">
        <v>4600000</v>
      </c>
      <c r="F27" s="5" t="n">
        <v>7291982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beginning of period at Jun. 30, 2021</t>
        </is>
      </c>
      <c r="B28" s="5" t="n">
        <v>1269526</v>
      </c>
      <c r="C28" s="6" t="n">
        <v>47984</v>
      </c>
      <c r="D28" s="6" t="n">
        <v>50257</v>
      </c>
      <c r="E28" s="6" t="n">
        <v>111378</v>
      </c>
      <c r="F28" s="6" t="n">
        <v>7</v>
      </c>
      <c r="G28" s="5" t="n">
        <v>1090162</v>
      </c>
      <c r="H28" s="5" t="n">
        <v>-23105</v>
      </c>
      <c r="I28" s="5" t="n">
        <v>-7157</v>
      </c>
      <c r="J28" s="5" t="n">
        <v>18857</v>
      </c>
      <c r="K28" s="5" t="n">
        <v>1288383</v>
      </c>
    </row>
    <row r="29">
      <c r="A29" s="4" t="inlineStr">
        <is>
          <t>Balance at beginning of period (in shares) at Jun. 30, 2021</t>
        </is>
      </c>
      <c r="B29" s="4" t="inlineStr">
        <is>
          <t xml:space="preserve"> </t>
        </is>
      </c>
      <c r="C29" s="5" t="n">
        <v>1919378</v>
      </c>
      <c r="D29" s="5" t="n">
        <v>2010278</v>
      </c>
      <c r="E29" s="5" t="n">
        <v>4600000</v>
      </c>
      <c r="F29" s="5" t="n">
        <v>71231422</v>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declared on common stock</t>
        </is>
      </c>
      <c r="B31" s="5" t="n">
        <v>-31070</v>
      </c>
      <c r="C31" s="4" t="inlineStr">
        <is>
          <t xml:space="preserve"> </t>
        </is>
      </c>
      <c r="D31" s="4" t="inlineStr">
        <is>
          <t xml:space="preserve"> </t>
        </is>
      </c>
      <c r="E31" s="4" t="inlineStr">
        <is>
          <t xml:space="preserve"> </t>
        </is>
      </c>
      <c r="F31" s="4" t="inlineStr">
        <is>
          <t xml:space="preserve"> </t>
        </is>
      </c>
      <c r="G31" s="4" t="inlineStr">
        <is>
          <t xml:space="preserve"> </t>
        </is>
      </c>
      <c r="H31" s="5" t="n">
        <v>-31070</v>
      </c>
      <c r="I31" s="4" t="inlineStr">
        <is>
          <t xml:space="preserve"> </t>
        </is>
      </c>
      <c r="J31" s="4" t="inlineStr">
        <is>
          <t xml:space="preserve"> </t>
        </is>
      </c>
      <c r="K31" s="5" t="n">
        <v>-31070</v>
      </c>
    </row>
    <row r="32">
      <c r="A32" s="4" t="inlineStr">
        <is>
          <t>Dividend declared on O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94</v>
      </c>
      <c r="K32" s="5" t="n">
        <v>-494</v>
      </c>
    </row>
    <row r="33">
      <c r="A33" s="4" t="inlineStr">
        <is>
          <t>Dividend declared on Series C preferred shares</t>
        </is>
      </c>
      <c r="B33" s="5" t="n">
        <v>-131</v>
      </c>
      <c r="C33" s="4" t="inlineStr">
        <is>
          <t xml:space="preserve"> </t>
        </is>
      </c>
      <c r="D33" s="4" t="inlineStr">
        <is>
          <t xml:space="preserve"> </t>
        </is>
      </c>
      <c r="E33" s="4" t="inlineStr">
        <is>
          <t xml:space="preserve"> </t>
        </is>
      </c>
      <c r="F33" s="4" t="inlineStr">
        <is>
          <t xml:space="preserve"> </t>
        </is>
      </c>
      <c r="G33" s="4" t="inlineStr">
        <is>
          <t xml:space="preserve"> </t>
        </is>
      </c>
      <c r="H33" s="5" t="n">
        <v>-131</v>
      </c>
      <c r="I33" s="4" t="inlineStr">
        <is>
          <t xml:space="preserve"> </t>
        </is>
      </c>
      <c r="J33" s="4" t="inlineStr">
        <is>
          <t xml:space="preserve"> </t>
        </is>
      </c>
      <c r="K33" s="5" t="n">
        <v>-131</v>
      </c>
    </row>
    <row r="34">
      <c r="A34" s="4" t="inlineStr">
        <is>
          <t>Dividend declared on Series E preferred shares</t>
        </is>
      </c>
      <c r="B34" s="5" t="n">
        <v>-1868</v>
      </c>
      <c r="C34" s="4" t="inlineStr">
        <is>
          <t xml:space="preserve"> </t>
        </is>
      </c>
      <c r="D34" s="4" t="inlineStr">
        <is>
          <t xml:space="preserve"> </t>
        </is>
      </c>
      <c r="E34" s="4" t="inlineStr">
        <is>
          <t xml:space="preserve"> </t>
        </is>
      </c>
      <c r="F34" s="4" t="inlineStr">
        <is>
          <t xml:space="preserve"> </t>
        </is>
      </c>
      <c r="G34" s="4" t="inlineStr">
        <is>
          <t xml:space="preserve"> </t>
        </is>
      </c>
      <c r="H34" s="5" t="n">
        <v>-1868</v>
      </c>
      <c r="I34" s="4" t="inlineStr">
        <is>
          <t xml:space="preserve"> </t>
        </is>
      </c>
      <c r="J34" s="4" t="inlineStr">
        <is>
          <t xml:space="preserve"> </t>
        </is>
      </c>
      <c r="K34" s="5" t="n">
        <v>-1868</v>
      </c>
    </row>
    <row r="35">
      <c r="A35" s="4" t="inlineStr">
        <is>
          <t>Equity issuances</t>
        </is>
      </c>
      <c r="B35" s="5" t="n">
        <v>25358</v>
      </c>
      <c r="C35" s="4" t="inlineStr">
        <is>
          <t xml:space="preserve"> </t>
        </is>
      </c>
      <c r="D35" s="4" t="inlineStr">
        <is>
          <t xml:space="preserve"> </t>
        </is>
      </c>
      <c r="E35" s="4" t="inlineStr">
        <is>
          <t xml:space="preserve"> </t>
        </is>
      </c>
      <c r="F35" s="4" t="inlineStr">
        <is>
          <t xml:space="preserve"> </t>
        </is>
      </c>
      <c r="G35" s="5" t="n">
        <v>25358</v>
      </c>
      <c r="H35" s="4" t="inlineStr">
        <is>
          <t xml:space="preserve"> </t>
        </is>
      </c>
      <c r="I35" s="4" t="inlineStr">
        <is>
          <t xml:space="preserve"> </t>
        </is>
      </c>
      <c r="J35" s="4" t="inlineStr">
        <is>
          <t xml:space="preserve"> </t>
        </is>
      </c>
      <c r="K35" s="5" t="n">
        <v>25358</v>
      </c>
    </row>
    <row r="36">
      <c r="A36" s="4" t="inlineStr">
        <is>
          <t>Shares issued</t>
        </is>
      </c>
      <c r="B36" s="4" t="inlineStr">
        <is>
          <t xml:space="preserve"> </t>
        </is>
      </c>
      <c r="C36" s="4" t="inlineStr">
        <is>
          <t xml:space="preserve"> </t>
        </is>
      </c>
      <c r="D36" s="4" t="inlineStr">
        <is>
          <t xml:space="preserve"> </t>
        </is>
      </c>
      <c r="E36" s="4" t="inlineStr">
        <is>
          <t xml:space="preserve"> </t>
        </is>
      </c>
      <c r="F36" s="5" t="n">
        <v>166044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redemptions</t>
        </is>
      </c>
      <c r="B37" s="5" t="n">
        <v>-98241</v>
      </c>
      <c r="C37" s="6" t="n">
        <v>-47984</v>
      </c>
      <c r="D37" s="6" t="n">
        <v>-502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8241</v>
      </c>
    </row>
    <row r="38">
      <c r="A38" s="4" t="inlineStr">
        <is>
          <t>Equity redemptions (shares)</t>
        </is>
      </c>
      <c r="B38" s="4" t="inlineStr">
        <is>
          <t xml:space="preserve"> </t>
        </is>
      </c>
      <c r="C38" s="5" t="n">
        <v>-1919378</v>
      </c>
      <c r="D38" s="5" t="n">
        <v>-20102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ering costs</t>
        </is>
      </c>
      <c r="B39" s="5" t="n">
        <v>-428</v>
      </c>
      <c r="C39" s="4" t="inlineStr">
        <is>
          <t xml:space="preserve"> </t>
        </is>
      </c>
      <c r="D39" s="4" t="inlineStr">
        <is>
          <t xml:space="preserve"> </t>
        </is>
      </c>
      <c r="E39" s="4" t="inlineStr">
        <is>
          <t xml:space="preserve"> </t>
        </is>
      </c>
      <c r="F39" s="4" t="inlineStr">
        <is>
          <t xml:space="preserve"> </t>
        </is>
      </c>
      <c r="G39" s="5" t="n">
        <v>-428</v>
      </c>
      <c r="H39" s="4" t="inlineStr">
        <is>
          <t xml:space="preserve"> </t>
        </is>
      </c>
      <c r="I39" s="4" t="inlineStr">
        <is>
          <t xml:space="preserve"> </t>
        </is>
      </c>
      <c r="J39" s="5" t="n">
        <v>-7</v>
      </c>
      <c r="K39" s="5" t="n">
        <v>-435</v>
      </c>
    </row>
    <row r="40">
      <c r="A40" s="4" t="inlineStr">
        <is>
          <t>Equity component of 2017 convertible note issuance</t>
        </is>
      </c>
      <c r="B40" s="5" t="n">
        <v>-103</v>
      </c>
      <c r="C40" s="4" t="inlineStr">
        <is>
          <t xml:space="preserve"> </t>
        </is>
      </c>
      <c r="D40" s="4" t="inlineStr">
        <is>
          <t xml:space="preserve"> </t>
        </is>
      </c>
      <c r="E40" s="4" t="inlineStr">
        <is>
          <t xml:space="preserve"> </t>
        </is>
      </c>
      <c r="F40" s="4" t="inlineStr">
        <is>
          <t xml:space="preserve"> </t>
        </is>
      </c>
      <c r="G40" s="5" t="n">
        <v>-103</v>
      </c>
      <c r="H40" s="4" t="inlineStr">
        <is>
          <t xml:space="preserve"> </t>
        </is>
      </c>
      <c r="I40" s="4" t="inlineStr">
        <is>
          <t xml:space="preserve"> </t>
        </is>
      </c>
      <c r="J40" s="5" t="n">
        <v>-2</v>
      </c>
      <c r="K40" s="5" t="n">
        <v>-105</v>
      </c>
    </row>
    <row r="41">
      <c r="A41" s="4" t="inlineStr">
        <is>
          <t>Stock-based compensation</t>
        </is>
      </c>
      <c r="B41" s="5" t="n">
        <v>109</v>
      </c>
      <c r="C41" s="4" t="inlineStr">
        <is>
          <t xml:space="preserve"> </t>
        </is>
      </c>
      <c r="D41" s="4" t="inlineStr">
        <is>
          <t xml:space="preserve"> </t>
        </is>
      </c>
      <c r="E41" s="4" t="inlineStr">
        <is>
          <t xml:space="preserve"> </t>
        </is>
      </c>
      <c r="F41" s="4" t="inlineStr">
        <is>
          <t xml:space="preserve"> </t>
        </is>
      </c>
      <c r="G41" s="5" t="n">
        <v>109</v>
      </c>
      <c r="H41" s="4" t="inlineStr">
        <is>
          <t xml:space="preserve"> </t>
        </is>
      </c>
      <c r="I41" s="4" t="inlineStr">
        <is>
          <t xml:space="preserve"> </t>
        </is>
      </c>
      <c r="J41" s="4" t="inlineStr">
        <is>
          <t xml:space="preserve"> </t>
        </is>
      </c>
      <c r="K41" s="5" t="n">
        <v>109</v>
      </c>
    </row>
    <row r="42">
      <c r="A42" s="4" t="inlineStr">
        <is>
          <t>Stock-based compensation (shares)</t>
        </is>
      </c>
      <c r="B42" s="4" t="inlineStr">
        <is>
          <t xml:space="preserve"> </t>
        </is>
      </c>
      <c r="C42" s="4" t="inlineStr">
        <is>
          <t xml:space="preserve"> </t>
        </is>
      </c>
      <c r="D42" s="4" t="inlineStr">
        <is>
          <t xml:space="preserve"> </t>
        </is>
      </c>
      <c r="E42" s="4" t="inlineStr">
        <is>
          <t xml:space="preserve"> </t>
        </is>
      </c>
      <c r="F42" s="5" t="n">
        <v>360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repurchases</t>
        </is>
      </c>
      <c r="B43" s="5" t="n">
        <v>373</v>
      </c>
      <c r="C43" s="4" t="inlineStr">
        <is>
          <t xml:space="preserve"> </t>
        </is>
      </c>
      <c r="D43" s="4" t="inlineStr">
        <is>
          <t xml:space="preserve"> </t>
        </is>
      </c>
      <c r="E43" s="4" t="inlineStr">
        <is>
          <t xml:space="preserve"> </t>
        </is>
      </c>
      <c r="F43" s="4" t="inlineStr">
        <is>
          <t xml:space="preserve"> </t>
        </is>
      </c>
      <c r="G43" s="5" t="n">
        <v>373</v>
      </c>
      <c r="H43" s="4" t="inlineStr">
        <is>
          <t xml:space="preserve"> </t>
        </is>
      </c>
      <c r="I43" s="4" t="inlineStr">
        <is>
          <t xml:space="preserve"> </t>
        </is>
      </c>
      <c r="J43" s="4" t="inlineStr">
        <is>
          <t xml:space="preserve"> </t>
        </is>
      </c>
      <c r="K43" s="5" t="n">
        <v>373</v>
      </c>
    </row>
    <row r="44">
      <c r="A44" s="4" t="inlineStr">
        <is>
          <t>Share repurchases (shares)</t>
        </is>
      </c>
      <c r="B44" s="4" t="inlineStr">
        <is>
          <t xml:space="preserve"> </t>
        </is>
      </c>
      <c r="C44" s="4" t="inlineStr">
        <is>
          <t xml:space="preserve"> </t>
        </is>
      </c>
      <c r="D44" s="4" t="inlineStr">
        <is>
          <t xml:space="preserve"> </t>
        </is>
      </c>
      <c r="E44" s="4" t="inlineStr">
        <is>
          <t xml:space="preserve"> </t>
        </is>
      </c>
      <c r="F44" s="5" t="n">
        <v>-806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5" t="n">
        <v>45779</v>
      </c>
      <c r="C45" s="4" t="inlineStr">
        <is>
          <t xml:space="preserve"> </t>
        </is>
      </c>
      <c r="D45" s="4" t="inlineStr">
        <is>
          <t xml:space="preserve"> </t>
        </is>
      </c>
      <c r="E45" s="4" t="inlineStr">
        <is>
          <t xml:space="preserve"> </t>
        </is>
      </c>
      <c r="F45" s="4" t="inlineStr">
        <is>
          <t xml:space="preserve"> </t>
        </is>
      </c>
      <c r="G45" s="4" t="inlineStr">
        <is>
          <t xml:space="preserve"> </t>
        </is>
      </c>
      <c r="H45" s="5" t="n">
        <v>45779</v>
      </c>
      <c r="I45" s="4" t="inlineStr">
        <is>
          <t xml:space="preserve"> </t>
        </is>
      </c>
      <c r="J45" s="5" t="n">
        <v>756</v>
      </c>
      <c r="K45" s="5" t="n">
        <v>46535</v>
      </c>
    </row>
    <row r="46">
      <c r="A46" s="4" t="inlineStr">
        <is>
          <t>Other comprehensive income (loss)</t>
        </is>
      </c>
      <c r="B46" s="5" t="n">
        <v>8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81</v>
      </c>
      <c r="J46" s="5" t="n">
        <v>15</v>
      </c>
      <c r="K46" s="5" t="n">
        <v>896</v>
      </c>
    </row>
    <row r="47">
      <c r="A47" s="4" t="inlineStr">
        <is>
          <t>Balance at end of period at Sep. 30, 2021</t>
        </is>
      </c>
      <c r="B47" s="5" t="n">
        <v>1210185</v>
      </c>
      <c r="C47" s="4" t="inlineStr">
        <is>
          <t xml:space="preserve"> </t>
        </is>
      </c>
      <c r="D47" s="4" t="inlineStr">
        <is>
          <t xml:space="preserve"> </t>
        </is>
      </c>
      <c r="E47" s="6" t="n">
        <v>111378</v>
      </c>
      <c r="F47" s="6" t="n">
        <v>7</v>
      </c>
      <c r="G47" s="5" t="n">
        <v>1115471</v>
      </c>
      <c r="H47" s="5" t="n">
        <v>-10395</v>
      </c>
      <c r="I47" s="5" t="n">
        <v>-6276</v>
      </c>
      <c r="J47" s="5" t="n">
        <v>19125</v>
      </c>
      <c r="K47" s="5" t="n">
        <v>1229310</v>
      </c>
    </row>
    <row r="48">
      <c r="A48" s="4" t="inlineStr">
        <is>
          <t>Balance at end of period (in shares) at Sep. 30, 2021</t>
        </is>
      </c>
      <c r="B48" s="4" t="inlineStr">
        <is>
          <t xml:space="preserve"> </t>
        </is>
      </c>
      <c r="C48" s="4" t="inlineStr">
        <is>
          <t xml:space="preserve"> </t>
        </is>
      </c>
      <c r="D48" s="4" t="inlineStr">
        <is>
          <t xml:space="preserve"> </t>
        </is>
      </c>
      <c r="E48" s="5" t="n">
        <v>4600000</v>
      </c>
      <c r="F48" s="5" t="n">
        <v>7291982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beginning of period at Dec. 31, 2021</t>
        </is>
      </c>
      <c r="B49" s="5" t="n">
        <v>1276104</v>
      </c>
      <c r="C49" s="4" t="inlineStr">
        <is>
          <t xml:space="preserve"> </t>
        </is>
      </c>
      <c r="D49" s="4" t="inlineStr">
        <is>
          <t xml:space="preserve"> </t>
        </is>
      </c>
      <c r="E49" s="6" t="n">
        <v>111378</v>
      </c>
      <c r="F49" s="6" t="n">
        <v>8</v>
      </c>
      <c r="G49" s="5" t="n">
        <v>1161853</v>
      </c>
      <c r="H49" s="5" t="n">
        <v>8598</v>
      </c>
      <c r="I49" s="5" t="n">
        <v>-5733</v>
      </c>
      <c r="J49" s="5" t="n">
        <v>4494</v>
      </c>
      <c r="K49" s="5" t="n">
        <v>1280598</v>
      </c>
    </row>
    <row r="50">
      <c r="A50" s="4" t="inlineStr">
        <is>
          <t>Balance at beginning of period (in shares) at Dec. 31, 2021</t>
        </is>
      </c>
      <c r="B50" s="4" t="inlineStr">
        <is>
          <t xml:space="preserve"> </t>
        </is>
      </c>
      <c r="C50" s="4" t="inlineStr">
        <is>
          <t xml:space="preserve"> </t>
        </is>
      </c>
      <c r="D50" s="4" t="inlineStr">
        <is>
          <t xml:space="preserve"> </t>
        </is>
      </c>
      <c r="E50" s="5" t="n">
        <v>4600000</v>
      </c>
      <c r="F50" s="5" t="n">
        <v>75838050</v>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 declared on common stock</t>
        </is>
      </c>
      <c r="B52" s="5" t="n">
        <v>-145331</v>
      </c>
      <c r="C52" s="4" t="inlineStr">
        <is>
          <t xml:space="preserve"> </t>
        </is>
      </c>
      <c r="D52" s="4" t="inlineStr">
        <is>
          <t xml:space="preserve"> </t>
        </is>
      </c>
      <c r="E52" s="4" t="inlineStr">
        <is>
          <t xml:space="preserve"> </t>
        </is>
      </c>
      <c r="F52" s="4" t="inlineStr">
        <is>
          <t xml:space="preserve"> </t>
        </is>
      </c>
      <c r="G52" s="4" t="inlineStr">
        <is>
          <t xml:space="preserve"> </t>
        </is>
      </c>
      <c r="H52" s="5" t="n">
        <v>-145331</v>
      </c>
      <c r="I52" s="4" t="inlineStr">
        <is>
          <t xml:space="preserve"> </t>
        </is>
      </c>
      <c r="J52" s="4" t="inlineStr">
        <is>
          <t xml:space="preserve"> </t>
        </is>
      </c>
      <c r="K52" s="5" t="n">
        <v>-145331</v>
      </c>
    </row>
    <row r="53">
      <c r="A53" s="4" t="inlineStr">
        <is>
          <t>Dividend declared on OP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56</v>
      </c>
      <c r="K53" s="5" t="n">
        <v>-2156</v>
      </c>
    </row>
    <row r="54">
      <c r="A54" s="4" t="inlineStr">
        <is>
          <t>Dividend declared on Series C preferred shares</t>
        </is>
      </c>
      <c r="B54" s="5" t="n">
        <v>-393</v>
      </c>
      <c r="C54" s="4" t="inlineStr">
        <is>
          <t xml:space="preserve"> </t>
        </is>
      </c>
      <c r="D54" s="4" t="inlineStr">
        <is>
          <t xml:space="preserve"> </t>
        </is>
      </c>
      <c r="E54" s="4" t="inlineStr">
        <is>
          <t xml:space="preserve"> </t>
        </is>
      </c>
      <c r="F54" s="4" t="inlineStr">
        <is>
          <t xml:space="preserve"> </t>
        </is>
      </c>
      <c r="G54" s="4" t="inlineStr">
        <is>
          <t xml:space="preserve"> </t>
        </is>
      </c>
      <c r="H54" s="5" t="n">
        <v>-393</v>
      </c>
      <c r="I54" s="4" t="inlineStr">
        <is>
          <t xml:space="preserve"> </t>
        </is>
      </c>
      <c r="J54" s="4" t="inlineStr">
        <is>
          <t xml:space="preserve"> </t>
        </is>
      </c>
      <c r="K54" s="5" t="n">
        <v>-393</v>
      </c>
    </row>
    <row r="55">
      <c r="A55" s="4" t="inlineStr">
        <is>
          <t>Dividend declared on Series E preferred shares</t>
        </is>
      </c>
      <c r="B55" s="5" t="n">
        <v>-5604</v>
      </c>
      <c r="C55" s="4" t="inlineStr">
        <is>
          <t xml:space="preserve"> </t>
        </is>
      </c>
      <c r="D55" s="4" t="inlineStr">
        <is>
          <t xml:space="preserve"> </t>
        </is>
      </c>
      <c r="E55" s="4" t="inlineStr">
        <is>
          <t xml:space="preserve"> </t>
        </is>
      </c>
      <c r="F55" s="4" t="inlineStr">
        <is>
          <t xml:space="preserve"> </t>
        </is>
      </c>
      <c r="G55" s="4" t="inlineStr">
        <is>
          <t xml:space="preserve"> </t>
        </is>
      </c>
      <c r="H55" s="5" t="n">
        <v>-5604</v>
      </c>
      <c r="I55" s="4" t="inlineStr">
        <is>
          <t xml:space="preserve"> </t>
        </is>
      </c>
      <c r="J55" s="4" t="inlineStr">
        <is>
          <t xml:space="preserve"> </t>
        </is>
      </c>
      <c r="K55" s="5" t="n">
        <v>-5604</v>
      </c>
    </row>
    <row r="56">
      <c r="A56" s="4" t="inlineStr">
        <is>
          <t>Shares issued pursuant to merger transactions</t>
        </is>
      </c>
      <c r="B56" s="5" t="n">
        <v>437311</v>
      </c>
      <c r="C56" s="4" t="inlineStr">
        <is>
          <t xml:space="preserve"> </t>
        </is>
      </c>
      <c r="D56" s="4" t="inlineStr">
        <is>
          <t xml:space="preserve"> </t>
        </is>
      </c>
      <c r="E56" s="4" t="inlineStr">
        <is>
          <t xml:space="preserve"> </t>
        </is>
      </c>
      <c r="F56" s="6" t="n">
        <v>3</v>
      </c>
      <c r="G56" s="5" t="n">
        <v>437308</v>
      </c>
      <c r="H56" s="4" t="inlineStr">
        <is>
          <t xml:space="preserve"> </t>
        </is>
      </c>
      <c r="I56" s="4" t="inlineStr">
        <is>
          <t xml:space="preserve"> </t>
        </is>
      </c>
      <c r="J56" s="4" t="inlineStr">
        <is>
          <t xml:space="preserve"> </t>
        </is>
      </c>
      <c r="K56" s="5" t="n">
        <v>437311</v>
      </c>
    </row>
    <row r="57">
      <c r="A57" s="4" t="inlineStr">
        <is>
          <t>Shares issued pursuant merger to merger transactions (shares)</t>
        </is>
      </c>
      <c r="B57" s="4" t="inlineStr">
        <is>
          <t xml:space="preserve"> </t>
        </is>
      </c>
      <c r="C57" s="4" t="inlineStr">
        <is>
          <t xml:space="preserve"> </t>
        </is>
      </c>
      <c r="D57" s="4" t="inlineStr">
        <is>
          <t xml:space="preserve"> </t>
        </is>
      </c>
      <c r="E57" s="4" t="inlineStr">
        <is>
          <t xml:space="preserve"> </t>
        </is>
      </c>
      <c r="F57" s="5" t="n">
        <v>3025276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controlling interest acquired in merger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2257</v>
      </c>
      <c r="K58" s="5" t="n">
        <v>82257</v>
      </c>
    </row>
    <row r="59">
      <c r="A59" s="4" t="inlineStr">
        <is>
          <t>Retirement of O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00</v>
      </c>
      <c r="K59" s="5" t="n">
        <v>-1500</v>
      </c>
    </row>
    <row r="60">
      <c r="A60" s="4" t="inlineStr">
        <is>
          <t>Equity issuances</t>
        </is>
      </c>
      <c r="B60" s="5" t="n">
        <v>124515</v>
      </c>
      <c r="C60" s="4" t="inlineStr">
        <is>
          <t xml:space="preserve"> </t>
        </is>
      </c>
      <c r="D60" s="4" t="inlineStr">
        <is>
          <t xml:space="preserve"> </t>
        </is>
      </c>
      <c r="E60" s="4" t="inlineStr">
        <is>
          <t xml:space="preserve"> </t>
        </is>
      </c>
      <c r="F60" s="4" t="inlineStr">
        <is>
          <t xml:space="preserve"> </t>
        </is>
      </c>
      <c r="G60" s="5" t="n">
        <v>124515</v>
      </c>
      <c r="H60" s="4" t="inlineStr">
        <is>
          <t xml:space="preserve"> </t>
        </is>
      </c>
      <c r="I60" s="4" t="inlineStr">
        <is>
          <t xml:space="preserve"> </t>
        </is>
      </c>
      <c r="J60" s="4" t="inlineStr">
        <is>
          <t xml:space="preserve"> </t>
        </is>
      </c>
      <c r="K60" s="5" t="n">
        <v>124515</v>
      </c>
    </row>
    <row r="61">
      <c r="A61" s="4" t="inlineStr">
        <is>
          <t>Shares issued</t>
        </is>
      </c>
      <c r="B61" s="4" t="inlineStr">
        <is>
          <t xml:space="preserve"> </t>
        </is>
      </c>
      <c r="C61" s="4" t="inlineStr">
        <is>
          <t xml:space="preserve"> </t>
        </is>
      </c>
      <c r="D61" s="4" t="inlineStr">
        <is>
          <t xml:space="preserve"> </t>
        </is>
      </c>
      <c r="E61" s="4" t="inlineStr">
        <is>
          <t xml:space="preserve"> </t>
        </is>
      </c>
      <c r="F61" s="5" t="n">
        <v>810092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ffering costs</t>
        </is>
      </c>
      <c r="B62" s="5" t="n">
        <v>-1017</v>
      </c>
      <c r="C62" s="4" t="inlineStr">
        <is>
          <t xml:space="preserve"> </t>
        </is>
      </c>
      <c r="D62" s="4" t="inlineStr">
        <is>
          <t xml:space="preserve"> </t>
        </is>
      </c>
      <c r="E62" s="4" t="inlineStr">
        <is>
          <t xml:space="preserve"> </t>
        </is>
      </c>
      <c r="F62" s="4" t="inlineStr">
        <is>
          <t xml:space="preserve"> </t>
        </is>
      </c>
      <c r="G62" s="5" t="n">
        <v>-1017</v>
      </c>
      <c r="H62" s="4" t="inlineStr">
        <is>
          <t xml:space="preserve"> </t>
        </is>
      </c>
      <c r="I62" s="4" t="inlineStr">
        <is>
          <t xml:space="preserve"> </t>
        </is>
      </c>
      <c r="J62" s="5" t="n">
        <v>-8</v>
      </c>
      <c r="K62" s="5" t="n">
        <v>-1025</v>
      </c>
    </row>
    <row r="63">
      <c r="A63" s="4" t="inlineStr">
        <is>
          <t>Distribution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145</v>
      </c>
      <c r="K63" s="5" t="n">
        <v>-10145</v>
      </c>
    </row>
    <row r="64">
      <c r="A64" s="4" t="inlineStr">
        <is>
          <t>Equity component of 2017 convertible note issuance</t>
        </is>
      </c>
      <c r="B64" s="5" t="n">
        <v>-332</v>
      </c>
      <c r="C64" s="4" t="inlineStr">
        <is>
          <t xml:space="preserve"> </t>
        </is>
      </c>
      <c r="D64" s="4" t="inlineStr">
        <is>
          <t xml:space="preserve"> </t>
        </is>
      </c>
      <c r="E64" s="4" t="inlineStr">
        <is>
          <t xml:space="preserve"> </t>
        </is>
      </c>
      <c r="F64" s="4" t="inlineStr">
        <is>
          <t xml:space="preserve"> </t>
        </is>
      </c>
      <c r="G64" s="5" t="n">
        <v>-332</v>
      </c>
      <c r="H64" s="4" t="inlineStr">
        <is>
          <t xml:space="preserve"> </t>
        </is>
      </c>
      <c r="I64" s="4" t="inlineStr">
        <is>
          <t xml:space="preserve"> </t>
        </is>
      </c>
      <c r="J64" s="5" t="n">
        <v>-3</v>
      </c>
      <c r="K64" s="5" t="n">
        <v>-335</v>
      </c>
    </row>
    <row r="65">
      <c r="A65" s="4" t="inlineStr">
        <is>
          <t>Stock-based compensation</t>
        </is>
      </c>
      <c r="B65" s="5" t="n">
        <v>4207</v>
      </c>
      <c r="C65" s="4" t="inlineStr">
        <is>
          <t xml:space="preserve"> </t>
        </is>
      </c>
      <c r="D65" s="4" t="inlineStr">
        <is>
          <t xml:space="preserve"> </t>
        </is>
      </c>
      <c r="E65" s="4" t="inlineStr">
        <is>
          <t xml:space="preserve"> </t>
        </is>
      </c>
      <c r="F65" s="4" t="inlineStr">
        <is>
          <t xml:space="preserve"> </t>
        </is>
      </c>
      <c r="G65" s="5" t="n">
        <v>4207</v>
      </c>
      <c r="H65" s="4" t="inlineStr">
        <is>
          <t xml:space="preserve"> </t>
        </is>
      </c>
      <c r="I65" s="4" t="inlineStr">
        <is>
          <t xml:space="preserve"> </t>
        </is>
      </c>
      <c r="J65" s="4" t="inlineStr">
        <is>
          <t xml:space="preserve"> </t>
        </is>
      </c>
      <c r="K65" s="5" t="n">
        <v>4207</v>
      </c>
    </row>
    <row r="66">
      <c r="A66" s="4" t="inlineStr">
        <is>
          <t>Stock-based compensation (shares)</t>
        </is>
      </c>
      <c r="B66" s="4" t="inlineStr">
        <is>
          <t xml:space="preserve"> </t>
        </is>
      </c>
      <c r="C66" s="4" t="inlineStr">
        <is>
          <t xml:space="preserve"> </t>
        </is>
      </c>
      <c r="D66" s="4" t="inlineStr">
        <is>
          <t xml:space="preserve"> </t>
        </is>
      </c>
      <c r="E66" s="4" t="inlineStr">
        <is>
          <t xml:space="preserve"> </t>
        </is>
      </c>
      <c r="F66" s="5" t="n">
        <v>281372</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repurchases</t>
        </is>
      </c>
      <c r="B67" s="5" t="n">
        <v>-5114</v>
      </c>
      <c r="C67" s="4" t="inlineStr">
        <is>
          <t xml:space="preserve"> </t>
        </is>
      </c>
      <c r="D67" s="4" t="inlineStr">
        <is>
          <t xml:space="preserve"> </t>
        </is>
      </c>
      <c r="E67" s="4" t="inlineStr">
        <is>
          <t xml:space="preserve"> </t>
        </is>
      </c>
      <c r="F67" s="4" t="inlineStr">
        <is>
          <t xml:space="preserve"> </t>
        </is>
      </c>
      <c r="G67" s="5" t="n">
        <v>-5114</v>
      </c>
      <c r="H67" s="4" t="inlineStr">
        <is>
          <t xml:space="preserve"> </t>
        </is>
      </c>
      <c r="I67" s="4" t="inlineStr">
        <is>
          <t xml:space="preserve"> </t>
        </is>
      </c>
      <c r="J67" s="4" t="inlineStr">
        <is>
          <t xml:space="preserve"> </t>
        </is>
      </c>
      <c r="K67" s="5" t="n">
        <v>-5114</v>
      </c>
    </row>
    <row r="68">
      <c r="A68" s="4" t="inlineStr">
        <is>
          <t>Share repurchases (shares)</t>
        </is>
      </c>
      <c r="B68" s="4" t="inlineStr">
        <is>
          <t xml:space="preserve"> </t>
        </is>
      </c>
      <c r="C68" s="4" t="inlineStr">
        <is>
          <t xml:space="preserve"> </t>
        </is>
      </c>
      <c r="D68" s="4" t="inlineStr">
        <is>
          <t xml:space="preserve"> </t>
        </is>
      </c>
      <c r="E68" s="4" t="inlineStr">
        <is>
          <t xml:space="preserve"> </t>
        </is>
      </c>
      <c r="F68" s="5" t="n">
        <v>-45775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 units issued pursuant to merger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0745</v>
      </c>
      <c r="K69" s="5" t="n">
        <v>20745</v>
      </c>
    </row>
    <row r="70">
      <c r="A70" s="4" t="inlineStr">
        <is>
          <t>Sale of subsidiary interest to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67</v>
      </c>
      <c r="K70" s="5" t="n">
        <v>167</v>
      </c>
    </row>
    <row r="71">
      <c r="A71" s="4" t="inlineStr">
        <is>
          <t>Reallocation of noncontrolling interest</t>
        </is>
      </c>
      <c r="B71" s="5" t="n">
        <v>-1350</v>
      </c>
      <c r="C71" s="4" t="inlineStr">
        <is>
          <t xml:space="preserve"> </t>
        </is>
      </c>
      <c r="D71" s="4" t="inlineStr">
        <is>
          <t xml:space="preserve"> </t>
        </is>
      </c>
      <c r="E71" s="4" t="inlineStr">
        <is>
          <t xml:space="preserve"> </t>
        </is>
      </c>
      <c r="F71" s="4" t="inlineStr">
        <is>
          <t xml:space="preserve"> </t>
        </is>
      </c>
      <c r="G71" s="5" t="n">
        <v>-1401</v>
      </c>
      <c r="H71" s="4" t="inlineStr">
        <is>
          <t xml:space="preserve"> </t>
        </is>
      </c>
      <c r="I71" s="5" t="n">
        <v>51</v>
      </c>
      <c r="J71" s="5" t="n">
        <v>1350</v>
      </c>
      <c r="K71" s="4" t="inlineStr">
        <is>
          <t xml:space="preserve"> </t>
        </is>
      </c>
    </row>
    <row r="72">
      <c r="A72" s="4" t="inlineStr">
        <is>
          <t>Net income</t>
        </is>
      </c>
      <c r="B72" s="5" t="n">
        <v>182809</v>
      </c>
      <c r="C72" s="4" t="inlineStr">
        <is>
          <t xml:space="preserve"> </t>
        </is>
      </c>
      <c r="D72" s="4" t="inlineStr">
        <is>
          <t xml:space="preserve"> </t>
        </is>
      </c>
      <c r="E72" s="4" t="inlineStr">
        <is>
          <t xml:space="preserve"> </t>
        </is>
      </c>
      <c r="F72" s="4" t="inlineStr">
        <is>
          <t xml:space="preserve"> </t>
        </is>
      </c>
      <c r="G72" s="4" t="inlineStr">
        <is>
          <t xml:space="preserve"> </t>
        </is>
      </c>
      <c r="H72" s="5" t="n">
        <v>182809</v>
      </c>
      <c r="I72" s="4" t="inlineStr">
        <is>
          <t xml:space="preserve"> </t>
        </is>
      </c>
      <c r="J72" s="5" t="n">
        <v>6672</v>
      </c>
      <c r="K72" s="5" t="n">
        <v>189481</v>
      </c>
    </row>
    <row r="73">
      <c r="A73" s="4" t="inlineStr">
        <is>
          <t>Other comprehensive income (loss)</t>
        </is>
      </c>
      <c r="B73" s="5" t="n">
        <v>11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77</v>
      </c>
      <c r="J73" s="5" t="n">
        <v>8</v>
      </c>
      <c r="K73" s="5" t="n">
        <v>1185</v>
      </c>
    </row>
    <row r="74">
      <c r="A74" s="4" t="inlineStr">
        <is>
          <t>Balance at end of period at Sep. 30, 2022</t>
        </is>
      </c>
      <c r="B74" s="5" t="n">
        <v>1866982</v>
      </c>
      <c r="C74" s="4" t="inlineStr">
        <is>
          <t xml:space="preserve"> </t>
        </is>
      </c>
      <c r="D74" s="4" t="inlineStr">
        <is>
          <t xml:space="preserve"> </t>
        </is>
      </c>
      <c r="E74" s="6" t="n">
        <v>111378</v>
      </c>
      <c r="F74" s="6" t="n">
        <v>11</v>
      </c>
      <c r="G74" s="5" t="n">
        <v>1720019</v>
      </c>
      <c r="H74" s="5" t="n">
        <v>40079</v>
      </c>
      <c r="I74" s="5" t="n">
        <v>-4505</v>
      </c>
      <c r="J74" s="5" t="n">
        <v>101881</v>
      </c>
      <c r="K74" s="5" t="n">
        <v>1968863</v>
      </c>
    </row>
    <row r="75">
      <c r="A75" s="4" t="inlineStr">
        <is>
          <t>Balance at end of period (in shares) at Sep. 30, 2022</t>
        </is>
      </c>
      <c r="B75" s="4" t="inlineStr">
        <is>
          <t xml:space="preserve"> </t>
        </is>
      </c>
      <c r="C75" s="4" t="inlineStr">
        <is>
          <t xml:space="preserve"> </t>
        </is>
      </c>
      <c r="D75" s="4" t="inlineStr">
        <is>
          <t xml:space="preserve"> </t>
        </is>
      </c>
      <c r="E75" s="5" t="n">
        <v>4600000</v>
      </c>
      <c r="F75" s="5" t="n">
        <v>11401535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 at beginning of period at Jun. 30, 2022</t>
        </is>
      </c>
      <c r="B76" s="5" t="n">
        <v>1859452</v>
      </c>
      <c r="C76" s="4" t="inlineStr">
        <is>
          <t xml:space="preserve"> </t>
        </is>
      </c>
      <c r="D76" s="4" t="inlineStr">
        <is>
          <t xml:space="preserve"> </t>
        </is>
      </c>
      <c r="E76" s="6" t="n">
        <v>111378</v>
      </c>
      <c r="F76" s="6" t="n">
        <v>11</v>
      </c>
      <c r="G76" s="5" t="n">
        <v>1723580</v>
      </c>
      <c r="H76" s="5" t="n">
        <v>27298</v>
      </c>
      <c r="I76" s="5" t="n">
        <v>-2815</v>
      </c>
      <c r="J76" s="5" t="n">
        <v>102613</v>
      </c>
      <c r="K76" s="5" t="n">
        <v>1962065</v>
      </c>
    </row>
    <row r="77">
      <c r="A77" s="4" t="inlineStr">
        <is>
          <t>Balance at beginning of period (in shares) at Jun. 30, 2022</t>
        </is>
      </c>
      <c r="B77" s="4" t="inlineStr">
        <is>
          <t xml:space="preserve"> </t>
        </is>
      </c>
      <c r="C77" s="4" t="inlineStr">
        <is>
          <t xml:space="preserve"> </t>
        </is>
      </c>
      <c r="D77" s="4" t="inlineStr">
        <is>
          <t xml:space="preserve"> </t>
        </is>
      </c>
      <c r="E77" s="5" t="n">
        <v>4600000</v>
      </c>
      <c r="F77" s="5" t="n">
        <v>114375070</v>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 declared on common stock</t>
        </is>
      </c>
      <c r="B79" s="5" t="n">
        <v>-48450</v>
      </c>
      <c r="C79" s="4" t="inlineStr">
        <is>
          <t xml:space="preserve"> </t>
        </is>
      </c>
      <c r="D79" s="4" t="inlineStr">
        <is>
          <t xml:space="preserve"> </t>
        </is>
      </c>
      <c r="E79" s="4" t="inlineStr">
        <is>
          <t xml:space="preserve"> </t>
        </is>
      </c>
      <c r="F79" s="4" t="inlineStr">
        <is>
          <t xml:space="preserve"> </t>
        </is>
      </c>
      <c r="G79" s="4" t="inlineStr">
        <is>
          <t xml:space="preserve"> </t>
        </is>
      </c>
      <c r="H79" s="5" t="n">
        <v>-48450</v>
      </c>
      <c r="I79" s="4" t="inlineStr">
        <is>
          <t xml:space="preserve"> </t>
        </is>
      </c>
      <c r="J79" s="4" t="inlineStr">
        <is>
          <t xml:space="preserve"> </t>
        </is>
      </c>
      <c r="K79" s="5" t="n">
        <v>-48450</v>
      </c>
    </row>
    <row r="80">
      <c r="A80" s="4" t="inlineStr">
        <is>
          <t>Dividend declared on O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86</v>
      </c>
      <c r="K80" s="5" t="n">
        <v>-686</v>
      </c>
    </row>
    <row r="81">
      <c r="A81" s="4" t="inlineStr">
        <is>
          <t>Dividend declared on Series C preferred shares</t>
        </is>
      </c>
      <c r="B81" s="5" t="n">
        <v>-131</v>
      </c>
      <c r="C81" s="4" t="inlineStr">
        <is>
          <t xml:space="preserve"> </t>
        </is>
      </c>
      <c r="D81" s="4" t="inlineStr">
        <is>
          <t xml:space="preserve"> </t>
        </is>
      </c>
      <c r="E81" s="4" t="inlineStr">
        <is>
          <t xml:space="preserve"> </t>
        </is>
      </c>
      <c r="F81" s="4" t="inlineStr">
        <is>
          <t xml:space="preserve"> </t>
        </is>
      </c>
      <c r="G81" s="4" t="inlineStr">
        <is>
          <t xml:space="preserve"> </t>
        </is>
      </c>
      <c r="H81" s="5" t="n">
        <v>-131</v>
      </c>
      <c r="I81" s="4" t="inlineStr">
        <is>
          <t xml:space="preserve"> </t>
        </is>
      </c>
      <c r="J81" s="4" t="inlineStr">
        <is>
          <t xml:space="preserve"> </t>
        </is>
      </c>
      <c r="K81" s="5" t="n">
        <v>-131</v>
      </c>
    </row>
    <row r="82">
      <c r="A82" s="4" t="inlineStr">
        <is>
          <t>Dividend declared on Series E preferred shares</t>
        </is>
      </c>
      <c r="B82" s="5" t="n">
        <v>-1868</v>
      </c>
      <c r="C82" s="4" t="inlineStr">
        <is>
          <t xml:space="preserve"> </t>
        </is>
      </c>
      <c r="D82" s="4" t="inlineStr">
        <is>
          <t xml:space="preserve"> </t>
        </is>
      </c>
      <c r="E82" s="4" t="inlineStr">
        <is>
          <t xml:space="preserve"> </t>
        </is>
      </c>
      <c r="F82" s="4" t="inlineStr">
        <is>
          <t xml:space="preserve"> </t>
        </is>
      </c>
      <c r="G82" s="4" t="inlineStr">
        <is>
          <t xml:space="preserve"> </t>
        </is>
      </c>
      <c r="H82" s="5" t="n">
        <v>-1868</v>
      </c>
      <c r="I82" s="4" t="inlineStr">
        <is>
          <t xml:space="preserve"> </t>
        </is>
      </c>
      <c r="J82" s="4" t="inlineStr">
        <is>
          <t xml:space="preserve"> </t>
        </is>
      </c>
      <c r="K82" s="5" t="n">
        <v>-1868</v>
      </c>
    </row>
    <row r="83">
      <c r="A83" s="4" t="inlineStr">
        <is>
          <t>Retirement of OP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500</v>
      </c>
      <c r="K83" s="5" t="n">
        <v>-1500</v>
      </c>
    </row>
    <row r="84">
      <c r="A84" s="4" t="inlineStr">
        <is>
          <t>Offering costs</t>
        </is>
      </c>
      <c r="B84" s="5" t="n">
        <v>-114</v>
      </c>
      <c r="C84" s="4" t="inlineStr">
        <is>
          <t xml:space="preserve"> </t>
        </is>
      </c>
      <c r="D84" s="4" t="inlineStr">
        <is>
          <t xml:space="preserve"> </t>
        </is>
      </c>
      <c r="E84" s="4" t="inlineStr">
        <is>
          <t xml:space="preserve"> </t>
        </is>
      </c>
      <c r="F84" s="4" t="inlineStr">
        <is>
          <t xml:space="preserve"> </t>
        </is>
      </c>
      <c r="G84" s="5" t="n">
        <v>-114</v>
      </c>
      <c r="H84" s="4" t="inlineStr">
        <is>
          <t xml:space="preserve"> </t>
        </is>
      </c>
      <c r="I84" s="4" t="inlineStr">
        <is>
          <t xml:space="preserve"> </t>
        </is>
      </c>
      <c r="J84" s="5" t="n">
        <v>-2</v>
      </c>
      <c r="K84" s="5" t="n">
        <v>-116</v>
      </c>
    </row>
    <row r="85">
      <c r="A85" s="4" t="inlineStr">
        <is>
          <t>Distribution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392</v>
      </c>
      <c r="K85" s="5" t="n">
        <v>-1392</v>
      </c>
    </row>
    <row r="86">
      <c r="A86" s="4" t="inlineStr">
        <is>
          <t>Equity component of 2017 convertible note issuance</t>
        </is>
      </c>
      <c r="B86" s="5" t="n">
        <v>-113</v>
      </c>
      <c r="C86" s="4" t="inlineStr">
        <is>
          <t xml:space="preserve"> </t>
        </is>
      </c>
      <c r="D86" s="4" t="inlineStr">
        <is>
          <t xml:space="preserve"> </t>
        </is>
      </c>
      <c r="E86" s="4" t="inlineStr">
        <is>
          <t xml:space="preserve"> </t>
        </is>
      </c>
      <c r="F86" s="4" t="inlineStr">
        <is>
          <t xml:space="preserve"> </t>
        </is>
      </c>
      <c r="G86" s="5" t="n">
        <v>-113</v>
      </c>
      <c r="H86" s="4" t="inlineStr">
        <is>
          <t xml:space="preserve"> </t>
        </is>
      </c>
      <c r="I86" s="4" t="inlineStr">
        <is>
          <t xml:space="preserve"> </t>
        </is>
      </c>
      <c r="J86" s="5" t="n">
        <v>-1</v>
      </c>
      <c r="K86" s="5" t="n">
        <v>-114</v>
      </c>
    </row>
    <row r="87">
      <c r="A87" s="4" t="inlineStr">
        <is>
          <t>Stock-based compensation</t>
        </is>
      </c>
      <c r="B87" s="5" t="n">
        <v>167</v>
      </c>
      <c r="C87" s="4" t="inlineStr">
        <is>
          <t xml:space="preserve"> </t>
        </is>
      </c>
      <c r="D87" s="4" t="inlineStr">
        <is>
          <t xml:space="preserve"> </t>
        </is>
      </c>
      <c r="E87" s="4" t="inlineStr">
        <is>
          <t xml:space="preserve"> </t>
        </is>
      </c>
      <c r="F87" s="4" t="inlineStr">
        <is>
          <t xml:space="preserve"> </t>
        </is>
      </c>
      <c r="G87" s="5" t="n">
        <v>167</v>
      </c>
      <c r="H87" s="4" t="inlineStr">
        <is>
          <t xml:space="preserve"> </t>
        </is>
      </c>
      <c r="I87" s="4" t="inlineStr">
        <is>
          <t xml:space="preserve"> </t>
        </is>
      </c>
      <c r="J87" s="4" t="inlineStr">
        <is>
          <t xml:space="preserve"> </t>
        </is>
      </c>
      <c r="K87" s="5" t="n">
        <v>167</v>
      </c>
    </row>
    <row r="88">
      <c r="A88" s="4" t="inlineStr">
        <is>
          <t>Stock-based compensation (shares)</t>
        </is>
      </c>
      <c r="B88" s="4" t="inlineStr">
        <is>
          <t xml:space="preserve"> </t>
        </is>
      </c>
      <c r="C88" s="4" t="inlineStr">
        <is>
          <t xml:space="preserve"> </t>
        </is>
      </c>
      <c r="D88" s="4" t="inlineStr">
        <is>
          <t xml:space="preserve"> </t>
        </is>
      </c>
      <c r="E88" s="4" t="inlineStr">
        <is>
          <t xml:space="preserve"> </t>
        </is>
      </c>
      <c r="F88" s="5" t="n">
        <v>11596</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 repurchases</t>
        </is>
      </c>
      <c r="B89" s="5" t="n">
        <v>-3820</v>
      </c>
      <c r="C89" s="4" t="inlineStr">
        <is>
          <t xml:space="preserve"> </t>
        </is>
      </c>
      <c r="D89" s="4" t="inlineStr">
        <is>
          <t xml:space="preserve"> </t>
        </is>
      </c>
      <c r="E89" s="4" t="inlineStr">
        <is>
          <t xml:space="preserve"> </t>
        </is>
      </c>
      <c r="F89" s="4" t="inlineStr">
        <is>
          <t xml:space="preserve"> </t>
        </is>
      </c>
      <c r="G89" s="5" t="n">
        <v>-3820</v>
      </c>
      <c r="H89" s="4" t="inlineStr">
        <is>
          <t xml:space="preserve"> </t>
        </is>
      </c>
      <c r="I89" s="4" t="inlineStr">
        <is>
          <t xml:space="preserve"> </t>
        </is>
      </c>
      <c r="J89" s="4" t="inlineStr">
        <is>
          <t xml:space="preserve"> </t>
        </is>
      </c>
      <c r="K89" s="5" t="n">
        <v>-3820</v>
      </c>
    </row>
    <row r="90">
      <c r="A90" s="4" t="inlineStr">
        <is>
          <t>Share repurchases (shares)</t>
        </is>
      </c>
      <c r="B90" s="4" t="inlineStr">
        <is>
          <t xml:space="preserve"> </t>
        </is>
      </c>
      <c r="C90" s="4" t="inlineStr">
        <is>
          <t xml:space="preserve"> </t>
        </is>
      </c>
      <c r="D90" s="4" t="inlineStr">
        <is>
          <t xml:space="preserve"> </t>
        </is>
      </c>
      <c r="E90" s="4" t="inlineStr">
        <is>
          <t xml:space="preserve"> </t>
        </is>
      </c>
      <c r="F90" s="5" t="n">
        <v>-37131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ale of subsidiary interest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67</v>
      </c>
      <c r="K91" s="5" t="n">
        <v>167</v>
      </c>
    </row>
    <row r="92">
      <c r="A92" s="4" t="inlineStr">
        <is>
          <t>Reallocation of noncontrolling interest</t>
        </is>
      </c>
      <c r="B92" s="5" t="n">
        <v>316</v>
      </c>
      <c r="C92" s="4" t="inlineStr">
        <is>
          <t xml:space="preserve"> </t>
        </is>
      </c>
      <c r="D92" s="4" t="inlineStr">
        <is>
          <t xml:space="preserve"> </t>
        </is>
      </c>
      <c r="E92" s="4" t="inlineStr">
        <is>
          <t xml:space="preserve"> </t>
        </is>
      </c>
      <c r="F92" s="4" t="inlineStr">
        <is>
          <t xml:space="preserve"> </t>
        </is>
      </c>
      <c r="G92" s="5" t="n">
        <v>319</v>
      </c>
      <c r="H92" s="4" t="inlineStr">
        <is>
          <t xml:space="preserve"> </t>
        </is>
      </c>
      <c r="I92" s="5" t="n">
        <v>-3</v>
      </c>
      <c r="J92" s="5" t="n">
        <v>-316</v>
      </c>
      <c r="K92" s="4" t="inlineStr">
        <is>
          <t xml:space="preserve"> </t>
        </is>
      </c>
    </row>
    <row r="93">
      <c r="A93" s="4" t="inlineStr">
        <is>
          <t>Net income</t>
        </is>
      </c>
      <c r="B93" s="5" t="n">
        <v>63230</v>
      </c>
      <c r="C93" s="4" t="inlineStr">
        <is>
          <t xml:space="preserve"> </t>
        </is>
      </c>
      <c r="D93" s="4" t="inlineStr">
        <is>
          <t xml:space="preserve"> </t>
        </is>
      </c>
      <c r="E93" s="4" t="inlineStr">
        <is>
          <t xml:space="preserve"> </t>
        </is>
      </c>
      <c r="F93" s="4" t="inlineStr">
        <is>
          <t xml:space="preserve"> </t>
        </is>
      </c>
      <c r="G93" s="4" t="inlineStr">
        <is>
          <t xml:space="preserve"> </t>
        </is>
      </c>
      <c r="H93" s="5" t="n">
        <v>63230</v>
      </c>
      <c r="I93" s="4" t="inlineStr">
        <is>
          <t xml:space="preserve"> </t>
        </is>
      </c>
      <c r="J93" s="5" t="n">
        <v>3023</v>
      </c>
      <c r="K93" s="5" t="n">
        <v>66253</v>
      </c>
    </row>
    <row r="94">
      <c r="A94" s="4" t="inlineStr">
        <is>
          <t>Other comprehensive income (loss)</t>
        </is>
      </c>
      <c r="B94" s="5" t="n">
        <v>-168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687</v>
      </c>
      <c r="J94" s="5" t="n">
        <v>-25</v>
      </c>
      <c r="K94" s="5" t="n">
        <v>-1712</v>
      </c>
    </row>
    <row r="95">
      <c r="A95" s="4" t="inlineStr">
        <is>
          <t>Balance at end of period at Sep. 30, 2022</t>
        </is>
      </c>
      <c r="B95" s="6" t="n">
        <v>1866982</v>
      </c>
      <c r="C95" s="4" t="inlineStr">
        <is>
          <t xml:space="preserve"> </t>
        </is>
      </c>
      <c r="D95" s="4" t="inlineStr">
        <is>
          <t xml:space="preserve"> </t>
        </is>
      </c>
      <c r="E95" s="6" t="n">
        <v>111378</v>
      </c>
      <c r="F95" s="6" t="n">
        <v>11</v>
      </c>
      <c r="G95" s="6" t="n">
        <v>1720019</v>
      </c>
      <c r="H95" s="6" t="n">
        <v>40079</v>
      </c>
      <c r="I95" s="6" t="n">
        <v>-4505</v>
      </c>
      <c r="J95" s="6" t="n">
        <v>101881</v>
      </c>
      <c r="K95" s="6" t="n">
        <v>1968863</v>
      </c>
    </row>
    <row r="96">
      <c r="A96" s="4" t="inlineStr">
        <is>
          <t>Balance at end of period (in shares) at Sep. 30, 2022</t>
        </is>
      </c>
      <c r="B96" s="4" t="inlineStr">
        <is>
          <t xml:space="preserve"> </t>
        </is>
      </c>
      <c r="C96" s="4" t="inlineStr">
        <is>
          <t xml:space="preserve"> </t>
        </is>
      </c>
      <c r="D96" s="4" t="inlineStr">
        <is>
          <t xml:space="preserve"> </t>
        </is>
      </c>
      <c r="E96" s="5" t="n">
        <v>4600000</v>
      </c>
      <c r="F96" s="5" t="n">
        <v>114015355</v>
      </c>
      <c r="G96" s="4" t="inlineStr">
        <is>
          <t xml:space="preserve"> </t>
        </is>
      </c>
      <c r="H96" s="4" t="inlineStr">
        <is>
          <t xml:space="preserve"> </t>
        </is>
      </c>
      <c r="I96" s="4" t="inlineStr">
        <is>
          <t xml:space="preserve"> </t>
        </is>
      </c>
      <c r="J96" s="4" t="inlineStr">
        <is>
          <t xml:space="preserve"> </t>
        </is>
      </c>
      <c r="K9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Vintage (Details) - USD ($) $ in Thousands</t>
        </is>
      </c>
      <c r="B1" s="2" t="inlineStr">
        <is>
          <t>Sep. 30, 2022</t>
        </is>
      </c>
      <c r="C1" s="2" t="inlineStr">
        <is>
          <t>Dec. 31, 2021</t>
        </is>
      </c>
    </row>
    <row r="2">
      <c r="A2" s="3" t="inlineStr">
        <is>
          <t>Loan classification and delinquency by year of origination</t>
        </is>
      </c>
      <c r="B2" s="4" t="inlineStr">
        <is>
          <t xml:space="preserve"> </t>
        </is>
      </c>
      <c r="C2" s="4" t="inlineStr">
        <is>
          <t xml:space="preserve"> </t>
        </is>
      </c>
    </row>
    <row r="3">
      <c r="A3" s="4" t="inlineStr">
        <is>
          <t>UPB</t>
        </is>
      </c>
      <c r="B3" s="6" t="n">
        <v>9985264</v>
      </c>
      <c r="C3" s="6" t="n">
        <v>7103423</v>
      </c>
    </row>
    <row r="4">
      <c r="A4" s="4" t="inlineStr">
        <is>
          <t>Current fiscal year</t>
        </is>
      </c>
      <c r="B4" s="5" t="n">
        <v>2908789</v>
      </c>
      <c r="C4" s="5" t="n">
        <v>3702631</v>
      </c>
    </row>
    <row r="5">
      <c r="A5" s="4" t="inlineStr">
        <is>
          <t>Year before current fiscal year</t>
        </is>
      </c>
      <c r="B5" s="5" t="n">
        <v>3936316</v>
      </c>
      <c r="C5" s="5" t="n">
        <v>605289</v>
      </c>
    </row>
    <row r="6">
      <c r="A6" s="4" t="inlineStr">
        <is>
          <t>Two years before current fiscal year</t>
        </is>
      </c>
      <c r="B6" s="5" t="n">
        <v>547222</v>
      </c>
      <c r="C6" s="5" t="n">
        <v>974892</v>
      </c>
    </row>
    <row r="7">
      <c r="A7" s="4" t="inlineStr">
        <is>
          <t>Three years before current fiscal year</t>
        </is>
      </c>
      <c r="B7" s="5" t="n">
        <v>1115393</v>
      </c>
      <c r="C7" s="5" t="n">
        <v>523579</v>
      </c>
    </row>
    <row r="8">
      <c r="A8" s="4" t="inlineStr">
        <is>
          <t>Four years before current fiscal year</t>
        </is>
      </c>
      <c r="B8" s="5" t="n">
        <v>433404</v>
      </c>
      <c r="C8" s="5" t="n">
        <v>173349</v>
      </c>
    </row>
    <row r="9">
      <c r="A9" s="4" t="inlineStr">
        <is>
          <t>Five or more years before current fiscal year</t>
        </is>
      </c>
      <c r="B9" s="5" t="n">
        <v>930786</v>
      </c>
      <c r="C9" s="5" t="n">
        <v>1045667</v>
      </c>
    </row>
    <row r="10">
      <c r="A10" s="4" t="inlineStr">
        <is>
          <t>Total</t>
        </is>
      </c>
      <c r="B10" s="5" t="n">
        <v>9871910</v>
      </c>
      <c r="C10" s="5" t="n">
        <v>7025407</v>
      </c>
    </row>
    <row r="11">
      <c r="A11" s="4" t="inlineStr">
        <is>
          <t>General allowance for loan losses</t>
        </is>
      </c>
      <c r="B11" s="5" t="n">
        <v>-29796</v>
      </c>
      <c r="C11" s="5" t="n">
        <v>-28113</v>
      </c>
    </row>
    <row r="12">
      <c r="A12" s="4" t="inlineStr">
        <is>
          <t>Total Loans, net of allowance for loan losses, including loans in consolidated VIEs</t>
        </is>
      </c>
      <c r="B12" s="5" t="n">
        <v>9842114</v>
      </c>
      <c r="C12" s="5" t="n">
        <v>6997294</v>
      </c>
    </row>
    <row r="13">
      <c r="A13" s="4" t="inlineStr">
        <is>
          <t>Specific allowance for loan losses including PCD allowance</t>
        </is>
      </c>
      <c r="B13" s="5" t="n">
        <v>30500</v>
      </c>
      <c r="C13" s="4" t="inlineStr">
        <is>
          <t xml:space="preserve"> </t>
        </is>
      </c>
    </row>
    <row r="14">
      <c r="A14" s="4" t="inlineStr">
        <is>
          <t>Purchased financial assets with credit deterioration</t>
        </is>
      </c>
      <c r="B14" s="5" t="n">
        <v>15972</v>
      </c>
      <c r="C14" s="4" t="inlineStr">
        <is>
          <t xml:space="preserve"> </t>
        </is>
      </c>
    </row>
    <row r="15">
      <c r="A15" s="4" t="inlineStr">
        <is>
          <t>Specific allowance for loan losses</t>
        </is>
      </c>
      <c r="B15" s="5" t="n">
        <v>14485</v>
      </c>
      <c r="C15" s="5" t="n">
        <v>17264</v>
      </c>
    </row>
    <row r="16">
      <c r="A16" s="4" t="inlineStr">
        <is>
          <t>Current and less than 30 days past due</t>
        </is>
      </c>
      <c r="B16" s="4" t="inlineStr">
        <is>
          <t xml:space="preserve"> </t>
        </is>
      </c>
      <c r="C16" s="4" t="inlineStr">
        <is>
          <t xml:space="preserve"> </t>
        </is>
      </c>
    </row>
    <row r="17">
      <c r="A17" s="3" t="inlineStr">
        <is>
          <t>Loan classification and delinquency by year of origination</t>
        </is>
      </c>
      <c r="B17" s="4" t="inlineStr">
        <is>
          <t xml:space="preserve"> </t>
        </is>
      </c>
      <c r="C17" s="4" t="inlineStr">
        <is>
          <t xml:space="preserve"> </t>
        </is>
      </c>
    </row>
    <row r="18">
      <c r="A18" s="4" t="inlineStr">
        <is>
          <t>UPB</t>
        </is>
      </c>
      <c r="B18" s="5" t="n">
        <v>9700041</v>
      </c>
      <c r="C18" s="5" t="n">
        <v>6901474</v>
      </c>
    </row>
    <row r="19">
      <c r="A19" s="4" t="inlineStr">
        <is>
          <t>Current fiscal year</t>
        </is>
      </c>
      <c r="B19" s="5" t="n">
        <v>2908789</v>
      </c>
      <c r="C19" s="5" t="n">
        <v>3666020</v>
      </c>
    </row>
    <row r="20">
      <c r="A20" s="4" t="inlineStr">
        <is>
          <t>Year before current fiscal year</t>
        </is>
      </c>
      <c r="B20" s="5" t="n">
        <v>3927896</v>
      </c>
      <c r="C20" s="5" t="n">
        <v>596289</v>
      </c>
    </row>
    <row r="21">
      <c r="A21" s="4" t="inlineStr">
        <is>
          <t>Two years before current fiscal year</t>
        </is>
      </c>
      <c r="B21" s="5" t="n">
        <v>539893</v>
      </c>
      <c r="C21" s="5" t="n">
        <v>953269</v>
      </c>
    </row>
    <row r="22">
      <c r="A22" s="4" t="inlineStr">
        <is>
          <t>Three years before current fiscal year</t>
        </is>
      </c>
      <c r="B22" s="5" t="n">
        <v>1052098</v>
      </c>
      <c r="C22" s="5" t="n">
        <v>473798</v>
      </c>
    </row>
    <row r="23">
      <c r="A23" s="4" t="inlineStr">
        <is>
          <t>Four years before current fiscal year</t>
        </is>
      </c>
      <c r="B23" s="5" t="n">
        <v>317302</v>
      </c>
      <c r="C23" s="5" t="n">
        <v>167629</v>
      </c>
    </row>
    <row r="24">
      <c r="A24" s="4" t="inlineStr">
        <is>
          <t>Five or more years before current fiscal year</t>
        </is>
      </c>
      <c r="B24" s="5" t="n">
        <v>876602</v>
      </c>
      <c r="C24" s="5" t="n">
        <v>984680</v>
      </c>
    </row>
    <row r="25">
      <c r="A25" s="4" t="inlineStr">
        <is>
          <t>Total</t>
        </is>
      </c>
      <c r="B25" s="5" t="n">
        <v>9622580</v>
      </c>
      <c r="C25" s="5" t="n">
        <v>6841685</v>
      </c>
    </row>
    <row r="26">
      <c r="A26" s="4" t="inlineStr">
        <is>
          <t>30-59 Days Past Due</t>
        </is>
      </c>
      <c r="B26" s="4" t="inlineStr">
        <is>
          <t xml:space="preserve"> </t>
        </is>
      </c>
      <c r="C26" s="4" t="inlineStr">
        <is>
          <t xml:space="preserve"> </t>
        </is>
      </c>
    </row>
    <row r="27">
      <c r="A27" s="3" t="inlineStr">
        <is>
          <t>Loan classification and delinquency by year of origination</t>
        </is>
      </c>
      <c r="B27" s="4" t="inlineStr">
        <is>
          <t xml:space="preserve"> </t>
        </is>
      </c>
      <c r="C27" s="4" t="inlineStr">
        <is>
          <t xml:space="preserve"> </t>
        </is>
      </c>
    </row>
    <row r="28">
      <c r="A28" s="4" t="inlineStr">
        <is>
          <t>UPB</t>
        </is>
      </c>
      <c r="B28" s="5" t="n">
        <v>10145</v>
      </c>
      <c r="C28" s="5" t="n">
        <v>73836</v>
      </c>
    </row>
    <row r="29">
      <c r="A29" s="4" t="inlineStr">
        <is>
          <t>Current fiscal year</t>
        </is>
      </c>
      <c r="B29" s="4" t="inlineStr">
        <is>
          <t xml:space="preserve"> </t>
        </is>
      </c>
      <c r="C29" s="5" t="n">
        <v>35549</v>
      </c>
    </row>
    <row r="30">
      <c r="A30" s="4" t="inlineStr">
        <is>
          <t>Year before current fiscal year</t>
        </is>
      </c>
      <c r="B30" s="5" t="n">
        <v>7730</v>
      </c>
      <c r="C30" s="5" t="n">
        <v>352</v>
      </c>
    </row>
    <row r="31">
      <c r="A31" s="4" t="inlineStr">
        <is>
          <t>Two years before current fiscal year</t>
        </is>
      </c>
      <c r="B31" s="5" t="n">
        <v>3</v>
      </c>
      <c r="C31" s="5" t="n">
        <v>18393</v>
      </c>
    </row>
    <row r="32">
      <c r="A32" s="4" t="inlineStr">
        <is>
          <t>Three years before current fiscal year</t>
        </is>
      </c>
      <c r="B32" s="4" t="inlineStr">
        <is>
          <t xml:space="preserve"> </t>
        </is>
      </c>
      <c r="C32" s="5" t="n">
        <v>3714</v>
      </c>
    </row>
    <row r="33">
      <c r="A33" s="4" t="inlineStr">
        <is>
          <t>Four years before current fiscal year</t>
        </is>
      </c>
      <c r="B33" s="4" t="inlineStr">
        <is>
          <t xml:space="preserve"> </t>
        </is>
      </c>
      <c r="C33" s="5" t="n">
        <v>228</v>
      </c>
    </row>
    <row r="34">
      <c r="A34" s="4" t="inlineStr">
        <is>
          <t>Five or more years before current fiscal year</t>
        </is>
      </c>
      <c r="B34" s="5" t="n">
        <v>2184</v>
      </c>
      <c r="C34" s="5" t="n">
        <v>14601</v>
      </c>
    </row>
    <row r="35">
      <c r="A35" s="4" t="inlineStr">
        <is>
          <t>Total</t>
        </is>
      </c>
      <c r="B35" s="5" t="n">
        <v>9917</v>
      </c>
      <c r="C35" s="5" t="n">
        <v>72837</v>
      </c>
    </row>
    <row r="36">
      <c r="A36" s="4" t="inlineStr">
        <is>
          <t>60+ Days Past Due</t>
        </is>
      </c>
      <c r="B36" s="4" t="inlineStr">
        <is>
          <t xml:space="preserve"> </t>
        </is>
      </c>
      <c r="C36" s="4" t="inlineStr">
        <is>
          <t xml:space="preserve"> </t>
        </is>
      </c>
    </row>
    <row r="37">
      <c r="A37" s="3" t="inlineStr">
        <is>
          <t>Loan classification and delinquency by year of origination</t>
        </is>
      </c>
      <c r="B37" s="4" t="inlineStr">
        <is>
          <t xml:space="preserve"> </t>
        </is>
      </c>
      <c r="C37" s="4" t="inlineStr">
        <is>
          <t xml:space="preserve"> </t>
        </is>
      </c>
    </row>
    <row r="38">
      <c r="A38" s="4" t="inlineStr">
        <is>
          <t>UPB</t>
        </is>
      </c>
      <c r="B38" s="5" t="n">
        <v>275078</v>
      </c>
      <c r="C38" s="5" t="n">
        <v>128113</v>
      </c>
    </row>
    <row r="39">
      <c r="A39" s="4" t="inlineStr">
        <is>
          <t>Current fiscal year</t>
        </is>
      </c>
      <c r="B39" s="4" t="inlineStr">
        <is>
          <t xml:space="preserve"> </t>
        </is>
      </c>
      <c r="C39" s="5" t="n">
        <v>1062</v>
      </c>
    </row>
    <row r="40">
      <c r="A40" s="4" t="inlineStr">
        <is>
          <t>Year before current fiscal year</t>
        </is>
      </c>
      <c r="B40" s="5" t="n">
        <v>690</v>
      </c>
      <c r="C40" s="5" t="n">
        <v>8648</v>
      </c>
    </row>
    <row r="41">
      <c r="A41" s="4" t="inlineStr">
        <is>
          <t>Two years before current fiscal year</t>
        </is>
      </c>
      <c r="B41" s="5" t="n">
        <v>7326</v>
      </c>
      <c r="C41" s="5" t="n">
        <v>3230</v>
      </c>
    </row>
    <row r="42">
      <c r="A42" s="4" t="inlineStr">
        <is>
          <t>Three years before current fiscal year</t>
        </is>
      </c>
      <c r="B42" s="5" t="n">
        <v>63295</v>
      </c>
      <c r="C42" s="5" t="n">
        <v>46067</v>
      </c>
    </row>
    <row r="43">
      <c r="A43" s="4" t="inlineStr">
        <is>
          <t>Four years before current fiscal year</t>
        </is>
      </c>
      <c r="B43" s="5" t="n">
        <v>116102</v>
      </c>
      <c r="C43" s="5" t="n">
        <v>5492</v>
      </c>
    </row>
    <row r="44">
      <c r="A44" s="4" t="inlineStr">
        <is>
          <t>Five or more years before current fiscal year</t>
        </is>
      </c>
      <c r="B44" s="5" t="n">
        <v>52000</v>
      </c>
      <c r="C44" s="5" t="n">
        <v>46386</v>
      </c>
    </row>
    <row r="45">
      <c r="A45" s="4" t="inlineStr">
        <is>
          <t>Total</t>
        </is>
      </c>
      <c r="B45" s="5" t="n">
        <v>239413</v>
      </c>
      <c r="C45" s="5" t="n">
        <v>110885</v>
      </c>
    </row>
    <row r="46">
      <c r="A46" s="4" t="inlineStr">
        <is>
          <t>Bridge</t>
        </is>
      </c>
      <c r="B46" s="4" t="inlineStr">
        <is>
          <t xml:space="preserve"> </t>
        </is>
      </c>
      <c r="C46" s="4" t="inlineStr">
        <is>
          <t xml:space="preserve"> </t>
        </is>
      </c>
    </row>
    <row r="47">
      <c r="A47" s="3" t="inlineStr">
        <is>
          <t>Loan classification and delinquency by year of origination</t>
        </is>
      </c>
      <c r="B47" s="4" t="inlineStr">
        <is>
          <t xml:space="preserve"> </t>
        </is>
      </c>
      <c r="C47" s="4" t="inlineStr">
        <is>
          <t xml:space="preserve"> </t>
        </is>
      </c>
    </row>
    <row r="48">
      <c r="A48" s="4" t="inlineStr">
        <is>
          <t>UPB</t>
        </is>
      </c>
      <c r="B48" s="5" t="n">
        <v>7385285</v>
      </c>
      <c r="C48" s="5" t="n">
        <v>4579419</v>
      </c>
    </row>
    <row r="49">
      <c r="A49" s="4" t="inlineStr">
        <is>
          <t>Current fiscal year</t>
        </is>
      </c>
      <c r="B49" s="5" t="n">
        <v>2754528</v>
      </c>
      <c r="C49" s="5" t="n">
        <v>3461864</v>
      </c>
    </row>
    <row r="50">
      <c r="A50" s="4" t="inlineStr">
        <is>
          <t>Year before current fiscal year</t>
        </is>
      </c>
      <c r="B50" s="5" t="n">
        <v>3682145</v>
      </c>
      <c r="C50" s="5" t="n">
        <v>430248</v>
      </c>
    </row>
    <row r="51">
      <c r="A51" s="4" t="inlineStr">
        <is>
          <t>Two years before current fiscal year</t>
        </is>
      </c>
      <c r="B51" s="5" t="n">
        <v>387775</v>
      </c>
      <c r="C51" s="5" t="n">
        <v>399603</v>
      </c>
    </row>
    <row r="52">
      <c r="A52" s="4" t="inlineStr">
        <is>
          <t>Three years before current fiscal year</t>
        </is>
      </c>
      <c r="B52" s="5" t="n">
        <v>326252</v>
      </c>
      <c r="C52" s="5" t="n">
        <v>205855</v>
      </c>
    </row>
    <row r="53">
      <c r="A53" s="4" t="inlineStr">
        <is>
          <t>Four years before current fiscal year</t>
        </is>
      </c>
      <c r="B53" s="5" t="n">
        <v>146296</v>
      </c>
      <c r="C53" s="5" t="n">
        <v>11327</v>
      </c>
    </row>
    <row r="54">
      <c r="A54" s="4" t="inlineStr">
        <is>
          <t>Five or more years before current fiscal year</t>
        </is>
      </c>
      <c r="B54" s="5" t="n">
        <v>30930</v>
      </c>
      <c r="C54" s="5" t="n">
        <v>29490</v>
      </c>
    </row>
    <row r="55">
      <c r="A55" s="4" t="inlineStr">
        <is>
          <t>Total</t>
        </is>
      </c>
      <c r="B55" s="5" t="n">
        <v>7327926</v>
      </c>
      <c r="C55" s="5" t="n">
        <v>4538387</v>
      </c>
    </row>
    <row r="56">
      <c r="A56" s="4" t="inlineStr">
        <is>
          <t>General allowance for loan losses</t>
        </is>
      </c>
      <c r="B56" s="5" t="n">
        <v>-14823</v>
      </c>
      <c r="C56" s="5" t="n">
        <v>-15204</v>
      </c>
    </row>
    <row r="57">
      <c r="A57" s="4" t="inlineStr">
        <is>
          <t>Specific allowance for loan losses</t>
        </is>
      </c>
      <c r="B57" s="5" t="n">
        <v>5631</v>
      </c>
      <c r="C57" s="5" t="n">
        <v>4315</v>
      </c>
    </row>
    <row r="58">
      <c r="A58" s="4" t="inlineStr">
        <is>
          <t>Bridge | Current and less than 30 days past due</t>
        </is>
      </c>
      <c r="B58" s="4" t="inlineStr">
        <is>
          <t xml:space="preserve"> </t>
        </is>
      </c>
      <c r="C58" s="4" t="inlineStr">
        <is>
          <t xml:space="preserve"> </t>
        </is>
      </c>
    </row>
    <row r="59">
      <c r="A59" s="3" t="inlineStr">
        <is>
          <t>Loan classification and delinquency by year of origination</t>
        </is>
      </c>
      <c r="B59" s="4" t="inlineStr">
        <is>
          <t xml:space="preserve"> </t>
        </is>
      </c>
      <c r="C59" s="4" t="inlineStr">
        <is>
          <t xml:space="preserve"> </t>
        </is>
      </c>
    </row>
    <row r="60">
      <c r="A60" s="4" t="inlineStr">
        <is>
          <t>Total</t>
        </is>
      </c>
      <c r="B60" s="5" t="n">
        <v>7200286</v>
      </c>
      <c r="C60" s="5" t="n">
        <v>4451230</v>
      </c>
    </row>
    <row r="61">
      <c r="A61" s="4" t="inlineStr">
        <is>
          <t>Bridge | 30-59 Days Past Due</t>
        </is>
      </c>
      <c r="B61" s="4" t="inlineStr">
        <is>
          <t xml:space="preserve"> </t>
        </is>
      </c>
      <c r="C61" s="4" t="inlineStr">
        <is>
          <t xml:space="preserve"> </t>
        </is>
      </c>
    </row>
    <row r="62">
      <c r="A62" s="3" t="inlineStr">
        <is>
          <t>Loan classification and delinquency by year of origination</t>
        </is>
      </c>
      <c r="B62" s="4" t="inlineStr">
        <is>
          <t xml:space="preserve"> </t>
        </is>
      </c>
      <c r="C62" s="4" t="inlineStr">
        <is>
          <t xml:space="preserve"> </t>
        </is>
      </c>
    </row>
    <row r="63">
      <c r="A63" s="4" t="inlineStr">
        <is>
          <t>Total</t>
        </is>
      </c>
      <c r="B63" s="5" t="n">
        <v>7730</v>
      </c>
      <c r="C63" s="5" t="n">
        <v>52997</v>
      </c>
    </row>
    <row r="64">
      <c r="A64" s="4" t="inlineStr">
        <is>
          <t>Bridge | 60+ Days Past Due</t>
        </is>
      </c>
      <c r="B64" s="4" t="inlineStr">
        <is>
          <t xml:space="preserve"> </t>
        </is>
      </c>
      <c r="C64" s="4" t="inlineStr">
        <is>
          <t xml:space="preserve"> </t>
        </is>
      </c>
    </row>
    <row r="65">
      <c r="A65" s="3" t="inlineStr">
        <is>
          <t>Loan classification and delinquency by year of origination</t>
        </is>
      </c>
      <c r="B65" s="4" t="inlineStr">
        <is>
          <t xml:space="preserve"> </t>
        </is>
      </c>
      <c r="C65" s="4" t="inlineStr">
        <is>
          <t xml:space="preserve"> </t>
        </is>
      </c>
    </row>
    <row r="66">
      <c r="A66" s="4" t="inlineStr">
        <is>
          <t>Total</t>
        </is>
      </c>
      <c r="B66" s="5" t="n">
        <v>119910</v>
      </c>
      <c r="C66" s="5" t="n">
        <v>34160</v>
      </c>
    </row>
    <row r="67">
      <c r="A67" s="4" t="inlineStr">
        <is>
          <t>Construction</t>
        </is>
      </c>
      <c r="B67" s="4" t="inlineStr">
        <is>
          <t xml:space="preserve"> </t>
        </is>
      </c>
      <c r="C67" s="4" t="inlineStr">
        <is>
          <t xml:space="preserve"> </t>
        </is>
      </c>
    </row>
    <row r="68">
      <c r="A68" s="3" t="inlineStr">
        <is>
          <t>Loan classification and delinquency by year of origination</t>
        </is>
      </c>
      <c r="B68" s="4" t="inlineStr">
        <is>
          <t xml:space="preserve"> </t>
        </is>
      </c>
      <c r="C68" s="4" t="inlineStr">
        <is>
          <t xml:space="preserve"> </t>
        </is>
      </c>
    </row>
    <row r="69">
      <c r="A69" s="4" t="inlineStr">
        <is>
          <t>UPB</t>
        </is>
      </c>
      <c r="B69" s="5" t="n">
        <v>392650</v>
      </c>
      <c r="C69" s="4" t="inlineStr">
        <is>
          <t xml:space="preserve"> </t>
        </is>
      </c>
    </row>
    <row r="70">
      <c r="A70" s="4" t="inlineStr">
        <is>
          <t>Current fiscal year</t>
        </is>
      </c>
      <c r="B70" s="5" t="n">
        <v>24234</v>
      </c>
      <c r="C70" s="4" t="inlineStr">
        <is>
          <t xml:space="preserve"> </t>
        </is>
      </c>
    </row>
    <row r="71">
      <c r="A71" s="4" t="inlineStr">
        <is>
          <t>Two years before current fiscal year</t>
        </is>
      </c>
      <c r="B71" s="5" t="n">
        <v>10000</v>
      </c>
      <c r="C71" s="4" t="inlineStr">
        <is>
          <t xml:space="preserve"> </t>
        </is>
      </c>
    </row>
    <row r="72">
      <c r="A72" s="4" t="inlineStr">
        <is>
          <t>Three years before current fiscal year</t>
        </is>
      </c>
      <c r="B72" s="5" t="n">
        <v>296171</v>
      </c>
      <c r="C72" s="4" t="inlineStr">
        <is>
          <t xml:space="preserve"> </t>
        </is>
      </c>
    </row>
    <row r="73">
      <c r="A73" s="4" t="inlineStr">
        <is>
          <t>Four years before current fiscal year</t>
        </is>
      </c>
      <c r="B73" s="5" t="n">
        <v>42727</v>
      </c>
      <c r="C73" s="4" t="inlineStr">
        <is>
          <t xml:space="preserve"> </t>
        </is>
      </c>
    </row>
    <row r="74">
      <c r="A74" s="4" t="inlineStr">
        <is>
          <t>Total</t>
        </is>
      </c>
      <c r="B74" s="5" t="n">
        <v>373132</v>
      </c>
      <c r="C74" s="4" t="inlineStr">
        <is>
          <t xml:space="preserve"> </t>
        </is>
      </c>
    </row>
    <row r="75">
      <c r="A75" s="4" t="inlineStr">
        <is>
          <t>General allowance for loan losses</t>
        </is>
      </c>
      <c r="B75" s="5" t="n">
        <v>-971</v>
      </c>
      <c r="C75" s="4" t="inlineStr">
        <is>
          <t xml:space="preserve"> </t>
        </is>
      </c>
    </row>
    <row r="76">
      <c r="A76" s="4" t="inlineStr">
        <is>
          <t>Purchased financial assets with credit deterioration</t>
        </is>
      </c>
      <c r="B76" s="5" t="n">
        <v>15972</v>
      </c>
      <c r="C76" s="4" t="inlineStr">
        <is>
          <t xml:space="preserve"> </t>
        </is>
      </c>
    </row>
    <row r="77">
      <c r="A77" s="4" t="inlineStr">
        <is>
          <t>Construction | Current and less than 30 days past due</t>
        </is>
      </c>
      <c r="B77" s="4" t="inlineStr">
        <is>
          <t xml:space="preserve"> </t>
        </is>
      </c>
      <c r="C77" s="4" t="inlineStr">
        <is>
          <t xml:space="preserve"> </t>
        </is>
      </c>
    </row>
    <row r="78">
      <c r="A78" s="3" t="inlineStr">
        <is>
          <t>Loan classification and delinquency by year of origination</t>
        </is>
      </c>
      <c r="B78" s="4" t="inlineStr">
        <is>
          <t xml:space="preserve"> </t>
        </is>
      </c>
      <c r="C78" s="4" t="inlineStr">
        <is>
          <t xml:space="preserve"> </t>
        </is>
      </c>
    </row>
    <row r="79">
      <c r="A79" s="4" t="inlineStr">
        <is>
          <t>Total</t>
        </is>
      </c>
      <c r="B79" s="5" t="n">
        <v>317329</v>
      </c>
      <c r="C79" s="4" t="inlineStr">
        <is>
          <t xml:space="preserve"> </t>
        </is>
      </c>
    </row>
    <row r="80">
      <c r="A80" s="4" t="inlineStr">
        <is>
          <t>Construction | 60+ Days Past Due</t>
        </is>
      </c>
      <c r="B80" s="4" t="inlineStr">
        <is>
          <t xml:space="preserve"> </t>
        </is>
      </c>
      <c r="C80" s="4" t="inlineStr">
        <is>
          <t xml:space="preserve"> </t>
        </is>
      </c>
    </row>
    <row r="81">
      <c r="A81" s="3" t="inlineStr">
        <is>
          <t>Loan classification and delinquency by year of origination</t>
        </is>
      </c>
      <c r="B81" s="4" t="inlineStr">
        <is>
          <t xml:space="preserve"> </t>
        </is>
      </c>
      <c r="C81" s="4" t="inlineStr">
        <is>
          <t xml:space="preserve"> </t>
        </is>
      </c>
    </row>
    <row r="82">
      <c r="A82" s="4" t="inlineStr">
        <is>
          <t>Total</t>
        </is>
      </c>
      <c r="B82" s="5" t="n">
        <v>55803</v>
      </c>
      <c r="C82" s="4" t="inlineStr">
        <is>
          <t xml:space="preserve"> </t>
        </is>
      </c>
    </row>
    <row r="83">
      <c r="A83" s="4" t="inlineStr">
        <is>
          <t>Fixed rate</t>
        </is>
      </c>
      <c r="B83" s="4" t="inlineStr">
        <is>
          <t xml:space="preserve"> </t>
        </is>
      </c>
      <c r="C83" s="4" t="inlineStr">
        <is>
          <t xml:space="preserve"> </t>
        </is>
      </c>
    </row>
    <row r="84">
      <c r="A84" s="3" t="inlineStr">
        <is>
          <t>Loan classification and delinquency by year of origination</t>
        </is>
      </c>
      <c r="B84" s="4" t="inlineStr">
        <is>
          <t xml:space="preserve"> </t>
        </is>
      </c>
      <c r="C84" s="4" t="inlineStr">
        <is>
          <t xml:space="preserve"> </t>
        </is>
      </c>
    </row>
    <row r="85">
      <c r="A85" s="4" t="inlineStr">
        <is>
          <t>UPB</t>
        </is>
      </c>
      <c r="B85" s="5" t="n">
        <v>974876</v>
      </c>
      <c r="C85" s="5" t="n">
        <v>1088076</v>
      </c>
    </row>
    <row r="86">
      <c r="A86" s="4" t="inlineStr">
        <is>
          <t>Current fiscal year</t>
        </is>
      </c>
      <c r="B86" s="5" t="n">
        <v>46499</v>
      </c>
      <c r="C86" s="5" t="n">
        <v>142801</v>
      </c>
    </row>
    <row r="87">
      <c r="A87" s="4" t="inlineStr">
        <is>
          <t>Year before current fiscal year</t>
        </is>
      </c>
      <c r="B87" s="5" t="n">
        <v>143773</v>
      </c>
      <c r="C87" s="5" t="n">
        <v>103528</v>
      </c>
    </row>
    <row r="88">
      <c r="A88" s="4" t="inlineStr">
        <is>
          <t>Two years before current fiscal year</t>
        </is>
      </c>
      <c r="B88" s="5" t="n">
        <v>92381</v>
      </c>
      <c r="C88" s="5" t="n">
        <v>393563</v>
      </c>
    </row>
    <row r="89">
      <c r="A89" s="4" t="inlineStr">
        <is>
          <t>Three years before current fiscal year</t>
        </is>
      </c>
      <c r="B89" s="5" t="n">
        <v>335631</v>
      </c>
      <c r="C89" s="5" t="n">
        <v>163912</v>
      </c>
    </row>
    <row r="90">
      <c r="A90" s="4" t="inlineStr">
        <is>
          <t>Four years before current fiscal year</t>
        </is>
      </c>
      <c r="B90" s="5" t="n">
        <v>135456</v>
      </c>
      <c r="C90" s="5" t="n">
        <v>98123</v>
      </c>
    </row>
    <row r="91">
      <c r="A91" s="4" t="inlineStr">
        <is>
          <t>Five or more years before current fiscal year</t>
        </is>
      </c>
      <c r="B91" s="5" t="n">
        <v>219679</v>
      </c>
      <c r="C91" s="5" t="n">
        <v>187918</v>
      </c>
    </row>
    <row r="92">
      <c r="A92" s="4" t="inlineStr">
        <is>
          <t>Total</t>
        </is>
      </c>
      <c r="B92" s="5" t="n">
        <v>973419</v>
      </c>
      <c r="C92" s="5" t="n">
        <v>1089845</v>
      </c>
    </row>
    <row r="93">
      <c r="A93" s="4" t="inlineStr">
        <is>
          <t>General allowance for loan losses</t>
        </is>
      </c>
      <c r="B93" s="5" t="n">
        <v>-1928</v>
      </c>
      <c r="C93" s="5" t="n">
        <v>-2667</v>
      </c>
    </row>
    <row r="94">
      <c r="A94" s="4" t="inlineStr">
        <is>
          <t>Specific allowance for loan losses</t>
        </is>
      </c>
      <c r="B94" s="5" t="n">
        <v>4446</v>
      </c>
      <c r="C94" s="5" t="n">
        <v>4194</v>
      </c>
    </row>
    <row r="95">
      <c r="A95" s="4" t="inlineStr">
        <is>
          <t>Fixed rate | Current and less than 30 days past due</t>
        </is>
      </c>
      <c r="B95" s="4" t="inlineStr">
        <is>
          <t xml:space="preserve"> </t>
        </is>
      </c>
      <c r="C95" s="4" t="inlineStr">
        <is>
          <t xml:space="preserve"> </t>
        </is>
      </c>
    </row>
    <row r="96">
      <c r="A96" s="3" t="inlineStr">
        <is>
          <t>Loan classification and delinquency by year of origination</t>
        </is>
      </c>
      <c r="B96" s="4" t="inlineStr">
        <is>
          <t xml:space="preserve"> </t>
        </is>
      </c>
      <c r="C96" s="4" t="inlineStr">
        <is>
          <t xml:space="preserve"> </t>
        </is>
      </c>
    </row>
    <row r="97">
      <c r="A97" s="4" t="inlineStr">
        <is>
          <t>Total</t>
        </is>
      </c>
      <c r="B97" s="5" t="n">
        <v>948958</v>
      </c>
      <c r="C97" s="5" t="n">
        <v>1057708</v>
      </c>
    </row>
    <row r="98">
      <c r="A98" s="4" t="inlineStr">
        <is>
          <t>Fixed rate | 60+ Days Past Due</t>
        </is>
      </c>
      <c r="B98" s="4" t="inlineStr">
        <is>
          <t xml:space="preserve"> </t>
        </is>
      </c>
      <c r="C98" s="4" t="inlineStr">
        <is>
          <t xml:space="preserve"> </t>
        </is>
      </c>
    </row>
    <row r="99">
      <c r="A99" s="3" t="inlineStr">
        <is>
          <t>Loan classification and delinquency by year of origination</t>
        </is>
      </c>
      <c r="B99" s="4" t="inlineStr">
        <is>
          <t xml:space="preserve"> </t>
        </is>
      </c>
      <c r="C99" s="4" t="inlineStr">
        <is>
          <t xml:space="preserve"> </t>
        </is>
      </c>
    </row>
    <row r="100">
      <c r="A100" s="4" t="inlineStr">
        <is>
          <t>Total</t>
        </is>
      </c>
      <c r="B100" s="5" t="n">
        <v>24461</v>
      </c>
      <c r="C100" s="5" t="n">
        <v>32137</v>
      </c>
    </row>
    <row r="101">
      <c r="A101" s="4" t="inlineStr">
        <is>
          <t>Freddie Mac</t>
        </is>
      </c>
      <c r="B101" s="4" t="inlineStr">
        <is>
          <t xml:space="preserve"> </t>
        </is>
      </c>
      <c r="C101" s="4" t="inlineStr">
        <is>
          <t xml:space="preserve"> </t>
        </is>
      </c>
    </row>
    <row r="102">
      <c r="A102" s="3" t="inlineStr">
        <is>
          <t>Loan classification and delinquency by year of origination</t>
        </is>
      </c>
      <c r="B102" s="4" t="inlineStr">
        <is>
          <t xml:space="preserve"> </t>
        </is>
      </c>
      <c r="C102" s="4" t="inlineStr">
        <is>
          <t xml:space="preserve"> </t>
        </is>
      </c>
    </row>
    <row r="103">
      <c r="A103" s="4" t="inlineStr">
        <is>
          <t>UPB</t>
        </is>
      </c>
      <c r="B103" s="5" t="n">
        <v>6056</v>
      </c>
      <c r="C103" s="5" t="n">
        <v>2985</v>
      </c>
    </row>
    <row r="104">
      <c r="A104" s="4" t="inlineStr">
        <is>
          <t>Year before current fiscal year</t>
        </is>
      </c>
      <c r="B104" s="4" t="inlineStr">
        <is>
          <t xml:space="preserve"> </t>
        </is>
      </c>
      <c r="C104" s="5" t="n">
        <v>3093</v>
      </c>
    </row>
    <row r="105">
      <c r="A105" s="4" t="inlineStr">
        <is>
          <t>Two years before current fiscal year</t>
        </is>
      </c>
      <c r="B105" s="5" t="n">
        <v>6164</v>
      </c>
      <c r="C105" s="4" t="inlineStr">
        <is>
          <t xml:space="preserve"> </t>
        </is>
      </c>
    </row>
    <row r="106">
      <c r="A106" s="4" t="inlineStr">
        <is>
          <t>Total</t>
        </is>
      </c>
      <c r="B106" s="5" t="n">
        <v>6164</v>
      </c>
      <c r="C106" s="5" t="n">
        <v>3093</v>
      </c>
    </row>
    <row r="107">
      <c r="A107" s="4" t="inlineStr">
        <is>
          <t>Freddie Mac | Current and less than 30 days past due</t>
        </is>
      </c>
      <c r="B107" s="4" t="inlineStr">
        <is>
          <t xml:space="preserve"> </t>
        </is>
      </c>
      <c r="C107" s="4" t="inlineStr">
        <is>
          <t xml:space="preserve"> </t>
        </is>
      </c>
    </row>
    <row r="108">
      <c r="A108" s="3" t="inlineStr">
        <is>
          <t>Loan classification and delinquency by year of origination</t>
        </is>
      </c>
      <c r="B108" s="4" t="inlineStr">
        <is>
          <t xml:space="preserve"> </t>
        </is>
      </c>
      <c r="C108" s="4" t="inlineStr">
        <is>
          <t xml:space="preserve"> </t>
        </is>
      </c>
    </row>
    <row r="109">
      <c r="A109" s="4" t="inlineStr">
        <is>
          <t>Total</t>
        </is>
      </c>
      <c r="B109" s="5" t="n">
        <v>3071</v>
      </c>
      <c r="C109" s="4" t="inlineStr">
        <is>
          <t xml:space="preserve"> </t>
        </is>
      </c>
    </row>
    <row r="110">
      <c r="A110" s="4" t="inlineStr">
        <is>
          <t>Freddie Mac | 60+ Days Past Due</t>
        </is>
      </c>
      <c r="B110" s="4" t="inlineStr">
        <is>
          <t xml:space="preserve"> </t>
        </is>
      </c>
      <c r="C110" s="4" t="inlineStr">
        <is>
          <t xml:space="preserve"> </t>
        </is>
      </c>
    </row>
    <row r="111">
      <c r="A111" s="3" t="inlineStr">
        <is>
          <t>Loan classification and delinquency by year of origination</t>
        </is>
      </c>
      <c r="B111" s="4" t="inlineStr">
        <is>
          <t xml:space="preserve"> </t>
        </is>
      </c>
      <c r="C111" s="4" t="inlineStr">
        <is>
          <t xml:space="preserve"> </t>
        </is>
      </c>
    </row>
    <row r="112">
      <c r="A112" s="4" t="inlineStr">
        <is>
          <t>Total</t>
        </is>
      </c>
      <c r="B112" s="5" t="n">
        <v>3093</v>
      </c>
      <c r="C112" s="5" t="n">
        <v>3093</v>
      </c>
    </row>
    <row r="113">
      <c r="A113" s="4" t="inlineStr">
        <is>
          <t>Residential</t>
        </is>
      </c>
      <c r="B113" s="4" t="inlineStr">
        <is>
          <t xml:space="preserve"> </t>
        </is>
      </c>
      <c r="C113" s="4" t="inlineStr">
        <is>
          <t xml:space="preserve"> </t>
        </is>
      </c>
    </row>
    <row r="114">
      <c r="A114" s="3" t="inlineStr">
        <is>
          <t>Loan classification and delinquency by year of origination</t>
        </is>
      </c>
      <c r="B114" s="4" t="inlineStr">
        <is>
          <t xml:space="preserve"> </t>
        </is>
      </c>
      <c r="C114" s="4" t="inlineStr">
        <is>
          <t xml:space="preserve"> </t>
        </is>
      </c>
    </row>
    <row r="115">
      <c r="A115" s="4" t="inlineStr">
        <is>
          <t>UPB</t>
        </is>
      </c>
      <c r="B115" s="5" t="n">
        <v>2485</v>
      </c>
      <c r="C115" s="5" t="n">
        <v>3914</v>
      </c>
    </row>
    <row r="116">
      <c r="A116" s="4" t="inlineStr">
        <is>
          <t>Current fiscal year</t>
        </is>
      </c>
      <c r="B116" s="5" t="n">
        <v>308</v>
      </c>
      <c r="C116" s="5" t="n">
        <v>1413</v>
      </c>
    </row>
    <row r="117">
      <c r="A117" s="4" t="inlineStr">
        <is>
          <t>Year before current fiscal year</t>
        </is>
      </c>
      <c r="B117" s="5" t="n">
        <v>156</v>
      </c>
      <c r="C117" s="5" t="n">
        <v>492</v>
      </c>
    </row>
    <row r="118">
      <c r="A118" s="4" t="inlineStr">
        <is>
          <t>Two years before current fiscal year</t>
        </is>
      </c>
      <c r="B118" s="4" t="inlineStr">
        <is>
          <t xml:space="preserve"> </t>
        </is>
      </c>
      <c r="C118" s="5" t="n">
        <v>468</v>
      </c>
    </row>
    <row r="119">
      <c r="A119" s="4" t="inlineStr">
        <is>
          <t>Three years before current fiscal year</t>
        </is>
      </c>
      <c r="B119" s="5" t="n">
        <v>441</v>
      </c>
      <c r="C119" s="4" t="inlineStr">
        <is>
          <t xml:space="preserve"> </t>
        </is>
      </c>
    </row>
    <row r="120">
      <c r="A120" s="4" t="inlineStr">
        <is>
          <t>Four years before current fiscal year</t>
        </is>
      </c>
      <c r="B120" s="5" t="n">
        <v>345</v>
      </c>
      <c r="C120" s="4" t="inlineStr">
        <is>
          <t xml:space="preserve"> </t>
        </is>
      </c>
    </row>
    <row r="121">
      <c r="A121" s="4" t="inlineStr">
        <is>
          <t>Five or more years before current fiscal year</t>
        </is>
      </c>
      <c r="B121" s="5" t="n">
        <v>1060</v>
      </c>
      <c r="C121" s="5" t="n">
        <v>1215</v>
      </c>
    </row>
    <row r="122">
      <c r="A122" s="4" t="inlineStr">
        <is>
          <t>Total</t>
        </is>
      </c>
      <c r="B122" s="5" t="n">
        <v>2310</v>
      </c>
      <c r="C122" s="5" t="n">
        <v>3588</v>
      </c>
    </row>
    <row r="123">
      <c r="A123" s="4" t="inlineStr">
        <is>
          <t>General allowance for loan losses</t>
        </is>
      </c>
      <c r="B123" s="5" t="n">
        <v>-4</v>
      </c>
      <c r="C123" s="5" t="n">
        <v>-8</v>
      </c>
    </row>
    <row r="124">
      <c r="A124" s="4" t="inlineStr">
        <is>
          <t>Specific allowance for loan losses</t>
        </is>
      </c>
      <c r="B124" s="5" t="n">
        <v>1</v>
      </c>
      <c r="C124" s="5" t="n">
        <v>52</v>
      </c>
    </row>
    <row r="125">
      <c r="A125" s="4" t="inlineStr">
        <is>
          <t>Residential | Current and less than 30 days past due</t>
        </is>
      </c>
      <c r="B125" s="4" t="inlineStr">
        <is>
          <t xml:space="preserve"> </t>
        </is>
      </c>
      <c r="C125" s="4" t="inlineStr">
        <is>
          <t xml:space="preserve"> </t>
        </is>
      </c>
    </row>
    <row r="126">
      <c r="A126" s="3" t="inlineStr">
        <is>
          <t>Loan classification and delinquency by year of origination</t>
        </is>
      </c>
      <c r="B126" s="4" t="inlineStr">
        <is>
          <t xml:space="preserve"> </t>
        </is>
      </c>
      <c r="C126" s="4" t="inlineStr">
        <is>
          <t xml:space="preserve"> </t>
        </is>
      </c>
    </row>
    <row r="127">
      <c r="A127" s="4" t="inlineStr">
        <is>
          <t>Total</t>
        </is>
      </c>
      <c r="B127" s="5" t="n">
        <v>700</v>
      </c>
      <c r="C127" s="5" t="n">
        <v>1674</v>
      </c>
    </row>
    <row r="128">
      <c r="A128" s="4" t="inlineStr">
        <is>
          <t>Residential | 60+ Days Past Due</t>
        </is>
      </c>
      <c r="B128" s="4" t="inlineStr">
        <is>
          <t xml:space="preserve"> </t>
        </is>
      </c>
      <c r="C128" s="4" t="inlineStr">
        <is>
          <t xml:space="preserve"> </t>
        </is>
      </c>
    </row>
    <row r="129">
      <c r="A129" s="3" t="inlineStr">
        <is>
          <t>Loan classification and delinquency by year of origination</t>
        </is>
      </c>
      <c r="B129" s="4" t="inlineStr">
        <is>
          <t xml:space="preserve"> </t>
        </is>
      </c>
      <c r="C129" s="4" t="inlineStr">
        <is>
          <t xml:space="preserve"> </t>
        </is>
      </c>
    </row>
    <row r="130">
      <c r="A130" s="4" t="inlineStr">
        <is>
          <t>Total</t>
        </is>
      </c>
      <c r="B130" s="5" t="n">
        <v>1610</v>
      </c>
      <c r="C130" s="5" t="n">
        <v>1914</v>
      </c>
    </row>
    <row r="131">
      <c r="A131" s="4" t="inlineStr">
        <is>
          <t>SBA 7(a)</t>
        </is>
      </c>
      <c r="B131" s="4" t="inlineStr">
        <is>
          <t xml:space="preserve"> </t>
        </is>
      </c>
      <c r="C131" s="4" t="inlineStr">
        <is>
          <t xml:space="preserve"> </t>
        </is>
      </c>
    </row>
    <row r="132">
      <c r="A132" s="3" t="inlineStr">
        <is>
          <t>Loan classification and delinquency by year of origination</t>
        </is>
      </c>
      <c r="B132" s="4" t="inlineStr">
        <is>
          <t xml:space="preserve"> </t>
        </is>
      </c>
      <c r="C132" s="4" t="inlineStr">
        <is>
          <t xml:space="preserve"> </t>
        </is>
      </c>
    </row>
    <row r="133">
      <c r="A133" s="4" t="inlineStr">
        <is>
          <t>UPB</t>
        </is>
      </c>
      <c r="B133" s="5" t="n">
        <v>584648</v>
      </c>
      <c r="C133" s="5" t="n">
        <v>618012</v>
      </c>
    </row>
    <row r="134">
      <c r="A134" s="4" t="inlineStr">
        <is>
          <t>Current fiscal year</t>
        </is>
      </c>
      <c r="B134" s="5" t="n">
        <v>80993</v>
      </c>
      <c r="C134" s="5" t="n">
        <v>92030</v>
      </c>
    </row>
    <row r="135">
      <c r="A135" s="4" t="inlineStr">
        <is>
          <t>Year before current fiscal year</t>
        </is>
      </c>
      <c r="B135" s="5" t="n">
        <v>82948</v>
      </c>
      <c r="C135" s="5" t="n">
        <v>44955</v>
      </c>
    </row>
    <row r="136">
      <c r="A136" s="4" t="inlineStr">
        <is>
          <t>Two years before current fiscal year</t>
        </is>
      </c>
      <c r="B136" s="5" t="n">
        <v>40450</v>
      </c>
      <c r="C136" s="5" t="n">
        <v>104938</v>
      </c>
    </row>
    <row r="137">
      <c r="A137" s="4" t="inlineStr">
        <is>
          <t>Three years before current fiscal year</t>
        </is>
      </c>
      <c r="B137" s="5" t="n">
        <v>85024</v>
      </c>
      <c r="C137" s="5" t="n">
        <v>122242</v>
      </c>
    </row>
    <row r="138">
      <c r="A138" s="4" t="inlineStr">
        <is>
          <t>Four years before current fiscal year</t>
        </is>
      </c>
      <c r="B138" s="5" t="n">
        <v>94669</v>
      </c>
      <c r="C138" s="5" t="n">
        <v>49031</v>
      </c>
    </row>
    <row r="139">
      <c r="A139" s="4" t="inlineStr">
        <is>
          <t>Five or more years before current fiscal year</t>
        </is>
      </c>
      <c r="B139" s="5" t="n">
        <v>171439</v>
      </c>
      <c r="C139" s="5" t="n">
        <v>173616</v>
      </c>
    </row>
    <row r="140">
      <c r="A140" s="4" t="inlineStr">
        <is>
          <t>Total</t>
        </is>
      </c>
      <c r="B140" s="5" t="n">
        <v>555523</v>
      </c>
      <c r="C140" s="5" t="n">
        <v>586812</v>
      </c>
    </row>
    <row r="141">
      <c r="A141" s="4" t="inlineStr">
        <is>
          <t>General allowance for loan losses</t>
        </is>
      </c>
      <c r="B141" s="5" t="n">
        <v>-9842</v>
      </c>
      <c r="C141" s="5" t="n">
        <v>-6653</v>
      </c>
    </row>
    <row r="142">
      <c r="A142" s="4" t="inlineStr">
        <is>
          <t>Specific allowance for loan losses</t>
        </is>
      </c>
      <c r="B142" s="5" t="n">
        <v>3503</v>
      </c>
      <c r="C142" s="5" t="n">
        <v>5527</v>
      </c>
    </row>
    <row r="143">
      <c r="A143" s="4" t="inlineStr">
        <is>
          <t>SBA 7(a) | Current and less than 30 days past due</t>
        </is>
      </c>
      <c r="B143" s="4" t="inlineStr">
        <is>
          <t xml:space="preserve"> </t>
        </is>
      </c>
      <c r="C143" s="4" t="inlineStr">
        <is>
          <t xml:space="preserve"> </t>
        </is>
      </c>
    </row>
    <row r="144">
      <c r="A144" s="3" t="inlineStr">
        <is>
          <t>Loan classification and delinquency by year of origination</t>
        </is>
      </c>
      <c r="B144" s="4" t="inlineStr">
        <is>
          <t xml:space="preserve"> </t>
        </is>
      </c>
      <c r="C144" s="4" t="inlineStr">
        <is>
          <t xml:space="preserve"> </t>
        </is>
      </c>
    </row>
    <row r="145">
      <c r="A145" s="4" t="inlineStr">
        <is>
          <t>Total</t>
        </is>
      </c>
      <c r="B145" s="5" t="n">
        <v>550061</v>
      </c>
      <c r="C145" s="5" t="n">
        <v>576593</v>
      </c>
    </row>
    <row r="146">
      <c r="A146" s="4" t="inlineStr">
        <is>
          <t>SBA 7(a) | 30-59 Days Past Due</t>
        </is>
      </c>
      <c r="B146" s="4" t="inlineStr">
        <is>
          <t xml:space="preserve"> </t>
        </is>
      </c>
      <c r="C146" s="4" t="inlineStr">
        <is>
          <t xml:space="preserve"> </t>
        </is>
      </c>
    </row>
    <row r="147">
      <c r="A147" s="3" t="inlineStr">
        <is>
          <t>Loan classification and delinquency by year of origination</t>
        </is>
      </c>
      <c r="B147" s="4" t="inlineStr">
        <is>
          <t xml:space="preserve"> </t>
        </is>
      </c>
      <c r="C147" s="4" t="inlineStr">
        <is>
          <t xml:space="preserve"> </t>
        </is>
      </c>
    </row>
    <row r="148">
      <c r="A148" s="4" t="inlineStr">
        <is>
          <t>Total</t>
        </is>
      </c>
      <c r="B148" s="5" t="n">
        <v>860</v>
      </c>
      <c r="C148" s="5" t="n">
        <v>6741</v>
      </c>
    </row>
    <row r="149">
      <c r="A149" s="4" t="inlineStr">
        <is>
          <t>SBA 7(a) | 60+ Days Past Due</t>
        </is>
      </c>
      <c r="B149" s="4" t="inlineStr">
        <is>
          <t xml:space="preserve"> </t>
        </is>
      </c>
      <c r="C149" s="4" t="inlineStr">
        <is>
          <t xml:space="preserve"> </t>
        </is>
      </c>
    </row>
    <row r="150">
      <c r="A150" s="3" t="inlineStr">
        <is>
          <t>Loan classification and delinquency by year of origination</t>
        </is>
      </c>
      <c r="B150" s="4" t="inlineStr">
        <is>
          <t xml:space="preserve"> </t>
        </is>
      </c>
      <c r="C150" s="4" t="inlineStr">
        <is>
          <t xml:space="preserve"> </t>
        </is>
      </c>
    </row>
    <row r="151">
      <c r="A151" s="4" t="inlineStr">
        <is>
          <t>Total</t>
        </is>
      </c>
      <c r="B151" s="5" t="n">
        <v>4602</v>
      </c>
      <c r="C151" s="5" t="n">
        <v>3478</v>
      </c>
    </row>
    <row r="152">
      <c r="A152" s="4" t="inlineStr">
        <is>
          <t>Other</t>
        </is>
      </c>
      <c r="B152" s="4" t="inlineStr">
        <is>
          <t xml:space="preserve"> </t>
        </is>
      </c>
      <c r="C152" s="4" t="inlineStr">
        <is>
          <t xml:space="preserve"> </t>
        </is>
      </c>
    </row>
    <row r="153">
      <c r="A153" s="3" t="inlineStr">
        <is>
          <t>Loan classification and delinquency by year of origination</t>
        </is>
      </c>
      <c r="B153" s="4" t="inlineStr">
        <is>
          <t xml:space="preserve"> </t>
        </is>
      </c>
      <c r="C153" s="4" t="inlineStr">
        <is>
          <t xml:space="preserve"> </t>
        </is>
      </c>
    </row>
    <row r="154">
      <c r="A154" s="4" t="inlineStr">
        <is>
          <t>UPB</t>
        </is>
      </c>
      <c r="B154" s="5" t="n">
        <v>639264</v>
      </c>
      <c r="C154" s="5" t="n">
        <v>811017</v>
      </c>
    </row>
    <row r="155">
      <c r="A155" s="4" t="inlineStr">
        <is>
          <t>Current fiscal year</t>
        </is>
      </c>
      <c r="B155" s="5" t="n">
        <v>2227</v>
      </c>
      <c r="C155" s="5" t="n">
        <v>4523</v>
      </c>
    </row>
    <row r="156">
      <c r="A156" s="4" t="inlineStr">
        <is>
          <t>Year before current fiscal year</t>
        </is>
      </c>
      <c r="B156" s="5" t="n">
        <v>27294</v>
      </c>
      <c r="C156" s="5" t="n">
        <v>22973</v>
      </c>
    </row>
    <row r="157">
      <c r="A157" s="4" t="inlineStr">
        <is>
          <t>Two years before current fiscal year</t>
        </is>
      </c>
      <c r="B157" s="5" t="n">
        <v>10452</v>
      </c>
      <c r="C157" s="5" t="n">
        <v>76320</v>
      </c>
    </row>
    <row r="158">
      <c r="A158" s="4" t="inlineStr">
        <is>
          <t>Three years before current fiscal year</t>
        </is>
      </c>
      <c r="B158" s="5" t="n">
        <v>71874</v>
      </c>
      <c r="C158" s="5" t="n">
        <v>31570</v>
      </c>
    </row>
    <row r="159">
      <c r="A159" s="4" t="inlineStr">
        <is>
          <t>Four years before current fiscal year</t>
        </is>
      </c>
      <c r="B159" s="5" t="n">
        <v>13911</v>
      </c>
      <c r="C159" s="5" t="n">
        <v>14868</v>
      </c>
    </row>
    <row r="160">
      <c r="A160" s="4" t="inlineStr">
        <is>
          <t>Five or more years before current fiscal year</t>
        </is>
      </c>
      <c r="B160" s="5" t="n">
        <v>507678</v>
      </c>
      <c r="C160" s="5" t="n">
        <v>653428</v>
      </c>
    </row>
    <row r="161">
      <c r="A161" s="4" t="inlineStr">
        <is>
          <t>Total</t>
        </is>
      </c>
      <c r="B161" s="5" t="n">
        <v>633436</v>
      </c>
      <c r="C161" s="5" t="n">
        <v>803682</v>
      </c>
    </row>
    <row r="162">
      <c r="A162" s="4" t="inlineStr">
        <is>
          <t>General allowance for loan losses</t>
        </is>
      </c>
      <c r="B162" s="5" t="n">
        <v>-2228</v>
      </c>
      <c r="C162" s="5" t="n">
        <v>-3581</v>
      </c>
    </row>
    <row r="163">
      <c r="A163" s="4" t="inlineStr">
        <is>
          <t>Specific allowance for loan losses</t>
        </is>
      </c>
      <c r="B163" s="5" t="n">
        <v>904</v>
      </c>
      <c r="C163" s="5" t="n">
        <v>3176</v>
      </c>
    </row>
    <row r="164">
      <c r="A164" s="4" t="inlineStr">
        <is>
          <t>Other | Current and less than 30 days past due</t>
        </is>
      </c>
      <c r="B164" s="4" t="inlineStr">
        <is>
          <t xml:space="preserve"> </t>
        </is>
      </c>
      <c r="C164" s="4" t="inlineStr">
        <is>
          <t xml:space="preserve"> </t>
        </is>
      </c>
    </row>
    <row r="165">
      <c r="A165" s="3" t="inlineStr">
        <is>
          <t>Loan classification and delinquency by year of origination</t>
        </is>
      </c>
      <c r="B165" s="4" t="inlineStr">
        <is>
          <t xml:space="preserve"> </t>
        </is>
      </c>
      <c r="C165" s="4" t="inlineStr">
        <is>
          <t xml:space="preserve"> </t>
        </is>
      </c>
    </row>
    <row r="166">
      <c r="A166" s="4" t="inlineStr">
        <is>
          <t>Total</t>
        </is>
      </c>
      <c r="B166" s="5" t="n">
        <v>602175</v>
      </c>
      <c r="C166" s="5" t="n">
        <v>754480</v>
      </c>
    </row>
    <row r="167">
      <c r="A167" s="4" t="inlineStr">
        <is>
          <t>Other | 30-59 Days Past Due</t>
        </is>
      </c>
      <c r="B167" s="4" t="inlineStr">
        <is>
          <t xml:space="preserve"> </t>
        </is>
      </c>
      <c r="C167" s="4" t="inlineStr">
        <is>
          <t xml:space="preserve"> </t>
        </is>
      </c>
    </row>
    <row r="168">
      <c r="A168" s="3" t="inlineStr">
        <is>
          <t>Loan classification and delinquency by year of origination</t>
        </is>
      </c>
      <c r="B168" s="4" t="inlineStr">
        <is>
          <t xml:space="preserve"> </t>
        </is>
      </c>
      <c r="C168" s="4" t="inlineStr">
        <is>
          <t xml:space="preserve"> </t>
        </is>
      </c>
    </row>
    <row r="169">
      <c r="A169" s="4" t="inlineStr">
        <is>
          <t>Total</t>
        </is>
      </c>
      <c r="B169" s="5" t="n">
        <v>1327</v>
      </c>
      <c r="C169" s="5" t="n">
        <v>13099</v>
      </c>
    </row>
    <row r="170">
      <c r="A170" s="4" t="inlineStr">
        <is>
          <t>Other | 60+ Days Past Due</t>
        </is>
      </c>
      <c r="B170" s="4" t="inlineStr">
        <is>
          <t xml:space="preserve"> </t>
        </is>
      </c>
      <c r="C170" s="4" t="inlineStr">
        <is>
          <t xml:space="preserve"> </t>
        </is>
      </c>
    </row>
    <row r="171">
      <c r="A171" s="3" t="inlineStr">
        <is>
          <t>Loan classification and delinquency by year of origination</t>
        </is>
      </c>
      <c r="B171" s="4" t="inlineStr">
        <is>
          <t xml:space="preserve"> </t>
        </is>
      </c>
      <c r="C171" s="4" t="inlineStr">
        <is>
          <t xml:space="preserve"> </t>
        </is>
      </c>
    </row>
    <row r="172">
      <c r="A172" s="4" t="inlineStr">
        <is>
          <t>Total</t>
        </is>
      </c>
      <c r="B172" s="6" t="n">
        <v>29934</v>
      </c>
      <c r="C172" s="6" t="n">
        <v>36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and Allowance for Credit Losses - Delinquency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Loan delinquenc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Carrying Value</t>
        </is>
      </c>
      <c r="B4" s="6" t="n">
        <v>9871910</v>
      </c>
      <c r="C4" s="6" t="n">
        <v>7025407</v>
      </c>
      <c r="D4" s="4" t="inlineStr">
        <is>
          <t xml:space="preserve"> </t>
        </is>
      </c>
      <c r="E4" s="4" t="inlineStr">
        <is>
          <t xml:space="preserve"> </t>
        </is>
      </c>
      <c r="F4" s="4" t="inlineStr">
        <is>
          <t xml:space="preserve"> </t>
        </is>
      </c>
      <c r="G4" s="4" t="inlineStr">
        <is>
          <t xml:space="preserve"> </t>
        </is>
      </c>
    </row>
    <row r="5">
      <c r="A5" s="4" t="inlineStr">
        <is>
          <t>Non-Accrual Loans</t>
        </is>
      </c>
      <c r="B5" s="5" t="n">
        <v>249760</v>
      </c>
      <c r="C5" s="5" t="n">
        <v>99502</v>
      </c>
      <c r="D5" s="4" t="inlineStr">
        <is>
          <t xml:space="preserve"> </t>
        </is>
      </c>
      <c r="E5" s="4" t="inlineStr">
        <is>
          <t xml:space="preserve"> </t>
        </is>
      </c>
      <c r="F5" s="4" t="inlineStr">
        <is>
          <t xml:space="preserve"> </t>
        </is>
      </c>
      <c r="G5" s="4" t="inlineStr">
        <is>
          <t xml:space="preserve"> </t>
        </is>
      </c>
    </row>
    <row r="6">
      <c r="A6" s="4" t="inlineStr">
        <is>
          <t>General allowance for loan losses</t>
        </is>
      </c>
      <c r="B6" s="5" t="n">
        <v>-29796</v>
      </c>
      <c r="C6" s="5" t="n">
        <v>-28113</v>
      </c>
      <c r="D6" s="4" t="inlineStr">
        <is>
          <t xml:space="preserve"> </t>
        </is>
      </c>
      <c r="E6" s="4" t="inlineStr">
        <is>
          <t xml:space="preserve"> </t>
        </is>
      </c>
      <c r="F6" s="4" t="inlineStr">
        <is>
          <t xml:space="preserve"> </t>
        </is>
      </c>
      <c r="G6" s="4" t="inlineStr">
        <is>
          <t xml:space="preserve"> </t>
        </is>
      </c>
    </row>
    <row r="7">
      <c r="A7" s="4" t="inlineStr">
        <is>
          <t>Total Loans, net of allowance for loan losses, including loans in consolidated VIEs</t>
        </is>
      </c>
      <c r="B7" s="6" t="n">
        <v>9842114</v>
      </c>
      <c r="C7" s="6" t="n">
        <v>6997294</v>
      </c>
      <c r="D7" s="4" t="inlineStr">
        <is>
          <t xml:space="preserve"> </t>
        </is>
      </c>
      <c r="E7" s="4" t="inlineStr">
        <is>
          <t xml:space="preserve"> </t>
        </is>
      </c>
      <c r="F7" s="4" t="inlineStr">
        <is>
          <t xml:space="preserve"> </t>
        </is>
      </c>
      <c r="G7" s="4" t="inlineStr">
        <is>
          <t xml:space="preserve"> </t>
        </is>
      </c>
    </row>
    <row r="8">
      <c r="A8" s="4" t="inlineStr">
        <is>
          <t>Percentage of loans outstanding</t>
        </is>
      </c>
      <c r="B8" s="12" t="n">
        <v>1</v>
      </c>
      <c r="C8" s="12" t="n">
        <v>1</v>
      </c>
      <c r="D8" s="4" t="inlineStr">
        <is>
          <t xml:space="preserve"> </t>
        </is>
      </c>
      <c r="E8" s="4" t="inlineStr">
        <is>
          <t xml:space="preserve"> </t>
        </is>
      </c>
      <c r="F8" s="4" t="inlineStr">
        <is>
          <t xml:space="preserve"> </t>
        </is>
      </c>
      <c r="G8" s="4" t="inlineStr">
        <is>
          <t xml:space="preserve"> </t>
        </is>
      </c>
    </row>
    <row r="9">
      <c r="A9" s="4" t="inlineStr">
        <is>
          <t>Percentage of outstanding, Non-Accrual Loans</t>
        </is>
      </c>
      <c r="B9" s="11" t="n">
        <v>0.025</v>
      </c>
      <c r="C9" s="11" t="n">
        <v>0.014</v>
      </c>
      <c r="D9" s="4" t="inlineStr">
        <is>
          <t xml:space="preserve"> </t>
        </is>
      </c>
      <c r="E9" s="4" t="inlineStr">
        <is>
          <t xml:space="preserve"> </t>
        </is>
      </c>
      <c r="F9" s="4" t="inlineStr">
        <is>
          <t xml:space="preserve"> </t>
        </is>
      </c>
      <c r="G9" s="4" t="inlineStr">
        <is>
          <t xml:space="preserve"> </t>
        </is>
      </c>
    </row>
    <row r="10">
      <c r="A10" s="4" t="inlineStr">
        <is>
          <t>Specific allowance for loan losses</t>
        </is>
      </c>
      <c r="B10" s="6" t="n">
        <v>60253</v>
      </c>
      <c r="C10" s="6" t="n">
        <v>45377</v>
      </c>
      <c r="D10" s="6" t="n">
        <v>46125</v>
      </c>
      <c r="E10" s="6" t="n">
        <v>49247</v>
      </c>
      <c r="F10" s="6" t="n">
        <v>49629</v>
      </c>
      <c r="G10" s="6" t="n">
        <v>46732</v>
      </c>
    </row>
    <row r="11">
      <c r="A11" s="4" t="inlineStr">
        <is>
          <t>Current and less than 30 days pas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delinquency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Carrying Value</t>
        </is>
      </c>
      <c r="B13" s="6" t="n">
        <v>9622580</v>
      </c>
      <c r="C13" s="6" t="n">
        <v>6841685</v>
      </c>
      <c r="D13" s="4" t="inlineStr">
        <is>
          <t xml:space="preserve"> </t>
        </is>
      </c>
      <c r="E13" s="4" t="inlineStr">
        <is>
          <t xml:space="preserve"> </t>
        </is>
      </c>
      <c r="F13" s="4" t="inlineStr">
        <is>
          <t xml:space="preserve"> </t>
        </is>
      </c>
      <c r="G13" s="4" t="inlineStr">
        <is>
          <t xml:space="preserve"> </t>
        </is>
      </c>
    </row>
    <row r="14">
      <c r="A14" s="4" t="inlineStr">
        <is>
          <t>Percentage of loans outstanding</t>
        </is>
      </c>
      <c r="B14" s="11" t="n">
        <v>0.975</v>
      </c>
      <c r="C14" s="11" t="n">
        <v>0.974</v>
      </c>
      <c r="D14" s="4" t="inlineStr">
        <is>
          <t xml:space="preserve"> </t>
        </is>
      </c>
      <c r="E14" s="4" t="inlineStr">
        <is>
          <t xml:space="preserve"> </t>
        </is>
      </c>
      <c r="F14" s="4" t="inlineStr">
        <is>
          <t xml:space="preserve"> </t>
        </is>
      </c>
      <c r="G14" s="4" t="inlineStr">
        <is>
          <t xml:space="preserve"> </t>
        </is>
      </c>
    </row>
    <row r="15">
      <c r="A15" s="4" t="inlineStr">
        <is>
          <t>30-59 Days Pa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delinquency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Carrying Value</t>
        </is>
      </c>
      <c r="B17" s="6" t="n">
        <v>9917</v>
      </c>
      <c r="C17" s="6" t="n">
        <v>72837</v>
      </c>
      <c r="D17" s="4" t="inlineStr">
        <is>
          <t xml:space="preserve"> </t>
        </is>
      </c>
      <c r="E17" s="4" t="inlineStr">
        <is>
          <t xml:space="preserve"> </t>
        </is>
      </c>
      <c r="F17" s="4" t="inlineStr">
        <is>
          <t xml:space="preserve"> </t>
        </is>
      </c>
      <c r="G17" s="4" t="inlineStr">
        <is>
          <t xml:space="preserve"> </t>
        </is>
      </c>
    </row>
    <row r="18">
      <c r="A18" s="4" t="inlineStr">
        <is>
          <t>Percentage of loans outstanding</t>
        </is>
      </c>
      <c r="B18" s="11" t="n">
        <v>0.001</v>
      </c>
      <c r="C18" s="12" t="n">
        <v>0.01</v>
      </c>
      <c r="D18" s="4" t="inlineStr">
        <is>
          <t xml:space="preserve"> </t>
        </is>
      </c>
      <c r="E18" s="4" t="inlineStr">
        <is>
          <t xml:space="preserve"> </t>
        </is>
      </c>
      <c r="F18" s="4" t="inlineStr">
        <is>
          <t xml:space="preserve"> </t>
        </is>
      </c>
      <c r="G18" s="4" t="inlineStr">
        <is>
          <t xml:space="preserve"> </t>
        </is>
      </c>
    </row>
    <row r="19">
      <c r="A19" s="4" t="inlineStr">
        <is>
          <t>60+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delinquency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Carrying Value</t>
        </is>
      </c>
      <c r="B21" s="6" t="n">
        <v>239413</v>
      </c>
      <c r="C21" s="6" t="n">
        <v>110885</v>
      </c>
      <c r="D21" s="4" t="inlineStr">
        <is>
          <t xml:space="preserve"> </t>
        </is>
      </c>
      <c r="E21" s="4" t="inlineStr">
        <is>
          <t xml:space="preserve"> </t>
        </is>
      </c>
      <c r="F21" s="4" t="inlineStr">
        <is>
          <t xml:space="preserve"> </t>
        </is>
      </c>
      <c r="G21" s="4" t="inlineStr">
        <is>
          <t xml:space="preserve"> </t>
        </is>
      </c>
    </row>
    <row r="22">
      <c r="A22" s="4" t="inlineStr">
        <is>
          <t>Percentage of loans outstanding</t>
        </is>
      </c>
      <c r="B22" s="11" t="n">
        <v>0.024</v>
      </c>
      <c r="C22" s="11" t="n">
        <v>0.016</v>
      </c>
      <c r="D22" s="4" t="inlineStr">
        <is>
          <t xml:space="preserve"> </t>
        </is>
      </c>
      <c r="E22" s="4" t="inlineStr">
        <is>
          <t xml:space="preserve"> </t>
        </is>
      </c>
      <c r="F22" s="4" t="inlineStr">
        <is>
          <t xml:space="preserve"> </t>
        </is>
      </c>
      <c r="G22" s="4" t="inlineStr">
        <is>
          <t xml:space="preserve"> </t>
        </is>
      </c>
    </row>
    <row r="23">
      <c r="A23" s="4" t="inlineStr">
        <is>
          <t>90+ Days Pas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 delinquency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utstanding, 90+Days Past Due Accruing</t>
        </is>
      </c>
      <c r="B25" s="12" t="n">
        <v>0</v>
      </c>
      <c r="C25" s="12" t="n">
        <v>0</v>
      </c>
      <c r="D25" s="4" t="inlineStr">
        <is>
          <t xml:space="preserve"> </t>
        </is>
      </c>
      <c r="E25" s="4" t="inlineStr">
        <is>
          <t xml:space="preserve"> </t>
        </is>
      </c>
      <c r="F25" s="4" t="inlineStr">
        <is>
          <t xml:space="preserve"> </t>
        </is>
      </c>
      <c r="G25" s="4" t="inlineStr">
        <is>
          <t xml:space="preserve"> </t>
        </is>
      </c>
    </row>
    <row r="26">
      <c r="A26" s="4" t="inlineStr">
        <is>
          <t>Bri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 delinquency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Carrying Value</t>
        </is>
      </c>
      <c r="B28" s="6" t="n">
        <v>7327926</v>
      </c>
      <c r="C28" s="6" t="n">
        <v>4538387</v>
      </c>
      <c r="D28" s="4" t="inlineStr">
        <is>
          <t xml:space="preserve"> </t>
        </is>
      </c>
      <c r="E28" s="4" t="inlineStr">
        <is>
          <t xml:space="preserve"> </t>
        </is>
      </c>
      <c r="F28" s="4" t="inlineStr">
        <is>
          <t xml:space="preserve"> </t>
        </is>
      </c>
      <c r="G28" s="4" t="inlineStr">
        <is>
          <t xml:space="preserve"> </t>
        </is>
      </c>
    </row>
    <row r="29">
      <c r="A29" s="4" t="inlineStr">
        <is>
          <t>Non-Accrual Loans</t>
        </is>
      </c>
      <c r="B29" s="5" t="n">
        <v>124037</v>
      </c>
      <c r="C29" s="5" t="n">
        <v>28820</v>
      </c>
      <c r="D29" s="4" t="inlineStr">
        <is>
          <t xml:space="preserve"> </t>
        </is>
      </c>
      <c r="E29" s="4" t="inlineStr">
        <is>
          <t xml:space="preserve"> </t>
        </is>
      </c>
      <c r="F29" s="4" t="inlineStr">
        <is>
          <t xml:space="preserve"> </t>
        </is>
      </c>
      <c r="G29" s="4" t="inlineStr">
        <is>
          <t xml:space="preserve"> </t>
        </is>
      </c>
    </row>
    <row r="30">
      <c r="A30" s="4" t="inlineStr">
        <is>
          <t>General allowance for loan losses</t>
        </is>
      </c>
      <c r="B30" s="5" t="n">
        <v>-14823</v>
      </c>
      <c r="C30" s="5" t="n">
        <v>-15204</v>
      </c>
      <c r="D30" s="4" t="inlineStr">
        <is>
          <t xml:space="preserve"> </t>
        </is>
      </c>
      <c r="E30" s="4" t="inlineStr">
        <is>
          <t xml:space="preserve"> </t>
        </is>
      </c>
      <c r="F30" s="4" t="inlineStr">
        <is>
          <t xml:space="preserve"> </t>
        </is>
      </c>
      <c r="G30" s="4" t="inlineStr">
        <is>
          <t xml:space="preserve"> </t>
        </is>
      </c>
    </row>
    <row r="31">
      <c r="A31" s="4" t="inlineStr">
        <is>
          <t>Specific allowance for loan losses</t>
        </is>
      </c>
      <c r="B31" s="5" t="n">
        <v>20454</v>
      </c>
      <c r="C31" s="5" t="n">
        <v>19519</v>
      </c>
      <c r="D31" s="5" t="n">
        <v>18393</v>
      </c>
      <c r="E31" s="5" t="n">
        <v>24574</v>
      </c>
      <c r="F31" s="5" t="n">
        <v>21178</v>
      </c>
      <c r="G31" s="5" t="n">
        <v>14588</v>
      </c>
    </row>
    <row r="32">
      <c r="A32" s="4" t="inlineStr">
        <is>
          <t>Bridge | Current and less than 30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 delinquency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Carrying Value</t>
        </is>
      </c>
      <c r="B34" s="5" t="n">
        <v>7200286</v>
      </c>
      <c r="C34" s="5" t="n">
        <v>4451230</v>
      </c>
      <c r="D34" s="4" t="inlineStr">
        <is>
          <t xml:space="preserve"> </t>
        </is>
      </c>
      <c r="E34" s="4" t="inlineStr">
        <is>
          <t xml:space="preserve"> </t>
        </is>
      </c>
      <c r="F34" s="4" t="inlineStr">
        <is>
          <t xml:space="preserve"> </t>
        </is>
      </c>
      <c r="G34" s="4" t="inlineStr">
        <is>
          <t xml:space="preserve"> </t>
        </is>
      </c>
    </row>
    <row r="35">
      <c r="A35" s="4" t="inlineStr">
        <is>
          <t>Bridge | 30-59 Days Pas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 delinquency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Carrying Value</t>
        </is>
      </c>
      <c r="B37" s="5" t="n">
        <v>7730</v>
      </c>
      <c r="C37" s="5" t="n">
        <v>52997</v>
      </c>
      <c r="D37" s="4" t="inlineStr">
        <is>
          <t xml:space="preserve"> </t>
        </is>
      </c>
      <c r="E37" s="4" t="inlineStr">
        <is>
          <t xml:space="preserve"> </t>
        </is>
      </c>
      <c r="F37" s="4" t="inlineStr">
        <is>
          <t xml:space="preserve"> </t>
        </is>
      </c>
      <c r="G37" s="4" t="inlineStr">
        <is>
          <t xml:space="preserve"> </t>
        </is>
      </c>
    </row>
    <row r="38">
      <c r="A38" s="4" t="inlineStr">
        <is>
          <t>Bridge | 60+ Days Past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 delinquency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Carrying Value</t>
        </is>
      </c>
      <c r="B40" s="5" t="n">
        <v>119910</v>
      </c>
      <c r="C40" s="5" t="n">
        <v>34160</v>
      </c>
      <c r="D40" s="4" t="inlineStr">
        <is>
          <t xml:space="preserve"> </t>
        </is>
      </c>
      <c r="E40" s="4" t="inlineStr">
        <is>
          <t xml:space="preserve"> </t>
        </is>
      </c>
      <c r="F40" s="4" t="inlineStr">
        <is>
          <t xml:space="preserve"> </t>
        </is>
      </c>
      <c r="G40" s="4" t="inlineStr">
        <is>
          <t xml:space="preserve"> </t>
        </is>
      </c>
    </row>
    <row r="41">
      <c r="A41" s="4" t="inlineStr">
        <is>
          <t>Constr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 delinquency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Carrying Value</t>
        </is>
      </c>
      <c r="B43" s="5" t="n">
        <v>37313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Accrual Loans</t>
        </is>
      </c>
      <c r="B44" s="5" t="n">
        <v>5580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eneral allowance for loan losses</t>
        </is>
      </c>
      <c r="B45" s="5" t="n">
        <v>-97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ecific allowance for loan losses</t>
        </is>
      </c>
      <c r="B46" s="5" t="n">
        <v>16943</v>
      </c>
      <c r="C46" s="4" t="inlineStr">
        <is>
          <t xml:space="preserve"> </t>
        </is>
      </c>
      <c r="D46" s="5" t="n">
        <v>5122</v>
      </c>
      <c r="E46" s="4" t="inlineStr">
        <is>
          <t xml:space="preserve"> </t>
        </is>
      </c>
      <c r="F46" s="4" t="inlineStr">
        <is>
          <t xml:space="preserve"> </t>
        </is>
      </c>
      <c r="G46" s="4" t="inlineStr">
        <is>
          <t xml:space="preserve"> </t>
        </is>
      </c>
    </row>
    <row r="47">
      <c r="A47" s="4" t="inlineStr">
        <is>
          <t>Construction | Current and less than 30 days 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 delinquency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Carrying Value</t>
        </is>
      </c>
      <c r="B49" s="5" t="n">
        <v>31732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truction | 60+ Days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 delinquency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Carrying Value</t>
        </is>
      </c>
      <c r="B52" s="5" t="n">
        <v>558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xe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 delinquency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Carrying Value</t>
        </is>
      </c>
      <c r="B55" s="5" t="n">
        <v>973419</v>
      </c>
      <c r="C55" s="5" t="n">
        <v>1089845</v>
      </c>
      <c r="D55" s="4" t="inlineStr">
        <is>
          <t xml:space="preserve"> </t>
        </is>
      </c>
      <c r="E55" s="4" t="inlineStr">
        <is>
          <t xml:space="preserve"> </t>
        </is>
      </c>
      <c r="F55" s="4" t="inlineStr">
        <is>
          <t xml:space="preserve"> </t>
        </is>
      </c>
      <c r="G55" s="4" t="inlineStr">
        <is>
          <t xml:space="preserve"> </t>
        </is>
      </c>
    </row>
    <row r="56">
      <c r="A56" s="4" t="inlineStr">
        <is>
          <t>Non-Accrual Loans</t>
        </is>
      </c>
      <c r="B56" s="5" t="n">
        <v>20662</v>
      </c>
      <c r="C56" s="5" t="n">
        <v>24031</v>
      </c>
      <c r="D56" s="4" t="inlineStr">
        <is>
          <t xml:space="preserve"> </t>
        </is>
      </c>
      <c r="E56" s="4" t="inlineStr">
        <is>
          <t xml:space="preserve"> </t>
        </is>
      </c>
      <c r="F56" s="4" t="inlineStr">
        <is>
          <t xml:space="preserve"> </t>
        </is>
      </c>
      <c r="G56" s="4" t="inlineStr">
        <is>
          <t xml:space="preserve"> </t>
        </is>
      </c>
    </row>
    <row r="57">
      <c r="A57" s="4" t="inlineStr">
        <is>
          <t>General allowance for loan losses</t>
        </is>
      </c>
      <c r="B57" s="5" t="n">
        <v>-1928</v>
      </c>
      <c r="C57" s="5" t="n">
        <v>-2667</v>
      </c>
      <c r="D57" s="4" t="inlineStr">
        <is>
          <t xml:space="preserve"> </t>
        </is>
      </c>
      <c r="E57" s="4" t="inlineStr">
        <is>
          <t xml:space="preserve"> </t>
        </is>
      </c>
      <c r="F57" s="4" t="inlineStr">
        <is>
          <t xml:space="preserve"> </t>
        </is>
      </c>
      <c r="G57" s="4" t="inlineStr">
        <is>
          <t xml:space="preserve"> </t>
        </is>
      </c>
    </row>
    <row r="58">
      <c r="A58" s="4" t="inlineStr">
        <is>
          <t>Specific allowance for loan losses</t>
        </is>
      </c>
      <c r="B58" s="5" t="n">
        <v>6374</v>
      </c>
      <c r="C58" s="5" t="n">
        <v>6861</v>
      </c>
      <c r="D58" s="5" t="n">
        <v>6222</v>
      </c>
      <c r="E58" s="5" t="n">
        <v>5723</v>
      </c>
      <c r="F58" s="5" t="n">
        <v>6865</v>
      </c>
      <c r="G58" s="5" t="n">
        <v>7629</v>
      </c>
    </row>
    <row r="59">
      <c r="A59" s="4" t="inlineStr">
        <is>
          <t>Fixed rate | Current and less than 30 days past d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 delinquency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Carrying Value</t>
        </is>
      </c>
      <c r="B61" s="5" t="n">
        <v>948958</v>
      </c>
      <c r="C61" s="5" t="n">
        <v>1057708</v>
      </c>
      <c r="D61" s="4" t="inlineStr">
        <is>
          <t xml:space="preserve"> </t>
        </is>
      </c>
      <c r="E61" s="4" t="inlineStr">
        <is>
          <t xml:space="preserve"> </t>
        </is>
      </c>
      <c r="F61" s="4" t="inlineStr">
        <is>
          <t xml:space="preserve"> </t>
        </is>
      </c>
      <c r="G61" s="4" t="inlineStr">
        <is>
          <t xml:space="preserve"> </t>
        </is>
      </c>
    </row>
    <row r="62">
      <c r="A62" s="4" t="inlineStr">
        <is>
          <t>Fixed rate | 60+ Days Pas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 delinquency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Carrying Value</t>
        </is>
      </c>
      <c r="B64" s="5" t="n">
        <v>24461</v>
      </c>
      <c r="C64" s="5" t="n">
        <v>32137</v>
      </c>
      <c r="D64" s="4" t="inlineStr">
        <is>
          <t xml:space="preserve"> </t>
        </is>
      </c>
      <c r="E64" s="4" t="inlineStr">
        <is>
          <t xml:space="preserve"> </t>
        </is>
      </c>
      <c r="F64" s="4" t="inlineStr">
        <is>
          <t xml:space="preserve"> </t>
        </is>
      </c>
      <c r="G64" s="4" t="inlineStr">
        <is>
          <t xml:space="preserve"> </t>
        </is>
      </c>
    </row>
    <row r="65">
      <c r="A65" s="4" t="inlineStr">
        <is>
          <t>Freddie Ma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 delinquency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Carrying Value</t>
        </is>
      </c>
      <c r="B67" s="5" t="n">
        <v>6164</v>
      </c>
      <c r="C67" s="5" t="n">
        <v>3093</v>
      </c>
      <c r="D67" s="4" t="inlineStr">
        <is>
          <t xml:space="preserve"> </t>
        </is>
      </c>
      <c r="E67" s="4" t="inlineStr">
        <is>
          <t xml:space="preserve"> </t>
        </is>
      </c>
      <c r="F67" s="4" t="inlineStr">
        <is>
          <t xml:space="preserve"> </t>
        </is>
      </c>
      <c r="G67" s="4" t="inlineStr">
        <is>
          <t xml:space="preserve"> </t>
        </is>
      </c>
    </row>
    <row r="68">
      <c r="A68" s="4" t="inlineStr">
        <is>
          <t>Non-Accrual Loans</t>
        </is>
      </c>
      <c r="B68" s="5" t="n">
        <v>3093</v>
      </c>
      <c r="C68" s="5" t="n">
        <v>3093</v>
      </c>
      <c r="D68" s="4" t="inlineStr">
        <is>
          <t xml:space="preserve"> </t>
        </is>
      </c>
      <c r="E68" s="4" t="inlineStr">
        <is>
          <t xml:space="preserve"> </t>
        </is>
      </c>
      <c r="F68" s="4" t="inlineStr">
        <is>
          <t xml:space="preserve"> </t>
        </is>
      </c>
      <c r="G68" s="4" t="inlineStr">
        <is>
          <t xml:space="preserve"> </t>
        </is>
      </c>
    </row>
    <row r="69">
      <c r="A69" s="4" t="inlineStr">
        <is>
          <t>Freddie Mac | Current and less than 30 days pas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 delinquency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Carrying Value</t>
        </is>
      </c>
      <c r="B71" s="5" t="n">
        <v>307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reddie Mac | 60+ Days Pas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 delinquency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Carrying Value</t>
        </is>
      </c>
      <c r="B74" s="5" t="n">
        <v>3093</v>
      </c>
      <c r="C74" s="5" t="n">
        <v>3093</v>
      </c>
      <c r="D74" s="4" t="inlineStr">
        <is>
          <t xml:space="preserve"> </t>
        </is>
      </c>
      <c r="E74" s="4" t="inlineStr">
        <is>
          <t xml:space="preserve"> </t>
        </is>
      </c>
      <c r="F74" s="4" t="inlineStr">
        <is>
          <t xml:space="preserve"> </t>
        </is>
      </c>
      <c r="G74" s="4" t="inlineStr">
        <is>
          <t xml:space="preserve"> </t>
        </is>
      </c>
    </row>
    <row r="75">
      <c r="A75" s="4" t="inlineStr">
        <is>
          <t>Resident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 delinquency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Carrying Value</t>
        </is>
      </c>
      <c r="B77" s="5" t="n">
        <v>2310</v>
      </c>
      <c r="C77" s="5" t="n">
        <v>3588</v>
      </c>
      <c r="D77" s="4" t="inlineStr">
        <is>
          <t xml:space="preserve"> </t>
        </is>
      </c>
      <c r="E77" s="4" t="inlineStr">
        <is>
          <t xml:space="preserve"> </t>
        </is>
      </c>
      <c r="F77" s="4" t="inlineStr">
        <is>
          <t xml:space="preserve"> </t>
        </is>
      </c>
      <c r="G77" s="4" t="inlineStr">
        <is>
          <t xml:space="preserve"> </t>
        </is>
      </c>
    </row>
    <row r="78">
      <c r="A78" s="4" t="inlineStr">
        <is>
          <t>Non-Accrual Loans</t>
        </is>
      </c>
      <c r="B78" s="5" t="n">
        <v>1610</v>
      </c>
      <c r="C78" s="5" t="n">
        <v>1914</v>
      </c>
      <c r="D78" s="4" t="inlineStr">
        <is>
          <t xml:space="preserve"> </t>
        </is>
      </c>
      <c r="E78" s="4" t="inlineStr">
        <is>
          <t xml:space="preserve"> </t>
        </is>
      </c>
      <c r="F78" s="4" t="inlineStr">
        <is>
          <t xml:space="preserve"> </t>
        </is>
      </c>
      <c r="G78" s="4" t="inlineStr">
        <is>
          <t xml:space="preserve"> </t>
        </is>
      </c>
    </row>
    <row r="79">
      <c r="A79" s="4" t="inlineStr">
        <is>
          <t>General allowance for loan losses</t>
        </is>
      </c>
      <c r="B79" s="5" t="n">
        <v>-4</v>
      </c>
      <c r="C79" s="5" t="n">
        <v>-8</v>
      </c>
      <c r="D79" s="4" t="inlineStr">
        <is>
          <t xml:space="preserve"> </t>
        </is>
      </c>
      <c r="E79" s="4" t="inlineStr">
        <is>
          <t xml:space="preserve"> </t>
        </is>
      </c>
      <c r="F79" s="4" t="inlineStr">
        <is>
          <t xml:space="preserve"> </t>
        </is>
      </c>
      <c r="G79" s="4" t="inlineStr">
        <is>
          <t xml:space="preserve"> </t>
        </is>
      </c>
    </row>
    <row r="80">
      <c r="A80" s="4" t="inlineStr">
        <is>
          <t>Specific allowance for loan losses</t>
        </is>
      </c>
      <c r="B80" s="5" t="n">
        <v>5</v>
      </c>
      <c r="C80" s="5" t="n">
        <v>60</v>
      </c>
      <c r="D80" s="5" t="n">
        <v>57</v>
      </c>
      <c r="E80" s="5" t="n">
        <v>61</v>
      </c>
      <c r="F80" s="5" t="n">
        <v>61</v>
      </c>
      <c r="G80" s="5" t="n">
        <v>52</v>
      </c>
    </row>
    <row r="81">
      <c r="A81" s="4" t="inlineStr">
        <is>
          <t>Residential | Current and less than 30 days past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 delinquency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 Carrying Value</t>
        </is>
      </c>
      <c r="B83" s="5" t="n">
        <v>700</v>
      </c>
      <c r="C83" s="5" t="n">
        <v>1674</v>
      </c>
      <c r="D83" s="4" t="inlineStr">
        <is>
          <t xml:space="preserve"> </t>
        </is>
      </c>
      <c r="E83" s="4" t="inlineStr">
        <is>
          <t xml:space="preserve"> </t>
        </is>
      </c>
      <c r="F83" s="4" t="inlineStr">
        <is>
          <t xml:space="preserve"> </t>
        </is>
      </c>
      <c r="G83" s="4" t="inlineStr">
        <is>
          <t xml:space="preserve"> </t>
        </is>
      </c>
    </row>
    <row r="84">
      <c r="A84" s="4" t="inlineStr">
        <is>
          <t>Residential | 60+ Days Past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 delinquency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 Carrying Value</t>
        </is>
      </c>
      <c r="B86" s="5" t="n">
        <v>1610</v>
      </c>
      <c r="C86" s="5" t="n">
        <v>1914</v>
      </c>
      <c r="D86" s="4" t="inlineStr">
        <is>
          <t xml:space="preserve"> </t>
        </is>
      </c>
      <c r="E86" s="4" t="inlineStr">
        <is>
          <t xml:space="preserve"> </t>
        </is>
      </c>
      <c r="F86" s="4" t="inlineStr">
        <is>
          <t xml:space="preserve"> </t>
        </is>
      </c>
      <c r="G86" s="4" t="inlineStr">
        <is>
          <t xml:space="preserve"> </t>
        </is>
      </c>
    </row>
    <row r="87">
      <c r="A87" s="4" t="inlineStr">
        <is>
          <t>SBA 7(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 delinquency inform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 Carrying Value</t>
        </is>
      </c>
      <c r="B89" s="5" t="n">
        <v>555523</v>
      </c>
      <c r="C89" s="5" t="n">
        <v>586812</v>
      </c>
      <c r="D89" s="4" t="inlineStr">
        <is>
          <t xml:space="preserve"> </t>
        </is>
      </c>
      <c r="E89" s="4" t="inlineStr">
        <is>
          <t xml:space="preserve"> </t>
        </is>
      </c>
      <c r="F89" s="4" t="inlineStr">
        <is>
          <t xml:space="preserve"> </t>
        </is>
      </c>
      <c r="G89" s="4" t="inlineStr">
        <is>
          <t xml:space="preserve"> </t>
        </is>
      </c>
    </row>
    <row r="90">
      <c r="A90" s="4" t="inlineStr">
        <is>
          <t>Non-Accrual Loans</t>
        </is>
      </c>
      <c r="B90" s="5" t="n">
        <v>11277</v>
      </c>
      <c r="C90" s="5" t="n">
        <v>15119</v>
      </c>
      <c r="D90" s="4" t="inlineStr">
        <is>
          <t xml:space="preserve"> </t>
        </is>
      </c>
      <c r="E90" s="4" t="inlineStr">
        <is>
          <t xml:space="preserve"> </t>
        </is>
      </c>
      <c r="F90" s="4" t="inlineStr">
        <is>
          <t xml:space="preserve"> </t>
        </is>
      </c>
      <c r="G90" s="4" t="inlineStr">
        <is>
          <t xml:space="preserve"> </t>
        </is>
      </c>
    </row>
    <row r="91">
      <c r="A91" s="4" t="inlineStr">
        <is>
          <t>General allowance for loan losses</t>
        </is>
      </c>
      <c r="B91" s="5" t="n">
        <v>-9842</v>
      </c>
      <c r="C91" s="5" t="n">
        <v>-6653</v>
      </c>
      <c r="D91" s="4" t="inlineStr">
        <is>
          <t xml:space="preserve"> </t>
        </is>
      </c>
      <c r="E91" s="4" t="inlineStr">
        <is>
          <t xml:space="preserve"> </t>
        </is>
      </c>
      <c r="F91" s="4" t="inlineStr">
        <is>
          <t xml:space="preserve"> </t>
        </is>
      </c>
      <c r="G91" s="4" t="inlineStr">
        <is>
          <t xml:space="preserve"> </t>
        </is>
      </c>
    </row>
    <row r="92">
      <c r="A92" s="4" t="inlineStr">
        <is>
          <t>Specific allowance for loan losses</t>
        </is>
      </c>
      <c r="B92" s="5" t="n">
        <v>13345</v>
      </c>
      <c r="C92" s="5" t="n">
        <v>12180</v>
      </c>
      <c r="D92" s="5" t="n">
        <v>13126</v>
      </c>
      <c r="E92" s="5" t="n">
        <v>11999</v>
      </c>
      <c r="F92" s="5" t="n">
        <v>13350</v>
      </c>
      <c r="G92" s="5" t="n">
        <v>14600</v>
      </c>
    </row>
    <row r="93">
      <c r="A93" s="4" t="inlineStr">
        <is>
          <t>SBA 7(a) | Current and less than 30 days past d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 delinquency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 Carrying Value</t>
        </is>
      </c>
      <c r="B95" s="5" t="n">
        <v>550061</v>
      </c>
      <c r="C95" s="5" t="n">
        <v>576593</v>
      </c>
      <c r="D95" s="4" t="inlineStr">
        <is>
          <t xml:space="preserve"> </t>
        </is>
      </c>
      <c r="E95" s="4" t="inlineStr">
        <is>
          <t xml:space="preserve"> </t>
        </is>
      </c>
      <c r="F95" s="4" t="inlineStr">
        <is>
          <t xml:space="preserve"> </t>
        </is>
      </c>
      <c r="G95" s="4" t="inlineStr">
        <is>
          <t xml:space="preserve"> </t>
        </is>
      </c>
    </row>
    <row r="96">
      <c r="A96" s="4" t="inlineStr">
        <is>
          <t>SBA 7(a) | 30-59 Days Past D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 delinquency inform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 Carrying Value</t>
        </is>
      </c>
      <c r="B98" s="5" t="n">
        <v>860</v>
      </c>
      <c r="C98" s="5" t="n">
        <v>6741</v>
      </c>
      <c r="D98" s="4" t="inlineStr">
        <is>
          <t xml:space="preserve"> </t>
        </is>
      </c>
      <c r="E98" s="4" t="inlineStr">
        <is>
          <t xml:space="preserve"> </t>
        </is>
      </c>
      <c r="F98" s="4" t="inlineStr">
        <is>
          <t xml:space="preserve"> </t>
        </is>
      </c>
      <c r="G98" s="4" t="inlineStr">
        <is>
          <t xml:space="preserve"> </t>
        </is>
      </c>
    </row>
    <row r="99">
      <c r="A99" s="4" t="inlineStr">
        <is>
          <t>SBA 7(a) | 60+ Days Past D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 delinquency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 Carrying Value</t>
        </is>
      </c>
      <c r="B101" s="5" t="n">
        <v>4602</v>
      </c>
      <c r="C101" s="5" t="n">
        <v>3478</v>
      </c>
      <c r="D101" s="4" t="inlineStr">
        <is>
          <t xml:space="preserve"> </t>
        </is>
      </c>
      <c r="E101" s="4" t="inlineStr">
        <is>
          <t xml:space="preserve"> </t>
        </is>
      </c>
      <c r="F101" s="4" t="inlineStr">
        <is>
          <t xml:space="preserve"> </t>
        </is>
      </c>
      <c r="G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 delinquency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 Carrying Value</t>
        </is>
      </c>
      <c r="B104" s="5" t="n">
        <v>633436</v>
      </c>
      <c r="C104" s="5" t="n">
        <v>803682</v>
      </c>
      <c r="D104" s="4" t="inlineStr">
        <is>
          <t xml:space="preserve"> </t>
        </is>
      </c>
      <c r="E104" s="4" t="inlineStr">
        <is>
          <t xml:space="preserve"> </t>
        </is>
      </c>
      <c r="F104" s="4" t="inlineStr">
        <is>
          <t xml:space="preserve"> </t>
        </is>
      </c>
      <c r="G104" s="4" t="inlineStr">
        <is>
          <t xml:space="preserve"> </t>
        </is>
      </c>
    </row>
    <row r="105">
      <c r="A105" s="4" t="inlineStr">
        <is>
          <t>Non-Accrual Loans</t>
        </is>
      </c>
      <c r="B105" s="5" t="n">
        <v>33277</v>
      </c>
      <c r="C105" s="5" t="n">
        <v>26525</v>
      </c>
      <c r="D105" s="4" t="inlineStr">
        <is>
          <t xml:space="preserve"> </t>
        </is>
      </c>
      <c r="E105" s="4" t="inlineStr">
        <is>
          <t xml:space="preserve"> </t>
        </is>
      </c>
      <c r="F105" s="4" t="inlineStr">
        <is>
          <t xml:space="preserve"> </t>
        </is>
      </c>
      <c r="G105" s="4" t="inlineStr">
        <is>
          <t xml:space="preserve"> </t>
        </is>
      </c>
    </row>
    <row r="106">
      <c r="A106" s="4" t="inlineStr">
        <is>
          <t>General allowance for loan losses</t>
        </is>
      </c>
      <c r="B106" s="5" t="n">
        <v>-2228</v>
      </c>
      <c r="C106" s="5" t="n">
        <v>-3581</v>
      </c>
      <c r="D106" s="4" t="inlineStr">
        <is>
          <t xml:space="preserve"> </t>
        </is>
      </c>
      <c r="E106" s="4" t="inlineStr">
        <is>
          <t xml:space="preserve"> </t>
        </is>
      </c>
      <c r="F106" s="4" t="inlineStr">
        <is>
          <t xml:space="preserve"> </t>
        </is>
      </c>
      <c r="G106" s="4" t="inlineStr">
        <is>
          <t xml:space="preserve"> </t>
        </is>
      </c>
    </row>
    <row r="107">
      <c r="A107" s="4" t="inlineStr">
        <is>
          <t>Specific allowance for loan losses</t>
        </is>
      </c>
      <c r="B107" s="5" t="n">
        <v>3132</v>
      </c>
      <c r="C107" s="5" t="n">
        <v>6757</v>
      </c>
      <c r="D107" s="6" t="n">
        <v>3205</v>
      </c>
      <c r="E107" s="6" t="n">
        <v>6890</v>
      </c>
      <c r="F107" s="6" t="n">
        <v>8175</v>
      </c>
      <c r="G107" s="6" t="n">
        <v>9863</v>
      </c>
    </row>
    <row r="108">
      <c r="A108" s="4" t="inlineStr">
        <is>
          <t>Other | Current and less than 30 days past d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 delinquency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 Carrying Value</t>
        </is>
      </c>
      <c r="B110" s="5" t="n">
        <v>602175</v>
      </c>
      <c r="C110" s="5" t="n">
        <v>754480</v>
      </c>
      <c r="D110" s="4" t="inlineStr">
        <is>
          <t xml:space="preserve"> </t>
        </is>
      </c>
      <c r="E110" s="4" t="inlineStr">
        <is>
          <t xml:space="preserve"> </t>
        </is>
      </c>
      <c r="F110" s="4" t="inlineStr">
        <is>
          <t xml:space="preserve"> </t>
        </is>
      </c>
      <c r="G110" s="4" t="inlineStr">
        <is>
          <t xml:space="preserve"> </t>
        </is>
      </c>
    </row>
    <row r="111">
      <c r="A111" s="4" t="inlineStr">
        <is>
          <t>Other | 30-59 Days Past D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 delinquency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 Carrying Value</t>
        </is>
      </c>
      <c r="B113" s="5" t="n">
        <v>1327</v>
      </c>
      <c r="C113" s="5" t="n">
        <v>13099</v>
      </c>
      <c r="D113" s="4" t="inlineStr">
        <is>
          <t xml:space="preserve"> </t>
        </is>
      </c>
      <c r="E113" s="4" t="inlineStr">
        <is>
          <t xml:space="preserve"> </t>
        </is>
      </c>
      <c r="F113" s="4" t="inlineStr">
        <is>
          <t xml:space="preserve"> </t>
        </is>
      </c>
      <c r="G113" s="4" t="inlineStr">
        <is>
          <t xml:space="preserve"> </t>
        </is>
      </c>
    </row>
    <row r="114">
      <c r="A114" s="4" t="inlineStr">
        <is>
          <t>Other | 60+ Days Past D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 delinquency inform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 Carrying Value</t>
        </is>
      </c>
      <c r="B116" s="6" t="n">
        <v>29934</v>
      </c>
      <c r="C116" s="6" t="n">
        <v>36103</v>
      </c>
      <c r="D116" s="4" t="inlineStr">
        <is>
          <t xml:space="preserve"> </t>
        </is>
      </c>
      <c r="E116" s="4" t="inlineStr">
        <is>
          <t xml:space="preserve"> </t>
        </is>
      </c>
      <c r="F116" s="4" t="inlineStr">
        <is>
          <t xml:space="preserve"> </t>
        </is>
      </c>
      <c r="G1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Quality (Details) - USD ($) $ in Thousands</t>
        </is>
      </c>
      <c r="B1" s="2" t="inlineStr">
        <is>
          <t>9 Months Ended</t>
        </is>
      </c>
      <c r="C1" s="2" t="inlineStr">
        <is>
          <t>12 Months Ended</t>
        </is>
      </c>
    </row>
    <row r="2">
      <c r="B2" s="2" t="inlineStr">
        <is>
          <t>Sep. 30, 2022</t>
        </is>
      </c>
      <c r="C2" s="2" t="inlineStr">
        <is>
          <t>Dec. 31, 2021</t>
        </is>
      </c>
    </row>
    <row r="3">
      <c r="A3" s="3" t="inlineStr">
        <is>
          <t>Credit quality of loans</t>
        </is>
      </c>
      <c r="B3" s="4" t="inlineStr">
        <is>
          <t xml:space="preserve"> </t>
        </is>
      </c>
      <c r="C3" s="4" t="inlineStr">
        <is>
          <t xml:space="preserve"> </t>
        </is>
      </c>
    </row>
    <row r="4">
      <c r="A4" s="4" t="inlineStr">
        <is>
          <t>Total Loans, before allowance for loan losses, including loans in consolidated VIEs</t>
        </is>
      </c>
      <c r="B4" s="6" t="n">
        <v>9871910</v>
      </c>
      <c r="C4" s="6" t="n">
        <v>7025407</v>
      </c>
    </row>
    <row r="5">
      <c r="A5" s="4" t="inlineStr">
        <is>
          <t>General allowance for loan losses</t>
        </is>
      </c>
      <c r="B5" s="5" t="n">
        <v>-29796</v>
      </c>
      <c r="C5" s="5" t="n">
        <v>-28113</v>
      </c>
    </row>
    <row r="6">
      <c r="A6" s="4" t="inlineStr">
        <is>
          <t>Total Loans, net of allowance for loan losses, including loans in consolidated VIEs</t>
        </is>
      </c>
      <c r="B6" s="6" t="n">
        <v>9842114</v>
      </c>
      <c r="C6" s="6" t="n">
        <v>6997294</v>
      </c>
    </row>
    <row r="7">
      <c r="A7" s="4" t="inlineStr">
        <is>
          <t>Percentage of loans outstanding</t>
        </is>
      </c>
      <c r="B7" s="12" t="n">
        <v>1</v>
      </c>
      <c r="C7" s="12" t="n">
        <v>1</v>
      </c>
    </row>
    <row r="8">
      <c r="A8" s="4" t="inlineStr">
        <is>
          <t>0.0 - 20.0%</t>
        </is>
      </c>
      <c r="B8" s="4" t="inlineStr">
        <is>
          <t xml:space="preserve"> </t>
        </is>
      </c>
      <c r="C8" s="4" t="inlineStr">
        <is>
          <t xml:space="preserve"> </t>
        </is>
      </c>
    </row>
    <row r="9">
      <c r="A9" s="3" t="inlineStr">
        <is>
          <t>Credit quality of loans</t>
        </is>
      </c>
      <c r="B9" s="4" t="inlineStr">
        <is>
          <t xml:space="preserve"> </t>
        </is>
      </c>
      <c r="C9" s="4" t="inlineStr">
        <is>
          <t xml:space="preserve"> </t>
        </is>
      </c>
    </row>
    <row r="10">
      <c r="A10" s="4" t="inlineStr">
        <is>
          <t>Total Loans, before allowance for loan losses, including loans in consolidated VIEs</t>
        </is>
      </c>
      <c r="B10" s="6" t="n">
        <v>198490</v>
      </c>
      <c r="C10" s="6" t="n">
        <v>243094</v>
      </c>
    </row>
    <row r="11">
      <c r="A11" s="4" t="inlineStr">
        <is>
          <t>Percentage of loans outstanding</t>
        </is>
      </c>
      <c r="B11" s="12" t="n">
        <v>0.02</v>
      </c>
      <c r="C11" s="11" t="n">
        <v>0.035</v>
      </c>
    </row>
    <row r="12">
      <c r="A12" s="4" t="inlineStr">
        <is>
          <t>20.1 - 40.0%</t>
        </is>
      </c>
      <c r="B12" s="4" t="inlineStr">
        <is>
          <t xml:space="preserve"> </t>
        </is>
      </c>
      <c r="C12" s="4" t="inlineStr">
        <is>
          <t xml:space="preserve"> </t>
        </is>
      </c>
    </row>
    <row r="13">
      <c r="A13" s="3" t="inlineStr">
        <is>
          <t>Credit quality of loans</t>
        </is>
      </c>
      <c r="B13" s="4" t="inlineStr">
        <is>
          <t xml:space="preserve"> </t>
        </is>
      </c>
      <c r="C13" s="4" t="inlineStr">
        <is>
          <t xml:space="preserve"> </t>
        </is>
      </c>
    </row>
    <row r="14">
      <c r="A14" s="4" t="inlineStr">
        <is>
          <t>Total Loans, before allowance for loan losses, including loans in consolidated VIEs</t>
        </is>
      </c>
      <c r="B14" s="6" t="n">
        <v>658536</v>
      </c>
      <c r="C14" s="6" t="n">
        <v>491104</v>
      </c>
    </row>
    <row r="15">
      <c r="A15" s="4" t="inlineStr">
        <is>
          <t>Percentage of loans outstanding</t>
        </is>
      </c>
      <c r="B15" s="11" t="n">
        <v>0.067</v>
      </c>
      <c r="C15" s="12" t="n">
        <v>0.07000000000000001</v>
      </c>
    </row>
    <row r="16">
      <c r="A16" s="4" t="inlineStr">
        <is>
          <t>40.1 - 60.0%</t>
        </is>
      </c>
      <c r="B16" s="4" t="inlineStr">
        <is>
          <t xml:space="preserve"> </t>
        </is>
      </c>
      <c r="C16" s="4" t="inlineStr">
        <is>
          <t xml:space="preserve"> </t>
        </is>
      </c>
    </row>
    <row r="17">
      <c r="A17" s="3" t="inlineStr">
        <is>
          <t>Credit quality of loans</t>
        </is>
      </c>
      <c r="B17" s="4" t="inlineStr">
        <is>
          <t xml:space="preserve"> </t>
        </is>
      </c>
      <c r="C17" s="4" t="inlineStr">
        <is>
          <t xml:space="preserve"> </t>
        </is>
      </c>
    </row>
    <row r="18">
      <c r="A18" s="4" t="inlineStr">
        <is>
          <t>Total Loans, before allowance for loan losses, including loans in consolidated VIEs</t>
        </is>
      </c>
      <c r="B18" s="6" t="n">
        <v>1363566</v>
      </c>
      <c r="C18" s="6" t="n">
        <v>1034055</v>
      </c>
    </row>
    <row r="19">
      <c r="A19" s="4" t="inlineStr">
        <is>
          <t>Percentage of loans outstanding</t>
        </is>
      </c>
      <c r="B19" s="11" t="n">
        <v>0.138</v>
      </c>
      <c r="C19" s="11" t="n">
        <v>0.147</v>
      </c>
    </row>
    <row r="20">
      <c r="A20" s="4" t="inlineStr">
        <is>
          <t>60.1 - 80.0%</t>
        </is>
      </c>
      <c r="B20" s="4" t="inlineStr">
        <is>
          <t xml:space="preserve"> </t>
        </is>
      </c>
      <c r="C20" s="4" t="inlineStr">
        <is>
          <t xml:space="preserve"> </t>
        </is>
      </c>
    </row>
    <row r="21">
      <c r="A21" s="3" t="inlineStr">
        <is>
          <t>Credit quality of loans</t>
        </is>
      </c>
      <c r="B21" s="4" t="inlineStr">
        <is>
          <t xml:space="preserve"> </t>
        </is>
      </c>
      <c r="C21" s="4" t="inlineStr">
        <is>
          <t xml:space="preserve"> </t>
        </is>
      </c>
    </row>
    <row r="22">
      <c r="A22" s="4" t="inlineStr">
        <is>
          <t>Total Loans, before allowance for loan losses, including loans in consolidated VIEs</t>
        </is>
      </c>
      <c r="B22" s="6" t="n">
        <v>7083757</v>
      </c>
      <c r="C22" s="6" t="n">
        <v>4335965</v>
      </c>
    </row>
    <row r="23">
      <c r="A23" s="4" t="inlineStr">
        <is>
          <t>Percentage of loans outstanding</t>
        </is>
      </c>
      <c r="B23" s="11" t="n">
        <v>0.718</v>
      </c>
      <c r="C23" s="11" t="n">
        <v>0.617</v>
      </c>
    </row>
    <row r="24">
      <c r="A24" s="4" t="inlineStr">
        <is>
          <t>80.1 - 100.0%</t>
        </is>
      </c>
      <c r="B24" s="4" t="inlineStr">
        <is>
          <t xml:space="preserve"> </t>
        </is>
      </c>
      <c r="C24" s="4" t="inlineStr">
        <is>
          <t xml:space="preserve"> </t>
        </is>
      </c>
    </row>
    <row r="25">
      <c r="A25" s="3" t="inlineStr">
        <is>
          <t>Credit quality of loans</t>
        </is>
      </c>
      <c r="B25" s="4" t="inlineStr">
        <is>
          <t xml:space="preserve"> </t>
        </is>
      </c>
      <c r="C25" s="4" t="inlineStr">
        <is>
          <t xml:space="preserve"> </t>
        </is>
      </c>
    </row>
    <row r="26">
      <c r="A26" s="4" t="inlineStr">
        <is>
          <t>Total Loans, before allowance for loan losses, including loans in consolidated VIEs</t>
        </is>
      </c>
      <c r="B26" s="6" t="n">
        <v>387464</v>
      </c>
      <c r="C26" s="6" t="n">
        <v>741495</v>
      </c>
    </row>
    <row r="27">
      <c r="A27" s="4" t="inlineStr">
        <is>
          <t>Percentage of loans outstanding</t>
        </is>
      </c>
      <c r="B27" s="11" t="n">
        <v>0.039</v>
      </c>
      <c r="C27" s="11" t="n">
        <v>0.105</v>
      </c>
    </row>
    <row r="28">
      <c r="A28" s="4" t="inlineStr">
        <is>
          <t>Greater than 100.0%</t>
        </is>
      </c>
      <c r="B28" s="4" t="inlineStr">
        <is>
          <t xml:space="preserve"> </t>
        </is>
      </c>
      <c r="C28" s="4" t="inlineStr">
        <is>
          <t xml:space="preserve"> </t>
        </is>
      </c>
    </row>
    <row r="29">
      <c r="A29" s="3" t="inlineStr">
        <is>
          <t>Credit quality of loans</t>
        </is>
      </c>
      <c r="B29" s="4" t="inlineStr">
        <is>
          <t xml:space="preserve"> </t>
        </is>
      </c>
      <c r="C29" s="4" t="inlineStr">
        <is>
          <t xml:space="preserve"> </t>
        </is>
      </c>
    </row>
    <row r="30">
      <c r="A30" s="4" t="inlineStr">
        <is>
          <t>Total Loans, before allowance for loan losses, including loans in consolidated VIEs</t>
        </is>
      </c>
      <c r="B30" s="6" t="n">
        <v>180097</v>
      </c>
      <c r="C30" s="6" t="n">
        <v>179694</v>
      </c>
    </row>
    <row r="31">
      <c r="A31" s="4" t="inlineStr">
        <is>
          <t>Percentage of loans outstanding</t>
        </is>
      </c>
      <c r="B31" s="11" t="n">
        <v>0.018</v>
      </c>
      <c r="C31" s="11" t="n">
        <v>0.026</v>
      </c>
    </row>
    <row r="32">
      <c r="A32" s="4" t="inlineStr">
        <is>
          <t>Bridge</t>
        </is>
      </c>
      <c r="B32" s="4" t="inlineStr">
        <is>
          <t xml:space="preserve"> </t>
        </is>
      </c>
      <c r="C32" s="4" t="inlineStr">
        <is>
          <t xml:space="preserve"> </t>
        </is>
      </c>
    </row>
    <row r="33">
      <c r="A33" s="3" t="inlineStr">
        <is>
          <t>Credit quality of loans</t>
        </is>
      </c>
      <c r="B33" s="4" t="inlineStr">
        <is>
          <t xml:space="preserve"> </t>
        </is>
      </c>
      <c r="C33" s="4" t="inlineStr">
        <is>
          <t xml:space="preserve"> </t>
        </is>
      </c>
    </row>
    <row r="34">
      <c r="A34" s="4" t="inlineStr">
        <is>
          <t>Total Loans, before allowance for loan losses, including loans in consolidated VIEs</t>
        </is>
      </c>
      <c r="B34" s="6" t="n">
        <v>7327926</v>
      </c>
      <c r="C34" s="6" t="n">
        <v>4538387</v>
      </c>
    </row>
    <row r="35">
      <c r="A35" s="4" t="inlineStr">
        <is>
          <t>General allowance for loan losses</t>
        </is>
      </c>
      <c r="B35" s="5" t="n">
        <v>-14823</v>
      </c>
      <c r="C35" s="5" t="n">
        <v>-15204</v>
      </c>
    </row>
    <row r="36">
      <c r="A36" s="4" t="inlineStr">
        <is>
          <t>Bridge | 20.1 - 40.0%</t>
        </is>
      </c>
      <c r="B36" s="4" t="inlineStr">
        <is>
          <t xml:space="preserve"> </t>
        </is>
      </c>
      <c r="C36" s="4" t="inlineStr">
        <is>
          <t xml:space="preserve"> </t>
        </is>
      </c>
    </row>
    <row r="37">
      <c r="A37" s="3" t="inlineStr">
        <is>
          <t>Credit quality of loans</t>
        </is>
      </c>
      <c r="B37" s="4" t="inlineStr">
        <is>
          <t xml:space="preserve"> </t>
        </is>
      </c>
      <c r="C37" s="4" t="inlineStr">
        <is>
          <t xml:space="preserve"> </t>
        </is>
      </c>
    </row>
    <row r="38">
      <c r="A38" s="4" t="inlineStr">
        <is>
          <t>Total Loans, before allowance for loan losses, including loans in consolidated VIEs</t>
        </is>
      </c>
      <c r="B38" s="5" t="n">
        <v>299929</v>
      </c>
      <c r="C38" s="5" t="n">
        <v>107606</v>
      </c>
    </row>
    <row r="39">
      <c r="A39" s="4" t="inlineStr">
        <is>
          <t>Bridge | 40.1 - 60.0%</t>
        </is>
      </c>
      <c r="B39" s="4" t="inlineStr">
        <is>
          <t xml:space="preserve"> </t>
        </is>
      </c>
      <c r="C39" s="4" t="inlineStr">
        <is>
          <t xml:space="preserve"> </t>
        </is>
      </c>
    </row>
    <row r="40">
      <c r="A40" s="3" t="inlineStr">
        <is>
          <t>Credit quality of loans</t>
        </is>
      </c>
      <c r="B40" s="4" t="inlineStr">
        <is>
          <t xml:space="preserve"> </t>
        </is>
      </c>
      <c r="C40" s="4" t="inlineStr">
        <is>
          <t xml:space="preserve"> </t>
        </is>
      </c>
    </row>
    <row r="41">
      <c r="A41" s="4" t="inlineStr">
        <is>
          <t>Total Loans, before allowance for loan losses, including loans in consolidated VIEs</t>
        </is>
      </c>
      <c r="B41" s="5" t="n">
        <v>700981</v>
      </c>
      <c r="C41" s="5" t="n">
        <v>338355</v>
      </c>
    </row>
    <row r="42">
      <c r="A42" s="4" t="inlineStr">
        <is>
          <t>Bridge | 60.1 - 80.0%</t>
        </is>
      </c>
      <c r="B42" s="4" t="inlineStr">
        <is>
          <t xml:space="preserve"> </t>
        </is>
      </c>
      <c r="C42" s="4" t="inlineStr">
        <is>
          <t xml:space="preserve"> </t>
        </is>
      </c>
    </row>
    <row r="43">
      <c r="A43" s="3" t="inlineStr">
        <is>
          <t>Credit quality of loans</t>
        </is>
      </c>
      <c r="B43" s="4" t="inlineStr">
        <is>
          <t xml:space="preserve"> </t>
        </is>
      </c>
      <c r="C43" s="4" t="inlineStr">
        <is>
          <t xml:space="preserve"> </t>
        </is>
      </c>
    </row>
    <row r="44">
      <c r="A44" s="4" t="inlineStr">
        <is>
          <t>Total Loans, before allowance for loan losses, including loans in consolidated VIEs</t>
        </is>
      </c>
      <c r="B44" s="5" t="n">
        <v>6045241</v>
      </c>
      <c r="C44" s="5" t="n">
        <v>3432820</v>
      </c>
    </row>
    <row r="45">
      <c r="A45" s="4" t="inlineStr">
        <is>
          <t>Bridge | 80.1 - 100.0%</t>
        </is>
      </c>
      <c r="B45" s="4" t="inlineStr">
        <is>
          <t xml:space="preserve"> </t>
        </is>
      </c>
      <c r="C45" s="4" t="inlineStr">
        <is>
          <t xml:space="preserve"> </t>
        </is>
      </c>
    </row>
    <row r="46">
      <c r="A46" s="3" t="inlineStr">
        <is>
          <t>Credit quality of loans</t>
        </is>
      </c>
      <c r="B46" s="4" t="inlineStr">
        <is>
          <t xml:space="preserve"> </t>
        </is>
      </c>
      <c r="C46" s="4" t="inlineStr">
        <is>
          <t xml:space="preserve"> </t>
        </is>
      </c>
    </row>
    <row r="47">
      <c r="A47" s="4" t="inlineStr">
        <is>
          <t>Total Loans, before allowance for loan losses, including loans in consolidated VIEs</t>
        </is>
      </c>
      <c r="B47" s="5" t="n">
        <v>254893</v>
      </c>
      <c r="C47" s="5" t="n">
        <v>640215</v>
      </c>
    </row>
    <row r="48">
      <c r="A48" s="4" t="inlineStr">
        <is>
          <t>Bridge | Greater than 100.0%</t>
        </is>
      </c>
      <c r="B48" s="4" t="inlineStr">
        <is>
          <t xml:space="preserve"> </t>
        </is>
      </c>
      <c r="C48" s="4" t="inlineStr">
        <is>
          <t xml:space="preserve"> </t>
        </is>
      </c>
    </row>
    <row r="49">
      <c r="A49" s="3" t="inlineStr">
        <is>
          <t>Credit quality of loans</t>
        </is>
      </c>
      <c r="B49" s="4" t="inlineStr">
        <is>
          <t xml:space="preserve"> </t>
        </is>
      </c>
      <c r="C49" s="4" t="inlineStr">
        <is>
          <t xml:space="preserve"> </t>
        </is>
      </c>
    </row>
    <row r="50">
      <c r="A50" s="4" t="inlineStr">
        <is>
          <t>Total Loans, before allowance for loan losses, including loans in consolidated VIEs</t>
        </is>
      </c>
      <c r="B50" s="5" t="n">
        <v>26882</v>
      </c>
      <c r="C50" s="5" t="n">
        <v>19391</v>
      </c>
    </row>
    <row r="51">
      <c r="A51" s="4" t="inlineStr">
        <is>
          <t>Construction</t>
        </is>
      </c>
      <c r="B51" s="4" t="inlineStr">
        <is>
          <t xml:space="preserve"> </t>
        </is>
      </c>
      <c r="C51" s="4" t="inlineStr">
        <is>
          <t xml:space="preserve"> </t>
        </is>
      </c>
    </row>
    <row r="52">
      <c r="A52" s="3" t="inlineStr">
        <is>
          <t>Credit quality of loans</t>
        </is>
      </c>
      <c r="B52" s="4" t="inlineStr">
        <is>
          <t xml:space="preserve"> </t>
        </is>
      </c>
      <c r="C52" s="4" t="inlineStr">
        <is>
          <t xml:space="preserve"> </t>
        </is>
      </c>
    </row>
    <row r="53">
      <c r="A53" s="4" t="inlineStr">
        <is>
          <t>Total Loans, before allowance for loan losses, including loans in consolidated VIEs</t>
        </is>
      </c>
      <c r="B53" s="5" t="n">
        <v>373132</v>
      </c>
      <c r="C53" s="4" t="inlineStr">
        <is>
          <t xml:space="preserve"> </t>
        </is>
      </c>
    </row>
    <row r="54">
      <c r="A54" s="4" t="inlineStr">
        <is>
          <t>General allowance for loan losses</t>
        </is>
      </c>
      <c r="B54" s="5" t="n">
        <v>-971</v>
      </c>
      <c r="C54" s="4" t="inlineStr">
        <is>
          <t xml:space="preserve"> </t>
        </is>
      </c>
    </row>
    <row r="55">
      <c r="A55" s="4" t="inlineStr">
        <is>
          <t>Construction | 0.0 - 20.0%</t>
        </is>
      </c>
      <c r="B55" s="4" t="inlineStr">
        <is>
          <t xml:space="preserve"> </t>
        </is>
      </c>
      <c r="C55" s="4" t="inlineStr">
        <is>
          <t xml:space="preserve"> </t>
        </is>
      </c>
    </row>
    <row r="56">
      <c r="A56" s="3" t="inlineStr">
        <is>
          <t>Credit quality of loans</t>
        </is>
      </c>
      <c r="B56" s="4" t="inlineStr">
        <is>
          <t xml:space="preserve"> </t>
        </is>
      </c>
      <c r="C56" s="4" t="inlineStr">
        <is>
          <t xml:space="preserve"> </t>
        </is>
      </c>
    </row>
    <row r="57">
      <c r="A57" s="4" t="inlineStr">
        <is>
          <t>Total Loans, before allowance for loan losses, including loans in consolidated VIEs</t>
        </is>
      </c>
      <c r="B57" s="5" t="n">
        <v>10895</v>
      </c>
      <c r="C57" s="4" t="inlineStr">
        <is>
          <t xml:space="preserve"> </t>
        </is>
      </c>
    </row>
    <row r="58">
      <c r="A58" s="4" t="inlineStr">
        <is>
          <t>Construction | 20.1 - 40.0%</t>
        </is>
      </c>
      <c r="B58" s="4" t="inlineStr">
        <is>
          <t xml:space="preserve"> </t>
        </is>
      </c>
      <c r="C58" s="4" t="inlineStr">
        <is>
          <t xml:space="preserve"> </t>
        </is>
      </c>
    </row>
    <row r="59">
      <c r="A59" s="3" t="inlineStr">
        <is>
          <t>Credit quality of loans</t>
        </is>
      </c>
      <c r="B59" s="4" t="inlineStr">
        <is>
          <t xml:space="preserve"> </t>
        </is>
      </c>
      <c r="C59" s="4" t="inlineStr">
        <is>
          <t xml:space="preserve"> </t>
        </is>
      </c>
    </row>
    <row r="60">
      <c r="A60" s="4" t="inlineStr">
        <is>
          <t>Total Loans, before allowance for loan losses, including loans in consolidated VIEs</t>
        </is>
      </c>
      <c r="B60" s="5" t="n">
        <v>12267</v>
      </c>
      <c r="C60" s="4" t="inlineStr">
        <is>
          <t xml:space="preserve"> </t>
        </is>
      </c>
    </row>
    <row r="61">
      <c r="A61" s="4" t="inlineStr">
        <is>
          <t>Construction | 40.1 - 60.0%</t>
        </is>
      </c>
      <c r="B61" s="4" t="inlineStr">
        <is>
          <t xml:space="preserve"> </t>
        </is>
      </c>
      <c r="C61" s="4" t="inlineStr">
        <is>
          <t xml:space="preserve"> </t>
        </is>
      </c>
    </row>
    <row r="62">
      <c r="A62" s="3" t="inlineStr">
        <is>
          <t>Credit quality of loans</t>
        </is>
      </c>
      <c r="B62" s="4" t="inlineStr">
        <is>
          <t xml:space="preserve"> </t>
        </is>
      </c>
      <c r="C62" s="4" t="inlineStr">
        <is>
          <t xml:space="preserve"> </t>
        </is>
      </c>
    </row>
    <row r="63">
      <c r="A63" s="4" t="inlineStr">
        <is>
          <t>Total Loans, before allowance for loan losses, including loans in consolidated VIEs</t>
        </is>
      </c>
      <c r="B63" s="5" t="n">
        <v>26090</v>
      </c>
      <c r="C63" s="4" t="inlineStr">
        <is>
          <t xml:space="preserve"> </t>
        </is>
      </c>
    </row>
    <row r="64">
      <c r="A64" s="4" t="inlineStr">
        <is>
          <t>Construction | 60.1 - 80.0%</t>
        </is>
      </c>
      <c r="B64" s="4" t="inlineStr">
        <is>
          <t xml:space="preserve"> </t>
        </is>
      </c>
      <c r="C64" s="4" t="inlineStr">
        <is>
          <t xml:space="preserve"> </t>
        </is>
      </c>
    </row>
    <row r="65">
      <c r="A65" s="3" t="inlineStr">
        <is>
          <t>Credit quality of loans</t>
        </is>
      </c>
      <c r="B65" s="4" t="inlineStr">
        <is>
          <t xml:space="preserve"> </t>
        </is>
      </c>
      <c r="C65" s="4" t="inlineStr">
        <is>
          <t xml:space="preserve"> </t>
        </is>
      </c>
    </row>
    <row r="66">
      <c r="A66" s="4" t="inlineStr">
        <is>
          <t>Total Loans, before allowance for loan losses, including loans in consolidated VIEs</t>
        </is>
      </c>
      <c r="B66" s="5" t="n">
        <v>294166</v>
      </c>
      <c r="C66" s="4" t="inlineStr">
        <is>
          <t xml:space="preserve"> </t>
        </is>
      </c>
    </row>
    <row r="67">
      <c r="A67" s="4" t="inlineStr">
        <is>
          <t>Construction | 80.1 - 100.0%</t>
        </is>
      </c>
      <c r="B67" s="4" t="inlineStr">
        <is>
          <t xml:space="preserve"> </t>
        </is>
      </c>
      <c r="C67" s="4" t="inlineStr">
        <is>
          <t xml:space="preserve"> </t>
        </is>
      </c>
    </row>
    <row r="68">
      <c r="A68" s="3" t="inlineStr">
        <is>
          <t>Credit quality of loans</t>
        </is>
      </c>
      <c r="B68" s="4" t="inlineStr">
        <is>
          <t xml:space="preserve"> </t>
        </is>
      </c>
      <c r="C68" s="4" t="inlineStr">
        <is>
          <t xml:space="preserve"> </t>
        </is>
      </c>
    </row>
    <row r="69">
      <c r="A69" s="4" t="inlineStr">
        <is>
          <t>Total Loans, before allowance for loan losses, including loans in consolidated VIEs</t>
        </is>
      </c>
      <c r="B69" s="5" t="n">
        <v>23877</v>
      </c>
      <c r="C69" s="4" t="inlineStr">
        <is>
          <t xml:space="preserve"> </t>
        </is>
      </c>
    </row>
    <row r="70">
      <c r="A70" s="4" t="inlineStr">
        <is>
          <t>Construction | Greater than 100.0%</t>
        </is>
      </c>
      <c r="B70" s="4" t="inlineStr">
        <is>
          <t xml:space="preserve"> </t>
        </is>
      </c>
      <c r="C70" s="4" t="inlineStr">
        <is>
          <t xml:space="preserve"> </t>
        </is>
      </c>
    </row>
    <row r="71">
      <c r="A71" s="3" t="inlineStr">
        <is>
          <t>Credit quality of loans</t>
        </is>
      </c>
      <c r="B71" s="4" t="inlineStr">
        <is>
          <t xml:space="preserve"> </t>
        </is>
      </c>
      <c r="C71" s="4" t="inlineStr">
        <is>
          <t xml:space="preserve"> </t>
        </is>
      </c>
    </row>
    <row r="72">
      <c r="A72" s="4" t="inlineStr">
        <is>
          <t>Total Loans, before allowance for loan losses, including loans in consolidated VIEs</t>
        </is>
      </c>
      <c r="B72" s="5" t="n">
        <v>5837</v>
      </c>
      <c r="C72" s="4" t="inlineStr">
        <is>
          <t xml:space="preserve"> </t>
        </is>
      </c>
    </row>
    <row r="73">
      <c r="A73" s="4" t="inlineStr">
        <is>
          <t>Fixed rate</t>
        </is>
      </c>
      <c r="B73" s="4" t="inlineStr">
        <is>
          <t xml:space="preserve"> </t>
        </is>
      </c>
      <c r="C73" s="4" t="inlineStr">
        <is>
          <t xml:space="preserve"> </t>
        </is>
      </c>
    </row>
    <row r="74">
      <c r="A74" s="3" t="inlineStr">
        <is>
          <t>Credit quality of loans</t>
        </is>
      </c>
      <c r="B74" s="4" t="inlineStr">
        <is>
          <t xml:space="preserve"> </t>
        </is>
      </c>
      <c r="C74" s="4" t="inlineStr">
        <is>
          <t xml:space="preserve"> </t>
        </is>
      </c>
    </row>
    <row r="75">
      <c r="A75" s="4" t="inlineStr">
        <is>
          <t>Total Loans, before allowance for loan losses, including loans in consolidated VIEs</t>
        </is>
      </c>
      <c r="B75" s="5" t="n">
        <v>973419</v>
      </c>
      <c r="C75" s="5" t="n">
        <v>1089845</v>
      </c>
    </row>
    <row r="76">
      <c r="A76" s="4" t="inlineStr">
        <is>
          <t>General allowance for loan losses</t>
        </is>
      </c>
      <c r="B76" s="5" t="n">
        <v>-1928</v>
      </c>
      <c r="C76" s="5" t="n">
        <v>-2667</v>
      </c>
    </row>
    <row r="77">
      <c r="A77" s="4" t="inlineStr">
        <is>
          <t>Fixed rate | 0.0 - 20.0%</t>
        </is>
      </c>
      <c r="B77" s="4" t="inlineStr">
        <is>
          <t xml:space="preserve"> </t>
        </is>
      </c>
      <c r="C77" s="4" t="inlineStr">
        <is>
          <t xml:space="preserve"> </t>
        </is>
      </c>
    </row>
    <row r="78">
      <c r="A78" s="3" t="inlineStr">
        <is>
          <t>Credit quality of loans</t>
        </is>
      </c>
      <c r="B78" s="4" t="inlineStr">
        <is>
          <t xml:space="preserve"> </t>
        </is>
      </c>
      <c r="C78" s="4" t="inlineStr">
        <is>
          <t xml:space="preserve"> </t>
        </is>
      </c>
    </row>
    <row r="79">
      <c r="A79" s="4" t="inlineStr">
        <is>
          <t>Total Loans, before allowance for loan losses, including loans in consolidated VIEs</t>
        </is>
      </c>
      <c r="B79" s="5" t="n">
        <v>9962</v>
      </c>
      <c r="C79" s="5" t="n">
        <v>13983</v>
      </c>
    </row>
    <row r="80">
      <c r="A80" s="4" t="inlineStr">
        <is>
          <t>Fixed rate | 20.1 - 40.0%</t>
        </is>
      </c>
      <c r="B80" s="4" t="inlineStr">
        <is>
          <t xml:space="preserve"> </t>
        </is>
      </c>
      <c r="C80" s="4" t="inlineStr">
        <is>
          <t xml:space="preserve"> </t>
        </is>
      </c>
    </row>
    <row r="81">
      <c r="A81" s="3" t="inlineStr">
        <is>
          <t>Credit quality of loans</t>
        </is>
      </c>
      <c r="B81" s="4" t="inlineStr">
        <is>
          <t xml:space="preserve"> </t>
        </is>
      </c>
      <c r="C81" s="4" t="inlineStr">
        <is>
          <t xml:space="preserve"> </t>
        </is>
      </c>
    </row>
    <row r="82">
      <c r="A82" s="4" t="inlineStr">
        <is>
          <t>Total Loans, before allowance for loan losses, including loans in consolidated VIEs</t>
        </is>
      </c>
      <c r="B82" s="5" t="n">
        <v>43667</v>
      </c>
      <c r="C82" s="5" t="n">
        <v>40570</v>
      </c>
    </row>
    <row r="83">
      <c r="A83" s="4" t="inlineStr">
        <is>
          <t>Fixed rate | 40.1 - 60.0%</t>
        </is>
      </c>
      <c r="B83" s="4" t="inlineStr">
        <is>
          <t xml:space="preserve"> </t>
        </is>
      </c>
      <c r="C83" s="4" t="inlineStr">
        <is>
          <t xml:space="preserve"> </t>
        </is>
      </c>
    </row>
    <row r="84">
      <c r="A84" s="3" t="inlineStr">
        <is>
          <t>Credit quality of loans</t>
        </is>
      </c>
      <c r="B84" s="4" t="inlineStr">
        <is>
          <t xml:space="preserve"> </t>
        </is>
      </c>
      <c r="C84" s="4" t="inlineStr">
        <is>
          <t xml:space="preserve"> </t>
        </is>
      </c>
    </row>
    <row r="85">
      <c r="A85" s="4" t="inlineStr">
        <is>
          <t>Total Loans, before allowance for loan losses, including loans in consolidated VIEs</t>
        </is>
      </c>
      <c r="B85" s="5" t="n">
        <v>378783</v>
      </c>
      <c r="C85" s="5" t="n">
        <v>390213</v>
      </c>
    </row>
    <row r="86">
      <c r="A86" s="4" t="inlineStr">
        <is>
          <t>Fixed rate | 60.1 - 80.0%</t>
        </is>
      </c>
      <c r="B86" s="4" t="inlineStr">
        <is>
          <t xml:space="preserve"> </t>
        </is>
      </c>
      <c r="C86" s="4" t="inlineStr">
        <is>
          <t xml:space="preserve"> </t>
        </is>
      </c>
    </row>
    <row r="87">
      <c r="A87" s="3" t="inlineStr">
        <is>
          <t>Credit quality of loans</t>
        </is>
      </c>
      <c r="B87" s="4" t="inlineStr">
        <is>
          <t xml:space="preserve"> </t>
        </is>
      </c>
      <c r="C87" s="4" t="inlineStr">
        <is>
          <t xml:space="preserve"> </t>
        </is>
      </c>
    </row>
    <row r="88">
      <c r="A88" s="4" t="inlineStr">
        <is>
          <t>Total Loans, before allowance for loan losses, including loans in consolidated VIEs</t>
        </is>
      </c>
      <c r="B88" s="5" t="n">
        <v>518464</v>
      </c>
      <c r="C88" s="5" t="n">
        <v>624462</v>
      </c>
    </row>
    <row r="89">
      <c r="A89" s="4" t="inlineStr">
        <is>
          <t>Fixed rate | 80.1 - 100.0%</t>
        </is>
      </c>
      <c r="B89" s="4" t="inlineStr">
        <is>
          <t xml:space="preserve"> </t>
        </is>
      </c>
      <c r="C89" s="4" t="inlineStr">
        <is>
          <t xml:space="preserve"> </t>
        </is>
      </c>
    </row>
    <row r="90">
      <c r="A90" s="3" t="inlineStr">
        <is>
          <t>Credit quality of loans</t>
        </is>
      </c>
      <c r="B90" s="4" t="inlineStr">
        <is>
          <t xml:space="preserve"> </t>
        </is>
      </c>
      <c r="C90" s="4" t="inlineStr">
        <is>
          <t xml:space="preserve"> </t>
        </is>
      </c>
    </row>
    <row r="91">
      <c r="A91" s="4" t="inlineStr">
        <is>
          <t>Total Loans, before allowance for loan losses, including loans in consolidated VIEs</t>
        </is>
      </c>
      <c r="B91" s="5" t="n">
        <v>15768</v>
      </c>
      <c r="C91" s="5" t="n">
        <v>9972</v>
      </c>
    </row>
    <row r="92">
      <c r="A92" s="4" t="inlineStr">
        <is>
          <t>Fixed rate | Greater than 100.0%</t>
        </is>
      </c>
      <c r="B92" s="4" t="inlineStr">
        <is>
          <t xml:space="preserve"> </t>
        </is>
      </c>
      <c r="C92" s="4" t="inlineStr">
        <is>
          <t xml:space="preserve"> </t>
        </is>
      </c>
    </row>
    <row r="93">
      <c r="A93" s="3" t="inlineStr">
        <is>
          <t>Credit quality of loans</t>
        </is>
      </c>
      <c r="B93" s="4" t="inlineStr">
        <is>
          <t xml:space="preserve"> </t>
        </is>
      </c>
      <c r="C93" s="4" t="inlineStr">
        <is>
          <t xml:space="preserve"> </t>
        </is>
      </c>
    </row>
    <row r="94">
      <c r="A94" s="4" t="inlineStr">
        <is>
          <t>Total Loans, before allowance for loan losses, including loans in consolidated VIEs</t>
        </is>
      </c>
      <c r="B94" s="5" t="n">
        <v>6775</v>
      </c>
      <c r="C94" s="5" t="n">
        <v>10645</v>
      </c>
    </row>
    <row r="95">
      <c r="A95" s="4" t="inlineStr">
        <is>
          <t>Freddie Mac</t>
        </is>
      </c>
      <c r="B95" s="4" t="inlineStr">
        <is>
          <t xml:space="preserve"> </t>
        </is>
      </c>
      <c r="C95" s="4" t="inlineStr">
        <is>
          <t xml:space="preserve"> </t>
        </is>
      </c>
    </row>
    <row r="96">
      <c r="A96" s="3" t="inlineStr">
        <is>
          <t>Credit quality of loans</t>
        </is>
      </c>
      <c r="B96" s="4" t="inlineStr">
        <is>
          <t xml:space="preserve"> </t>
        </is>
      </c>
      <c r="C96" s="4" t="inlineStr">
        <is>
          <t xml:space="preserve"> </t>
        </is>
      </c>
    </row>
    <row r="97">
      <c r="A97" s="4" t="inlineStr">
        <is>
          <t>Total Loans, before allowance for loan losses, including loans in consolidated VIEs</t>
        </is>
      </c>
      <c r="B97" s="5" t="n">
        <v>6164</v>
      </c>
      <c r="C97" s="5" t="n">
        <v>3093</v>
      </c>
    </row>
    <row r="98">
      <c r="A98" s="4" t="inlineStr">
        <is>
          <t>Freddie Mac | 40.1 - 60.0%</t>
        </is>
      </c>
      <c r="B98" s="4" t="inlineStr">
        <is>
          <t xml:space="preserve"> </t>
        </is>
      </c>
      <c r="C98" s="4" t="inlineStr">
        <is>
          <t xml:space="preserve"> </t>
        </is>
      </c>
    </row>
    <row r="99">
      <c r="A99" s="3" t="inlineStr">
        <is>
          <t>Credit quality of loans</t>
        </is>
      </c>
      <c r="B99" s="4" t="inlineStr">
        <is>
          <t xml:space="preserve"> </t>
        </is>
      </c>
      <c r="C99" s="4" t="inlineStr">
        <is>
          <t xml:space="preserve"> </t>
        </is>
      </c>
    </row>
    <row r="100">
      <c r="A100" s="4" t="inlineStr">
        <is>
          <t>Total Loans, before allowance for loan losses, including loans in consolidated VIEs</t>
        </is>
      </c>
      <c r="B100" s="5" t="n">
        <v>3071</v>
      </c>
      <c r="C100" s="4" t="inlineStr">
        <is>
          <t xml:space="preserve"> </t>
        </is>
      </c>
    </row>
    <row r="101">
      <c r="A101" s="4" t="inlineStr">
        <is>
          <t>Freddie Mac | 60.1 - 80.0%</t>
        </is>
      </c>
      <c r="B101" s="4" t="inlineStr">
        <is>
          <t xml:space="preserve"> </t>
        </is>
      </c>
      <c r="C101" s="4" t="inlineStr">
        <is>
          <t xml:space="preserve"> </t>
        </is>
      </c>
    </row>
    <row r="102">
      <c r="A102" s="3" t="inlineStr">
        <is>
          <t>Credit quality of loans</t>
        </is>
      </c>
      <c r="B102" s="4" t="inlineStr">
        <is>
          <t xml:space="preserve"> </t>
        </is>
      </c>
      <c r="C102" s="4" t="inlineStr">
        <is>
          <t xml:space="preserve"> </t>
        </is>
      </c>
    </row>
    <row r="103">
      <c r="A103" s="4" t="inlineStr">
        <is>
          <t>Total Loans, before allowance for loan losses, including loans in consolidated VIEs</t>
        </is>
      </c>
      <c r="B103" s="5" t="n">
        <v>3093</v>
      </c>
      <c r="C103" s="5" t="n">
        <v>3093</v>
      </c>
    </row>
    <row r="104">
      <c r="A104" s="4" t="inlineStr">
        <is>
          <t>Residential</t>
        </is>
      </c>
      <c r="B104" s="4" t="inlineStr">
        <is>
          <t xml:space="preserve"> </t>
        </is>
      </c>
      <c r="C104" s="4" t="inlineStr">
        <is>
          <t xml:space="preserve"> </t>
        </is>
      </c>
    </row>
    <row r="105">
      <c r="A105" s="3" t="inlineStr">
        <is>
          <t>Credit quality of loans</t>
        </is>
      </c>
      <c r="B105" s="4" t="inlineStr">
        <is>
          <t xml:space="preserve"> </t>
        </is>
      </c>
      <c r="C105" s="4" t="inlineStr">
        <is>
          <t xml:space="preserve"> </t>
        </is>
      </c>
    </row>
    <row r="106">
      <c r="A106" s="4" t="inlineStr">
        <is>
          <t>Total Loans, before allowance for loan losses, including loans in consolidated VIEs</t>
        </is>
      </c>
      <c r="B106" s="5" t="n">
        <v>2310</v>
      </c>
      <c r="C106" s="5" t="n">
        <v>3588</v>
      </c>
    </row>
    <row r="107">
      <c r="A107" s="4" t="inlineStr">
        <is>
          <t>General allowance for loan losses</t>
        </is>
      </c>
      <c r="B107" s="5" t="n">
        <v>-4</v>
      </c>
      <c r="C107" s="5" t="n">
        <v>-8</v>
      </c>
    </row>
    <row r="108">
      <c r="A108" s="4" t="inlineStr">
        <is>
          <t>Residential | 0.0 - 20.0%</t>
        </is>
      </c>
      <c r="B108" s="4" t="inlineStr">
        <is>
          <t xml:space="preserve"> </t>
        </is>
      </c>
      <c r="C108" s="4" t="inlineStr">
        <is>
          <t xml:space="preserve"> </t>
        </is>
      </c>
    </row>
    <row r="109">
      <c r="A109" s="3" t="inlineStr">
        <is>
          <t>Credit quality of loans</t>
        </is>
      </c>
      <c r="B109" s="4" t="inlineStr">
        <is>
          <t xml:space="preserve"> </t>
        </is>
      </c>
      <c r="C109" s="4" t="inlineStr">
        <is>
          <t xml:space="preserve"> </t>
        </is>
      </c>
    </row>
    <row r="110">
      <c r="A110" s="4" t="inlineStr">
        <is>
          <t>Total Loans, before allowance for loan losses, including loans in consolidated VIEs</t>
        </is>
      </c>
      <c r="B110" s="5" t="n">
        <v>59</v>
      </c>
      <c r="C110" s="5" t="n">
        <v>69</v>
      </c>
    </row>
    <row r="111">
      <c r="A111" s="4" t="inlineStr">
        <is>
          <t>Residential | 20.1 - 40.0%</t>
        </is>
      </c>
      <c r="B111" s="4" t="inlineStr">
        <is>
          <t xml:space="preserve"> </t>
        </is>
      </c>
      <c r="C111" s="4" t="inlineStr">
        <is>
          <t xml:space="preserve"> </t>
        </is>
      </c>
    </row>
    <row r="112">
      <c r="A112" s="3" t="inlineStr">
        <is>
          <t>Credit quality of loans</t>
        </is>
      </c>
      <c r="B112" s="4" t="inlineStr">
        <is>
          <t xml:space="preserve"> </t>
        </is>
      </c>
      <c r="C112" s="4" t="inlineStr">
        <is>
          <t xml:space="preserve"> </t>
        </is>
      </c>
    </row>
    <row r="113">
      <c r="A113" s="4" t="inlineStr">
        <is>
          <t>Total Loans, before allowance for loan losses, including loans in consolidated VIEs</t>
        </is>
      </c>
      <c r="B113" s="5" t="n">
        <v>48</v>
      </c>
      <c r="C113" s="5" t="n">
        <v>262</v>
      </c>
    </row>
    <row r="114">
      <c r="A114" s="4" t="inlineStr">
        <is>
          <t>Residential | 40.1 - 60.0%</t>
        </is>
      </c>
      <c r="B114" s="4" t="inlineStr">
        <is>
          <t xml:space="preserve"> </t>
        </is>
      </c>
      <c r="C114" s="4" t="inlineStr">
        <is>
          <t xml:space="preserve"> </t>
        </is>
      </c>
    </row>
    <row r="115">
      <c r="A115" s="3" t="inlineStr">
        <is>
          <t>Credit quality of loans</t>
        </is>
      </c>
      <c r="B115" s="4" t="inlineStr">
        <is>
          <t xml:space="preserve"> </t>
        </is>
      </c>
      <c r="C115" s="4" t="inlineStr">
        <is>
          <t xml:space="preserve"> </t>
        </is>
      </c>
    </row>
    <row r="116">
      <c r="A116" s="4" t="inlineStr">
        <is>
          <t>Total Loans, before allowance for loan losses, including loans in consolidated VIEs</t>
        </is>
      </c>
      <c r="B116" s="5" t="n">
        <v>705</v>
      </c>
      <c r="C116" s="5" t="n">
        <v>835</v>
      </c>
    </row>
    <row r="117">
      <c r="A117" s="4" t="inlineStr">
        <is>
          <t>Residential | 60.1 - 80.0%</t>
        </is>
      </c>
      <c r="B117" s="4" t="inlineStr">
        <is>
          <t xml:space="preserve"> </t>
        </is>
      </c>
      <c r="C117" s="4" t="inlineStr">
        <is>
          <t xml:space="preserve"> </t>
        </is>
      </c>
    </row>
    <row r="118">
      <c r="A118" s="3" t="inlineStr">
        <is>
          <t>Credit quality of loans</t>
        </is>
      </c>
      <c r="B118" s="4" t="inlineStr">
        <is>
          <t xml:space="preserve"> </t>
        </is>
      </c>
      <c r="C118" s="4" t="inlineStr">
        <is>
          <t xml:space="preserve"> </t>
        </is>
      </c>
    </row>
    <row r="119">
      <c r="A119" s="4" t="inlineStr">
        <is>
          <t>Total Loans, before allowance for loan losses, including loans in consolidated VIEs</t>
        </is>
      </c>
      <c r="B119" s="5" t="n">
        <v>587</v>
      </c>
      <c r="C119" s="5" t="n">
        <v>1050</v>
      </c>
    </row>
    <row r="120">
      <c r="A120" s="4" t="inlineStr">
        <is>
          <t>Residential | 80.1 - 100.0%</t>
        </is>
      </c>
      <c r="B120" s="4" t="inlineStr">
        <is>
          <t xml:space="preserve"> </t>
        </is>
      </c>
      <c r="C120" s="4" t="inlineStr">
        <is>
          <t xml:space="preserve"> </t>
        </is>
      </c>
    </row>
    <row r="121">
      <c r="A121" s="3" t="inlineStr">
        <is>
          <t>Credit quality of loans</t>
        </is>
      </c>
      <c r="B121" s="4" t="inlineStr">
        <is>
          <t xml:space="preserve"> </t>
        </is>
      </c>
      <c r="C121" s="4" t="inlineStr">
        <is>
          <t xml:space="preserve"> </t>
        </is>
      </c>
    </row>
    <row r="122">
      <c r="A122" s="4" t="inlineStr">
        <is>
          <t>Total Loans, before allowance for loan losses, including loans in consolidated VIEs</t>
        </is>
      </c>
      <c r="B122" s="5" t="n">
        <v>911</v>
      </c>
      <c r="C122" s="5" t="n">
        <v>1219</v>
      </c>
    </row>
    <row r="123">
      <c r="A123" s="4" t="inlineStr">
        <is>
          <t>Residential | Greater than 100.0%</t>
        </is>
      </c>
      <c r="B123" s="4" t="inlineStr">
        <is>
          <t xml:space="preserve"> </t>
        </is>
      </c>
      <c r="C123" s="4" t="inlineStr">
        <is>
          <t xml:space="preserve"> </t>
        </is>
      </c>
    </row>
    <row r="124">
      <c r="A124" s="3" t="inlineStr">
        <is>
          <t>Credit quality of loans</t>
        </is>
      </c>
      <c r="B124" s="4" t="inlineStr">
        <is>
          <t xml:space="preserve"> </t>
        </is>
      </c>
      <c r="C124" s="4" t="inlineStr">
        <is>
          <t xml:space="preserve"> </t>
        </is>
      </c>
    </row>
    <row r="125">
      <c r="A125" s="4" t="inlineStr">
        <is>
          <t>Total Loans, before allowance for loan losses, including loans in consolidated VIEs</t>
        </is>
      </c>
      <c r="B125" s="4" t="inlineStr">
        <is>
          <t xml:space="preserve"> </t>
        </is>
      </c>
      <c r="C125" s="5" t="n">
        <v>153</v>
      </c>
    </row>
    <row r="126">
      <c r="A126" s="4" t="inlineStr">
        <is>
          <t>SBA 7(a)</t>
        </is>
      </c>
      <c r="B126" s="4" t="inlineStr">
        <is>
          <t xml:space="preserve"> </t>
        </is>
      </c>
      <c r="C126" s="4" t="inlineStr">
        <is>
          <t xml:space="preserve"> </t>
        </is>
      </c>
    </row>
    <row r="127">
      <c r="A127" s="3" t="inlineStr">
        <is>
          <t>Credit quality of loans</t>
        </is>
      </c>
      <c r="B127" s="4" t="inlineStr">
        <is>
          <t xml:space="preserve"> </t>
        </is>
      </c>
      <c r="C127" s="4" t="inlineStr">
        <is>
          <t xml:space="preserve"> </t>
        </is>
      </c>
    </row>
    <row r="128">
      <c r="A128" s="4" t="inlineStr">
        <is>
          <t>Total Loans, before allowance for loan losses, including loans in consolidated VIEs</t>
        </is>
      </c>
      <c r="B128" s="5" t="n">
        <v>555523</v>
      </c>
      <c r="C128" s="5" t="n">
        <v>586812</v>
      </c>
    </row>
    <row r="129">
      <c r="A129" s="4" t="inlineStr">
        <is>
          <t>General allowance for loan losses</t>
        </is>
      </c>
      <c r="B129" s="5" t="n">
        <v>-9842</v>
      </c>
      <c r="C129" s="5" t="n">
        <v>-6653</v>
      </c>
    </row>
    <row r="130">
      <c r="A130" s="4" t="inlineStr">
        <is>
          <t>SBA 7(a) | 0.0 - 20.0%</t>
        </is>
      </c>
      <c r="B130" s="4" t="inlineStr">
        <is>
          <t xml:space="preserve"> </t>
        </is>
      </c>
      <c r="C130" s="4" t="inlineStr">
        <is>
          <t xml:space="preserve"> </t>
        </is>
      </c>
    </row>
    <row r="131">
      <c r="A131" s="3" t="inlineStr">
        <is>
          <t>Credit quality of loans</t>
        </is>
      </c>
      <c r="B131" s="4" t="inlineStr">
        <is>
          <t xml:space="preserve"> </t>
        </is>
      </c>
      <c r="C131" s="4" t="inlineStr">
        <is>
          <t xml:space="preserve"> </t>
        </is>
      </c>
    </row>
    <row r="132">
      <c r="A132" s="4" t="inlineStr">
        <is>
          <t>Total Loans, before allowance for loan losses, including loans in consolidated VIEs</t>
        </is>
      </c>
      <c r="B132" s="5" t="n">
        <v>7846</v>
      </c>
      <c r="C132" s="5" t="n">
        <v>7219</v>
      </c>
    </row>
    <row r="133">
      <c r="A133" s="4" t="inlineStr">
        <is>
          <t>SBA 7(a) | 20.1 - 40.0%</t>
        </is>
      </c>
      <c r="B133" s="4" t="inlineStr">
        <is>
          <t xml:space="preserve"> </t>
        </is>
      </c>
      <c r="C133" s="4" t="inlineStr">
        <is>
          <t xml:space="preserve"> </t>
        </is>
      </c>
    </row>
    <row r="134">
      <c r="A134" s="3" t="inlineStr">
        <is>
          <t>Credit quality of loans</t>
        </is>
      </c>
      <c r="B134" s="4" t="inlineStr">
        <is>
          <t xml:space="preserve"> </t>
        </is>
      </c>
      <c r="C134" s="4" t="inlineStr">
        <is>
          <t xml:space="preserve"> </t>
        </is>
      </c>
    </row>
    <row r="135">
      <c r="A135" s="4" t="inlineStr">
        <is>
          <t>Total Loans, before allowance for loan losses, including loans in consolidated VIEs</t>
        </is>
      </c>
      <c r="B135" s="5" t="n">
        <v>46696</v>
      </c>
      <c r="C135" s="5" t="n">
        <v>41943</v>
      </c>
    </row>
    <row r="136">
      <c r="A136" s="4" t="inlineStr">
        <is>
          <t>SBA 7(a) | 40.1 - 60.0%</t>
        </is>
      </c>
      <c r="B136" s="4" t="inlineStr">
        <is>
          <t xml:space="preserve"> </t>
        </is>
      </c>
      <c r="C136" s="4" t="inlineStr">
        <is>
          <t xml:space="preserve"> </t>
        </is>
      </c>
    </row>
    <row r="137">
      <c r="A137" s="3" t="inlineStr">
        <is>
          <t>Credit quality of loans</t>
        </is>
      </c>
      <c r="B137" s="4" t="inlineStr">
        <is>
          <t xml:space="preserve"> </t>
        </is>
      </c>
      <c r="C137" s="4" t="inlineStr">
        <is>
          <t xml:space="preserve"> </t>
        </is>
      </c>
    </row>
    <row r="138">
      <c r="A138" s="4" t="inlineStr">
        <is>
          <t>Total Loans, before allowance for loan losses, including loans in consolidated VIEs</t>
        </is>
      </c>
      <c r="B138" s="5" t="n">
        <v>96027</v>
      </c>
      <c r="C138" s="5" t="n">
        <v>119114</v>
      </c>
    </row>
    <row r="139">
      <c r="A139" s="4" t="inlineStr">
        <is>
          <t>SBA 7(a) | 60.1 - 80.0%</t>
        </is>
      </c>
      <c r="B139" s="4" t="inlineStr">
        <is>
          <t xml:space="preserve"> </t>
        </is>
      </c>
      <c r="C139" s="4" t="inlineStr">
        <is>
          <t xml:space="preserve"> </t>
        </is>
      </c>
    </row>
    <row r="140">
      <c r="A140" s="3" t="inlineStr">
        <is>
          <t>Credit quality of loans</t>
        </is>
      </c>
      <c r="B140" s="4" t="inlineStr">
        <is>
          <t xml:space="preserve"> </t>
        </is>
      </c>
      <c r="C140" s="4" t="inlineStr">
        <is>
          <t xml:space="preserve"> </t>
        </is>
      </c>
    </row>
    <row r="141">
      <c r="A141" s="4" t="inlineStr">
        <is>
          <t>Total Loans, before allowance for loan losses, including loans in consolidated VIEs</t>
        </is>
      </c>
      <c r="B141" s="5" t="n">
        <v>186722</v>
      </c>
      <c r="C141" s="5" t="n">
        <v>197950</v>
      </c>
    </row>
    <row r="142">
      <c r="A142" s="4" t="inlineStr">
        <is>
          <t>SBA 7(a) | 80.1 - 100.0%</t>
        </is>
      </c>
      <c r="B142" s="4" t="inlineStr">
        <is>
          <t xml:space="preserve"> </t>
        </is>
      </c>
      <c r="C142" s="4" t="inlineStr">
        <is>
          <t xml:space="preserve"> </t>
        </is>
      </c>
    </row>
    <row r="143">
      <c r="A143" s="3" t="inlineStr">
        <is>
          <t>Credit quality of loans</t>
        </is>
      </c>
      <c r="B143" s="4" t="inlineStr">
        <is>
          <t xml:space="preserve"> </t>
        </is>
      </c>
      <c r="C143" s="4" t="inlineStr">
        <is>
          <t xml:space="preserve"> </t>
        </is>
      </c>
    </row>
    <row r="144">
      <c r="A144" s="4" t="inlineStr">
        <is>
          <t>Total Loans, before allowance for loan losses, including loans in consolidated VIEs</t>
        </is>
      </c>
      <c r="B144" s="5" t="n">
        <v>81930</v>
      </c>
      <c r="C144" s="5" t="n">
        <v>81388</v>
      </c>
    </row>
    <row r="145">
      <c r="A145" s="4" t="inlineStr">
        <is>
          <t>SBA 7(a) | Greater than 100.0%</t>
        </is>
      </c>
      <c r="B145" s="4" t="inlineStr">
        <is>
          <t xml:space="preserve"> </t>
        </is>
      </c>
      <c r="C145" s="4" t="inlineStr">
        <is>
          <t xml:space="preserve"> </t>
        </is>
      </c>
    </row>
    <row r="146">
      <c r="A146" s="3" t="inlineStr">
        <is>
          <t>Credit quality of loans</t>
        </is>
      </c>
      <c r="B146" s="4" t="inlineStr">
        <is>
          <t xml:space="preserve"> </t>
        </is>
      </c>
      <c r="C146" s="4" t="inlineStr">
        <is>
          <t xml:space="preserve"> </t>
        </is>
      </c>
    </row>
    <row r="147">
      <c r="A147" s="4" t="inlineStr">
        <is>
          <t>Total Loans, before allowance for loan losses, including loans in consolidated VIEs</t>
        </is>
      </c>
      <c r="B147" s="5" t="n">
        <v>136302</v>
      </c>
      <c r="C147" s="5" t="n">
        <v>139198</v>
      </c>
    </row>
    <row r="148">
      <c r="A148" s="4" t="inlineStr">
        <is>
          <t>Other</t>
        </is>
      </c>
      <c r="B148" s="4" t="inlineStr">
        <is>
          <t xml:space="preserve"> </t>
        </is>
      </c>
      <c r="C148" s="4" t="inlineStr">
        <is>
          <t xml:space="preserve"> </t>
        </is>
      </c>
    </row>
    <row r="149">
      <c r="A149" s="3" t="inlineStr">
        <is>
          <t>Credit quality of loans</t>
        </is>
      </c>
      <c r="B149" s="4" t="inlineStr">
        <is>
          <t xml:space="preserve"> </t>
        </is>
      </c>
      <c r="C149" s="4" t="inlineStr">
        <is>
          <t xml:space="preserve"> </t>
        </is>
      </c>
    </row>
    <row r="150">
      <c r="A150" s="4" t="inlineStr">
        <is>
          <t>Total Loans, before allowance for loan losses, including loans in consolidated VIEs</t>
        </is>
      </c>
      <c r="B150" s="5" t="n">
        <v>633436</v>
      </c>
      <c r="C150" s="5" t="n">
        <v>803682</v>
      </c>
    </row>
    <row r="151">
      <c r="A151" s="4" t="inlineStr">
        <is>
          <t>General allowance for loan losses</t>
        </is>
      </c>
      <c r="B151" s="5" t="n">
        <v>-2228</v>
      </c>
      <c r="C151" s="5" t="n">
        <v>-3581</v>
      </c>
    </row>
    <row r="152">
      <c r="A152" s="4" t="inlineStr">
        <is>
          <t>Other | 0.0 - 20.0%</t>
        </is>
      </c>
      <c r="B152" s="4" t="inlineStr">
        <is>
          <t xml:space="preserve"> </t>
        </is>
      </c>
      <c r="C152" s="4" t="inlineStr">
        <is>
          <t xml:space="preserve"> </t>
        </is>
      </c>
    </row>
    <row r="153">
      <c r="A153" s="3" t="inlineStr">
        <is>
          <t>Credit quality of loans</t>
        </is>
      </c>
      <c r="B153" s="4" t="inlineStr">
        <is>
          <t xml:space="preserve"> </t>
        </is>
      </c>
      <c r="C153" s="4" t="inlineStr">
        <is>
          <t xml:space="preserve"> </t>
        </is>
      </c>
    </row>
    <row r="154">
      <c r="A154" s="4" t="inlineStr">
        <is>
          <t>Total Loans, before allowance for loan losses, including loans in consolidated VIEs</t>
        </is>
      </c>
      <c r="B154" s="5" t="n">
        <v>169728</v>
      </c>
      <c r="C154" s="5" t="n">
        <v>221823</v>
      </c>
    </row>
    <row r="155">
      <c r="A155" s="4" t="inlineStr">
        <is>
          <t>Other | 20.1 - 40.0%</t>
        </is>
      </c>
      <c r="B155" s="4" t="inlineStr">
        <is>
          <t xml:space="preserve"> </t>
        </is>
      </c>
      <c r="C155" s="4" t="inlineStr">
        <is>
          <t xml:space="preserve"> </t>
        </is>
      </c>
    </row>
    <row r="156">
      <c r="A156" s="3" t="inlineStr">
        <is>
          <t>Credit quality of loans</t>
        </is>
      </c>
      <c r="B156" s="4" t="inlineStr">
        <is>
          <t xml:space="preserve"> </t>
        </is>
      </c>
      <c r="C156" s="4" t="inlineStr">
        <is>
          <t xml:space="preserve"> </t>
        </is>
      </c>
    </row>
    <row r="157">
      <c r="A157" s="4" t="inlineStr">
        <is>
          <t>Total Loans, before allowance for loan losses, including loans in consolidated VIEs</t>
        </is>
      </c>
      <c r="B157" s="5" t="n">
        <v>255929</v>
      </c>
      <c r="C157" s="5" t="n">
        <v>300723</v>
      </c>
    </row>
    <row r="158">
      <c r="A158" s="4" t="inlineStr">
        <is>
          <t>Other | 40.1 - 60.0%</t>
        </is>
      </c>
      <c r="B158" s="4" t="inlineStr">
        <is>
          <t xml:space="preserve"> </t>
        </is>
      </c>
      <c r="C158" s="4" t="inlineStr">
        <is>
          <t xml:space="preserve"> </t>
        </is>
      </c>
    </row>
    <row r="159">
      <c r="A159" s="3" t="inlineStr">
        <is>
          <t>Credit quality of loans</t>
        </is>
      </c>
      <c r="B159" s="4" t="inlineStr">
        <is>
          <t xml:space="preserve"> </t>
        </is>
      </c>
      <c r="C159" s="4" t="inlineStr">
        <is>
          <t xml:space="preserve"> </t>
        </is>
      </c>
    </row>
    <row r="160">
      <c r="A160" s="4" t="inlineStr">
        <is>
          <t>Total Loans, before allowance for loan losses, including loans in consolidated VIEs</t>
        </is>
      </c>
      <c r="B160" s="5" t="n">
        <v>157909</v>
      </c>
      <c r="C160" s="5" t="n">
        <v>185538</v>
      </c>
    </row>
    <row r="161">
      <c r="A161" s="4" t="inlineStr">
        <is>
          <t>Other | 60.1 - 80.0%</t>
        </is>
      </c>
      <c r="B161" s="4" t="inlineStr">
        <is>
          <t xml:space="preserve"> </t>
        </is>
      </c>
      <c r="C161" s="4" t="inlineStr">
        <is>
          <t xml:space="preserve"> </t>
        </is>
      </c>
    </row>
    <row r="162">
      <c r="A162" s="3" t="inlineStr">
        <is>
          <t>Credit quality of loans</t>
        </is>
      </c>
      <c r="B162" s="4" t="inlineStr">
        <is>
          <t xml:space="preserve"> </t>
        </is>
      </c>
      <c r="C162" s="4" t="inlineStr">
        <is>
          <t xml:space="preserve"> </t>
        </is>
      </c>
    </row>
    <row r="163">
      <c r="A163" s="4" t="inlineStr">
        <is>
          <t>Total Loans, before allowance for loan losses, including loans in consolidated VIEs</t>
        </is>
      </c>
      <c r="B163" s="5" t="n">
        <v>35484</v>
      </c>
      <c r="C163" s="5" t="n">
        <v>76590</v>
      </c>
    </row>
    <row r="164">
      <c r="A164" s="4" t="inlineStr">
        <is>
          <t>Other | 80.1 - 100.0%</t>
        </is>
      </c>
      <c r="B164" s="4" t="inlineStr">
        <is>
          <t xml:space="preserve"> </t>
        </is>
      </c>
      <c r="C164" s="4" t="inlineStr">
        <is>
          <t xml:space="preserve"> </t>
        </is>
      </c>
    </row>
    <row r="165">
      <c r="A165" s="3" t="inlineStr">
        <is>
          <t>Credit quality of loans</t>
        </is>
      </c>
      <c r="B165" s="4" t="inlineStr">
        <is>
          <t xml:space="preserve"> </t>
        </is>
      </c>
      <c r="C165" s="4" t="inlineStr">
        <is>
          <t xml:space="preserve"> </t>
        </is>
      </c>
    </row>
    <row r="166">
      <c r="A166" s="4" t="inlineStr">
        <is>
          <t>Total Loans, before allowance for loan losses, including loans in consolidated VIEs</t>
        </is>
      </c>
      <c r="B166" s="5" t="n">
        <v>10085</v>
      </c>
      <c r="C166" s="5" t="n">
        <v>8701</v>
      </c>
    </row>
    <row r="167">
      <c r="A167" s="4" t="inlineStr">
        <is>
          <t>Other | Greater than 100.0%</t>
        </is>
      </c>
      <c r="B167" s="4" t="inlineStr">
        <is>
          <t xml:space="preserve"> </t>
        </is>
      </c>
      <c r="C167" s="4" t="inlineStr">
        <is>
          <t xml:space="preserve"> </t>
        </is>
      </c>
    </row>
    <row r="168">
      <c r="A168" s="3" t="inlineStr">
        <is>
          <t>Credit quality of loans</t>
        </is>
      </c>
      <c r="B168" s="4" t="inlineStr">
        <is>
          <t xml:space="preserve"> </t>
        </is>
      </c>
      <c r="C168" s="4" t="inlineStr">
        <is>
          <t xml:space="preserve"> </t>
        </is>
      </c>
    </row>
    <row r="169">
      <c r="A169" s="4" t="inlineStr">
        <is>
          <t>Total Loans, before allowance for loan losses, including loans in consolidated VIEs</t>
        </is>
      </c>
      <c r="B169" s="6" t="n">
        <v>4301</v>
      </c>
      <c r="C169" s="6" t="n">
        <v>103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Geographic and Collateral Concentration (Details)</t>
        </is>
      </c>
      <c r="B1" s="2" t="inlineStr">
        <is>
          <t>9 Months Ended</t>
        </is>
      </c>
      <c r="C1" s="2" t="inlineStr">
        <is>
          <t>12 Months Ended</t>
        </is>
      </c>
    </row>
    <row r="2">
      <c r="B2" s="2" t="inlineStr">
        <is>
          <t>Sep. 30, 2022</t>
        </is>
      </c>
      <c r="C2" s="2" t="inlineStr">
        <is>
          <t>Dec. 31, 2021</t>
        </is>
      </c>
    </row>
    <row r="3">
      <c r="A3" s="4" t="inlineStr">
        <is>
          <t>Geographical concentration | Loans, net</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loan</t>
        </is>
      </c>
      <c r="B5" s="12" t="n">
        <v>1</v>
      </c>
      <c r="C5" s="12" t="n">
        <v>1</v>
      </c>
    </row>
    <row r="6">
      <c r="A6" s="4" t="inlineStr">
        <is>
          <t>Geographical concentration | Loans, net | Texas</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Percentage of loan</t>
        </is>
      </c>
      <c r="B8" s="11" t="n">
        <v>0.209</v>
      </c>
      <c r="C8" s="11" t="n">
        <v>0.192</v>
      </c>
    </row>
    <row r="9">
      <c r="A9" s="4" t="inlineStr">
        <is>
          <t>Geographical concentration | Loans, net | California</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Percentage of loan</t>
        </is>
      </c>
      <c r="B11" s="11" t="n">
        <v>0.101</v>
      </c>
      <c r="C11" s="11" t="n">
        <v>0.143</v>
      </c>
    </row>
    <row r="12">
      <c r="A12" s="4" t="inlineStr">
        <is>
          <t>Geographical concentration | Loans, net | Georgia</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Percentage of loan</t>
        </is>
      </c>
      <c r="B14" s="11" t="n">
        <v>0.076</v>
      </c>
      <c r="C14" s="12" t="n">
        <v>0.07000000000000001</v>
      </c>
    </row>
    <row r="15">
      <c r="A15" s="4" t="inlineStr">
        <is>
          <t>Geographical concentration | Loans, net | Arizona</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Percentage of loan</t>
        </is>
      </c>
      <c r="B17" s="11" t="n">
        <v>0.068</v>
      </c>
      <c r="C17" s="11" t="n">
        <v>0.074</v>
      </c>
    </row>
    <row r="18">
      <c r="A18" s="4" t="inlineStr">
        <is>
          <t>Geographical concentration | Loans, net | Florida</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Percentage of loan</t>
        </is>
      </c>
      <c r="B20" s="11" t="n">
        <v>0.065</v>
      </c>
      <c r="C20" s="11" t="n">
        <v>0.067</v>
      </c>
    </row>
    <row r="21">
      <c r="A21" s="4" t="inlineStr">
        <is>
          <t>Geographical concentration | Loans, net | New York</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Percentage of loan</t>
        </is>
      </c>
      <c r="B23" s="11" t="n">
        <v>0.055</v>
      </c>
      <c r="C23" s="11" t="n">
        <v>0.073</v>
      </c>
    </row>
    <row r="24">
      <c r="A24" s="4" t="inlineStr">
        <is>
          <t>Geographical concentration | Loans, net | Illinois</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Percentage of loan</t>
        </is>
      </c>
      <c r="B26" s="11" t="n">
        <v>0.044</v>
      </c>
      <c r="C26" s="11" t="n">
        <v>0.043</v>
      </c>
    </row>
    <row r="27">
      <c r="A27" s="4" t="inlineStr">
        <is>
          <t>Geographical concentration | Loans, net | North Carolina</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Percentage of loan</t>
        </is>
      </c>
      <c r="B29" s="11" t="n">
        <v>0.042</v>
      </c>
      <c r="C29" s="11" t="n">
        <v>0.026</v>
      </c>
    </row>
    <row r="30">
      <c r="A30" s="4" t="inlineStr">
        <is>
          <t>Geographical concentration | Loans, net | Washington</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Percentage of loan</t>
        </is>
      </c>
      <c r="B32" s="11" t="n">
        <v>0.016</v>
      </c>
      <c r="C32" s="11" t="n">
        <v>0.021</v>
      </c>
    </row>
    <row r="33">
      <c r="A33" s="4" t="inlineStr">
        <is>
          <t>Geographical concentration | Loans, net | Colorado</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Percentage of loan</t>
        </is>
      </c>
      <c r="B35" s="11" t="n">
        <v>0.013</v>
      </c>
      <c r="C35" s="11" t="n">
        <v>0.019</v>
      </c>
    </row>
    <row r="36">
      <c r="A36" s="4" t="inlineStr">
        <is>
          <t>Geographical concentration | Loans, net | Other</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Percentage of loan</t>
        </is>
      </c>
      <c r="B38" s="11" t="n">
        <v>0.311</v>
      </c>
      <c r="C38" s="11" t="n">
        <v>0.272</v>
      </c>
    </row>
    <row r="39">
      <c r="A39" s="4" t="inlineStr">
        <is>
          <t>Collateral concentration</t>
        </is>
      </c>
      <c r="B39" s="4" t="inlineStr">
        <is>
          <t xml:space="preserve"> </t>
        </is>
      </c>
      <c r="C39" s="4" t="inlineStr">
        <is>
          <t xml:space="preserve"> </t>
        </is>
      </c>
    </row>
    <row r="40">
      <c r="A40" s="3" t="inlineStr">
        <is>
          <t>Concentration risk</t>
        </is>
      </c>
      <c r="B40" s="4" t="inlineStr">
        <is>
          <t xml:space="preserve"> </t>
        </is>
      </c>
      <c r="C40" s="4" t="inlineStr">
        <is>
          <t xml:space="preserve"> </t>
        </is>
      </c>
    </row>
    <row r="41">
      <c r="A41" s="4" t="inlineStr">
        <is>
          <t>Percentage of SBA loan</t>
        </is>
      </c>
      <c r="B41" s="12" t="n">
        <v>1</v>
      </c>
      <c r="C41" s="12" t="n">
        <v>1</v>
      </c>
    </row>
    <row r="42">
      <c r="A42" s="4" t="inlineStr">
        <is>
          <t>Collateral concentration | Lodging</t>
        </is>
      </c>
      <c r="B42" s="4" t="inlineStr">
        <is>
          <t xml:space="preserve"> </t>
        </is>
      </c>
      <c r="C42" s="4" t="inlineStr">
        <is>
          <t xml:space="preserve"> </t>
        </is>
      </c>
    </row>
    <row r="43">
      <c r="A43" s="3" t="inlineStr">
        <is>
          <t>Concentration risk</t>
        </is>
      </c>
      <c r="B43" s="4" t="inlineStr">
        <is>
          <t xml:space="preserve"> </t>
        </is>
      </c>
      <c r="C43" s="4" t="inlineStr">
        <is>
          <t xml:space="preserve"> </t>
        </is>
      </c>
    </row>
    <row r="44">
      <c r="A44" s="4" t="inlineStr">
        <is>
          <t>Percentage of SBA loan</t>
        </is>
      </c>
      <c r="B44" s="11" t="n">
        <v>0.149</v>
      </c>
      <c r="C44" s="12" t="n">
        <v>0.17</v>
      </c>
    </row>
    <row r="45">
      <c r="A45" s="4" t="inlineStr">
        <is>
          <t>Collateral concentration | Offices of Physicians</t>
        </is>
      </c>
      <c r="B45" s="4" t="inlineStr">
        <is>
          <t xml:space="preserve"> </t>
        </is>
      </c>
      <c r="C45" s="4" t="inlineStr">
        <is>
          <t xml:space="preserve"> </t>
        </is>
      </c>
    </row>
    <row r="46">
      <c r="A46" s="3" t="inlineStr">
        <is>
          <t>Concentration risk</t>
        </is>
      </c>
      <c r="B46" s="4" t="inlineStr">
        <is>
          <t xml:space="preserve"> </t>
        </is>
      </c>
      <c r="C46" s="4" t="inlineStr">
        <is>
          <t xml:space="preserve"> </t>
        </is>
      </c>
    </row>
    <row r="47">
      <c r="A47" s="4" t="inlineStr">
        <is>
          <t>Percentage of SBA loan</t>
        </is>
      </c>
      <c r="B47" s="11" t="n">
        <v>0.08400000000000001</v>
      </c>
      <c r="C47" s="11" t="n">
        <v>0.109</v>
      </c>
    </row>
    <row r="48">
      <c r="A48" s="4" t="inlineStr">
        <is>
          <t>Collateral concentration | Child Day Care Services</t>
        </is>
      </c>
      <c r="B48" s="4" t="inlineStr">
        <is>
          <t xml:space="preserve"> </t>
        </is>
      </c>
      <c r="C48" s="4" t="inlineStr">
        <is>
          <t xml:space="preserve"> </t>
        </is>
      </c>
    </row>
    <row r="49">
      <c r="A49" s="3" t="inlineStr">
        <is>
          <t>Concentration risk</t>
        </is>
      </c>
      <c r="B49" s="4" t="inlineStr">
        <is>
          <t xml:space="preserve"> </t>
        </is>
      </c>
      <c r="C49" s="4" t="inlineStr">
        <is>
          <t xml:space="preserve"> </t>
        </is>
      </c>
    </row>
    <row r="50">
      <c r="A50" s="4" t="inlineStr">
        <is>
          <t>Percentage of SBA loan</t>
        </is>
      </c>
      <c r="B50" s="12" t="n">
        <v>0.06</v>
      </c>
      <c r="C50" s="11" t="n">
        <v>0.074</v>
      </c>
    </row>
    <row r="51">
      <c r="A51" s="4" t="inlineStr">
        <is>
          <t>Collateral concentration | Gasoline Service Stations</t>
        </is>
      </c>
      <c r="B51" s="4" t="inlineStr">
        <is>
          <t xml:space="preserve"> </t>
        </is>
      </c>
      <c r="C51" s="4" t="inlineStr">
        <is>
          <t xml:space="preserve"> </t>
        </is>
      </c>
    </row>
    <row r="52">
      <c r="A52" s="3" t="inlineStr">
        <is>
          <t>Concentration risk</t>
        </is>
      </c>
      <c r="B52" s="4" t="inlineStr">
        <is>
          <t xml:space="preserve"> </t>
        </is>
      </c>
      <c r="C52" s="4" t="inlineStr">
        <is>
          <t xml:space="preserve"> </t>
        </is>
      </c>
    </row>
    <row r="53">
      <c r="A53" s="4" t="inlineStr">
        <is>
          <t>Percentage of SBA loan</t>
        </is>
      </c>
      <c r="B53" s="12" t="n">
        <v>0.04</v>
      </c>
      <c r="C53" s="11" t="n">
        <v>0.037</v>
      </c>
    </row>
    <row r="54">
      <c r="A54" s="4" t="inlineStr">
        <is>
          <t>Collateral concentration | Eating Places</t>
        </is>
      </c>
      <c r="B54" s="4" t="inlineStr">
        <is>
          <t xml:space="preserve"> </t>
        </is>
      </c>
      <c r="C54" s="4" t="inlineStr">
        <is>
          <t xml:space="preserve"> </t>
        </is>
      </c>
    </row>
    <row r="55">
      <c r="A55" s="3" t="inlineStr">
        <is>
          <t>Concentration risk</t>
        </is>
      </c>
      <c r="B55" s="4" t="inlineStr">
        <is>
          <t xml:space="preserve"> </t>
        </is>
      </c>
      <c r="C55" s="4" t="inlineStr">
        <is>
          <t xml:space="preserve"> </t>
        </is>
      </c>
    </row>
    <row r="56">
      <c r="A56" s="4" t="inlineStr">
        <is>
          <t>Percentage of SBA loan</t>
        </is>
      </c>
      <c r="B56" s="11" t="n">
        <v>0.038</v>
      </c>
      <c r="C56" s="12" t="n">
        <v>0.05</v>
      </c>
    </row>
    <row r="57">
      <c r="A57" s="4" t="inlineStr">
        <is>
          <t>Collateral concentration | Grocery Stores</t>
        </is>
      </c>
      <c r="B57" s="4" t="inlineStr">
        <is>
          <t xml:space="preserve"> </t>
        </is>
      </c>
      <c r="C57" s="4" t="inlineStr">
        <is>
          <t xml:space="preserve"> </t>
        </is>
      </c>
    </row>
    <row r="58">
      <c r="A58" s="3" t="inlineStr">
        <is>
          <t>Concentration risk</t>
        </is>
      </c>
      <c r="B58" s="4" t="inlineStr">
        <is>
          <t xml:space="preserve"> </t>
        </is>
      </c>
      <c r="C58" s="4" t="inlineStr">
        <is>
          <t xml:space="preserve"> </t>
        </is>
      </c>
    </row>
    <row r="59">
      <c r="A59" s="4" t="inlineStr">
        <is>
          <t>Percentage of SBA loan</t>
        </is>
      </c>
      <c r="B59" s="11" t="n">
        <v>0.017</v>
      </c>
      <c r="C59" s="11" t="n">
        <v>0.018</v>
      </c>
    </row>
    <row r="60">
      <c r="A60" s="4" t="inlineStr">
        <is>
          <t>Collateral concentration | Veterinarians</t>
        </is>
      </c>
      <c r="B60" s="4" t="inlineStr">
        <is>
          <t xml:space="preserve"> </t>
        </is>
      </c>
      <c r="C60" s="4" t="inlineStr">
        <is>
          <t xml:space="preserve"> </t>
        </is>
      </c>
    </row>
    <row r="61">
      <c r="A61" s="3" t="inlineStr">
        <is>
          <t>Concentration risk</t>
        </is>
      </c>
      <c r="B61" s="4" t="inlineStr">
        <is>
          <t xml:space="preserve"> </t>
        </is>
      </c>
      <c r="C61" s="4" t="inlineStr">
        <is>
          <t xml:space="preserve"> </t>
        </is>
      </c>
    </row>
    <row r="62">
      <c r="A62" s="4" t="inlineStr">
        <is>
          <t>Percentage of SBA loan</t>
        </is>
      </c>
      <c r="B62" s="11" t="n">
        <v>0.018</v>
      </c>
      <c r="C62" s="11" t="n">
        <v>0.024</v>
      </c>
    </row>
    <row r="63">
      <c r="A63" s="4" t="inlineStr">
        <is>
          <t>Collateral concentration | Couriers</t>
        </is>
      </c>
      <c r="B63" s="4" t="inlineStr">
        <is>
          <t xml:space="preserve"> </t>
        </is>
      </c>
      <c r="C63" s="4" t="inlineStr">
        <is>
          <t xml:space="preserve"> </t>
        </is>
      </c>
    </row>
    <row r="64">
      <c r="A64" s="3" t="inlineStr">
        <is>
          <t>Concentration risk</t>
        </is>
      </c>
      <c r="B64" s="4" t="inlineStr">
        <is>
          <t xml:space="preserve"> </t>
        </is>
      </c>
      <c r="C64" s="4" t="inlineStr">
        <is>
          <t xml:space="preserve"> </t>
        </is>
      </c>
    </row>
    <row r="65">
      <c r="A65" s="4" t="inlineStr">
        <is>
          <t>Percentage of SBA loan</t>
        </is>
      </c>
      <c r="B65" s="11" t="n">
        <v>0.011</v>
      </c>
      <c r="C65" s="11" t="n">
        <v>0.013</v>
      </c>
    </row>
    <row r="66">
      <c r="A66" s="4" t="inlineStr">
        <is>
          <t>Collateral concentration | Funeral Service and Crematories</t>
        </is>
      </c>
      <c r="B66" s="4" t="inlineStr">
        <is>
          <t xml:space="preserve"> </t>
        </is>
      </c>
      <c r="C66" s="4" t="inlineStr">
        <is>
          <t xml:space="preserve"> </t>
        </is>
      </c>
    </row>
    <row r="67">
      <c r="A67" s="3" t="inlineStr">
        <is>
          <t>Concentration risk</t>
        </is>
      </c>
      <c r="B67" s="4" t="inlineStr">
        <is>
          <t xml:space="preserve"> </t>
        </is>
      </c>
      <c r="C67" s="4" t="inlineStr">
        <is>
          <t xml:space="preserve"> </t>
        </is>
      </c>
    </row>
    <row r="68">
      <c r="A68" s="4" t="inlineStr">
        <is>
          <t>Percentage of SBA loan</t>
        </is>
      </c>
      <c r="B68" s="11" t="n">
        <v>0.013</v>
      </c>
      <c r="C68" s="11" t="n">
        <v>0.019</v>
      </c>
    </row>
    <row r="69">
      <c r="A69" s="4" t="inlineStr">
        <is>
          <t>Collateral concentration | Car Washes</t>
        </is>
      </c>
      <c r="B69" s="4" t="inlineStr">
        <is>
          <t xml:space="preserve"> </t>
        </is>
      </c>
      <c r="C69" s="4" t="inlineStr">
        <is>
          <t xml:space="preserve"> </t>
        </is>
      </c>
    </row>
    <row r="70">
      <c r="A70" s="3" t="inlineStr">
        <is>
          <t>Concentration risk</t>
        </is>
      </c>
      <c r="B70" s="4" t="inlineStr">
        <is>
          <t xml:space="preserve"> </t>
        </is>
      </c>
      <c r="C70" s="4" t="inlineStr">
        <is>
          <t xml:space="preserve"> </t>
        </is>
      </c>
    </row>
    <row r="71">
      <c r="A71" s="4" t="inlineStr">
        <is>
          <t>Percentage of SBA loan</t>
        </is>
      </c>
      <c r="B71" s="11" t="n">
        <v>0.007</v>
      </c>
      <c r="C71" s="11" t="n">
        <v>0.014</v>
      </c>
    </row>
    <row r="72">
      <c r="A72" s="4" t="inlineStr">
        <is>
          <t>Collateral concentration | Other</t>
        </is>
      </c>
      <c r="B72" s="4" t="inlineStr">
        <is>
          <t xml:space="preserve"> </t>
        </is>
      </c>
      <c r="C72" s="4" t="inlineStr">
        <is>
          <t xml:space="preserve"> </t>
        </is>
      </c>
    </row>
    <row r="73">
      <c r="A73" s="3" t="inlineStr">
        <is>
          <t>Concentration risk</t>
        </is>
      </c>
      <c r="B73" s="4" t="inlineStr">
        <is>
          <t xml:space="preserve"> </t>
        </is>
      </c>
      <c r="C73" s="4" t="inlineStr">
        <is>
          <t xml:space="preserve"> </t>
        </is>
      </c>
    </row>
    <row r="74">
      <c r="A74" s="4" t="inlineStr">
        <is>
          <t>Percentage of SBA loan</t>
        </is>
      </c>
      <c r="B74" s="11" t="n">
        <v>0.5629999999999999</v>
      </c>
      <c r="C74" s="11" t="n">
        <v>0.472</v>
      </c>
    </row>
    <row r="75">
      <c r="A75" s="4" t="inlineStr">
        <is>
          <t>Collateral concentration | Loans, net</t>
        </is>
      </c>
      <c r="B75" s="4" t="inlineStr">
        <is>
          <t xml:space="preserve"> </t>
        </is>
      </c>
      <c r="C75" s="4" t="inlineStr">
        <is>
          <t xml:space="preserve"> </t>
        </is>
      </c>
    </row>
    <row r="76">
      <c r="A76" s="3" t="inlineStr">
        <is>
          <t>Concentration risk</t>
        </is>
      </c>
      <c r="B76" s="4" t="inlineStr">
        <is>
          <t xml:space="preserve"> </t>
        </is>
      </c>
      <c r="C76" s="4" t="inlineStr">
        <is>
          <t xml:space="preserve"> </t>
        </is>
      </c>
    </row>
    <row r="77">
      <c r="A77" s="4" t="inlineStr">
        <is>
          <t>Percentage of loan</t>
        </is>
      </c>
      <c r="B77" s="12" t="n">
        <v>1</v>
      </c>
      <c r="C77" s="12" t="n">
        <v>1</v>
      </c>
    </row>
    <row r="78">
      <c r="A78" s="4" t="inlineStr">
        <is>
          <t>Collateral concentration | Loans, net | Multi-family</t>
        </is>
      </c>
      <c r="B78" s="4" t="inlineStr">
        <is>
          <t xml:space="preserve"> </t>
        </is>
      </c>
      <c r="C78" s="4" t="inlineStr">
        <is>
          <t xml:space="preserve"> </t>
        </is>
      </c>
    </row>
    <row r="79">
      <c r="A79" s="3" t="inlineStr">
        <is>
          <t>Concentration risk</t>
        </is>
      </c>
      <c r="B79" s="4" t="inlineStr">
        <is>
          <t xml:space="preserve"> </t>
        </is>
      </c>
      <c r="C79" s="4" t="inlineStr">
        <is>
          <t xml:space="preserve"> </t>
        </is>
      </c>
    </row>
    <row r="80">
      <c r="A80" s="4" t="inlineStr">
        <is>
          <t>Percentage of loan</t>
        </is>
      </c>
      <c r="B80" s="11" t="n">
        <v>0.668</v>
      </c>
      <c r="C80" s="11" t="n">
        <v>0.544</v>
      </c>
    </row>
    <row r="81">
      <c r="A81" s="4" t="inlineStr">
        <is>
          <t>Collateral concentration | Loans, net | Mixed Use</t>
        </is>
      </c>
      <c r="B81" s="4" t="inlineStr">
        <is>
          <t xml:space="preserve"> </t>
        </is>
      </c>
      <c r="C81" s="4" t="inlineStr">
        <is>
          <t xml:space="preserve"> </t>
        </is>
      </c>
    </row>
    <row r="82">
      <c r="A82" s="3" t="inlineStr">
        <is>
          <t>Concentration risk</t>
        </is>
      </c>
      <c r="B82" s="4" t="inlineStr">
        <is>
          <t xml:space="preserve"> </t>
        </is>
      </c>
      <c r="C82" s="4" t="inlineStr">
        <is>
          <t xml:space="preserve"> </t>
        </is>
      </c>
    </row>
    <row r="83">
      <c r="A83" s="4" t="inlineStr">
        <is>
          <t>Percentage of loan</t>
        </is>
      </c>
      <c r="B83" s="11" t="n">
        <v>0.076</v>
      </c>
      <c r="C83" s="11" t="n">
        <v>0.07099999999999999</v>
      </c>
    </row>
    <row r="84">
      <c r="A84" s="4" t="inlineStr">
        <is>
          <t>Collateral concentration | Loans, net | Retail</t>
        </is>
      </c>
      <c r="B84" s="4" t="inlineStr">
        <is>
          <t xml:space="preserve"> </t>
        </is>
      </c>
      <c r="C84" s="4" t="inlineStr">
        <is>
          <t xml:space="preserve"> </t>
        </is>
      </c>
    </row>
    <row r="85">
      <c r="A85" s="3" t="inlineStr">
        <is>
          <t>Concentration risk</t>
        </is>
      </c>
      <c r="B85" s="4" t="inlineStr">
        <is>
          <t xml:space="preserve"> </t>
        </is>
      </c>
      <c r="C85" s="4" t="inlineStr">
        <is>
          <t xml:space="preserve"> </t>
        </is>
      </c>
    </row>
    <row r="86">
      <c r="A86" s="4" t="inlineStr">
        <is>
          <t>Percentage of loan</t>
        </is>
      </c>
      <c r="B86" s="11" t="n">
        <v>0.059</v>
      </c>
      <c r="C86" s="11" t="n">
        <v>0.102</v>
      </c>
    </row>
    <row r="87">
      <c r="A87" s="4" t="inlineStr">
        <is>
          <t>Collateral concentration | Loans, net | SBA</t>
        </is>
      </c>
      <c r="B87" s="4" t="inlineStr">
        <is>
          <t xml:space="preserve"> </t>
        </is>
      </c>
      <c r="C87" s="4" t="inlineStr">
        <is>
          <t xml:space="preserve"> </t>
        </is>
      </c>
    </row>
    <row r="88">
      <c r="A88" s="3" t="inlineStr">
        <is>
          <t>Concentration risk</t>
        </is>
      </c>
      <c r="B88" s="4" t="inlineStr">
        <is>
          <t xml:space="preserve"> </t>
        </is>
      </c>
      <c r="C88" s="4" t="inlineStr">
        <is>
          <t xml:space="preserve"> </t>
        </is>
      </c>
    </row>
    <row r="89">
      <c r="A89" s="4" t="inlineStr">
        <is>
          <t>Percentage of loan</t>
        </is>
      </c>
      <c r="B89" s="11" t="n">
        <v>0.059</v>
      </c>
      <c r="C89" s="11" t="n">
        <v>0.08699999999999999</v>
      </c>
    </row>
    <row r="90">
      <c r="A90" s="4" t="inlineStr">
        <is>
          <t>Collateral concentration | Loans, net | Office</t>
        </is>
      </c>
      <c r="B90" s="4" t="inlineStr">
        <is>
          <t xml:space="preserve"> </t>
        </is>
      </c>
      <c r="C90" s="4" t="inlineStr">
        <is>
          <t xml:space="preserve"> </t>
        </is>
      </c>
    </row>
    <row r="91">
      <c r="A91" s="3" t="inlineStr">
        <is>
          <t>Concentration risk</t>
        </is>
      </c>
      <c r="B91" s="4" t="inlineStr">
        <is>
          <t xml:space="preserve"> </t>
        </is>
      </c>
      <c r="C91" s="4" t="inlineStr">
        <is>
          <t xml:space="preserve"> </t>
        </is>
      </c>
    </row>
    <row r="92">
      <c r="A92" s="4" t="inlineStr">
        <is>
          <t>Percentage of loan</t>
        </is>
      </c>
      <c r="B92" s="11" t="n">
        <v>0.051</v>
      </c>
      <c r="C92" s="11" t="n">
        <v>0.082</v>
      </c>
    </row>
    <row r="93">
      <c r="A93" s="4" t="inlineStr">
        <is>
          <t>Collateral concentration | Loans, net | Industrial</t>
        </is>
      </c>
      <c r="B93" s="4" t="inlineStr">
        <is>
          <t xml:space="preserve"> </t>
        </is>
      </c>
      <c r="C93" s="4" t="inlineStr">
        <is>
          <t xml:space="preserve"> </t>
        </is>
      </c>
    </row>
    <row r="94">
      <c r="A94" s="3" t="inlineStr">
        <is>
          <t>Concentration risk</t>
        </is>
      </c>
      <c r="B94" s="4" t="inlineStr">
        <is>
          <t xml:space="preserve"> </t>
        </is>
      </c>
      <c r="C94" s="4" t="inlineStr">
        <is>
          <t xml:space="preserve"> </t>
        </is>
      </c>
    </row>
    <row r="95">
      <c r="A95" s="4" t="inlineStr">
        <is>
          <t>Percentage of loan</t>
        </is>
      </c>
      <c r="B95" s="11" t="n">
        <v>0.049</v>
      </c>
      <c r="C95" s="11" t="n">
        <v>0.064</v>
      </c>
    </row>
    <row r="96">
      <c r="A96" s="4" t="inlineStr">
        <is>
          <t>Collateral concentration | Loans, net | Lodging/Residential</t>
        </is>
      </c>
      <c r="B96" s="4" t="inlineStr">
        <is>
          <t xml:space="preserve"> </t>
        </is>
      </c>
      <c r="C96" s="4" t="inlineStr">
        <is>
          <t xml:space="preserve"> </t>
        </is>
      </c>
    </row>
    <row r="97">
      <c r="A97" s="3" t="inlineStr">
        <is>
          <t>Concentration risk</t>
        </is>
      </c>
      <c r="B97" s="4" t="inlineStr">
        <is>
          <t xml:space="preserve"> </t>
        </is>
      </c>
      <c r="C97" s="4" t="inlineStr">
        <is>
          <t xml:space="preserve"> </t>
        </is>
      </c>
    </row>
    <row r="98">
      <c r="A98" s="4" t="inlineStr">
        <is>
          <t>Percentage of loan</t>
        </is>
      </c>
      <c r="B98" s="11" t="n">
        <v>0.017</v>
      </c>
      <c r="C98" s="11" t="n">
        <v>0.018</v>
      </c>
    </row>
    <row r="99">
      <c r="A99" s="4" t="inlineStr">
        <is>
          <t>Collateral concentration | Loans, net | Other</t>
        </is>
      </c>
      <c r="B99" s="4" t="inlineStr">
        <is>
          <t xml:space="preserve"> </t>
        </is>
      </c>
      <c r="C99" s="4" t="inlineStr">
        <is>
          <t xml:space="preserve"> </t>
        </is>
      </c>
    </row>
    <row r="100">
      <c r="A100" s="3" t="inlineStr">
        <is>
          <t>Concentration risk</t>
        </is>
      </c>
      <c r="B100" s="4" t="inlineStr">
        <is>
          <t xml:space="preserve"> </t>
        </is>
      </c>
      <c r="C100" s="4" t="inlineStr">
        <is>
          <t xml:space="preserve"> </t>
        </is>
      </c>
    </row>
    <row r="101">
      <c r="A101" s="4" t="inlineStr">
        <is>
          <t>Percentage of loan</t>
        </is>
      </c>
      <c r="B101" s="11" t="n">
        <v>0.021</v>
      </c>
      <c r="C101" s="11" t="n">
        <v>0.0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llowance for loan losses by loan product and impairment methodolog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eneral</t>
        </is>
      </c>
      <c r="B3" s="6" t="n">
        <v>29796</v>
      </c>
      <c r="C3" s="4" t="inlineStr">
        <is>
          <t xml:space="preserve"> </t>
        </is>
      </c>
      <c r="D3" s="6" t="n">
        <v>28113</v>
      </c>
      <c r="E3" s="4" t="inlineStr">
        <is>
          <t xml:space="preserve"> </t>
        </is>
      </c>
      <c r="F3" s="4" t="inlineStr">
        <is>
          <t xml:space="preserve"> </t>
        </is>
      </c>
      <c r="G3" s="4" t="inlineStr">
        <is>
          <t xml:space="preserve"> </t>
        </is>
      </c>
    </row>
    <row r="4">
      <c r="A4" s="4" t="inlineStr">
        <is>
          <t>Specific</t>
        </is>
      </c>
      <c r="B4" s="5" t="n">
        <v>14485</v>
      </c>
      <c r="C4" s="4" t="inlineStr">
        <is>
          <t xml:space="preserve"> </t>
        </is>
      </c>
      <c r="D4" s="5" t="n">
        <v>17264</v>
      </c>
      <c r="E4" s="4" t="inlineStr">
        <is>
          <t xml:space="preserve"> </t>
        </is>
      </c>
      <c r="F4" s="4" t="inlineStr">
        <is>
          <t xml:space="preserve"> </t>
        </is>
      </c>
      <c r="G4" s="4" t="inlineStr">
        <is>
          <t xml:space="preserve"> </t>
        </is>
      </c>
    </row>
    <row r="5">
      <c r="A5" s="4" t="inlineStr">
        <is>
          <t>PCD</t>
        </is>
      </c>
      <c r="B5" s="5" t="n">
        <v>1597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t>
        </is>
      </c>
      <c r="B6" s="5" t="n">
        <v>60253</v>
      </c>
      <c r="C6" s="6" t="n">
        <v>46125</v>
      </c>
      <c r="D6" s="5" t="n">
        <v>45377</v>
      </c>
      <c r="E6" s="6" t="n">
        <v>49247</v>
      </c>
      <c r="F6" s="6" t="n">
        <v>49629</v>
      </c>
      <c r="G6" s="6" t="n">
        <v>46732</v>
      </c>
    </row>
    <row r="7">
      <c r="A7" s="4" t="inlineStr">
        <is>
          <t>Bri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t>
        </is>
      </c>
      <c r="B9" s="5" t="n">
        <v>14823</v>
      </c>
      <c r="C9" s="4" t="inlineStr">
        <is>
          <t xml:space="preserve"> </t>
        </is>
      </c>
      <c r="D9" s="5" t="n">
        <v>15204</v>
      </c>
      <c r="E9" s="4" t="inlineStr">
        <is>
          <t xml:space="preserve"> </t>
        </is>
      </c>
      <c r="F9" s="4" t="inlineStr">
        <is>
          <t xml:space="preserve"> </t>
        </is>
      </c>
      <c r="G9" s="4" t="inlineStr">
        <is>
          <t xml:space="preserve"> </t>
        </is>
      </c>
    </row>
    <row r="10">
      <c r="A10" s="4" t="inlineStr">
        <is>
          <t>Specific</t>
        </is>
      </c>
      <c r="B10" s="5" t="n">
        <v>5631</v>
      </c>
      <c r="C10" s="4" t="inlineStr">
        <is>
          <t xml:space="preserve"> </t>
        </is>
      </c>
      <c r="D10" s="5" t="n">
        <v>4315</v>
      </c>
      <c r="E10" s="4" t="inlineStr">
        <is>
          <t xml:space="preserve"> </t>
        </is>
      </c>
      <c r="F10" s="4" t="inlineStr">
        <is>
          <t xml:space="preserve"> </t>
        </is>
      </c>
      <c r="G10" s="4" t="inlineStr">
        <is>
          <t xml:space="preserve"> </t>
        </is>
      </c>
    </row>
    <row r="11">
      <c r="A11" s="4" t="inlineStr">
        <is>
          <t>Ending Balance</t>
        </is>
      </c>
      <c r="B11" s="5" t="n">
        <v>20454</v>
      </c>
      <c r="C11" s="5" t="n">
        <v>18393</v>
      </c>
      <c r="D11" s="5" t="n">
        <v>19519</v>
      </c>
      <c r="E11" s="5" t="n">
        <v>24574</v>
      </c>
      <c r="F11" s="5" t="n">
        <v>21178</v>
      </c>
      <c r="G11" s="5" t="n">
        <v>14588</v>
      </c>
    </row>
    <row r="12">
      <c r="A12" s="4" t="inlineStr">
        <is>
          <t>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t>
        </is>
      </c>
      <c r="B14" s="5" t="n">
        <v>9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CD</t>
        </is>
      </c>
      <c r="B15" s="5" t="n">
        <v>159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B16" s="5" t="n">
        <v>16943</v>
      </c>
      <c r="C16" s="5" t="n">
        <v>5122</v>
      </c>
      <c r="D16" s="4" t="inlineStr">
        <is>
          <t xml:space="preserve"> </t>
        </is>
      </c>
      <c r="E16" s="4" t="inlineStr">
        <is>
          <t xml:space="preserve"> </t>
        </is>
      </c>
      <c r="F16" s="4" t="inlineStr">
        <is>
          <t xml:space="preserve"> </t>
        </is>
      </c>
      <c r="G16" s="4" t="inlineStr">
        <is>
          <t xml:space="preserve"> </t>
        </is>
      </c>
    </row>
    <row r="17">
      <c r="A17" s="4" t="inlineStr">
        <is>
          <t>Fix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t>
        </is>
      </c>
      <c r="B19" s="5" t="n">
        <v>1928</v>
      </c>
      <c r="C19" s="4" t="inlineStr">
        <is>
          <t xml:space="preserve"> </t>
        </is>
      </c>
      <c r="D19" s="5" t="n">
        <v>2667</v>
      </c>
      <c r="E19" s="4" t="inlineStr">
        <is>
          <t xml:space="preserve"> </t>
        </is>
      </c>
      <c r="F19" s="4" t="inlineStr">
        <is>
          <t xml:space="preserve"> </t>
        </is>
      </c>
      <c r="G19" s="4" t="inlineStr">
        <is>
          <t xml:space="preserve"> </t>
        </is>
      </c>
    </row>
    <row r="20">
      <c r="A20" s="4" t="inlineStr">
        <is>
          <t>Specific</t>
        </is>
      </c>
      <c r="B20" s="5" t="n">
        <v>4446</v>
      </c>
      <c r="C20" s="4" t="inlineStr">
        <is>
          <t xml:space="preserve"> </t>
        </is>
      </c>
      <c r="D20" s="5" t="n">
        <v>4194</v>
      </c>
      <c r="E20" s="4" t="inlineStr">
        <is>
          <t xml:space="preserve"> </t>
        </is>
      </c>
      <c r="F20" s="4" t="inlineStr">
        <is>
          <t xml:space="preserve"> </t>
        </is>
      </c>
      <c r="G20" s="4" t="inlineStr">
        <is>
          <t xml:space="preserve"> </t>
        </is>
      </c>
    </row>
    <row r="21">
      <c r="A21" s="4" t="inlineStr">
        <is>
          <t>Ending Balance</t>
        </is>
      </c>
      <c r="B21" s="5" t="n">
        <v>6374</v>
      </c>
      <c r="C21" s="5" t="n">
        <v>6222</v>
      </c>
      <c r="D21" s="5" t="n">
        <v>6861</v>
      </c>
      <c r="E21" s="5" t="n">
        <v>5723</v>
      </c>
      <c r="F21" s="5" t="n">
        <v>6865</v>
      </c>
      <c r="G21" s="5" t="n">
        <v>7629</v>
      </c>
    </row>
    <row r="22">
      <c r="A22" s="4" t="inlineStr">
        <is>
          <t>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t>
        </is>
      </c>
      <c r="B24" s="5" t="n">
        <v>4</v>
      </c>
      <c r="C24" s="4" t="inlineStr">
        <is>
          <t xml:space="preserve"> </t>
        </is>
      </c>
      <c r="D24" s="5" t="n">
        <v>8</v>
      </c>
      <c r="E24" s="4" t="inlineStr">
        <is>
          <t xml:space="preserve"> </t>
        </is>
      </c>
      <c r="F24" s="4" t="inlineStr">
        <is>
          <t xml:space="preserve"> </t>
        </is>
      </c>
      <c r="G24" s="4" t="inlineStr">
        <is>
          <t xml:space="preserve"> </t>
        </is>
      </c>
    </row>
    <row r="25">
      <c r="A25" s="4" t="inlineStr">
        <is>
          <t>Specific</t>
        </is>
      </c>
      <c r="B25" s="5" t="n">
        <v>1</v>
      </c>
      <c r="C25" s="4" t="inlineStr">
        <is>
          <t xml:space="preserve"> </t>
        </is>
      </c>
      <c r="D25" s="5" t="n">
        <v>52</v>
      </c>
      <c r="E25" s="4" t="inlineStr">
        <is>
          <t xml:space="preserve"> </t>
        </is>
      </c>
      <c r="F25" s="4" t="inlineStr">
        <is>
          <t xml:space="preserve"> </t>
        </is>
      </c>
      <c r="G25" s="4" t="inlineStr">
        <is>
          <t xml:space="preserve"> </t>
        </is>
      </c>
    </row>
    <row r="26">
      <c r="A26" s="4" t="inlineStr">
        <is>
          <t>Ending Balance</t>
        </is>
      </c>
      <c r="B26" s="5" t="n">
        <v>5</v>
      </c>
      <c r="C26" s="5" t="n">
        <v>57</v>
      </c>
      <c r="D26" s="5" t="n">
        <v>60</v>
      </c>
      <c r="E26" s="5" t="n">
        <v>61</v>
      </c>
      <c r="F26" s="5" t="n">
        <v>61</v>
      </c>
      <c r="G26" s="5" t="n">
        <v>52</v>
      </c>
    </row>
    <row r="27">
      <c r="A27" s="4" t="inlineStr">
        <is>
          <t>SBA 7(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l</t>
        </is>
      </c>
      <c r="B29" s="5" t="n">
        <v>9842</v>
      </c>
      <c r="C29" s="4" t="inlineStr">
        <is>
          <t xml:space="preserve"> </t>
        </is>
      </c>
      <c r="D29" s="5" t="n">
        <v>6653</v>
      </c>
      <c r="E29" s="4" t="inlineStr">
        <is>
          <t xml:space="preserve"> </t>
        </is>
      </c>
      <c r="F29" s="4" t="inlineStr">
        <is>
          <t xml:space="preserve"> </t>
        </is>
      </c>
      <c r="G29" s="4" t="inlineStr">
        <is>
          <t xml:space="preserve"> </t>
        </is>
      </c>
    </row>
    <row r="30">
      <c r="A30" s="4" t="inlineStr">
        <is>
          <t>Specific</t>
        </is>
      </c>
      <c r="B30" s="5" t="n">
        <v>3503</v>
      </c>
      <c r="C30" s="4" t="inlineStr">
        <is>
          <t xml:space="preserve"> </t>
        </is>
      </c>
      <c r="D30" s="5" t="n">
        <v>5527</v>
      </c>
      <c r="E30" s="4" t="inlineStr">
        <is>
          <t xml:space="preserve"> </t>
        </is>
      </c>
      <c r="F30" s="4" t="inlineStr">
        <is>
          <t xml:space="preserve"> </t>
        </is>
      </c>
      <c r="G30" s="4" t="inlineStr">
        <is>
          <t xml:space="preserve"> </t>
        </is>
      </c>
    </row>
    <row r="31">
      <c r="A31" s="4" t="inlineStr">
        <is>
          <t>Ending Balance</t>
        </is>
      </c>
      <c r="B31" s="5" t="n">
        <v>13345</v>
      </c>
      <c r="C31" s="5" t="n">
        <v>13126</v>
      </c>
      <c r="D31" s="5" t="n">
        <v>12180</v>
      </c>
      <c r="E31" s="5" t="n">
        <v>11999</v>
      </c>
      <c r="F31" s="5" t="n">
        <v>13350</v>
      </c>
      <c r="G31" s="5" t="n">
        <v>14600</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neral</t>
        </is>
      </c>
      <c r="B34" s="5" t="n">
        <v>2228</v>
      </c>
      <c r="C34" s="4" t="inlineStr">
        <is>
          <t xml:space="preserve"> </t>
        </is>
      </c>
      <c r="D34" s="5" t="n">
        <v>3581</v>
      </c>
      <c r="E34" s="4" t="inlineStr">
        <is>
          <t xml:space="preserve"> </t>
        </is>
      </c>
      <c r="F34" s="4" t="inlineStr">
        <is>
          <t xml:space="preserve"> </t>
        </is>
      </c>
      <c r="G34" s="4" t="inlineStr">
        <is>
          <t xml:space="preserve"> </t>
        </is>
      </c>
    </row>
    <row r="35">
      <c r="A35" s="4" t="inlineStr">
        <is>
          <t>Specific</t>
        </is>
      </c>
      <c r="B35" s="5" t="n">
        <v>904</v>
      </c>
      <c r="C35" s="4" t="inlineStr">
        <is>
          <t xml:space="preserve"> </t>
        </is>
      </c>
      <c r="D35" s="5" t="n">
        <v>3176</v>
      </c>
      <c r="E35" s="4" t="inlineStr">
        <is>
          <t xml:space="preserve"> </t>
        </is>
      </c>
      <c r="F35" s="4" t="inlineStr">
        <is>
          <t xml:space="preserve"> </t>
        </is>
      </c>
      <c r="G35" s="4" t="inlineStr">
        <is>
          <t xml:space="preserve"> </t>
        </is>
      </c>
    </row>
    <row r="36">
      <c r="A36" s="4" t="inlineStr">
        <is>
          <t>Ending Balance</t>
        </is>
      </c>
      <c r="B36" s="6" t="n">
        <v>3132</v>
      </c>
      <c r="C36" s="6" t="n">
        <v>3205</v>
      </c>
      <c r="D36" s="6" t="n">
        <v>6757</v>
      </c>
      <c r="E36" s="6" t="n">
        <v>6890</v>
      </c>
      <c r="F36" s="6" t="n">
        <v>8175</v>
      </c>
      <c r="G36" s="6" t="n">
        <v>98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Investment Loans Allowanc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6125</v>
      </c>
      <c r="C4" s="6" t="n">
        <v>49629</v>
      </c>
      <c r="D4" s="6" t="n">
        <v>45377</v>
      </c>
      <c r="E4" s="6" t="n">
        <v>46732</v>
      </c>
    </row>
    <row r="5">
      <c r="A5" s="4" t="inlineStr">
        <is>
          <t>Provision for (recovery of) loan losses</t>
        </is>
      </c>
      <c r="B5" s="5" t="n">
        <v>3279</v>
      </c>
      <c r="C5" s="5" t="n">
        <v>1720</v>
      </c>
      <c r="D5" s="5" t="n">
        <v>-208</v>
      </c>
      <c r="E5" s="5" t="n">
        <v>7817</v>
      </c>
    </row>
    <row r="6">
      <c r="A6" s="4" t="inlineStr">
        <is>
          <t>Measurement period adjustment - PCD</t>
        </is>
      </c>
      <c r="B6" s="5" t="n">
        <v>10972</v>
      </c>
      <c r="C6" s="4" t="inlineStr">
        <is>
          <t xml:space="preserve"> </t>
        </is>
      </c>
      <c r="D6" s="4" t="inlineStr">
        <is>
          <t xml:space="preserve"> </t>
        </is>
      </c>
      <c r="E6" s="4" t="inlineStr">
        <is>
          <t xml:space="preserve"> </t>
        </is>
      </c>
    </row>
    <row r="7">
      <c r="A7" s="4" t="inlineStr">
        <is>
          <t>PCD</t>
        </is>
      </c>
      <c r="B7" s="4" t="inlineStr">
        <is>
          <t xml:space="preserve"> </t>
        </is>
      </c>
      <c r="C7" s="4" t="inlineStr">
        <is>
          <t xml:space="preserve"> </t>
        </is>
      </c>
      <c r="D7" s="5" t="n">
        <v>15972</v>
      </c>
      <c r="E7" s="4" t="inlineStr">
        <is>
          <t xml:space="preserve"> </t>
        </is>
      </c>
    </row>
    <row r="8">
      <c r="A8" s="4" t="inlineStr">
        <is>
          <t>Charge-offs and sales</t>
        </is>
      </c>
      <c r="B8" s="5" t="n">
        <v>-782</v>
      </c>
      <c r="C8" s="5" t="n">
        <v>-1428</v>
      </c>
      <c r="D8" s="5" t="n">
        <v>-1288</v>
      </c>
      <c r="E8" s="5" t="n">
        <v>-4442</v>
      </c>
    </row>
    <row r="9">
      <c r="A9" s="4" t="inlineStr">
        <is>
          <t>Recoveries</t>
        </is>
      </c>
      <c r="B9" s="4" t="inlineStr">
        <is>
          <t xml:space="preserve"> </t>
        </is>
      </c>
      <c r="C9" s="5" t="n">
        <v>-674</v>
      </c>
      <c r="D9" s="4" t="inlineStr">
        <is>
          <t xml:space="preserve"> </t>
        </is>
      </c>
      <c r="E9" s="5" t="n">
        <v>-860</v>
      </c>
    </row>
    <row r="10">
      <c r="A10" s="4" t="inlineStr">
        <is>
          <t>Recoveries</t>
        </is>
      </c>
      <c r="B10" s="5" t="n">
        <v>659</v>
      </c>
      <c r="C10" s="4" t="inlineStr">
        <is>
          <t xml:space="preserve"> </t>
        </is>
      </c>
      <c r="D10" s="5" t="n">
        <v>400</v>
      </c>
      <c r="E10" s="4" t="inlineStr">
        <is>
          <t xml:space="preserve"> </t>
        </is>
      </c>
    </row>
    <row r="11">
      <c r="A11" s="4" t="inlineStr">
        <is>
          <t>Ending Balance</t>
        </is>
      </c>
      <c r="B11" s="5" t="n">
        <v>60253</v>
      </c>
      <c r="C11" s="5" t="n">
        <v>49247</v>
      </c>
      <c r="D11" s="5" t="n">
        <v>60253</v>
      </c>
      <c r="E11" s="5" t="n">
        <v>49247</v>
      </c>
    </row>
    <row r="12">
      <c r="A12" s="4" t="inlineStr">
        <is>
          <t>Bridge</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8393</v>
      </c>
      <c r="C14" s="5" t="n">
        <v>21178</v>
      </c>
      <c r="D14" s="5" t="n">
        <v>19519</v>
      </c>
      <c r="E14" s="5" t="n">
        <v>14588</v>
      </c>
    </row>
    <row r="15">
      <c r="A15" s="4" t="inlineStr">
        <is>
          <t>Provision for (recovery of) loan losses</t>
        </is>
      </c>
      <c r="B15" s="5" t="n">
        <v>2061</v>
      </c>
      <c r="C15" s="5" t="n">
        <v>4056</v>
      </c>
      <c r="D15" s="5" t="n">
        <v>935</v>
      </c>
      <c r="E15" s="5" t="n">
        <v>10646</v>
      </c>
    </row>
    <row r="16">
      <c r="A16" s="4" t="inlineStr">
        <is>
          <t>Recoveries</t>
        </is>
      </c>
      <c r="B16" s="4" t="inlineStr">
        <is>
          <t xml:space="preserve"> </t>
        </is>
      </c>
      <c r="C16" s="5" t="n">
        <v>-660</v>
      </c>
      <c r="D16" s="4" t="inlineStr">
        <is>
          <t xml:space="preserve"> </t>
        </is>
      </c>
      <c r="E16" s="5" t="n">
        <v>-660</v>
      </c>
    </row>
    <row r="17">
      <c r="A17" s="4" t="inlineStr">
        <is>
          <t>Ending Balance</t>
        </is>
      </c>
      <c r="B17" s="5" t="n">
        <v>20454</v>
      </c>
      <c r="C17" s="5" t="n">
        <v>24574</v>
      </c>
      <c r="D17" s="5" t="n">
        <v>20454</v>
      </c>
      <c r="E17" s="5" t="n">
        <v>24574</v>
      </c>
    </row>
    <row r="18">
      <c r="A18" s="4" t="inlineStr">
        <is>
          <t>Construction</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122</v>
      </c>
      <c r="C20" s="4" t="inlineStr">
        <is>
          <t xml:space="preserve"> </t>
        </is>
      </c>
      <c r="D20" s="4" t="inlineStr">
        <is>
          <t xml:space="preserve"> </t>
        </is>
      </c>
      <c r="E20" s="4" t="inlineStr">
        <is>
          <t xml:space="preserve"> </t>
        </is>
      </c>
    </row>
    <row r="21">
      <c r="A21" s="4" t="inlineStr">
        <is>
          <t>Provision for (recovery of) loan losses</t>
        </is>
      </c>
      <c r="B21" s="5" t="n">
        <v>849</v>
      </c>
      <c r="C21" s="4" t="inlineStr">
        <is>
          <t xml:space="preserve"> </t>
        </is>
      </c>
      <c r="D21" s="5" t="n">
        <v>971</v>
      </c>
      <c r="E21" s="4" t="inlineStr">
        <is>
          <t xml:space="preserve"> </t>
        </is>
      </c>
    </row>
    <row r="22">
      <c r="A22" s="4" t="inlineStr">
        <is>
          <t>Measurement period adjustment - PCD</t>
        </is>
      </c>
      <c r="B22" s="5" t="n">
        <v>10972</v>
      </c>
      <c r="C22" s="4" t="inlineStr">
        <is>
          <t xml:space="preserve"> </t>
        </is>
      </c>
      <c r="D22" s="4" t="inlineStr">
        <is>
          <t xml:space="preserve"> </t>
        </is>
      </c>
      <c r="E22" s="4" t="inlineStr">
        <is>
          <t xml:space="preserve"> </t>
        </is>
      </c>
    </row>
    <row r="23">
      <c r="A23" s="4" t="inlineStr">
        <is>
          <t>PCD</t>
        </is>
      </c>
      <c r="B23" s="4" t="inlineStr">
        <is>
          <t xml:space="preserve"> </t>
        </is>
      </c>
      <c r="C23" s="4" t="inlineStr">
        <is>
          <t xml:space="preserve"> </t>
        </is>
      </c>
      <c r="D23" s="5" t="n">
        <v>15972</v>
      </c>
      <c r="E23" s="4" t="inlineStr">
        <is>
          <t xml:space="preserve"> </t>
        </is>
      </c>
    </row>
    <row r="24">
      <c r="A24" s="4" t="inlineStr">
        <is>
          <t>Ending Balance</t>
        </is>
      </c>
      <c r="B24" s="5" t="n">
        <v>16943</v>
      </c>
      <c r="C24" s="4" t="inlineStr">
        <is>
          <t xml:space="preserve"> </t>
        </is>
      </c>
      <c r="D24" s="5" t="n">
        <v>16943</v>
      </c>
      <c r="E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222</v>
      </c>
      <c r="C27" s="5" t="n">
        <v>6865</v>
      </c>
      <c r="D27" s="5" t="n">
        <v>6861</v>
      </c>
      <c r="E27" s="5" t="n">
        <v>7629</v>
      </c>
    </row>
    <row r="28">
      <c r="A28" s="4" t="inlineStr">
        <is>
          <t>Provision for (recovery of) loan losses</t>
        </is>
      </c>
      <c r="B28" s="5" t="n">
        <v>242</v>
      </c>
      <c r="C28" s="5" t="n">
        <v>-1142</v>
      </c>
      <c r="D28" s="5" t="n">
        <v>-397</v>
      </c>
      <c r="E28" s="5" t="n">
        <v>-406</v>
      </c>
    </row>
    <row r="29">
      <c r="A29" s="4" t="inlineStr">
        <is>
          <t>Charge-offs and sales</t>
        </is>
      </c>
      <c r="B29" s="5" t="n">
        <v>-90</v>
      </c>
      <c r="C29" s="4" t="inlineStr">
        <is>
          <t xml:space="preserve"> </t>
        </is>
      </c>
      <c r="D29" s="5" t="n">
        <v>-90</v>
      </c>
      <c r="E29" s="5" t="n">
        <v>-1311</v>
      </c>
    </row>
    <row r="30">
      <c r="A30" s="4" t="inlineStr">
        <is>
          <t>Recoveries</t>
        </is>
      </c>
      <c r="B30" s="4" t="inlineStr">
        <is>
          <t xml:space="preserve"> </t>
        </is>
      </c>
      <c r="C30" s="4" t="inlineStr">
        <is>
          <t xml:space="preserve"> </t>
        </is>
      </c>
      <c r="D30" s="4" t="inlineStr">
        <is>
          <t xml:space="preserve"> </t>
        </is>
      </c>
      <c r="E30" s="5" t="n">
        <v>-189</v>
      </c>
    </row>
    <row r="31">
      <c r="A31" s="4" t="inlineStr">
        <is>
          <t>Ending Balance</t>
        </is>
      </c>
      <c r="B31" s="5" t="n">
        <v>6374</v>
      </c>
      <c r="C31" s="5" t="n">
        <v>5723</v>
      </c>
      <c r="D31" s="5" t="n">
        <v>6374</v>
      </c>
      <c r="E31" s="5" t="n">
        <v>5723</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57</v>
      </c>
      <c r="C34" s="5" t="n">
        <v>61</v>
      </c>
      <c r="D34" s="5" t="n">
        <v>60</v>
      </c>
      <c r="E34" s="5" t="n">
        <v>52</v>
      </c>
    </row>
    <row r="35">
      <c r="A35" s="4" t="inlineStr">
        <is>
          <t>Provision for (recovery of) loan losses</t>
        </is>
      </c>
      <c r="B35" s="5" t="n">
        <v>-1</v>
      </c>
      <c r="C35" s="4" t="inlineStr">
        <is>
          <t xml:space="preserve"> </t>
        </is>
      </c>
      <c r="D35" s="5" t="n">
        <v>-4</v>
      </c>
      <c r="E35" s="5" t="n">
        <v>9</v>
      </c>
    </row>
    <row r="36">
      <c r="A36" s="4" t="inlineStr">
        <is>
          <t>Recoveries</t>
        </is>
      </c>
      <c r="B36" s="5" t="n">
        <v>-51</v>
      </c>
      <c r="C36" s="4" t="inlineStr">
        <is>
          <t xml:space="preserve"> </t>
        </is>
      </c>
      <c r="D36" s="5" t="n">
        <v>-51</v>
      </c>
      <c r="E36" s="4" t="inlineStr">
        <is>
          <t xml:space="preserve"> </t>
        </is>
      </c>
    </row>
    <row r="37">
      <c r="A37" s="4" t="inlineStr">
        <is>
          <t>Ending Balance</t>
        </is>
      </c>
      <c r="B37" s="5" t="n">
        <v>5</v>
      </c>
      <c r="C37" s="5" t="n">
        <v>61</v>
      </c>
      <c r="D37" s="5" t="n">
        <v>5</v>
      </c>
      <c r="E37" s="5" t="n">
        <v>61</v>
      </c>
    </row>
    <row r="38">
      <c r="A38" s="4" t="inlineStr">
        <is>
          <t>SBA 7(a)</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3126</v>
      </c>
      <c r="C40" s="5" t="n">
        <v>13350</v>
      </c>
      <c r="D40" s="5" t="n">
        <v>12180</v>
      </c>
      <c r="E40" s="5" t="n">
        <v>14600</v>
      </c>
    </row>
    <row r="41">
      <c r="A41" s="4" t="inlineStr">
        <is>
          <t>Provision for (recovery of) loan losses</t>
        </is>
      </c>
      <c r="B41" s="5" t="n">
        <v>200</v>
      </c>
      <c r="C41" s="5" t="n">
        <v>20</v>
      </c>
      <c r="D41" s="5" t="n">
        <v>1691</v>
      </c>
      <c r="E41" s="5" t="n">
        <v>461</v>
      </c>
    </row>
    <row r="42">
      <c r="A42" s="4" t="inlineStr">
        <is>
          <t>Charge-offs and sales</t>
        </is>
      </c>
      <c r="B42" s="5" t="n">
        <v>-692</v>
      </c>
      <c r="C42" s="5" t="n">
        <v>-1401</v>
      </c>
      <c r="D42" s="5" t="n">
        <v>-1191</v>
      </c>
      <c r="E42" s="5" t="n">
        <v>-3105</v>
      </c>
    </row>
    <row r="43">
      <c r="A43" s="4" t="inlineStr">
        <is>
          <t>Recoveries</t>
        </is>
      </c>
      <c r="B43" s="5" t="n">
        <v>711</v>
      </c>
      <c r="C43" s="5" t="n">
        <v>30</v>
      </c>
      <c r="D43" s="5" t="n">
        <v>665</v>
      </c>
      <c r="E43" s="5" t="n">
        <v>43</v>
      </c>
    </row>
    <row r="44">
      <c r="A44" s="4" t="inlineStr">
        <is>
          <t>Ending Balance</t>
        </is>
      </c>
      <c r="B44" s="5" t="n">
        <v>13345</v>
      </c>
      <c r="C44" s="5" t="n">
        <v>11999</v>
      </c>
      <c r="D44" s="5" t="n">
        <v>13345</v>
      </c>
      <c r="E44" s="5" t="n">
        <v>11999</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205</v>
      </c>
      <c r="C47" s="5" t="n">
        <v>8175</v>
      </c>
      <c r="D47" s="5" t="n">
        <v>6757</v>
      </c>
      <c r="E47" s="5" t="n">
        <v>9863</v>
      </c>
    </row>
    <row r="48">
      <c r="A48" s="4" t="inlineStr">
        <is>
          <t>Provision for (recovery of) loan losses</t>
        </is>
      </c>
      <c r="B48" s="5" t="n">
        <v>-72</v>
      </c>
      <c r="C48" s="5" t="n">
        <v>-1214</v>
      </c>
      <c r="D48" s="5" t="n">
        <v>-3404</v>
      </c>
      <c r="E48" s="5" t="n">
        <v>-2893</v>
      </c>
    </row>
    <row r="49">
      <c r="A49" s="4" t="inlineStr">
        <is>
          <t>Charge-offs and sales</t>
        </is>
      </c>
      <c r="B49" s="4" t="inlineStr">
        <is>
          <t xml:space="preserve"> </t>
        </is>
      </c>
      <c r="C49" s="5" t="n">
        <v>-27</v>
      </c>
      <c r="D49" s="5" t="n">
        <v>-7</v>
      </c>
      <c r="E49" s="5" t="n">
        <v>-26</v>
      </c>
    </row>
    <row r="50">
      <c r="A50" s="4" t="inlineStr">
        <is>
          <t>Recoveries</t>
        </is>
      </c>
      <c r="B50" s="5" t="n">
        <v>-1</v>
      </c>
      <c r="C50" s="5" t="n">
        <v>-44</v>
      </c>
      <c r="D50" s="5" t="n">
        <v>-214</v>
      </c>
      <c r="E50" s="5" t="n">
        <v>-54</v>
      </c>
    </row>
    <row r="51">
      <c r="A51" s="4" t="inlineStr">
        <is>
          <t>Ending Balance</t>
        </is>
      </c>
      <c r="B51" s="5" t="n">
        <v>3132</v>
      </c>
      <c r="C51" s="5" t="n">
        <v>6890</v>
      </c>
      <c r="D51" s="5" t="n">
        <v>3132</v>
      </c>
      <c r="E51" s="5" t="n">
        <v>6890</v>
      </c>
    </row>
    <row r="52">
      <c r="A52" s="4" t="inlineStr">
        <is>
          <t>Unfunded Loan Commitment</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Ending Balance</t>
        </is>
      </c>
      <c r="B54" s="6" t="n">
        <v>1000</v>
      </c>
      <c r="C54" s="6" t="n">
        <v>200</v>
      </c>
      <c r="D54" s="6" t="n">
        <v>1000</v>
      </c>
      <c r="E54" s="6" t="n">
        <v>2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on-accrual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n-accru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corded carrying value of non-accrual loans</t>
        </is>
      </c>
      <c r="B4" s="6" t="n">
        <v>249760</v>
      </c>
      <c r="C4" s="4" t="inlineStr">
        <is>
          <t xml:space="preserve"> </t>
        </is>
      </c>
      <c r="D4" s="6" t="n">
        <v>249760</v>
      </c>
      <c r="E4" s="4" t="inlineStr">
        <is>
          <t xml:space="preserve"> </t>
        </is>
      </c>
      <c r="F4" s="6" t="n">
        <v>99502</v>
      </c>
    </row>
    <row r="5">
      <c r="A5" s="4" t="inlineStr">
        <is>
          <t>Non-accrual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accrual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accrual loans with an allowance</t>
        </is>
      </c>
      <c r="B7" s="5" t="n">
        <v>201950</v>
      </c>
      <c r="C7" s="4" t="inlineStr">
        <is>
          <t xml:space="preserve"> </t>
        </is>
      </c>
      <c r="D7" s="5" t="n">
        <v>201950</v>
      </c>
      <c r="E7" s="4" t="inlineStr">
        <is>
          <t xml:space="preserve"> </t>
        </is>
      </c>
      <c r="F7" s="5" t="n">
        <v>71644</v>
      </c>
    </row>
    <row r="8">
      <c r="A8" s="4" t="inlineStr">
        <is>
          <t>Non-accrual loans without an allowance</t>
        </is>
      </c>
      <c r="B8" s="5" t="n">
        <v>47810</v>
      </c>
      <c r="C8" s="4" t="inlineStr">
        <is>
          <t xml:space="preserve"> </t>
        </is>
      </c>
      <c r="D8" s="5" t="n">
        <v>47810</v>
      </c>
      <c r="E8" s="4" t="inlineStr">
        <is>
          <t xml:space="preserve"> </t>
        </is>
      </c>
      <c r="F8" s="5" t="n">
        <v>27858</v>
      </c>
    </row>
    <row r="9">
      <c r="A9" s="4" t="inlineStr">
        <is>
          <t>Total recorded carrying value of non-accrual loans</t>
        </is>
      </c>
      <c r="B9" s="5" t="n">
        <v>249760</v>
      </c>
      <c r="C9" s="4" t="inlineStr">
        <is>
          <t xml:space="preserve"> </t>
        </is>
      </c>
      <c r="D9" s="5" t="n">
        <v>249760</v>
      </c>
      <c r="E9" s="4" t="inlineStr">
        <is>
          <t xml:space="preserve"> </t>
        </is>
      </c>
      <c r="F9" s="5" t="n">
        <v>99502</v>
      </c>
    </row>
    <row r="10">
      <c r="A10" s="4" t="inlineStr">
        <is>
          <t>Allowance for loan losses related to non-accrual loans</t>
        </is>
      </c>
      <c r="B10" s="5" t="n">
        <v>-30543</v>
      </c>
      <c r="C10" s="4" t="inlineStr">
        <is>
          <t xml:space="preserve"> </t>
        </is>
      </c>
      <c r="D10" s="5" t="n">
        <v>-30543</v>
      </c>
      <c r="E10" s="4" t="inlineStr">
        <is>
          <t xml:space="preserve"> </t>
        </is>
      </c>
      <c r="F10" s="5" t="n">
        <v>-17264</v>
      </c>
    </row>
    <row r="11">
      <c r="A11" s="4" t="inlineStr">
        <is>
          <t>Unpaid principal balance of non-accrual loans</t>
        </is>
      </c>
      <c r="B11" s="5" t="n">
        <v>286406</v>
      </c>
      <c r="C11" s="4" t="inlineStr">
        <is>
          <t xml:space="preserve"> </t>
        </is>
      </c>
      <c r="D11" s="5" t="n">
        <v>286406</v>
      </c>
      <c r="E11" s="4" t="inlineStr">
        <is>
          <t xml:space="preserve"> </t>
        </is>
      </c>
      <c r="F11" s="6" t="n">
        <v>119554</v>
      </c>
    </row>
    <row r="12">
      <c r="A12" s="4" t="inlineStr">
        <is>
          <t>Interest income on non-accrual loans</t>
        </is>
      </c>
      <c r="B12" s="6" t="n">
        <v>506</v>
      </c>
      <c r="C12" s="6" t="n">
        <v>586</v>
      </c>
      <c r="D12" s="6" t="n">
        <v>4218</v>
      </c>
      <c r="E12" s="6" t="n">
        <v>2144</v>
      </c>
      <c r="F1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TDR Accrual Status (Details) - USD ($) $ in Thousands</t>
        </is>
      </c>
      <c r="B1" s="2" t="inlineStr">
        <is>
          <t>9 Months Ended</t>
        </is>
      </c>
      <c r="C1" s="2" t="inlineStr">
        <is>
          <t>12 Months Ended</t>
        </is>
      </c>
    </row>
    <row r="2">
      <c r="B2" s="2" t="inlineStr">
        <is>
          <t>Sep. 30, 2022</t>
        </is>
      </c>
      <c r="C2" s="2" t="inlineStr">
        <is>
          <t>Dec. 31, 2021</t>
        </is>
      </c>
    </row>
    <row r="3">
      <c r="A3" s="3" t="inlineStr">
        <is>
          <t>Troubled debt restructurings (TDRs)</t>
        </is>
      </c>
      <c r="B3" s="4" t="inlineStr">
        <is>
          <t xml:space="preserve"> </t>
        </is>
      </c>
      <c r="C3" s="4" t="inlineStr">
        <is>
          <t xml:space="preserve"> </t>
        </is>
      </c>
    </row>
    <row r="4">
      <c r="A4" s="4" t="inlineStr">
        <is>
          <t>Recorded carrying value modified loans classified as TDR</t>
        </is>
      </c>
      <c r="B4" s="6" t="n">
        <v>32006</v>
      </c>
      <c r="C4" s="6" t="n">
        <v>31155</v>
      </c>
    </row>
    <row r="5">
      <c r="A5" s="4" t="inlineStr">
        <is>
          <t>Allowance for loan losses on loans classified as TDRs</t>
        </is>
      </c>
      <c r="B5" s="5" t="n">
        <v>1159</v>
      </c>
      <c r="C5" s="5" t="n">
        <v>2672</v>
      </c>
    </row>
    <row r="6">
      <c r="A6" s="3" t="inlineStr">
        <is>
          <t>Carrying value of modified loans classified as TDRs</t>
        </is>
      </c>
      <c r="B6" s="4" t="inlineStr">
        <is>
          <t xml:space="preserve"> </t>
        </is>
      </c>
      <c r="C6" s="4" t="inlineStr">
        <is>
          <t xml:space="preserve"> </t>
        </is>
      </c>
    </row>
    <row r="7">
      <c r="A7" s="4" t="inlineStr">
        <is>
          <t>Carrying value of modified loans classified as TDRs on accrual status</t>
        </is>
      </c>
      <c r="B7" s="5" t="n">
        <v>12283</v>
      </c>
      <c r="C7" s="5" t="n">
        <v>8526</v>
      </c>
    </row>
    <row r="8">
      <c r="A8" s="4" t="inlineStr">
        <is>
          <t>Carrying value of modified loans classified as TDRs on non-accrual status</t>
        </is>
      </c>
      <c r="B8" s="5" t="n">
        <v>19723</v>
      </c>
      <c r="C8" s="5" t="n">
        <v>22629</v>
      </c>
    </row>
    <row r="9">
      <c r="A9" s="4" t="inlineStr">
        <is>
          <t>Total carrying value of modified loans classified as TDRs</t>
        </is>
      </c>
      <c r="B9" s="5" t="n">
        <v>32006</v>
      </c>
      <c r="C9" s="5" t="n">
        <v>31155</v>
      </c>
    </row>
    <row r="10">
      <c r="A10" s="4" t="inlineStr">
        <is>
          <t>SBC</t>
        </is>
      </c>
      <c r="B10" s="4" t="inlineStr">
        <is>
          <t xml:space="preserve"> </t>
        </is>
      </c>
      <c r="C10" s="4" t="inlineStr">
        <is>
          <t xml:space="preserve"> </t>
        </is>
      </c>
    </row>
    <row r="11">
      <c r="A11" s="3" t="inlineStr">
        <is>
          <t>Troubled debt restructurings (TDRs)</t>
        </is>
      </c>
      <c r="B11" s="4" t="inlineStr">
        <is>
          <t xml:space="preserve"> </t>
        </is>
      </c>
      <c r="C11" s="4" t="inlineStr">
        <is>
          <t xml:space="preserve"> </t>
        </is>
      </c>
    </row>
    <row r="12">
      <c r="A12" s="4" t="inlineStr">
        <is>
          <t>Recorded carrying value modified loans classified as TDR</t>
        </is>
      </c>
      <c r="B12" s="5" t="n">
        <v>10954</v>
      </c>
      <c r="C12" s="5" t="n">
        <v>11504</v>
      </c>
    </row>
    <row r="13">
      <c r="A13" s="4" t="inlineStr">
        <is>
          <t>Allowance for loan losses on loans classified as TDRs</t>
        </is>
      </c>
      <c r="B13" s="5" t="n">
        <v>38</v>
      </c>
      <c r="C13" s="5" t="n">
        <v>46</v>
      </c>
    </row>
    <row r="14">
      <c r="A14" s="3" t="inlineStr">
        <is>
          <t>Carrying value of modified loans classified as TDRs</t>
        </is>
      </c>
      <c r="B14" s="4" t="inlineStr">
        <is>
          <t xml:space="preserve"> </t>
        </is>
      </c>
      <c r="C14" s="4" t="inlineStr">
        <is>
          <t xml:space="preserve"> </t>
        </is>
      </c>
    </row>
    <row r="15">
      <c r="A15" s="4" t="inlineStr">
        <is>
          <t>Carrying value of modified loans classified as TDRs on accrual status</t>
        </is>
      </c>
      <c r="B15" s="5" t="n">
        <v>106</v>
      </c>
      <c r="C15" s="5" t="n">
        <v>284</v>
      </c>
    </row>
    <row r="16">
      <c r="A16" s="4" t="inlineStr">
        <is>
          <t>Carrying value of modified loans classified as TDRs on non-accrual status</t>
        </is>
      </c>
      <c r="B16" s="5" t="n">
        <v>10848</v>
      </c>
      <c r="C16" s="5" t="n">
        <v>11220</v>
      </c>
    </row>
    <row r="17">
      <c r="A17" s="4" t="inlineStr">
        <is>
          <t>Total carrying value of modified loans classified as TDRs</t>
        </is>
      </c>
      <c r="B17" s="5" t="n">
        <v>10954</v>
      </c>
      <c r="C17" s="5" t="n">
        <v>11504</v>
      </c>
    </row>
    <row r="18">
      <c r="A18" s="4" t="inlineStr">
        <is>
          <t>SBA</t>
        </is>
      </c>
      <c r="B18" s="4" t="inlineStr">
        <is>
          <t xml:space="preserve"> </t>
        </is>
      </c>
      <c r="C18" s="4" t="inlineStr">
        <is>
          <t xml:space="preserve"> </t>
        </is>
      </c>
    </row>
    <row r="19">
      <c r="A19" s="3" t="inlineStr">
        <is>
          <t>Troubled debt restructurings (TDRs)</t>
        </is>
      </c>
      <c r="B19" s="4" t="inlineStr">
        <is>
          <t xml:space="preserve"> </t>
        </is>
      </c>
      <c r="C19" s="4" t="inlineStr">
        <is>
          <t xml:space="preserve"> </t>
        </is>
      </c>
    </row>
    <row r="20">
      <c r="A20" s="4" t="inlineStr">
        <is>
          <t>Recorded carrying value modified loans classified as TDR</t>
        </is>
      </c>
      <c r="B20" s="5" t="n">
        <v>21052</v>
      </c>
      <c r="C20" s="5" t="n">
        <v>19651</v>
      </c>
    </row>
    <row r="21">
      <c r="A21" s="4" t="inlineStr">
        <is>
          <t>Allowance for loan losses on loans classified as TDRs</t>
        </is>
      </c>
      <c r="B21" s="5" t="n">
        <v>1121</v>
      </c>
      <c r="C21" s="5" t="n">
        <v>2626</v>
      </c>
    </row>
    <row r="22">
      <c r="A22" s="3" t="inlineStr">
        <is>
          <t>Carrying value of modified loans classified as TDRs</t>
        </is>
      </c>
      <c r="B22" s="4" t="inlineStr">
        <is>
          <t xml:space="preserve"> </t>
        </is>
      </c>
      <c r="C22" s="4" t="inlineStr">
        <is>
          <t xml:space="preserve"> </t>
        </is>
      </c>
    </row>
    <row r="23">
      <c r="A23" s="4" t="inlineStr">
        <is>
          <t>Carrying value of modified loans classified as TDRs on accrual status</t>
        </is>
      </c>
      <c r="B23" s="5" t="n">
        <v>12177</v>
      </c>
      <c r="C23" s="5" t="n">
        <v>8242</v>
      </c>
    </row>
    <row r="24">
      <c r="A24" s="4" t="inlineStr">
        <is>
          <t>Carrying value of modified loans classified as TDRs on non-accrual status</t>
        </is>
      </c>
      <c r="B24" s="5" t="n">
        <v>8875</v>
      </c>
      <c r="C24" s="5" t="n">
        <v>11409</v>
      </c>
    </row>
    <row r="25">
      <c r="A25" s="4" t="inlineStr">
        <is>
          <t>Total carrying value of modified loans classified as TDRs</t>
        </is>
      </c>
      <c r="B25" s="6" t="n">
        <v>21052</v>
      </c>
      <c r="C25" s="6" t="n">
        <v>196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7" customWidth="1" min="5" max="5"/>
    <col width="22" customWidth="1" min="6" max="6"/>
  </cols>
  <sheetData>
    <row r="1">
      <c r="A1" s="1" t="inlineStr">
        <is>
          <t>Loans and Allowance for Credit Losses - TDR Activity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Troubled debt restructurings (TD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permanently modified | loan</t>
        </is>
      </c>
      <c r="B4" s="5" t="n">
        <v>8</v>
      </c>
      <c r="C4" s="5" t="n">
        <v>3</v>
      </c>
      <c r="D4" s="5" t="n">
        <v>15</v>
      </c>
      <c r="E4" s="5" t="n">
        <v>21</v>
      </c>
      <c r="F4" s="4" t="inlineStr">
        <is>
          <t xml:space="preserve"> </t>
        </is>
      </c>
    </row>
    <row r="5">
      <c r="A5" s="4" t="inlineStr">
        <is>
          <t>Pre-modification recorded balance</t>
        </is>
      </c>
      <c r="B5" s="6" t="n">
        <v>1788</v>
      </c>
      <c r="C5" s="6" t="n">
        <v>322</v>
      </c>
      <c r="D5" s="6" t="n">
        <v>3838</v>
      </c>
      <c r="E5" s="6" t="n">
        <v>9906</v>
      </c>
      <c r="F5" s="4" t="inlineStr">
        <is>
          <t xml:space="preserve"> </t>
        </is>
      </c>
    </row>
    <row r="6">
      <c r="A6" s="4" t="inlineStr">
        <is>
          <t>Post-modification recorded balance</t>
        </is>
      </c>
      <c r="B6" s="6" t="n">
        <v>1788</v>
      </c>
      <c r="C6" s="5" t="n">
        <v>321</v>
      </c>
      <c r="D6" s="6" t="n">
        <v>3344</v>
      </c>
      <c r="E6" s="6" t="n">
        <v>9440</v>
      </c>
      <c r="F6" s="4" t="inlineStr">
        <is>
          <t xml:space="preserve"> </t>
        </is>
      </c>
    </row>
    <row r="7">
      <c r="A7" s="4" t="inlineStr">
        <is>
          <t>Number of loans that remain in default | loan</t>
        </is>
      </c>
      <c r="B7" s="5" t="n">
        <v>1</v>
      </c>
      <c r="C7" s="4" t="inlineStr">
        <is>
          <t xml:space="preserve"> </t>
        </is>
      </c>
      <c r="D7" s="5" t="n">
        <v>2</v>
      </c>
      <c r="E7" s="5" t="n">
        <v>3</v>
      </c>
      <c r="F7" s="4" t="inlineStr">
        <is>
          <t xml:space="preserve"> </t>
        </is>
      </c>
    </row>
    <row r="8">
      <c r="A8" s="4" t="inlineStr">
        <is>
          <t>Balance of loans that remain in default</t>
        </is>
      </c>
      <c r="B8" s="6" t="n">
        <v>1036</v>
      </c>
      <c r="C8" s="4" t="inlineStr">
        <is>
          <t xml:space="preserve"> </t>
        </is>
      </c>
      <c r="D8" s="6" t="n">
        <v>1041</v>
      </c>
      <c r="E8" s="6" t="n">
        <v>686</v>
      </c>
      <c r="F8" s="4" t="inlineStr">
        <is>
          <t xml:space="preserve"> </t>
        </is>
      </c>
    </row>
    <row r="9">
      <c r="A9" s="4" t="inlineStr">
        <is>
          <t>TDR Modifications including financial effects</t>
        </is>
      </c>
      <c r="B9" s="5" t="n">
        <v>1742</v>
      </c>
      <c r="C9" s="6" t="n">
        <v>277</v>
      </c>
      <c r="D9" s="5" t="n">
        <v>2698</v>
      </c>
      <c r="E9" s="6" t="n">
        <v>8278</v>
      </c>
      <c r="F9" s="4" t="inlineStr">
        <is>
          <t xml:space="preserve"> </t>
        </is>
      </c>
    </row>
    <row r="10">
      <c r="A10" s="4" t="inlineStr">
        <is>
          <t>Carrying amount of loan foreclosure in process</t>
        </is>
      </c>
      <c r="B10" s="6" t="n">
        <v>31900</v>
      </c>
      <c r="C10" s="4" t="inlineStr">
        <is>
          <t xml:space="preserve"> </t>
        </is>
      </c>
      <c r="D10" s="5" t="n">
        <v>31900</v>
      </c>
      <c r="E10" s="4" t="inlineStr">
        <is>
          <t xml:space="preserve"> </t>
        </is>
      </c>
      <c r="F10" s="6" t="n">
        <v>2300</v>
      </c>
    </row>
    <row r="11">
      <c r="A11" s="4" t="inlineStr">
        <is>
          <t>Allowance for credit losses at the acquisition date</t>
        </is>
      </c>
      <c r="B11" s="4" t="inlineStr">
        <is>
          <t xml:space="preserve"> </t>
        </is>
      </c>
      <c r="C11" s="4" t="inlineStr">
        <is>
          <t xml:space="preserve"> </t>
        </is>
      </c>
      <c r="D11" s="6" t="n">
        <v>-15972</v>
      </c>
      <c r="E11" s="4" t="inlineStr">
        <is>
          <t xml:space="preserve"> </t>
        </is>
      </c>
      <c r="F11" s="4" t="inlineStr">
        <is>
          <t xml:space="preserve"> </t>
        </is>
      </c>
    </row>
    <row r="12">
      <c r="A12" s="4" t="inlineStr">
        <is>
          <t>SB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s (TD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oans permanently modified | loan</t>
        </is>
      </c>
      <c r="B14" s="5" t="n">
        <v>1</v>
      </c>
      <c r="C14" s="4" t="inlineStr">
        <is>
          <t xml:space="preserve"> </t>
        </is>
      </c>
      <c r="D14" s="5" t="n">
        <v>2</v>
      </c>
      <c r="E14" s="5" t="n">
        <v>1</v>
      </c>
      <c r="F14" s="4" t="inlineStr">
        <is>
          <t xml:space="preserve"> </t>
        </is>
      </c>
    </row>
    <row r="15">
      <c r="A15" s="4" t="inlineStr">
        <is>
          <t>Pre-modification recorded balance</t>
        </is>
      </c>
      <c r="B15" s="6" t="n">
        <v>1036</v>
      </c>
      <c r="C15" s="4" t="inlineStr">
        <is>
          <t xml:space="preserve"> </t>
        </is>
      </c>
      <c r="D15" s="6" t="n">
        <v>1532</v>
      </c>
      <c r="E15" s="6" t="n">
        <v>1276</v>
      </c>
      <c r="F15" s="4" t="inlineStr">
        <is>
          <t xml:space="preserve"> </t>
        </is>
      </c>
    </row>
    <row r="16">
      <c r="A16" s="4" t="inlineStr">
        <is>
          <t>Post-modification recorded balance</t>
        </is>
      </c>
      <c r="B16" s="6" t="n">
        <v>1036</v>
      </c>
      <c r="C16" s="4" t="inlineStr">
        <is>
          <t xml:space="preserve"> </t>
        </is>
      </c>
      <c r="D16" s="6" t="n">
        <v>1532</v>
      </c>
      <c r="E16" s="5" t="n">
        <v>1276</v>
      </c>
      <c r="F16" s="4" t="inlineStr">
        <is>
          <t xml:space="preserve"> </t>
        </is>
      </c>
    </row>
    <row r="17">
      <c r="A17" s="4" t="inlineStr">
        <is>
          <t>Number of loans that remain in default | loan</t>
        </is>
      </c>
      <c r="B17" s="5" t="n">
        <v>1</v>
      </c>
      <c r="C17" s="4" t="inlineStr">
        <is>
          <t xml:space="preserve"> </t>
        </is>
      </c>
      <c r="D17" s="5" t="n">
        <v>1</v>
      </c>
      <c r="E17" s="4" t="inlineStr">
        <is>
          <t xml:space="preserve"> </t>
        </is>
      </c>
      <c r="F17" s="4" t="inlineStr">
        <is>
          <t xml:space="preserve"> </t>
        </is>
      </c>
    </row>
    <row r="18">
      <c r="A18" s="4" t="inlineStr">
        <is>
          <t>Balance of loans that remain in default</t>
        </is>
      </c>
      <c r="B18" s="6" t="n">
        <v>1036</v>
      </c>
      <c r="C18" s="4" t="inlineStr">
        <is>
          <t xml:space="preserve"> </t>
        </is>
      </c>
      <c r="D18" s="6" t="n">
        <v>1036</v>
      </c>
      <c r="E18" s="4" t="inlineStr">
        <is>
          <t xml:space="preserve"> </t>
        </is>
      </c>
      <c r="F18" s="4" t="inlineStr">
        <is>
          <t xml:space="preserve"> </t>
        </is>
      </c>
    </row>
    <row r="19">
      <c r="A19" s="4" t="inlineStr">
        <is>
          <t>TDR Modifications including financial effects</t>
        </is>
      </c>
      <c r="B19" s="6" t="n">
        <v>1036</v>
      </c>
      <c r="C19" s="4" t="inlineStr">
        <is>
          <t xml:space="preserve"> </t>
        </is>
      </c>
      <c r="D19" s="6" t="n">
        <v>1036</v>
      </c>
      <c r="E19" s="6" t="n">
        <v>1276</v>
      </c>
      <c r="F19" s="4" t="inlineStr">
        <is>
          <t xml:space="preserve"> </t>
        </is>
      </c>
    </row>
    <row r="20">
      <c r="A20" s="4" t="inlineStr">
        <is>
          <t>SB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oubled debt restructurings (TD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loans permanently modified | loan</t>
        </is>
      </c>
      <c r="B22" s="5" t="n">
        <v>7</v>
      </c>
      <c r="C22" s="5" t="n">
        <v>3</v>
      </c>
      <c r="D22" s="5" t="n">
        <v>13</v>
      </c>
      <c r="E22" s="5" t="n">
        <v>20</v>
      </c>
      <c r="F22" s="4" t="inlineStr">
        <is>
          <t xml:space="preserve"> </t>
        </is>
      </c>
    </row>
    <row r="23">
      <c r="A23" s="4" t="inlineStr">
        <is>
          <t>Pre-modification recorded balance</t>
        </is>
      </c>
      <c r="B23" s="6" t="n">
        <v>752</v>
      </c>
      <c r="C23" s="6" t="n">
        <v>322</v>
      </c>
      <c r="D23" s="6" t="n">
        <v>2306</v>
      </c>
      <c r="E23" s="6" t="n">
        <v>8630</v>
      </c>
      <c r="F23" s="4" t="inlineStr">
        <is>
          <t xml:space="preserve"> </t>
        </is>
      </c>
    </row>
    <row r="24">
      <c r="A24" s="4" t="inlineStr">
        <is>
          <t>Post-modification recorded balance</t>
        </is>
      </c>
      <c r="B24" s="5" t="n">
        <v>752</v>
      </c>
      <c r="C24" s="5" t="n">
        <v>321</v>
      </c>
      <c r="D24" s="6" t="n">
        <v>1812</v>
      </c>
      <c r="E24" s="6" t="n">
        <v>8164</v>
      </c>
      <c r="F24" s="4" t="inlineStr">
        <is>
          <t xml:space="preserve"> </t>
        </is>
      </c>
    </row>
    <row r="25">
      <c r="A25" s="4" t="inlineStr">
        <is>
          <t>Number of loans that remain in default | loan</t>
        </is>
      </c>
      <c r="B25" s="4" t="inlineStr">
        <is>
          <t xml:space="preserve"> </t>
        </is>
      </c>
      <c r="C25" s="4" t="inlineStr">
        <is>
          <t xml:space="preserve"> </t>
        </is>
      </c>
      <c r="D25" s="5" t="n">
        <v>1</v>
      </c>
      <c r="E25" s="5" t="n">
        <v>3</v>
      </c>
      <c r="F25" s="4" t="inlineStr">
        <is>
          <t xml:space="preserve"> </t>
        </is>
      </c>
    </row>
    <row r="26">
      <c r="A26" s="4" t="inlineStr">
        <is>
          <t>Balance of loans that remain in default</t>
        </is>
      </c>
      <c r="B26" s="4" t="inlineStr">
        <is>
          <t xml:space="preserve"> </t>
        </is>
      </c>
      <c r="C26" s="4" t="inlineStr">
        <is>
          <t xml:space="preserve"> </t>
        </is>
      </c>
      <c r="D26" s="6" t="n">
        <v>5</v>
      </c>
      <c r="E26" s="6" t="n">
        <v>686</v>
      </c>
      <c r="F26" s="4" t="inlineStr">
        <is>
          <t xml:space="preserve"> </t>
        </is>
      </c>
    </row>
    <row r="27">
      <c r="A27" s="4" t="inlineStr">
        <is>
          <t>TDR Modifications including financial effects</t>
        </is>
      </c>
      <c r="B27" s="5" t="n">
        <v>706</v>
      </c>
      <c r="C27" s="5" t="n">
        <v>277</v>
      </c>
      <c r="D27" s="5" t="n">
        <v>1662</v>
      </c>
      <c r="E27" s="5" t="n">
        <v>7002</v>
      </c>
      <c r="F27" s="4" t="inlineStr">
        <is>
          <t xml:space="preserve"> </t>
        </is>
      </c>
    </row>
    <row r="28">
      <c r="A28" s="4" t="inlineStr">
        <is>
          <t>Term Extens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oubled debt restructurings (TD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DR Modifications including financial effects</t>
        </is>
      </c>
      <c r="B30" s="5" t="n">
        <v>706</v>
      </c>
      <c r="C30" s="5" t="n">
        <v>277</v>
      </c>
      <c r="D30" s="5" t="n">
        <v>1662</v>
      </c>
      <c r="E30" s="5" t="n">
        <v>6912</v>
      </c>
      <c r="F30" s="4" t="inlineStr">
        <is>
          <t xml:space="preserve"> </t>
        </is>
      </c>
    </row>
    <row r="31">
      <c r="A31" s="4" t="inlineStr">
        <is>
          <t>Term Extension | SB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oubled debt restructurings (TD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DR Modifications including financial effects</t>
        </is>
      </c>
      <c r="B33" s="5" t="n">
        <v>706</v>
      </c>
      <c r="C33" s="6" t="n">
        <v>277</v>
      </c>
      <c r="D33" s="5" t="n">
        <v>1662</v>
      </c>
      <c r="E33" s="5" t="n">
        <v>6912</v>
      </c>
      <c r="F33" s="4" t="inlineStr">
        <is>
          <t xml:space="preserve"> </t>
        </is>
      </c>
    </row>
    <row r="34">
      <c r="A34" s="4" t="inlineStr">
        <is>
          <t>Fore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oubled debt restructurings (TD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DR Modifications including financial effects</t>
        </is>
      </c>
      <c r="B36" s="5" t="n">
        <v>1036</v>
      </c>
      <c r="C36" s="4" t="inlineStr">
        <is>
          <t xml:space="preserve"> </t>
        </is>
      </c>
      <c r="D36" s="5" t="n">
        <v>1036</v>
      </c>
      <c r="E36" s="5" t="n">
        <v>1366</v>
      </c>
      <c r="F36" s="4" t="inlineStr">
        <is>
          <t xml:space="preserve"> </t>
        </is>
      </c>
    </row>
    <row r="37">
      <c r="A37" s="4" t="inlineStr">
        <is>
          <t>Foreclosure | SB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oubled debt restructurings (TDR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DR Modifications including financial effects</t>
        </is>
      </c>
      <c r="B39" s="6" t="n">
        <v>1036</v>
      </c>
      <c r="C39" s="4" t="inlineStr">
        <is>
          <t xml:space="preserve"> </t>
        </is>
      </c>
      <c r="D39" s="6" t="n">
        <v>1036</v>
      </c>
      <c r="E39" s="5" t="n">
        <v>1276</v>
      </c>
      <c r="F39" s="4" t="inlineStr">
        <is>
          <t xml:space="preserve"> </t>
        </is>
      </c>
    </row>
    <row r="40">
      <c r="A40" s="4" t="inlineStr">
        <is>
          <t>Foreclosure | SB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oubled debt restructurings (TDR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DR Modifications including financial effects</t>
        </is>
      </c>
      <c r="B42" s="4" t="inlineStr">
        <is>
          <t xml:space="preserve"> </t>
        </is>
      </c>
      <c r="C42" s="4" t="inlineStr">
        <is>
          <t xml:space="preserve"> </t>
        </is>
      </c>
      <c r="D42" s="4" t="inlineStr">
        <is>
          <t xml:space="preserve"> </t>
        </is>
      </c>
      <c r="E42" s="6" t="n">
        <v>90</v>
      </c>
      <c r="F4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PCD Activity (Details) - USD ($) $ in Thousands</t>
        </is>
      </c>
      <c r="B1" s="2" t="inlineStr">
        <is>
          <t>1 Months Ended</t>
        </is>
      </c>
      <c r="C1" s="2" t="inlineStr">
        <is>
          <t>3 Months Ended</t>
        </is>
      </c>
    </row>
    <row r="2">
      <c r="B2" s="2" t="inlineStr">
        <is>
          <t>Sep. 30, 2022</t>
        </is>
      </c>
      <c r="C2" s="2" t="inlineStr">
        <is>
          <t>Sep. 30, 2022</t>
        </is>
      </c>
      <c r="D2" s="2" t="inlineStr">
        <is>
          <t>Sep. 30, 2021</t>
        </is>
      </c>
    </row>
    <row r="3">
      <c r="A3" s="3" t="inlineStr">
        <is>
          <t>Acquisitions</t>
        </is>
      </c>
      <c r="B3" s="4" t="inlineStr">
        <is>
          <t xml:space="preserve"> </t>
        </is>
      </c>
      <c r="C3" s="4" t="inlineStr">
        <is>
          <t xml:space="preserve"> </t>
        </is>
      </c>
      <c r="D3" s="4" t="inlineStr">
        <is>
          <t xml:space="preserve"> </t>
        </is>
      </c>
    </row>
    <row r="4">
      <c r="A4" s="4" t="inlineStr">
        <is>
          <t>Measurement period adjustment increase in PCD allowance</t>
        </is>
      </c>
      <c r="B4" s="4" t="inlineStr">
        <is>
          <t xml:space="preserve"> </t>
        </is>
      </c>
      <c r="C4" s="6" t="n">
        <v>10972</v>
      </c>
      <c r="D4" s="4" t="inlineStr">
        <is>
          <t xml:space="preserve"> </t>
        </is>
      </c>
    </row>
    <row r="5">
      <c r="A5" s="4" t="inlineStr">
        <is>
          <t>PCD loans acquired during the period</t>
        </is>
      </c>
      <c r="B5" s="4" t="inlineStr">
        <is>
          <t xml:space="preserve"> </t>
        </is>
      </c>
      <c r="C5" s="6" t="n">
        <v>0</v>
      </c>
      <c r="D5" s="6" t="n">
        <v>0</v>
      </c>
    </row>
    <row r="6">
      <c r="A6" s="4" t="inlineStr">
        <is>
          <t>Mosaic</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Measurement period adjustment increase in PCD allowance</t>
        </is>
      </c>
      <c r="B8" s="6" t="n">
        <v>11000</v>
      </c>
      <c r="C8" s="4" t="inlineStr">
        <is>
          <t xml:space="preserve"> </t>
        </is>
      </c>
      <c r="D8" s="4" t="inlineStr">
        <is>
          <t xml:space="preserve"> </t>
        </is>
      </c>
    </row>
    <row r="9">
      <c r="A9" s="4" t="inlineStr">
        <is>
          <t>Unpaid principal balance</t>
        </is>
      </c>
      <c r="B9" s="5" t="n">
        <v>21960</v>
      </c>
      <c r="C9" s="4" t="inlineStr">
        <is>
          <t xml:space="preserve"> </t>
        </is>
      </c>
      <c r="D9" s="4" t="inlineStr">
        <is>
          <t xml:space="preserve"> </t>
        </is>
      </c>
    </row>
    <row r="10">
      <c r="A10" s="4" t="inlineStr">
        <is>
          <t>Allowance for credit losses</t>
        </is>
      </c>
      <c r="B10" s="5" t="n">
        <v>-15972</v>
      </c>
      <c r="C10" s="4" t="inlineStr">
        <is>
          <t xml:space="preserve"> </t>
        </is>
      </c>
      <c r="D10" s="4" t="inlineStr">
        <is>
          <t xml:space="preserve"> </t>
        </is>
      </c>
    </row>
    <row r="11">
      <c r="A11" s="4" t="inlineStr">
        <is>
          <t>Non-credit discount</t>
        </is>
      </c>
      <c r="B11" s="5" t="n">
        <v>-732</v>
      </c>
      <c r="C11" s="4" t="inlineStr">
        <is>
          <t xml:space="preserve"> </t>
        </is>
      </c>
      <c r="D11" s="4" t="inlineStr">
        <is>
          <t xml:space="preserve"> </t>
        </is>
      </c>
    </row>
    <row r="12">
      <c r="A12" s="4" t="inlineStr">
        <is>
          <t>Purchase price of loans classified as PCD</t>
        </is>
      </c>
      <c r="B12" s="6" t="n">
        <v>525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declared per share of common stock</t>
        </is>
      </c>
      <c r="B3" s="8" t="n">
        <v>0.42</v>
      </c>
      <c r="C3" s="8" t="n">
        <v>0.42</v>
      </c>
      <c r="D3" s="8" t="n">
        <v>1.26</v>
      </c>
      <c r="E3" s="8" t="n">
        <v>1.24</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4" t="inlineStr">
        <is>
          <t>Dividends declared per share of preferred stock</t>
        </is>
      </c>
      <c r="B5" s="4" t="inlineStr">
        <is>
          <t xml:space="preserve"> </t>
        </is>
      </c>
      <c r="C5" s="4" t="inlineStr">
        <is>
          <t xml:space="preserve"> </t>
        </is>
      </c>
      <c r="D5" s="4" t="inlineStr">
        <is>
          <t xml:space="preserve"> </t>
        </is>
      </c>
      <c r="E5" s="9" t="n">
        <v>1.078125</v>
      </c>
    </row>
    <row r="6">
      <c r="A6" s="4" t="inlineStr">
        <is>
          <t>Series C Preferred Stock</t>
        </is>
      </c>
      <c r="B6" s="4" t="inlineStr">
        <is>
          <t xml:space="preserve"> </t>
        </is>
      </c>
      <c r="C6" s="4" t="inlineStr">
        <is>
          <t xml:space="preserve"> </t>
        </is>
      </c>
      <c r="D6" s="4" t="inlineStr">
        <is>
          <t xml:space="preserve"> </t>
        </is>
      </c>
      <c r="E6" s="4" t="inlineStr">
        <is>
          <t xml:space="preserve"> </t>
        </is>
      </c>
    </row>
    <row r="7">
      <c r="A7" s="4" t="inlineStr">
        <is>
          <t>Dividends declared per share of preferred stock</t>
        </is>
      </c>
      <c r="B7" s="9" t="n">
        <v>0.390625</v>
      </c>
      <c r="C7" s="9" t="n">
        <v>0.390625</v>
      </c>
      <c r="D7" s="9" t="n">
        <v>1.171875</v>
      </c>
      <c r="E7" s="9" t="n">
        <v>1.171875</v>
      </c>
    </row>
    <row r="8">
      <c r="A8" s="4" t="inlineStr">
        <is>
          <t>Series D Preferred Stock</t>
        </is>
      </c>
      <c r="B8" s="4" t="inlineStr">
        <is>
          <t xml:space="preserve"> </t>
        </is>
      </c>
      <c r="C8" s="4" t="inlineStr">
        <is>
          <t xml:space="preserve"> </t>
        </is>
      </c>
      <c r="D8" s="4" t="inlineStr">
        <is>
          <t xml:space="preserve"> </t>
        </is>
      </c>
      <c r="E8" s="4" t="inlineStr">
        <is>
          <t xml:space="preserve"> </t>
        </is>
      </c>
    </row>
    <row r="9">
      <c r="A9" s="4" t="inlineStr">
        <is>
          <t>Dividends declared per share of preferred stock</t>
        </is>
      </c>
      <c r="B9" s="4" t="inlineStr">
        <is>
          <t xml:space="preserve"> </t>
        </is>
      </c>
      <c r="C9" s="4" t="inlineStr">
        <is>
          <t xml:space="preserve"> </t>
        </is>
      </c>
      <c r="D9" s="4" t="inlineStr">
        <is>
          <t xml:space="preserve"> </t>
        </is>
      </c>
      <c r="E9" s="9" t="n">
        <v>0.953125</v>
      </c>
    </row>
    <row r="10">
      <c r="A10" s="4" t="inlineStr">
        <is>
          <t>Series E Preferred Stock</t>
        </is>
      </c>
      <c r="B10" s="4" t="inlineStr">
        <is>
          <t xml:space="preserve"> </t>
        </is>
      </c>
      <c r="C10" s="4" t="inlineStr">
        <is>
          <t xml:space="preserve"> </t>
        </is>
      </c>
      <c r="D10" s="4" t="inlineStr">
        <is>
          <t xml:space="preserve"> </t>
        </is>
      </c>
      <c r="E10" s="4" t="inlineStr">
        <is>
          <t xml:space="preserve"> </t>
        </is>
      </c>
    </row>
    <row r="11">
      <c r="A11" s="4" t="inlineStr">
        <is>
          <t>Dividends declared per share of preferred stock</t>
        </is>
      </c>
      <c r="B11" s="10" t="n">
        <v>0.40625</v>
      </c>
      <c r="C11" s="10" t="n">
        <v>0.40625</v>
      </c>
      <c r="D11" s="10" t="n">
        <v>1.21875</v>
      </c>
      <c r="E11" s="10" t="n">
        <v>0.63194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inancial Instruments Carried at Fair Value on Recurring Basis (Details) - USD ($) $ in Thousands</t>
        </is>
      </c>
      <c r="B1" s="2" t="inlineStr">
        <is>
          <t>1 Months Ended</t>
        </is>
      </c>
      <c r="C1" s="2" t="inlineStr">
        <is>
          <t>9 Months Ended</t>
        </is>
      </c>
    </row>
    <row r="2">
      <c r="B2" s="2" t="inlineStr">
        <is>
          <t>Sep. 30, 2022</t>
        </is>
      </c>
      <c r="C2" s="2" t="inlineStr">
        <is>
          <t>Sep.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Loans, held for sale, at fair value</t>
        </is>
      </c>
      <c r="B4" s="6" t="n">
        <v>403609</v>
      </c>
      <c r="C4" s="6" t="n">
        <v>403609</v>
      </c>
      <c r="D4" s="6" t="n">
        <v>552935</v>
      </c>
    </row>
    <row r="5">
      <c r="A5" s="4" t="inlineStr">
        <is>
          <t>Loans, net, held at fair value</t>
        </is>
      </c>
      <c r="B5" s="5" t="n">
        <v>9582</v>
      </c>
      <c r="C5" s="5" t="n">
        <v>9582</v>
      </c>
      <c r="D5" s="5" t="n">
        <v>10766</v>
      </c>
    </row>
    <row r="6">
      <c r="A6" s="4" t="inlineStr">
        <is>
          <t>Paycheck Protection Program loans</t>
        </is>
      </c>
      <c r="B6" s="5" t="n">
        <v>599</v>
      </c>
      <c r="C6" s="5" t="n">
        <v>599</v>
      </c>
      <c r="D6" s="5" t="n">
        <v>3243</v>
      </c>
    </row>
    <row r="7">
      <c r="A7" s="4" t="inlineStr">
        <is>
          <t>Derivative instruments, at fair value</t>
        </is>
      </c>
      <c r="B7" s="5" t="n">
        <v>26212</v>
      </c>
      <c r="C7" s="5" t="n">
        <v>26212</v>
      </c>
      <c r="D7" s="5" t="n">
        <v>7022</v>
      </c>
    </row>
    <row r="8">
      <c r="A8" s="4" t="inlineStr">
        <is>
          <t>Residential mortgage servicing rights, at fair value</t>
        </is>
      </c>
      <c r="B8" s="5" t="n">
        <v>192153</v>
      </c>
      <c r="C8" s="5" t="n">
        <v>192153</v>
      </c>
      <c r="D8" s="5" t="n">
        <v>120142</v>
      </c>
    </row>
    <row r="9">
      <c r="A9" s="4" t="inlineStr">
        <is>
          <t>Investment in unconsolidated joint venture</t>
        </is>
      </c>
      <c r="B9" s="5" t="n">
        <v>8268</v>
      </c>
      <c r="C9" s="5" t="n">
        <v>8268</v>
      </c>
      <c r="D9" s="5" t="n">
        <v>8894</v>
      </c>
    </row>
    <row r="10">
      <c r="A10" s="3" t="inlineStr">
        <is>
          <t>Liabilities:</t>
        </is>
      </c>
      <c r="B10" s="4" t="inlineStr">
        <is>
          <t xml:space="preserve"> </t>
        </is>
      </c>
      <c r="C10" s="4" t="inlineStr">
        <is>
          <t xml:space="preserve"> </t>
        </is>
      </c>
      <c r="D10" s="4" t="inlineStr">
        <is>
          <t xml:space="preserve"> </t>
        </is>
      </c>
    </row>
    <row r="11">
      <c r="A11" s="4" t="inlineStr">
        <is>
          <t>Derivative instruments, at fair value</t>
        </is>
      </c>
      <c r="B11" s="5" t="n">
        <v>4345</v>
      </c>
      <c r="C11" s="5" t="n">
        <v>4345</v>
      </c>
      <c r="D11" s="5" t="n">
        <v>410</v>
      </c>
    </row>
    <row r="12">
      <c r="A12" s="4" t="inlineStr">
        <is>
          <t>Contingent consideration</t>
        </is>
      </c>
      <c r="B12" s="5" t="n">
        <v>33200</v>
      </c>
      <c r="C12" s="6" t="n">
        <v>33200</v>
      </c>
      <c r="D12" s="5" t="n">
        <v>16400</v>
      </c>
    </row>
    <row r="13">
      <c r="A13" s="4" t="inlineStr">
        <is>
          <t>Mosaic</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Fair value of CERs issued</t>
        </is>
      </c>
      <c r="B15" s="5" t="n">
        <v>25000</v>
      </c>
      <c r="C15" s="4" t="inlineStr">
        <is>
          <t xml:space="preserve"> </t>
        </is>
      </c>
      <c r="D15" s="4" t="inlineStr">
        <is>
          <t xml:space="preserve"> </t>
        </is>
      </c>
    </row>
    <row r="16">
      <c r="A16" s="4" t="inlineStr">
        <is>
          <t>Mosaic | Adjustments</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Fair value of CERs issued</t>
        </is>
      </c>
      <c r="B18" s="5" t="n">
        <v>-59348</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Return of capital assumption used in PWERM</t>
        </is>
      </c>
      <c r="B21" s="4" t="inlineStr">
        <is>
          <t xml:space="preserve"> </t>
        </is>
      </c>
      <c r="C21" s="12" t="n">
        <v>0.65</v>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Return of capital assumption used in PWERM</t>
        </is>
      </c>
      <c r="B24" s="4" t="inlineStr">
        <is>
          <t xml:space="preserve"> </t>
        </is>
      </c>
      <c r="C24" s="12" t="n">
        <v>1</v>
      </c>
      <c r="D24" s="4" t="inlineStr">
        <is>
          <t xml:space="preserve"> </t>
        </is>
      </c>
    </row>
    <row r="25">
      <c r="A25" s="4" t="inlineStr">
        <is>
          <t>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oans, held for sale, at fair value</t>
        </is>
      </c>
      <c r="B27" s="5" t="n">
        <v>403609</v>
      </c>
      <c r="C27" s="6" t="n">
        <v>403609</v>
      </c>
      <c r="D27" s="5" t="n">
        <v>552935</v>
      </c>
    </row>
    <row r="28">
      <c r="A28" s="4" t="inlineStr">
        <is>
          <t>Loans, net, held at fair value</t>
        </is>
      </c>
      <c r="B28" s="5" t="n">
        <v>9582</v>
      </c>
      <c r="C28" s="5" t="n">
        <v>9582</v>
      </c>
      <c r="D28" s="5" t="n">
        <v>10766</v>
      </c>
    </row>
    <row r="29">
      <c r="A29" s="4" t="inlineStr">
        <is>
          <t>Paycheck Protection Program loans</t>
        </is>
      </c>
      <c r="B29" s="5" t="n">
        <v>599</v>
      </c>
      <c r="C29" s="5" t="n">
        <v>599</v>
      </c>
      <c r="D29" s="5" t="n">
        <v>3243</v>
      </c>
    </row>
    <row r="30">
      <c r="A30" s="4" t="inlineStr">
        <is>
          <t>Mortgage backed securities, at fair value</t>
        </is>
      </c>
      <c r="B30" s="5" t="n">
        <v>37895</v>
      </c>
      <c r="C30" s="5" t="n">
        <v>37895</v>
      </c>
      <c r="D30" s="5" t="n">
        <v>99496</v>
      </c>
    </row>
    <row r="31">
      <c r="A31" s="4" t="inlineStr">
        <is>
          <t>Derivative instruments, at fair value</t>
        </is>
      </c>
      <c r="B31" s="5" t="n">
        <v>26212</v>
      </c>
      <c r="C31" s="5" t="n">
        <v>26212</v>
      </c>
      <c r="D31" s="5" t="n">
        <v>7022</v>
      </c>
    </row>
    <row r="32">
      <c r="A32" s="4" t="inlineStr">
        <is>
          <t>Residential mortgage servicing rights, at fair value</t>
        </is>
      </c>
      <c r="B32" s="5" t="n">
        <v>192153</v>
      </c>
      <c r="C32" s="5" t="n">
        <v>192153</v>
      </c>
      <c r="D32" s="5" t="n">
        <v>120142</v>
      </c>
    </row>
    <row r="33">
      <c r="A33" s="4" t="inlineStr">
        <is>
          <t>Investment in unconsolidated joint venture</t>
        </is>
      </c>
      <c r="B33" s="5" t="n">
        <v>8268</v>
      </c>
      <c r="C33" s="5" t="n">
        <v>8268</v>
      </c>
      <c r="D33" s="5" t="n">
        <v>8894</v>
      </c>
    </row>
    <row r="34">
      <c r="A34" s="4" t="inlineStr">
        <is>
          <t>Total assets</t>
        </is>
      </c>
      <c r="B34" s="5" t="n">
        <v>678318</v>
      </c>
      <c r="C34" s="5" t="n">
        <v>678318</v>
      </c>
      <c r="D34" s="5" t="n">
        <v>802498</v>
      </c>
    </row>
    <row r="35">
      <c r="A35" s="3" t="inlineStr">
        <is>
          <t>Liabilities:</t>
        </is>
      </c>
      <c r="B35" s="4" t="inlineStr">
        <is>
          <t xml:space="preserve"> </t>
        </is>
      </c>
      <c r="C35" s="4" t="inlineStr">
        <is>
          <t xml:space="preserve"> </t>
        </is>
      </c>
      <c r="D35" s="4" t="inlineStr">
        <is>
          <t xml:space="preserve"> </t>
        </is>
      </c>
    </row>
    <row r="36">
      <c r="A36" s="4" t="inlineStr">
        <is>
          <t>Derivative instruments, at fair value</t>
        </is>
      </c>
      <c r="B36" s="5" t="n">
        <v>4345</v>
      </c>
      <c r="C36" s="5" t="n">
        <v>4345</v>
      </c>
      <c r="D36" s="5" t="n">
        <v>410</v>
      </c>
    </row>
    <row r="37">
      <c r="A37" s="4" t="inlineStr">
        <is>
          <t>Contingent consideration</t>
        </is>
      </c>
      <c r="B37" s="5" t="n">
        <v>33200</v>
      </c>
      <c r="C37" s="5" t="n">
        <v>33200</v>
      </c>
      <c r="D37" s="5" t="n">
        <v>16400</v>
      </c>
    </row>
    <row r="38">
      <c r="A38" s="4" t="inlineStr">
        <is>
          <t>Total liabilities</t>
        </is>
      </c>
      <c r="B38" s="5" t="n">
        <v>37545</v>
      </c>
      <c r="C38" s="5" t="n">
        <v>37545</v>
      </c>
      <c r="D38" s="5" t="n">
        <v>16810</v>
      </c>
    </row>
    <row r="39">
      <c r="A39" s="4" t="inlineStr">
        <is>
          <t>Recurring | Level 2 inpu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Loans, held for sale, at fair value</t>
        </is>
      </c>
      <c r="B41" s="5" t="n">
        <v>215894</v>
      </c>
      <c r="C41" s="5" t="n">
        <v>215894</v>
      </c>
      <c r="D41" s="5" t="n">
        <v>321070</v>
      </c>
    </row>
    <row r="42">
      <c r="A42" s="4" t="inlineStr">
        <is>
          <t>Paycheck Protection Program loans</t>
        </is>
      </c>
      <c r="B42" s="5" t="n">
        <v>599</v>
      </c>
      <c r="C42" s="5" t="n">
        <v>599</v>
      </c>
      <c r="D42" s="4" t="inlineStr">
        <is>
          <t xml:space="preserve"> </t>
        </is>
      </c>
    </row>
    <row r="43">
      <c r="A43" s="4" t="inlineStr">
        <is>
          <t>Mortgage backed securities, at fair value</t>
        </is>
      </c>
      <c r="B43" s="5" t="n">
        <v>37895</v>
      </c>
      <c r="C43" s="5" t="n">
        <v>37895</v>
      </c>
      <c r="D43" s="5" t="n">
        <v>97915</v>
      </c>
    </row>
    <row r="44">
      <c r="A44" s="4" t="inlineStr">
        <is>
          <t>Derivative instruments, at fair value</t>
        </is>
      </c>
      <c r="B44" s="5" t="n">
        <v>26212</v>
      </c>
      <c r="C44" s="5" t="n">
        <v>26212</v>
      </c>
      <c r="D44" s="5" t="n">
        <v>4683</v>
      </c>
    </row>
    <row r="45">
      <c r="A45" s="4" t="inlineStr">
        <is>
          <t>Total assets</t>
        </is>
      </c>
      <c r="B45" s="5" t="n">
        <v>280600</v>
      </c>
      <c r="C45" s="5" t="n">
        <v>280600</v>
      </c>
      <c r="D45" s="5" t="n">
        <v>423668</v>
      </c>
    </row>
    <row r="46">
      <c r="A46" s="3" t="inlineStr">
        <is>
          <t>Liabilities:</t>
        </is>
      </c>
      <c r="B46" s="4" t="inlineStr">
        <is>
          <t xml:space="preserve"> </t>
        </is>
      </c>
      <c r="C46" s="4" t="inlineStr">
        <is>
          <t xml:space="preserve"> </t>
        </is>
      </c>
      <c r="D46" s="4" t="inlineStr">
        <is>
          <t xml:space="preserve"> </t>
        </is>
      </c>
    </row>
    <row r="47">
      <c r="A47" s="4" t="inlineStr">
        <is>
          <t>Derivative instruments, at fair value</t>
        </is>
      </c>
      <c r="B47" s="4" t="inlineStr">
        <is>
          <t xml:space="preserve"> </t>
        </is>
      </c>
      <c r="C47" s="4" t="inlineStr">
        <is>
          <t xml:space="preserve"> </t>
        </is>
      </c>
      <c r="D47" s="5" t="n">
        <v>410</v>
      </c>
    </row>
    <row r="48">
      <c r="A48" s="4" t="inlineStr">
        <is>
          <t>Total liabilities</t>
        </is>
      </c>
      <c r="B48" s="4" t="inlineStr">
        <is>
          <t xml:space="preserve"> </t>
        </is>
      </c>
      <c r="C48" s="4" t="inlineStr">
        <is>
          <t xml:space="preserve"> </t>
        </is>
      </c>
      <c r="D48" s="5" t="n">
        <v>410</v>
      </c>
    </row>
    <row r="49">
      <c r="A49" s="4" t="inlineStr">
        <is>
          <t>Recurring | Level 3 inpu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Loans, held for sale, at fair value</t>
        </is>
      </c>
      <c r="B51" s="5" t="n">
        <v>187715</v>
      </c>
      <c r="C51" s="5" t="n">
        <v>187715</v>
      </c>
      <c r="D51" s="5" t="n">
        <v>231865</v>
      </c>
    </row>
    <row r="52">
      <c r="A52" s="4" t="inlineStr">
        <is>
          <t>Loans, net, held at fair value</t>
        </is>
      </c>
      <c r="B52" s="5" t="n">
        <v>9582</v>
      </c>
      <c r="C52" s="5" t="n">
        <v>9582</v>
      </c>
      <c r="D52" s="5" t="n">
        <v>10766</v>
      </c>
    </row>
    <row r="53">
      <c r="A53" s="4" t="inlineStr">
        <is>
          <t>Paycheck Protection Program loans</t>
        </is>
      </c>
      <c r="B53" s="4" t="inlineStr">
        <is>
          <t xml:space="preserve"> </t>
        </is>
      </c>
      <c r="C53" s="4" t="inlineStr">
        <is>
          <t xml:space="preserve"> </t>
        </is>
      </c>
      <c r="D53" s="5" t="n">
        <v>3243</v>
      </c>
    </row>
    <row r="54">
      <c r="A54" s="4" t="inlineStr">
        <is>
          <t>Mortgage backed securities, at fair value</t>
        </is>
      </c>
      <c r="B54" s="4" t="inlineStr">
        <is>
          <t xml:space="preserve"> </t>
        </is>
      </c>
      <c r="C54" s="4" t="inlineStr">
        <is>
          <t xml:space="preserve"> </t>
        </is>
      </c>
      <c r="D54" s="5" t="n">
        <v>1581</v>
      </c>
    </row>
    <row r="55">
      <c r="A55" s="4" t="inlineStr">
        <is>
          <t>Derivative instruments, at fair value</t>
        </is>
      </c>
      <c r="B55" s="4" t="inlineStr">
        <is>
          <t xml:space="preserve"> </t>
        </is>
      </c>
      <c r="C55" s="4" t="inlineStr">
        <is>
          <t xml:space="preserve"> </t>
        </is>
      </c>
      <c r="D55" s="5" t="n">
        <v>2339</v>
      </c>
    </row>
    <row r="56">
      <c r="A56" s="4" t="inlineStr">
        <is>
          <t>Residential mortgage servicing rights, at fair value</t>
        </is>
      </c>
      <c r="B56" s="5" t="n">
        <v>192153</v>
      </c>
      <c r="C56" s="5" t="n">
        <v>192153</v>
      </c>
      <c r="D56" s="5" t="n">
        <v>120142</v>
      </c>
    </row>
    <row r="57">
      <c r="A57" s="4" t="inlineStr">
        <is>
          <t>Investment in unconsolidated joint venture</t>
        </is>
      </c>
      <c r="B57" s="5" t="n">
        <v>8268</v>
      </c>
      <c r="C57" s="5" t="n">
        <v>8268</v>
      </c>
      <c r="D57" s="5" t="n">
        <v>8894</v>
      </c>
    </row>
    <row r="58">
      <c r="A58" s="4" t="inlineStr">
        <is>
          <t>Total assets</t>
        </is>
      </c>
      <c r="B58" s="5" t="n">
        <v>397718</v>
      </c>
      <c r="C58" s="5" t="n">
        <v>397718</v>
      </c>
      <c r="D58" s="5" t="n">
        <v>378830</v>
      </c>
    </row>
    <row r="59">
      <c r="A59" s="3" t="inlineStr">
        <is>
          <t>Liabilities:</t>
        </is>
      </c>
      <c r="B59" s="4" t="inlineStr">
        <is>
          <t xml:space="preserve"> </t>
        </is>
      </c>
      <c r="C59" s="4" t="inlineStr">
        <is>
          <t xml:space="preserve"> </t>
        </is>
      </c>
      <c r="D59" s="4" t="inlineStr">
        <is>
          <t xml:space="preserve"> </t>
        </is>
      </c>
    </row>
    <row r="60">
      <c r="A60" s="4" t="inlineStr">
        <is>
          <t>Derivative instruments, at fair value</t>
        </is>
      </c>
      <c r="B60" s="5" t="n">
        <v>4345</v>
      </c>
      <c r="C60" s="5" t="n">
        <v>4345</v>
      </c>
      <c r="D60" s="4" t="inlineStr">
        <is>
          <t xml:space="preserve"> </t>
        </is>
      </c>
    </row>
    <row r="61">
      <c r="A61" s="4" t="inlineStr">
        <is>
          <t>Contingent consideration</t>
        </is>
      </c>
      <c r="B61" s="5" t="n">
        <v>33200</v>
      </c>
      <c r="C61" s="5" t="n">
        <v>33200</v>
      </c>
      <c r="D61" s="5" t="n">
        <v>16400</v>
      </c>
    </row>
    <row r="62">
      <c r="A62" s="4" t="inlineStr">
        <is>
          <t>Total liabilities</t>
        </is>
      </c>
      <c r="B62" s="6" t="n">
        <v>37545</v>
      </c>
      <c r="C62" s="6" t="n">
        <v>37545</v>
      </c>
      <c r="D62" s="6" t="n">
        <v>164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Valuation and Inputs, at FV (Details) $ in Thousands</t>
        </is>
      </c>
      <c r="B1" s="2" t="inlineStr">
        <is>
          <t>Sep. 30, 2022 USD ($)</t>
        </is>
      </c>
      <c r="C1" s="2" t="inlineStr">
        <is>
          <t>Jun. 30, 2022 USD ($)</t>
        </is>
      </c>
      <c r="D1" s="2" t="inlineStr">
        <is>
          <t>Dec. 31, 2021 USD ($)</t>
        </is>
      </c>
      <c r="E1" s="2" t="inlineStr">
        <is>
          <t>Sep. 30, 2021 USD ($)</t>
        </is>
      </c>
      <c r="F1" s="2" t="inlineStr">
        <is>
          <t>Jun. 30, 2021 USD ($)</t>
        </is>
      </c>
      <c r="G1" s="2" t="inlineStr">
        <is>
          <t>Dec. 31, 2020 USD ($)</t>
        </is>
      </c>
    </row>
    <row r="2">
      <c r="A2" s="4" t="inlineStr">
        <is>
          <t>Level 3 inpu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inputs, quantitativ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valued using quoted or transaction prices in which quantitative unobservable inputs are not developed</t>
        </is>
      </c>
      <c r="B4" s="6" t="n">
        <v>360173</v>
      </c>
      <c r="C4" s="6" t="n">
        <v>309029</v>
      </c>
      <c r="D4" s="6" t="n">
        <v>362430</v>
      </c>
      <c r="E4" s="6" t="n">
        <v>121136</v>
      </c>
      <c r="F4" s="6" t="n">
        <v>138776</v>
      </c>
      <c r="G4" s="6" t="n">
        <v>207060</v>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inputs, quantitative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fair value</t>
        </is>
      </c>
      <c r="B7" s="5" t="n">
        <v>678318</v>
      </c>
      <c r="C7" s="4" t="inlineStr">
        <is>
          <t xml:space="preserve"> </t>
        </is>
      </c>
      <c r="D7" s="5" t="n">
        <v>802498</v>
      </c>
      <c r="E7" s="4" t="inlineStr">
        <is>
          <t xml:space="preserve"> </t>
        </is>
      </c>
      <c r="F7" s="4" t="inlineStr">
        <is>
          <t xml:space="preserve"> </t>
        </is>
      </c>
      <c r="G7" s="4" t="inlineStr">
        <is>
          <t xml:space="preserve"> </t>
        </is>
      </c>
    </row>
    <row r="8">
      <c r="A8" s="4" t="inlineStr">
        <is>
          <t>Liabilities, fair value</t>
        </is>
      </c>
      <c r="B8" s="5" t="n">
        <v>-37545</v>
      </c>
      <c r="C8" s="4" t="inlineStr">
        <is>
          <t xml:space="preserve"> </t>
        </is>
      </c>
      <c r="D8" s="5" t="n">
        <v>-16810</v>
      </c>
      <c r="E8" s="4" t="inlineStr">
        <is>
          <t xml:space="preserve"> </t>
        </is>
      </c>
      <c r="F8" s="4" t="inlineStr">
        <is>
          <t xml:space="preserve"> </t>
        </is>
      </c>
      <c r="G8" s="4" t="inlineStr">
        <is>
          <t xml:space="preserve"> </t>
        </is>
      </c>
    </row>
    <row r="9">
      <c r="A9" s="4" t="inlineStr">
        <is>
          <t>Recurring | Level 3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puts, quantitativ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fair value</t>
        </is>
      </c>
      <c r="B11" s="5" t="n">
        <v>397718</v>
      </c>
      <c r="C11" s="4" t="inlineStr">
        <is>
          <t xml:space="preserve"> </t>
        </is>
      </c>
      <c r="D11" s="5" t="n">
        <v>378830</v>
      </c>
      <c r="E11" s="4" t="inlineStr">
        <is>
          <t xml:space="preserve"> </t>
        </is>
      </c>
      <c r="F11" s="4" t="inlineStr">
        <is>
          <t xml:space="preserve"> </t>
        </is>
      </c>
      <c r="G11" s="4" t="inlineStr">
        <is>
          <t xml:space="preserve"> </t>
        </is>
      </c>
    </row>
    <row r="12">
      <c r="A12" s="4" t="inlineStr">
        <is>
          <t>Assets valued using quoted or transaction prices in which quantitative unobservable inputs are not developed</t>
        </is>
      </c>
      <c r="B12" s="5" t="n">
        <v>197400</v>
      </c>
      <c r="C12" s="4" t="inlineStr">
        <is>
          <t xml:space="preserve"> </t>
        </is>
      </c>
      <c r="D12" s="5" t="n">
        <v>247500</v>
      </c>
      <c r="E12" s="4" t="inlineStr">
        <is>
          <t xml:space="preserve"> </t>
        </is>
      </c>
      <c r="F12" s="4" t="inlineStr">
        <is>
          <t xml:space="preserve"> </t>
        </is>
      </c>
      <c r="G12" s="4" t="inlineStr">
        <is>
          <t xml:space="preserve"> </t>
        </is>
      </c>
    </row>
    <row r="13">
      <c r="A13" s="4" t="inlineStr">
        <is>
          <t>Liabilities, fair value</t>
        </is>
      </c>
      <c r="B13" s="5" t="n">
        <v>-37545</v>
      </c>
      <c r="C13" s="4" t="inlineStr">
        <is>
          <t xml:space="preserve"> </t>
        </is>
      </c>
      <c r="D13" s="5" t="n">
        <v>-16400</v>
      </c>
      <c r="E13" s="4" t="inlineStr">
        <is>
          <t xml:space="preserve"> </t>
        </is>
      </c>
      <c r="F13" s="4" t="inlineStr">
        <is>
          <t xml:space="preserve"> </t>
        </is>
      </c>
      <c r="G13" s="4" t="inlineStr">
        <is>
          <t xml:space="preserve"> </t>
        </is>
      </c>
    </row>
    <row r="14">
      <c r="A14" s="4" t="inlineStr">
        <is>
          <t>Loans Receivable | Level 3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inputs, quantitativ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valued using quoted or transaction prices in which quantitative unobservable inputs are not developed</t>
        </is>
      </c>
      <c r="B16" s="5" t="n">
        <v>9582</v>
      </c>
      <c r="C16" s="5" t="n">
        <v>9956</v>
      </c>
      <c r="D16" s="5" t="n">
        <v>10766</v>
      </c>
      <c r="E16" s="5" t="n">
        <v>12162</v>
      </c>
      <c r="F16" s="5" t="n">
        <v>13681</v>
      </c>
      <c r="G16" s="5" t="n">
        <v>13795</v>
      </c>
    </row>
    <row r="17">
      <c r="A17" s="4" t="inlineStr">
        <is>
          <t>Loans, held for sale, at fair value | Level 3 inpu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inputs, quantitative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valued using quoted or transaction prices in which quantitative unobservable inputs are not developed</t>
        </is>
      </c>
      <c r="B19" s="5" t="n">
        <v>187715</v>
      </c>
      <c r="C19" s="5" t="n">
        <v>200863</v>
      </c>
      <c r="D19" s="5" t="n">
        <v>231865</v>
      </c>
      <c r="E19" s="4" t="inlineStr">
        <is>
          <t xml:space="preserve"> </t>
        </is>
      </c>
      <c r="F19" s="4" t="inlineStr">
        <is>
          <t xml:space="preserve"> </t>
        </is>
      </c>
      <c r="G19" s="4" t="inlineStr">
        <is>
          <t xml:space="preserve"> </t>
        </is>
      </c>
    </row>
    <row r="20">
      <c r="A20" s="4" t="inlineStr">
        <is>
          <t>Mortgage backed securities | Level 3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inputs, quantitativ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valued using quoted or transaction prices in which quantitative unobservable inputs are not developed</t>
        </is>
      </c>
      <c r="B22" s="4" t="inlineStr">
        <is>
          <t xml:space="preserve"> </t>
        </is>
      </c>
      <c r="C22" s="5" t="n">
        <v>1666</v>
      </c>
      <c r="D22" s="5" t="n">
        <v>1581</v>
      </c>
      <c r="E22" s="5" t="n">
        <v>1552</v>
      </c>
      <c r="F22" s="5" t="n">
        <v>1714</v>
      </c>
      <c r="G22" s="5" t="n">
        <v>25131</v>
      </c>
    </row>
    <row r="23">
      <c r="A23" s="4" t="inlineStr">
        <is>
          <t>Mortgage servicing rights | Level 3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inputs, quantitativ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 valued using quoted or transaction prices in which quantitative unobservable inputs are not developed</t>
        </is>
      </c>
      <c r="B25" s="5" t="n">
        <v>192153</v>
      </c>
      <c r="C25" s="5" t="n">
        <v>168653</v>
      </c>
      <c r="D25" s="5" t="n">
        <v>120142</v>
      </c>
      <c r="E25" s="6" t="n">
        <v>107589</v>
      </c>
      <c r="F25" s="6" t="n">
        <v>100820</v>
      </c>
      <c r="G25" s="6" t="n">
        <v>76840</v>
      </c>
    </row>
    <row r="26">
      <c r="A26" s="4" t="inlineStr">
        <is>
          <t>Mortgage servicing rights | Recurring | Level 3 inpu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inputs, quantitativ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fair value</t>
        </is>
      </c>
      <c r="B28" s="6" t="n">
        <v>192153</v>
      </c>
      <c r="C28" s="4" t="inlineStr">
        <is>
          <t xml:space="preserve"> </t>
        </is>
      </c>
      <c r="D28" s="6" t="n">
        <v>120142</v>
      </c>
      <c r="E28" s="4" t="inlineStr">
        <is>
          <t xml:space="preserve"> </t>
        </is>
      </c>
      <c r="F28" s="4" t="inlineStr">
        <is>
          <t xml:space="preserve"> </t>
        </is>
      </c>
      <c r="G28" s="4" t="inlineStr">
        <is>
          <t xml:space="preserve"> </t>
        </is>
      </c>
    </row>
    <row r="29">
      <c r="A29" s="4" t="inlineStr">
        <is>
          <t>Mortgage servicing rights | Recurring | Level 3 inputs | Measurement Input, Servicing Fee Multip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inputs, quantitative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ing Asset, Valuation Technique [Extensible List]</t>
        </is>
      </c>
      <c r="B31" s="4" t="inlineStr">
        <is>
          <t>Income Approach</t>
        </is>
      </c>
      <c r="C31" s="4" t="inlineStr">
        <is>
          <t xml:space="preserve"> </t>
        </is>
      </c>
      <c r="D31" s="4" t="inlineStr">
        <is>
          <t>Income Approach</t>
        </is>
      </c>
      <c r="E31" s="4" t="inlineStr">
        <is>
          <t xml:space="preserve"> </t>
        </is>
      </c>
      <c r="F31" s="4" t="inlineStr">
        <is>
          <t xml:space="preserve"> </t>
        </is>
      </c>
      <c r="G31" s="4" t="inlineStr">
        <is>
          <t xml:space="preserve"> </t>
        </is>
      </c>
    </row>
    <row r="32">
      <c r="A32" s="4" t="inlineStr">
        <is>
          <t>Investment in unconsolidated joint ventures | Level 3 inpu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inputs, quantitativ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 valued using quoted or transaction prices in which quantitative unobservable inputs are not developed</t>
        </is>
      </c>
      <c r="B34" s="6" t="n">
        <v>8268</v>
      </c>
      <c r="C34" s="5" t="n">
        <v>8439</v>
      </c>
      <c r="D34" s="6" t="n">
        <v>8894</v>
      </c>
      <c r="E34" s="4" t="inlineStr">
        <is>
          <t xml:space="preserve"> </t>
        </is>
      </c>
      <c r="F34" s="4" t="inlineStr">
        <is>
          <t xml:space="preserve"> </t>
        </is>
      </c>
      <c r="G34" s="4" t="inlineStr">
        <is>
          <t xml:space="preserve"> </t>
        </is>
      </c>
    </row>
    <row r="35">
      <c r="A35" s="4" t="inlineStr">
        <is>
          <t>Investment in unconsolidated joint ventures | Recurring | Level 3 inpu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inputs, quantitative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 fair value</t>
        </is>
      </c>
      <c r="B37" s="6" t="n">
        <v>8268</v>
      </c>
      <c r="C37" s="4" t="inlineStr">
        <is>
          <t xml:space="preserve"> </t>
        </is>
      </c>
      <c r="D37" s="6" t="n">
        <v>8894</v>
      </c>
      <c r="E37" s="4" t="inlineStr">
        <is>
          <t xml:space="preserve"> </t>
        </is>
      </c>
      <c r="F37" s="4" t="inlineStr">
        <is>
          <t xml:space="preserve"> </t>
        </is>
      </c>
      <c r="G37" s="4" t="inlineStr">
        <is>
          <t xml:space="preserve"> </t>
        </is>
      </c>
    </row>
    <row r="38">
      <c r="A38" s="4" t="inlineStr">
        <is>
          <t>Investment in unconsolidated joint ventures | Recurring | Level 3 inputs | Income Approach | 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inputs, quantitative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Securities, FV-NI, Measurement Input</t>
        </is>
      </c>
      <c r="B40" s="16" t="n">
        <v>0.09</v>
      </c>
      <c r="C40" s="4" t="inlineStr">
        <is>
          <t xml:space="preserve"> </t>
        </is>
      </c>
      <c r="D40" s="16" t="n">
        <v>0.09</v>
      </c>
      <c r="E40" s="4" t="inlineStr">
        <is>
          <t xml:space="preserve"> </t>
        </is>
      </c>
      <c r="F40" s="4" t="inlineStr">
        <is>
          <t xml:space="preserve"> </t>
        </is>
      </c>
      <c r="G40" s="4" t="inlineStr">
        <is>
          <t xml:space="preserve"> </t>
        </is>
      </c>
    </row>
    <row r="41">
      <c r="A41" s="4" t="inlineStr">
        <is>
          <t>Investment in unconsolidated joint ventures | Recurring | Level 3 inputs | Income Approach | Measurement Input, Discount Rate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inputs, quantitative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Securities, FV-NI, Measurement Input</t>
        </is>
      </c>
      <c r="B43" s="16" t="n">
        <v>0.09</v>
      </c>
      <c r="C43" s="4" t="inlineStr">
        <is>
          <t xml:space="preserve"> </t>
        </is>
      </c>
      <c r="D43" s="16" t="n">
        <v>0.09</v>
      </c>
      <c r="E43" s="4" t="inlineStr">
        <is>
          <t xml:space="preserve"> </t>
        </is>
      </c>
      <c r="F43" s="4" t="inlineStr">
        <is>
          <t xml:space="preserve"> </t>
        </is>
      </c>
      <c r="G43" s="4" t="inlineStr">
        <is>
          <t xml:space="preserve"> </t>
        </is>
      </c>
    </row>
    <row r="44">
      <c r="A44" s="4" t="inlineStr">
        <is>
          <t>Investments held to maturity | Level 3 inpu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inputs, quantitative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s valued using quoted or transaction prices in which quantitative unobservable inputs are not developed</t>
        </is>
      </c>
      <c r="B46" s="4" t="inlineStr">
        <is>
          <t xml:space="preserve"> </t>
        </is>
      </c>
      <c r="C46" s="6" t="n">
        <v>9601</v>
      </c>
      <c r="D46" s="4" t="inlineStr">
        <is>
          <t xml:space="preserve"> </t>
        </is>
      </c>
      <c r="E46" s="4" t="inlineStr">
        <is>
          <t xml:space="preserve"> </t>
        </is>
      </c>
      <c r="F46" s="4" t="inlineStr">
        <is>
          <t xml:space="preserve"> </t>
        </is>
      </c>
      <c r="G46" s="4" t="inlineStr">
        <is>
          <t xml:space="preserve"> </t>
        </is>
      </c>
    </row>
    <row r="47">
      <c r="A47" s="4" t="inlineStr">
        <is>
          <t>Derivative instruments | Recurring | Level 3 inpu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inputs, quantitative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 fair value</t>
        </is>
      </c>
      <c r="B49" s="4" t="inlineStr">
        <is>
          <t xml:space="preserve"> </t>
        </is>
      </c>
      <c r="C49" s="4" t="inlineStr">
        <is>
          <t xml:space="preserve"> </t>
        </is>
      </c>
      <c r="D49" s="6" t="n">
        <v>2339</v>
      </c>
      <c r="E49" s="4" t="inlineStr">
        <is>
          <t xml:space="preserve"> </t>
        </is>
      </c>
      <c r="F49" s="4" t="inlineStr">
        <is>
          <t xml:space="preserve"> </t>
        </is>
      </c>
      <c r="G49" s="4" t="inlineStr">
        <is>
          <t xml:space="preserve"> </t>
        </is>
      </c>
    </row>
    <row r="50">
      <c r="A50" s="4" t="inlineStr">
        <is>
          <t>Liabilities, fair value</t>
        </is>
      </c>
      <c r="B50" s="6" t="n">
        <v>-434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instruments | Recurring | Level 3 inputs | Market Approach | Measurement Input, Origination Pull-through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inputs, quantitative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Asset, Measurement Input</t>
        </is>
      </c>
      <c r="B53" s="4" t="inlineStr">
        <is>
          <t xml:space="preserve"> </t>
        </is>
      </c>
      <c r="C53" s="4" t="inlineStr">
        <is>
          <t xml:space="preserve"> </t>
        </is>
      </c>
      <c r="D53" s="16" t="n">
        <v>0.63</v>
      </c>
      <c r="E53" s="4" t="inlineStr">
        <is>
          <t xml:space="preserve"> </t>
        </is>
      </c>
      <c r="F53" s="4" t="inlineStr">
        <is>
          <t xml:space="preserve"> </t>
        </is>
      </c>
      <c r="G53" s="4" t="inlineStr">
        <is>
          <t xml:space="preserve"> </t>
        </is>
      </c>
    </row>
    <row r="54">
      <c r="A54" s="4" t="inlineStr">
        <is>
          <t>Derivative instruments | Recurring | Level 3 inputs | Market Approach | Measurement Input, Origination Pull-through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inputs, quantitative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Asset, Measurement Input</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Derivative instruments | Recurring | Level 3 inputs | Market Approach | Measurement Input, Origination Pull-through Rate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inputs, quantitative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Asset, Measurement Input</t>
        </is>
      </c>
      <c r="B59" s="4" t="inlineStr">
        <is>
          <t xml:space="preserve"> </t>
        </is>
      </c>
      <c r="C59" s="4" t="inlineStr">
        <is>
          <t xml:space="preserve"> </t>
        </is>
      </c>
      <c r="D59" s="16" t="n">
        <v>0.867</v>
      </c>
      <c r="E59" s="4" t="inlineStr">
        <is>
          <t xml:space="preserve"> </t>
        </is>
      </c>
      <c r="F59" s="4" t="inlineStr">
        <is>
          <t xml:space="preserve"> </t>
        </is>
      </c>
      <c r="G59" s="4" t="inlineStr">
        <is>
          <t xml:space="preserve"> </t>
        </is>
      </c>
    </row>
    <row r="60">
      <c r="A60" s="4" t="inlineStr">
        <is>
          <t>Derivative instruments | Recurring | Level 3 inputs | Market Approach | Measurement Input, Servicing Fee Multipl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inputs, quantitative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 Measurement Input</t>
        </is>
      </c>
      <c r="B62" s="4" t="inlineStr">
        <is>
          <t xml:space="preserve"> </t>
        </is>
      </c>
      <c r="C62" s="4" t="inlineStr">
        <is>
          <t xml:space="preserve"> </t>
        </is>
      </c>
      <c r="D62" s="16" t="n">
        <v>0.004</v>
      </c>
      <c r="E62" s="4" t="inlineStr">
        <is>
          <t xml:space="preserve"> </t>
        </is>
      </c>
      <c r="F62" s="4" t="inlineStr">
        <is>
          <t xml:space="preserve"> </t>
        </is>
      </c>
      <c r="G62" s="4" t="inlineStr">
        <is>
          <t xml:space="preserve"> </t>
        </is>
      </c>
    </row>
    <row r="63">
      <c r="A63" s="4" t="inlineStr">
        <is>
          <t>Derivative instruments | Recurring | Level 3 inputs | Market Approach | Measurement Input, Servicing Fee Multipl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inputs, quantitative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Asset, Measurement Input</t>
        </is>
      </c>
      <c r="B65" s="4" t="inlineStr">
        <is>
          <t xml:space="preserve"> </t>
        </is>
      </c>
      <c r="C65" s="4" t="inlineStr">
        <is>
          <t xml:space="preserve"> </t>
        </is>
      </c>
      <c r="D65" s="16" t="n">
        <v>0.052</v>
      </c>
      <c r="E65" s="4" t="inlineStr">
        <is>
          <t xml:space="preserve"> </t>
        </is>
      </c>
      <c r="F65" s="4" t="inlineStr">
        <is>
          <t xml:space="preserve"> </t>
        </is>
      </c>
      <c r="G65" s="4" t="inlineStr">
        <is>
          <t xml:space="preserve"> </t>
        </is>
      </c>
    </row>
    <row r="66">
      <c r="A66" s="4" t="inlineStr">
        <is>
          <t>Derivative instruments | Recurring | Level 3 inputs | Market Approach | Measurement Input, Servicing Fee Multiple | Weighted Aver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inputs, quantitative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Asset, Measurement Input</t>
        </is>
      </c>
      <c r="B68" s="4" t="inlineStr">
        <is>
          <t xml:space="preserve"> </t>
        </is>
      </c>
      <c r="C68" s="4" t="inlineStr">
        <is>
          <t xml:space="preserve"> </t>
        </is>
      </c>
      <c r="D68" s="16" t="n">
        <v>0.041</v>
      </c>
      <c r="E68" s="4" t="inlineStr">
        <is>
          <t xml:space="preserve"> </t>
        </is>
      </c>
      <c r="F68" s="4" t="inlineStr">
        <is>
          <t xml:space="preserve"> </t>
        </is>
      </c>
      <c r="G68" s="4" t="inlineStr">
        <is>
          <t xml:space="preserve"> </t>
        </is>
      </c>
    </row>
    <row r="69">
      <c r="A69" s="4" t="inlineStr">
        <is>
          <t>Derivative instruments | Recurring | Level 3 inputs | Market Approach | Measurement Input, Percentage of Unpaid Principal Balanc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inputs, quantitative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Asset, Measurement Input</t>
        </is>
      </c>
      <c r="B71" s="4" t="inlineStr">
        <is>
          <t xml:space="preserve"> </t>
        </is>
      </c>
      <c r="C71" s="4" t="inlineStr">
        <is>
          <t xml:space="preserve"> </t>
        </is>
      </c>
      <c r="D71" s="16" t="n">
        <v>0.001</v>
      </c>
      <c r="E71" s="4" t="inlineStr">
        <is>
          <t xml:space="preserve"> </t>
        </is>
      </c>
      <c r="F71" s="4" t="inlineStr">
        <is>
          <t xml:space="preserve"> </t>
        </is>
      </c>
      <c r="G71" s="4" t="inlineStr">
        <is>
          <t xml:space="preserve"> </t>
        </is>
      </c>
    </row>
    <row r="72">
      <c r="A72" s="4" t="inlineStr">
        <is>
          <t>Derivative instruments | Recurring | Level 3 inputs | Market Approach | Measurement Input, Percentage of Unpaid Principal Balanc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inputs, quantitative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sset, Measurement Input</t>
        </is>
      </c>
      <c r="B74" s="4" t="inlineStr">
        <is>
          <t xml:space="preserve"> </t>
        </is>
      </c>
      <c r="C74" s="4" t="inlineStr">
        <is>
          <t xml:space="preserve"> </t>
        </is>
      </c>
      <c r="D74" s="16" t="n">
        <v>0.031</v>
      </c>
      <c r="E74" s="4" t="inlineStr">
        <is>
          <t xml:space="preserve"> </t>
        </is>
      </c>
      <c r="F74" s="4" t="inlineStr">
        <is>
          <t xml:space="preserve"> </t>
        </is>
      </c>
      <c r="G74" s="4" t="inlineStr">
        <is>
          <t xml:space="preserve"> </t>
        </is>
      </c>
    </row>
    <row r="75">
      <c r="A75" s="4" t="inlineStr">
        <is>
          <t>Derivative instruments | Recurring | Level 3 inputs | Market Approach | Measurement Input, Percentage of Unpaid Principal Balance | Weighted Aver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inputs, quantitative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 Measurement Input</t>
        </is>
      </c>
      <c r="B77" s="4" t="inlineStr">
        <is>
          <t xml:space="preserve"> </t>
        </is>
      </c>
      <c r="C77" s="4" t="inlineStr">
        <is>
          <t xml:space="preserve"> </t>
        </is>
      </c>
      <c r="D77" s="16" t="n">
        <v>0.013</v>
      </c>
      <c r="E77" s="4" t="inlineStr">
        <is>
          <t xml:space="preserve"> </t>
        </is>
      </c>
      <c r="F77" s="4" t="inlineStr">
        <is>
          <t xml:space="preserve"> </t>
        </is>
      </c>
      <c r="G77" s="4" t="inlineStr">
        <is>
          <t xml:space="preserve"> </t>
        </is>
      </c>
    </row>
    <row r="78">
      <c r="A78" s="4" t="inlineStr">
        <is>
          <t>Derivative Instruments | Recurring | Level 3 inputs | Market Approach | Measurement Input, Origination Pull-through Rat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inputs, quantitative infor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Liability, Measurement Input</t>
        </is>
      </c>
      <c r="B80" s="16" t="n">
        <v>0.5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Instruments | Recurring | Level 3 inputs | Market Approach | Measurement Input, Origination Pull-through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inputs, quantitative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Liability, Measurement Input</t>
        </is>
      </c>
      <c r="B83" s="5" t="n">
        <v>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Instruments | Recurring | Level 3 inputs | Market Approach | Measurement Input, Origination Pull-through Rate | Weighted A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inputs, quantitative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Liability, Measurement Input</t>
        </is>
      </c>
      <c r="B86" s="16" t="n">
        <v>0.85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Instruments | Recurring | Level 3 inputs | Market Approach | Measurement Input, Servicing Fee Multipl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inputs, quantitative inform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Liability, Measurement Input</t>
        </is>
      </c>
      <c r="B89" s="16" t="n">
        <v>0.002</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Instruments | Recurring | Level 3 inputs | Market Approach | Measurement Input, Servicing Fee Multipl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inputs, quantitative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Liability, Measurement Input</t>
        </is>
      </c>
      <c r="B92" s="16" t="n">
        <v>0.06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rivative Instruments | Recurring | Level 3 inputs | Market Approach | Measurement Input, Servicing Fee Multiple | Weighted Aver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inputs, quantitative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Liability, Measurement Input</t>
        </is>
      </c>
      <c r="B95" s="16" t="n">
        <v>0.05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rivative Instruments | Recurring | Level 3 inputs | Market Approach | Measurement Input, Percentage of Unpaid Principal Balanc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inputs, quantitative inform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Liability, Measurement Input</t>
        </is>
      </c>
      <c r="B98" s="16" t="n">
        <v>0.001</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Instruments | Recurring | Level 3 inputs | Market Approach | Measurement Input, Percentage of Unpaid Principal Balanc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inputs, quantitative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Liability, Measurement Input</t>
        </is>
      </c>
      <c r="B101" s="16" t="n">
        <v>0.03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 Instruments | Recurring | Level 3 inputs | Market Approach | Measurement Input, Percentage of Unpaid Principal Balance | Weighted Aver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inputs, quantitative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Liability, Measurement Input</t>
        </is>
      </c>
      <c r="B104" s="16" t="n">
        <v>0.018</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tingent Consideration | Recurring | Level 3 inpu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inputs, quantitative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abilities, fair value</t>
        </is>
      </c>
      <c r="B107" s="4" t="inlineStr">
        <is>
          <t xml:space="preserve"> </t>
        </is>
      </c>
      <c r="C107" s="4" t="inlineStr">
        <is>
          <t xml:space="preserve"> </t>
        </is>
      </c>
      <c r="D107" s="6" t="n">
        <v>-16400</v>
      </c>
      <c r="E107" s="4" t="inlineStr">
        <is>
          <t xml:space="preserve"> </t>
        </is>
      </c>
      <c r="F107" s="4" t="inlineStr">
        <is>
          <t xml:space="preserve"> </t>
        </is>
      </c>
      <c r="G107" s="4" t="inlineStr">
        <is>
          <t xml:space="preserve"> </t>
        </is>
      </c>
    </row>
    <row r="108">
      <c r="A108" s="4" t="inlineStr">
        <is>
          <t>Contingent Consideration | Recurring | Level 3 inputs | Monte Carlo Simulation Model | Measurement Input, EBT Volat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inputs, quantitative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ntingent Consideration Liability, Measurement Input</t>
        </is>
      </c>
      <c r="B110" s="4" t="inlineStr">
        <is>
          <t xml:space="preserve"> </t>
        </is>
      </c>
      <c r="C110" s="4" t="inlineStr">
        <is>
          <t xml:space="preserve"> </t>
        </is>
      </c>
      <c r="D110" s="16" t="n">
        <v>0.25</v>
      </c>
      <c r="E110" s="4" t="inlineStr">
        <is>
          <t xml:space="preserve"> </t>
        </is>
      </c>
      <c r="F110" s="4" t="inlineStr">
        <is>
          <t xml:space="preserve"> </t>
        </is>
      </c>
      <c r="G110" s="4" t="inlineStr">
        <is>
          <t xml:space="preserve"> </t>
        </is>
      </c>
    </row>
    <row r="111">
      <c r="A111" s="4" t="inlineStr">
        <is>
          <t>Contingent Consideration | Recurring | Level 3 inputs | Monte Carlo Simulation Model | Measurement Input, EBT Volatility | Weighted Aver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inputs, quantitative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tingent Consideration Liability, Measurement Input</t>
        </is>
      </c>
      <c r="B113" s="4" t="inlineStr">
        <is>
          <t xml:space="preserve"> </t>
        </is>
      </c>
      <c r="C113" s="4" t="inlineStr">
        <is>
          <t xml:space="preserve"> </t>
        </is>
      </c>
      <c r="D113" s="16" t="n">
        <v>0.25</v>
      </c>
      <c r="E113" s="4" t="inlineStr">
        <is>
          <t xml:space="preserve"> </t>
        </is>
      </c>
      <c r="F113" s="4" t="inlineStr">
        <is>
          <t xml:space="preserve"> </t>
        </is>
      </c>
      <c r="G113" s="4" t="inlineStr">
        <is>
          <t xml:space="preserve"> </t>
        </is>
      </c>
    </row>
    <row r="114">
      <c r="A114" s="4" t="inlineStr">
        <is>
          <t>Contingent Consideration | Recurring | Level 3 inputs | Monte Carlo Simulation Model | Measurement Input, Risk 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inputs, quantitative inform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ntingent Consideration Liability, Measurement Input</t>
        </is>
      </c>
      <c r="B116" s="4" t="inlineStr">
        <is>
          <t xml:space="preserve"> </t>
        </is>
      </c>
      <c r="C116" s="4" t="inlineStr">
        <is>
          <t xml:space="preserve"> </t>
        </is>
      </c>
      <c r="D116" s="16" t="n">
        <v>0.004</v>
      </c>
      <c r="E116" s="4" t="inlineStr">
        <is>
          <t xml:space="preserve"> </t>
        </is>
      </c>
      <c r="F116" s="4" t="inlineStr">
        <is>
          <t xml:space="preserve"> </t>
        </is>
      </c>
      <c r="G116" s="4" t="inlineStr">
        <is>
          <t xml:space="preserve"> </t>
        </is>
      </c>
    </row>
    <row r="117">
      <c r="A117" s="4" t="inlineStr">
        <is>
          <t>Contingent Consideration | Recurring | Level 3 inputs | Monte Carlo Simulation Model | Measurement Input, Risk Free Interest Rate | Weighted Aver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inputs, quantitative inform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ntingent Consideration Liability, Measurement Input</t>
        </is>
      </c>
      <c r="B119" s="4" t="inlineStr">
        <is>
          <t xml:space="preserve"> </t>
        </is>
      </c>
      <c r="C119" s="4" t="inlineStr">
        <is>
          <t xml:space="preserve"> </t>
        </is>
      </c>
      <c r="D119" s="16" t="n">
        <v>0.004</v>
      </c>
      <c r="E119" s="4" t="inlineStr">
        <is>
          <t xml:space="preserve"> </t>
        </is>
      </c>
      <c r="F119" s="4" t="inlineStr">
        <is>
          <t xml:space="preserve"> </t>
        </is>
      </c>
      <c r="G119" s="4" t="inlineStr">
        <is>
          <t xml:space="preserve"> </t>
        </is>
      </c>
    </row>
    <row r="120">
      <c r="A120" s="4" t="inlineStr">
        <is>
          <t>Contingent Consideration | Recurring | Level 3 inputs | Monte Carlo Simulation Model | Measurement Input, Discoun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inputs, quantitative inform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ntingent Consideration Liability, Measurement Input</t>
        </is>
      </c>
      <c r="B122" s="4" t="inlineStr">
        <is>
          <t xml:space="preserve"> </t>
        </is>
      </c>
      <c r="C122" s="4" t="inlineStr">
        <is>
          <t xml:space="preserve"> </t>
        </is>
      </c>
      <c r="D122" s="16" t="n">
        <v>0.176</v>
      </c>
      <c r="E122" s="4" t="inlineStr">
        <is>
          <t xml:space="preserve"> </t>
        </is>
      </c>
      <c r="F122" s="4" t="inlineStr">
        <is>
          <t xml:space="preserve"> </t>
        </is>
      </c>
      <c r="G122" s="4" t="inlineStr">
        <is>
          <t xml:space="preserve"> </t>
        </is>
      </c>
    </row>
    <row r="123">
      <c r="A123" s="4" t="inlineStr">
        <is>
          <t>Contingent Consideration | Recurring | Level 3 inputs | Monte Carlo Simulation Model | Measurement Input, Discount Rate | Weighted Ave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inputs, quantitative inform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ntingent Consideration Liability, Measurement Input</t>
        </is>
      </c>
      <c r="B125" s="4" t="inlineStr">
        <is>
          <t xml:space="preserve"> </t>
        </is>
      </c>
      <c r="C125" s="4" t="inlineStr">
        <is>
          <t xml:space="preserve"> </t>
        </is>
      </c>
      <c r="D125" s="16" t="n">
        <v>0.176</v>
      </c>
      <c r="E125" s="4" t="inlineStr">
        <is>
          <t xml:space="preserve"> </t>
        </is>
      </c>
      <c r="F125" s="4" t="inlineStr">
        <is>
          <t xml:space="preserve"> </t>
        </is>
      </c>
      <c r="G125" s="4" t="inlineStr">
        <is>
          <t xml:space="preserve"> </t>
        </is>
      </c>
    </row>
    <row r="126">
      <c r="A126" s="4" t="inlineStr">
        <is>
          <t>Contingent Consideration | Recurring | Level 3 inputs | Monte Carlo Simulation Model | Measurement Input, Liability Discoun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inputs, quantitative inform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ntingent Consideration Liability, Measurement Input</t>
        </is>
      </c>
      <c r="B128" s="4" t="inlineStr">
        <is>
          <t xml:space="preserve"> </t>
        </is>
      </c>
      <c r="C128" s="4" t="inlineStr">
        <is>
          <t xml:space="preserve"> </t>
        </is>
      </c>
      <c r="D128" s="16" t="n">
        <v>0.038</v>
      </c>
      <c r="E128" s="4" t="inlineStr">
        <is>
          <t xml:space="preserve"> </t>
        </is>
      </c>
      <c r="F128" s="4" t="inlineStr">
        <is>
          <t xml:space="preserve"> </t>
        </is>
      </c>
      <c r="G128" s="4" t="inlineStr">
        <is>
          <t xml:space="preserve"> </t>
        </is>
      </c>
    </row>
    <row r="129">
      <c r="A129" s="4" t="inlineStr">
        <is>
          <t>Contingent Consideration | Recurring | Level 3 inputs | Monte Carlo Simulation Model | Measurement Input, Liability Discount Rate | Weighted Aver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inputs, quantitative inform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ontingent Consideration Liability, Measurement Input</t>
        </is>
      </c>
      <c r="B131" s="4" t="inlineStr">
        <is>
          <t xml:space="preserve"> </t>
        </is>
      </c>
      <c r="C131" s="4" t="inlineStr">
        <is>
          <t xml:space="preserve"> </t>
        </is>
      </c>
      <c r="D131" s="16" t="n">
        <v>0.038</v>
      </c>
      <c r="E131" s="4" t="inlineStr">
        <is>
          <t xml:space="preserve"> </t>
        </is>
      </c>
      <c r="F131" s="4" t="inlineStr">
        <is>
          <t xml:space="preserve"> </t>
        </is>
      </c>
      <c r="G131" s="4" t="inlineStr">
        <is>
          <t xml:space="preserve"> </t>
        </is>
      </c>
    </row>
    <row r="132">
      <c r="A132" s="4" t="inlineStr">
        <is>
          <t>Contingent Consideration | Red Stone | Recurring | Level 3 inpu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inputs, quantitative inform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iabilities, fair value</t>
        </is>
      </c>
      <c r="B134" s="6" t="n">
        <v>-82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ontingent Consideration | Red Stone | Recurring | Level 3 inputs | Monte Carlo Simulation Model | Measurement Input, EBT Volat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inputs, quantitative inform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ntingent Consideration Liability, Measurement Input</t>
        </is>
      </c>
      <c r="B137" s="16" t="n">
        <v>0.2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ontingent Consideration | Red Stone | Recurring | Level 3 inputs | Monte Carlo Simulation Model | Measurement Input, EBT Volatility | Weighted Av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inputs, quantitative inform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ntingent Consideration Liability, Measurement Input</t>
        </is>
      </c>
      <c r="B140" s="16" t="n">
        <v>0.2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ontingent Consideration | Red Stone | Recurring | Level 3 inputs | Monte Carlo Simulation Model | Measurement Input, Discoun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air value inputs, quantitative inform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tingent Consideration Liability, Measurement Input</t>
        </is>
      </c>
      <c r="B143" s="16" t="n">
        <v>0.15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ontingent Consideration | Red Stone | Recurring | Level 3 inputs | Monte Carlo Simulation Model | Measurement Input, Discount Rate | Weighted Aver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air value inputs, quantitative inform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ontingent Consideration Liability, Measurement Input</t>
        </is>
      </c>
      <c r="B146" s="16" t="n">
        <v>0.152</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ontingent Consideration | Red Stone | Recurring | Level 3 inputs | Monte Carlo Simulation Model | Measurement Input, Liability Discoun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inputs, quantitative inform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ntingent Consideration Liability, Measurement Input</t>
        </is>
      </c>
      <c r="B149" s="16" t="n">
        <v>0.038</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ontingent Consideration | Red Stone | Recurring | Level 3 inputs | Monte Carlo Simulation Model | Measurement Input, Liability Discount Rate | Weighted Aver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inputs, quantitative inform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ntingent Consideration Liability, Measurement Input</t>
        </is>
      </c>
      <c r="B152" s="16" t="n">
        <v>0.038</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ER dividends | Mosaic | Recurring | Level 3 inpu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inputs, quantitative inform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iabilities, fair value</t>
        </is>
      </c>
      <c r="B155" s="6" t="n">
        <v>-500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ER dividends | Mosaic | Recurring | Level 3 inputs | Monte Carlo Simulation Model | Measurement Input, Equity Volat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inputs, quantitative inform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ntingent Consideration Liability, Measurement Input</t>
        </is>
      </c>
      <c r="B158" s="16" t="n">
        <v>0.45</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CER dividends | Mosaic | Recurring | Level 3 inputs | Monte Carlo Simulation Model | Measurement Input, Equity Volatility | Weighted Aver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inputs, quantitative inform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tingent Consideration Liability, Measurement Input</t>
        </is>
      </c>
      <c r="B161" s="16" t="n">
        <v>0.45</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ER dividends | Mosaic | Recurring | Level 3 inputs | Monte Carlo Simulation Model | Measurement Input, Risk Fre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inputs, quantitative inform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ntingent Consideration Liability, Measurement Input</t>
        </is>
      </c>
      <c r="B164" s="16" t="n">
        <v>0.042</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ER dividends | Mosaic | Recurring | Level 3 inputs | Monte Carlo Simulation Model | Measurement Input, Risk Free Interest Rate | Weighted Aver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inputs, quantitative inform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ontingent Consideration Liability, Measurement Input</t>
        </is>
      </c>
      <c r="B167" s="16" t="n">
        <v>0.042</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ER dividends | Mosaic | Recurring | Level 3 inputs | Monte Carlo Simulation Model | Measurement Input, Discoun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inputs, quantitative inform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ontingent Consideration Liability, Measurement Input</t>
        </is>
      </c>
      <c r="B170" s="16" t="n">
        <v>0.118</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ER dividends | Mosaic | Recurring | Level 3 inputs | Monte Carlo Simulation Model | Measurement Input, Discount Rate | Weighted Aver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inputs, quantitative inform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ontingent Consideration Liability, Measurement Input</t>
        </is>
      </c>
      <c r="B173" s="16" t="n">
        <v>0.118</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ER units | Mosaic | Recurring | Level 3 inpu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inputs, quantitative inform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iabilities, fair value</t>
        </is>
      </c>
      <c r="B176" s="6" t="n">
        <v>-2000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CER units | Mosaic | Recurring | Level 3 inputs | Income Approach and PWERM | Measurement Input, Revaluation Discoun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air value inputs, quantitative inform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ontingent Consideration Liability, Measurement Input</t>
        </is>
      </c>
      <c r="B179" s="16" t="n">
        <v>0.12</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ER units | Mosaic | Recurring | Level 3 inputs | Income Approach and PWERM | Measurement Input, Revaluation Discount Rate | Weighted Aver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air value inputs, quantitative inform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ontingent Consideration Liability, Measurement Input</t>
        </is>
      </c>
      <c r="B182" s="16" t="n">
        <v>0.12</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CER units | Mosaic | Recurring | Level 3 inputs | Income Approach and PWERM | Measurement Input, Discoun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air value inputs, quantitative inform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ontingent Consideration Liability, Measurement Input</t>
        </is>
      </c>
      <c r="B185" s="16" t="n">
        <v>0.118</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CER units | Mosaic | Recurring | Level 3 inputs | Income Approach and PWERM | Measurement Input, Discount Rate | Weighted Aver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air value inputs, quantitative inform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ontingent Consideration Liability, Measurement Input</t>
        </is>
      </c>
      <c r="B188" s="16" t="n">
        <v>0.118</v>
      </c>
      <c r="C188" s="4" t="inlineStr">
        <is>
          <t xml:space="preserve"> </t>
        </is>
      </c>
      <c r="D188" s="4" t="inlineStr">
        <is>
          <t xml:space="preserve"> </t>
        </is>
      </c>
      <c r="E188" s="4" t="inlineStr">
        <is>
          <t xml:space="preserve"> </t>
        </is>
      </c>
      <c r="F188" s="4" t="inlineStr">
        <is>
          <t xml:space="preserve"> </t>
        </is>
      </c>
      <c r="G18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Details) - Level 3 inpu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fair value of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309029</v>
      </c>
      <c r="C4" s="6" t="n">
        <v>138776</v>
      </c>
      <c r="D4" s="6" t="n">
        <v>362430</v>
      </c>
      <c r="E4" s="6" t="n">
        <v>207060</v>
      </c>
    </row>
    <row r="5">
      <c r="A5" s="4" t="inlineStr">
        <is>
          <t>Purchases or Originations</t>
        </is>
      </c>
      <c r="B5" s="4" t="inlineStr">
        <is>
          <t xml:space="preserve"> </t>
        </is>
      </c>
      <c r="C5" s="5" t="n">
        <v>-12400</v>
      </c>
      <c r="D5" s="5" t="n">
        <v>23470</v>
      </c>
      <c r="E5" s="5" t="n">
        <v>-8534</v>
      </c>
    </row>
    <row r="6">
      <c r="A6" s="4" t="inlineStr">
        <is>
          <t>Accreted discount, net</t>
        </is>
      </c>
      <c r="B6" s="4" t="inlineStr">
        <is>
          <t xml:space="preserve"> </t>
        </is>
      </c>
      <c r="C6" s="4" t="inlineStr">
        <is>
          <t xml:space="preserve"> </t>
        </is>
      </c>
      <c r="D6" s="5" t="n">
        <v>1</v>
      </c>
      <c r="E6" s="5" t="n">
        <v>60</v>
      </c>
    </row>
    <row r="7">
      <c r="A7" s="4" t="inlineStr">
        <is>
          <t>Additions due to loans sold, servicing retained</t>
        </is>
      </c>
      <c r="B7" s="5" t="n">
        <v>9463</v>
      </c>
      <c r="C7" s="5" t="n">
        <v>11622</v>
      </c>
      <c r="D7" s="5" t="n">
        <v>32417</v>
      </c>
      <c r="E7" s="5" t="n">
        <v>35595</v>
      </c>
    </row>
    <row r="8">
      <c r="A8" s="4" t="inlineStr">
        <is>
          <t>Sales / Principal payments</t>
        </is>
      </c>
      <c r="B8" s="5" t="n">
        <v>-8669</v>
      </c>
      <c r="C8" s="5" t="n">
        <v>-12938</v>
      </c>
      <c r="D8" s="5" t="n">
        <v>-49452</v>
      </c>
      <c r="E8" s="5" t="n">
        <v>-86258</v>
      </c>
    </row>
    <row r="9">
      <c r="A9" s="4" t="inlineStr">
        <is>
          <t>Realized gains (losses), net</t>
        </is>
      </c>
      <c r="B9" s="5" t="n">
        <v>-1</v>
      </c>
      <c r="C9" s="5" t="n">
        <v>-3733</v>
      </c>
      <c r="D9" s="5" t="n">
        <v>-2393</v>
      </c>
      <c r="E9" s="5" t="n">
        <v>-5</v>
      </c>
    </row>
    <row r="10">
      <c r="A10" s="4" t="inlineStr">
        <is>
          <t>Measurement Period Adjustment</t>
        </is>
      </c>
      <c r="B10" s="5" t="n">
        <v>55624</v>
      </c>
      <c r="C10" s="4" t="inlineStr">
        <is>
          <t xml:space="preserve"> </t>
        </is>
      </c>
      <c r="D10" s="5" t="n">
        <v>55624</v>
      </c>
      <c r="E10" s="4" t="inlineStr">
        <is>
          <t xml:space="preserve"> </t>
        </is>
      </c>
    </row>
    <row r="11">
      <c r="A11" s="4" t="inlineStr">
        <is>
          <t>Merger</t>
        </is>
      </c>
      <c r="B11" s="4" t="inlineStr">
        <is>
          <t xml:space="preserve"> </t>
        </is>
      </c>
      <c r="C11" s="4" t="inlineStr">
        <is>
          <t xml:space="preserve"> </t>
        </is>
      </c>
      <c r="D11" s="5" t="n">
        <v>-67295</v>
      </c>
      <c r="E11" s="4" t="inlineStr">
        <is>
          <t xml:space="preserve"> </t>
        </is>
      </c>
    </row>
    <row r="12">
      <c r="A12" s="4" t="inlineStr">
        <is>
          <t>Unrealized gains (losses), net</t>
        </is>
      </c>
      <c r="B12" s="5" t="n">
        <v>-3624</v>
      </c>
      <c r="C12" s="4" t="inlineStr">
        <is>
          <t xml:space="preserve"> </t>
        </is>
      </c>
      <c r="D12" s="5" t="n">
        <v>13885</v>
      </c>
      <c r="E12" s="5" t="n">
        <v>-2012</v>
      </c>
    </row>
    <row r="13">
      <c r="A13" s="4" t="inlineStr">
        <is>
          <t>Transfer to (from) Level 3</t>
        </is>
      </c>
      <c r="B13" s="5" t="n">
        <v>-1649</v>
      </c>
      <c r="C13" s="5" t="n">
        <v>-191</v>
      </c>
      <c r="D13" s="5" t="n">
        <v>-4652</v>
      </c>
      <c r="E13" s="5" t="n">
        <v>-24770</v>
      </c>
    </row>
    <row r="14">
      <c r="A14" s="4" t="inlineStr">
        <is>
          <t>Transfer from loans, held-for-investment, net</t>
        </is>
      </c>
      <c r="B14" s="4" t="inlineStr">
        <is>
          <t xml:space="preserve"> </t>
        </is>
      </c>
      <c r="C14" s="4" t="inlineStr">
        <is>
          <t xml:space="preserve"> </t>
        </is>
      </c>
      <c r="D14" s="5" t="n">
        <v>-3862</v>
      </c>
      <c r="E14" s="4" t="inlineStr">
        <is>
          <t xml:space="preserve"> </t>
        </is>
      </c>
    </row>
    <row r="15">
      <c r="A15" s="4" t="inlineStr">
        <is>
          <t>Ending Balance</t>
        </is>
      </c>
      <c r="B15" s="5" t="n">
        <v>360173</v>
      </c>
      <c r="C15" s="5" t="n">
        <v>121136</v>
      </c>
      <c r="D15" s="5" t="n">
        <v>360173</v>
      </c>
      <c r="E15" s="5" t="n">
        <v>121136</v>
      </c>
    </row>
    <row r="16">
      <c r="A16" s="4" t="inlineStr">
        <is>
          <t>Contingent Consideration</t>
        </is>
      </c>
      <c r="B16" s="4" t="inlineStr">
        <is>
          <t xml:space="preserve"> </t>
        </is>
      </c>
      <c r="C16" s="4" t="inlineStr">
        <is>
          <t xml:space="preserve"> </t>
        </is>
      </c>
      <c r="D16" s="4" t="inlineStr">
        <is>
          <t xml:space="preserve"> </t>
        </is>
      </c>
      <c r="E16" s="4" t="inlineStr">
        <is>
          <t xml:space="preserve"> </t>
        </is>
      </c>
    </row>
    <row r="17">
      <c r="A17" s="3" t="inlineStr">
        <is>
          <t>Changes in fair value of assets</t>
        </is>
      </c>
      <c r="B17" s="4" t="inlineStr">
        <is>
          <t xml:space="preserve"> </t>
        </is>
      </c>
      <c r="C17" s="4" t="inlineStr">
        <is>
          <t xml:space="preserve"> </t>
        </is>
      </c>
      <c r="D17" s="4" t="inlineStr">
        <is>
          <t xml:space="preserve"> </t>
        </is>
      </c>
      <c r="E17" s="4" t="inlineStr">
        <is>
          <t xml:space="preserve"> </t>
        </is>
      </c>
    </row>
    <row r="18">
      <c r="A18" s="4" t="inlineStr">
        <is>
          <t>Unrealized gains (losses), net</t>
        </is>
      </c>
      <c r="B18" s="4" t="inlineStr">
        <is>
          <t xml:space="preserve"> </t>
        </is>
      </c>
      <c r="C18" s="4" t="inlineStr">
        <is>
          <t xml:space="preserve"> </t>
        </is>
      </c>
      <c r="D18" s="5" t="n">
        <v>-800</v>
      </c>
      <c r="E18" s="4" t="inlineStr">
        <is>
          <t xml:space="preserve"> </t>
        </is>
      </c>
    </row>
    <row r="19">
      <c r="A19" s="3" t="inlineStr">
        <is>
          <t>Changes in fair value of liabiliti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2548</v>
      </c>
      <c r="C20" s="4" t="inlineStr">
        <is>
          <t xml:space="preserve"> </t>
        </is>
      </c>
      <c r="D20" s="5" t="n">
        <v>-16400</v>
      </c>
      <c r="E20" s="4" t="inlineStr">
        <is>
          <t xml:space="preserve"> </t>
        </is>
      </c>
    </row>
    <row r="21">
      <c r="A21" s="4" t="inlineStr">
        <is>
          <t>Purchases or Originations</t>
        </is>
      </c>
      <c r="B21" s="4" t="inlineStr">
        <is>
          <t xml:space="preserve"> </t>
        </is>
      </c>
      <c r="C21" s="5" t="n">
        <v>-12400</v>
      </c>
      <c r="D21" s="4" t="inlineStr">
        <is>
          <t xml:space="preserve"> </t>
        </is>
      </c>
      <c r="E21" s="5" t="n">
        <v>-12400</v>
      </c>
    </row>
    <row r="22">
      <c r="A22" s="4" t="inlineStr">
        <is>
          <t>Sales / Principal payments</t>
        </is>
      </c>
      <c r="B22" s="4" t="inlineStr">
        <is>
          <t xml:space="preserve"> </t>
        </is>
      </c>
      <c r="C22" s="4" t="inlineStr">
        <is>
          <t xml:space="preserve"> </t>
        </is>
      </c>
      <c r="D22" s="5" t="n">
        <v>9000</v>
      </c>
      <c r="E22" s="4" t="inlineStr">
        <is>
          <t xml:space="preserve"> </t>
        </is>
      </c>
    </row>
    <row r="23">
      <c r="A23" s="4" t="inlineStr">
        <is>
          <t>Measurement Period Adjustment</t>
        </is>
      </c>
      <c r="B23" s="5" t="n">
        <v>59348</v>
      </c>
      <c r="C23" s="4" t="inlineStr">
        <is>
          <t xml:space="preserve"> </t>
        </is>
      </c>
      <c r="D23" s="5" t="n">
        <v>59348</v>
      </c>
      <c r="E23" s="4" t="inlineStr">
        <is>
          <t xml:space="preserve"> </t>
        </is>
      </c>
    </row>
    <row r="24">
      <c r="A24" s="4" t="inlineStr">
        <is>
          <t>Merger</t>
        </is>
      </c>
      <c r="B24" s="4" t="inlineStr">
        <is>
          <t xml:space="preserve"> </t>
        </is>
      </c>
      <c r="C24" s="4" t="inlineStr">
        <is>
          <t xml:space="preserve"> </t>
        </is>
      </c>
      <c r="D24" s="5" t="n">
        <v>-84348</v>
      </c>
      <c r="E24" s="4" t="inlineStr">
        <is>
          <t xml:space="preserve"> </t>
        </is>
      </c>
    </row>
    <row r="25">
      <c r="A25" s="4" t="inlineStr">
        <is>
          <t>Ending Balance</t>
        </is>
      </c>
      <c r="B25" s="5" t="n">
        <v>-33200</v>
      </c>
      <c r="C25" s="5" t="n">
        <v>-12400</v>
      </c>
      <c r="D25" s="5" t="n">
        <v>-33200</v>
      </c>
      <c r="E25" s="5" t="n">
        <v>-12400</v>
      </c>
    </row>
    <row r="26">
      <c r="A26" s="4" t="inlineStr">
        <is>
          <t>Mortgage backed securities</t>
        </is>
      </c>
      <c r="B26" s="4" t="inlineStr">
        <is>
          <t xml:space="preserve"> </t>
        </is>
      </c>
      <c r="C26" s="4" t="inlineStr">
        <is>
          <t xml:space="preserve"> </t>
        </is>
      </c>
      <c r="D26" s="4" t="inlineStr">
        <is>
          <t xml:space="preserve"> </t>
        </is>
      </c>
      <c r="E26" s="4" t="inlineStr">
        <is>
          <t xml:space="preserve"> </t>
        </is>
      </c>
    </row>
    <row r="27">
      <c r="A27" s="3" t="inlineStr">
        <is>
          <t>Changes in fair value of asset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666</v>
      </c>
      <c r="C28" s="5" t="n">
        <v>1714</v>
      </c>
      <c r="D28" s="5" t="n">
        <v>1581</v>
      </c>
      <c r="E28" s="5" t="n">
        <v>25131</v>
      </c>
    </row>
    <row r="29">
      <c r="A29" s="4" t="inlineStr">
        <is>
          <t>Accreted discount, net</t>
        </is>
      </c>
      <c r="B29" s="4" t="inlineStr">
        <is>
          <t xml:space="preserve"> </t>
        </is>
      </c>
      <c r="C29" s="4" t="inlineStr">
        <is>
          <t xml:space="preserve"> </t>
        </is>
      </c>
      <c r="D29" s="5" t="n">
        <v>1</v>
      </c>
      <c r="E29" s="5" t="n">
        <v>60</v>
      </c>
    </row>
    <row r="30">
      <c r="A30" s="4" t="inlineStr">
        <is>
          <t>Sales / Principal payments</t>
        </is>
      </c>
      <c r="B30" s="4" t="inlineStr">
        <is>
          <t xml:space="preserve"> </t>
        </is>
      </c>
      <c r="C30" s="4" t="inlineStr">
        <is>
          <t xml:space="preserve"> </t>
        </is>
      </c>
      <c r="D30" s="5" t="n">
        <v>-1352</v>
      </c>
      <c r="E30" s="5" t="n">
        <v>-92</v>
      </c>
    </row>
    <row r="31">
      <c r="A31" s="4" t="inlineStr">
        <is>
          <t>Realized gains (losses), net</t>
        </is>
      </c>
      <c r="B31" s="4" t="inlineStr">
        <is>
          <t xml:space="preserve"> </t>
        </is>
      </c>
      <c r="C31" s="5" t="n">
        <v>29</v>
      </c>
      <c r="D31" s="5" t="n">
        <v>-1449</v>
      </c>
      <c r="E31" s="4" t="inlineStr">
        <is>
          <t xml:space="preserve"> </t>
        </is>
      </c>
    </row>
    <row r="32">
      <c r="A32" s="4" t="inlineStr">
        <is>
          <t>Unrealized gains (losses), net</t>
        </is>
      </c>
      <c r="B32" s="5" t="n">
        <v>-17</v>
      </c>
      <c r="C32" s="4" t="inlineStr">
        <is>
          <t xml:space="preserve"> </t>
        </is>
      </c>
      <c r="D32" s="5" t="n">
        <v>2688</v>
      </c>
      <c r="E32" s="5" t="n">
        <v>1223</v>
      </c>
    </row>
    <row r="33">
      <c r="A33" s="4" t="inlineStr">
        <is>
          <t>Transfer to (from) Level 3</t>
        </is>
      </c>
      <c r="B33" s="5" t="n">
        <v>-1649</v>
      </c>
      <c r="C33" s="5" t="n">
        <v>-191</v>
      </c>
      <c r="D33" s="5" t="n">
        <v>-1469</v>
      </c>
      <c r="E33" s="5" t="n">
        <v>-24770</v>
      </c>
    </row>
    <row r="34">
      <c r="A34" s="4" t="inlineStr">
        <is>
          <t>Ending Balance</t>
        </is>
      </c>
      <c r="B34" s="4" t="inlineStr">
        <is>
          <t xml:space="preserve"> </t>
        </is>
      </c>
      <c r="C34" s="5" t="n">
        <v>1552</v>
      </c>
      <c r="D34" s="4" t="inlineStr">
        <is>
          <t xml:space="preserve"> </t>
        </is>
      </c>
      <c r="E34" s="5" t="n">
        <v>1552</v>
      </c>
    </row>
    <row r="35">
      <c r="A35" s="4" t="inlineStr">
        <is>
          <t>Derivatives</t>
        </is>
      </c>
      <c r="B35" s="4" t="inlineStr">
        <is>
          <t xml:space="preserve"> </t>
        </is>
      </c>
      <c r="C35" s="4" t="inlineStr">
        <is>
          <t xml:space="preserve"> </t>
        </is>
      </c>
      <c r="D35" s="4" t="inlineStr">
        <is>
          <t xml:space="preserve"> </t>
        </is>
      </c>
      <c r="E35" s="4" t="inlineStr">
        <is>
          <t xml:space="preserve"> </t>
        </is>
      </c>
    </row>
    <row r="36">
      <c r="A36" s="3" t="inlineStr">
        <is>
          <t>Changes in fair value of 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399</v>
      </c>
      <c r="C37" s="5" t="n">
        <v>6130</v>
      </c>
      <c r="D37" s="5" t="n">
        <v>2339</v>
      </c>
      <c r="E37" s="5" t="n">
        <v>16363</v>
      </c>
    </row>
    <row r="38">
      <c r="A38" s="4" t="inlineStr">
        <is>
          <t>Realized gains (losses), net</t>
        </is>
      </c>
      <c r="B38" s="4" t="inlineStr">
        <is>
          <t xml:space="preserve"> </t>
        </is>
      </c>
      <c r="C38" s="5" t="n">
        <v>-3770</v>
      </c>
      <c r="D38" s="4" t="inlineStr">
        <is>
          <t xml:space="preserve"> </t>
        </is>
      </c>
      <c r="E38" s="4" t="inlineStr">
        <is>
          <t xml:space="preserve"> </t>
        </is>
      </c>
    </row>
    <row r="39">
      <c r="A39" s="4" t="inlineStr">
        <is>
          <t>Unrealized gains (losses), net</t>
        </is>
      </c>
      <c r="B39" s="5" t="n">
        <v>-6744</v>
      </c>
      <c r="C39" s="4" t="inlineStr">
        <is>
          <t xml:space="preserve"> </t>
        </is>
      </c>
      <c r="D39" s="5" t="n">
        <v>-6684</v>
      </c>
      <c r="E39" s="5" t="n">
        <v>-14003</v>
      </c>
    </row>
    <row r="40">
      <c r="A40" s="4" t="inlineStr">
        <is>
          <t>Ending Balance</t>
        </is>
      </c>
      <c r="B40" s="5" t="n">
        <v>-4345</v>
      </c>
      <c r="C40" s="5" t="n">
        <v>2360</v>
      </c>
      <c r="D40" s="5" t="n">
        <v>-4345</v>
      </c>
      <c r="E40" s="5" t="n">
        <v>2360</v>
      </c>
    </row>
    <row r="41">
      <c r="A41" s="4" t="inlineStr">
        <is>
          <t>Loans, net</t>
        </is>
      </c>
      <c r="B41" s="4" t="inlineStr">
        <is>
          <t xml:space="preserve"> </t>
        </is>
      </c>
      <c r="C41" s="4" t="inlineStr">
        <is>
          <t xml:space="preserve"> </t>
        </is>
      </c>
      <c r="D41" s="4" t="inlineStr">
        <is>
          <t xml:space="preserve"> </t>
        </is>
      </c>
      <c r="E41" s="4" t="inlineStr">
        <is>
          <t xml:space="preserve"> </t>
        </is>
      </c>
    </row>
    <row r="42">
      <c r="A42" s="3" t="inlineStr">
        <is>
          <t>Changes in fair value of asset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9956</v>
      </c>
      <c r="C43" s="5" t="n">
        <v>13681</v>
      </c>
      <c r="D43" s="5" t="n">
        <v>10766</v>
      </c>
      <c r="E43" s="5" t="n">
        <v>13795</v>
      </c>
    </row>
    <row r="44">
      <c r="A44" s="4" t="inlineStr">
        <is>
          <t>Sales / Principal payments</t>
        </is>
      </c>
      <c r="B44" s="4" t="inlineStr">
        <is>
          <t xml:space="preserve"> </t>
        </is>
      </c>
      <c r="C44" s="5" t="n">
        <v>-1380</v>
      </c>
      <c r="D44" s="4" t="inlineStr">
        <is>
          <t xml:space="preserve"> </t>
        </is>
      </c>
      <c r="E44" s="5" t="n">
        <v>-1592</v>
      </c>
    </row>
    <row r="45">
      <c r="A45" s="4" t="inlineStr">
        <is>
          <t>Realized gains (losses), net</t>
        </is>
      </c>
      <c r="B45" s="4" t="inlineStr">
        <is>
          <t xml:space="preserve"> </t>
        </is>
      </c>
      <c r="C45" s="5" t="n">
        <v>-139</v>
      </c>
      <c r="D45" s="4" t="inlineStr">
        <is>
          <t xml:space="preserve"> </t>
        </is>
      </c>
      <c r="E45" s="5" t="n">
        <v>-5</v>
      </c>
    </row>
    <row r="46">
      <c r="A46" s="4" t="inlineStr">
        <is>
          <t>Unrealized gains (losses), net</t>
        </is>
      </c>
      <c r="B46" s="5" t="n">
        <v>-374</v>
      </c>
      <c r="C46" s="4" t="inlineStr">
        <is>
          <t xml:space="preserve"> </t>
        </is>
      </c>
      <c r="D46" s="5" t="n">
        <v>-1184</v>
      </c>
      <c r="E46" s="5" t="n">
        <v>-36</v>
      </c>
    </row>
    <row r="47">
      <c r="A47" s="4" t="inlineStr">
        <is>
          <t>Ending Balance</t>
        </is>
      </c>
      <c r="B47" s="5" t="n">
        <v>9582</v>
      </c>
      <c r="C47" s="5" t="n">
        <v>12162</v>
      </c>
      <c r="D47" s="5" t="n">
        <v>9582</v>
      </c>
      <c r="E47" s="5" t="n">
        <v>12162</v>
      </c>
    </row>
    <row r="48">
      <c r="A48" s="4" t="inlineStr">
        <is>
          <t>Loans, held for sale, at fair value</t>
        </is>
      </c>
      <c r="B48" s="4" t="inlineStr">
        <is>
          <t xml:space="preserve"> </t>
        </is>
      </c>
      <c r="C48" s="4" t="inlineStr">
        <is>
          <t xml:space="preserve"> </t>
        </is>
      </c>
      <c r="D48" s="4" t="inlineStr">
        <is>
          <t xml:space="preserve"> </t>
        </is>
      </c>
      <c r="E48" s="4" t="inlineStr">
        <is>
          <t xml:space="preserve"> </t>
        </is>
      </c>
    </row>
    <row r="49">
      <c r="A49" s="3" t="inlineStr">
        <is>
          <t>Changes in fair value of asset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200863</v>
      </c>
      <c r="C50" s="4" t="inlineStr">
        <is>
          <t xml:space="preserve"> </t>
        </is>
      </c>
      <c r="D50" s="5" t="n">
        <v>231865</v>
      </c>
      <c r="E50" s="4" t="inlineStr">
        <is>
          <t xml:space="preserve"> </t>
        </is>
      </c>
    </row>
    <row r="51">
      <c r="A51" s="4" t="inlineStr">
        <is>
          <t>Purchases or Originations</t>
        </is>
      </c>
      <c r="B51" s="4" t="inlineStr">
        <is>
          <t xml:space="preserve"> </t>
        </is>
      </c>
      <c r="C51" s="4" t="inlineStr">
        <is>
          <t xml:space="preserve"> </t>
        </is>
      </c>
      <c r="D51" s="5" t="n">
        <v>23470</v>
      </c>
      <c r="E51" s="4" t="inlineStr">
        <is>
          <t xml:space="preserve"> </t>
        </is>
      </c>
    </row>
    <row r="52">
      <c r="A52" s="4" t="inlineStr">
        <is>
          <t>Sales / Principal payments</t>
        </is>
      </c>
      <c r="B52" s="5" t="n">
        <v>-182</v>
      </c>
      <c r="C52" s="4" t="inlineStr">
        <is>
          <t xml:space="preserve"> </t>
        </is>
      </c>
      <c r="D52" s="5" t="n">
        <v>-32891</v>
      </c>
      <c r="E52" s="4" t="inlineStr">
        <is>
          <t xml:space="preserve"> </t>
        </is>
      </c>
    </row>
    <row r="53">
      <c r="A53" s="4" t="inlineStr">
        <is>
          <t>Realized gains (losses), net</t>
        </is>
      </c>
      <c r="B53" s="5" t="n">
        <v>-1</v>
      </c>
      <c r="C53" s="4" t="inlineStr">
        <is>
          <t xml:space="preserve"> </t>
        </is>
      </c>
      <c r="D53" s="5" t="n">
        <v>-788</v>
      </c>
      <c r="E53" s="4" t="inlineStr">
        <is>
          <t xml:space="preserve"> </t>
        </is>
      </c>
    </row>
    <row r="54">
      <c r="A54" s="4" t="inlineStr">
        <is>
          <t>Unrealized gains (losses), net</t>
        </is>
      </c>
      <c r="B54" s="5" t="n">
        <v>-12965</v>
      </c>
      <c r="C54" s="4" t="inlineStr">
        <is>
          <t xml:space="preserve"> </t>
        </is>
      </c>
      <c r="D54" s="5" t="n">
        <v>-28739</v>
      </c>
      <c r="E54" s="4" t="inlineStr">
        <is>
          <t xml:space="preserve"> </t>
        </is>
      </c>
    </row>
    <row r="55">
      <c r="A55" s="4" t="inlineStr">
        <is>
          <t>Transfer to (from) Level 3</t>
        </is>
      </c>
      <c r="B55" s="4" t="inlineStr">
        <is>
          <t xml:space="preserve"> </t>
        </is>
      </c>
      <c r="C55" s="4" t="inlineStr">
        <is>
          <t xml:space="preserve"> </t>
        </is>
      </c>
      <c r="D55" s="5" t="n">
        <v>-1340</v>
      </c>
      <c r="E55" s="4" t="inlineStr">
        <is>
          <t xml:space="preserve"> </t>
        </is>
      </c>
    </row>
    <row r="56">
      <c r="A56" s="4" t="inlineStr">
        <is>
          <t>Transfer from loans, held-for-investment, net</t>
        </is>
      </c>
      <c r="B56" s="4" t="inlineStr">
        <is>
          <t xml:space="preserve"> </t>
        </is>
      </c>
      <c r="C56" s="4" t="inlineStr">
        <is>
          <t xml:space="preserve"> </t>
        </is>
      </c>
      <c r="D56" s="5" t="n">
        <v>-3862</v>
      </c>
      <c r="E56" s="4" t="inlineStr">
        <is>
          <t xml:space="preserve"> </t>
        </is>
      </c>
    </row>
    <row r="57">
      <c r="A57" s="4" t="inlineStr">
        <is>
          <t>Ending Balance</t>
        </is>
      </c>
      <c r="B57" s="5" t="n">
        <v>187715</v>
      </c>
      <c r="C57" s="4" t="inlineStr">
        <is>
          <t xml:space="preserve"> </t>
        </is>
      </c>
      <c r="D57" s="5" t="n">
        <v>187715</v>
      </c>
      <c r="E57" s="4" t="inlineStr">
        <is>
          <t xml:space="preserve"> </t>
        </is>
      </c>
    </row>
    <row r="58">
      <c r="A58" s="4" t="inlineStr">
        <is>
          <t>Investments held to maturity</t>
        </is>
      </c>
      <c r="B58" s="4" t="inlineStr">
        <is>
          <t xml:space="preserve"> </t>
        </is>
      </c>
      <c r="C58" s="4" t="inlineStr">
        <is>
          <t xml:space="preserve"> </t>
        </is>
      </c>
      <c r="D58" s="4" t="inlineStr">
        <is>
          <t xml:space="preserve"> </t>
        </is>
      </c>
      <c r="E58" s="4" t="inlineStr">
        <is>
          <t xml:space="preserve"> </t>
        </is>
      </c>
    </row>
    <row r="59">
      <c r="A59" s="3" t="inlineStr">
        <is>
          <t>Changes in fair value of asset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9601</v>
      </c>
      <c r="C60" s="4" t="inlineStr">
        <is>
          <t xml:space="preserve"> </t>
        </is>
      </c>
      <c r="D60" s="4" t="inlineStr">
        <is>
          <t xml:space="preserve"> </t>
        </is>
      </c>
      <c r="E60" s="4" t="inlineStr">
        <is>
          <t xml:space="preserve"> </t>
        </is>
      </c>
    </row>
    <row r="61">
      <c r="A61" s="4" t="inlineStr">
        <is>
          <t>Sales / Principal payments</t>
        </is>
      </c>
      <c r="B61" s="5" t="n">
        <v>-5877</v>
      </c>
      <c r="C61" s="4" t="inlineStr">
        <is>
          <t xml:space="preserve"> </t>
        </is>
      </c>
      <c r="D61" s="5" t="n">
        <v>-13173</v>
      </c>
      <c r="E61" s="4" t="inlineStr">
        <is>
          <t xml:space="preserve"> </t>
        </is>
      </c>
    </row>
    <row r="62">
      <c r="A62" s="4" t="inlineStr">
        <is>
          <t>Realized gains (losses), net</t>
        </is>
      </c>
      <c r="B62" s="4" t="inlineStr">
        <is>
          <t xml:space="preserve"> </t>
        </is>
      </c>
      <c r="C62" s="4" t="inlineStr">
        <is>
          <t xml:space="preserve"> </t>
        </is>
      </c>
      <c r="D62" s="5" t="n">
        <v>-156</v>
      </c>
      <c r="E62" s="4" t="inlineStr">
        <is>
          <t xml:space="preserve"> </t>
        </is>
      </c>
    </row>
    <row r="63">
      <c r="A63" s="4" t="inlineStr">
        <is>
          <t>Measurement Period Adjustment</t>
        </is>
      </c>
      <c r="B63" s="5" t="n">
        <v>-3724</v>
      </c>
      <c r="C63" s="4" t="inlineStr">
        <is>
          <t xml:space="preserve"> </t>
        </is>
      </c>
      <c r="D63" s="5" t="n">
        <v>-3724</v>
      </c>
      <c r="E63" s="4" t="inlineStr">
        <is>
          <t xml:space="preserve"> </t>
        </is>
      </c>
    </row>
    <row r="64">
      <c r="A64" s="4" t="inlineStr">
        <is>
          <t>Merger</t>
        </is>
      </c>
      <c r="B64" s="4" t="inlineStr">
        <is>
          <t xml:space="preserve"> </t>
        </is>
      </c>
      <c r="C64" s="4" t="inlineStr">
        <is>
          <t xml:space="preserve"> </t>
        </is>
      </c>
      <c r="D64" s="5" t="n">
        <v>17053</v>
      </c>
      <c r="E64" s="4" t="inlineStr">
        <is>
          <t xml:space="preserve"> </t>
        </is>
      </c>
    </row>
    <row r="65">
      <c r="A65" s="4" t="inlineStr">
        <is>
          <t>Paycheck Protection Program loans, at fair value</t>
        </is>
      </c>
      <c r="B65" s="4" t="inlineStr">
        <is>
          <t xml:space="preserve"> </t>
        </is>
      </c>
      <c r="C65" s="4" t="inlineStr">
        <is>
          <t xml:space="preserve"> </t>
        </is>
      </c>
      <c r="D65" s="4" t="inlineStr">
        <is>
          <t xml:space="preserve"> </t>
        </is>
      </c>
      <c r="E65" s="4" t="inlineStr">
        <is>
          <t xml:space="preserve"> </t>
        </is>
      </c>
    </row>
    <row r="66">
      <c r="A66" s="3" t="inlineStr">
        <is>
          <t>Changes in fair value of asset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5" t="n">
        <v>16431</v>
      </c>
      <c r="D67" s="5" t="n">
        <v>3243</v>
      </c>
      <c r="E67" s="5" t="n">
        <v>74931</v>
      </c>
    </row>
    <row r="68">
      <c r="A68" s="4" t="inlineStr">
        <is>
          <t>Purchases or Originations</t>
        </is>
      </c>
      <c r="B68" s="4" t="inlineStr">
        <is>
          <t xml:space="preserve"> </t>
        </is>
      </c>
      <c r="C68" s="4" t="inlineStr">
        <is>
          <t xml:space="preserve"> </t>
        </is>
      </c>
      <c r="D68" s="4" t="inlineStr">
        <is>
          <t xml:space="preserve"> </t>
        </is>
      </c>
      <c r="E68" s="5" t="n">
        <v>3866</v>
      </c>
    </row>
    <row r="69">
      <c r="A69" s="4" t="inlineStr">
        <is>
          <t>Sales / Principal payments</t>
        </is>
      </c>
      <c r="B69" s="4" t="inlineStr">
        <is>
          <t xml:space="preserve"> </t>
        </is>
      </c>
      <c r="C69" s="5" t="n">
        <v>-6558</v>
      </c>
      <c r="D69" s="5" t="n">
        <v>-1400</v>
      </c>
      <c r="E69" s="5" t="n">
        <v>-68924</v>
      </c>
    </row>
    <row r="70">
      <c r="A70" s="4" t="inlineStr">
        <is>
          <t>Transfer to (from) Level 3</t>
        </is>
      </c>
      <c r="B70" s="4" t="inlineStr">
        <is>
          <t xml:space="preserve"> </t>
        </is>
      </c>
      <c r="C70" s="4" t="inlineStr">
        <is>
          <t xml:space="preserve"> </t>
        </is>
      </c>
      <c r="D70" s="5" t="n">
        <v>-1843</v>
      </c>
      <c r="E70" s="4" t="inlineStr">
        <is>
          <t xml:space="preserve"> </t>
        </is>
      </c>
    </row>
    <row r="71">
      <c r="A71" s="4" t="inlineStr">
        <is>
          <t>Ending Balance</t>
        </is>
      </c>
      <c r="B71" s="4" t="inlineStr">
        <is>
          <t xml:space="preserve"> </t>
        </is>
      </c>
      <c r="C71" s="5" t="n">
        <v>9873</v>
      </c>
      <c r="D71" s="4" t="inlineStr">
        <is>
          <t xml:space="preserve"> </t>
        </is>
      </c>
      <c r="E71" s="5" t="n">
        <v>9873</v>
      </c>
    </row>
    <row r="72">
      <c r="A72" s="4" t="inlineStr">
        <is>
          <t>Mortgage servicing rights</t>
        </is>
      </c>
      <c r="B72" s="4" t="inlineStr">
        <is>
          <t xml:space="preserve"> </t>
        </is>
      </c>
      <c r="C72" s="4" t="inlineStr">
        <is>
          <t xml:space="preserve"> </t>
        </is>
      </c>
      <c r="D72" s="4" t="inlineStr">
        <is>
          <t xml:space="preserve"> </t>
        </is>
      </c>
      <c r="E72" s="4" t="inlineStr">
        <is>
          <t xml:space="preserve"> </t>
        </is>
      </c>
    </row>
    <row r="73">
      <c r="A73" s="3" t="inlineStr">
        <is>
          <t>Changes in fair value of asset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68653</v>
      </c>
      <c r="C74" s="5" t="n">
        <v>100820</v>
      </c>
      <c r="D74" s="5" t="n">
        <v>120142</v>
      </c>
      <c r="E74" s="5" t="n">
        <v>76840</v>
      </c>
    </row>
    <row r="75">
      <c r="A75" s="4" t="inlineStr">
        <is>
          <t>Additions due to loans sold, servicing retained</t>
        </is>
      </c>
      <c r="B75" s="5" t="n">
        <v>9463</v>
      </c>
      <c r="C75" s="5" t="n">
        <v>11622</v>
      </c>
      <c r="D75" s="5" t="n">
        <v>32417</v>
      </c>
      <c r="E75" s="5" t="n">
        <v>35595</v>
      </c>
    </row>
    <row r="76">
      <c r="A76" s="4" t="inlineStr">
        <is>
          <t>Sales / Principal payments</t>
        </is>
      </c>
      <c r="B76" s="5" t="n">
        <v>-2610</v>
      </c>
      <c r="C76" s="5" t="n">
        <v>-5000</v>
      </c>
      <c r="D76" s="5" t="n">
        <v>-9636</v>
      </c>
      <c r="E76" s="5" t="n">
        <v>-15650</v>
      </c>
    </row>
    <row r="77">
      <c r="A77" s="4" t="inlineStr">
        <is>
          <t>Realized gains (losses), net</t>
        </is>
      </c>
      <c r="B77" s="4" t="inlineStr">
        <is>
          <t xml:space="preserve"> </t>
        </is>
      </c>
      <c r="C77" s="5" t="n">
        <v>147</v>
      </c>
      <c r="D77" s="4" t="inlineStr">
        <is>
          <t xml:space="preserve"> </t>
        </is>
      </c>
      <c r="E77" s="4" t="inlineStr">
        <is>
          <t xml:space="preserve"> </t>
        </is>
      </c>
    </row>
    <row r="78">
      <c r="A78" s="4" t="inlineStr">
        <is>
          <t>Unrealized gains (losses), net</t>
        </is>
      </c>
      <c r="B78" s="5" t="n">
        <v>16647</v>
      </c>
      <c r="C78" s="4" t="inlineStr">
        <is>
          <t xml:space="preserve"> </t>
        </is>
      </c>
      <c r="D78" s="5" t="n">
        <v>49230</v>
      </c>
      <c r="E78" s="5" t="n">
        <v>10804</v>
      </c>
    </row>
    <row r="79">
      <c r="A79" s="4" t="inlineStr">
        <is>
          <t>Ending Balance</t>
        </is>
      </c>
      <c r="B79" s="5" t="n">
        <v>192153</v>
      </c>
      <c r="C79" s="6" t="n">
        <v>107589</v>
      </c>
      <c r="D79" s="5" t="n">
        <v>192153</v>
      </c>
      <c r="E79" s="6" t="n">
        <v>107589</v>
      </c>
    </row>
    <row r="80">
      <c r="A80" s="4" t="inlineStr">
        <is>
          <t>Investment in unconsolidated joint ventures</t>
        </is>
      </c>
      <c r="B80" s="4" t="inlineStr">
        <is>
          <t xml:space="preserve"> </t>
        </is>
      </c>
      <c r="C80" s="4" t="inlineStr">
        <is>
          <t xml:space="preserve"> </t>
        </is>
      </c>
      <c r="D80" s="4" t="inlineStr">
        <is>
          <t xml:space="preserve"> </t>
        </is>
      </c>
      <c r="E80" s="4" t="inlineStr">
        <is>
          <t xml:space="preserve"> </t>
        </is>
      </c>
    </row>
    <row r="81">
      <c r="A81" s="3" t="inlineStr">
        <is>
          <t>Changes in fair value of asset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8439</v>
      </c>
      <c r="C82" s="4" t="inlineStr">
        <is>
          <t xml:space="preserve"> </t>
        </is>
      </c>
      <c r="D82" s="5" t="n">
        <v>8894</v>
      </c>
      <c r="E82" s="4" t="inlineStr">
        <is>
          <t xml:space="preserve"> </t>
        </is>
      </c>
    </row>
    <row r="83">
      <c r="A83" s="4" t="inlineStr">
        <is>
          <t>Unrealized gains (losses), net</t>
        </is>
      </c>
      <c r="B83" s="5" t="n">
        <v>-171</v>
      </c>
      <c r="C83" s="4" t="inlineStr">
        <is>
          <t xml:space="preserve"> </t>
        </is>
      </c>
      <c r="D83" s="5" t="n">
        <v>-626</v>
      </c>
      <c r="E83" s="4" t="inlineStr">
        <is>
          <t xml:space="preserve"> </t>
        </is>
      </c>
    </row>
    <row r="84">
      <c r="A84" s="4" t="inlineStr">
        <is>
          <t>Ending Balance</t>
        </is>
      </c>
      <c r="B84" s="6" t="n">
        <v>8268</v>
      </c>
      <c r="C84" s="4" t="inlineStr">
        <is>
          <t xml:space="preserve"> </t>
        </is>
      </c>
      <c r="D84" s="6" t="n">
        <v>8268</v>
      </c>
      <c r="E8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at FV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aycheck Protection Program loans</t>
        </is>
      </c>
      <c r="B3" s="6" t="n">
        <v>599</v>
      </c>
      <c r="C3" s="6" t="n">
        <v>3243</v>
      </c>
    </row>
    <row r="4">
      <c r="A4" s="4" t="inlineStr">
        <is>
          <t>Purchased future receivables, net</t>
        </is>
      </c>
      <c r="B4" s="5" t="n">
        <v>8593</v>
      </c>
      <c r="C4" s="5" t="n">
        <v>7872</v>
      </c>
    </row>
    <row r="5">
      <c r="A5" s="4" t="inlineStr">
        <is>
          <t>Investment in unconsolidated joint venture</t>
        </is>
      </c>
      <c r="B5" s="5" t="n">
        <v>8268</v>
      </c>
      <c r="C5" s="5" t="n">
        <v>8894</v>
      </c>
    </row>
    <row r="6">
      <c r="A6" s="3" t="inlineStr">
        <is>
          <t>Liabilities:</t>
        </is>
      </c>
      <c r="B6" s="4" t="inlineStr">
        <is>
          <t xml:space="preserve"> </t>
        </is>
      </c>
      <c r="C6" s="4" t="inlineStr">
        <is>
          <t xml:space="preserve"> </t>
        </is>
      </c>
    </row>
    <row r="7">
      <c r="A7" s="4" t="inlineStr">
        <is>
          <t>Paycheck Protection Program Liquidity Facility (PPPLF) borrowings</t>
        </is>
      </c>
      <c r="B7" s="5" t="n">
        <v>305797</v>
      </c>
      <c r="C7" s="5" t="n">
        <v>941505</v>
      </c>
    </row>
    <row r="8">
      <c r="A8" s="4" t="inlineStr">
        <is>
          <t>Senior secured notes, net</t>
        </is>
      </c>
      <c r="B8" s="5" t="n">
        <v>342912</v>
      </c>
      <c r="C8" s="5" t="n">
        <v>342035</v>
      </c>
    </row>
    <row r="9">
      <c r="A9" s="4" t="inlineStr">
        <is>
          <t>Carrying Amou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held-for-investment</t>
        </is>
      </c>
      <c r="B11" s="5" t="n">
        <v>9832532</v>
      </c>
      <c r="C11" s="5" t="n">
        <v>6986528</v>
      </c>
    </row>
    <row r="12">
      <c r="A12" s="4" t="inlineStr">
        <is>
          <t>Paycheck Protection Program loans</t>
        </is>
      </c>
      <c r="B12" s="5" t="n">
        <v>275162</v>
      </c>
      <c r="C12" s="5" t="n">
        <v>867109</v>
      </c>
    </row>
    <row r="13">
      <c r="A13" s="4" t="inlineStr">
        <is>
          <t>Investments held to maturity</t>
        </is>
      </c>
      <c r="B13" s="5" t="n">
        <v>148512</v>
      </c>
      <c r="C13" s="4" t="inlineStr">
        <is>
          <t xml:space="preserve"> </t>
        </is>
      </c>
    </row>
    <row r="14">
      <c r="A14" s="4" t="inlineStr">
        <is>
          <t>Purchased future receivables, net</t>
        </is>
      </c>
      <c r="B14" s="5" t="n">
        <v>8593</v>
      </c>
      <c r="C14" s="5" t="n">
        <v>7872</v>
      </c>
    </row>
    <row r="15">
      <c r="A15" s="4" t="inlineStr">
        <is>
          <t>Servicing rights</t>
        </is>
      </c>
      <c r="B15" s="5" t="n">
        <v>85539</v>
      </c>
      <c r="C15" s="5" t="n">
        <v>84457</v>
      </c>
    </row>
    <row r="16">
      <c r="A16" s="4" t="inlineStr">
        <is>
          <t>Total assets</t>
        </is>
      </c>
      <c r="B16" s="5" t="n">
        <v>10350338</v>
      </c>
      <c r="C16" s="5" t="n">
        <v>7945966</v>
      </c>
    </row>
    <row r="17">
      <c r="A17" s="3" t="inlineStr">
        <is>
          <t>Liabilities:</t>
        </is>
      </c>
      <c r="B17" s="4" t="inlineStr">
        <is>
          <t xml:space="preserve"> </t>
        </is>
      </c>
      <c r="C17" s="4" t="inlineStr">
        <is>
          <t xml:space="preserve"> </t>
        </is>
      </c>
    </row>
    <row r="18">
      <c r="A18" s="4" t="inlineStr">
        <is>
          <t>Secured borrowings</t>
        </is>
      </c>
      <c r="B18" s="5" t="n">
        <v>3348249</v>
      </c>
      <c r="C18" s="5" t="n">
        <v>2517600</v>
      </c>
    </row>
    <row r="19">
      <c r="A19" s="4" t="inlineStr">
        <is>
          <t>Paycheck Protection Program Liquidity Facility (PPPLF) borrowings</t>
        </is>
      </c>
      <c r="B19" s="5" t="n">
        <v>305797</v>
      </c>
      <c r="C19" s="5" t="n">
        <v>941505</v>
      </c>
    </row>
    <row r="20">
      <c r="A20" s="4" t="inlineStr">
        <is>
          <t>Securitized debt obligations of consolidated VIEs</t>
        </is>
      </c>
      <c r="B20" s="5" t="n">
        <v>4429846</v>
      </c>
      <c r="C20" s="5" t="n">
        <v>3214303</v>
      </c>
    </row>
    <row r="21">
      <c r="A21" s="4" t="inlineStr">
        <is>
          <t>Senior secured notes, net</t>
        </is>
      </c>
      <c r="B21" s="5" t="n">
        <v>341720</v>
      </c>
      <c r="C21" s="5" t="n">
        <v>342035</v>
      </c>
    </row>
    <row r="22">
      <c r="A22" s="4" t="inlineStr">
        <is>
          <t>Guaranteed loan financing</t>
        </is>
      </c>
      <c r="B22" s="5" t="n">
        <v>283822</v>
      </c>
      <c r="C22" s="5" t="n">
        <v>345217</v>
      </c>
    </row>
    <row r="23">
      <c r="A23" s="4" t="inlineStr">
        <is>
          <t>Convertible note, net</t>
        </is>
      </c>
      <c r="B23" s="5" t="n">
        <v>114108</v>
      </c>
      <c r="C23" s="5" t="n">
        <v>113247</v>
      </c>
    </row>
    <row r="24">
      <c r="A24" s="4" t="inlineStr">
        <is>
          <t>Corporate debt, net</t>
        </is>
      </c>
      <c r="B24" s="5" t="n">
        <v>663439</v>
      </c>
      <c r="C24" s="5" t="n">
        <v>441817</v>
      </c>
    </row>
    <row r="25">
      <c r="A25" s="4" t="inlineStr">
        <is>
          <t>Total liabilities</t>
        </is>
      </c>
      <c r="B25" s="5" t="n">
        <v>9486981</v>
      </c>
      <c r="C25" s="5" t="n">
        <v>7915724</v>
      </c>
    </row>
    <row r="26">
      <c r="A26" s="4" t="inlineStr">
        <is>
          <t>Carrying Amount | Level 3 inpu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ue from servicers and accrued interest</t>
        </is>
      </c>
      <c r="B28" s="5" t="n">
        <v>59300</v>
      </c>
      <c r="C28" s="5" t="n">
        <v>45600</v>
      </c>
    </row>
    <row r="29">
      <c r="A29" s="4" t="inlineStr">
        <is>
          <t>Receivable from third parties</t>
        </is>
      </c>
      <c r="B29" s="5" t="n">
        <v>41700</v>
      </c>
      <c r="C29" s="5" t="n">
        <v>29300</v>
      </c>
    </row>
    <row r="30">
      <c r="A30" s="3" t="inlineStr">
        <is>
          <t>Liabilities:</t>
        </is>
      </c>
      <c r="B30" s="4" t="inlineStr">
        <is>
          <t xml:space="preserve"> </t>
        </is>
      </c>
      <c r="C30" s="4" t="inlineStr">
        <is>
          <t xml:space="preserve"> </t>
        </is>
      </c>
    </row>
    <row r="31">
      <c r="A31" s="4" t="inlineStr">
        <is>
          <t>Payable to related parties and accrued interest payable</t>
        </is>
      </c>
      <c r="B31" s="5" t="n">
        <v>44100</v>
      </c>
      <c r="C31" s="5" t="n">
        <v>27500</v>
      </c>
    </row>
    <row r="32">
      <c r="A32" s="4" t="inlineStr">
        <is>
          <t>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held-for-investment</t>
        </is>
      </c>
      <c r="B34" s="5" t="n">
        <v>9564785</v>
      </c>
      <c r="C34" s="5" t="n">
        <v>7112282</v>
      </c>
    </row>
    <row r="35">
      <c r="A35" s="4" t="inlineStr">
        <is>
          <t>Paycheck Protection Program loans</t>
        </is>
      </c>
      <c r="B35" s="5" t="n">
        <v>289041</v>
      </c>
      <c r="C35" s="5" t="n">
        <v>927766</v>
      </c>
    </row>
    <row r="36">
      <c r="A36" s="4" t="inlineStr">
        <is>
          <t>Investments held to maturity</t>
        </is>
      </c>
      <c r="B36" s="5" t="n">
        <v>148512</v>
      </c>
      <c r="C36" s="4" t="inlineStr">
        <is>
          <t xml:space="preserve"> </t>
        </is>
      </c>
    </row>
    <row r="37">
      <c r="A37" s="4" t="inlineStr">
        <is>
          <t>Purchased future receivables, net</t>
        </is>
      </c>
      <c r="B37" s="5" t="n">
        <v>8593</v>
      </c>
      <c r="C37" s="5" t="n">
        <v>7872</v>
      </c>
    </row>
    <row r="38">
      <c r="A38" s="4" t="inlineStr">
        <is>
          <t>Servicing rights</t>
        </is>
      </c>
      <c r="B38" s="5" t="n">
        <v>89338</v>
      </c>
      <c r="C38" s="5" t="n">
        <v>89470</v>
      </c>
    </row>
    <row r="39">
      <c r="A39" s="4" t="inlineStr">
        <is>
          <t>Total assets</t>
        </is>
      </c>
      <c r="B39" s="5" t="n">
        <v>10100269</v>
      </c>
      <c r="C39" s="5" t="n">
        <v>8137390</v>
      </c>
    </row>
    <row r="40">
      <c r="A40" s="3" t="inlineStr">
        <is>
          <t>Liabilities:</t>
        </is>
      </c>
      <c r="B40" s="4" t="inlineStr">
        <is>
          <t xml:space="preserve"> </t>
        </is>
      </c>
      <c r="C40" s="4" t="inlineStr">
        <is>
          <t xml:space="preserve"> </t>
        </is>
      </c>
    </row>
    <row r="41">
      <c r="A41" s="4" t="inlineStr">
        <is>
          <t>Secured borrowings</t>
        </is>
      </c>
      <c r="B41" s="5" t="n">
        <v>3348249</v>
      </c>
      <c r="C41" s="5" t="n">
        <v>2517600</v>
      </c>
    </row>
    <row r="42">
      <c r="A42" s="4" t="inlineStr">
        <is>
          <t>Paycheck Protection Program Liquidity Facility (PPPLF) borrowings</t>
        </is>
      </c>
      <c r="B42" s="5" t="n">
        <v>305797</v>
      </c>
      <c r="C42" s="5" t="n">
        <v>941505</v>
      </c>
    </row>
    <row r="43">
      <c r="A43" s="4" t="inlineStr">
        <is>
          <t>Securitized debt obligations of consolidated VIEs</t>
        </is>
      </c>
      <c r="B43" s="5" t="n">
        <v>4377054</v>
      </c>
      <c r="C43" s="5" t="n">
        <v>3238155</v>
      </c>
    </row>
    <row r="44">
      <c r="A44" s="4" t="inlineStr">
        <is>
          <t>Senior secured notes, net</t>
        </is>
      </c>
      <c r="B44" s="5" t="n">
        <v>298390</v>
      </c>
      <c r="C44" s="5" t="n">
        <v>338990</v>
      </c>
    </row>
    <row r="45">
      <c r="A45" s="4" t="inlineStr">
        <is>
          <t>Guaranteed loan financing</t>
        </is>
      </c>
      <c r="B45" s="5" t="n">
        <v>297402</v>
      </c>
      <c r="C45" s="5" t="n">
        <v>366887</v>
      </c>
    </row>
    <row r="46">
      <c r="A46" s="4" t="inlineStr">
        <is>
          <t>Convertible note, net</t>
        </is>
      </c>
      <c r="B46" s="5" t="n">
        <v>115617</v>
      </c>
      <c r="C46" s="5" t="n">
        <v>118922</v>
      </c>
    </row>
    <row r="47">
      <c r="A47" s="4" t="inlineStr">
        <is>
          <t>Corporate debt, net</t>
        </is>
      </c>
      <c r="B47" s="5" t="n">
        <v>641978</v>
      </c>
      <c r="C47" s="5" t="n">
        <v>457741</v>
      </c>
    </row>
    <row r="48">
      <c r="A48" s="4" t="inlineStr">
        <is>
          <t>Total liabilities</t>
        </is>
      </c>
      <c r="B48" s="6" t="n">
        <v>9384487</v>
      </c>
      <c r="C48" s="6" t="n">
        <v>7979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Held to Maturity (Details) - USD ($) $ in Thousands</t>
        </is>
      </c>
      <c r="B1" s="2" t="inlineStr">
        <is>
          <t>9 Months Ended</t>
        </is>
      </c>
    </row>
    <row r="2">
      <c r="B2" s="2" t="inlineStr">
        <is>
          <t>Sep. 30, 2022</t>
        </is>
      </c>
      <c r="C2" s="2" t="inlineStr">
        <is>
          <t>Dec. 31, 2021</t>
        </is>
      </c>
    </row>
    <row r="3">
      <c r="A3" s="4" t="inlineStr">
        <is>
          <t>Mosaic</t>
        </is>
      </c>
      <c r="B3" s="4" t="inlineStr">
        <is>
          <t xml:space="preserve"> </t>
        </is>
      </c>
      <c r="C3" s="4" t="inlineStr">
        <is>
          <t xml:space="preserve"> </t>
        </is>
      </c>
    </row>
    <row r="4">
      <c r="A4" s="3" t="inlineStr">
        <is>
          <t>Investments held to maturity</t>
        </is>
      </c>
      <c r="B4" s="4" t="inlineStr">
        <is>
          <t xml:space="preserve"> </t>
        </is>
      </c>
      <c r="C4" s="4" t="inlineStr">
        <is>
          <t xml:space="preserve"> </t>
        </is>
      </c>
    </row>
    <row r="5">
      <c r="A5" s="4" t="inlineStr">
        <is>
          <t>Investments held to maturity</t>
        </is>
      </c>
      <c r="B5" s="6" t="n">
        <v>158996</v>
      </c>
      <c r="C5" s="4" t="inlineStr">
        <is>
          <t xml:space="preserve"> </t>
        </is>
      </c>
    </row>
    <row r="6">
      <c r="A6" s="4" t="inlineStr">
        <is>
          <t>Mosaic | Adjustments</t>
        </is>
      </c>
      <c r="B6" s="4" t="inlineStr">
        <is>
          <t xml:space="preserve"> </t>
        </is>
      </c>
      <c r="C6" s="4" t="inlineStr">
        <is>
          <t xml:space="preserve"> </t>
        </is>
      </c>
    </row>
    <row r="7">
      <c r="A7" s="3" t="inlineStr">
        <is>
          <t>Investments held to maturity</t>
        </is>
      </c>
      <c r="B7" s="4" t="inlineStr">
        <is>
          <t xml:space="preserve"> </t>
        </is>
      </c>
      <c r="C7" s="4" t="inlineStr">
        <is>
          <t xml:space="preserve"> </t>
        </is>
      </c>
    </row>
    <row r="8">
      <c r="A8" s="4" t="inlineStr">
        <is>
          <t>Investments held to maturity</t>
        </is>
      </c>
      <c r="B8" s="6" t="n">
        <v>-6306</v>
      </c>
      <c r="C8" s="4" t="inlineStr">
        <is>
          <t xml:space="preserve"> </t>
        </is>
      </c>
    </row>
    <row r="9">
      <c r="A9" s="4" t="inlineStr">
        <is>
          <t>Investments held to maturity</t>
        </is>
      </c>
      <c r="B9" s="4" t="inlineStr">
        <is>
          <t xml:space="preserve"> </t>
        </is>
      </c>
      <c r="C9" s="4" t="inlineStr">
        <is>
          <t xml:space="preserve"> </t>
        </is>
      </c>
    </row>
    <row r="10">
      <c r="A10" s="3" t="inlineStr">
        <is>
          <t>Investments held to maturity</t>
        </is>
      </c>
      <c r="B10" s="4" t="inlineStr">
        <is>
          <t xml:space="preserve"> </t>
        </is>
      </c>
      <c r="C10" s="4" t="inlineStr">
        <is>
          <t xml:space="preserve"> </t>
        </is>
      </c>
    </row>
    <row r="11">
      <c r="A11" s="4" t="inlineStr">
        <is>
          <t>Weighted Average Interest Rate</t>
        </is>
      </c>
      <c r="B11" s="11" t="n">
        <v>0.128</v>
      </c>
      <c r="C11" s="4" t="inlineStr">
        <is>
          <t xml:space="preserve"> </t>
        </is>
      </c>
    </row>
    <row r="12">
      <c r="A12" s="4" t="inlineStr">
        <is>
          <t>Amortized Cost</t>
        </is>
      </c>
      <c r="B12" s="6" t="n">
        <v>148512</v>
      </c>
      <c r="C12" s="6" t="n">
        <v>0</v>
      </c>
    </row>
    <row r="13">
      <c r="A13" s="4" t="inlineStr">
        <is>
          <t>Fair Value</t>
        </is>
      </c>
      <c r="B13" s="6" t="n">
        <v>148512</v>
      </c>
      <c r="C13" s="4" t="inlineStr">
        <is>
          <t xml:space="preserve"> </t>
        </is>
      </c>
    </row>
    <row r="14">
      <c r="A14" s="4" t="inlineStr">
        <is>
          <t>Construction preferred equities</t>
        </is>
      </c>
      <c r="B14" s="4" t="inlineStr">
        <is>
          <t xml:space="preserve"> </t>
        </is>
      </c>
      <c r="C14" s="4" t="inlineStr">
        <is>
          <t xml:space="preserve"> </t>
        </is>
      </c>
    </row>
    <row r="15">
      <c r="A15" s="3" t="inlineStr">
        <is>
          <t>Investments held to maturity</t>
        </is>
      </c>
      <c r="B15" s="4" t="inlineStr">
        <is>
          <t xml:space="preserve"> </t>
        </is>
      </c>
      <c r="C15" s="4" t="inlineStr">
        <is>
          <t xml:space="preserve"> </t>
        </is>
      </c>
    </row>
    <row r="16">
      <c r="A16" s="4" t="inlineStr">
        <is>
          <t>Weighted Average Interest Rate</t>
        </is>
      </c>
      <c r="B16" s="11" t="n">
        <v>0.149</v>
      </c>
      <c r="C16" s="4" t="inlineStr">
        <is>
          <t xml:space="preserve"> </t>
        </is>
      </c>
    </row>
    <row r="17">
      <c r="A17" s="4" t="inlineStr">
        <is>
          <t>Amortized Cost</t>
        </is>
      </c>
      <c r="B17" s="6" t="n">
        <v>40089</v>
      </c>
      <c r="C17" s="4" t="inlineStr">
        <is>
          <t xml:space="preserve"> </t>
        </is>
      </c>
    </row>
    <row r="18">
      <c r="A18" s="4" t="inlineStr">
        <is>
          <t>Fair Value</t>
        </is>
      </c>
      <c r="B18" s="6" t="n">
        <v>40089</v>
      </c>
      <c r="C18" s="4" t="inlineStr">
        <is>
          <t xml:space="preserve"> </t>
        </is>
      </c>
    </row>
    <row r="19">
      <c r="A19" s="3" t="inlineStr">
        <is>
          <t>Weighted Average Interest Rate</t>
        </is>
      </c>
      <c r="B19" s="4" t="inlineStr">
        <is>
          <t xml:space="preserve"> </t>
        </is>
      </c>
      <c r="C19" s="4" t="inlineStr">
        <is>
          <t xml:space="preserve"> </t>
        </is>
      </c>
    </row>
    <row r="20">
      <c r="A20" s="4" t="inlineStr">
        <is>
          <t>Within one year</t>
        </is>
      </c>
      <c r="B20" s="12" t="n">
        <v>0.12</v>
      </c>
      <c r="C20" s="4" t="inlineStr">
        <is>
          <t xml:space="preserve"> </t>
        </is>
      </c>
    </row>
    <row r="21">
      <c r="A21" s="4" t="inlineStr">
        <is>
          <t>After one year through five years</t>
        </is>
      </c>
      <c r="B21" s="11" t="n">
        <v>0.149</v>
      </c>
      <c r="C21" s="4" t="inlineStr">
        <is>
          <t xml:space="preserve"> </t>
        </is>
      </c>
    </row>
    <row r="22">
      <c r="A22" s="3" t="inlineStr">
        <is>
          <t>Amortized Cost</t>
        </is>
      </c>
      <c r="B22" s="4" t="inlineStr">
        <is>
          <t xml:space="preserve"> </t>
        </is>
      </c>
      <c r="C22" s="4" t="inlineStr">
        <is>
          <t xml:space="preserve"> </t>
        </is>
      </c>
    </row>
    <row r="23">
      <c r="A23" s="4" t="inlineStr">
        <is>
          <t>Within one year</t>
        </is>
      </c>
      <c r="B23" s="6" t="n">
        <v>446</v>
      </c>
      <c r="C23" s="4" t="inlineStr">
        <is>
          <t xml:space="preserve"> </t>
        </is>
      </c>
    </row>
    <row r="24">
      <c r="A24" s="4" t="inlineStr">
        <is>
          <t>After one year through five years</t>
        </is>
      </c>
      <c r="B24" s="5" t="n">
        <v>39643</v>
      </c>
      <c r="C24" s="4" t="inlineStr">
        <is>
          <t xml:space="preserve"> </t>
        </is>
      </c>
    </row>
    <row r="25">
      <c r="A25" s="3" t="inlineStr">
        <is>
          <t>Fair Value</t>
        </is>
      </c>
      <c r="B25" s="4" t="inlineStr">
        <is>
          <t xml:space="preserve"> </t>
        </is>
      </c>
      <c r="C25" s="4" t="inlineStr">
        <is>
          <t xml:space="preserve"> </t>
        </is>
      </c>
    </row>
    <row r="26">
      <c r="A26" s="4" t="inlineStr">
        <is>
          <t>Within one year</t>
        </is>
      </c>
      <c r="B26" s="5" t="n">
        <v>446</v>
      </c>
      <c r="C26" s="4" t="inlineStr">
        <is>
          <t xml:space="preserve"> </t>
        </is>
      </c>
    </row>
    <row r="27">
      <c r="A27" s="4" t="inlineStr">
        <is>
          <t>After one year through five years</t>
        </is>
      </c>
      <c r="B27" s="6" t="n">
        <v>39643</v>
      </c>
      <c r="C27" s="4" t="inlineStr">
        <is>
          <t xml:space="preserve"> </t>
        </is>
      </c>
    </row>
    <row r="28">
      <c r="A28" s="4" t="inlineStr">
        <is>
          <t>Construction preferred equities | Consolidated VIEs</t>
        </is>
      </c>
      <c r="B28" s="4" t="inlineStr">
        <is>
          <t xml:space="preserve"> </t>
        </is>
      </c>
      <c r="C28" s="4" t="inlineStr">
        <is>
          <t xml:space="preserve"> </t>
        </is>
      </c>
    </row>
    <row r="29">
      <c r="A29" s="3" t="inlineStr">
        <is>
          <t>Investments held to maturity</t>
        </is>
      </c>
      <c r="B29" s="4" t="inlineStr">
        <is>
          <t xml:space="preserve"> </t>
        </is>
      </c>
      <c r="C29" s="4" t="inlineStr">
        <is>
          <t xml:space="preserve"> </t>
        </is>
      </c>
    </row>
    <row r="30">
      <c r="A30" s="4" t="inlineStr">
        <is>
          <t>Weighted Average Interest Rate</t>
        </is>
      </c>
      <c r="B30" s="12" t="n">
        <v>0.12</v>
      </c>
      <c r="C30" s="4" t="inlineStr">
        <is>
          <t xml:space="preserve"> </t>
        </is>
      </c>
    </row>
    <row r="31">
      <c r="A31" s="4" t="inlineStr">
        <is>
          <t>Amortized Cost</t>
        </is>
      </c>
      <c r="B31" s="6" t="n">
        <v>108423</v>
      </c>
      <c r="C31" s="4" t="inlineStr">
        <is>
          <t xml:space="preserve"> </t>
        </is>
      </c>
    </row>
    <row r="32">
      <c r="A32" s="4" t="inlineStr">
        <is>
          <t>Fair Value</t>
        </is>
      </c>
      <c r="B32" s="6" t="n">
        <v>108423</v>
      </c>
      <c r="C32" s="4" t="inlineStr">
        <is>
          <t xml:space="preserve"> </t>
        </is>
      </c>
    </row>
    <row r="33">
      <c r="A33" s="3" t="inlineStr">
        <is>
          <t>Weighted Average Interest Rate</t>
        </is>
      </c>
      <c r="B33" s="4" t="inlineStr">
        <is>
          <t xml:space="preserve"> </t>
        </is>
      </c>
      <c r="C33" s="4" t="inlineStr">
        <is>
          <t xml:space="preserve"> </t>
        </is>
      </c>
    </row>
    <row r="34">
      <c r="A34" s="4" t="inlineStr">
        <is>
          <t>After one year through five years</t>
        </is>
      </c>
      <c r="B34" s="12" t="n">
        <v>0.12</v>
      </c>
      <c r="C34" s="4" t="inlineStr">
        <is>
          <t xml:space="preserve"> </t>
        </is>
      </c>
    </row>
    <row r="35">
      <c r="A35" s="3" t="inlineStr">
        <is>
          <t>Amortized Cost</t>
        </is>
      </c>
      <c r="B35" s="4" t="inlineStr">
        <is>
          <t xml:space="preserve"> </t>
        </is>
      </c>
      <c r="C35" s="4" t="inlineStr">
        <is>
          <t xml:space="preserve"> </t>
        </is>
      </c>
    </row>
    <row r="36">
      <c r="A36" s="4" t="inlineStr">
        <is>
          <t>After one year through five years</t>
        </is>
      </c>
      <c r="B36" s="6" t="n">
        <v>108423</v>
      </c>
      <c r="C36" s="4" t="inlineStr">
        <is>
          <t xml:space="preserve"> </t>
        </is>
      </c>
    </row>
    <row r="37">
      <c r="A37" s="3" t="inlineStr">
        <is>
          <t>Fair Value</t>
        </is>
      </c>
      <c r="B37" s="4" t="inlineStr">
        <is>
          <t xml:space="preserve"> </t>
        </is>
      </c>
      <c r="C37" s="4" t="inlineStr">
        <is>
          <t xml:space="preserve"> </t>
        </is>
      </c>
    </row>
    <row r="38">
      <c r="A38" s="4" t="inlineStr">
        <is>
          <t>After one year through five years</t>
        </is>
      </c>
      <c r="B38" s="6" t="n">
        <v>108423</v>
      </c>
      <c r="C3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Amount</t>
        </is>
      </c>
      <c r="B4" s="6" t="n">
        <v>5636003</v>
      </c>
      <c r="C4" s="4" t="inlineStr">
        <is>
          <t xml:space="preserve"> </t>
        </is>
      </c>
      <c r="D4" s="6" t="n">
        <v>5636003</v>
      </c>
      <c r="E4" s="4" t="inlineStr">
        <is>
          <t xml:space="preserve"> </t>
        </is>
      </c>
      <c r="F4" s="6" t="n">
        <v>5089157</v>
      </c>
    </row>
    <row r="5">
      <c r="A5" s="4" t="inlineStr">
        <is>
          <t>Carrying Value</t>
        </is>
      </c>
      <c r="B5" s="5" t="n">
        <v>85539</v>
      </c>
      <c r="C5" s="4" t="inlineStr">
        <is>
          <t xml:space="preserve"> </t>
        </is>
      </c>
      <c r="D5" s="5" t="n">
        <v>85539</v>
      </c>
      <c r="E5" s="4" t="inlineStr">
        <is>
          <t xml:space="preserve"> </t>
        </is>
      </c>
      <c r="F5" s="5" t="n">
        <v>84457</v>
      </c>
    </row>
    <row r="6">
      <c r="A6" s="4" t="inlineStr">
        <is>
          <t>Total servicing rights</t>
        </is>
      </c>
      <c r="B6" s="5" t="n">
        <v>277692</v>
      </c>
      <c r="C6" s="6" t="n">
        <v>171106</v>
      </c>
      <c r="D6" s="5" t="n">
        <v>277692</v>
      </c>
      <c r="E6" s="6" t="n">
        <v>171106</v>
      </c>
      <c r="F6" s="5" t="n">
        <v>204599</v>
      </c>
    </row>
    <row r="7">
      <c r="A7" s="3" t="inlineStr">
        <is>
          <t>Servicing rights activity at amortized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net carrying value at amortized cost</t>
        </is>
      </c>
      <c r="B8" s="4" t="inlineStr">
        <is>
          <t xml:space="preserve"> </t>
        </is>
      </c>
      <c r="C8" s="4" t="inlineStr">
        <is>
          <t xml:space="preserve"> </t>
        </is>
      </c>
      <c r="D8" s="5" t="n">
        <v>84457</v>
      </c>
      <c r="E8" s="4" t="inlineStr">
        <is>
          <t xml:space="preserve"> </t>
        </is>
      </c>
      <c r="F8" s="4" t="inlineStr">
        <is>
          <t xml:space="preserve"> </t>
        </is>
      </c>
    </row>
    <row r="9">
      <c r="A9" s="4" t="inlineStr">
        <is>
          <t>Ending net carrying value at amortized cost</t>
        </is>
      </c>
      <c r="B9" s="5" t="n">
        <v>85539</v>
      </c>
      <c r="C9" s="4" t="inlineStr">
        <is>
          <t xml:space="preserve"> </t>
        </is>
      </c>
      <c r="D9" s="5" t="n">
        <v>85539</v>
      </c>
      <c r="E9" s="4" t="inlineStr">
        <is>
          <t xml:space="preserve"> </t>
        </is>
      </c>
      <c r="F9" s="4" t="inlineStr">
        <is>
          <t xml:space="preserve"> </t>
        </is>
      </c>
    </row>
    <row r="10">
      <c r="A10" s="4" t="inlineStr">
        <is>
          <t>Residential MS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Amount</t>
        </is>
      </c>
      <c r="B12" s="5" t="n">
        <v>11971972</v>
      </c>
      <c r="C12" s="4" t="inlineStr">
        <is>
          <t xml:space="preserve"> </t>
        </is>
      </c>
      <c r="D12" s="5" t="n">
        <v>11971972</v>
      </c>
      <c r="E12" s="4" t="inlineStr">
        <is>
          <t xml:space="preserve"> </t>
        </is>
      </c>
      <c r="F12" s="5" t="n">
        <v>10995685</v>
      </c>
    </row>
    <row r="13">
      <c r="A13" s="3" t="inlineStr">
        <is>
          <t>Servicing rights activity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net carrying value at fair value</t>
        </is>
      </c>
      <c r="B14" s="5" t="n">
        <v>168653</v>
      </c>
      <c r="C14" s="5" t="n">
        <v>100820</v>
      </c>
      <c r="D14" s="5" t="n">
        <v>120142</v>
      </c>
      <c r="E14" s="5" t="n">
        <v>76840</v>
      </c>
      <c r="F14" s="4" t="inlineStr">
        <is>
          <t xml:space="preserve"> </t>
        </is>
      </c>
    </row>
    <row r="15">
      <c r="A15" s="4" t="inlineStr">
        <is>
          <t>Additions due to loans sold, servicing retained</t>
        </is>
      </c>
      <c r="B15" s="5" t="n">
        <v>9463</v>
      </c>
      <c r="C15" s="5" t="n">
        <v>11622</v>
      </c>
      <c r="D15" s="5" t="n">
        <v>32417</v>
      </c>
      <c r="E15" s="5" t="n">
        <v>35595</v>
      </c>
      <c r="F15" s="4" t="inlineStr">
        <is>
          <t xml:space="preserve"> </t>
        </is>
      </c>
    </row>
    <row r="16">
      <c r="A16" s="4" t="inlineStr">
        <is>
          <t>Loan pay-offs</t>
        </is>
      </c>
      <c r="B16" s="5" t="n">
        <v>-2610</v>
      </c>
      <c r="C16" s="5" t="n">
        <v>-5000</v>
      </c>
      <c r="D16" s="5" t="n">
        <v>-9636</v>
      </c>
      <c r="E16" s="5" t="n">
        <v>-15650</v>
      </c>
      <c r="F16" s="4" t="inlineStr">
        <is>
          <t xml:space="preserve"> </t>
        </is>
      </c>
    </row>
    <row r="17">
      <c r="A17" s="4" t="inlineStr">
        <is>
          <t>Unrealized gains (losses)</t>
        </is>
      </c>
      <c r="B17" s="5" t="n">
        <v>16647</v>
      </c>
      <c r="C17" s="5" t="n">
        <v>147</v>
      </c>
      <c r="D17" s="5" t="n">
        <v>49230</v>
      </c>
      <c r="E17" s="5" t="n">
        <v>10804</v>
      </c>
      <c r="F17" s="4" t="inlineStr">
        <is>
          <t xml:space="preserve"> </t>
        </is>
      </c>
    </row>
    <row r="18">
      <c r="A18" s="4" t="inlineStr">
        <is>
          <t>Ending net carrying value at fair value</t>
        </is>
      </c>
      <c r="B18" s="5" t="n">
        <v>192153</v>
      </c>
      <c r="C18" s="5" t="n">
        <v>107589</v>
      </c>
      <c r="D18" s="5" t="n">
        <v>192153</v>
      </c>
      <c r="E18" s="5" t="n">
        <v>107589</v>
      </c>
      <c r="F18" s="4" t="inlineStr">
        <is>
          <t xml:space="preserve"> </t>
        </is>
      </c>
    </row>
    <row r="19">
      <c r="A19" s="4" t="inlineStr">
        <is>
          <t>Multi-famil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Principal Amount</t>
        </is>
      </c>
      <c r="B21" s="5" t="n">
        <v>4659868</v>
      </c>
      <c r="C21" s="4" t="inlineStr">
        <is>
          <t xml:space="preserve"> </t>
        </is>
      </c>
      <c r="D21" s="5" t="n">
        <v>4659868</v>
      </c>
      <c r="E21" s="4" t="inlineStr">
        <is>
          <t xml:space="preserve"> </t>
        </is>
      </c>
      <c r="F21" s="5" t="n">
        <v>4232969</v>
      </c>
    </row>
    <row r="22">
      <c r="A22" s="4" t="inlineStr">
        <is>
          <t>Carrying Value</t>
        </is>
      </c>
      <c r="B22" s="5" t="n">
        <v>63642</v>
      </c>
      <c r="C22" s="5" t="n">
        <v>42312</v>
      </c>
      <c r="D22" s="5" t="n">
        <v>63642</v>
      </c>
      <c r="E22" s="5" t="n">
        <v>42312</v>
      </c>
      <c r="F22" s="5" t="n">
        <v>62300</v>
      </c>
    </row>
    <row r="23">
      <c r="A23" s="3" t="inlineStr">
        <is>
          <t>Servicing rights activity at amortized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net carrying value at amortized cost</t>
        </is>
      </c>
      <c r="B24" s="5" t="n">
        <v>63188</v>
      </c>
      <c r="C24" s="5" t="n">
        <v>24724</v>
      </c>
      <c r="D24" s="5" t="n">
        <v>62300</v>
      </c>
      <c r="E24" s="5" t="n">
        <v>19059</v>
      </c>
      <c r="F24" s="4" t="inlineStr">
        <is>
          <t xml:space="preserve"> </t>
        </is>
      </c>
    </row>
    <row r="25">
      <c r="A25" s="4" t="inlineStr">
        <is>
          <t>Additions due to loans sold, servicing retained</t>
        </is>
      </c>
      <c r="B25" s="5" t="n">
        <v>2883</v>
      </c>
      <c r="C25" s="5" t="n">
        <v>3292</v>
      </c>
      <c r="D25" s="5" t="n">
        <v>8510</v>
      </c>
      <c r="E25" s="5" t="n">
        <v>10760</v>
      </c>
      <c r="F25" s="4" t="inlineStr">
        <is>
          <t xml:space="preserve"> </t>
        </is>
      </c>
    </row>
    <row r="26">
      <c r="A26" s="4" t="inlineStr">
        <is>
          <t>Acquisitions</t>
        </is>
      </c>
      <c r="B26" s="4" t="inlineStr">
        <is>
          <t xml:space="preserve"> </t>
        </is>
      </c>
      <c r="C26" s="5" t="n">
        <v>15800</v>
      </c>
      <c r="D26" s="4" t="inlineStr">
        <is>
          <t xml:space="preserve"> </t>
        </is>
      </c>
      <c r="E26" s="5" t="n">
        <v>15800</v>
      </c>
      <c r="F26" s="4" t="inlineStr">
        <is>
          <t xml:space="preserve"> </t>
        </is>
      </c>
    </row>
    <row r="27">
      <c r="A27" s="4" t="inlineStr">
        <is>
          <t>Amortization</t>
        </is>
      </c>
      <c r="B27" s="5" t="n">
        <v>-2429</v>
      </c>
      <c r="C27" s="5" t="n">
        <v>-1504</v>
      </c>
      <c r="D27" s="5" t="n">
        <v>-7168</v>
      </c>
      <c r="E27" s="5" t="n">
        <v>-3307</v>
      </c>
      <c r="F27" s="4" t="inlineStr">
        <is>
          <t xml:space="preserve"> </t>
        </is>
      </c>
    </row>
    <row r="28">
      <c r="A28" s="4" t="inlineStr">
        <is>
          <t>Ending net carrying value at amortized cost</t>
        </is>
      </c>
      <c r="B28" s="5" t="n">
        <v>63642</v>
      </c>
      <c r="C28" s="5" t="n">
        <v>42312</v>
      </c>
      <c r="D28" s="5" t="n">
        <v>63642</v>
      </c>
      <c r="E28" s="5" t="n">
        <v>42312</v>
      </c>
      <c r="F28" s="4" t="inlineStr">
        <is>
          <t xml:space="preserve"> </t>
        </is>
      </c>
    </row>
    <row r="29">
      <c r="A29" s="4" t="inlineStr">
        <is>
          <t>SB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paid Principal Amount</t>
        </is>
      </c>
      <c r="B31" s="5" t="n">
        <v>976135</v>
      </c>
      <c r="C31" s="4" t="inlineStr">
        <is>
          <t xml:space="preserve"> </t>
        </is>
      </c>
      <c r="D31" s="5" t="n">
        <v>976135</v>
      </c>
      <c r="E31" s="4" t="inlineStr">
        <is>
          <t xml:space="preserve"> </t>
        </is>
      </c>
      <c r="F31" s="5" t="n">
        <v>856188</v>
      </c>
    </row>
    <row r="32">
      <c r="A32" s="4" t="inlineStr">
        <is>
          <t>Carrying Value</t>
        </is>
      </c>
      <c r="B32" s="5" t="n">
        <v>21897</v>
      </c>
      <c r="C32" s="5" t="n">
        <v>21205</v>
      </c>
      <c r="D32" s="5" t="n">
        <v>21897</v>
      </c>
      <c r="E32" s="5" t="n">
        <v>21205</v>
      </c>
      <c r="F32" s="6" t="n">
        <v>22157</v>
      </c>
    </row>
    <row r="33">
      <c r="A33" s="3" t="inlineStr">
        <is>
          <t>Servicing rights activity at amortized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net carrying value at amortized cost</t>
        </is>
      </c>
      <c r="B34" s="5" t="n">
        <v>21670</v>
      </c>
      <c r="C34" s="5" t="n">
        <v>19721</v>
      </c>
      <c r="D34" s="5" t="n">
        <v>22157</v>
      </c>
      <c r="E34" s="5" t="n">
        <v>18764</v>
      </c>
      <c r="F34" s="4" t="inlineStr">
        <is>
          <t xml:space="preserve"> </t>
        </is>
      </c>
    </row>
    <row r="35">
      <c r="A35" s="4" t="inlineStr">
        <is>
          <t>Additions due to loans sold, servicing retained</t>
        </is>
      </c>
      <c r="B35" s="5" t="n">
        <v>1921</v>
      </c>
      <c r="C35" s="5" t="n">
        <v>2778</v>
      </c>
      <c r="D35" s="5" t="n">
        <v>5700</v>
      </c>
      <c r="E35" s="5" t="n">
        <v>6478</v>
      </c>
      <c r="F35" s="4" t="inlineStr">
        <is>
          <t xml:space="preserve"> </t>
        </is>
      </c>
    </row>
    <row r="36">
      <c r="A36" s="4" t="inlineStr">
        <is>
          <t>Amortization</t>
        </is>
      </c>
      <c r="B36" s="5" t="n">
        <v>-929</v>
      </c>
      <c r="C36" s="5" t="n">
        <v>-986</v>
      </c>
      <c r="D36" s="5" t="n">
        <v>-2878</v>
      </c>
      <c r="E36" s="5" t="n">
        <v>-3075</v>
      </c>
      <c r="F36" s="4" t="inlineStr">
        <is>
          <t xml:space="preserve"> </t>
        </is>
      </c>
    </row>
    <row r="37">
      <c r="A37" s="4" t="inlineStr">
        <is>
          <t>Impairment (recovery)</t>
        </is>
      </c>
      <c r="B37" s="5" t="n">
        <v>-765</v>
      </c>
      <c r="C37" s="5" t="n">
        <v>-308</v>
      </c>
      <c r="D37" s="5" t="n">
        <v>-3082</v>
      </c>
      <c r="E37" s="5" t="n">
        <v>-962</v>
      </c>
      <c r="F37" s="4" t="inlineStr">
        <is>
          <t xml:space="preserve"> </t>
        </is>
      </c>
    </row>
    <row r="38">
      <c r="A38" s="4" t="inlineStr">
        <is>
          <t>Ending net carrying value at amortized cost</t>
        </is>
      </c>
      <c r="B38" s="5" t="n">
        <v>21897</v>
      </c>
      <c r="C38" s="5" t="n">
        <v>21205</v>
      </c>
      <c r="D38" s="5" t="n">
        <v>21897</v>
      </c>
      <c r="E38" s="5" t="n">
        <v>21205</v>
      </c>
      <c r="F38" s="4" t="inlineStr">
        <is>
          <t xml:space="preserve"> </t>
        </is>
      </c>
    </row>
    <row r="39">
      <c r="A39" s="4" t="inlineStr">
        <is>
          <t>SBA | Multi-famil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rrying Value</t>
        </is>
      </c>
      <c r="B41" s="5" t="n">
        <v>85539</v>
      </c>
      <c r="C41" s="5" t="n">
        <v>63517</v>
      </c>
      <c r="D41" s="5" t="n">
        <v>85539</v>
      </c>
      <c r="E41" s="5" t="n">
        <v>63517</v>
      </c>
      <c r="F41" s="4" t="inlineStr">
        <is>
          <t xml:space="preserve"> </t>
        </is>
      </c>
    </row>
    <row r="42">
      <c r="A42" s="3" t="inlineStr">
        <is>
          <t>Servicing rights activity at amortized cos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ding net carrying value at amortized cost</t>
        </is>
      </c>
      <c r="B43" s="6" t="n">
        <v>85539</v>
      </c>
      <c r="C43" s="6" t="n">
        <v>63517</v>
      </c>
      <c r="D43" s="6" t="n">
        <v>85539</v>
      </c>
      <c r="E43" s="6" t="n">
        <v>63517</v>
      </c>
      <c r="F4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ervicing rights - Estimated valuation (Details)</t>
        </is>
      </c>
      <c r="B1" s="2" t="inlineStr">
        <is>
          <t>9 Months Ended</t>
        </is>
      </c>
      <c r="C1" s="2" t="inlineStr">
        <is>
          <t>12 Months Ended</t>
        </is>
      </c>
    </row>
    <row r="2">
      <c r="B2" s="2" t="inlineStr">
        <is>
          <t>Sep. 30, 2022</t>
        </is>
      </c>
      <c r="C2" s="2" t="inlineStr">
        <is>
          <t>Dec. 31, 2021</t>
        </is>
      </c>
    </row>
    <row r="3">
      <c r="A3" s="4" t="inlineStr">
        <is>
          <t>Multi-family | Minimum</t>
        </is>
      </c>
      <c r="B3" s="4" t="inlineStr">
        <is>
          <t xml:space="preserve"> </t>
        </is>
      </c>
      <c r="C3" s="4" t="inlineStr">
        <is>
          <t xml:space="preserve"> </t>
        </is>
      </c>
    </row>
    <row r="4">
      <c r="A4" s="3" t="inlineStr">
        <is>
          <t>Servicing rights, valuation assumptions</t>
        </is>
      </c>
      <c r="B4" s="4" t="inlineStr">
        <is>
          <t xml:space="preserve"> </t>
        </is>
      </c>
      <c r="C4" s="4" t="inlineStr">
        <is>
          <t xml:space="preserve"> </t>
        </is>
      </c>
    </row>
    <row r="5">
      <c r="A5" s="4" t="inlineStr">
        <is>
          <t>Forward prepayment assumptions</t>
        </is>
      </c>
      <c r="B5" s="12" t="n">
        <v>0</v>
      </c>
      <c r="C5" s="12" t="n">
        <v>0</v>
      </c>
    </row>
    <row r="6">
      <c r="A6" s="4" t="inlineStr">
        <is>
          <t>Forward default rate</t>
        </is>
      </c>
      <c r="B6" s="12" t="n">
        <v>0</v>
      </c>
      <c r="C6" s="12" t="n">
        <v>0</v>
      </c>
    </row>
    <row r="7">
      <c r="A7" s="4" t="inlineStr">
        <is>
          <t>Discount rate</t>
        </is>
      </c>
      <c r="B7" s="12" t="n">
        <v>0.06</v>
      </c>
      <c r="C7" s="12" t="n">
        <v>0.06</v>
      </c>
    </row>
    <row r="8">
      <c r="A8" s="4" t="inlineStr">
        <is>
          <t>Servicing expense (as a percent)</t>
        </is>
      </c>
      <c r="B8" s="12" t="n">
        <v>0</v>
      </c>
      <c r="C8" s="12" t="n">
        <v>0</v>
      </c>
    </row>
    <row r="9">
      <c r="A9" s="4" t="inlineStr">
        <is>
          <t>Multi-family | Maximum</t>
        </is>
      </c>
      <c r="B9" s="4" t="inlineStr">
        <is>
          <t xml:space="preserve"> </t>
        </is>
      </c>
      <c r="C9" s="4" t="inlineStr">
        <is>
          <t xml:space="preserve"> </t>
        </is>
      </c>
    </row>
    <row r="10">
      <c r="A10" s="3" t="inlineStr">
        <is>
          <t>Servicing rights, valuation assumptions</t>
        </is>
      </c>
      <c r="B10" s="4" t="inlineStr">
        <is>
          <t xml:space="preserve"> </t>
        </is>
      </c>
      <c r="C10" s="4" t="inlineStr">
        <is>
          <t xml:space="preserve"> </t>
        </is>
      </c>
    </row>
    <row r="11">
      <c r="A11" s="4" t="inlineStr">
        <is>
          <t>Forward prepayment assumptions</t>
        </is>
      </c>
      <c r="B11" s="11" t="n">
        <v>0.073</v>
      </c>
      <c r="C11" s="11" t="n">
        <v>0.073</v>
      </c>
    </row>
    <row r="12">
      <c r="A12" s="4" t="inlineStr">
        <is>
          <t>Forward default rate</t>
        </is>
      </c>
      <c r="B12" s="11" t="n">
        <v>0.013</v>
      </c>
      <c r="C12" s="11" t="n">
        <v>0.013</v>
      </c>
    </row>
    <row r="13">
      <c r="A13" s="4" t="inlineStr">
        <is>
          <t>Discount rate</t>
        </is>
      </c>
      <c r="B13" s="12" t="n">
        <v>0.06</v>
      </c>
      <c r="C13" s="12" t="n">
        <v>0.06</v>
      </c>
    </row>
    <row r="14">
      <c r="A14" s="4" t="inlineStr">
        <is>
          <t>Servicing expense (as a percent)</t>
        </is>
      </c>
      <c r="B14" s="11" t="n">
        <v>0.008</v>
      </c>
      <c r="C14" s="11" t="n">
        <v>0.008</v>
      </c>
    </row>
    <row r="15">
      <c r="A15" s="4" t="inlineStr">
        <is>
          <t>Multi-family | Weighted Average</t>
        </is>
      </c>
      <c r="B15" s="4" t="inlineStr">
        <is>
          <t xml:space="preserve"> </t>
        </is>
      </c>
      <c r="C15" s="4" t="inlineStr">
        <is>
          <t xml:space="preserve"> </t>
        </is>
      </c>
    </row>
    <row r="16">
      <c r="A16" s="3" t="inlineStr">
        <is>
          <t>Servicing rights, valuation assumptions</t>
        </is>
      </c>
      <c r="B16" s="4" t="inlineStr">
        <is>
          <t xml:space="preserve"> </t>
        </is>
      </c>
      <c r="C16" s="4" t="inlineStr">
        <is>
          <t xml:space="preserve"> </t>
        </is>
      </c>
    </row>
    <row r="17">
      <c r="A17" s="4" t="inlineStr">
        <is>
          <t>Forward prepayment assumptions</t>
        </is>
      </c>
      <c r="B17" s="11" t="n">
        <v>0.035</v>
      </c>
      <c r="C17" s="11" t="n">
        <v>0.035</v>
      </c>
    </row>
    <row r="18">
      <c r="A18" s="4" t="inlineStr">
        <is>
          <t>Forward default rate</t>
        </is>
      </c>
      <c r="B18" s="11" t="n">
        <v>0.008999999999999999</v>
      </c>
      <c r="C18" s="12" t="n">
        <v>0.01</v>
      </c>
    </row>
    <row r="19">
      <c r="A19" s="4" t="inlineStr">
        <is>
          <t>Discount rate</t>
        </is>
      </c>
      <c r="B19" s="12" t="n">
        <v>0.06</v>
      </c>
      <c r="C19" s="12" t="n">
        <v>0.06</v>
      </c>
    </row>
    <row r="20">
      <c r="A20" s="4" t="inlineStr">
        <is>
          <t>Servicing expense (as a percent)</t>
        </is>
      </c>
      <c r="B20" s="11" t="n">
        <v>0.001</v>
      </c>
      <c r="C20" s="11" t="n">
        <v>0.001</v>
      </c>
    </row>
    <row r="21">
      <c r="A21" s="4" t="inlineStr">
        <is>
          <t>SBA | Minimum</t>
        </is>
      </c>
      <c r="B21" s="4" t="inlineStr">
        <is>
          <t xml:space="preserve"> </t>
        </is>
      </c>
      <c r="C21" s="4" t="inlineStr">
        <is>
          <t xml:space="preserve"> </t>
        </is>
      </c>
    </row>
    <row r="22">
      <c r="A22" s="3" t="inlineStr">
        <is>
          <t>Servicing rights, valuation assumptions</t>
        </is>
      </c>
      <c r="B22" s="4" t="inlineStr">
        <is>
          <t xml:space="preserve"> </t>
        </is>
      </c>
      <c r="C22" s="4" t="inlineStr">
        <is>
          <t xml:space="preserve"> </t>
        </is>
      </c>
    </row>
    <row r="23">
      <c r="A23" s="4" t="inlineStr">
        <is>
          <t>Forward prepayment assumptions</t>
        </is>
      </c>
      <c r="B23" s="11" t="n">
        <v>0.096</v>
      </c>
      <c r="C23" s="11" t="n">
        <v>0.079</v>
      </c>
    </row>
    <row r="24">
      <c r="A24" s="4" t="inlineStr">
        <is>
          <t>Forward default rate</t>
        </is>
      </c>
      <c r="B24" s="12" t="n">
        <v>0</v>
      </c>
      <c r="C24" s="12" t="n">
        <v>0</v>
      </c>
    </row>
    <row r="25">
      <c r="A25" s="4" t="inlineStr">
        <is>
          <t>Discount rate</t>
        </is>
      </c>
      <c r="B25" s="11" t="n">
        <v>0.134</v>
      </c>
      <c r="C25" s="12" t="n">
        <v>0.1</v>
      </c>
    </row>
    <row r="26">
      <c r="A26" s="4" t="inlineStr">
        <is>
          <t>Servicing expense (as a percent)</t>
        </is>
      </c>
      <c r="B26" s="11" t="n">
        <v>0.004</v>
      </c>
      <c r="C26" s="11" t="n">
        <v>0.004</v>
      </c>
    </row>
    <row r="27">
      <c r="A27" s="4" t="inlineStr">
        <is>
          <t>SBA | Maximum</t>
        </is>
      </c>
      <c r="B27" s="4" t="inlineStr">
        <is>
          <t xml:space="preserve"> </t>
        </is>
      </c>
      <c r="C27" s="4" t="inlineStr">
        <is>
          <t xml:space="preserve"> </t>
        </is>
      </c>
    </row>
    <row r="28">
      <c r="A28" s="3" t="inlineStr">
        <is>
          <t>Servicing rights, valuation assumptions</t>
        </is>
      </c>
      <c r="B28" s="4" t="inlineStr">
        <is>
          <t xml:space="preserve"> </t>
        </is>
      </c>
      <c r="C28" s="4" t="inlineStr">
        <is>
          <t xml:space="preserve"> </t>
        </is>
      </c>
    </row>
    <row r="29">
      <c r="A29" s="4" t="inlineStr">
        <is>
          <t>Forward prepayment assumptions</t>
        </is>
      </c>
      <c r="B29" s="11" t="n">
        <v>0.217</v>
      </c>
      <c r="C29" s="12" t="n">
        <v>0.21</v>
      </c>
    </row>
    <row r="30">
      <c r="A30" s="4" t="inlineStr">
        <is>
          <t>Forward default rate</t>
        </is>
      </c>
      <c r="B30" s="12" t="n">
        <v>0.1</v>
      </c>
      <c r="C30" s="11" t="n">
        <v>0.104</v>
      </c>
    </row>
    <row r="31">
      <c r="A31" s="4" t="inlineStr">
        <is>
          <t>Discount rate</t>
        </is>
      </c>
      <c r="B31" s="11" t="n">
        <v>0.214</v>
      </c>
      <c r="C31" s="11" t="n">
        <v>0.213</v>
      </c>
    </row>
    <row r="32">
      <c r="A32" s="4" t="inlineStr">
        <is>
          <t>Servicing expense (as a percent)</t>
        </is>
      </c>
      <c r="B32" s="11" t="n">
        <v>0.004</v>
      </c>
      <c r="C32" s="11" t="n">
        <v>0.004</v>
      </c>
    </row>
    <row r="33">
      <c r="A33" s="4" t="inlineStr">
        <is>
          <t>SBA | Weighted Average</t>
        </is>
      </c>
      <c r="B33" s="4" t="inlineStr">
        <is>
          <t xml:space="preserve"> </t>
        </is>
      </c>
      <c r="C33" s="4" t="inlineStr">
        <is>
          <t xml:space="preserve"> </t>
        </is>
      </c>
    </row>
    <row r="34">
      <c r="A34" s="3" t="inlineStr">
        <is>
          <t>Servicing rights, valuation assumptions</t>
        </is>
      </c>
      <c r="B34" s="4" t="inlineStr">
        <is>
          <t xml:space="preserve"> </t>
        </is>
      </c>
      <c r="C34" s="4" t="inlineStr">
        <is>
          <t xml:space="preserve"> </t>
        </is>
      </c>
    </row>
    <row r="35">
      <c r="A35" s="4" t="inlineStr">
        <is>
          <t>Forward prepayment assumptions</t>
        </is>
      </c>
      <c r="B35" s="11" t="n">
        <v>0.101</v>
      </c>
      <c r="C35" s="11" t="n">
        <v>0.089</v>
      </c>
    </row>
    <row r="36">
      <c r="A36" s="4" t="inlineStr">
        <is>
          <t>Forward default rate</t>
        </is>
      </c>
      <c r="B36" s="11" t="n">
        <v>0.092</v>
      </c>
      <c r="C36" s="11" t="n">
        <v>0.091</v>
      </c>
    </row>
    <row r="37">
      <c r="A37" s="4" t="inlineStr">
        <is>
          <t>Discount rate</t>
        </is>
      </c>
      <c r="B37" s="11" t="n">
        <v>0.139</v>
      </c>
      <c r="C37" s="11" t="n">
        <v>0.107</v>
      </c>
    </row>
    <row r="38">
      <c r="A38" s="4" t="inlineStr">
        <is>
          <t>Servicing expense (as a percent)</t>
        </is>
      </c>
      <c r="B38" s="11" t="n">
        <v>0.004</v>
      </c>
      <c r="C38" s="11" t="n">
        <v>0.0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Assumptions (Details) - USD ($) $ in Thousands</t>
        </is>
      </c>
      <c r="B1" s="2" t="inlineStr">
        <is>
          <t>9 Months Ended</t>
        </is>
      </c>
      <c r="C1" s="2" t="inlineStr">
        <is>
          <t>12 Months Ended</t>
        </is>
      </c>
    </row>
    <row r="2">
      <c r="B2" s="2" t="inlineStr">
        <is>
          <t>Sep. 30, 2022</t>
        </is>
      </c>
      <c r="C2" s="2" t="inlineStr">
        <is>
          <t>Dec. 31, 2021</t>
        </is>
      </c>
    </row>
    <row r="3">
      <c r="A3" s="4" t="inlineStr">
        <is>
          <t>Multi-family</t>
        </is>
      </c>
      <c r="B3" s="4" t="inlineStr">
        <is>
          <t xml:space="preserve"> </t>
        </is>
      </c>
      <c r="C3" s="4" t="inlineStr">
        <is>
          <t xml:space="preserve"> </t>
        </is>
      </c>
    </row>
    <row r="4">
      <c r="A4" s="3" t="inlineStr">
        <is>
          <t>Adverse changes to key assumptions on the carrying amount of the servicing rights</t>
        </is>
      </c>
      <c r="B4" s="4" t="inlineStr">
        <is>
          <t xml:space="preserve"> </t>
        </is>
      </c>
      <c r="C4" s="4" t="inlineStr">
        <is>
          <t xml:space="preserve"> </t>
        </is>
      </c>
    </row>
    <row r="5">
      <c r="A5" s="4" t="inlineStr">
        <is>
          <t>Prepayment rate (10% adverse change)</t>
        </is>
      </c>
      <c r="B5" s="6" t="n">
        <v>-280</v>
      </c>
      <c r="C5" s="6" t="n">
        <v>-291</v>
      </c>
    </row>
    <row r="6">
      <c r="A6" s="4" t="inlineStr">
        <is>
          <t>Prepayment rate (20% adverse change)</t>
        </is>
      </c>
      <c r="B6" s="5" t="n">
        <v>-553</v>
      </c>
      <c r="C6" s="5" t="n">
        <v>-575</v>
      </c>
    </row>
    <row r="7">
      <c r="A7" s="4" t="inlineStr">
        <is>
          <t>Default rate (10% adverse change)</t>
        </is>
      </c>
      <c r="B7" s="5" t="n">
        <v>-25</v>
      </c>
      <c r="C7" s="5" t="n">
        <v>-25</v>
      </c>
    </row>
    <row r="8">
      <c r="A8" s="4" t="inlineStr">
        <is>
          <t>Default rate (20% adverse change)</t>
        </is>
      </c>
      <c r="B8" s="5" t="n">
        <v>-49</v>
      </c>
      <c r="C8" s="5" t="n">
        <v>-50</v>
      </c>
    </row>
    <row r="9">
      <c r="A9" s="4" t="inlineStr">
        <is>
          <t>Discount rate (10% adverse change)</t>
        </is>
      </c>
      <c r="B9" s="5" t="n">
        <v>-1894</v>
      </c>
      <c r="C9" s="5" t="n">
        <v>-1910</v>
      </c>
    </row>
    <row r="10">
      <c r="A10" s="4" t="inlineStr">
        <is>
          <t>Discount rate (20% adverse change)</t>
        </is>
      </c>
      <c r="B10" s="5" t="n">
        <v>-3698</v>
      </c>
      <c r="C10" s="5" t="n">
        <v>-3726</v>
      </c>
    </row>
    <row r="11">
      <c r="A11" s="4" t="inlineStr">
        <is>
          <t>Cost of servicing (10% adverse change)</t>
        </is>
      </c>
      <c r="B11" s="5" t="n">
        <v>-2658</v>
      </c>
      <c r="C11" s="5" t="n">
        <v>-2659</v>
      </c>
    </row>
    <row r="12">
      <c r="A12" s="4" t="inlineStr">
        <is>
          <t>Cost of servicing (20% adverse change)</t>
        </is>
      </c>
      <c r="B12" s="5" t="n">
        <v>-5316</v>
      </c>
      <c r="C12" s="5" t="n">
        <v>-5318</v>
      </c>
    </row>
    <row r="13">
      <c r="A13" s="4" t="inlineStr">
        <is>
          <t>SBA</t>
        </is>
      </c>
      <c r="B13" s="4" t="inlineStr">
        <is>
          <t xml:space="preserve"> </t>
        </is>
      </c>
      <c r="C13" s="4" t="inlineStr">
        <is>
          <t xml:space="preserve"> </t>
        </is>
      </c>
    </row>
    <row r="14">
      <c r="A14" s="3" t="inlineStr">
        <is>
          <t>Adverse changes to key assumptions on the carrying amount of the servicing rights</t>
        </is>
      </c>
      <c r="B14" s="4" t="inlineStr">
        <is>
          <t xml:space="preserve"> </t>
        </is>
      </c>
      <c r="C14" s="4" t="inlineStr">
        <is>
          <t xml:space="preserve"> </t>
        </is>
      </c>
    </row>
    <row r="15">
      <c r="A15" s="4" t="inlineStr">
        <is>
          <t>Prepayment rate (10% adverse change)</t>
        </is>
      </c>
      <c r="B15" s="5" t="n">
        <v>-679</v>
      </c>
      <c r="C15" s="5" t="n">
        <v>-670</v>
      </c>
    </row>
    <row r="16">
      <c r="A16" s="4" t="inlineStr">
        <is>
          <t>Prepayment rate (20% adverse change)</t>
        </is>
      </c>
      <c r="B16" s="5" t="n">
        <v>-1320</v>
      </c>
      <c r="C16" s="5" t="n">
        <v>-1305</v>
      </c>
    </row>
    <row r="17">
      <c r="A17" s="4" t="inlineStr">
        <is>
          <t>Default rate (10% adverse change)</t>
        </is>
      </c>
      <c r="B17" s="5" t="n">
        <v>-146</v>
      </c>
      <c r="C17" s="5" t="n">
        <v>-155</v>
      </c>
    </row>
    <row r="18">
      <c r="A18" s="4" t="inlineStr">
        <is>
          <t>Default rate (20% adverse change)</t>
        </is>
      </c>
      <c r="B18" s="5" t="n">
        <v>-290</v>
      </c>
      <c r="C18" s="5" t="n">
        <v>-309</v>
      </c>
    </row>
    <row r="19">
      <c r="A19" s="4" t="inlineStr">
        <is>
          <t>Discount rate (10% adverse change)</t>
        </is>
      </c>
      <c r="B19" s="5" t="n">
        <v>-828</v>
      </c>
      <c r="C19" s="5" t="n">
        <v>-746</v>
      </c>
    </row>
    <row r="20">
      <c r="A20" s="4" t="inlineStr">
        <is>
          <t>Discount rate (20% adverse change)</t>
        </is>
      </c>
      <c r="B20" s="5" t="n">
        <v>-1591</v>
      </c>
      <c r="C20" s="5" t="n">
        <v>-1443</v>
      </c>
    </row>
    <row r="21">
      <c r="A21" s="4" t="inlineStr">
        <is>
          <t>Cost of servicing (10% adverse change)</t>
        </is>
      </c>
      <c r="B21" s="5" t="n">
        <v>-1339</v>
      </c>
      <c r="C21" s="5" t="n">
        <v>-1344</v>
      </c>
    </row>
    <row r="22">
      <c r="A22" s="4" t="inlineStr">
        <is>
          <t>Cost of servicing (20% adverse change)</t>
        </is>
      </c>
      <c r="B22" s="6" t="n">
        <v>-2679</v>
      </c>
      <c r="C22" s="6" t="n">
        <v>-26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rvicing rights - Amortization (Details) - USD ($) $ in Thousands</t>
        </is>
      </c>
      <c r="B1" s="2" t="inlineStr">
        <is>
          <t>Sep. 30, 2022</t>
        </is>
      </c>
      <c r="C1" s="2" t="inlineStr">
        <is>
          <t>Dec. 31, 2021</t>
        </is>
      </c>
    </row>
    <row r="2">
      <c r="A2" s="3" t="inlineStr">
        <is>
          <t>Future amortization expense for the servicing rights</t>
        </is>
      </c>
      <c r="B2" s="4" t="inlineStr">
        <is>
          <t xml:space="preserve"> </t>
        </is>
      </c>
      <c r="C2" s="4" t="inlineStr">
        <is>
          <t xml:space="preserve"> </t>
        </is>
      </c>
    </row>
    <row r="3">
      <c r="A3" s="4" t="inlineStr">
        <is>
          <t>2022</t>
        </is>
      </c>
      <c r="B3" s="6" t="n">
        <v>5480</v>
      </c>
      <c r="C3" s="4" t="inlineStr">
        <is>
          <t xml:space="preserve"> </t>
        </is>
      </c>
    </row>
    <row r="4">
      <c r="A4" s="4" t="inlineStr">
        <is>
          <t>2023</t>
        </is>
      </c>
      <c r="B4" s="5" t="n">
        <v>12266</v>
      </c>
      <c r="C4" s="4" t="inlineStr">
        <is>
          <t xml:space="preserve"> </t>
        </is>
      </c>
    </row>
    <row r="5">
      <c r="A5" s="4" t="inlineStr">
        <is>
          <t>2024</t>
        </is>
      </c>
      <c r="B5" s="5" t="n">
        <v>10840</v>
      </c>
      <c r="C5" s="4" t="inlineStr">
        <is>
          <t xml:space="preserve"> </t>
        </is>
      </c>
    </row>
    <row r="6">
      <c r="A6" s="4" t="inlineStr">
        <is>
          <t>2025</t>
        </is>
      </c>
      <c r="B6" s="5" t="n">
        <v>9583</v>
      </c>
      <c r="C6" s="4" t="inlineStr">
        <is>
          <t xml:space="preserve"> </t>
        </is>
      </c>
    </row>
    <row r="7">
      <c r="A7" s="4" t="inlineStr">
        <is>
          <t>2026</t>
        </is>
      </c>
      <c r="B7" s="5" t="n">
        <v>8589</v>
      </c>
      <c r="C7" s="4" t="inlineStr">
        <is>
          <t xml:space="preserve"> </t>
        </is>
      </c>
    </row>
    <row r="8">
      <c r="A8" s="4" t="inlineStr">
        <is>
          <t>Thereafter</t>
        </is>
      </c>
      <c r="B8" s="5" t="n">
        <v>38781</v>
      </c>
      <c r="C8" s="4" t="inlineStr">
        <is>
          <t xml:space="preserve"> </t>
        </is>
      </c>
    </row>
    <row r="9">
      <c r="A9" s="4" t="inlineStr">
        <is>
          <t>Total</t>
        </is>
      </c>
      <c r="B9" s="6" t="n">
        <v>85539</v>
      </c>
      <c r="C9" s="6" t="n">
        <v>84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rvicing rights - Residential mortgage servicing rights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Servic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Principal Amount</t>
        </is>
      </c>
      <c r="B4" s="6" t="n">
        <v>5636003</v>
      </c>
      <c r="C4" s="6" t="n">
        <v>5089157</v>
      </c>
      <c r="D4" s="4" t="inlineStr">
        <is>
          <t xml:space="preserve"> </t>
        </is>
      </c>
      <c r="E4" s="4" t="inlineStr">
        <is>
          <t xml:space="preserve"> </t>
        </is>
      </c>
      <c r="F4" s="4" t="inlineStr">
        <is>
          <t xml:space="preserve"> </t>
        </is>
      </c>
      <c r="G4" s="4" t="inlineStr">
        <is>
          <t xml:space="preserve"> </t>
        </is>
      </c>
    </row>
    <row r="5">
      <c r="A5" s="4" t="inlineStr">
        <is>
          <t>Residential MS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Amount</t>
        </is>
      </c>
      <c r="B7" s="5" t="n">
        <v>11971972</v>
      </c>
      <c r="C7" s="5" t="n">
        <v>10995685</v>
      </c>
      <c r="D7" s="4" t="inlineStr">
        <is>
          <t xml:space="preserve"> </t>
        </is>
      </c>
      <c r="E7" s="4" t="inlineStr">
        <is>
          <t xml:space="preserve"> </t>
        </is>
      </c>
      <c r="F7" s="4" t="inlineStr">
        <is>
          <t xml:space="preserve"> </t>
        </is>
      </c>
      <c r="G7" s="4" t="inlineStr">
        <is>
          <t xml:space="preserve"> </t>
        </is>
      </c>
    </row>
    <row r="8">
      <c r="A8" s="4" t="inlineStr">
        <is>
          <t>Fair Value</t>
        </is>
      </c>
      <c r="B8" s="5" t="n">
        <v>192153</v>
      </c>
      <c r="C8" s="5" t="n">
        <v>120142</v>
      </c>
      <c r="D8" s="6" t="n">
        <v>168653</v>
      </c>
      <c r="E8" s="6" t="n">
        <v>107589</v>
      </c>
      <c r="F8" s="6" t="n">
        <v>100820</v>
      </c>
      <c r="G8" s="6" t="n">
        <v>76840</v>
      </c>
    </row>
    <row r="9">
      <c r="A9" s="3" t="inlineStr">
        <is>
          <t>Possible impact of adverse changes to key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yment rate (10% adverse change)</t>
        </is>
      </c>
      <c r="B10" s="5" t="n">
        <v>-5564</v>
      </c>
      <c r="C10" s="5" t="n">
        <v>-5262</v>
      </c>
      <c r="D10" s="4" t="inlineStr">
        <is>
          <t xml:space="preserve"> </t>
        </is>
      </c>
      <c r="E10" s="4" t="inlineStr">
        <is>
          <t xml:space="preserve"> </t>
        </is>
      </c>
      <c r="F10" s="4" t="inlineStr">
        <is>
          <t xml:space="preserve"> </t>
        </is>
      </c>
      <c r="G10" s="4" t="inlineStr">
        <is>
          <t xml:space="preserve"> </t>
        </is>
      </c>
    </row>
    <row r="11">
      <c r="A11" s="4" t="inlineStr">
        <is>
          <t>Prepayment rate (20% adverse change)</t>
        </is>
      </c>
      <c r="B11" s="5" t="n">
        <v>-10845</v>
      </c>
      <c r="C11" s="5" t="n">
        <v>-9262</v>
      </c>
      <c r="D11" s="4" t="inlineStr">
        <is>
          <t xml:space="preserve"> </t>
        </is>
      </c>
      <c r="E11" s="4" t="inlineStr">
        <is>
          <t xml:space="preserve"> </t>
        </is>
      </c>
      <c r="F11" s="4" t="inlineStr">
        <is>
          <t xml:space="preserve"> </t>
        </is>
      </c>
      <c r="G11" s="4" t="inlineStr">
        <is>
          <t xml:space="preserve"> </t>
        </is>
      </c>
    </row>
    <row r="12">
      <c r="A12" s="4" t="inlineStr">
        <is>
          <t>Discount rate (10% adverse change)</t>
        </is>
      </c>
      <c r="B12" s="5" t="n">
        <v>-8957</v>
      </c>
      <c r="C12" s="5" t="n">
        <v>-4533</v>
      </c>
      <c r="D12" s="4" t="inlineStr">
        <is>
          <t xml:space="preserve"> </t>
        </is>
      </c>
      <c r="E12" s="4" t="inlineStr">
        <is>
          <t xml:space="preserve"> </t>
        </is>
      </c>
      <c r="F12" s="4" t="inlineStr">
        <is>
          <t xml:space="preserve"> </t>
        </is>
      </c>
      <c r="G12" s="4" t="inlineStr">
        <is>
          <t xml:space="preserve"> </t>
        </is>
      </c>
    </row>
    <row r="13">
      <c r="A13" s="4" t="inlineStr">
        <is>
          <t>Discount rate (20% adverse change)</t>
        </is>
      </c>
      <c r="B13" s="5" t="n">
        <v>-17158</v>
      </c>
      <c r="C13" s="5" t="n">
        <v>-8745</v>
      </c>
      <c r="D13" s="4" t="inlineStr">
        <is>
          <t xml:space="preserve"> </t>
        </is>
      </c>
      <c r="E13" s="4" t="inlineStr">
        <is>
          <t xml:space="preserve"> </t>
        </is>
      </c>
      <c r="F13" s="4" t="inlineStr">
        <is>
          <t xml:space="preserve"> </t>
        </is>
      </c>
      <c r="G13" s="4" t="inlineStr">
        <is>
          <t xml:space="preserve"> </t>
        </is>
      </c>
    </row>
    <row r="14">
      <c r="A14" s="4" t="inlineStr">
        <is>
          <t>Cost of servicing (10% adverse change)</t>
        </is>
      </c>
      <c r="B14" s="5" t="n">
        <v>-2682</v>
      </c>
      <c r="C14" s="5" t="n">
        <v>-2125</v>
      </c>
      <c r="D14" s="4" t="inlineStr">
        <is>
          <t xml:space="preserve"> </t>
        </is>
      </c>
      <c r="E14" s="4" t="inlineStr">
        <is>
          <t xml:space="preserve"> </t>
        </is>
      </c>
      <c r="F14" s="4" t="inlineStr">
        <is>
          <t xml:space="preserve"> </t>
        </is>
      </c>
      <c r="G14" s="4" t="inlineStr">
        <is>
          <t xml:space="preserve"> </t>
        </is>
      </c>
    </row>
    <row r="15">
      <c r="A15" s="4" t="inlineStr">
        <is>
          <t>Cost of servicing (20% adverse change)</t>
        </is>
      </c>
      <c r="B15" s="5" t="n">
        <v>-5365</v>
      </c>
      <c r="C15" s="5" t="n">
        <v>-4251</v>
      </c>
      <c r="D15" s="4" t="inlineStr">
        <is>
          <t xml:space="preserve"> </t>
        </is>
      </c>
      <c r="E15" s="4" t="inlineStr">
        <is>
          <t xml:space="preserve"> </t>
        </is>
      </c>
      <c r="F15" s="4" t="inlineStr">
        <is>
          <t xml:space="preserve"> </t>
        </is>
      </c>
      <c r="G15" s="4" t="inlineStr">
        <is>
          <t xml:space="preserve"> </t>
        </is>
      </c>
    </row>
    <row r="16">
      <c r="A16" s="4" t="inlineStr">
        <is>
          <t>Fannie Mae | Residential MS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rvic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paid Principal Amount</t>
        </is>
      </c>
      <c r="B18" s="5" t="n">
        <v>4435689</v>
      </c>
      <c r="C18" s="5" t="n">
        <v>4056595</v>
      </c>
      <c r="D18" s="4" t="inlineStr">
        <is>
          <t xml:space="preserve"> </t>
        </is>
      </c>
      <c r="E18" s="4" t="inlineStr">
        <is>
          <t xml:space="preserve"> </t>
        </is>
      </c>
      <c r="F18" s="4" t="inlineStr">
        <is>
          <t xml:space="preserve"> </t>
        </is>
      </c>
      <c r="G18" s="4" t="inlineStr">
        <is>
          <t xml:space="preserve"> </t>
        </is>
      </c>
    </row>
    <row r="19">
      <c r="A19" s="4" t="inlineStr">
        <is>
          <t>Fair Value</t>
        </is>
      </c>
      <c r="B19" s="5" t="n">
        <v>64610</v>
      </c>
      <c r="C19" s="5" t="n">
        <v>41698</v>
      </c>
      <c r="D19" s="4" t="inlineStr">
        <is>
          <t xml:space="preserve"> </t>
        </is>
      </c>
      <c r="E19" s="4" t="inlineStr">
        <is>
          <t xml:space="preserve"> </t>
        </is>
      </c>
      <c r="F19" s="4" t="inlineStr">
        <is>
          <t xml:space="preserve"> </t>
        </is>
      </c>
      <c r="G19" s="4" t="inlineStr">
        <is>
          <t xml:space="preserve"> </t>
        </is>
      </c>
    </row>
    <row r="20">
      <c r="A20" s="4" t="inlineStr">
        <is>
          <t>Freddie Mac | Residential MS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rvic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paid Principal Amount</t>
        </is>
      </c>
      <c r="B22" s="5" t="n">
        <v>4502736</v>
      </c>
      <c r="C22" s="5" t="n">
        <v>4131904</v>
      </c>
      <c r="D22" s="4" t="inlineStr">
        <is>
          <t xml:space="preserve"> </t>
        </is>
      </c>
      <c r="E22" s="4" t="inlineStr">
        <is>
          <t xml:space="preserve"> </t>
        </is>
      </c>
      <c r="F22" s="4" t="inlineStr">
        <is>
          <t xml:space="preserve"> </t>
        </is>
      </c>
      <c r="G22" s="4" t="inlineStr">
        <is>
          <t xml:space="preserve"> </t>
        </is>
      </c>
    </row>
    <row r="23">
      <c r="A23" s="4" t="inlineStr">
        <is>
          <t>Fair Value</t>
        </is>
      </c>
      <c r="B23" s="5" t="n">
        <v>68710</v>
      </c>
      <c r="C23" s="5" t="n">
        <v>45017</v>
      </c>
      <c r="D23" s="4" t="inlineStr">
        <is>
          <t xml:space="preserve"> </t>
        </is>
      </c>
      <c r="E23" s="4" t="inlineStr">
        <is>
          <t xml:space="preserve"> </t>
        </is>
      </c>
      <c r="F23" s="4" t="inlineStr">
        <is>
          <t xml:space="preserve"> </t>
        </is>
      </c>
      <c r="G23" s="4" t="inlineStr">
        <is>
          <t xml:space="preserve"> </t>
        </is>
      </c>
    </row>
    <row r="24">
      <c r="A24" s="4" t="inlineStr">
        <is>
          <t>Ginnie Mae | Residential MS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rvic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paid Principal Amount</t>
        </is>
      </c>
      <c r="B26" s="5" t="n">
        <v>3033547</v>
      </c>
      <c r="C26" s="5" t="n">
        <v>2807186</v>
      </c>
      <c r="D26" s="4" t="inlineStr">
        <is>
          <t xml:space="preserve"> </t>
        </is>
      </c>
      <c r="E26" s="4" t="inlineStr">
        <is>
          <t xml:space="preserve"> </t>
        </is>
      </c>
      <c r="F26" s="4" t="inlineStr">
        <is>
          <t xml:space="preserve"> </t>
        </is>
      </c>
      <c r="G26" s="4" t="inlineStr">
        <is>
          <t xml:space="preserve"> </t>
        </is>
      </c>
    </row>
    <row r="27">
      <c r="A27" s="4" t="inlineStr">
        <is>
          <t>Fair Value</t>
        </is>
      </c>
      <c r="B27" s="6" t="n">
        <v>58833</v>
      </c>
      <c r="C27" s="6" t="n">
        <v>33427</v>
      </c>
      <c r="D27" s="4" t="inlineStr">
        <is>
          <t xml:space="preserve"> </t>
        </is>
      </c>
      <c r="E27" s="4" t="inlineStr">
        <is>
          <t xml:space="preserve"> </t>
        </is>
      </c>
      <c r="F27" s="4" t="inlineStr">
        <is>
          <t xml:space="preserve"> </t>
        </is>
      </c>
      <c r="G27" s="4" t="inlineStr">
        <is>
          <t xml:space="preserve"> </t>
        </is>
      </c>
    </row>
    <row r="28">
      <c r="A28" s="4" t="inlineStr">
        <is>
          <t>Minimum | Residential MS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rvicing rights, valuation assum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ward prepayment assumptions</t>
        </is>
      </c>
      <c r="B30" s="12" t="n">
        <v>0.06</v>
      </c>
      <c r="C30" s="11" t="n">
        <v>0.08400000000000001</v>
      </c>
      <c r="D30" s="4" t="inlineStr">
        <is>
          <t xml:space="preserve"> </t>
        </is>
      </c>
      <c r="E30" s="4" t="inlineStr">
        <is>
          <t xml:space="preserve"> </t>
        </is>
      </c>
      <c r="F30" s="4" t="inlineStr">
        <is>
          <t xml:space="preserve"> </t>
        </is>
      </c>
      <c r="G30" s="4" t="inlineStr">
        <is>
          <t xml:space="preserve"> </t>
        </is>
      </c>
    </row>
    <row r="31">
      <c r="A31" s="4" t="inlineStr">
        <is>
          <t>Discount rate</t>
        </is>
      </c>
      <c r="B31" s="11" t="n">
        <v>0.095</v>
      </c>
      <c r="C31" s="12" t="n">
        <v>0.09</v>
      </c>
      <c r="D31" s="4" t="inlineStr">
        <is>
          <t xml:space="preserve"> </t>
        </is>
      </c>
      <c r="E31" s="4" t="inlineStr">
        <is>
          <t xml:space="preserve"> </t>
        </is>
      </c>
      <c r="F31" s="4" t="inlineStr">
        <is>
          <t xml:space="preserve"> </t>
        </is>
      </c>
      <c r="G31" s="4" t="inlineStr">
        <is>
          <t xml:space="preserve"> </t>
        </is>
      </c>
    </row>
    <row r="32">
      <c r="A32" s="4" t="inlineStr">
        <is>
          <t>Cost of servicing</t>
        </is>
      </c>
      <c r="B32" s="6" t="n">
        <v>70</v>
      </c>
      <c r="C32" s="6" t="n">
        <v>70</v>
      </c>
      <c r="D32" s="4" t="inlineStr">
        <is>
          <t xml:space="preserve"> </t>
        </is>
      </c>
      <c r="E32" s="4" t="inlineStr">
        <is>
          <t xml:space="preserve"> </t>
        </is>
      </c>
      <c r="F32" s="4" t="inlineStr">
        <is>
          <t xml:space="preserve"> </t>
        </is>
      </c>
      <c r="G32" s="4" t="inlineStr">
        <is>
          <t xml:space="preserve"> </t>
        </is>
      </c>
    </row>
    <row r="33">
      <c r="A33" s="4" t="inlineStr">
        <is>
          <t>Maximum | Residential MS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rvicing rights, valuation assum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ward prepayment assumptions</t>
        </is>
      </c>
      <c r="B35" s="11" t="n">
        <v>0.08599999999999999</v>
      </c>
      <c r="C35" s="11" t="n">
        <v>0.209</v>
      </c>
      <c r="D35" s="4" t="inlineStr">
        <is>
          <t xml:space="preserve"> </t>
        </is>
      </c>
      <c r="E35" s="4" t="inlineStr">
        <is>
          <t xml:space="preserve"> </t>
        </is>
      </c>
      <c r="F35" s="4" t="inlineStr">
        <is>
          <t xml:space="preserve"> </t>
        </is>
      </c>
      <c r="G35" s="4" t="inlineStr">
        <is>
          <t xml:space="preserve"> </t>
        </is>
      </c>
    </row>
    <row r="36">
      <c r="A36" s="4" t="inlineStr">
        <is>
          <t>Discount rate</t>
        </is>
      </c>
      <c r="B36" s="12" t="n">
        <v>0.12</v>
      </c>
      <c r="C36" s="12" t="n">
        <v>0.11</v>
      </c>
      <c r="D36" s="4" t="inlineStr">
        <is>
          <t xml:space="preserve"> </t>
        </is>
      </c>
      <c r="E36" s="4" t="inlineStr">
        <is>
          <t xml:space="preserve"> </t>
        </is>
      </c>
      <c r="F36" s="4" t="inlineStr">
        <is>
          <t xml:space="preserve"> </t>
        </is>
      </c>
      <c r="G36" s="4" t="inlineStr">
        <is>
          <t xml:space="preserve"> </t>
        </is>
      </c>
    </row>
    <row r="37">
      <c r="A37" s="4" t="inlineStr">
        <is>
          <t>Cost of servicing</t>
        </is>
      </c>
      <c r="B37" s="6" t="n">
        <v>85</v>
      </c>
      <c r="C37" s="6" t="n">
        <v>85</v>
      </c>
      <c r="D37" s="4" t="inlineStr">
        <is>
          <t xml:space="preserve"> </t>
        </is>
      </c>
      <c r="E37" s="4" t="inlineStr">
        <is>
          <t xml:space="preserve"> </t>
        </is>
      </c>
      <c r="F37" s="4" t="inlineStr">
        <is>
          <t xml:space="preserve"> </t>
        </is>
      </c>
      <c r="G37" s="4" t="inlineStr">
        <is>
          <t xml:space="preserve"> </t>
        </is>
      </c>
    </row>
    <row r="38">
      <c r="A38" s="4" t="inlineStr">
        <is>
          <t>Weighted Average | Residential MS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rvicing rights, valuation assum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ward prepayment assumptions</t>
        </is>
      </c>
      <c r="B40" s="11" t="n">
        <v>0.062</v>
      </c>
      <c r="C40" s="11" t="n">
        <v>0.095</v>
      </c>
      <c r="D40" s="4" t="inlineStr">
        <is>
          <t xml:space="preserve"> </t>
        </is>
      </c>
      <c r="E40" s="4" t="inlineStr">
        <is>
          <t xml:space="preserve"> </t>
        </is>
      </c>
      <c r="F40" s="4" t="inlineStr">
        <is>
          <t xml:space="preserve"> </t>
        </is>
      </c>
      <c r="G40" s="4" t="inlineStr">
        <is>
          <t xml:space="preserve"> </t>
        </is>
      </c>
    </row>
    <row r="41">
      <c r="A41" s="4" t="inlineStr">
        <is>
          <t>Discount rate</t>
        </is>
      </c>
      <c r="B41" s="11" t="n">
        <v>0.101</v>
      </c>
      <c r="C41" s="11" t="n">
        <v>0.094</v>
      </c>
      <c r="D41" s="4" t="inlineStr">
        <is>
          <t xml:space="preserve"> </t>
        </is>
      </c>
      <c r="E41" s="4" t="inlineStr">
        <is>
          <t xml:space="preserve"> </t>
        </is>
      </c>
      <c r="F41" s="4" t="inlineStr">
        <is>
          <t xml:space="preserve"> </t>
        </is>
      </c>
      <c r="G41" s="4" t="inlineStr">
        <is>
          <t xml:space="preserve"> </t>
        </is>
      </c>
    </row>
    <row r="42">
      <c r="A42" s="4" t="inlineStr">
        <is>
          <t>Cost of servicing</t>
        </is>
      </c>
      <c r="B42" s="6" t="n">
        <v>74</v>
      </c>
      <c r="C42" s="6" t="n">
        <v>74</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9481</v>
      </c>
      <c r="C4" s="6" t="n">
        <v>106386</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discounts, and debt issuance costs, net</t>
        </is>
      </c>
      <c r="B6" s="5" t="n">
        <v>-17733</v>
      </c>
      <c r="C6" s="5" t="n">
        <v>-10654</v>
      </c>
    </row>
    <row r="7">
      <c r="A7" s="4" t="inlineStr">
        <is>
          <t>Stock-based compensation</t>
        </is>
      </c>
      <c r="B7" s="5" t="n">
        <v>6150</v>
      </c>
      <c r="C7" s="5" t="n">
        <v>5215</v>
      </c>
    </row>
    <row r="8">
      <c r="A8" s="4" t="inlineStr">
        <is>
          <t>Provision for (recovery of) loan losses</t>
        </is>
      </c>
      <c r="B8" s="5" t="n">
        <v>583</v>
      </c>
      <c r="C8" s="5" t="n">
        <v>7088</v>
      </c>
    </row>
    <row r="9">
      <c r="A9" s="4" t="inlineStr">
        <is>
          <t>Impairment loss on real estate, held for sale</t>
        </is>
      </c>
      <c r="B9" s="5" t="n">
        <v>2667</v>
      </c>
      <c r="C9" s="5" t="n">
        <v>1715</v>
      </c>
    </row>
    <row r="10">
      <c r="A10" s="4" t="inlineStr">
        <is>
          <t>Repair and denial reserve</t>
        </is>
      </c>
      <c r="B10" s="5" t="n">
        <v>-7264</v>
      </c>
      <c r="C10" s="5" t="n">
        <v>6051</v>
      </c>
    </row>
    <row r="11">
      <c r="A11" s="4" t="inlineStr">
        <is>
          <t>Allowance for doubtful accounts on purchased future receivables</t>
        </is>
      </c>
      <c r="B11" s="5" t="n">
        <v>1381</v>
      </c>
      <c r="C11" s="5" t="n">
        <v>1383</v>
      </c>
    </row>
    <row r="12">
      <c r="A12" s="4" t="inlineStr">
        <is>
          <t>Origination of loans, held for sale, at fair value</t>
        </is>
      </c>
      <c r="B12" s="5" t="n">
        <v>132671</v>
      </c>
      <c r="C12" s="5" t="n">
        <v>21909</v>
      </c>
    </row>
    <row r="13">
      <c r="A13" s="4" t="inlineStr">
        <is>
          <t>Net income of unconsolidated joint ventures, net of distributions</t>
        </is>
      </c>
      <c r="B13" s="5" t="n">
        <v>-11477</v>
      </c>
      <c r="C13" s="5" t="n">
        <v>-6099</v>
      </c>
    </row>
    <row r="14">
      <c r="A14" s="4" t="inlineStr">
        <is>
          <t>Realized (gains) losses, net</t>
        </is>
      </c>
      <c r="B14" s="5" t="n">
        <v>-61102</v>
      </c>
      <c r="C14" s="5" t="n">
        <v>-146135</v>
      </c>
    </row>
    <row r="15">
      <c r="A15" s="4" t="inlineStr">
        <is>
          <t>Unrealized (gains) losses, net</t>
        </is>
      </c>
      <c r="B15" s="5" t="n">
        <v>-60408</v>
      </c>
      <c r="C15" s="5" t="n">
        <v>-34142</v>
      </c>
    </row>
    <row r="16">
      <c r="A16" s="3" t="inlineStr">
        <is>
          <t>Net changes in operating assets and liabilities</t>
        </is>
      </c>
      <c r="B16" s="4" t="inlineStr">
        <is>
          <t xml:space="preserve"> </t>
        </is>
      </c>
      <c r="C16" s="4" t="inlineStr">
        <is>
          <t xml:space="preserve"> </t>
        </is>
      </c>
    </row>
    <row r="17">
      <c r="A17" s="4" t="inlineStr">
        <is>
          <t>Purchased future receivables, net</t>
        </is>
      </c>
      <c r="B17" s="5" t="n">
        <v>-2102</v>
      </c>
      <c r="C17" s="5" t="n">
        <v>9358</v>
      </c>
    </row>
    <row r="18">
      <c r="A18" s="4" t="inlineStr">
        <is>
          <t>Derivative instruments</t>
        </is>
      </c>
      <c r="B18" s="5" t="n">
        <v>54264</v>
      </c>
      <c r="C18" s="5" t="n">
        <v>-62818</v>
      </c>
    </row>
    <row r="19">
      <c r="A19" s="4" t="inlineStr">
        <is>
          <t>Assets of consolidated VIEs (excluding loans, net), accrued interest and due from servicers</t>
        </is>
      </c>
      <c r="B19" s="5" t="n">
        <v>-15534</v>
      </c>
      <c r="C19" s="5" t="n">
        <v>10157</v>
      </c>
    </row>
    <row r="20">
      <c r="A20" s="4" t="inlineStr">
        <is>
          <t>Receivable from third parties</t>
        </is>
      </c>
      <c r="B20" s="5" t="n">
        <v>-12660</v>
      </c>
      <c r="C20" s="5" t="n">
        <v>-12789</v>
      </c>
    </row>
    <row r="21">
      <c r="A21" s="4" t="inlineStr">
        <is>
          <t>Other assets</t>
        </is>
      </c>
      <c r="B21" s="5" t="n">
        <v>-2461</v>
      </c>
      <c r="C21" s="5" t="n">
        <v>-10133</v>
      </c>
    </row>
    <row r="22">
      <c r="A22" s="4" t="inlineStr">
        <is>
          <t>Accounts payable and other accrued liabilities</t>
        </is>
      </c>
      <c r="B22" s="5" t="n">
        <v>-54300</v>
      </c>
      <c r="C22" s="5" t="n">
        <v>32940</v>
      </c>
    </row>
    <row r="23">
      <c r="A23" s="4" t="inlineStr">
        <is>
          <t>Net cash provided by (used for) operating activities</t>
        </is>
      </c>
      <c r="B23" s="5" t="n">
        <v>142156</v>
      </c>
      <c r="C23" s="5" t="n">
        <v>-80568</v>
      </c>
    </row>
    <row r="24">
      <c r="A24" s="3" t="inlineStr">
        <is>
          <t>Cash Flows From Investing Activities:</t>
        </is>
      </c>
      <c r="B24" s="4" t="inlineStr">
        <is>
          <t xml:space="preserve"> </t>
        </is>
      </c>
      <c r="C24" s="4" t="inlineStr">
        <is>
          <t xml:space="preserve"> </t>
        </is>
      </c>
    </row>
    <row r="25">
      <c r="A25" s="4" t="inlineStr">
        <is>
          <t>Origination of loans</t>
        </is>
      </c>
      <c r="B25" s="5" t="n">
        <v>-2909082</v>
      </c>
      <c r="C25" s="5" t="n">
        <v>-2584002</v>
      </c>
    </row>
    <row r="26">
      <c r="A26" s="4" t="inlineStr">
        <is>
          <t>Purchase of loans</t>
        </is>
      </c>
      <c r="B26" s="5" t="n">
        <v>-675198</v>
      </c>
      <c r="C26" s="5" t="n">
        <v>-111810</v>
      </c>
    </row>
    <row r="27">
      <c r="A27" s="4" t="inlineStr">
        <is>
          <t>Proceeds from disposition and principal payment of loans</t>
        </is>
      </c>
      <c r="B27" s="5" t="n">
        <v>1152337</v>
      </c>
      <c r="C27" s="5" t="n">
        <v>928678</v>
      </c>
    </row>
    <row r="28">
      <c r="A28" s="4" t="inlineStr">
        <is>
          <t>Origination of Paycheck Protection Program loans</t>
        </is>
      </c>
      <c r="B28" s="4" t="inlineStr">
        <is>
          <t xml:space="preserve"> </t>
        </is>
      </c>
      <c r="C28" s="5" t="n">
        <v>-2133861</v>
      </c>
    </row>
    <row r="29">
      <c r="A29" s="4" t="inlineStr">
        <is>
          <t>Purchase of Paycheck Protection Program loans</t>
        </is>
      </c>
      <c r="B29" s="4" t="inlineStr">
        <is>
          <t xml:space="preserve"> </t>
        </is>
      </c>
      <c r="C29" s="5" t="n">
        <v>-3866</v>
      </c>
    </row>
    <row r="30">
      <c r="A30" s="4" t="inlineStr">
        <is>
          <t>Proceeds from disposition and principal payment of Paycheck Protection Program loans</t>
        </is>
      </c>
      <c r="B30" s="5" t="n">
        <v>641370</v>
      </c>
      <c r="C30" s="5" t="n">
        <v>468650</v>
      </c>
    </row>
    <row r="31">
      <c r="A31" s="4" t="inlineStr">
        <is>
          <t>Funding of investments held to maturity</t>
        </is>
      </c>
      <c r="B31" s="5" t="n">
        <v>-1656</v>
      </c>
      <c r="C31" s="4" t="inlineStr">
        <is>
          <t xml:space="preserve"> </t>
        </is>
      </c>
    </row>
    <row r="32">
      <c r="A32" s="4" t="inlineStr">
        <is>
          <t>Proceeds from principal payments of investments held to maturity</t>
        </is>
      </c>
      <c r="B32" s="5" t="n">
        <v>13173</v>
      </c>
      <c r="C32" s="4" t="inlineStr">
        <is>
          <t xml:space="preserve"> </t>
        </is>
      </c>
    </row>
    <row r="33">
      <c r="A33" s="4" t="inlineStr">
        <is>
          <t>Proceeds from sale and principal payment of mortgage backed securities, at fair value</t>
        </is>
      </c>
      <c r="B33" s="5" t="n">
        <v>56187</v>
      </c>
      <c r="C33" s="5" t="n">
        <v>1997268</v>
      </c>
    </row>
    <row r="34">
      <c r="A34" s="4" t="inlineStr">
        <is>
          <t>Funding of real estate, held for sale</t>
        </is>
      </c>
      <c r="B34" s="5" t="n">
        <v>-4951</v>
      </c>
      <c r="C34" s="4" t="inlineStr">
        <is>
          <t xml:space="preserve"> </t>
        </is>
      </c>
    </row>
    <row r="35">
      <c r="A35" s="4" t="inlineStr">
        <is>
          <t>Proceeds from sale of real estate, held for sale</t>
        </is>
      </c>
      <c r="B35" s="5" t="n">
        <v>7008</v>
      </c>
      <c r="C35" s="5" t="n">
        <v>2264</v>
      </c>
    </row>
    <row r="36">
      <c r="A36" s="4" t="inlineStr">
        <is>
          <t>Investment in unconsolidated joint ventures</t>
        </is>
      </c>
      <c r="B36" s="5" t="n">
        <v>-122221</v>
      </c>
      <c r="C36" s="5" t="n">
        <v>-22644</v>
      </c>
    </row>
    <row r="37">
      <c r="A37" s="4" t="inlineStr">
        <is>
          <t>Proceeds from sale of investment in joint ventures</t>
        </is>
      </c>
      <c r="B37" s="5" t="n">
        <v>125715</v>
      </c>
      <c r="C37" s="4" t="inlineStr">
        <is>
          <t xml:space="preserve"> </t>
        </is>
      </c>
    </row>
    <row r="38">
      <c r="A38" s="4" t="inlineStr">
        <is>
          <t>Distributions in excess of cumulative earnings from unconsolidated joint ventures</t>
        </is>
      </c>
      <c r="B38" s="5" t="n">
        <v>29859</v>
      </c>
      <c r="C38" s="5" t="n">
        <v>18282</v>
      </c>
    </row>
    <row r="39">
      <c r="A39" s="4" t="inlineStr">
        <is>
          <t>Payment of liability under participation agreements, net of proceeds received</t>
        </is>
      </c>
      <c r="B39" s="5" t="n">
        <v>-19552</v>
      </c>
      <c r="C39" s="4" t="inlineStr">
        <is>
          <t xml:space="preserve"> </t>
        </is>
      </c>
    </row>
    <row r="40">
      <c r="A40" s="4" t="inlineStr">
        <is>
          <t>Net cash used for business acquisitions</t>
        </is>
      </c>
      <c r="B40" s="4" t="inlineStr">
        <is>
          <t xml:space="preserve"> </t>
        </is>
      </c>
      <c r="C40" s="5" t="n">
        <v>-11536</v>
      </c>
    </row>
    <row r="41">
      <c r="A41" s="4" t="inlineStr">
        <is>
          <t>Net of cash provided by business acquisitions</t>
        </is>
      </c>
      <c r="B41" s="5" t="n">
        <v>123566</v>
      </c>
      <c r="C41" s="4" t="inlineStr">
        <is>
          <t xml:space="preserve"> </t>
        </is>
      </c>
    </row>
    <row r="42">
      <c r="A42" s="4" t="inlineStr">
        <is>
          <t>Net cash used for investing activities</t>
        </is>
      </c>
      <c r="B42" s="5" t="n">
        <v>-1583478</v>
      </c>
      <c r="C42" s="5" t="n">
        <v>-1452577</v>
      </c>
    </row>
    <row r="43">
      <c r="A43" s="4" t="inlineStr">
        <is>
          <t>Sale of a subsidiary</t>
        </is>
      </c>
      <c r="B43" s="5" t="n">
        <v>-33</v>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secured borrowings</t>
        </is>
      </c>
      <c r="B45" s="5" t="n">
        <v>8434576</v>
      </c>
      <c r="C45" s="5" t="n">
        <v>9440080</v>
      </c>
    </row>
    <row r="46">
      <c r="A46" s="4" t="inlineStr">
        <is>
          <t>Repayment of secured borrowings</t>
        </is>
      </c>
      <c r="B46" s="5" t="n">
        <v>-7664522</v>
      </c>
      <c r="C46" s="5" t="n">
        <v>-10472037</v>
      </c>
    </row>
    <row r="47">
      <c r="A47" s="4" t="inlineStr">
        <is>
          <t>Proceeds from the Paycheck Protection Program Liquidity Facility borrowings</t>
        </is>
      </c>
      <c r="B47" s="4" t="inlineStr">
        <is>
          <t xml:space="preserve"> </t>
        </is>
      </c>
      <c r="C47" s="5" t="n">
        <v>2299167</v>
      </c>
    </row>
    <row r="48">
      <c r="A48" s="4" t="inlineStr">
        <is>
          <t>Repayment of Paycheck Protection Program Liquidity Facility borrowings</t>
        </is>
      </c>
      <c r="B48" s="5" t="n">
        <v>-635708</v>
      </c>
      <c r="C48" s="5" t="n">
        <v>-429560</v>
      </c>
    </row>
    <row r="49">
      <c r="A49" s="4" t="inlineStr">
        <is>
          <t>Proceeds from issuance of securitized debt obligations of consolidated VIEs</t>
        </is>
      </c>
      <c r="B49" s="5" t="n">
        <v>1735343</v>
      </c>
      <c r="C49" s="5" t="n">
        <v>1239770</v>
      </c>
    </row>
    <row r="50">
      <c r="A50" s="4" t="inlineStr">
        <is>
          <t>Repayment of securitized debt obligations of consolidated VIEs</t>
        </is>
      </c>
      <c r="B50" s="5" t="n">
        <v>-501066</v>
      </c>
      <c r="C50" s="5" t="n">
        <v>-462198</v>
      </c>
    </row>
    <row r="51">
      <c r="A51" s="4" t="inlineStr">
        <is>
          <t>Proceeds from corporate debt</t>
        </is>
      </c>
      <c r="B51" s="5" t="n">
        <v>220146</v>
      </c>
      <c r="C51" s="5" t="n">
        <v>195768</v>
      </c>
    </row>
    <row r="52">
      <c r="A52" s="4" t="inlineStr">
        <is>
          <t>Repayment of corporate debt</t>
        </is>
      </c>
      <c r="B52" s="4" t="inlineStr">
        <is>
          <t xml:space="preserve"> </t>
        </is>
      </c>
      <c r="C52" s="5" t="n">
        <v>-50000</v>
      </c>
    </row>
    <row r="53">
      <c r="A53" s="4" t="inlineStr">
        <is>
          <t>Repayment of guaranteed loan financing</t>
        </is>
      </c>
      <c r="B53" s="5" t="n">
        <v>-86046</v>
      </c>
      <c r="C53" s="5" t="n">
        <v>-63526</v>
      </c>
    </row>
    <row r="54">
      <c r="A54" s="4" t="inlineStr">
        <is>
          <t>Payment of deferred financing costs</t>
        </is>
      </c>
      <c r="B54" s="5" t="n">
        <v>-27966</v>
      </c>
      <c r="C54" s="5" t="n">
        <v>-27714</v>
      </c>
    </row>
    <row r="55">
      <c r="A55" s="4" t="inlineStr">
        <is>
          <t>Proceeds from issuance of equity, net of issuance costs</t>
        </is>
      </c>
      <c r="B55" s="5" t="n">
        <v>123490</v>
      </c>
      <c r="C55" s="5" t="n">
        <v>136230</v>
      </c>
    </row>
    <row r="56">
      <c r="A56" s="4" t="inlineStr">
        <is>
          <t>Payment of contingent consideration</t>
        </is>
      </c>
      <c r="B56" s="5" t="n">
        <v>-9000</v>
      </c>
      <c r="C56" s="4" t="inlineStr">
        <is>
          <t xml:space="preserve"> </t>
        </is>
      </c>
    </row>
    <row r="57">
      <c r="A57" s="4" t="inlineStr">
        <is>
          <t>Settlement of share-based awards in satisfaction of withholding tax requirements</t>
        </is>
      </c>
      <c r="B57" s="5" t="n">
        <v>-1294</v>
      </c>
      <c r="C57" s="5" t="n">
        <v>-614</v>
      </c>
    </row>
    <row r="58">
      <c r="A58" s="4" t="inlineStr">
        <is>
          <t>Dividend payments</t>
        </is>
      </c>
      <c r="B58" s="5" t="n">
        <v>-136696</v>
      </c>
      <c r="C58" s="5" t="n">
        <v>-78361</v>
      </c>
    </row>
    <row r="59">
      <c r="A59" s="4" t="inlineStr">
        <is>
          <t>Tender offer of preferred shares</t>
        </is>
      </c>
      <c r="B59" s="4" t="inlineStr">
        <is>
          <t xml:space="preserve"> </t>
        </is>
      </c>
      <c r="C59" s="5" t="n">
        <v>-11133</v>
      </c>
    </row>
    <row r="60">
      <c r="A60" s="4" t="inlineStr">
        <is>
          <t>Preferred stock redemption</t>
        </is>
      </c>
      <c r="B60" s="4" t="inlineStr">
        <is>
          <t xml:space="preserve"> </t>
        </is>
      </c>
      <c r="C60" s="5" t="n">
        <v>-98241</v>
      </c>
    </row>
    <row r="61">
      <c r="A61" s="4" t="inlineStr">
        <is>
          <t>Common stock repurchased</t>
        </is>
      </c>
      <c r="B61" s="5" t="n">
        <v>-3820</v>
      </c>
      <c r="C61" s="4" t="inlineStr">
        <is>
          <t xml:space="preserve"> </t>
        </is>
      </c>
    </row>
    <row r="62">
      <c r="A62" s="4" t="inlineStr">
        <is>
          <t>Distributions to non-controlling interests, net</t>
        </is>
      </c>
      <c r="B62" s="5" t="n">
        <v>-10145</v>
      </c>
      <c r="C62" s="5" t="n">
        <v>-150</v>
      </c>
    </row>
    <row r="63">
      <c r="A63" s="4" t="inlineStr">
        <is>
          <t>Net cash provided by financing activities</t>
        </is>
      </c>
      <c r="B63" s="5" t="n">
        <v>1437292</v>
      </c>
      <c r="C63" s="5" t="n">
        <v>1617481</v>
      </c>
    </row>
    <row r="64">
      <c r="A64" s="4" t="inlineStr">
        <is>
          <t>Net increase (decrease) in cash, cash equivalents, and restricted cash</t>
        </is>
      </c>
      <c r="B64" s="5" t="n">
        <v>-4030</v>
      </c>
      <c r="C64" s="5" t="n">
        <v>84336</v>
      </c>
    </row>
    <row r="65">
      <c r="A65" s="4" t="inlineStr">
        <is>
          <t>Cash, cash equivalents, and restricted cash beginning balance</t>
        </is>
      </c>
      <c r="B65" s="5" t="n">
        <v>323328</v>
      </c>
      <c r="C65" s="5" t="n">
        <v>200482</v>
      </c>
    </row>
    <row r="66">
      <c r="A66" s="4" t="inlineStr">
        <is>
          <t>Cash, cash equivalents, and restricted cash ending balance</t>
        </is>
      </c>
      <c r="B66" s="5" t="n">
        <v>319298</v>
      </c>
      <c r="C66" s="5" t="n">
        <v>284818</v>
      </c>
    </row>
    <row r="67">
      <c r="A67" s="3" t="inlineStr">
        <is>
          <t>Supplemental disclosures:</t>
        </is>
      </c>
      <c r="B67" s="4" t="inlineStr">
        <is>
          <t xml:space="preserve"> </t>
        </is>
      </c>
      <c r="C67" s="4" t="inlineStr">
        <is>
          <t xml:space="preserve"> </t>
        </is>
      </c>
    </row>
    <row r="68">
      <c r="A68" s="4" t="inlineStr">
        <is>
          <t>Cash paid for interest</t>
        </is>
      </c>
      <c r="B68" s="5" t="n">
        <v>218627</v>
      </c>
      <c r="C68" s="5" t="n">
        <v>138828</v>
      </c>
    </row>
    <row r="69">
      <c r="A69" s="4" t="inlineStr">
        <is>
          <t>Cash paid for income taxes</t>
        </is>
      </c>
      <c r="B69" s="5" t="n">
        <v>27137</v>
      </c>
      <c r="C69" s="5" t="n">
        <v>12235</v>
      </c>
    </row>
    <row r="70">
      <c r="A70" s="3" t="inlineStr">
        <is>
          <t>Supplemental disclosure: Non-cash investing activities</t>
        </is>
      </c>
      <c r="B70" s="4" t="inlineStr">
        <is>
          <t xml:space="preserve"> </t>
        </is>
      </c>
      <c r="C70" s="4" t="inlineStr">
        <is>
          <t xml:space="preserve"> </t>
        </is>
      </c>
    </row>
    <row r="71">
      <c r="A71" s="4" t="inlineStr">
        <is>
          <t>Loans transferred from loans, held for sale, at fair value to loans, net</t>
        </is>
      </c>
      <c r="B71" s="5" t="n">
        <v>4003</v>
      </c>
      <c r="C71" s="4" t="inlineStr">
        <is>
          <t xml:space="preserve"> </t>
        </is>
      </c>
    </row>
    <row r="72">
      <c r="A72" s="4" t="inlineStr">
        <is>
          <t>Loans transferred from loans, net to loans, held for sale, at fair value</t>
        </is>
      </c>
      <c r="B72" s="5" t="n">
        <v>3255</v>
      </c>
      <c r="C72" s="5" t="n">
        <v>1677</v>
      </c>
    </row>
    <row r="73">
      <c r="A73" s="4" t="inlineStr">
        <is>
          <t>Loans transferred to real estate owned</t>
        </is>
      </c>
      <c r="B73" s="5" t="n">
        <v>1532</v>
      </c>
      <c r="C73" s="5" t="n">
        <v>1388</v>
      </c>
    </row>
    <row r="74">
      <c r="A74" s="4" t="inlineStr">
        <is>
          <t>Contingent consideration in connection with acquisitions</t>
        </is>
      </c>
      <c r="B74" s="5" t="n">
        <v>25000</v>
      </c>
      <c r="C74" s="5" t="n">
        <v>12400</v>
      </c>
    </row>
    <row r="75">
      <c r="A75" s="3" t="inlineStr">
        <is>
          <t>Supplemental disclosure: Non-cash financing activities</t>
        </is>
      </c>
      <c r="B75" s="4" t="inlineStr">
        <is>
          <t xml:space="preserve"> </t>
        </is>
      </c>
      <c r="C75" s="4" t="inlineStr">
        <is>
          <t xml:space="preserve"> </t>
        </is>
      </c>
    </row>
    <row r="76">
      <c r="A76" s="4" t="inlineStr">
        <is>
          <t>Shares and OP units issued in connection with merger transactions</t>
        </is>
      </c>
      <c r="B76" s="5" t="n">
        <v>458056</v>
      </c>
      <c r="C76" s="6" t="n">
        <v>239537</v>
      </c>
    </row>
    <row r="77">
      <c r="A77" s="4" t="inlineStr">
        <is>
          <t>Retirement of OP units</t>
        </is>
      </c>
      <c r="B77" s="6" t="n">
        <v>1500</v>
      </c>
      <c r="C7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banking activities and variable expenses on residential mortgage bank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idential mortgage banking activities</t>
        </is>
      </c>
      <c r="B3" s="4" t="inlineStr">
        <is>
          <t xml:space="preserve"> </t>
        </is>
      </c>
      <c r="C3" s="4" t="inlineStr">
        <is>
          <t xml:space="preserve"> </t>
        </is>
      </c>
      <c r="D3" s="4" t="inlineStr">
        <is>
          <t xml:space="preserve"> </t>
        </is>
      </c>
      <c r="E3" s="4" t="inlineStr">
        <is>
          <t xml:space="preserve"> </t>
        </is>
      </c>
    </row>
    <row r="4">
      <c r="A4" s="4" t="inlineStr">
        <is>
          <t>Realized and unrealized gain (loss) of residential mortgage loans held for sale, at fair value</t>
        </is>
      </c>
      <c r="B4" s="6" t="n">
        <v>-1854</v>
      </c>
      <c r="C4" s="6" t="n">
        <v>26346</v>
      </c>
      <c r="D4" s="6" t="n">
        <v>-14827</v>
      </c>
      <c r="E4" s="6" t="n">
        <v>86926</v>
      </c>
    </row>
    <row r="5">
      <c r="A5" s="4" t="inlineStr">
        <is>
          <t>Creation of new mortgage servicing rights, net of payoffs</t>
        </is>
      </c>
      <c r="B5" s="5" t="n">
        <v>6853</v>
      </c>
      <c r="C5" s="5" t="n">
        <v>6623</v>
      </c>
      <c r="D5" s="5" t="n">
        <v>22781</v>
      </c>
      <c r="E5" s="5" t="n">
        <v>19947</v>
      </c>
    </row>
    <row r="6">
      <c r="A6" s="4" t="inlineStr">
        <is>
          <t>Loan origination fee income on residential mortgage loans</t>
        </is>
      </c>
      <c r="B6" s="5" t="n">
        <v>3701</v>
      </c>
      <c r="C6" s="5" t="n">
        <v>4720</v>
      </c>
      <c r="D6" s="5" t="n">
        <v>12560</v>
      </c>
      <c r="E6" s="5" t="n">
        <v>16143</v>
      </c>
    </row>
    <row r="7">
      <c r="A7" s="4" t="inlineStr">
        <is>
          <t>Unrealized gains (loss) on IRLCs and other derivatives</t>
        </is>
      </c>
      <c r="B7" s="5" t="n">
        <v>3353</v>
      </c>
      <c r="C7" s="5" t="n">
        <v>-419</v>
      </c>
      <c r="D7" s="5" t="n">
        <v>2910</v>
      </c>
      <c r="E7" s="5" t="n">
        <v>-7647</v>
      </c>
    </row>
    <row r="8">
      <c r="A8" s="4" t="inlineStr">
        <is>
          <t>Residential mortgage banking activities</t>
        </is>
      </c>
      <c r="B8" s="5" t="n">
        <v>12053</v>
      </c>
      <c r="C8" s="5" t="n">
        <v>37270</v>
      </c>
      <c r="D8" s="5" t="n">
        <v>23424</v>
      </c>
      <c r="E8" s="5" t="n">
        <v>115369</v>
      </c>
    </row>
    <row r="9">
      <c r="A9" s="4" t="inlineStr">
        <is>
          <t>Variable income (expenses) on residential mortgage banking activities</t>
        </is>
      </c>
      <c r="B9" s="6" t="n">
        <v>-9061</v>
      </c>
      <c r="C9" s="6" t="n">
        <v>-24380</v>
      </c>
      <c r="D9" s="6" t="n">
        <v>-5508</v>
      </c>
      <c r="E9" s="6" t="n">
        <v>-612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ed Borrowings (Details) $ in Thousands, € in Millions</t>
        </is>
      </c>
      <c r="B1" s="2" t="inlineStr">
        <is>
          <t>9 Months Ended</t>
        </is>
      </c>
      <c r="C1" s="2" t="inlineStr">
        <is>
          <t>12 Months Ended</t>
        </is>
      </c>
    </row>
    <row r="2">
      <c r="B2" s="2" t="inlineStr">
        <is>
          <t>Sep. 30, 2022 USD ($)</t>
        </is>
      </c>
      <c r="C2" s="2" t="inlineStr">
        <is>
          <t>Dec. 31, 2021 USD ($)</t>
        </is>
      </c>
      <c r="D2" s="2" t="inlineStr">
        <is>
          <t>Sep. 30, 2022 EUR (€)</t>
        </is>
      </c>
    </row>
    <row r="3">
      <c r="A3" s="4" t="inlineStr">
        <is>
          <t>Secured borrowings</t>
        </is>
      </c>
      <c r="B3" s="4" t="inlineStr">
        <is>
          <t xml:space="preserve"> </t>
        </is>
      </c>
      <c r="C3" s="4" t="inlineStr">
        <is>
          <t xml:space="preserve"> </t>
        </is>
      </c>
      <c r="D3" s="4" t="inlineStr">
        <is>
          <t xml:space="preserve"> </t>
        </is>
      </c>
    </row>
    <row r="4">
      <c r="A4" s="3" t="inlineStr">
        <is>
          <t>Secured borrowings and promissory note</t>
        </is>
      </c>
      <c r="B4" s="4" t="inlineStr">
        <is>
          <t xml:space="preserve"> </t>
        </is>
      </c>
      <c r="C4" s="4" t="inlineStr">
        <is>
          <t xml:space="preserve"> </t>
        </is>
      </c>
      <c r="D4" s="4" t="inlineStr">
        <is>
          <t xml:space="preserve"> </t>
        </is>
      </c>
    </row>
    <row r="5">
      <c r="A5" s="4" t="inlineStr">
        <is>
          <t>Current facility size</t>
        </is>
      </c>
      <c r="B5" s="6" t="n">
        <v>5764459</v>
      </c>
      <c r="C5" s="4" t="inlineStr">
        <is>
          <t xml:space="preserve"> </t>
        </is>
      </c>
      <c r="D5" s="4" t="inlineStr">
        <is>
          <t xml:space="preserve"> </t>
        </is>
      </c>
    </row>
    <row r="6">
      <c r="A6" s="4" t="inlineStr">
        <is>
          <t>Total Loans, in consolidated VIEs, before allowance for loan losses</t>
        </is>
      </c>
      <c r="B6" s="5" t="n">
        <v>4860514</v>
      </c>
      <c r="C6" s="6" t="n">
        <v>3282170</v>
      </c>
      <c r="D6" s="4" t="inlineStr">
        <is>
          <t xml:space="preserve"> </t>
        </is>
      </c>
    </row>
    <row r="7">
      <c r="A7" s="4" t="inlineStr">
        <is>
          <t>Carrying Value, Secured borrowings</t>
        </is>
      </c>
      <c r="B7" s="5" t="n">
        <v>3348249</v>
      </c>
      <c r="C7" s="5" t="n">
        <v>2517600</v>
      </c>
      <c r="D7" s="4" t="inlineStr">
        <is>
          <t xml:space="preserve"> </t>
        </is>
      </c>
    </row>
    <row r="8">
      <c r="A8" s="4" t="inlineStr">
        <is>
          <t>Secured borrowings | Asset pledged as collateral without right</t>
        </is>
      </c>
      <c r="B8" s="4" t="inlineStr">
        <is>
          <t xml:space="preserve"> </t>
        </is>
      </c>
      <c r="C8" s="4" t="inlineStr">
        <is>
          <t xml:space="preserve"> </t>
        </is>
      </c>
      <c r="D8" s="4" t="inlineStr">
        <is>
          <t xml:space="preserve"> </t>
        </is>
      </c>
    </row>
    <row r="9">
      <c r="A9" s="3" t="inlineStr">
        <is>
          <t>Secured borrowings and promissory note</t>
        </is>
      </c>
      <c r="B9" s="4" t="inlineStr">
        <is>
          <t xml:space="preserve"> </t>
        </is>
      </c>
      <c r="C9" s="4" t="inlineStr">
        <is>
          <t xml:space="preserve"> </t>
        </is>
      </c>
      <c r="D9" s="4" t="inlineStr">
        <is>
          <t xml:space="preserve"> </t>
        </is>
      </c>
    </row>
    <row r="10">
      <c r="A10" s="4" t="inlineStr">
        <is>
          <t>Total Loans, in consolidated VIEs, before allowance for loan losses</t>
        </is>
      </c>
      <c r="B10" s="5" t="n">
        <v>4860514</v>
      </c>
      <c r="C10" s="4" t="inlineStr">
        <is>
          <t xml:space="preserve"> </t>
        </is>
      </c>
      <c r="D10" s="4" t="inlineStr">
        <is>
          <t xml:space="preserve"> </t>
        </is>
      </c>
    </row>
    <row r="11">
      <c r="A11" s="4" t="inlineStr">
        <is>
          <t>Borrowings under credit facilities</t>
        </is>
      </c>
      <c r="B11" s="4" t="inlineStr">
        <is>
          <t xml:space="preserve"> </t>
        </is>
      </c>
      <c r="C11" s="4" t="inlineStr">
        <is>
          <t xml:space="preserve"> </t>
        </is>
      </c>
      <c r="D11" s="4" t="inlineStr">
        <is>
          <t xml:space="preserve"> </t>
        </is>
      </c>
    </row>
    <row r="12">
      <c r="A12" s="3" t="inlineStr">
        <is>
          <t>Secured borrowings and promissory note</t>
        </is>
      </c>
      <c r="B12" s="4" t="inlineStr">
        <is>
          <t xml:space="preserve"> </t>
        </is>
      </c>
      <c r="C12" s="4" t="inlineStr">
        <is>
          <t xml:space="preserve"> </t>
        </is>
      </c>
      <c r="D12" s="4" t="inlineStr">
        <is>
          <t xml:space="preserve"> </t>
        </is>
      </c>
    </row>
    <row r="13">
      <c r="A13" s="4" t="inlineStr">
        <is>
          <t>Current facility size</t>
        </is>
      </c>
      <c r="B13" s="5" t="n">
        <v>1409780</v>
      </c>
      <c r="C13" s="4" t="inlineStr">
        <is>
          <t xml:space="preserve"> </t>
        </is>
      </c>
      <c r="D13" s="4" t="inlineStr">
        <is>
          <t xml:space="preserve"> </t>
        </is>
      </c>
    </row>
    <row r="14">
      <c r="A14" s="4" t="inlineStr">
        <is>
          <t>Carrying Value, Secured borrowings</t>
        </is>
      </c>
      <c r="B14" s="6" t="n">
        <v>477442</v>
      </c>
      <c r="C14" s="6" t="n">
        <v>471883</v>
      </c>
      <c r="D14" s="4" t="inlineStr">
        <is>
          <t xml:space="preserve"> </t>
        </is>
      </c>
    </row>
    <row r="15">
      <c r="A15" s="4" t="inlineStr">
        <is>
          <t>Weighted average interest rate of borrowings (as a percent)</t>
        </is>
      </c>
      <c r="B15" s="11" t="n">
        <v>0.067</v>
      </c>
      <c r="C15" s="11" t="n">
        <v>0.028</v>
      </c>
      <c r="D15" s="11" t="n">
        <v>0.067</v>
      </c>
    </row>
    <row r="16">
      <c r="A16" s="4" t="inlineStr">
        <is>
          <t>Borrowings under credit facilities | Loans and finance receivables</t>
        </is>
      </c>
      <c r="B16" s="4" t="inlineStr">
        <is>
          <t xml:space="preserve"> </t>
        </is>
      </c>
      <c r="C16" s="4" t="inlineStr">
        <is>
          <t xml:space="preserve"> </t>
        </is>
      </c>
      <c r="D16" s="4" t="inlineStr">
        <is>
          <t xml:space="preserve"> </t>
        </is>
      </c>
    </row>
    <row r="17">
      <c r="A17" s="3" t="inlineStr">
        <is>
          <t>Secured borrowings and promissory note</t>
        </is>
      </c>
      <c r="B17" s="4" t="inlineStr">
        <is>
          <t xml:space="preserve"> </t>
        </is>
      </c>
      <c r="C17" s="4" t="inlineStr">
        <is>
          <t xml:space="preserve"> </t>
        </is>
      </c>
      <c r="D17" s="4" t="inlineStr">
        <is>
          <t xml:space="preserve"> </t>
        </is>
      </c>
    </row>
    <row r="18">
      <c r="A18" s="4" t="inlineStr">
        <is>
          <t>Total Loans, in consolidated VIEs, before allowance for loan losses</t>
        </is>
      </c>
      <c r="B18" s="6" t="n">
        <v>850705</v>
      </c>
      <c r="C18" s="6" t="n">
        <v>576777</v>
      </c>
      <c r="D18" s="4" t="inlineStr">
        <is>
          <t xml:space="preserve"> </t>
        </is>
      </c>
    </row>
    <row r="19">
      <c r="A19" s="4" t="inlineStr">
        <is>
          <t>Borrowings under credit facilities | Asset pledged as collateral without right | Loans and finance receivables</t>
        </is>
      </c>
      <c r="B19" s="4" t="inlineStr">
        <is>
          <t xml:space="preserve"> </t>
        </is>
      </c>
      <c r="C19" s="4" t="inlineStr">
        <is>
          <t xml:space="preserve"> </t>
        </is>
      </c>
      <c r="D19" s="4" t="inlineStr">
        <is>
          <t xml:space="preserve"> </t>
        </is>
      </c>
    </row>
    <row r="20">
      <c r="A20" s="3" t="inlineStr">
        <is>
          <t>Secured borrowings and promissory note</t>
        </is>
      </c>
      <c r="B20" s="4" t="inlineStr">
        <is>
          <t xml:space="preserve"> </t>
        </is>
      </c>
      <c r="C20" s="4" t="inlineStr">
        <is>
          <t xml:space="preserve"> </t>
        </is>
      </c>
      <c r="D20" s="4" t="inlineStr">
        <is>
          <t xml:space="preserve"> </t>
        </is>
      </c>
    </row>
    <row r="21">
      <c r="A21" s="4" t="inlineStr">
        <is>
          <t>Total Loans, in consolidated VIEs, before allowance for loan losses</t>
        </is>
      </c>
      <c r="B21" s="5" t="n">
        <v>850705</v>
      </c>
      <c r="C21" s="4" t="inlineStr">
        <is>
          <t xml:space="preserve"> </t>
        </is>
      </c>
      <c r="D21" s="4" t="inlineStr">
        <is>
          <t xml:space="preserve"> </t>
        </is>
      </c>
    </row>
    <row r="22">
      <c r="A22" s="4" t="inlineStr">
        <is>
          <t>Borrowings under repurchase agreements</t>
        </is>
      </c>
      <c r="B22" s="4" t="inlineStr">
        <is>
          <t xml:space="preserve"> </t>
        </is>
      </c>
      <c r="C22" s="4" t="inlineStr">
        <is>
          <t xml:space="preserve"> </t>
        </is>
      </c>
      <c r="D22" s="4" t="inlineStr">
        <is>
          <t xml:space="preserve"> </t>
        </is>
      </c>
    </row>
    <row r="23">
      <c r="A23" s="3" t="inlineStr">
        <is>
          <t>Secured borrowings and promissory note</t>
        </is>
      </c>
      <c r="B23" s="4" t="inlineStr">
        <is>
          <t xml:space="preserve"> </t>
        </is>
      </c>
      <c r="C23" s="4" t="inlineStr">
        <is>
          <t xml:space="preserve"> </t>
        </is>
      </c>
      <c r="D23" s="4" t="inlineStr">
        <is>
          <t xml:space="preserve"> </t>
        </is>
      </c>
    </row>
    <row r="24">
      <c r="A24" s="4" t="inlineStr">
        <is>
          <t>Current facility size</t>
        </is>
      </c>
      <c r="B24" s="5" t="n">
        <v>4354679</v>
      </c>
      <c r="C24" s="4" t="inlineStr">
        <is>
          <t xml:space="preserve"> </t>
        </is>
      </c>
      <c r="D24" s="4" t="inlineStr">
        <is>
          <t xml:space="preserve"> </t>
        </is>
      </c>
    </row>
    <row r="25">
      <c r="A25" s="4" t="inlineStr">
        <is>
          <t>Carrying Value, Secured borrowings</t>
        </is>
      </c>
      <c r="B25" s="6" t="n">
        <v>2870807</v>
      </c>
      <c r="C25" s="6" t="n">
        <v>2045717</v>
      </c>
      <c r="D25" s="4" t="inlineStr">
        <is>
          <t xml:space="preserve"> </t>
        </is>
      </c>
    </row>
    <row r="26">
      <c r="A26" s="4" t="inlineStr">
        <is>
          <t>Weighted average interest rate of borrowings (as a percent)</t>
        </is>
      </c>
      <c r="B26" s="11" t="n">
        <v>0.053</v>
      </c>
      <c r="C26" s="11" t="n">
        <v>0.021</v>
      </c>
      <c r="D26" s="11" t="n">
        <v>0.053</v>
      </c>
    </row>
    <row r="27">
      <c r="A27" s="4" t="inlineStr">
        <is>
          <t>Borrowings under repurchase agreements | Securities sold under agreements to repurchase</t>
        </is>
      </c>
      <c r="B27" s="4" t="inlineStr">
        <is>
          <t xml:space="preserve"> </t>
        </is>
      </c>
      <c r="C27" s="4" t="inlineStr">
        <is>
          <t xml:space="preserve"> </t>
        </is>
      </c>
      <c r="D27" s="4" t="inlineStr">
        <is>
          <t xml:space="preserve"> </t>
        </is>
      </c>
    </row>
    <row r="28">
      <c r="A28" s="3" t="inlineStr">
        <is>
          <t>Secured borrowings and promissory note</t>
        </is>
      </c>
      <c r="B28" s="4" t="inlineStr">
        <is>
          <t xml:space="preserve"> </t>
        </is>
      </c>
      <c r="C28" s="4" t="inlineStr">
        <is>
          <t xml:space="preserve"> </t>
        </is>
      </c>
      <c r="D28" s="4" t="inlineStr">
        <is>
          <t xml:space="preserve"> </t>
        </is>
      </c>
    </row>
    <row r="29">
      <c r="A29" s="4" t="inlineStr">
        <is>
          <t>Total Loans, in consolidated VIEs, before allowance for loan losses</t>
        </is>
      </c>
      <c r="B29" s="6" t="n">
        <v>4009809</v>
      </c>
      <c r="C29" s="6" t="n">
        <v>2705393</v>
      </c>
      <c r="D29" s="4" t="inlineStr">
        <is>
          <t xml:space="preserve"> </t>
        </is>
      </c>
    </row>
    <row r="30">
      <c r="A30" s="4" t="inlineStr">
        <is>
          <t>Borrowings under repurchase agreements | Asset pledged as collateral without right | Securities sold under agreements to repurchase</t>
        </is>
      </c>
      <c r="B30" s="4" t="inlineStr">
        <is>
          <t xml:space="preserve"> </t>
        </is>
      </c>
      <c r="C30" s="4" t="inlineStr">
        <is>
          <t xml:space="preserve"> </t>
        </is>
      </c>
      <c r="D30" s="4" t="inlineStr">
        <is>
          <t xml:space="preserve"> </t>
        </is>
      </c>
    </row>
    <row r="31">
      <c r="A31" s="3" t="inlineStr">
        <is>
          <t>Secured borrowings and promissory note</t>
        </is>
      </c>
      <c r="B31" s="4" t="inlineStr">
        <is>
          <t xml:space="preserve"> </t>
        </is>
      </c>
      <c r="C31" s="4" t="inlineStr">
        <is>
          <t xml:space="preserve"> </t>
        </is>
      </c>
      <c r="D31" s="4" t="inlineStr">
        <is>
          <t xml:space="preserve"> </t>
        </is>
      </c>
    </row>
    <row r="32">
      <c r="A32" s="4" t="inlineStr">
        <is>
          <t>Total Loans, in consolidated VIEs, before allowance for loan losses</t>
        </is>
      </c>
      <c r="B32" s="5" t="n">
        <v>4009809</v>
      </c>
      <c r="C32" s="4" t="inlineStr">
        <is>
          <t xml:space="preserve"> </t>
        </is>
      </c>
      <c r="D32" s="4" t="inlineStr">
        <is>
          <t xml:space="preserve"> </t>
        </is>
      </c>
    </row>
    <row r="33">
      <c r="A33" s="4" t="inlineStr">
        <is>
          <t>Purchased future receivables | Borrowings under credit facilities | Loans and finance receivables</t>
        </is>
      </c>
      <c r="B33" s="4" t="inlineStr">
        <is>
          <t xml:space="preserve"> </t>
        </is>
      </c>
      <c r="C33" s="4" t="inlineStr">
        <is>
          <t xml:space="preserve"> </t>
        </is>
      </c>
      <c r="D33" s="4" t="inlineStr">
        <is>
          <t xml:space="preserve"> </t>
        </is>
      </c>
    </row>
    <row r="34">
      <c r="A34" s="3" t="inlineStr">
        <is>
          <t>Secured borrowings and promissory note</t>
        </is>
      </c>
      <c r="B34" s="4" t="inlineStr">
        <is>
          <t xml:space="preserve"> </t>
        </is>
      </c>
      <c r="C34" s="4" t="inlineStr">
        <is>
          <t xml:space="preserve"> </t>
        </is>
      </c>
      <c r="D34" s="4" t="inlineStr">
        <is>
          <t xml:space="preserve"> </t>
        </is>
      </c>
    </row>
    <row r="35">
      <c r="A35" s="4" t="inlineStr">
        <is>
          <t>Total Loans, in consolidated VIEs, before allowance for loan losses</t>
        </is>
      </c>
      <c r="B35" s="5" t="n">
        <v>8593</v>
      </c>
      <c r="C35" s="5" t="n">
        <v>7872</v>
      </c>
      <c r="D35" s="4" t="inlineStr">
        <is>
          <t xml:space="preserve"> </t>
        </is>
      </c>
    </row>
    <row r="36">
      <c r="A36" s="4" t="inlineStr">
        <is>
          <t>Mortgage backed securities | Borrowings under repurchase agreements | Securities sold under agreements to repurchase</t>
        </is>
      </c>
      <c r="B36" s="4" t="inlineStr">
        <is>
          <t xml:space="preserve"> </t>
        </is>
      </c>
      <c r="C36" s="4" t="inlineStr">
        <is>
          <t xml:space="preserve"> </t>
        </is>
      </c>
      <c r="D36" s="4" t="inlineStr">
        <is>
          <t xml:space="preserve"> </t>
        </is>
      </c>
    </row>
    <row r="37">
      <c r="A37" s="3" t="inlineStr">
        <is>
          <t>Secured borrowings and promissory note</t>
        </is>
      </c>
      <c r="B37" s="4" t="inlineStr">
        <is>
          <t xml:space="preserve"> </t>
        </is>
      </c>
      <c r="C37" s="4" t="inlineStr">
        <is>
          <t xml:space="preserve"> </t>
        </is>
      </c>
      <c r="D37" s="4" t="inlineStr">
        <is>
          <t xml:space="preserve"> </t>
        </is>
      </c>
    </row>
    <row r="38">
      <c r="A38" s="4" t="inlineStr">
        <is>
          <t>Total Loans, in consolidated VIEs, before allowance for loan losses</t>
        </is>
      </c>
      <c r="B38" s="5" t="n">
        <v>32817</v>
      </c>
      <c r="C38" s="5" t="n">
        <v>53194</v>
      </c>
      <c r="D38" s="4" t="inlineStr">
        <is>
          <t xml:space="preserve"> </t>
        </is>
      </c>
    </row>
    <row r="39">
      <c r="A39" s="4" t="inlineStr">
        <is>
          <t>JPMorgan | Acquired SBA Loans | Borrowings under credit facilities</t>
        </is>
      </c>
      <c r="B39" s="4" t="inlineStr">
        <is>
          <t xml:space="preserve"> </t>
        </is>
      </c>
      <c r="C39" s="4" t="inlineStr">
        <is>
          <t xml:space="preserve"> </t>
        </is>
      </c>
      <c r="D39" s="4" t="inlineStr">
        <is>
          <t xml:space="preserve"> </t>
        </is>
      </c>
    </row>
    <row r="40">
      <c r="A40" s="3" t="inlineStr">
        <is>
          <t>Secured borrowings and promissory note</t>
        </is>
      </c>
      <c r="B40" s="4" t="inlineStr">
        <is>
          <t xml:space="preserve"> </t>
        </is>
      </c>
      <c r="C40" s="4" t="inlineStr">
        <is>
          <t xml:space="preserve"> </t>
        </is>
      </c>
      <c r="D40" s="4" t="inlineStr">
        <is>
          <t xml:space="preserve"> </t>
        </is>
      </c>
    </row>
    <row r="41">
      <c r="A41" s="4" t="inlineStr">
        <is>
          <t>Current facility size</t>
        </is>
      </c>
      <c r="B41" s="5" t="n">
        <v>125000</v>
      </c>
      <c r="C41" s="4" t="inlineStr">
        <is>
          <t xml:space="preserve"> </t>
        </is>
      </c>
      <c r="D41" s="4" t="inlineStr">
        <is>
          <t xml:space="preserve"> </t>
        </is>
      </c>
    </row>
    <row r="42">
      <c r="A42" s="4" t="inlineStr">
        <is>
          <t>Carrying Value, Secured borrowings</t>
        </is>
      </c>
      <c r="B42" s="5" t="n">
        <v>74828</v>
      </c>
      <c r="C42" s="5" t="n">
        <v>54164</v>
      </c>
      <c r="D42" s="4" t="inlineStr">
        <is>
          <t xml:space="preserve"> </t>
        </is>
      </c>
    </row>
    <row r="43">
      <c r="A43" s="4" t="inlineStr">
        <is>
          <t>JPMorgan | Acquired SBA Loans | Borrowings under credit facilities | Asset pledged as collateral without right | Loans and finance receivables</t>
        </is>
      </c>
      <c r="B43" s="4" t="inlineStr">
        <is>
          <t xml:space="preserve"> </t>
        </is>
      </c>
      <c r="C43" s="4" t="inlineStr">
        <is>
          <t xml:space="preserve"> </t>
        </is>
      </c>
      <c r="D43" s="4" t="inlineStr">
        <is>
          <t xml:space="preserve"> </t>
        </is>
      </c>
    </row>
    <row r="44">
      <c r="A44" s="3" t="inlineStr">
        <is>
          <t>Secured borrowings and promissory note</t>
        </is>
      </c>
      <c r="B44" s="4" t="inlineStr">
        <is>
          <t xml:space="preserve"> </t>
        </is>
      </c>
      <c r="C44" s="4" t="inlineStr">
        <is>
          <t xml:space="preserve"> </t>
        </is>
      </c>
      <c r="D44" s="4" t="inlineStr">
        <is>
          <t xml:space="preserve"> </t>
        </is>
      </c>
    </row>
    <row r="45">
      <c r="A45" s="4" t="inlineStr">
        <is>
          <t>Total Loans, in consolidated VIEs, before allowance for loan losses</t>
        </is>
      </c>
      <c r="B45" s="6" t="n">
        <v>108643</v>
      </c>
      <c r="C45" s="4" t="inlineStr">
        <is>
          <t xml:space="preserve"> </t>
        </is>
      </c>
      <c r="D45" s="4" t="inlineStr">
        <is>
          <t xml:space="preserve"> </t>
        </is>
      </c>
    </row>
    <row r="46">
      <c r="A46" s="4" t="inlineStr">
        <is>
          <t>JPMorgan | SBA loans | Borrowings under credit facilities | Secured Overnight Financing Rate</t>
        </is>
      </c>
      <c r="B46" s="4" t="inlineStr">
        <is>
          <t xml:space="preserve"> </t>
        </is>
      </c>
      <c r="C46" s="4" t="inlineStr">
        <is>
          <t xml:space="preserve"> </t>
        </is>
      </c>
      <c r="D46" s="4" t="inlineStr">
        <is>
          <t xml:space="preserve"> </t>
        </is>
      </c>
    </row>
    <row r="47">
      <c r="A47" s="3" t="inlineStr">
        <is>
          <t>Secured borrowings and promissory note</t>
        </is>
      </c>
      <c r="B47" s="4" t="inlineStr">
        <is>
          <t xml:space="preserve"> </t>
        </is>
      </c>
      <c r="C47" s="4" t="inlineStr">
        <is>
          <t xml:space="preserve"> </t>
        </is>
      </c>
      <c r="D47" s="4" t="inlineStr">
        <is>
          <t xml:space="preserve"> </t>
        </is>
      </c>
    </row>
    <row r="48">
      <c r="A48" s="4" t="inlineStr">
        <is>
          <t>Pricing, spread on variable (as a percent)</t>
        </is>
      </c>
      <c r="B48" s="13" t="n">
        <v>0.02875</v>
      </c>
      <c r="C48" s="4" t="inlineStr">
        <is>
          <t xml:space="preserve"> </t>
        </is>
      </c>
      <c r="D48" s="4" t="inlineStr">
        <is>
          <t xml:space="preserve"> </t>
        </is>
      </c>
    </row>
    <row r="49">
      <c r="A49" s="4" t="inlineStr">
        <is>
          <t>JPMorgan | Transitional loans | Borrowings under repurchase agreements</t>
        </is>
      </c>
      <c r="B49" s="4" t="inlineStr">
        <is>
          <t xml:space="preserve"> </t>
        </is>
      </c>
      <c r="C49" s="4" t="inlineStr">
        <is>
          <t xml:space="preserve"> </t>
        </is>
      </c>
      <c r="D49" s="4" t="inlineStr">
        <is>
          <t xml:space="preserve"> </t>
        </is>
      </c>
    </row>
    <row r="50">
      <c r="A50" s="3" t="inlineStr">
        <is>
          <t>Secured borrowings and promissory note</t>
        </is>
      </c>
      <c r="B50" s="4" t="inlineStr">
        <is>
          <t xml:space="preserve"> </t>
        </is>
      </c>
      <c r="C50" s="4" t="inlineStr">
        <is>
          <t xml:space="preserve"> </t>
        </is>
      </c>
      <c r="D50" s="4" t="inlineStr">
        <is>
          <t xml:space="preserve"> </t>
        </is>
      </c>
    </row>
    <row r="51">
      <c r="A51" s="4" t="inlineStr">
        <is>
          <t>Current facility size</t>
        </is>
      </c>
      <c r="B51" s="6" t="n">
        <v>1250000</v>
      </c>
      <c r="C51" s="4" t="inlineStr">
        <is>
          <t xml:space="preserve"> </t>
        </is>
      </c>
      <c r="D51" s="4" t="inlineStr">
        <is>
          <t xml:space="preserve"> </t>
        </is>
      </c>
    </row>
    <row r="52">
      <c r="A52" s="4" t="inlineStr">
        <is>
          <t>Carrying Value, Secured borrowings</t>
        </is>
      </c>
      <c r="B52" s="6" t="n">
        <v>979027</v>
      </c>
      <c r="C52" s="5" t="n">
        <v>825265</v>
      </c>
      <c r="D52" s="4" t="inlineStr">
        <is>
          <t xml:space="preserve"> </t>
        </is>
      </c>
    </row>
    <row r="53">
      <c r="A53" s="4" t="inlineStr">
        <is>
          <t>JPMorgan | Transitional loans | Borrowings under repurchase agreements | One Month LIBOR | Minimum</t>
        </is>
      </c>
      <c r="B53" s="4" t="inlineStr">
        <is>
          <t xml:space="preserve"> </t>
        </is>
      </c>
      <c r="C53" s="4" t="inlineStr">
        <is>
          <t xml:space="preserve"> </t>
        </is>
      </c>
      <c r="D53" s="4" t="inlineStr">
        <is>
          <t xml:space="preserve"> </t>
        </is>
      </c>
    </row>
    <row r="54">
      <c r="A54" s="3" t="inlineStr">
        <is>
          <t>Secured borrowings and promissory note</t>
        </is>
      </c>
      <c r="B54" s="4" t="inlineStr">
        <is>
          <t xml:space="preserve"> </t>
        </is>
      </c>
      <c r="C54" s="4" t="inlineStr">
        <is>
          <t xml:space="preserve"> </t>
        </is>
      </c>
      <c r="D54" s="4" t="inlineStr">
        <is>
          <t xml:space="preserve"> </t>
        </is>
      </c>
    </row>
    <row r="55">
      <c r="A55" s="4" t="inlineStr">
        <is>
          <t>Pricing, spread on variable (as a percent)</t>
        </is>
      </c>
      <c r="B55" s="11" t="n">
        <v>0.0175</v>
      </c>
      <c r="C55" s="4" t="inlineStr">
        <is>
          <t xml:space="preserve"> </t>
        </is>
      </c>
      <c r="D55" s="4" t="inlineStr">
        <is>
          <t xml:space="preserve"> </t>
        </is>
      </c>
    </row>
    <row r="56">
      <c r="A56" s="4" t="inlineStr">
        <is>
          <t>JPMorgan | Transitional loans | Borrowings under repurchase agreements | One Month LIBOR | Maximum</t>
        </is>
      </c>
      <c r="B56" s="4" t="inlineStr">
        <is>
          <t xml:space="preserve"> </t>
        </is>
      </c>
      <c r="C56" s="4" t="inlineStr">
        <is>
          <t xml:space="preserve"> </t>
        </is>
      </c>
      <c r="D56" s="4" t="inlineStr">
        <is>
          <t xml:space="preserve"> </t>
        </is>
      </c>
    </row>
    <row r="57">
      <c r="A57" s="3" t="inlineStr">
        <is>
          <t>Secured borrowings and promissory note</t>
        </is>
      </c>
      <c r="B57" s="4" t="inlineStr">
        <is>
          <t xml:space="preserve"> </t>
        </is>
      </c>
      <c r="C57" s="4" t="inlineStr">
        <is>
          <t xml:space="preserve"> </t>
        </is>
      </c>
      <c r="D57" s="4" t="inlineStr">
        <is>
          <t xml:space="preserve"> </t>
        </is>
      </c>
    </row>
    <row r="58">
      <c r="A58" s="4" t="inlineStr">
        <is>
          <t>Pricing, spread on variable (as a percent)</t>
        </is>
      </c>
      <c r="B58" s="11" t="n">
        <v>0.036</v>
      </c>
      <c r="C58" s="4" t="inlineStr">
        <is>
          <t xml:space="preserve"> </t>
        </is>
      </c>
      <c r="D58" s="4" t="inlineStr">
        <is>
          <t xml:space="preserve"> </t>
        </is>
      </c>
    </row>
    <row r="59">
      <c r="A59" s="4" t="inlineStr">
        <is>
          <t>JPMorgan | Transitional loans | Borrowings under repurchase agreements | Asset pledged as collateral without right | Securities sold under agreements to repurchase</t>
        </is>
      </c>
      <c r="B59" s="4" t="inlineStr">
        <is>
          <t xml:space="preserve"> </t>
        </is>
      </c>
      <c r="C59" s="4" t="inlineStr">
        <is>
          <t xml:space="preserve"> </t>
        </is>
      </c>
      <c r="D59" s="4" t="inlineStr">
        <is>
          <t xml:space="preserve"> </t>
        </is>
      </c>
    </row>
    <row r="60">
      <c r="A60" s="3" t="inlineStr">
        <is>
          <t>Secured borrowings and promissory note</t>
        </is>
      </c>
      <c r="B60" s="4" t="inlineStr">
        <is>
          <t xml:space="preserve"> </t>
        </is>
      </c>
      <c r="C60" s="4" t="inlineStr">
        <is>
          <t xml:space="preserve"> </t>
        </is>
      </c>
      <c r="D60" s="4" t="inlineStr">
        <is>
          <t xml:space="preserve"> </t>
        </is>
      </c>
    </row>
    <row r="61">
      <c r="A61" s="4" t="inlineStr">
        <is>
          <t>Total Loans, in consolidated VIEs, before allowance for loan losses</t>
        </is>
      </c>
      <c r="B61" s="6" t="n">
        <v>1344994</v>
      </c>
      <c r="C61" s="4" t="inlineStr">
        <is>
          <t xml:space="preserve"> </t>
        </is>
      </c>
      <c r="D61" s="4" t="inlineStr">
        <is>
          <t xml:space="preserve"> </t>
        </is>
      </c>
    </row>
    <row r="62">
      <c r="A62" s="4" t="inlineStr">
        <is>
          <t>Performance Trust | Fixed rate, Transitional, Acquired loans | Borrowings under repurchase agreements</t>
        </is>
      </c>
      <c r="B62" s="4" t="inlineStr">
        <is>
          <t xml:space="preserve"> </t>
        </is>
      </c>
      <c r="C62" s="4" t="inlineStr">
        <is>
          <t xml:space="preserve"> </t>
        </is>
      </c>
      <c r="D62" s="4" t="inlineStr">
        <is>
          <t xml:space="preserve"> </t>
        </is>
      </c>
    </row>
    <row r="63">
      <c r="A63" s="3" t="inlineStr">
        <is>
          <t>Secured borrowings and promissory note</t>
        </is>
      </c>
      <c r="B63" s="4" t="inlineStr">
        <is>
          <t xml:space="preserve"> </t>
        </is>
      </c>
      <c r="C63" s="4" t="inlineStr">
        <is>
          <t xml:space="preserve"> </t>
        </is>
      </c>
      <c r="D63" s="4" t="inlineStr">
        <is>
          <t xml:space="preserve"> </t>
        </is>
      </c>
    </row>
    <row r="64">
      <c r="A64" s="4" t="inlineStr">
        <is>
          <t>Current facility size</t>
        </is>
      </c>
      <c r="B64" s="5" t="n">
        <v>263000</v>
      </c>
      <c r="C64" s="4" t="inlineStr">
        <is>
          <t xml:space="preserve"> </t>
        </is>
      </c>
      <c r="D64" s="4" t="inlineStr">
        <is>
          <t xml:space="preserve"> </t>
        </is>
      </c>
    </row>
    <row r="65">
      <c r="A65" s="4" t="inlineStr">
        <is>
          <t>Carrying Value, Secured borrowings</t>
        </is>
      </c>
      <c r="B65" s="6" t="n">
        <v>189502</v>
      </c>
      <c r="C65" s="5" t="n">
        <v>124057</v>
      </c>
      <c r="D65" s="4" t="inlineStr">
        <is>
          <t xml:space="preserve"> </t>
        </is>
      </c>
    </row>
    <row r="66">
      <c r="A66" s="4" t="inlineStr">
        <is>
          <t>Performance Trust | Fixed rate, Transitional, Acquired loans | Borrowings under repurchase agreements | One Month Treasury Rate</t>
        </is>
      </c>
      <c r="B66" s="4" t="inlineStr">
        <is>
          <t xml:space="preserve"> </t>
        </is>
      </c>
      <c r="C66" s="4" t="inlineStr">
        <is>
          <t xml:space="preserve"> </t>
        </is>
      </c>
      <c r="D66" s="4" t="inlineStr">
        <is>
          <t xml:space="preserve"> </t>
        </is>
      </c>
    </row>
    <row r="67">
      <c r="A67" s="3" t="inlineStr">
        <is>
          <t>Secured borrowings and promissory note</t>
        </is>
      </c>
      <c r="B67" s="4" t="inlineStr">
        <is>
          <t xml:space="preserve"> </t>
        </is>
      </c>
      <c r="C67" s="4" t="inlineStr">
        <is>
          <t xml:space="preserve"> </t>
        </is>
      </c>
      <c r="D67" s="4" t="inlineStr">
        <is>
          <t xml:space="preserve"> </t>
        </is>
      </c>
    </row>
    <row r="68">
      <c r="A68" s="4" t="inlineStr">
        <is>
          <t>Pricing, spread on variable (as a percent)</t>
        </is>
      </c>
      <c r="B68" s="12" t="n">
        <v>0.02</v>
      </c>
      <c r="C68" s="4" t="inlineStr">
        <is>
          <t xml:space="preserve"> </t>
        </is>
      </c>
      <c r="D68" s="4" t="inlineStr">
        <is>
          <t xml:space="preserve"> </t>
        </is>
      </c>
    </row>
    <row r="69">
      <c r="A69" s="4" t="inlineStr">
        <is>
          <t>Performance Trust | Fixed rate, Transitional, Acquired loans | Borrowings under repurchase agreements | Asset pledged as collateral without right | Securities sold under agreements to repurchase</t>
        </is>
      </c>
      <c r="B69" s="4" t="inlineStr">
        <is>
          <t xml:space="preserve"> </t>
        </is>
      </c>
      <c r="C69" s="4" t="inlineStr">
        <is>
          <t xml:space="preserve"> </t>
        </is>
      </c>
      <c r="D69" s="4" t="inlineStr">
        <is>
          <t xml:space="preserve"> </t>
        </is>
      </c>
    </row>
    <row r="70">
      <c r="A70" s="3" t="inlineStr">
        <is>
          <t>Secured borrowings and promissory note</t>
        </is>
      </c>
      <c r="B70" s="4" t="inlineStr">
        <is>
          <t xml:space="preserve"> </t>
        </is>
      </c>
      <c r="C70" s="4" t="inlineStr">
        <is>
          <t xml:space="preserve"> </t>
        </is>
      </c>
      <c r="D70" s="4" t="inlineStr">
        <is>
          <t xml:space="preserve"> </t>
        </is>
      </c>
    </row>
    <row r="71">
      <c r="A71" s="4" t="inlineStr">
        <is>
          <t>Total Loans, in consolidated VIEs, before allowance for loan losses</t>
        </is>
      </c>
      <c r="B71" s="6" t="n">
        <v>218002</v>
      </c>
      <c r="C71" s="4" t="inlineStr">
        <is>
          <t xml:space="preserve"> </t>
        </is>
      </c>
      <c r="D71" s="4" t="inlineStr">
        <is>
          <t xml:space="preserve"> </t>
        </is>
      </c>
    </row>
    <row r="72">
      <c r="A72" s="4" t="inlineStr">
        <is>
          <t>KeyBank | Freddie Mac Loans | Borrowings under credit facilities</t>
        </is>
      </c>
      <c r="B72" s="4" t="inlineStr">
        <is>
          <t xml:space="preserve"> </t>
        </is>
      </c>
      <c r="C72" s="4" t="inlineStr">
        <is>
          <t xml:space="preserve"> </t>
        </is>
      </c>
      <c r="D72" s="4" t="inlineStr">
        <is>
          <t xml:space="preserve"> </t>
        </is>
      </c>
    </row>
    <row r="73">
      <c r="A73" s="3" t="inlineStr">
        <is>
          <t>Secured borrowings and promissory note</t>
        </is>
      </c>
      <c r="B73" s="4" t="inlineStr">
        <is>
          <t xml:space="preserve"> </t>
        </is>
      </c>
      <c r="C73" s="4" t="inlineStr">
        <is>
          <t xml:space="preserve"> </t>
        </is>
      </c>
      <c r="D73" s="4" t="inlineStr">
        <is>
          <t xml:space="preserve"> </t>
        </is>
      </c>
    </row>
    <row r="74">
      <c r="A74" s="4" t="inlineStr">
        <is>
          <t>Current facility size</t>
        </is>
      </c>
      <c r="B74" s="5" t="n">
        <v>100000</v>
      </c>
      <c r="C74" s="4" t="inlineStr">
        <is>
          <t xml:space="preserve"> </t>
        </is>
      </c>
      <c r="D74" s="4" t="inlineStr">
        <is>
          <t xml:space="preserve"> </t>
        </is>
      </c>
    </row>
    <row r="75">
      <c r="A75" s="4" t="inlineStr">
        <is>
          <t>Carrying Value, Secured borrowings</t>
        </is>
      </c>
      <c r="B75" s="6" t="n">
        <v>7429</v>
      </c>
      <c r="C75" s="5" t="n">
        <v>41864</v>
      </c>
      <c r="D75" s="4" t="inlineStr">
        <is>
          <t xml:space="preserve"> </t>
        </is>
      </c>
    </row>
    <row r="76">
      <c r="A76" s="4" t="inlineStr">
        <is>
          <t>KeyBank | Freddie Mac Loans | Borrowings under credit facilities | Secured Overnight Financing Rate</t>
        </is>
      </c>
      <c r="B76" s="4" t="inlineStr">
        <is>
          <t xml:space="preserve"> </t>
        </is>
      </c>
      <c r="C76" s="4" t="inlineStr">
        <is>
          <t xml:space="preserve"> </t>
        </is>
      </c>
      <c r="D76" s="4" t="inlineStr">
        <is>
          <t xml:space="preserve"> </t>
        </is>
      </c>
    </row>
    <row r="77">
      <c r="A77" s="3" t="inlineStr">
        <is>
          <t>Secured borrowings and promissory note</t>
        </is>
      </c>
      <c r="B77" s="4" t="inlineStr">
        <is>
          <t xml:space="preserve"> </t>
        </is>
      </c>
      <c r="C77" s="4" t="inlineStr">
        <is>
          <t xml:space="preserve"> </t>
        </is>
      </c>
      <c r="D77" s="4" t="inlineStr">
        <is>
          <t xml:space="preserve"> </t>
        </is>
      </c>
    </row>
    <row r="78">
      <c r="A78" s="4" t="inlineStr">
        <is>
          <t>Pricing, spread on variable (as a percent)</t>
        </is>
      </c>
      <c r="B78" s="11" t="n">
        <v>0.0135</v>
      </c>
      <c r="C78" s="4" t="inlineStr">
        <is>
          <t xml:space="preserve"> </t>
        </is>
      </c>
      <c r="D78" s="4" t="inlineStr">
        <is>
          <t xml:space="preserve"> </t>
        </is>
      </c>
    </row>
    <row r="79">
      <c r="A79" s="4" t="inlineStr">
        <is>
          <t>KeyBank | Freddie Mac Loans | Borrowings under credit facilities | Asset pledged as collateral without right | Loans and finance receivables</t>
        </is>
      </c>
      <c r="B79" s="4" t="inlineStr">
        <is>
          <t xml:space="preserve"> </t>
        </is>
      </c>
      <c r="C79" s="4" t="inlineStr">
        <is>
          <t xml:space="preserve"> </t>
        </is>
      </c>
      <c r="D79" s="4" t="inlineStr">
        <is>
          <t xml:space="preserve"> </t>
        </is>
      </c>
    </row>
    <row r="80">
      <c r="A80" s="3" t="inlineStr">
        <is>
          <t>Secured borrowings and promissory note</t>
        </is>
      </c>
      <c r="B80" s="4" t="inlineStr">
        <is>
          <t xml:space="preserve"> </t>
        </is>
      </c>
      <c r="C80" s="4" t="inlineStr">
        <is>
          <t xml:space="preserve"> </t>
        </is>
      </c>
      <c r="D80" s="4" t="inlineStr">
        <is>
          <t xml:space="preserve"> </t>
        </is>
      </c>
    </row>
    <row r="81">
      <c r="A81" s="4" t="inlineStr">
        <is>
          <t>Total Loans, in consolidated VIEs, before allowance for loan losses</t>
        </is>
      </c>
      <c r="B81" s="6" t="n">
        <v>7575</v>
      </c>
      <c r="C81" s="4" t="inlineStr">
        <is>
          <t xml:space="preserve"> </t>
        </is>
      </c>
      <c r="D81" s="4" t="inlineStr">
        <is>
          <t xml:space="preserve"> </t>
        </is>
      </c>
    </row>
    <row r="82">
      <c r="A82" s="4" t="inlineStr">
        <is>
          <t>East West Bank | SBA loans | Borrowings under credit facilities</t>
        </is>
      </c>
      <c r="B82" s="4" t="inlineStr">
        <is>
          <t xml:space="preserve"> </t>
        </is>
      </c>
      <c r="C82" s="4" t="inlineStr">
        <is>
          <t xml:space="preserve"> </t>
        </is>
      </c>
      <c r="D82" s="4" t="inlineStr">
        <is>
          <t xml:space="preserve"> </t>
        </is>
      </c>
    </row>
    <row r="83">
      <c r="A83" s="3" t="inlineStr">
        <is>
          <t>Secured borrowings and promissory note</t>
        </is>
      </c>
      <c r="B83" s="4" t="inlineStr">
        <is>
          <t xml:space="preserve"> </t>
        </is>
      </c>
      <c r="C83" s="4" t="inlineStr">
        <is>
          <t xml:space="preserve"> </t>
        </is>
      </c>
      <c r="D83" s="4" t="inlineStr">
        <is>
          <t xml:space="preserve"> </t>
        </is>
      </c>
    </row>
    <row r="84">
      <c r="A84" s="4" t="inlineStr">
        <is>
          <t>Current facility size</t>
        </is>
      </c>
      <c r="B84" s="5" t="n">
        <v>75000</v>
      </c>
      <c r="C84" s="4" t="inlineStr">
        <is>
          <t xml:space="preserve"> </t>
        </is>
      </c>
      <c r="D84" s="4" t="inlineStr">
        <is>
          <t xml:space="preserve"> </t>
        </is>
      </c>
    </row>
    <row r="85">
      <c r="A85" s="4" t="inlineStr">
        <is>
          <t>Carrying Value, Secured borrowings</t>
        </is>
      </c>
      <c r="B85" s="6" t="n">
        <v>72835</v>
      </c>
      <c r="C85" s="5" t="n">
        <v>58622</v>
      </c>
      <c r="D85" s="4" t="inlineStr">
        <is>
          <t xml:space="preserve"> </t>
        </is>
      </c>
    </row>
    <row r="86">
      <c r="A86" s="4" t="inlineStr">
        <is>
          <t>East West Bank | SBA loans | Borrowings under credit facilities | Administrative agent's prime rate | Minimum</t>
        </is>
      </c>
      <c r="B86" s="4" t="inlineStr">
        <is>
          <t xml:space="preserve"> </t>
        </is>
      </c>
      <c r="C86" s="4" t="inlineStr">
        <is>
          <t xml:space="preserve"> </t>
        </is>
      </c>
      <c r="D86" s="4" t="inlineStr">
        <is>
          <t xml:space="preserve"> </t>
        </is>
      </c>
    </row>
    <row r="87">
      <c r="A87" s="3" t="inlineStr">
        <is>
          <t>Secured borrowings and promissory note</t>
        </is>
      </c>
      <c r="B87" s="4" t="inlineStr">
        <is>
          <t xml:space="preserve"> </t>
        </is>
      </c>
      <c r="C87" s="4" t="inlineStr">
        <is>
          <t xml:space="preserve"> </t>
        </is>
      </c>
      <c r="D87" s="4" t="inlineStr">
        <is>
          <t xml:space="preserve"> </t>
        </is>
      </c>
    </row>
    <row r="88">
      <c r="A88" s="4" t="inlineStr">
        <is>
          <t>Pricing, spread on variable (as a percent)</t>
        </is>
      </c>
      <c r="B88" s="4" t="inlineStr">
        <is>
          <t>(0.821%)</t>
        </is>
      </c>
      <c r="C88" s="4" t="inlineStr">
        <is>
          <t xml:space="preserve"> </t>
        </is>
      </c>
      <c r="D88" s="4" t="inlineStr">
        <is>
          <t xml:space="preserve"> </t>
        </is>
      </c>
    </row>
    <row r="89">
      <c r="A89" s="4" t="inlineStr">
        <is>
          <t>East West Bank | SBA loans | Borrowings under credit facilities | Administrative agent's prime rate | Maximum</t>
        </is>
      </c>
      <c r="B89" s="4" t="inlineStr">
        <is>
          <t xml:space="preserve"> </t>
        </is>
      </c>
      <c r="C89" s="4" t="inlineStr">
        <is>
          <t xml:space="preserve"> </t>
        </is>
      </c>
      <c r="D89" s="4" t="inlineStr">
        <is>
          <t xml:space="preserve"> </t>
        </is>
      </c>
    </row>
    <row r="90">
      <c r="A90" s="3" t="inlineStr">
        <is>
          <t>Secured borrowings and promissory note</t>
        </is>
      </c>
      <c r="B90" s="4" t="inlineStr">
        <is>
          <t xml:space="preserve"> </t>
        </is>
      </c>
      <c r="C90" s="4" t="inlineStr">
        <is>
          <t xml:space="preserve"> </t>
        </is>
      </c>
      <c r="D90" s="4" t="inlineStr">
        <is>
          <t xml:space="preserve"> </t>
        </is>
      </c>
    </row>
    <row r="91">
      <c r="A91" s="4" t="inlineStr">
        <is>
          <t>Pricing, spread on variable (as a percent)</t>
        </is>
      </c>
      <c r="B91" s="12" t="n">
        <v>0</v>
      </c>
      <c r="C91" s="4" t="inlineStr">
        <is>
          <t xml:space="preserve"> </t>
        </is>
      </c>
      <c r="D91" s="4" t="inlineStr">
        <is>
          <t xml:space="preserve"> </t>
        </is>
      </c>
    </row>
    <row r="92">
      <c r="A92" s="4" t="inlineStr">
        <is>
          <t>East West Bank | SBA loans | Borrowings under credit facilities | Asset pledged as collateral without right | Loans and finance receivables</t>
        </is>
      </c>
      <c r="B92" s="4" t="inlineStr">
        <is>
          <t xml:space="preserve"> </t>
        </is>
      </c>
      <c r="C92" s="4" t="inlineStr">
        <is>
          <t xml:space="preserve"> </t>
        </is>
      </c>
      <c r="D92" s="4" t="inlineStr">
        <is>
          <t xml:space="preserve"> </t>
        </is>
      </c>
    </row>
    <row r="93">
      <c r="A93" s="3" t="inlineStr">
        <is>
          <t>Secured borrowings and promissory note</t>
        </is>
      </c>
      <c r="B93" s="4" t="inlineStr">
        <is>
          <t xml:space="preserve"> </t>
        </is>
      </c>
      <c r="C93" s="4" t="inlineStr">
        <is>
          <t xml:space="preserve"> </t>
        </is>
      </c>
      <c r="D93" s="4" t="inlineStr">
        <is>
          <t xml:space="preserve"> </t>
        </is>
      </c>
    </row>
    <row r="94">
      <c r="A94" s="4" t="inlineStr">
        <is>
          <t>Total Loans, in consolidated VIEs, before allowance for loan losses</t>
        </is>
      </c>
      <c r="B94" s="6" t="n">
        <v>96120</v>
      </c>
      <c r="C94" s="4" t="inlineStr">
        <is>
          <t xml:space="preserve"> </t>
        </is>
      </c>
      <c r="D94" s="4" t="inlineStr">
        <is>
          <t xml:space="preserve"> </t>
        </is>
      </c>
    </row>
    <row r="95">
      <c r="A95" s="4" t="inlineStr">
        <is>
          <t>East West Bank | Residential MSRs | Borrowings under credit facilities</t>
        </is>
      </c>
      <c r="B95" s="4" t="inlineStr">
        <is>
          <t xml:space="preserve"> </t>
        </is>
      </c>
      <c r="C95" s="4" t="inlineStr">
        <is>
          <t xml:space="preserve"> </t>
        </is>
      </c>
      <c r="D95" s="4" t="inlineStr">
        <is>
          <t xml:space="preserve"> </t>
        </is>
      </c>
    </row>
    <row r="96">
      <c r="A96" s="3" t="inlineStr">
        <is>
          <t>Secured borrowings and promissory note</t>
        </is>
      </c>
      <c r="B96" s="4" t="inlineStr">
        <is>
          <t xml:space="preserve"> </t>
        </is>
      </c>
      <c r="C96" s="4" t="inlineStr">
        <is>
          <t xml:space="preserve"> </t>
        </is>
      </c>
      <c r="D96" s="4" t="inlineStr">
        <is>
          <t xml:space="preserve"> </t>
        </is>
      </c>
    </row>
    <row r="97">
      <c r="A97" s="4" t="inlineStr">
        <is>
          <t>Current facility size</t>
        </is>
      </c>
      <c r="B97" s="5" t="n">
        <v>50000</v>
      </c>
      <c r="C97" s="4" t="inlineStr">
        <is>
          <t xml:space="preserve"> </t>
        </is>
      </c>
      <c r="D97" s="4" t="inlineStr">
        <is>
          <t xml:space="preserve"> </t>
        </is>
      </c>
    </row>
    <row r="98">
      <c r="A98" s="4" t="inlineStr">
        <is>
          <t>Carrying Value, Secured borrowings</t>
        </is>
      </c>
      <c r="B98" s="6" t="n">
        <v>49900</v>
      </c>
      <c r="C98" s="5" t="n">
        <v>49400</v>
      </c>
      <c r="D98" s="4" t="inlineStr">
        <is>
          <t xml:space="preserve"> </t>
        </is>
      </c>
    </row>
    <row r="99">
      <c r="A99" s="4" t="inlineStr">
        <is>
          <t>East West Bank | Residential MSRs | Borrowings under credit facilities | One Month LIBOR</t>
        </is>
      </c>
      <c r="B99" s="4" t="inlineStr">
        <is>
          <t xml:space="preserve"> </t>
        </is>
      </c>
      <c r="C99" s="4" t="inlineStr">
        <is>
          <t xml:space="preserve"> </t>
        </is>
      </c>
      <c r="D99" s="4" t="inlineStr">
        <is>
          <t xml:space="preserve"> </t>
        </is>
      </c>
    </row>
    <row r="100">
      <c r="A100" s="3" t="inlineStr">
        <is>
          <t>Secured borrowings and promissory note</t>
        </is>
      </c>
      <c r="B100" s="4" t="inlineStr">
        <is>
          <t xml:space="preserve"> </t>
        </is>
      </c>
      <c r="C100" s="4" t="inlineStr">
        <is>
          <t xml:space="preserve"> </t>
        </is>
      </c>
      <c r="D100" s="4" t="inlineStr">
        <is>
          <t xml:space="preserve"> </t>
        </is>
      </c>
    </row>
    <row r="101">
      <c r="A101" s="4" t="inlineStr">
        <is>
          <t>Pricing, spread on variable (as a percent)</t>
        </is>
      </c>
      <c r="B101" s="11" t="n">
        <v>0.025</v>
      </c>
      <c r="C101" s="4" t="inlineStr">
        <is>
          <t xml:space="preserve"> </t>
        </is>
      </c>
      <c r="D101" s="4" t="inlineStr">
        <is>
          <t xml:space="preserve"> </t>
        </is>
      </c>
    </row>
    <row r="102">
      <c r="A102" s="4" t="inlineStr">
        <is>
          <t>East West Bank | Residential MSRs | Borrowings under credit facilities | Asset pledged as collateral without right | Loans and finance receivables</t>
        </is>
      </c>
      <c r="B102" s="4" t="inlineStr">
        <is>
          <t xml:space="preserve"> </t>
        </is>
      </c>
      <c r="C102" s="4" t="inlineStr">
        <is>
          <t xml:space="preserve"> </t>
        </is>
      </c>
      <c r="D102" s="4" t="inlineStr">
        <is>
          <t xml:space="preserve"> </t>
        </is>
      </c>
    </row>
    <row r="103">
      <c r="A103" s="3" t="inlineStr">
        <is>
          <t>Secured borrowings and promissory note</t>
        </is>
      </c>
      <c r="B103" s="4" t="inlineStr">
        <is>
          <t xml:space="preserve"> </t>
        </is>
      </c>
      <c r="C103" s="4" t="inlineStr">
        <is>
          <t xml:space="preserve"> </t>
        </is>
      </c>
      <c r="D103" s="4" t="inlineStr">
        <is>
          <t xml:space="preserve"> </t>
        </is>
      </c>
    </row>
    <row r="104">
      <c r="A104" s="4" t="inlineStr">
        <is>
          <t>Total Loans, in consolidated VIEs, before allowance for loan losses</t>
        </is>
      </c>
      <c r="B104" s="6" t="n">
        <v>133320</v>
      </c>
      <c r="C104" s="4" t="inlineStr">
        <is>
          <t xml:space="preserve"> </t>
        </is>
      </c>
      <c r="D104" s="4" t="inlineStr">
        <is>
          <t xml:space="preserve"> </t>
        </is>
      </c>
    </row>
    <row r="105">
      <c r="A105" s="4" t="inlineStr">
        <is>
          <t>Credit Suisse | Acquired loans (non USD) | Borrowings under credit facilities</t>
        </is>
      </c>
      <c r="B105" s="4" t="inlineStr">
        <is>
          <t xml:space="preserve"> </t>
        </is>
      </c>
      <c r="C105" s="4" t="inlineStr">
        <is>
          <t xml:space="preserve"> </t>
        </is>
      </c>
      <c r="D105" s="4" t="inlineStr">
        <is>
          <t xml:space="preserve"> </t>
        </is>
      </c>
    </row>
    <row r="106">
      <c r="A106" s="3" t="inlineStr">
        <is>
          <t>Secured borrowings and promissory note</t>
        </is>
      </c>
      <c r="B106" s="4" t="inlineStr">
        <is>
          <t xml:space="preserve"> </t>
        </is>
      </c>
      <c r="C106" s="4" t="inlineStr">
        <is>
          <t xml:space="preserve"> </t>
        </is>
      </c>
      <c r="D106" s="4" t="inlineStr">
        <is>
          <t xml:space="preserve"> </t>
        </is>
      </c>
    </row>
    <row r="107">
      <c r="A107" s="4" t="inlineStr">
        <is>
          <t>Current facility size</t>
        </is>
      </c>
      <c r="B107" s="5" t="n">
        <v>198080</v>
      </c>
      <c r="C107" s="4" t="inlineStr">
        <is>
          <t xml:space="preserve"> </t>
        </is>
      </c>
      <c r="D107" s="17" t="n">
        <v>200</v>
      </c>
    </row>
    <row r="108">
      <c r="A108" s="4" t="inlineStr">
        <is>
          <t>Carrying Value, Secured borrowings</t>
        </is>
      </c>
      <c r="B108" s="6" t="n">
        <v>34726</v>
      </c>
      <c r="C108" s="5" t="n">
        <v>40373</v>
      </c>
      <c r="D108" s="4" t="inlineStr">
        <is>
          <t xml:space="preserve"> </t>
        </is>
      </c>
    </row>
    <row r="109">
      <c r="A109" s="4" t="inlineStr">
        <is>
          <t>Credit Suisse | Acquired loans (non USD) | Borrowings under credit facilities | Euribor Rate | Minimum</t>
        </is>
      </c>
      <c r="B109" s="4" t="inlineStr">
        <is>
          <t xml:space="preserve"> </t>
        </is>
      </c>
      <c r="C109" s="4" t="inlineStr">
        <is>
          <t xml:space="preserve"> </t>
        </is>
      </c>
      <c r="D109" s="4" t="inlineStr">
        <is>
          <t xml:space="preserve"> </t>
        </is>
      </c>
    </row>
    <row r="110">
      <c r="A110" s="3" t="inlineStr">
        <is>
          <t>Secured borrowings and promissory note</t>
        </is>
      </c>
      <c r="B110" s="4" t="inlineStr">
        <is>
          <t xml:space="preserve"> </t>
        </is>
      </c>
      <c r="C110" s="4" t="inlineStr">
        <is>
          <t xml:space="preserve"> </t>
        </is>
      </c>
      <c r="D110" s="4" t="inlineStr">
        <is>
          <t xml:space="preserve"> </t>
        </is>
      </c>
    </row>
    <row r="111">
      <c r="A111" s="4" t="inlineStr">
        <is>
          <t>Pricing, spread on variable (as a percent)</t>
        </is>
      </c>
      <c r="B111" s="11" t="n">
        <v>0.025</v>
      </c>
      <c r="C111" s="4" t="inlineStr">
        <is>
          <t xml:space="preserve"> </t>
        </is>
      </c>
      <c r="D111" s="4" t="inlineStr">
        <is>
          <t xml:space="preserve"> </t>
        </is>
      </c>
    </row>
    <row r="112">
      <c r="A112" s="4" t="inlineStr">
        <is>
          <t>Credit Suisse | Acquired loans (non USD) | Borrowings under credit facilities | Euribor Rate | Maximum</t>
        </is>
      </c>
      <c r="B112" s="4" t="inlineStr">
        <is>
          <t xml:space="preserve"> </t>
        </is>
      </c>
      <c r="C112" s="4" t="inlineStr">
        <is>
          <t xml:space="preserve"> </t>
        </is>
      </c>
      <c r="D112" s="4" t="inlineStr">
        <is>
          <t xml:space="preserve"> </t>
        </is>
      </c>
    </row>
    <row r="113">
      <c r="A113" s="3" t="inlineStr">
        <is>
          <t>Secured borrowings and promissory note</t>
        </is>
      </c>
      <c r="B113" s="4" t="inlineStr">
        <is>
          <t xml:space="preserve"> </t>
        </is>
      </c>
      <c r="C113" s="4" t="inlineStr">
        <is>
          <t xml:space="preserve"> </t>
        </is>
      </c>
      <c r="D113" s="4" t="inlineStr">
        <is>
          <t xml:space="preserve"> </t>
        </is>
      </c>
    </row>
    <row r="114">
      <c r="A114" s="4" t="inlineStr">
        <is>
          <t>Pricing, spread on variable (as a percent)</t>
        </is>
      </c>
      <c r="B114" s="12" t="n">
        <v>0.03</v>
      </c>
      <c r="C114" s="4" t="inlineStr">
        <is>
          <t xml:space="preserve"> </t>
        </is>
      </c>
      <c r="D114" s="4" t="inlineStr">
        <is>
          <t xml:space="preserve"> </t>
        </is>
      </c>
    </row>
    <row r="115">
      <c r="A115" s="4" t="inlineStr">
        <is>
          <t>Credit Suisse | Acquired loans (non USD) | Borrowings under credit facilities | Asset pledged as collateral without right | Loans and finance receivables</t>
        </is>
      </c>
      <c r="B115" s="4" t="inlineStr">
        <is>
          <t xml:space="preserve"> </t>
        </is>
      </c>
      <c r="C115" s="4" t="inlineStr">
        <is>
          <t xml:space="preserve"> </t>
        </is>
      </c>
      <c r="D115" s="4" t="inlineStr">
        <is>
          <t xml:space="preserve"> </t>
        </is>
      </c>
    </row>
    <row r="116">
      <c r="A116" s="3" t="inlineStr">
        <is>
          <t>Secured borrowings and promissory note</t>
        </is>
      </c>
      <c r="B116" s="4" t="inlineStr">
        <is>
          <t xml:space="preserve"> </t>
        </is>
      </c>
      <c r="C116" s="4" t="inlineStr">
        <is>
          <t xml:space="preserve"> </t>
        </is>
      </c>
      <c r="D116" s="4" t="inlineStr">
        <is>
          <t xml:space="preserve"> </t>
        </is>
      </c>
    </row>
    <row r="117">
      <c r="A117" s="4" t="inlineStr">
        <is>
          <t>Total Loans, in consolidated VIEs, before allowance for loan losses</t>
        </is>
      </c>
      <c r="B117" s="6" t="n">
        <v>43737</v>
      </c>
      <c r="C117" s="4" t="inlineStr">
        <is>
          <t xml:space="preserve"> </t>
        </is>
      </c>
      <c r="D117" s="4" t="inlineStr">
        <is>
          <t xml:space="preserve"> </t>
        </is>
      </c>
    </row>
    <row r="118">
      <c r="A118" s="4" t="inlineStr">
        <is>
          <t>Credit Suisse | Residential loans | Borrowings under repurchase agreements</t>
        </is>
      </c>
      <c r="B118" s="4" t="inlineStr">
        <is>
          <t xml:space="preserve"> </t>
        </is>
      </c>
      <c r="C118" s="4" t="inlineStr">
        <is>
          <t xml:space="preserve"> </t>
        </is>
      </c>
      <c r="D118" s="4" t="inlineStr">
        <is>
          <t xml:space="preserve"> </t>
        </is>
      </c>
    </row>
    <row r="119">
      <c r="A119" s="3" t="inlineStr">
        <is>
          <t>Secured borrowings and promissory note</t>
        </is>
      </c>
      <c r="B119" s="4" t="inlineStr">
        <is>
          <t xml:space="preserve"> </t>
        </is>
      </c>
      <c r="C119" s="4" t="inlineStr">
        <is>
          <t xml:space="preserve"> </t>
        </is>
      </c>
      <c r="D119" s="4" t="inlineStr">
        <is>
          <t xml:space="preserve"> </t>
        </is>
      </c>
    </row>
    <row r="120">
      <c r="A120" s="4" t="inlineStr">
        <is>
          <t>Carrying Value, Secured borrowings</t>
        </is>
      </c>
      <c r="B120" s="4" t="inlineStr">
        <is>
          <t xml:space="preserve"> </t>
        </is>
      </c>
      <c r="C120" s="6" t="n">
        <v>27058</v>
      </c>
      <c r="D120" s="4" t="inlineStr">
        <is>
          <t xml:space="preserve"> </t>
        </is>
      </c>
    </row>
    <row r="121">
      <c r="A121" s="4" t="inlineStr">
        <is>
          <t>Credit Suisse | Residential loans | Borrowings under repurchase agreements | LIBOR</t>
        </is>
      </c>
      <c r="B121" s="4" t="inlineStr">
        <is>
          <t xml:space="preserve"> </t>
        </is>
      </c>
      <c r="C121" s="4" t="inlineStr">
        <is>
          <t xml:space="preserve"> </t>
        </is>
      </c>
      <c r="D121" s="4" t="inlineStr">
        <is>
          <t xml:space="preserve"> </t>
        </is>
      </c>
    </row>
    <row r="122">
      <c r="A122" s="3" t="inlineStr">
        <is>
          <t>Secured borrowings and promissory note</t>
        </is>
      </c>
      <c r="B122" s="4" t="inlineStr">
        <is>
          <t xml:space="preserve"> </t>
        </is>
      </c>
      <c r="C122" s="4" t="inlineStr">
        <is>
          <t xml:space="preserve"> </t>
        </is>
      </c>
      <c r="D122" s="4" t="inlineStr">
        <is>
          <t xml:space="preserve"> </t>
        </is>
      </c>
    </row>
    <row r="123">
      <c r="A123" s="4" t="inlineStr">
        <is>
          <t>Pricing, spread on variable (as a percent)</t>
        </is>
      </c>
      <c r="B123" s="4" t="inlineStr">
        <is>
          <t xml:space="preserve"> </t>
        </is>
      </c>
      <c r="C123" s="12" t="n">
        <v>0.03</v>
      </c>
      <c r="D123" s="4" t="inlineStr">
        <is>
          <t xml:space="preserve"> </t>
        </is>
      </c>
    </row>
    <row r="124">
      <c r="A124" s="4" t="inlineStr">
        <is>
          <t>Credit Suisse | Purchased future receivables | Borrowings under credit facilities</t>
        </is>
      </c>
      <c r="B124" s="4" t="inlineStr">
        <is>
          <t xml:space="preserve"> </t>
        </is>
      </c>
      <c r="C124" s="4" t="inlineStr">
        <is>
          <t xml:space="preserve"> </t>
        </is>
      </c>
      <c r="D124" s="4" t="inlineStr">
        <is>
          <t xml:space="preserve"> </t>
        </is>
      </c>
    </row>
    <row r="125">
      <c r="A125" s="3" t="inlineStr">
        <is>
          <t>Secured borrowings and promissory note</t>
        </is>
      </c>
      <c r="B125" s="4" t="inlineStr">
        <is>
          <t xml:space="preserve"> </t>
        </is>
      </c>
      <c r="C125" s="4" t="inlineStr">
        <is>
          <t xml:space="preserve"> </t>
        </is>
      </c>
      <c r="D125" s="4" t="inlineStr">
        <is>
          <t xml:space="preserve"> </t>
        </is>
      </c>
    </row>
    <row r="126">
      <c r="A126" s="4" t="inlineStr">
        <is>
          <t>Current facility size</t>
        </is>
      </c>
      <c r="B126" s="5" t="n">
        <v>50000</v>
      </c>
      <c r="C126" s="4" t="inlineStr">
        <is>
          <t xml:space="preserve"> </t>
        </is>
      </c>
      <c r="D126" s="4" t="inlineStr">
        <is>
          <t xml:space="preserve"> </t>
        </is>
      </c>
    </row>
    <row r="127">
      <c r="A127" s="4" t="inlineStr">
        <is>
          <t>Carrying Value, Secured borrowings</t>
        </is>
      </c>
      <c r="B127" s="6" t="n">
        <v>2000</v>
      </c>
      <c r="C127" s="6" t="n">
        <v>1000</v>
      </c>
      <c r="D127" s="4" t="inlineStr">
        <is>
          <t xml:space="preserve"> </t>
        </is>
      </c>
    </row>
    <row r="128">
      <c r="A128" s="4" t="inlineStr">
        <is>
          <t>Credit Suisse | Purchased future receivables | Borrowings under credit facilities | One Month LIBOR</t>
        </is>
      </c>
      <c r="B128" s="4" t="inlineStr">
        <is>
          <t xml:space="preserve"> </t>
        </is>
      </c>
      <c r="C128" s="4" t="inlineStr">
        <is>
          <t xml:space="preserve"> </t>
        </is>
      </c>
      <c r="D128" s="4" t="inlineStr">
        <is>
          <t xml:space="preserve"> </t>
        </is>
      </c>
    </row>
    <row r="129">
      <c r="A129" s="3" t="inlineStr">
        <is>
          <t>Secured borrowings and promissory note</t>
        </is>
      </c>
      <c r="B129" s="4" t="inlineStr">
        <is>
          <t xml:space="preserve"> </t>
        </is>
      </c>
      <c r="C129" s="4" t="inlineStr">
        <is>
          <t xml:space="preserve"> </t>
        </is>
      </c>
      <c r="D129" s="4" t="inlineStr">
        <is>
          <t xml:space="preserve"> </t>
        </is>
      </c>
    </row>
    <row r="130">
      <c r="A130" s="4" t="inlineStr">
        <is>
          <t>Pricing, spread on variable (as a percent)</t>
        </is>
      </c>
      <c r="B130" s="11" t="n">
        <v>0.045</v>
      </c>
      <c r="C130" s="4" t="inlineStr">
        <is>
          <t xml:space="preserve"> </t>
        </is>
      </c>
      <c r="D130" s="4" t="inlineStr">
        <is>
          <t xml:space="preserve"> </t>
        </is>
      </c>
    </row>
    <row r="131">
      <c r="A131" s="4" t="inlineStr">
        <is>
          <t>Credit Suisse | Purchased future receivables | Borrowings under credit facilities | Asset pledged as collateral without right | Loans and finance receivables</t>
        </is>
      </c>
      <c r="B131" s="4" t="inlineStr">
        <is>
          <t xml:space="preserve"> </t>
        </is>
      </c>
      <c r="C131" s="4" t="inlineStr">
        <is>
          <t xml:space="preserve"> </t>
        </is>
      </c>
      <c r="D131" s="4" t="inlineStr">
        <is>
          <t xml:space="preserve"> </t>
        </is>
      </c>
    </row>
    <row r="132">
      <c r="A132" s="3" t="inlineStr">
        <is>
          <t>Secured borrowings and promissory note</t>
        </is>
      </c>
      <c r="B132" s="4" t="inlineStr">
        <is>
          <t xml:space="preserve"> </t>
        </is>
      </c>
      <c r="C132" s="4" t="inlineStr">
        <is>
          <t xml:space="preserve"> </t>
        </is>
      </c>
      <c r="D132" s="4" t="inlineStr">
        <is>
          <t xml:space="preserve"> </t>
        </is>
      </c>
    </row>
    <row r="133">
      <c r="A133" s="4" t="inlineStr">
        <is>
          <t>Total Loans, in consolidated VIEs, before allowance for loan losses</t>
        </is>
      </c>
      <c r="B133" s="6" t="n">
        <v>8593</v>
      </c>
      <c r="C133" s="4" t="inlineStr">
        <is>
          <t xml:space="preserve"> </t>
        </is>
      </c>
      <c r="D133" s="4" t="inlineStr">
        <is>
          <t xml:space="preserve"> </t>
        </is>
      </c>
    </row>
    <row r="134">
      <c r="A134" s="4" t="inlineStr">
        <is>
          <t>Credit Suisse | Fixed rate, Transitional, Acquired loans | Borrowings under repurchase agreements</t>
        </is>
      </c>
      <c r="B134" s="4" t="inlineStr">
        <is>
          <t xml:space="preserve"> </t>
        </is>
      </c>
      <c r="C134" s="4" t="inlineStr">
        <is>
          <t xml:space="preserve"> </t>
        </is>
      </c>
      <c r="D134" s="4" t="inlineStr">
        <is>
          <t xml:space="preserve"> </t>
        </is>
      </c>
    </row>
    <row r="135">
      <c r="A135" s="3" t="inlineStr">
        <is>
          <t>Secured borrowings and promissory note</t>
        </is>
      </c>
      <c r="B135" s="4" t="inlineStr">
        <is>
          <t xml:space="preserve"> </t>
        </is>
      </c>
      <c r="C135" s="4" t="inlineStr">
        <is>
          <t xml:space="preserve"> </t>
        </is>
      </c>
      <c r="D135" s="4" t="inlineStr">
        <is>
          <t xml:space="preserve"> </t>
        </is>
      </c>
    </row>
    <row r="136">
      <c r="A136" s="4" t="inlineStr">
        <is>
          <t>Current facility size</t>
        </is>
      </c>
      <c r="B136" s="5" t="n">
        <v>750000</v>
      </c>
      <c r="C136" s="4" t="inlineStr">
        <is>
          <t xml:space="preserve"> </t>
        </is>
      </c>
      <c r="D136" s="4" t="inlineStr">
        <is>
          <t xml:space="preserve"> </t>
        </is>
      </c>
    </row>
    <row r="137">
      <c r="A137" s="4" t="inlineStr">
        <is>
          <t>Carrying Value, Secured borrowings</t>
        </is>
      </c>
      <c r="B137" s="6" t="n">
        <v>436001</v>
      </c>
      <c r="C137" s="5" t="n">
        <v>403644</v>
      </c>
      <c r="D137" s="4" t="inlineStr">
        <is>
          <t xml:space="preserve"> </t>
        </is>
      </c>
    </row>
    <row r="138">
      <c r="A138" s="4" t="inlineStr">
        <is>
          <t>Credit Suisse | Fixed rate, Transitional, Acquired loans | Borrowings under repurchase agreements | Secured Overnight Financing Rate | Minimum</t>
        </is>
      </c>
      <c r="B138" s="4" t="inlineStr">
        <is>
          <t xml:space="preserve"> </t>
        </is>
      </c>
      <c r="C138" s="4" t="inlineStr">
        <is>
          <t xml:space="preserve"> </t>
        </is>
      </c>
      <c r="D138" s="4" t="inlineStr">
        <is>
          <t xml:space="preserve"> </t>
        </is>
      </c>
    </row>
    <row r="139">
      <c r="A139" s="3" t="inlineStr">
        <is>
          <t>Secured borrowings and promissory note</t>
        </is>
      </c>
      <c r="B139" s="4" t="inlineStr">
        <is>
          <t xml:space="preserve"> </t>
        </is>
      </c>
      <c r="C139" s="4" t="inlineStr">
        <is>
          <t xml:space="preserve"> </t>
        </is>
      </c>
      <c r="D139" s="4" t="inlineStr">
        <is>
          <t xml:space="preserve"> </t>
        </is>
      </c>
    </row>
    <row r="140">
      <c r="A140" s="4" t="inlineStr">
        <is>
          <t>Pricing, spread on variable (as a percent)</t>
        </is>
      </c>
      <c r="B140" s="12" t="n">
        <v>0.02</v>
      </c>
      <c r="C140" s="4" t="inlineStr">
        <is>
          <t xml:space="preserve"> </t>
        </is>
      </c>
      <c r="D140" s="4" t="inlineStr">
        <is>
          <t xml:space="preserve"> </t>
        </is>
      </c>
    </row>
    <row r="141">
      <c r="A141" s="4" t="inlineStr">
        <is>
          <t>Credit Suisse | Fixed rate, Transitional, Acquired loans | Borrowings under repurchase agreements | Secured Overnight Financing Rate | Maximum</t>
        </is>
      </c>
      <c r="B141" s="4" t="inlineStr">
        <is>
          <t xml:space="preserve"> </t>
        </is>
      </c>
      <c r="C141" s="4" t="inlineStr">
        <is>
          <t xml:space="preserve"> </t>
        </is>
      </c>
      <c r="D141" s="4" t="inlineStr">
        <is>
          <t xml:space="preserve"> </t>
        </is>
      </c>
    </row>
    <row r="142">
      <c r="A142" s="3" t="inlineStr">
        <is>
          <t>Secured borrowings and promissory note</t>
        </is>
      </c>
      <c r="B142" s="4" t="inlineStr">
        <is>
          <t xml:space="preserve"> </t>
        </is>
      </c>
      <c r="C142" s="4" t="inlineStr">
        <is>
          <t xml:space="preserve"> </t>
        </is>
      </c>
      <c r="D142" s="4" t="inlineStr">
        <is>
          <t xml:space="preserve"> </t>
        </is>
      </c>
    </row>
    <row r="143">
      <c r="A143" s="4" t="inlineStr">
        <is>
          <t>Pricing, spread on variable (as a percent)</t>
        </is>
      </c>
      <c r="B143" s="12" t="n">
        <v>0.03</v>
      </c>
      <c r="C143" s="4" t="inlineStr">
        <is>
          <t xml:space="preserve"> </t>
        </is>
      </c>
      <c r="D143" s="4" t="inlineStr">
        <is>
          <t xml:space="preserve"> </t>
        </is>
      </c>
    </row>
    <row r="144">
      <c r="A144" s="4" t="inlineStr">
        <is>
          <t>Credit Suisse | Fixed rate, Transitional, Acquired loans | Borrowings under repurchase agreements | Asset pledged as collateral without right | Securities sold under agreements to repurchase</t>
        </is>
      </c>
      <c r="B144" s="4" t="inlineStr">
        <is>
          <t xml:space="preserve"> </t>
        </is>
      </c>
      <c r="C144" s="4" t="inlineStr">
        <is>
          <t xml:space="preserve"> </t>
        </is>
      </c>
      <c r="D144" s="4" t="inlineStr">
        <is>
          <t xml:space="preserve"> </t>
        </is>
      </c>
    </row>
    <row r="145">
      <c r="A145" s="3" t="inlineStr">
        <is>
          <t>Secured borrowings and promissory note</t>
        </is>
      </c>
      <c r="B145" s="4" t="inlineStr">
        <is>
          <t xml:space="preserve"> </t>
        </is>
      </c>
      <c r="C145" s="4" t="inlineStr">
        <is>
          <t xml:space="preserve"> </t>
        </is>
      </c>
      <c r="D145" s="4" t="inlineStr">
        <is>
          <t xml:space="preserve"> </t>
        </is>
      </c>
    </row>
    <row r="146">
      <c r="A146" s="4" t="inlineStr">
        <is>
          <t>Total Loans, in consolidated VIEs, before allowance for loan losses</t>
        </is>
      </c>
      <c r="B146" s="6" t="n">
        <v>591824</v>
      </c>
      <c r="C146" s="4" t="inlineStr">
        <is>
          <t xml:space="preserve"> </t>
        </is>
      </c>
      <c r="D146" s="4" t="inlineStr">
        <is>
          <t xml:space="preserve"> </t>
        </is>
      </c>
    </row>
    <row r="147">
      <c r="A147" s="4" t="inlineStr">
        <is>
          <t>Goldman Sachs | Fixed rate, Transitional, Acquired loans | Borrowings under repurchase agreements</t>
        </is>
      </c>
      <c r="B147" s="4" t="inlineStr">
        <is>
          <t xml:space="preserve"> </t>
        </is>
      </c>
      <c r="C147" s="4" t="inlineStr">
        <is>
          <t xml:space="preserve"> </t>
        </is>
      </c>
      <c r="D147" s="4" t="inlineStr">
        <is>
          <t xml:space="preserve"> </t>
        </is>
      </c>
    </row>
    <row r="148">
      <c r="A148" s="3" t="inlineStr">
        <is>
          <t>Secured borrowings and promissory note</t>
        </is>
      </c>
      <c r="B148" s="4" t="inlineStr">
        <is>
          <t xml:space="preserve"> </t>
        </is>
      </c>
      <c r="C148" s="4" t="inlineStr">
        <is>
          <t xml:space="preserve"> </t>
        </is>
      </c>
      <c r="D148" s="4" t="inlineStr">
        <is>
          <t xml:space="preserve"> </t>
        </is>
      </c>
    </row>
    <row r="149">
      <c r="A149" s="4" t="inlineStr">
        <is>
          <t>Current facility size</t>
        </is>
      </c>
      <c r="B149" s="5" t="n">
        <v>350000</v>
      </c>
      <c r="C149" s="4" t="inlineStr">
        <is>
          <t xml:space="preserve"> </t>
        </is>
      </c>
      <c r="D149" s="4" t="inlineStr">
        <is>
          <t xml:space="preserve"> </t>
        </is>
      </c>
    </row>
    <row r="150">
      <c r="A150" s="4" t="inlineStr">
        <is>
          <t>Carrying Value, Secured borrowings</t>
        </is>
      </c>
      <c r="B150" s="6" t="n">
        <v>181713</v>
      </c>
      <c r="C150" s="4" t="inlineStr">
        <is>
          <t xml:space="preserve"> </t>
        </is>
      </c>
      <c r="D150" s="4" t="inlineStr">
        <is>
          <t xml:space="preserve"> </t>
        </is>
      </c>
    </row>
    <row r="151">
      <c r="A151" s="4" t="inlineStr">
        <is>
          <t>Goldman Sachs | Fixed rate, Transitional, Acquired loans | Borrowings under repurchase agreements | Secured Overnight Financing Rate | Minimum</t>
        </is>
      </c>
      <c r="B151" s="4" t="inlineStr">
        <is>
          <t xml:space="preserve"> </t>
        </is>
      </c>
      <c r="C151" s="4" t="inlineStr">
        <is>
          <t xml:space="preserve"> </t>
        </is>
      </c>
      <c r="D151" s="4" t="inlineStr">
        <is>
          <t xml:space="preserve"> </t>
        </is>
      </c>
    </row>
    <row r="152">
      <c r="A152" s="3" t="inlineStr">
        <is>
          <t>Secured borrowings and promissory note</t>
        </is>
      </c>
      <c r="B152" s="4" t="inlineStr">
        <is>
          <t xml:space="preserve"> </t>
        </is>
      </c>
      <c r="C152" s="4" t="inlineStr">
        <is>
          <t xml:space="preserve"> </t>
        </is>
      </c>
      <c r="D152" s="4" t="inlineStr">
        <is>
          <t xml:space="preserve"> </t>
        </is>
      </c>
    </row>
    <row r="153">
      <c r="A153" s="4" t="inlineStr">
        <is>
          <t>Pricing, spread on variable (as a percent)</t>
        </is>
      </c>
      <c r="B153" s="11" t="n">
        <v>0.015</v>
      </c>
      <c r="C153" s="4" t="inlineStr">
        <is>
          <t xml:space="preserve"> </t>
        </is>
      </c>
      <c r="D153" s="4" t="inlineStr">
        <is>
          <t xml:space="preserve"> </t>
        </is>
      </c>
    </row>
    <row r="154">
      <c r="A154" s="4" t="inlineStr">
        <is>
          <t>Goldman Sachs | Fixed rate, Transitional, Acquired loans | Borrowings under repurchase agreements | Secured Overnight Financing Rate | Maximum</t>
        </is>
      </c>
      <c r="B154" s="4" t="inlineStr">
        <is>
          <t xml:space="preserve"> </t>
        </is>
      </c>
      <c r="C154" s="4" t="inlineStr">
        <is>
          <t xml:space="preserve"> </t>
        </is>
      </c>
      <c r="D154" s="4" t="inlineStr">
        <is>
          <t xml:space="preserve"> </t>
        </is>
      </c>
    </row>
    <row r="155">
      <c r="A155" s="3" t="inlineStr">
        <is>
          <t>Secured borrowings and promissory note</t>
        </is>
      </c>
      <c r="B155" s="4" t="inlineStr">
        <is>
          <t xml:space="preserve"> </t>
        </is>
      </c>
      <c r="C155" s="4" t="inlineStr">
        <is>
          <t xml:space="preserve"> </t>
        </is>
      </c>
      <c r="D155" s="4" t="inlineStr">
        <is>
          <t xml:space="preserve"> </t>
        </is>
      </c>
    </row>
    <row r="156">
      <c r="A156" s="4" t="inlineStr">
        <is>
          <t>Pricing, spread on variable (as a percent)</t>
        </is>
      </c>
      <c r="B156" s="12" t="n">
        <v>0.03</v>
      </c>
      <c r="C156" s="4" t="inlineStr">
        <is>
          <t xml:space="preserve"> </t>
        </is>
      </c>
      <c r="D156" s="4" t="inlineStr">
        <is>
          <t xml:space="preserve"> </t>
        </is>
      </c>
    </row>
    <row r="157">
      <c r="A157" s="4" t="inlineStr">
        <is>
          <t>Goldman Sachs | Fixed rate, Transitional, Acquired loans | Borrowings under repurchase agreements | Asset pledged as collateral without right | Securities sold under agreements to repurchase</t>
        </is>
      </c>
      <c r="B157" s="4" t="inlineStr">
        <is>
          <t xml:space="preserve"> </t>
        </is>
      </c>
      <c r="C157" s="4" t="inlineStr">
        <is>
          <t xml:space="preserve"> </t>
        </is>
      </c>
      <c r="D157" s="4" t="inlineStr">
        <is>
          <t xml:space="preserve"> </t>
        </is>
      </c>
    </row>
    <row r="158">
      <c r="A158" s="3" t="inlineStr">
        <is>
          <t>Secured borrowings and promissory note</t>
        </is>
      </c>
      <c r="B158" s="4" t="inlineStr">
        <is>
          <t xml:space="preserve"> </t>
        </is>
      </c>
      <c r="C158" s="4" t="inlineStr">
        <is>
          <t xml:space="preserve"> </t>
        </is>
      </c>
      <c r="D158" s="4" t="inlineStr">
        <is>
          <t xml:space="preserve"> </t>
        </is>
      </c>
    </row>
    <row r="159">
      <c r="A159" s="4" t="inlineStr">
        <is>
          <t>Total Loans, in consolidated VIEs, before allowance for loan losses</t>
        </is>
      </c>
      <c r="B159" s="6" t="n">
        <v>228580</v>
      </c>
      <c r="C159" s="4" t="inlineStr">
        <is>
          <t xml:space="preserve"> </t>
        </is>
      </c>
      <c r="D159" s="4" t="inlineStr">
        <is>
          <t xml:space="preserve"> </t>
        </is>
      </c>
    </row>
    <row r="160">
      <c r="A160" s="4" t="inlineStr">
        <is>
          <t>Churchill | Transitional, Acquired loans | Borrowings under repurchase agreements</t>
        </is>
      </c>
      <c r="B160" s="4" t="inlineStr">
        <is>
          <t xml:space="preserve"> </t>
        </is>
      </c>
      <c r="C160" s="4" t="inlineStr">
        <is>
          <t xml:space="preserve"> </t>
        </is>
      </c>
      <c r="D160" s="4" t="inlineStr">
        <is>
          <t xml:space="preserve"> </t>
        </is>
      </c>
    </row>
    <row r="161">
      <c r="A161" s="3" t="inlineStr">
        <is>
          <t>Secured borrowings and promissory note</t>
        </is>
      </c>
      <c r="B161" s="4" t="inlineStr">
        <is>
          <t xml:space="preserve"> </t>
        </is>
      </c>
      <c r="C161" s="4" t="inlineStr">
        <is>
          <t xml:space="preserve"> </t>
        </is>
      </c>
      <c r="D161" s="4" t="inlineStr">
        <is>
          <t xml:space="preserve"> </t>
        </is>
      </c>
    </row>
    <row r="162">
      <c r="A162" s="4" t="inlineStr">
        <is>
          <t>Current facility size</t>
        </is>
      </c>
      <c r="B162" s="5" t="n">
        <v>500000</v>
      </c>
      <c r="C162" s="4" t="inlineStr">
        <is>
          <t xml:space="preserve"> </t>
        </is>
      </c>
      <c r="D162" s="4" t="inlineStr">
        <is>
          <t xml:space="preserve"> </t>
        </is>
      </c>
    </row>
    <row r="163">
      <c r="A163" s="4" t="inlineStr">
        <is>
          <t>Carrying Value, Secured borrowings</t>
        </is>
      </c>
      <c r="B163" s="6" t="n">
        <v>331477</v>
      </c>
      <c r="C163" s="4" t="inlineStr">
        <is>
          <t xml:space="preserve"> </t>
        </is>
      </c>
      <c r="D163" s="4" t="inlineStr">
        <is>
          <t xml:space="preserve"> </t>
        </is>
      </c>
    </row>
    <row r="164">
      <c r="A164" s="4" t="inlineStr">
        <is>
          <t>Churchill | Transitional, Acquired loans | Borrowings under repurchase agreements | Secured Overnight Financing Rate</t>
        </is>
      </c>
      <c r="B164" s="4" t="inlineStr">
        <is>
          <t xml:space="preserve"> </t>
        </is>
      </c>
      <c r="C164" s="4" t="inlineStr">
        <is>
          <t xml:space="preserve"> </t>
        </is>
      </c>
      <c r="D164" s="4" t="inlineStr">
        <is>
          <t xml:space="preserve"> </t>
        </is>
      </c>
    </row>
    <row r="165">
      <c r="A165" s="3" t="inlineStr">
        <is>
          <t>Secured borrowings and promissory note</t>
        </is>
      </c>
      <c r="B165" s="4" t="inlineStr">
        <is>
          <t xml:space="preserve"> </t>
        </is>
      </c>
      <c r="C165" s="4" t="inlineStr">
        <is>
          <t xml:space="preserve"> </t>
        </is>
      </c>
      <c r="D165" s="4" t="inlineStr">
        <is>
          <t xml:space="preserve"> </t>
        </is>
      </c>
    </row>
    <row r="166">
      <c r="A166" s="4" t="inlineStr">
        <is>
          <t>Pricing, spread on variable (as a percent)</t>
        </is>
      </c>
      <c r="B166" s="11" t="n">
        <v>0.0285</v>
      </c>
      <c r="C166" s="4" t="inlineStr">
        <is>
          <t xml:space="preserve"> </t>
        </is>
      </c>
      <c r="D166" s="4" t="inlineStr">
        <is>
          <t xml:space="preserve"> </t>
        </is>
      </c>
    </row>
    <row r="167">
      <c r="A167" s="4" t="inlineStr">
        <is>
          <t>Churchill | Transitional, Acquired loans | Borrowings under repurchase agreements | Asset pledged as collateral without right | Securities sold under agreements to repurchase</t>
        </is>
      </c>
      <c r="B167" s="4" t="inlineStr">
        <is>
          <t xml:space="preserve"> </t>
        </is>
      </c>
      <c r="C167" s="4" t="inlineStr">
        <is>
          <t xml:space="preserve"> </t>
        </is>
      </c>
      <c r="D167" s="4" t="inlineStr">
        <is>
          <t xml:space="preserve"> </t>
        </is>
      </c>
    </row>
    <row r="168">
      <c r="A168" s="3" t="inlineStr">
        <is>
          <t>Secured borrowings and promissory note</t>
        </is>
      </c>
      <c r="B168" s="4" t="inlineStr">
        <is>
          <t xml:space="preserve"> </t>
        </is>
      </c>
      <c r="C168" s="4" t="inlineStr">
        <is>
          <t xml:space="preserve"> </t>
        </is>
      </c>
      <c r="D168" s="4" t="inlineStr">
        <is>
          <t xml:space="preserve"> </t>
        </is>
      </c>
    </row>
    <row r="169">
      <c r="A169" s="4" t="inlineStr">
        <is>
          <t>Total Loans, in consolidated VIEs, before allowance for loan losses</t>
        </is>
      </c>
      <c r="B169" s="6" t="n">
        <v>407710</v>
      </c>
      <c r="C169" s="4" t="inlineStr">
        <is>
          <t xml:space="preserve"> </t>
        </is>
      </c>
      <c r="D169" s="4" t="inlineStr">
        <is>
          <t xml:space="preserve"> </t>
        </is>
      </c>
    </row>
    <row r="170">
      <c r="A170" s="4" t="inlineStr">
        <is>
          <t>Comerica Bank | Residential loans | Borrowings under credit facilities</t>
        </is>
      </c>
      <c r="B170" s="4" t="inlineStr">
        <is>
          <t xml:space="preserve"> </t>
        </is>
      </c>
      <c r="C170" s="4" t="inlineStr">
        <is>
          <t xml:space="preserve"> </t>
        </is>
      </c>
      <c r="D170" s="4" t="inlineStr">
        <is>
          <t xml:space="preserve"> </t>
        </is>
      </c>
    </row>
    <row r="171">
      <c r="A171" s="3" t="inlineStr">
        <is>
          <t>Secured borrowings and promissory note</t>
        </is>
      </c>
      <c r="B171" s="4" t="inlineStr">
        <is>
          <t xml:space="preserve"> </t>
        </is>
      </c>
      <c r="C171" s="4" t="inlineStr">
        <is>
          <t xml:space="preserve"> </t>
        </is>
      </c>
      <c r="D171" s="4" t="inlineStr">
        <is>
          <t xml:space="preserve"> </t>
        </is>
      </c>
    </row>
    <row r="172">
      <c r="A172" s="4" t="inlineStr">
        <is>
          <t>Current facility size</t>
        </is>
      </c>
      <c r="B172" s="5" t="n">
        <v>100000</v>
      </c>
      <c r="C172" s="4" t="inlineStr">
        <is>
          <t xml:space="preserve"> </t>
        </is>
      </c>
      <c r="D172" s="4" t="inlineStr">
        <is>
          <t xml:space="preserve"> </t>
        </is>
      </c>
    </row>
    <row r="173">
      <c r="A173" s="4" t="inlineStr">
        <is>
          <t>Carrying Value, Secured borrowings</t>
        </is>
      </c>
      <c r="B173" s="6" t="n">
        <v>53769</v>
      </c>
      <c r="C173" s="5" t="n">
        <v>63991</v>
      </c>
      <c r="D173" s="4" t="inlineStr">
        <is>
          <t xml:space="preserve"> </t>
        </is>
      </c>
    </row>
    <row r="174">
      <c r="A174" s="4" t="inlineStr">
        <is>
          <t>Comerica Bank | Residential loans | Borrowings under credit facilities | One Month LIBOR</t>
        </is>
      </c>
      <c r="B174" s="4" t="inlineStr">
        <is>
          <t xml:space="preserve"> </t>
        </is>
      </c>
      <c r="C174" s="4" t="inlineStr">
        <is>
          <t xml:space="preserve"> </t>
        </is>
      </c>
      <c r="D174" s="4" t="inlineStr">
        <is>
          <t xml:space="preserve"> </t>
        </is>
      </c>
    </row>
    <row r="175">
      <c r="A175" s="3" t="inlineStr">
        <is>
          <t>Secured borrowings and promissory note</t>
        </is>
      </c>
      <c r="B175" s="4" t="inlineStr">
        <is>
          <t xml:space="preserve"> </t>
        </is>
      </c>
      <c r="C175" s="4" t="inlineStr">
        <is>
          <t xml:space="preserve"> </t>
        </is>
      </c>
      <c r="D175" s="4" t="inlineStr">
        <is>
          <t xml:space="preserve"> </t>
        </is>
      </c>
    </row>
    <row r="176">
      <c r="A176" s="4" t="inlineStr">
        <is>
          <t>Pricing, spread on variable (as a percent)</t>
        </is>
      </c>
      <c r="B176" s="11" t="n">
        <v>0.0175</v>
      </c>
      <c r="C176" s="4" t="inlineStr">
        <is>
          <t xml:space="preserve"> </t>
        </is>
      </c>
      <c r="D176" s="4" t="inlineStr">
        <is>
          <t xml:space="preserve"> </t>
        </is>
      </c>
    </row>
    <row r="177">
      <c r="A177" s="4" t="inlineStr">
        <is>
          <t>Comerica Bank | Residential loans | Borrowings under credit facilities | Asset pledged as collateral without right | Loans and finance receivables</t>
        </is>
      </c>
      <c r="B177" s="4" t="inlineStr">
        <is>
          <t xml:space="preserve"> </t>
        </is>
      </c>
      <c r="C177" s="4" t="inlineStr">
        <is>
          <t xml:space="preserve"> </t>
        </is>
      </c>
      <c r="D177" s="4" t="inlineStr">
        <is>
          <t xml:space="preserve"> </t>
        </is>
      </c>
    </row>
    <row r="178">
      <c r="A178" s="3" t="inlineStr">
        <is>
          <t>Secured borrowings and promissory note</t>
        </is>
      </c>
      <c r="B178" s="4" t="inlineStr">
        <is>
          <t xml:space="preserve"> </t>
        </is>
      </c>
      <c r="C178" s="4" t="inlineStr">
        <is>
          <t xml:space="preserve"> </t>
        </is>
      </c>
      <c r="D178" s="4" t="inlineStr">
        <is>
          <t xml:space="preserve"> </t>
        </is>
      </c>
    </row>
    <row r="179">
      <c r="A179" s="4" t="inlineStr">
        <is>
          <t>Total Loans, in consolidated VIEs, before allowance for loan losses</t>
        </is>
      </c>
      <c r="B179" s="6" t="n">
        <v>53197</v>
      </c>
      <c r="C179" s="4" t="inlineStr">
        <is>
          <t xml:space="preserve"> </t>
        </is>
      </c>
      <c r="D179" s="4" t="inlineStr">
        <is>
          <t xml:space="preserve"> </t>
        </is>
      </c>
    </row>
    <row r="180">
      <c r="A180" s="4" t="inlineStr">
        <is>
          <t>TBK Bank | Residential loans | Borrowings under credit facilities</t>
        </is>
      </c>
      <c r="B180" s="4" t="inlineStr">
        <is>
          <t xml:space="preserve"> </t>
        </is>
      </c>
      <c r="C180" s="4" t="inlineStr">
        <is>
          <t xml:space="preserve"> </t>
        </is>
      </c>
      <c r="D180" s="4" t="inlineStr">
        <is>
          <t xml:space="preserve"> </t>
        </is>
      </c>
    </row>
    <row r="181">
      <c r="A181" s="3" t="inlineStr">
        <is>
          <t>Secured borrowings and promissory note</t>
        </is>
      </c>
      <c r="B181" s="4" t="inlineStr">
        <is>
          <t xml:space="preserve"> </t>
        </is>
      </c>
      <c r="C181" s="4" t="inlineStr">
        <is>
          <t xml:space="preserve"> </t>
        </is>
      </c>
      <c r="D181" s="4" t="inlineStr">
        <is>
          <t xml:space="preserve"> </t>
        </is>
      </c>
    </row>
    <row r="182">
      <c r="A182" s="4" t="inlineStr">
        <is>
          <t>Current facility size</t>
        </is>
      </c>
      <c r="B182" s="5" t="n">
        <v>150000</v>
      </c>
      <c r="C182" s="4" t="inlineStr">
        <is>
          <t xml:space="preserve"> </t>
        </is>
      </c>
      <c r="D182" s="4" t="inlineStr">
        <is>
          <t xml:space="preserve"> </t>
        </is>
      </c>
    </row>
    <row r="183">
      <c r="A183" s="4" t="inlineStr">
        <is>
          <t>Carrying Value, Secured borrowings</t>
        </is>
      </c>
      <c r="B183" s="5" t="n">
        <v>57641</v>
      </c>
      <c r="C183" s="5" t="n">
        <v>125145</v>
      </c>
      <c r="D183" s="4" t="inlineStr">
        <is>
          <t xml:space="preserve"> </t>
        </is>
      </c>
    </row>
    <row r="184">
      <c r="A184" s="4" t="inlineStr">
        <is>
          <t>TBK Bank | Residential loans | Borrowings under credit facilities | Asset pledged as collateral without right | Loans and finance receivables</t>
        </is>
      </c>
      <c r="B184" s="4" t="inlineStr">
        <is>
          <t xml:space="preserve"> </t>
        </is>
      </c>
      <c r="C184" s="4" t="inlineStr">
        <is>
          <t xml:space="preserve"> </t>
        </is>
      </c>
      <c r="D184" s="4" t="inlineStr">
        <is>
          <t xml:space="preserve"> </t>
        </is>
      </c>
    </row>
    <row r="185">
      <c r="A185" s="3" t="inlineStr">
        <is>
          <t>Secured borrowings and promissory note</t>
        </is>
      </c>
      <c r="B185" s="4" t="inlineStr">
        <is>
          <t xml:space="preserve"> </t>
        </is>
      </c>
      <c r="C185" s="4" t="inlineStr">
        <is>
          <t xml:space="preserve"> </t>
        </is>
      </c>
      <c r="D185" s="4" t="inlineStr">
        <is>
          <t xml:space="preserve"> </t>
        </is>
      </c>
    </row>
    <row r="186">
      <c r="A186" s="4" t="inlineStr">
        <is>
          <t>Total Loans, in consolidated VIEs, before allowance for loan losses</t>
        </is>
      </c>
      <c r="B186" s="5" t="n">
        <v>56104</v>
      </c>
      <c r="C186" s="4" t="inlineStr">
        <is>
          <t xml:space="preserve"> </t>
        </is>
      </c>
      <c r="D186" s="4" t="inlineStr">
        <is>
          <t xml:space="preserve"> </t>
        </is>
      </c>
    </row>
    <row r="187">
      <c r="A187" s="4" t="inlineStr">
        <is>
          <t>Origin Bank | Residential loans | Borrowings under credit facilities</t>
        </is>
      </c>
      <c r="B187" s="4" t="inlineStr">
        <is>
          <t xml:space="preserve"> </t>
        </is>
      </c>
      <c r="C187" s="4" t="inlineStr">
        <is>
          <t xml:space="preserve"> </t>
        </is>
      </c>
      <c r="D187" s="4" t="inlineStr">
        <is>
          <t xml:space="preserve"> </t>
        </is>
      </c>
    </row>
    <row r="188">
      <c r="A188" s="3" t="inlineStr">
        <is>
          <t>Secured borrowings and promissory note</t>
        </is>
      </c>
      <c r="B188" s="4" t="inlineStr">
        <is>
          <t xml:space="preserve"> </t>
        </is>
      </c>
      <c r="C188" s="4" t="inlineStr">
        <is>
          <t xml:space="preserve"> </t>
        </is>
      </c>
      <c r="D188" s="4" t="inlineStr">
        <is>
          <t xml:space="preserve"> </t>
        </is>
      </c>
    </row>
    <row r="189">
      <c r="A189" s="4" t="inlineStr">
        <is>
          <t>Current facility size</t>
        </is>
      </c>
      <c r="B189" s="5" t="n">
        <v>80000</v>
      </c>
      <c r="C189" s="4" t="inlineStr">
        <is>
          <t xml:space="preserve"> </t>
        </is>
      </c>
      <c r="D189" s="4" t="inlineStr">
        <is>
          <t xml:space="preserve"> </t>
        </is>
      </c>
    </row>
    <row r="190">
      <c r="A190" s="4" t="inlineStr">
        <is>
          <t>Carrying Value, Secured borrowings</t>
        </is>
      </c>
      <c r="B190" s="5" t="n">
        <v>11560</v>
      </c>
      <c r="C190" s="5" t="n">
        <v>16052</v>
      </c>
      <c r="D190" s="4" t="inlineStr">
        <is>
          <t xml:space="preserve"> </t>
        </is>
      </c>
    </row>
    <row r="191">
      <c r="A191" s="4" t="inlineStr">
        <is>
          <t>Origin Bank | Residential loans | Borrowings under credit facilities | Asset pledged as collateral without right | Loans and finance receivables</t>
        </is>
      </c>
      <c r="B191" s="4" t="inlineStr">
        <is>
          <t xml:space="preserve"> </t>
        </is>
      </c>
      <c r="C191" s="4" t="inlineStr">
        <is>
          <t xml:space="preserve"> </t>
        </is>
      </c>
      <c r="D191" s="4" t="inlineStr">
        <is>
          <t xml:space="preserve"> </t>
        </is>
      </c>
    </row>
    <row r="192">
      <c r="A192" s="3" t="inlineStr">
        <is>
          <t>Secured borrowings and promissory note</t>
        </is>
      </c>
      <c r="B192" s="4" t="inlineStr">
        <is>
          <t xml:space="preserve"> </t>
        </is>
      </c>
      <c r="C192" s="4" t="inlineStr">
        <is>
          <t xml:space="preserve"> </t>
        </is>
      </c>
      <c r="D192" s="4" t="inlineStr">
        <is>
          <t xml:space="preserve"> </t>
        </is>
      </c>
    </row>
    <row r="193">
      <c r="A193" s="4" t="inlineStr">
        <is>
          <t>Total Loans, in consolidated VIEs, before allowance for loan losses</t>
        </is>
      </c>
      <c r="B193" s="5" t="n">
        <v>12148</v>
      </c>
      <c r="C193" s="4" t="inlineStr">
        <is>
          <t xml:space="preserve"> </t>
        </is>
      </c>
      <c r="D193" s="4" t="inlineStr">
        <is>
          <t xml:space="preserve"> </t>
        </is>
      </c>
    </row>
    <row r="194">
      <c r="A194" s="4" t="inlineStr">
        <is>
          <t>Associated Bank | Residential loans | Borrowings under credit facilities</t>
        </is>
      </c>
      <c r="B194" s="4" t="inlineStr">
        <is>
          <t xml:space="preserve"> </t>
        </is>
      </c>
      <c r="C194" s="4" t="inlineStr">
        <is>
          <t xml:space="preserve"> </t>
        </is>
      </c>
      <c r="D194" s="4" t="inlineStr">
        <is>
          <t xml:space="preserve"> </t>
        </is>
      </c>
    </row>
    <row r="195">
      <c r="A195" s="3" t="inlineStr">
        <is>
          <t>Secured borrowings and promissory note</t>
        </is>
      </c>
      <c r="B195" s="4" t="inlineStr">
        <is>
          <t xml:space="preserve"> </t>
        </is>
      </c>
      <c r="C195" s="4" t="inlineStr">
        <is>
          <t xml:space="preserve"> </t>
        </is>
      </c>
      <c r="D195" s="4" t="inlineStr">
        <is>
          <t xml:space="preserve"> </t>
        </is>
      </c>
    </row>
    <row r="196">
      <c r="A196" s="4" t="inlineStr">
        <is>
          <t>Current facility size</t>
        </is>
      </c>
      <c r="B196" s="5" t="n">
        <v>60000</v>
      </c>
      <c r="C196" s="4" t="inlineStr">
        <is>
          <t xml:space="preserve"> </t>
        </is>
      </c>
      <c r="D196" s="4" t="inlineStr">
        <is>
          <t xml:space="preserve"> </t>
        </is>
      </c>
    </row>
    <row r="197">
      <c r="A197" s="4" t="inlineStr">
        <is>
          <t>Carrying Value, Secured borrowings</t>
        </is>
      </c>
      <c r="B197" s="5" t="n">
        <v>22160</v>
      </c>
      <c r="C197" s="5" t="n">
        <v>14449</v>
      </c>
      <c r="D197" s="4" t="inlineStr">
        <is>
          <t xml:space="preserve"> </t>
        </is>
      </c>
    </row>
    <row r="198">
      <c r="A198" s="4" t="inlineStr">
        <is>
          <t>Associated Bank | Residential loans | Borrowings under credit facilities | Asset pledged as collateral without right | Loans and finance receivables</t>
        </is>
      </c>
      <c r="B198" s="4" t="inlineStr">
        <is>
          <t xml:space="preserve"> </t>
        </is>
      </c>
      <c r="C198" s="4" t="inlineStr">
        <is>
          <t xml:space="preserve"> </t>
        </is>
      </c>
      <c r="D198" s="4" t="inlineStr">
        <is>
          <t xml:space="preserve"> </t>
        </is>
      </c>
    </row>
    <row r="199">
      <c r="A199" s="3" t="inlineStr">
        <is>
          <t>Secured borrowings and promissory note</t>
        </is>
      </c>
      <c r="B199" s="4" t="inlineStr">
        <is>
          <t xml:space="preserve"> </t>
        </is>
      </c>
      <c r="C199" s="4" t="inlineStr">
        <is>
          <t xml:space="preserve"> </t>
        </is>
      </c>
      <c r="D199" s="4" t="inlineStr">
        <is>
          <t xml:space="preserve"> </t>
        </is>
      </c>
    </row>
    <row r="200">
      <c r="A200" s="4" t="inlineStr">
        <is>
          <t>Total Loans, in consolidated VIEs, before allowance for loan losses</t>
        </is>
      </c>
      <c r="B200" s="5" t="n">
        <v>22272</v>
      </c>
      <c r="C200" s="4" t="inlineStr">
        <is>
          <t xml:space="preserve"> </t>
        </is>
      </c>
      <c r="D200" s="4" t="inlineStr">
        <is>
          <t xml:space="preserve"> </t>
        </is>
      </c>
    </row>
    <row r="201">
      <c r="A201" s="4" t="inlineStr">
        <is>
          <t>Western Alliance | Residential loans | Borrowings under credit facilities</t>
        </is>
      </c>
      <c r="B201" s="4" t="inlineStr">
        <is>
          <t xml:space="preserve"> </t>
        </is>
      </c>
      <c r="C201" s="4" t="inlineStr">
        <is>
          <t xml:space="preserve"> </t>
        </is>
      </c>
      <c r="D201" s="4" t="inlineStr">
        <is>
          <t xml:space="preserve"> </t>
        </is>
      </c>
    </row>
    <row r="202">
      <c r="A202" s="3" t="inlineStr">
        <is>
          <t>Secured borrowings and promissory note</t>
        </is>
      </c>
      <c r="B202" s="4" t="inlineStr">
        <is>
          <t xml:space="preserve"> </t>
        </is>
      </c>
      <c r="C202" s="4" t="inlineStr">
        <is>
          <t xml:space="preserve"> </t>
        </is>
      </c>
      <c r="D202" s="4" t="inlineStr">
        <is>
          <t xml:space="preserve"> </t>
        </is>
      </c>
    </row>
    <row r="203">
      <c r="A203" s="4" t="inlineStr">
        <is>
          <t>Current facility size</t>
        </is>
      </c>
      <c r="B203" s="5" t="n">
        <v>50000</v>
      </c>
      <c r="C203" s="4" t="inlineStr">
        <is>
          <t xml:space="preserve"> </t>
        </is>
      </c>
      <c r="D203" s="4" t="inlineStr">
        <is>
          <t xml:space="preserve"> </t>
        </is>
      </c>
    </row>
    <row r="204">
      <c r="A204" s="4" t="inlineStr">
        <is>
          <t>Carrying Value, Secured borrowings</t>
        </is>
      </c>
      <c r="B204" s="5" t="n">
        <v>10680</v>
      </c>
      <c r="C204" s="5" t="n">
        <v>6823</v>
      </c>
      <c r="D204" s="4" t="inlineStr">
        <is>
          <t xml:space="preserve"> </t>
        </is>
      </c>
    </row>
    <row r="205">
      <c r="A205" s="4" t="inlineStr">
        <is>
          <t>Western Alliance | Residential loans | Borrowings under credit facilities | Asset pledged as collateral without right | Loans and finance receivables</t>
        </is>
      </c>
      <c r="B205" s="4" t="inlineStr">
        <is>
          <t xml:space="preserve"> </t>
        </is>
      </c>
      <c r="C205" s="4" t="inlineStr">
        <is>
          <t xml:space="preserve"> </t>
        </is>
      </c>
      <c r="D205" s="4" t="inlineStr">
        <is>
          <t xml:space="preserve"> </t>
        </is>
      </c>
    </row>
    <row r="206">
      <c r="A206" s="3" t="inlineStr">
        <is>
          <t>Secured borrowings and promissory note</t>
        </is>
      </c>
      <c r="B206" s="4" t="inlineStr">
        <is>
          <t xml:space="preserve"> </t>
        </is>
      </c>
      <c r="C206" s="4" t="inlineStr">
        <is>
          <t xml:space="preserve"> </t>
        </is>
      </c>
      <c r="D206" s="4" t="inlineStr">
        <is>
          <t xml:space="preserve"> </t>
        </is>
      </c>
    </row>
    <row r="207">
      <c r="A207" s="4" t="inlineStr">
        <is>
          <t>Total Loans, in consolidated VIEs, before allowance for loan losses</t>
        </is>
      </c>
      <c r="B207" s="5" t="n">
        <v>12396</v>
      </c>
      <c r="C207" s="4" t="inlineStr">
        <is>
          <t xml:space="preserve"> </t>
        </is>
      </c>
      <c r="D207" s="4" t="inlineStr">
        <is>
          <t xml:space="preserve"> </t>
        </is>
      </c>
    </row>
    <row r="208">
      <c r="A208" s="4" t="inlineStr">
        <is>
          <t>Madison | Construction loans | Borrowings under credit facilities</t>
        </is>
      </c>
      <c r="B208" s="4" t="inlineStr">
        <is>
          <t xml:space="preserve"> </t>
        </is>
      </c>
      <c r="C208" s="4" t="inlineStr">
        <is>
          <t xml:space="preserve"> </t>
        </is>
      </c>
      <c r="D208" s="4" t="inlineStr">
        <is>
          <t xml:space="preserve"> </t>
        </is>
      </c>
    </row>
    <row r="209">
      <c r="A209" s="3" t="inlineStr">
        <is>
          <t>Secured borrowings and promissory note</t>
        </is>
      </c>
      <c r="B209" s="4" t="inlineStr">
        <is>
          <t xml:space="preserve"> </t>
        </is>
      </c>
      <c r="C209" s="4" t="inlineStr">
        <is>
          <t xml:space="preserve"> </t>
        </is>
      </c>
      <c r="D209" s="4" t="inlineStr">
        <is>
          <t xml:space="preserve"> </t>
        </is>
      </c>
    </row>
    <row r="210">
      <c r="A210" s="4" t="inlineStr">
        <is>
          <t>Current facility size</t>
        </is>
      </c>
      <c r="B210" s="5" t="n">
        <v>260000</v>
      </c>
      <c r="C210" s="4" t="inlineStr">
        <is>
          <t xml:space="preserve"> </t>
        </is>
      </c>
      <c r="D210" s="4" t="inlineStr">
        <is>
          <t xml:space="preserve"> </t>
        </is>
      </c>
    </row>
    <row r="211">
      <c r="A211" s="4" t="inlineStr">
        <is>
          <t>Carrying Value, Secured borrowings</t>
        </is>
      </c>
      <c r="B211" s="6" t="n">
        <v>65165</v>
      </c>
      <c r="C211" s="4" t="inlineStr">
        <is>
          <t xml:space="preserve"> </t>
        </is>
      </c>
      <c r="D211" s="4" t="inlineStr">
        <is>
          <t xml:space="preserve"> </t>
        </is>
      </c>
    </row>
    <row r="212">
      <c r="A212" s="4" t="inlineStr">
        <is>
          <t>Madison | Construction loans | Borrowings under credit facilities | One Month LIBOR</t>
        </is>
      </c>
      <c r="B212" s="4" t="inlineStr">
        <is>
          <t xml:space="preserve"> </t>
        </is>
      </c>
      <c r="C212" s="4" t="inlineStr">
        <is>
          <t xml:space="preserve"> </t>
        </is>
      </c>
      <c r="D212" s="4" t="inlineStr">
        <is>
          <t xml:space="preserve"> </t>
        </is>
      </c>
    </row>
    <row r="213">
      <c r="A213" s="3" t="inlineStr">
        <is>
          <t>Secured borrowings and promissory note</t>
        </is>
      </c>
      <c r="B213" s="4" t="inlineStr">
        <is>
          <t xml:space="preserve"> </t>
        </is>
      </c>
      <c r="C213" s="4" t="inlineStr">
        <is>
          <t xml:space="preserve"> </t>
        </is>
      </c>
      <c r="D213" s="4" t="inlineStr">
        <is>
          <t xml:space="preserve"> </t>
        </is>
      </c>
    </row>
    <row r="214">
      <c r="A214" s="4" t="inlineStr">
        <is>
          <t>Pricing, spread on variable (as a percent)</t>
        </is>
      </c>
      <c r="B214" s="12" t="n">
        <v>0.07000000000000001</v>
      </c>
      <c r="C214" s="4" t="inlineStr">
        <is>
          <t xml:space="preserve"> </t>
        </is>
      </c>
      <c r="D214" s="4" t="inlineStr">
        <is>
          <t xml:space="preserve"> </t>
        </is>
      </c>
    </row>
    <row r="215">
      <c r="A215" s="4" t="inlineStr">
        <is>
          <t>Madison | Construction loans | Borrowings under credit facilities | Asset pledged as collateral without right | Loans and finance receivables</t>
        </is>
      </c>
      <c r="B215" s="4" t="inlineStr">
        <is>
          <t xml:space="preserve"> </t>
        </is>
      </c>
      <c r="C215" s="4" t="inlineStr">
        <is>
          <t xml:space="preserve"> </t>
        </is>
      </c>
      <c r="D215" s="4" t="inlineStr">
        <is>
          <t xml:space="preserve"> </t>
        </is>
      </c>
    </row>
    <row r="216">
      <c r="A216" s="3" t="inlineStr">
        <is>
          <t>Secured borrowings and promissory note</t>
        </is>
      </c>
      <c r="B216" s="4" t="inlineStr">
        <is>
          <t xml:space="preserve"> </t>
        </is>
      </c>
      <c r="C216" s="4" t="inlineStr">
        <is>
          <t xml:space="preserve"> </t>
        </is>
      </c>
      <c r="D216" s="4" t="inlineStr">
        <is>
          <t xml:space="preserve"> </t>
        </is>
      </c>
    </row>
    <row r="217">
      <c r="A217" s="4" t="inlineStr">
        <is>
          <t>Total Loans, in consolidated VIEs, before allowance for loan losses</t>
        </is>
      </c>
      <c r="B217" s="6" t="n">
        <v>272365</v>
      </c>
      <c r="C217" s="4" t="inlineStr">
        <is>
          <t xml:space="preserve"> </t>
        </is>
      </c>
      <c r="D217" s="4" t="inlineStr">
        <is>
          <t xml:space="preserve"> </t>
        </is>
      </c>
    </row>
    <row r="218">
      <c r="A218" s="4" t="inlineStr">
        <is>
          <t>HSBC | Construction Loans (Non-USD) | Borrowings under credit facilities</t>
        </is>
      </c>
      <c r="B218" s="4" t="inlineStr">
        <is>
          <t xml:space="preserve"> </t>
        </is>
      </c>
      <c r="C218" s="4" t="inlineStr">
        <is>
          <t xml:space="preserve"> </t>
        </is>
      </c>
      <c r="D218" s="4" t="inlineStr">
        <is>
          <t xml:space="preserve"> </t>
        </is>
      </c>
    </row>
    <row r="219">
      <c r="A219" s="3" t="inlineStr">
        <is>
          <t>Secured borrowings and promissory note</t>
        </is>
      </c>
      <c r="B219" s="4" t="inlineStr">
        <is>
          <t xml:space="preserve"> </t>
        </is>
      </c>
      <c r="C219" s="4" t="inlineStr">
        <is>
          <t xml:space="preserve"> </t>
        </is>
      </c>
      <c r="D219" s="4" t="inlineStr">
        <is>
          <t xml:space="preserve"> </t>
        </is>
      </c>
    </row>
    <row r="220">
      <c r="A220" s="4" t="inlineStr">
        <is>
          <t>Current facility size</t>
        </is>
      </c>
      <c r="B220" s="5" t="n">
        <v>111700</v>
      </c>
      <c r="C220" s="4" t="inlineStr">
        <is>
          <t xml:space="preserve"> </t>
        </is>
      </c>
      <c r="D220" s="17" t="n">
        <v>100</v>
      </c>
    </row>
    <row r="221">
      <c r="A221" s="4" t="inlineStr">
        <is>
          <t>Carrying Value, Secured borrowings</t>
        </is>
      </c>
      <c r="B221" s="6" t="n">
        <v>14749</v>
      </c>
      <c r="C221" s="4" t="inlineStr">
        <is>
          <t xml:space="preserve"> </t>
        </is>
      </c>
      <c r="D221" s="4" t="inlineStr">
        <is>
          <t xml:space="preserve"> </t>
        </is>
      </c>
    </row>
    <row r="222">
      <c r="A222" s="4" t="inlineStr">
        <is>
          <t>HSBC | Construction Loans (Non-USD) | Borrowings under credit facilities | SONIA | Minimum</t>
        </is>
      </c>
      <c r="B222" s="4" t="inlineStr">
        <is>
          <t xml:space="preserve"> </t>
        </is>
      </c>
      <c r="C222" s="4" t="inlineStr">
        <is>
          <t xml:space="preserve"> </t>
        </is>
      </c>
      <c r="D222" s="4" t="inlineStr">
        <is>
          <t xml:space="preserve"> </t>
        </is>
      </c>
    </row>
    <row r="223">
      <c r="A223" s="3" t="inlineStr">
        <is>
          <t>Secured borrowings and promissory note</t>
        </is>
      </c>
      <c r="B223" s="4" t="inlineStr">
        <is>
          <t xml:space="preserve"> </t>
        </is>
      </c>
      <c r="C223" s="4" t="inlineStr">
        <is>
          <t xml:space="preserve"> </t>
        </is>
      </c>
      <c r="D223" s="4" t="inlineStr">
        <is>
          <t xml:space="preserve"> </t>
        </is>
      </c>
    </row>
    <row r="224">
      <c r="A224" s="4" t="inlineStr">
        <is>
          <t>Pricing, spread on variable (as a percent)</t>
        </is>
      </c>
      <c r="B224" s="11" t="n">
        <v>0.0325</v>
      </c>
      <c r="C224" s="4" t="inlineStr">
        <is>
          <t xml:space="preserve"> </t>
        </is>
      </c>
      <c r="D224" s="4" t="inlineStr">
        <is>
          <t xml:space="preserve"> </t>
        </is>
      </c>
    </row>
    <row r="225">
      <c r="A225" s="4" t="inlineStr">
        <is>
          <t>HSBC | Construction Loans (Non-USD) | Borrowings under credit facilities | SONIA | Maximum</t>
        </is>
      </c>
      <c r="B225" s="4" t="inlineStr">
        <is>
          <t xml:space="preserve"> </t>
        </is>
      </c>
      <c r="C225" s="4" t="inlineStr">
        <is>
          <t xml:space="preserve"> </t>
        </is>
      </c>
      <c r="D225" s="4" t="inlineStr">
        <is>
          <t xml:space="preserve"> </t>
        </is>
      </c>
    </row>
    <row r="226">
      <c r="A226" s="3" t="inlineStr">
        <is>
          <t>Secured borrowings and promissory note</t>
        </is>
      </c>
      <c r="B226" s="4" t="inlineStr">
        <is>
          <t xml:space="preserve"> </t>
        </is>
      </c>
      <c r="C226" s="4" t="inlineStr">
        <is>
          <t xml:space="preserve"> </t>
        </is>
      </c>
      <c r="D226" s="4" t="inlineStr">
        <is>
          <t xml:space="preserve"> </t>
        </is>
      </c>
    </row>
    <row r="227">
      <c r="A227" s="4" t="inlineStr">
        <is>
          <t>Pricing, spread on variable (as a percent)</t>
        </is>
      </c>
      <c r="B227" s="11" t="n">
        <v>0.0425</v>
      </c>
      <c r="C227" s="4" t="inlineStr">
        <is>
          <t xml:space="preserve"> </t>
        </is>
      </c>
      <c r="D227" s="4" t="inlineStr">
        <is>
          <t xml:space="preserve"> </t>
        </is>
      </c>
    </row>
    <row r="228">
      <c r="A228" s="4" t="inlineStr">
        <is>
          <t>HSBC | Construction Loans (Non-USD) | Borrowings under credit facilities | Asset pledged as collateral without right</t>
        </is>
      </c>
      <c r="B228" s="4" t="inlineStr">
        <is>
          <t xml:space="preserve"> </t>
        </is>
      </c>
      <c r="C228" s="4" t="inlineStr">
        <is>
          <t xml:space="preserve"> </t>
        </is>
      </c>
      <c r="D228" s="4" t="inlineStr">
        <is>
          <t xml:space="preserve"> </t>
        </is>
      </c>
    </row>
    <row r="229">
      <c r="A229" s="3" t="inlineStr">
        <is>
          <t>Secured borrowings and promissory note</t>
        </is>
      </c>
      <c r="B229" s="4" t="inlineStr">
        <is>
          <t xml:space="preserve"> </t>
        </is>
      </c>
      <c r="C229" s="4" t="inlineStr">
        <is>
          <t xml:space="preserve"> </t>
        </is>
      </c>
      <c r="D229" s="4" t="inlineStr">
        <is>
          <t xml:space="preserve"> </t>
        </is>
      </c>
    </row>
    <row r="230">
      <c r="A230" s="4" t="inlineStr">
        <is>
          <t>Total Loans, in consolidated VIEs, before allowance for loan losses</t>
        </is>
      </c>
      <c r="B230" s="6" t="n">
        <v>24235</v>
      </c>
      <c r="C230" s="4" t="inlineStr">
        <is>
          <t xml:space="preserve"> </t>
        </is>
      </c>
      <c r="D230" s="4" t="inlineStr">
        <is>
          <t xml:space="preserve"> </t>
        </is>
      </c>
    </row>
    <row r="231">
      <c r="A231" s="4" t="inlineStr">
        <is>
          <t>Citibank | Fixed rate, Transitional, Acquired loans | Borrowings under repurchase agreements</t>
        </is>
      </c>
      <c r="B231" s="4" t="inlineStr">
        <is>
          <t xml:space="preserve"> </t>
        </is>
      </c>
      <c r="C231" s="4" t="inlineStr">
        <is>
          <t xml:space="preserve"> </t>
        </is>
      </c>
      <c r="D231" s="4" t="inlineStr">
        <is>
          <t xml:space="preserve"> </t>
        </is>
      </c>
    </row>
    <row r="232">
      <c r="A232" s="3" t="inlineStr">
        <is>
          <t>Secured borrowings and promissory note</t>
        </is>
      </c>
      <c r="B232" s="4" t="inlineStr">
        <is>
          <t xml:space="preserve"> </t>
        </is>
      </c>
      <c r="C232" s="4" t="inlineStr">
        <is>
          <t xml:space="preserve"> </t>
        </is>
      </c>
      <c r="D232" s="4" t="inlineStr">
        <is>
          <t xml:space="preserve"> </t>
        </is>
      </c>
    </row>
    <row r="233">
      <c r="A233" s="4" t="inlineStr">
        <is>
          <t>Current facility size</t>
        </is>
      </c>
      <c r="B233" s="5" t="n">
        <v>500000</v>
      </c>
      <c r="C233" s="4" t="inlineStr">
        <is>
          <t xml:space="preserve"> </t>
        </is>
      </c>
      <c r="D233" s="4" t="inlineStr">
        <is>
          <t xml:space="preserve"> </t>
        </is>
      </c>
    </row>
    <row r="234">
      <c r="A234" s="4" t="inlineStr">
        <is>
          <t>Carrying Value, Secured borrowings</t>
        </is>
      </c>
      <c r="B234" s="6" t="n">
        <v>124976</v>
      </c>
      <c r="C234" s="5" t="n">
        <v>128851</v>
      </c>
      <c r="D234" s="4" t="inlineStr">
        <is>
          <t xml:space="preserve"> </t>
        </is>
      </c>
    </row>
    <row r="235">
      <c r="A235" s="4" t="inlineStr">
        <is>
          <t>Citibank | Fixed rate, Transitional, Acquired loans | Borrowings under repurchase agreements | Secured Overnight Financing Rate | Minimum</t>
        </is>
      </c>
      <c r="B235" s="4" t="inlineStr">
        <is>
          <t xml:space="preserve"> </t>
        </is>
      </c>
      <c r="C235" s="4" t="inlineStr">
        <is>
          <t xml:space="preserve"> </t>
        </is>
      </c>
      <c r="D235" s="4" t="inlineStr">
        <is>
          <t xml:space="preserve"> </t>
        </is>
      </c>
    </row>
    <row r="236">
      <c r="A236" s="3" t="inlineStr">
        <is>
          <t>Secured borrowings and promissory note</t>
        </is>
      </c>
      <c r="B236" s="4" t="inlineStr">
        <is>
          <t xml:space="preserve"> </t>
        </is>
      </c>
      <c r="C236" s="4" t="inlineStr">
        <is>
          <t xml:space="preserve"> </t>
        </is>
      </c>
      <c r="D236" s="4" t="inlineStr">
        <is>
          <t xml:space="preserve"> </t>
        </is>
      </c>
    </row>
    <row r="237">
      <c r="A237" s="4" t="inlineStr">
        <is>
          <t>Pricing, spread on variable (as a percent)</t>
        </is>
      </c>
      <c r="B237" s="11" t="n">
        <v>0.021</v>
      </c>
      <c r="C237" s="4" t="inlineStr">
        <is>
          <t xml:space="preserve"> </t>
        </is>
      </c>
      <c r="D237" s="4" t="inlineStr">
        <is>
          <t xml:space="preserve"> </t>
        </is>
      </c>
    </row>
    <row r="238">
      <c r="A238" s="4" t="inlineStr">
        <is>
          <t>Citibank | Fixed rate, Transitional, Acquired loans | Borrowings under repurchase agreements | Secured Overnight Financing Rate | Maximum</t>
        </is>
      </c>
      <c r="B238" s="4" t="inlineStr">
        <is>
          <t xml:space="preserve"> </t>
        </is>
      </c>
      <c r="C238" s="4" t="inlineStr">
        <is>
          <t xml:space="preserve"> </t>
        </is>
      </c>
      <c r="D238" s="4" t="inlineStr">
        <is>
          <t xml:space="preserve"> </t>
        </is>
      </c>
    </row>
    <row r="239">
      <c r="A239" s="3" t="inlineStr">
        <is>
          <t>Secured borrowings and promissory note</t>
        </is>
      </c>
      <c r="B239" s="4" t="inlineStr">
        <is>
          <t xml:space="preserve"> </t>
        </is>
      </c>
      <c r="C239" s="4" t="inlineStr">
        <is>
          <t xml:space="preserve"> </t>
        </is>
      </c>
      <c r="D239" s="4" t="inlineStr">
        <is>
          <t xml:space="preserve"> </t>
        </is>
      </c>
    </row>
    <row r="240">
      <c r="A240" s="4" t="inlineStr">
        <is>
          <t>Pricing, spread on variable (as a percent)</t>
        </is>
      </c>
      <c r="B240" s="11" t="n">
        <v>0.031</v>
      </c>
      <c r="C240" s="4" t="inlineStr">
        <is>
          <t xml:space="preserve"> </t>
        </is>
      </c>
      <c r="D240" s="4" t="inlineStr">
        <is>
          <t xml:space="preserve"> </t>
        </is>
      </c>
    </row>
    <row r="241">
      <c r="A241" s="4" t="inlineStr">
        <is>
          <t>Citibank | Fixed rate, Transitional, Acquired loans | Borrowings under repurchase agreements | Asset pledged as collateral without right | Securities sold under agreements to repurchase</t>
        </is>
      </c>
      <c r="B241" s="4" t="inlineStr">
        <is>
          <t xml:space="preserve"> </t>
        </is>
      </c>
      <c r="C241" s="4" t="inlineStr">
        <is>
          <t xml:space="preserve"> </t>
        </is>
      </c>
      <c r="D241" s="4" t="inlineStr">
        <is>
          <t xml:space="preserve"> </t>
        </is>
      </c>
    </row>
    <row r="242">
      <c r="A242" s="3" t="inlineStr">
        <is>
          <t>Secured borrowings and promissory note</t>
        </is>
      </c>
      <c r="B242" s="4" t="inlineStr">
        <is>
          <t xml:space="preserve"> </t>
        </is>
      </c>
      <c r="C242" s="4" t="inlineStr">
        <is>
          <t xml:space="preserve"> </t>
        </is>
      </c>
      <c r="D242" s="4" t="inlineStr">
        <is>
          <t xml:space="preserve"> </t>
        </is>
      </c>
    </row>
    <row r="243">
      <c r="A243" s="4" t="inlineStr">
        <is>
          <t>Total Loans, in consolidated VIEs, before allowance for loan losses</t>
        </is>
      </c>
      <c r="B243" s="6" t="n">
        <v>161107</v>
      </c>
      <c r="C243" s="4" t="inlineStr">
        <is>
          <t xml:space="preserve"> </t>
        </is>
      </c>
      <c r="D243" s="4" t="inlineStr">
        <is>
          <t xml:space="preserve"> </t>
        </is>
      </c>
    </row>
    <row r="244">
      <c r="A244" s="4" t="inlineStr">
        <is>
          <t>Deutsche Bank | Fixed rate, Transitional loans | Borrowings under repurchase agreements</t>
        </is>
      </c>
      <c r="B244" s="4" t="inlineStr">
        <is>
          <t xml:space="preserve"> </t>
        </is>
      </c>
      <c r="C244" s="4" t="inlineStr">
        <is>
          <t xml:space="preserve"> </t>
        </is>
      </c>
      <c r="D244" s="4" t="inlineStr">
        <is>
          <t xml:space="preserve"> </t>
        </is>
      </c>
    </row>
    <row r="245">
      <c r="A245" s="3" t="inlineStr">
        <is>
          <t>Secured borrowings and promissory note</t>
        </is>
      </c>
      <c r="B245" s="4" t="inlineStr">
        <is>
          <t xml:space="preserve"> </t>
        </is>
      </c>
      <c r="C245" s="4" t="inlineStr">
        <is>
          <t xml:space="preserve"> </t>
        </is>
      </c>
      <c r="D245" s="4" t="inlineStr">
        <is>
          <t xml:space="preserve"> </t>
        </is>
      </c>
    </row>
    <row r="246">
      <c r="A246" s="4" t="inlineStr">
        <is>
          <t>Current facility size</t>
        </is>
      </c>
      <c r="B246" s="5" t="n">
        <v>350000</v>
      </c>
      <c r="C246" s="4" t="inlineStr">
        <is>
          <t xml:space="preserve"> </t>
        </is>
      </c>
      <c r="D246" s="4" t="inlineStr">
        <is>
          <t xml:space="preserve"> </t>
        </is>
      </c>
    </row>
    <row r="247">
      <c r="A247" s="4" t="inlineStr">
        <is>
          <t>Carrying Value, Secured borrowings</t>
        </is>
      </c>
      <c r="B247" s="6" t="n">
        <v>236432</v>
      </c>
      <c r="C247" s="5" t="n">
        <v>236073</v>
      </c>
      <c r="D247" s="4" t="inlineStr">
        <is>
          <t xml:space="preserve"> </t>
        </is>
      </c>
    </row>
    <row r="248">
      <c r="A248" s="4" t="inlineStr">
        <is>
          <t>Deutsche Bank | Fixed rate, Transitional loans | Borrowings under repurchase agreements | Secured Overnight Financing Rate | Minimum</t>
        </is>
      </c>
      <c r="B248" s="4" t="inlineStr">
        <is>
          <t xml:space="preserve"> </t>
        </is>
      </c>
      <c r="C248" s="4" t="inlineStr">
        <is>
          <t xml:space="preserve"> </t>
        </is>
      </c>
      <c r="D248" s="4" t="inlineStr">
        <is>
          <t xml:space="preserve"> </t>
        </is>
      </c>
    </row>
    <row r="249">
      <c r="A249" s="3" t="inlineStr">
        <is>
          <t>Secured borrowings and promissory note</t>
        </is>
      </c>
      <c r="B249" s="4" t="inlineStr">
        <is>
          <t xml:space="preserve"> </t>
        </is>
      </c>
      <c r="C249" s="4" t="inlineStr">
        <is>
          <t xml:space="preserve"> </t>
        </is>
      </c>
      <c r="D249" s="4" t="inlineStr">
        <is>
          <t xml:space="preserve"> </t>
        </is>
      </c>
    </row>
    <row r="250">
      <c r="A250" s="4" t="inlineStr">
        <is>
          <t>Pricing, spread on variable (as a percent)</t>
        </is>
      </c>
      <c r="B250" s="11" t="n">
        <v>0.019</v>
      </c>
      <c r="C250" s="4" t="inlineStr">
        <is>
          <t xml:space="preserve"> </t>
        </is>
      </c>
      <c r="D250" s="4" t="inlineStr">
        <is>
          <t xml:space="preserve"> </t>
        </is>
      </c>
    </row>
    <row r="251">
      <c r="A251" s="4" t="inlineStr">
        <is>
          <t>Deutsche Bank | Fixed rate, Transitional loans | Borrowings under repurchase agreements | Secured Overnight Financing Rate | Maximum</t>
        </is>
      </c>
      <c r="B251" s="4" t="inlineStr">
        <is>
          <t xml:space="preserve"> </t>
        </is>
      </c>
      <c r="C251" s="4" t="inlineStr">
        <is>
          <t xml:space="preserve"> </t>
        </is>
      </c>
      <c r="D251" s="4" t="inlineStr">
        <is>
          <t xml:space="preserve"> </t>
        </is>
      </c>
    </row>
    <row r="252">
      <c r="A252" s="3" t="inlineStr">
        <is>
          <t>Secured borrowings and promissory note</t>
        </is>
      </c>
      <c r="B252" s="4" t="inlineStr">
        <is>
          <t xml:space="preserve"> </t>
        </is>
      </c>
      <c r="C252" s="4" t="inlineStr">
        <is>
          <t xml:space="preserve"> </t>
        </is>
      </c>
      <c r="D252" s="4" t="inlineStr">
        <is>
          <t xml:space="preserve"> </t>
        </is>
      </c>
    </row>
    <row r="253">
      <c r="A253" s="4" t="inlineStr">
        <is>
          <t>Pricing, spread on variable (as a percent)</t>
        </is>
      </c>
      <c r="B253" s="11" t="n">
        <v>0.0275</v>
      </c>
      <c r="C253" s="4" t="inlineStr">
        <is>
          <t xml:space="preserve"> </t>
        </is>
      </c>
      <c r="D253" s="4" t="inlineStr">
        <is>
          <t xml:space="preserve"> </t>
        </is>
      </c>
    </row>
    <row r="254">
      <c r="A254" s="4" t="inlineStr">
        <is>
          <t>Deutsche Bank | Fixed rate, Transitional loans | Borrowings under repurchase agreements | Asset pledged as collateral without right | Securities sold under agreements to repurchase</t>
        </is>
      </c>
      <c r="B254" s="4" t="inlineStr">
        <is>
          <t xml:space="preserve"> </t>
        </is>
      </c>
      <c r="C254" s="4" t="inlineStr">
        <is>
          <t xml:space="preserve"> </t>
        </is>
      </c>
      <c r="D254" s="4" t="inlineStr">
        <is>
          <t xml:space="preserve"> </t>
        </is>
      </c>
    </row>
    <row r="255">
      <c r="A255" s="3" t="inlineStr">
        <is>
          <t>Secured borrowings and promissory note</t>
        </is>
      </c>
      <c r="B255" s="4" t="inlineStr">
        <is>
          <t xml:space="preserve"> </t>
        </is>
      </c>
      <c r="C255" s="4" t="inlineStr">
        <is>
          <t xml:space="preserve"> </t>
        </is>
      </c>
      <c r="D255" s="4" t="inlineStr">
        <is>
          <t xml:space="preserve"> </t>
        </is>
      </c>
    </row>
    <row r="256">
      <c r="A256" s="4" t="inlineStr">
        <is>
          <t>Total Loans, in consolidated VIEs, before allowance for loan losses</t>
        </is>
      </c>
      <c r="B256" s="6" t="n">
        <v>328373</v>
      </c>
      <c r="C256" s="4" t="inlineStr">
        <is>
          <t xml:space="preserve"> </t>
        </is>
      </c>
      <c r="D256" s="4" t="inlineStr">
        <is>
          <t xml:space="preserve"> </t>
        </is>
      </c>
    </row>
    <row r="257">
      <c r="A257" s="4" t="inlineStr">
        <is>
          <t>Various | Mortgage backed securities | Borrowings under repurchase agreements</t>
        </is>
      </c>
      <c r="B257" s="4" t="inlineStr">
        <is>
          <t xml:space="preserve"> </t>
        </is>
      </c>
      <c r="C257" s="4" t="inlineStr">
        <is>
          <t xml:space="preserve"> </t>
        </is>
      </c>
      <c r="D257" s="4" t="inlineStr">
        <is>
          <t xml:space="preserve"> </t>
        </is>
      </c>
    </row>
    <row r="258">
      <c r="A258" s="3" t="inlineStr">
        <is>
          <t>Secured borrowings and promissory note</t>
        </is>
      </c>
      <c r="B258" s="4" t="inlineStr">
        <is>
          <t xml:space="preserve"> </t>
        </is>
      </c>
      <c r="C258" s="4" t="inlineStr">
        <is>
          <t xml:space="preserve"> </t>
        </is>
      </c>
      <c r="D258" s="4" t="inlineStr">
        <is>
          <t xml:space="preserve"> </t>
        </is>
      </c>
    </row>
    <row r="259">
      <c r="A259" s="4" t="inlineStr">
        <is>
          <t>Current facility size</t>
        </is>
      </c>
      <c r="B259" s="5" t="n">
        <v>391679</v>
      </c>
      <c r="C259" s="4" t="inlineStr">
        <is>
          <t xml:space="preserve"> </t>
        </is>
      </c>
      <c r="D259" s="4" t="inlineStr">
        <is>
          <t xml:space="preserve"> </t>
        </is>
      </c>
    </row>
    <row r="260">
      <c r="A260" s="4" t="inlineStr">
        <is>
          <t>Carrying Value, Secured borrowings</t>
        </is>
      </c>
      <c r="B260" s="6" t="n">
        <v>391679</v>
      </c>
      <c r="C260" s="6" t="n">
        <v>300769</v>
      </c>
      <c r="D260" s="4" t="inlineStr">
        <is>
          <t xml:space="preserve"> </t>
        </is>
      </c>
    </row>
    <row r="261">
      <c r="A261" s="4" t="inlineStr">
        <is>
          <t>Various | Mortgage backed securities | Borrowings under repurchase agreements | Minimum</t>
        </is>
      </c>
      <c r="B261" s="4" t="inlineStr">
        <is>
          <t xml:space="preserve"> </t>
        </is>
      </c>
      <c r="C261" s="4" t="inlineStr">
        <is>
          <t xml:space="preserve"> </t>
        </is>
      </c>
      <c r="D261" s="4" t="inlineStr">
        <is>
          <t xml:space="preserve"> </t>
        </is>
      </c>
    </row>
    <row r="262">
      <c r="A262" s="3" t="inlineStr">
        <is>
          <t>Secured borrowings and promissory note</t>
        </is>
      </c>
      <c r="B262" s="4" t="inlineStr">
        <is>
          <t xml:space="preserve"> </t>
        </is>
      </c>
      <c r="C262" s="4" t="inlineStr">
        <is>
          <t xml:space="preserve"> </t>
        </is>
      </c>
      <c r="D262" s="4" t="inlineStr">
        <is>
          <t xml:space="preserve"> </t>
        </is>
      </c>
    </row>
    <row r="263">
      <c r="A263" s="4" t="inlineStr">
        <is>
          <t>Pricing, stated rate (as a percent)</t>
        </is>
      </c>
      <c r="B263" s="11" t="n">
        <v>0.0307</v>
      </c>
      <c r="C263" s="4" t="inlineStr">
        <is>
          <t xml:space="preserve"> </t>
        </is>
      </c>
      <c r="D263" s="11" t="n">
        <v>0.0307</v>
      </c>
    </row>
    <row r="264">
      <c r="A264" s="4" t="inlineStr">
        <is>
          <t>Various | Mortgage backed securities | Borrowings under repurchase agreements | Maximum</t>
        </is>
      </c>
      <c r="B264" s="4" t="inlineStr">
        <is>
          <t xml:space="preserve"> </t>
        </is>
      </c>
      <c r="C264" s="4" t="inlineStr">
        <is>
          <t xml:space="preserve"> </t>
        </is>
      </c>
      <c r="D264" s="4" t="inlineStr">
        <is>
          <t xml:space="preserve"> </t>
        </is>
      </c>
    </row>
    <row r="265">
      <c r="A265" s="3" t="inlineStr">
        <is>
          <t>Secured borrowings and promissory note</t>
        </is>
      </c>
      <c r="B265" s="4" t="inlineStr">
        <is>
          <t xml:space="preserve"> </t>
        </is>
      </c>
      <c r="C265" s="4" t="inlineStr">
        <is>
          <t xml:space="preserve"> </t>
        </is>
      </c>
      <c r="D265" s="4" t="inlineStr">
        <is>
          <t xml:space="preserve"> </t>
        </is>
      </c>
    </row>
    <row r="266">
      <c r="A266" s="4" t="inlineStr">
        <is>
          <t>Pricing, stated rate (as a percent)</t>
        </is>
      </c>
      <c r="B266" s="11" t="n">
        <v>0.0577</v>
      </c>
      <c r="C266" s="4" t="inlineStr">
        <is>
          <t xml:space="preserve"> </t>
        </is>
      </c>
      <c r="D266" s="11" t="n">
        <v>0.0577</v>
      </c>
    </row>
    <row r="267">
      <c r="A267" s="4" t="inlineStr">
        <is>
          <t>Various | Mortgage backed securities | Borrowings under repurchase agreements | Asset pledged as collateral without right | Securities sold under agreements to repurchase</t>
        </is>
      </c>
      <c r="B267" s="4" t="inlineStr">
        <is>
          <t xml:space="preserve"> </t>
        </is>
      </c>
      <c r="C267" s="4" t="inlineStr">
        <is>
          <t xml:space="preserve"> </t>
        </is>
      </c>
      <c r="D267" s="4" t="inlineStr">
        <is>
          <t xml:space="preserve"> </t>
        </is>
      </c>
    </row>
    <row r="268">
      <c r="A268" s="3" t="inlineStr">
        <is>
          <t>Secured borrowings and promissory note</t>
        </is>
      </c>
      <c r="B268" s="4" t="inlineStr">
        <is>
          <t xml:space="preserve"> </t>
        </is>
      </c>
      <c r="C268" s="4" t="inlineStr">
        <is>
          <t xml:space="preserve"> </t>
        </is>
      </c>
      <c r="D268" s="4" t="inlineStr">
        <is>
          <t xml:space="preserve"> </t>
        </is>
      </c>
    </row>
    <row r="269">
      <c r="A269" s="4" t="inlineStr">
        <is>
          <t>Total Loans, in consolidated VIEs, before allowance for loan losses</t>
        </is>
      </c>
      <c r="B269" s="6" t="n">
        <v>729219</v>
      </c>
      <c r="C269" s="4" t="inlineStr">
        <is>
          <t xml:space="preserve"> </t>
        </is>
      </c>
      <c r="D26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Collateral Pledged (Details) - USD ($) $ in Thousands</t>
        </is>
      </c>
      <c r="B1" s="2" t="inlineStr">
        <is>
          <t>Sep. 30, 2022</t>
        </is>
      </c>
      <c r="C1" s="2" t="inlineStr">
        <is>
          <t>Dec. 31, 2021</t>
        </is>
      </c>
    </row>
    <row r="2">
      <c r="A2" s="4" t="inlineStr">
        <is>
          <t>Secured borrowings</t>
        </is>
      </c>
      <c r="B2" s="4" t="inlineStr">
        <is>
          <t xml:space="preserve"> </t>
        </is>
      </c>
      <c r="C2" s="4" t="inlineStr">
        <is>
          <t xml:space="preserve"> </t>
        </is>
      </c>
    </row>
    <row r="3">
      <c r="A3" s="3" t="inlineStr">
        <is>
          <t>Collateral pledged</t>
        </is>
      </c>
      <c r="B3" s="4" t="inlineStr">
        <is>
          <t xml:space="preserve"> </t>
        </is>
      </c>
      <c r="C3" s="4" t="inlineStr">
        <is>
          <t xml:space="preserve"> </t>
        </is>
      </c>
    </row>
    <row r="4">
      <c r="A4" s="4" t="inlineStr">
        <is>
          <t>Total Loans, in consolidated VIEs, before allowance for loan losses</t>
        </is>
      </c>
      <c r="B4" s="6" t="n">
        <v>4860514</v>
      </c>
      <c r="C4" s="6" t="n">
        <v>3282170</v>
      </c>
    </row>
    <row r="5">
      <c r="A5" s="4" t="inlineStr">
        <is>
          <t>Secured borrowings | Asset pledged as collateral without right</t>
        </is>
      </c>
      <c r="B5" s="4" t="inlineStr">
        <is>
          <t xml:space="preserve"> </t>
        </is>
      </c>
      <c r="C5" s="4" t="inlineStr">
        <is>
          <t xml:space="preserve"> </t>
        </is>
      </c>
    </row>
    <row r="6">
      <c r="A6" s="3" t="inlineStr">
        <is>
          <t>Collateral pledged</t>
        </is>
      </c>
      <c r="B6" s="4" t="inlineStr">
        <is>
          <t xml:space="preserve"> </t>
        </is>
      </c>
      <c r="C6" s="4" t="inlineStr">
        <is>
          <t xml:space="preserve"> </t>
        </is>
      </c>
    </row>
    <row r="7">
      <c r="A7" s="4" t="inlineStr">
        <is>
          <t>Total Loans, in consolidated VIEs, before allowance for loan losses</t>
        </is>
      </c>
      <c r="B7" s="5" t="n">
        <v>4860514</v>
      </c>
      <c r="C7" s="4" t="inlineStr">
        <is>
          <t xml:space="preserve"> </t>
        </is>
      </c>
    </row>
    <row r="8">
      <c r="A8" s="4" t="inlineStr">
        <is>
          <t>Borrowings under credit facilities | Loans and finance receivables</t>
        </is>
      </c>
      <c r="B8" s="4" t="inlineStr">
        <is>
          <t xml:space="preserve"> </t>
        </is>
      </c>
      <c r="C8" s="4" t="inlineStr">
        <is>
          <t xml:space="preserve"> </t>
        </is>
      </c>
    </row>
    <row r="9">
      <c r="A9" s="3" t="inlineStr">
        <is>
          <t>Collateral pledged</t>
        </is>
      </c>
      <c r="B9" s="4" t="inlineStr">
        <is>
          <t xml:space="preserve"> </t>
        </is>
      </c>
      <c r="C9" s="4" t="inlineStr">
        <is>
          <t xml:space="preserve"> </t>
        </is>
      </c>
    </row>
    <row r="10">
      <c r="A10" s="4" t="inlineStr">
        <is>
          <t>Total Loans, in consolidated VIEs, before allowance for loan losses</t>
        </is>
      </c>
      <c r="B10" s="5" t="n">
        <v>850705</v>
      </c>
      <c r="C10" s="5" t="n">
        <v>576777</v>
      </c>
    </row>
    <row r="11">
      <c r="A11" s="4" t="inlineStr">
        <is>
          <t>Borrowings under credit facilities | Asset pledged as collateral without right | Loans and finance receivables</t>
        </is>
      </c>
      <c r="B11" s="4" t="inlineStr">
        <is>
          <t xml:space="preserve"> </t>
        </is>
      </c>
      <c r="C11" s="4" t="inlineStr">
        <is>
          <t xml:space="preserve"> </t>
        </is>
      </c>
    </row>
    <row r="12">
      <c r="A12" s="3" t="inlineStr">
        <is>
          <t>Collateral pledged</t>
        </is>
      </c>
      <c r="B12" s="4" t="inlineStr">
        <is>
          <t xml:space="preserve"> </t>
        </is>
      </c>
      <c r="C12" s="4" t="inlineStr">
        <is>
          <t xml:space="preserve"> </t>
        </is>
      </c>
    </row>
    <row r="13">
      <c r="A13" s="4" t="inlineStr">
        <is>
          <t>Total Loans, in consolidated VIEs, before allowance for loan losses</t>
        </is>
      </c>
      <c r="B13" s="5" t="n">
        <v>850705</v>
      </c>
      <c r="C13" s="4" t="inlineStr">
        <is>
          <t xml:space="preserve"> </t>
        </is>
      </c>
    </row>
    <row r="14">
      <c r="A14" s="4" t="inlineStr">
        <is>
          <t>Borrowings under repurchase agreements | Securities sold under agreements to repurchase</t>
        </is>
      </c>
      <c r="B14" s="4" t="inlineStr">
        <is>
          <t xml:space="preserve"> </t>
        </is>
      </c>
      <c r="C14" s="4" t="inlineStr">
        <is>
          <t xml:space="preserve"> </t>
        </is>
      </c>
    </row>
    <row r="15">
      <c r="A15" s="3" t="inlineStr">
        <is>
          <t>Collateral pledged</t>
        </is>
      </c>
      <c r="B15" s="4" t="inlineStr">
        <is>
          <t xml:space="preserve"> </t>
        </is>
      </c>
      <c r="C15" s="4" t="inlineStr">
        <is>
          <t xml:space="preserve"> </t>
        </is>
      </c>
    </row>
    <row r="16">
      <c r="A16" s="4" t="inlineStr">
        <is>
          <t>Total Loans, in consolidated VIEs, before allowance for loan losses</t>
        </is>
      </c>
      <c r="B16" s="5" t="n">
        <v>4009809</v>
      </c>
      <c r="C16" s="5" t="n">
        <v>2705393</v>
      </c>
    </row>
    <row r="17">
      <c r="A17" s="4" t="inlineStr">
        <is>
          <t>Borrowings under repurchase agreements | Asset pledged as collateral without right | Securities sold under agreements to repurchase</t>
        </is>
      </c>
      <c r="B17" s="4" t="inlineStr">
        <is>
          <t xml:space="preserve"> </t>
        </is>
      </c>
      <c r="C17" s="4" t="inlineStr">
        <is>
          <t xml:space="preserve"> </t>
        </is>
      </c>
    </row>
    <row r="18">
      <c r="A18" s="3" t="inlineStr">
        <is>
          <t>Collateral pledged</t>
        </is>
      </c>
      <c r="B18" s="4" t="inlineStr">
        <is>
          <t xml:space="preserve"> </t>
        </is>
      </c>
      <c r="C18" s="4" t="inlineStr">
        <is>
          <t xml:space="preserve"> </t>
        </is>
      </c>
    </row>
    <row r="19">
      <c r="A19" s="4" t="inlineStr">
        <is>
          <t>Total Loans, in consolidated VIEs, before allowance for loan losses</t>
        </is>
      </c>
      <c r="B19" s="5" t="n">
        <v>4009809</v>
      </c>
      <c r="C19" s="4" t="inlineStr">
        <is>
          <t xml:space="preserve"> </t>
        </is>
      </c>
    </row>
    <row r="20">
      <c r="A20" s="4" t="inlineStr">
        <is>
          <t>Real estate acquired in settlement of loans | Borrowings under repurchase agreements | Securities sold under agreements to repurchase</t>
        </is>
      </c>
      <c r="B20" s="4" t="inlineStr">
        <is>
          <t xml:space="preserve"> </t>
        </is>
      </c>
      <c r="C20" s="4" t="inlineStr">
        <is>
          <t xml:space="preserve"> </t>
        </is>
      </c>
    </row>
    <row r="21">
      <c r="A21" s="3" t="inlineStr">
        <is>
          <t>Collateral pledged</t>
        </is>
      </c>
      <c r="B21" s="4" t="inlineStr">
        <is>
          <t xml:space="preserve"> </t>
        </is>
      </c>
      <c r="C21" s="4" t="inlineStr">
        <is>
          <t xml:space="preserve"> </t>
        </is>
      </c>
    </row>
    <row r="22">
      <c r="A22" s="4" t="inlineStr">
        <is>
          <t>Total Loans, in consolidated VIEs, before allowance for loan losses</t>
        </is>
      </c>
      <c r="B22" s="5" t="n">
        <v>1425</v>
      </c>
      <c r="C22" s="5" t="n">
        <v>1425</v>
      </c>
    </row>
    <row r="23">
      <c r="A23" s="4" t="inlineStr">
        <is>
          <t>Loans, held for sale, at fair value | Borrowings under credit facilities | Loans and finance receivables</t>
        </is>
      </c>
      <c r="B23" s="4" t="inlineStr">
        <is>
          <t xml:space="preserve"> </t>
        </is>
      </c>
      <c r="C23" s="4" t="inlineStr">
        <is>
          <t xml:space="preserve"> </t>
        </is>
      </c>
    </row>
    <row r="24">
      <c r="A24" s="3" t="inlineStr">
        <is>
          <t>Collateral pledged</t>
        </is>
      </c>
      <c r="B24" s="4" t="inlineStr">
        <is>
          <t xml:space="preserve"> </t>
        </is>
      </c>
      <c r="C24" s="4" t="inlineStr">
        <is>
          <t xml:space="preserve"> </t>
        </is>
      </c>
    </row>
    <row r="25">
      <c r="A25" s="4" t="inlineStr">
        <is>
          <t>Total Loans, in consolidated VIEs, before allowance for loan losses</t>
        </is>
      </c>
      <c r="B25" s="5" t="n">
        <v>161980</v>
      </c>
      <c r="C25" s="5" t="n">
        <v>276022</v>
      </c>
    </row>
    <row r="26">
      <c r="A26" s="4" t="inlineStr">
        <is>
          <t>Loans, held for sale, at fair value | Borrowings under repurchase agreements | Securities sold under agreements to repurchase</t>
        </is>
      </c>
      <c r="B26" s="4" t="inlineStr">
        <is>
          <t xml:space="preserve"> </t>
        </is>
      </c>
      <c r="C26" s="4" t="inlineStr">
        <is>
          <t xml:space="preserve"> </t>
        </is>
      </c>
    </row>
    <row r="27">
      <c r="A27" s="3" t="inlineStr">
        <is>
          <t>Collateral pledged</t>
        </is>
      </c>
      <c r="B27" s="4" t="inlineStr">
        <is>
          <t xml:space="preserve"> </t>
        </is>
      </c>
      <c r="C27" s="4" t="inlineStr">
        <is>
          <t xml:space="preserve"> </t>
        </is>
      </c>
    </row>
    <row r="28">
      <c r="A28" s="4" t="inlineStr">
        <is>
          <t>Total Loans, in consolidated VIEs, before allowance for loan losses</t>
        </is>
      </c>
      <c r="B28" s="5" t="n">
        <v>187334</v>
      </c>
      <c r="C28" s="5" t="n">
        <v>208558</v>
      </c>
    </row>
    <row r="29">
      <c r="A29" s="4" t="inlineStr">
        <is>
          <t>Loans, net | Borrowings under credit facilities | Loans and finance receivables</t>
        </is>
      </c>
      <c r="B29" s="4" t="inlineStr">
        <is>
          <t xml:space="preserve"> </t>
        </is>
      </c>
      <c r="C29" s="4" t="inlineStr">
        <is>
          <t xml:space="preserve"> </t>
        </is>
      </c>
    </row>
    <row r="30">
      <c r="A30" s="3" t="inlineStr">
        <is>
          <t>Collateral pledged</t>
        </is>
      </c>
      <c r="B30" s="4" t="inlineStr">
        <is>
          <t xml:space="preserve"> </t>
        </is>
      </c>
      <c r="C30" s="4" t="inlineStr">
        <is>
          <t xml:space="preserve"> </t>
        </is>
      </c>
    </row>
    <row r="31">
      <c r="A31" s="4" t="inlineStr">
        <is>
          <t>Total Loans, in consolidated VIEs, before allowance for loan losses</t>
        </is>
      </c>
      <c r="B31" s="5" t="n">
        <v>546812</v>
      </c>
      <c r="C31" s="5" t="n">
        <v>206169</v>
      </c>
    </row>
    <row r="32">
      <c r="A32" s="4" t="inlineStr">
        <is>
          <t>Loans, net | Borrowings under repurchase agreements | Securities sold under agreements to repurchase</t>
        </is>
      </c>
      <c r="B32" s="4" t="inlineStr">
        <is>
          <t xml:space="preserve"> </t>
        </is>
      </c>
      <c r="C32" s="4" t="inlineStr">
        <is>
          <t xml:space="preserve"> </t>
        </is>
      </c>
    </row>
    <row r="33">
      <c r="A33" s="3" t="inlineStr">
        <is>
          <t>Collateral pledged</t>
        </is>
      </c>
      <c r="B33" s="4" t="inlineStr">
        <is>
          <t xml:space="preserve"> </t>
        </is>
      </c>
      <c r="C33" s="4" t="inlineStr">
        <is>
          <t xml:space="preserve"> </t>
        </is>
      </c>
    </row>
    <row r="34">
      <c r="A34" s="4" t="inlineStr">
        <is>
          <t>Total Loans, in consolidated VIEs, before allowance for loan losses</t>
        </is>
      </c>
      <c r="B34" s="5" t="n">
        <v>3091831</v>
      </c>
      <c r="C34" s="5" t="n">
        <v>2062867</v>
      </c>
    </row>
    <row r="35">
      <c r="A35" s="4" t="inlineStr">
        <is>
          <t>Mortgage servicing rights | Borrowings under credit facilities | Loans and finance receivables</t>
        </is>
      </c>
      <c r="B35" s="4" t="inlineStr">
        <is>
          <t xml:space="preserve"> </t>
        </is>
      </c>
      <c r="C35" s="4" t="inlineStr">
        <is>
          <t xml:space="preserve"> </t>
        </is>
      </c>
    </row>
    <row r="36">
      <c r="A36" s="3" t="inlineStr">
        <is>
          <t>Collateral pledged</t>
        </is>
      </c>
      <c r="B36" s="4" t="inlineStr">
        <is>
          <t xml:space="preserve"> </t>
        </is>
      </c>
      <c r="C36" s="4" t="inlineStr">
        <is>
          <t xml:space="preserve"> </t>
        </is>
      </c>
    </row>
    <row r="37">
      <c r="A37" s="4" t="inlineStr">
        <is>
          <t>Total Loans, in consolidated VIEs, before allowance for loan losses</t>
        </is>
      </c>
      <c r="B37" s="5" t="n">
        <v>133320</v>
      </c>
      <c r="C37" s="5" t="n">
        <v>86714</v>
      </c>
    </row>
    <row r="38">
      <c r="A38" s="4" t="inlineStr">
        <is>
          <t>Purchased future receivables | Borrowings under credit facilities | Loans and finance receivables</t>
        </is>
      </c>
      <c r="B38" s="4" t="inlineStr">
        <is>
          <t xml:space="preserve"> </t>
        </is>
      </c>
      <c r="C38" s="4" t="inlineStr">
        <is>
          <t xml:space="preserve"> </t>
        </is>
      </c>
    </row>
    <row r="39">
      <c r="A39" s="3" t="inlineStr">
        <is>
          <t>Collateral pledged</t>
        </is>
      </c>
      <c r="B39" s="4" t="inlineStr">
        <is>
          <t xml:space="preserve"> </t>
        </is>
      </c>
      <c r="C39" s="4" t="inlineStr">
        <is>
          <t xml:space="preserve"> </t>
        </is>
      </c>
    </row>
    <row r="40">
      <c r="A40" s="4" t="inlineStr">
        <is>
          <t>Total Loans, in consolidated VIEs, before allowance for loan losses</t>
        </is>
      </c>
      <c r="B40" s="5" t="n">
        <v>8593</v>
      </c>
      <c r="C40" s="5" t="n">
        <v>7872</v>
      </c>
    </row>
    <row r="41">
      <c r="A41" s="4" t="inlineStr">
        <is>
          <t>Mortgage backed securities | Borrowings under repurchase agreements | Securities sold under agreements to repurchase</t>
        </is>
      </c>
      <c r="B41" s="4" t="inlineStr">
        <is>
          <t xml:space="preserve"> </t>
        </is>
      </c>
      <c r="C41" s="4" t="inlineStr">
        <is>
          <t xml:space="preserve"> </t>
        </is>
      </c>
    </row>
    <row r="42">
      <c r="A42" s="3" t="inlineStr">
        <is>
          <t>Collateral pledged</t>
        </is>
      </c>
      <c r="B42" s="4" t="inlineStr">
        <is>
          <t xml:space="preserve"> </t>
        </is>
      </c>
      <c r="C42" s="4" t="inlineStr">
        <is>
          <t xml:space="preserve"> </t>
        </is>
      </c>
    </row>
    <row r="43">
      <c r="A43" s="4" t="inlineStr">
        <is>
          <t>Total Loans, in consolidated VIEs, before allowance for loan losses</t>
        </is>
      </c>
      <c r="B43" s="5" t="n">
        <v>32817</v>
      </c>
      <c r="C43" s="5" t="n">
        <v>53194</v>
      </c>
    </row>
    <row r="44">
      <c r="A44" s="4" t="inlineStr">
        <is>
          <t>Retained interest in assets of consolidated VIEs | Borrowings under repurchase agreements | Securities sold under agreements to repurchase</t>
        </is>
      </c>
      <c r="B44" s="4" t="inlineStr">
        <is>
          <t xml:space="preserve"> </t>
        </is>
      </c>
      <c r="C44" s="4" t="inlineStr">
        <is>
          <t xml:space="preserve"> </t>
        </is>
      </c>
    </row>
    <row r="45">
      <c r="A45" s="3" t="inlineStr">
        <is>
          <t>Collateral pledged</t>
        </is>
      </c>
      <c r="B45" s="4" t="inlineStr">
        <is>
          <t xml:space="preserve"> </t>
        </is>
      </c>
      <c r="C45" s="4" t="inlineStr">
        <is>
          <t xml:space="preserve"> </t>
        </is>
      </c>
    </row>
    <row r="46">
      <c r="A46" s="4" t="inlineStr">
        <is>
          <t>Total Loans, in consolidated VIEs, before allowance for loan losses</t>
        </is>
      </c>
      <c r="B46" s="6" t="n">
        <v>696402</v>
      </c>
      <c r="C46" s="6" t="n">
        <v>3793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1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40" customWidth="1" min="11" max="11"/>
    <col width="45"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s>
  <sheetData>
    <row r="1">
      <c r="A1" s="1" t="inlineStr">
        <is>
          <t>Senior secured notes, convertible notes, and corporate debt, net (Details)</t>
        </is>
      </c>
      <c r="I1" s="2" t="inlineStr">
        <is>
          <t>1 Months Ended</t>
        </is>
      </c>
      <c r="K1" s="2" t="inlineStr">
        <is>
          <t>3 Months Ended</t>
        </is>
      </c>
      <c r="L1" s="2" t="inlineStr">
        <is>
          <t>9 Months Ended</t>
        </is>
      </c>
    </row>
    <row r="2">
      <c r="B2" s="2" t="inlineStr">
        <is>
          <t>Sep. 16, 2022 USD ($)</t>
        </is>
      </c>
      <c r="C2" s="2" t="inlineStr">
        <is>
          <t>Oct. 20, 2021 USD ($)</t>
        </is>
      </c>
      <c r="D2" s="2" t="inlineStr">
        <is>
          <t>Feb. 10, 2021 USD ($)</t>
        </is>
      </c>
      <c r="E2" s="2" t="inlineStr">
        <is>
          <t>Jul. 22, 2019 USD ($)</t>
        </is>
      </c>
      <c r="F2" s="2" t="inlineStr">
        <is>
          <t>Apr. 27, 2018 USD ($)</t>
        </is>
      </c>
      <c r="G2" s="2" t="inlineStr">
        <is>
          <t>Aug. 09, 2017 USD ($)</t>
        </is>
      </c>
      <c r="H2" s="2" t="inlineStr">
        <is>
          <t>Apr. 18, 2017 USD ($)</t>
        </is>
      </c>
      <c r="I2" s="2" t="inlineStr">
        <is>
          <t>Sep. 30, 2022 USD ($) $ / shares</t>
        </is>
      </c>
      <c r="J2" s="2" t="inlineStr">
        <is>
          <t>Jul. 31, 2022 USD ($)</t>
        </is>
      </c>
      <c r="K2" s="2" t="inlineStr">
        <is>
          <t>Sep. 30, 2022 USD ($) $ / shares shares</t>
        </is>
      </c>
      <c r="L2" s="2" t="inlineStr">
        <is>
          <t>Sep. 30, 2022 USD ($) item $ / shares shares</t>
        </is>
      </c>
      <c r="M2" s="2" t="inlineStr">
        <is>
          <t>Dec. 31, 2021 USD ($)</t>
        </is>
      </c>
      <c r="N2" s="2" t="inlineStr">
        <is>
          <t>May 20, 2021 USD ($)</t>
        </is>
      </c>
      <c r="O2" s="2" t="inlineStr">
        <is>
          <t>Dec. 02, 2019 USD ($)</t>
        </is>
      </c>
      <c r="P2" s="2" t="inlineStr">
        <is>
          <t>Jan. 30, 2018 USD ($)</t>
        </is>
      </c>
      <c r="Q2" s="2" t="inlineStr">
        <is>
          <t>Dec. 31, 2017 USD ($)</t>
        </is>
      </c>
      <c r="R2" s="2" t="inlineStr">
        <is>
          <t>Mar. 16, 2005 USD ($)</t>
        </is>
      </c>
      <c r="S2" s="2" t="inlineStr">
        <is>
          <t>Mar. 15, 2005 USD ($)</t>
        </is>
      </c>
    </row>
    <row r="3">
      <c r="A3" s="3" t="inlineStr">
        <is>
          <t>Senior secured notes, Convertible notes, and Corporat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Senior secured not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2912000</v>
      </c>
      <c r="J4" s="4" t="inlineStr">
        <is>
          <t xml:space="preserve"> </t>
        </is>
      </c>
      <c r="K4" s="6" t="n">
        <v>342912000</v>
      </c>
      <c r="L4" s="6" t="n">
        <v>342912000</v>
      </c>
      <c r="M4" s="6" t="n">
        <v>34203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Corporate deb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62247000</v>
      </c>
      <c r="J5" s="4" t="inlineStr">
        <is>
          <t xml:space="preserve"> </t>
        </is>
      </c>
      <c r="K5" s="5" t="n">
        <v>662247000</v>
      </c>
      <c r="L5" s="5" t="n">
        <v>662247000</v>
      </c>
      <c r="M5" s="5" t="n">
        <v>441817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Convertible not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4108000</v>
      </c>
      <c r="J6" s="4" t="inlineStr">
        <is>
          <t xml:space="preserve"> </t>
        </is>
      </c>
      <c r="K6" s="5" t="n">
        <v>114108000</v>
      </c>
      <c r="L6" s="5" t="n">
        <v>114108000</v>
      </c>
      <c r="M6" s="6" t="n">
        <v>113247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carrying amount of debt compon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19267000</v>
      </c>
      <c r="J7" s="4" t="inlineStr">
        <is>
          <t xml:space="preserve"> </t>
        </is>
      </c>
      <c r="K7" s="5" t="n">
        <v>1119267000</v>
      </c>
      <c r="L7" s="5" t="n">
        <v>111926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carrying amount of conversion option of equity components recorded in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8000</v>
      </c>
      <c r="J8" s="4" t="inlineStr">
        <is>
          <t xml:space="preserve"> </t>
        </is>
      </c>
      <c r="K8" s="5" t="n">
        <v>308000</v>
      </c>
      <c r="L8" s="5" t="n">
        <v>308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notes available for sale under 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000</v>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ntractual maturities of the Senior Secured Notes, Convertible Notes, and Corporat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000000</v>
      </c>
      <c r="J11" s="4" t="inlineStr">
        <is>
          <t xml:space="preserve"> </t>
        </is>
      </c>
      <c r="K11" s="5" t="n">
        <v>115000000</v>
      </c>
      <c r="L11" s="5" t="n">
        <v>115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00</v>
      </c>
      <c r="J12" s="4" t="inlineStr">
        <is>
          <t xml:space="preserve"> </t>
        </is>
      </c>
      <c r="K12" s="5" t="n">
        <v>120000000</v>
      </c>
      <c r="L12" s="5" t="n">
        <v>120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0883000</v>
      </c>
      <c r="J13" s="4" t="inlineStr">
        <is>
          <t xml:space="preserve"> </t>
        </is>
      </c>
      <c r="K13" s="5" t="n">
        <v>660883000</v>
      </c>
      <c r="L13" s="5" t="n">
        <v>660883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hereaf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6249000</v>
      </c>
      <c r="J14" s="4" t="inlineStr">
        <is>
          <t xml:space="preserve"> </t>
        </is>
      </c>
      <c r="K14" s="5" t="n">
        <v>246249000</v>
      </c>
      <c r="L14" s="5" t="n">
        <v>246249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contractual am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2132000</v>
      </c>
      <c r="J15" s="4" t="inlineStr">
        <is>
          <t xml:space="preserve"> </t>
        </is>
      </c>
      <c r="K15" s="5" t="n">
        <v>1142132000</v>
      </c>
      <c r="L15" s="5" t="n">
        <v>114213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amortized deferred financing costs, discounts, and premium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865000</v>
      </c>
      <c r="J16" s="4" t="inlineStr">
        <is>
          <t xml:space="preserve"> </t>
        </is>
      </c>
      <c r="K16" s="5" t="n">
        <v>-22865000</v>
      </c>
      <c r="L16" s="5" t="n">
        <v>-2286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carrying amount of debt compon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19267000</v>
      </c>
      <c r="J17" s="4" t="inlineStr">
        <is>
          <t xml:space="preserve"> </t>
        </is>
      </c>
      <c r="K17" s="5" t="n">
        <v>1119267000</v>
      </c>
      <c r="L17" s="5" t="n">
        <v>1119267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7.50% Senior Secured Notes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enior secured notes, Convertible notes, and Corporat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0</v>
      </c>
      <c r="J20" s="4" t="inlineStr">
        <is>
          <t xml:space="preserve"> </t>
        </is>
      </c>
      <c r="K20" s="6" t="n">
        <v>100000000</v>
      </c>
      <c r="L20" s="6" t="n">
        <v>10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 (as a percent)</t>
        </is>
      </c>
      <c r="B21" s="4" t="inlineStr">
        <is>
          <t xml:space="preserve"> </t>
        </is>
      </c>
      <c r="C21" s="11" t="n">
        <v>0.075</v>
      </c>
      <c r="D21" s="4" t="inlineStr">
        <is>
          <t xml:space="preserve"> </t>
        </is>
      </c>
      <c r="E21" s="4" t="inlineStr">
        <is>
          <t xml:space="preserve"> </t>
        </is>
      </c>
      <c r="F21" s="4" t="inlineStr">
        <is>
          <t xml:space="preserve"> </t>
        </is>
      </c>
      <c r="G21" s="4" t="inlineStr">
        <is>
          <t xml:space="preserve"> </t>
        </is>
      </c>
      <c r="H21" s="4" t="inlineStr">
        <is>
          <t xml:space="preserve"> </t>
        </is>
      </c>
      <c r="I21" s="13" t="n">
        <v>0.07375</v>
      </c>
      <c r="J21" s="4" t="inlineStr">
        <is>
          <t xml:space="preserve"> </t>
        </is>
      </c>
      <c r="K21" s="13" t="n">
        <v>0.07375</v>
      </c>
      <c r="L21" s="13" t="n">
        <v>0.07375</v>
      </c>
      <c r="M21" s="4" t="inlineStr">
        <is>
          <t xml:space="preserve"> </t>
        </is>
      </c>
      <c r="N21" s="4" t="inlineStr">
        <is>
          <t xml:space="preserve"> </t>
        </is>
      </c>
      <c r="O21" s="4" t="inlineStr">
        <is>
          <t xml:space="preserve"> </t>
        </is>
      </c>
      <c r="P21" s="4" t="inlineStr">
        <is>
          <t xml:space="preserve"> </t>
        </is>
      </c>
      <c r="Q21" s="11" t="n">
        <v>0.075</v>
      </c>
      <c r="R21" s="4" t="inlineStr">
        <is>
          <t xml:space="preserve"> </t>
        </is>
      </c>
      <c r="S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enior secured notes, Convertible notes, and Corpor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6" t="n">
        <v>115000000</v>
      </c>
      <c r="H24" s="4" t="inlineStr">
        <is>
          <t xml:space="preserve"> </t>
        </is>
      </c>
      <c r="I24" s="6" t="n">
        <v>115000000</v>
      </c>
      <c r="J24" s="4" t="inlineStr">
        <is>
          <t xml:space="preserve"> </t>
        </is>
      </c>
      <c r="K24" s="6" t="n">
        <v>115000000</v>
      </c>
      <c r="L24" s="6" t="n">
        <v>115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07000000000000001</v>
      </c>
      <c r="H25" s="4" t="inlineStr">
        <is>
          <t xml:space="preserve"> </t>
        </is>
      </c>
      <c r="I25" s="12" t="n">
        <v>0.07000000000000001</v>
      </c>
      <c r="J25" s="4" t="inlineStr">
        <is>
          <t xml:space="preserve"> </t>
        </is>
      </c>
      <c r="K25" s="12" t="n">
        <v>0.07000000000000001</v>
      </c>
      <c r="L25" s="12" t="n">
        <v>0.070000000000000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1.645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amount of notes for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v>
      </c>
      <c r="J27" s="4" t="inlineStr">
        <is>
          <t xml:space="preserve"> </t>
        </is>
      </c>
      <c r="K27" s="6" t="n">
        <v>25</v>
      </c>
      <c r="L27" s="6" t="n">
        <v>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itial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5.2</v>
      </c>
      <c r="J28" s="4" t="inlineStr">
        <is>
          <t xml:space="preserve"> </t>
        </is>
      </c>
      <c r="K28" s="8" t="n">
        <v>15.2</v>
      </c>
      <c r="L28" s="8" t="n">
        <v>15.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 of the notes to be redeemed (as a percent)</t>
        </is>
      </c>
      <c r="B29" s="4" t="inlineStr">
        <is>
          <t xml:space="preserve"> </t>
        </is>
      </c>
      <c r="C29" s="4" t="inlineStr">
        <is>
          <t xml:space="preserve"> </t>
        </is>
      </c>
      <c r="D29" s="4" t="inlineStr">
        <is>
          <t xml:space="preserve"> </t>
        </is>
      </c>
      <c r="E29" s="4" t="inlineStr">
        <is>
          <t xml:space="preserve"> </t>
        </is>
      </c>
      <c r="F29" s="4" t="inlineStr">
        <is>
          <t xml:space="preserve"> </t>
        </is>
      </c>
      <c r="G29" s="12"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reshold period of specified consecutive trading days within which common stock price to conversion price of convertible debt instruments must exceed threshold percentage for a specified number of trading days to trigger conversion feature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hreshold period of specified consecutive trading days within which the common stock price, used in a calculation with with the conversion rate, the result of which must exceed the threshol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5 day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pecified period of time used to calculate average closing market price of common stock to be used as a factor in determining potential trigger of convers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0 day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ross carrying value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6" t="n">
        <v>112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oss carrying value of the equity component</t>
        </is>
      </c>
      <c r="B34" s="4" t="inlineStr">
        <is>
          <t xml:space="preserve"> </t>
        </is>
      </c>
      <c r="C34" s="4" t="inlineStr">
        <is>
          <t xml:space="preserve"> </t>
        </is>
      </c>
      <c r="D34" s="4" t="inlineStr">
        <is>
          <t xml:space="preserve"> </t>
        </is>
      </c>
      <c r="E34" s="4" t="inlineStr">
        <is>
          <t xml:space="preserve"> </t>
        </is>
      </c>
      <c r="F34" s="4" t="inlineStr">
        <is>
          <t xml:space="preserve"> </t>
        </is>
      </c>
      <c r="G34" s="6" t="n">
        <v>2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amortized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8000</v>
      </c>
      <c r="J35" s="4" t="inlineStr">
        <is>
          <t xml:space="preserve"> </t>
        </is>
      </c>
      <c r="K35" s="6" t="n">
        <v>-308000</v>
      </c>
      <c r="L35" s="6" t="n">
        <v>-308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amortized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84000</v>
      </c>
      <c r="J36" s="4" t="inlineStr">
        <is>
          <t xml:space="preserve"> </t>
        </is>
      </c>
      <c r="K36" s="5" t="n">
        <v>-584000</v>
      </c>
      <c r="L36" s="5" t="n">
        <v>-584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Convertible not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4108000</v>
      </c>
      <c r="J37" s="4" t="inlineStr">
        <is>
          <t xml:space="preserve"> </t>
        </is>
      </c>
      <c r="K37" s="5" t="n">
        <v>114108000</v>
      </c>
      <c r="L37" s="6" t="n">
        <v>114108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Not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enior secured notes, Convertible notes, and Corporat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common stock price to conversion price of convertible debt instruments to determine eligibility of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1.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hreshold number of specified trading days that common stock price to conversion price of convertible debt instruments must exceed threshold percentage within a specified consecutive trading period to trigger conversion feature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he threshold percentage that per share value of distributions exceeds the average market price which may trigger the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enior secured notes, Convertible notes, and Corporat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hreshold percentage of the trading price of the convertible debt instrument to the product of the conversion rate and the closing stock price during any five consecutive trading day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9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rporat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enior secured notes, Convertible notes, and Corporat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389000</v>
      </c>
      <c r="J48" s="4" t="inlineStr">
        <is>
          <t xml:space="preserve"> </t>
        </is>
      </c>
      <c r="K48" s="5" t="n">
        <v>-10389000</v>
      </c>
      <c r="L48" s="6" t="n">
        <v>-10389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amortized 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97000</v>
      </c>
      <c r="J49" s="4" t="inlineStr">
        <is>
          <t xml:space="preserve"> </t>
        </is>
      </c>
      <c r="K49" s="5" t="n">
        <v>-4497000</v>
      </c>
      <c r="L49" s="5" t="n">
        <v>-4497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Corporate deb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62247000</v>
      </c>
      <c r="J50" s="4" t="inlineStr">
        <is>
          <t xml:space="preserve"> </t>
        </is>
      </c>
      <c r="K50" s="6" t="n">
        <v>662247000</v>
      </c>
      <c r="L50" s="6" t="n">
        <v>662247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7.375% Senior Notes due in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enior secured notes, Convertible notes, and Corporat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face value</t>
        </is>
      </c>
      <c r="B53" s="6" t="n">
        <v>2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as a percent)</t>
        </is>
      </c>
      <c r="B54" s="13" t="n">
        <v>0.073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07375</v>
      </c>
      <c r="J54" s="13" t="n">
        <v>0.07375</v>
      </c>
      <c r="K54" s="13" t="n">
        <v>0.07375</v>
      </c>
      <c r="L54" s="13" t="n">
        <v>0.0737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issuance of unsecured debt</t>
        </is>
      </c>
      <c r="B55" s="6" t="n">
        <v>19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7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purchase price percentage in the event of change of contro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01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7.375% Senior Notes due in 2027 | Prior to July 31,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enior secured notes, Convertible notes, and Corporat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redemption pric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2" t="n">
        <v>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7.375% Senior Notes due in 2027 | On or after July 31, 2025 and prior to July 31,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enior secured notes, Convertible notes, and Corporat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redempt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1.0368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7.375% Senior Notes due in 2027 | On or after July 31, 2026 and prior to the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enior secured notes, Convertible notes, and Corporat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redemption pric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7.375% Senior Notes due in 2027 | Notes Treasur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enior secured notes, Convertible notes, and Corporat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cing, spread on variabl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0.00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6.20% and 5.75% Senior Notes due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enior secured notes, Convertible notes, and Corporat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ceeds from issuance of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3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ssuance relate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sold in At The Market debt offering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5" t="n">
        <v>2153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6.20% Senior Notes due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enior secured notes, Convertible notes, and Corporat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value</t>
        </is>
      </c>
      <c r="B76" s="4" t="inlineStr">
        <is>
          <t xml:space="preserve"> </t>
        </is>
      </c>
      <c r="C76" s="4" t="inlineStr">
        <is>
          <t xml:space="preserve"> </t>
        </is>
      </c>
      <c r="D76" s="4" t="inlineStr">
        <is>
          <t xml:space="preserve"> </t>
        </is>
      </c>
      <c r="E76" s="6" t="n">
        <v>57500000</v>
      </c>
      <c r="F76" s="4" t="inlineStr">
        <is>
          <t xml:space="preserve"> </t>
        </is>
      </c>
      <c r="G76" s="4" t="inlineStr">
        <is>
          <t xml:space="preserve"> </t>
        </is>
      </c>
      <c r="H76" s="4" t="inlineStr">
        <is>
          <t xml:space="preserve"> </t>
        </is>
      </c>
      <c r="I76" s="6" t="n">
        <v>104613000</v>
      </c>
      <c r="J76" s="4" t="inlineStr">
        <is>
          <t xml:space="preserve"> </t>
        </is>
      </c>
      <c r="K76" s="6" t="n">
        <v>104613000</v>
      </c>
      <c r="L76" s="6" t="n">
        <v>104613000</v>
      </c>
      <c r="M76" s="4" t="inlineStr">
        <is>
          <t xml:space="preserve"> </t>
        </is>
      </c>
      <c r="N76" s="4" t="inlineStr">
        <is>
          <t xml:space="preserve"> </t>
        </is>
      </c>
      <c r="O76" s="6" t="n">
        <v>45000000</v>
      </c>
      <c r="P76" s="4" t="inlineStr">
        <is>
          <t xml:space="preserve"> </t>
        </is>
      </c>
      <c r="Q76" s="4" t="inlineStr">
        <is>
          <t xml:space="preserve"> </t>
        </is>
      </c>
      <c r="R76" s="4" t="inlineStr">
        <is>
          <t xml:space="preserve"> </t>
        </is>
      </c>
      <c r="S76" s="4" t="inlineStr">
        <is>
          <t xml:space="preserve"> </t>
        </is>
      </c>
    </row>
    <row r="77">
      <c r="A77" s="4" t="inlineStr">
        <is>
          <t>Interest rate (as a percent)</t>
        </is>
      </c>
      <c r="B77" s="4" t="inlineStr">
        <is>
          <t xml:space="preserve"> </t>
        </is>
      </c>
      <c r="C77" s="4" t="inlineStr">
        <is>
          <t xml:space="preserve"> </t>
        </is>
      </c>
      <c r="D77" s="4" t="inlineStr">
        <is>
          <t xml:space="preserve"> </t>
        </is>
      </c>
      <c r="E77" s="11" t="n">
        <v>0.062</v>
      </c>
      <c r="F77" s="4" t="inlineStr">
        <is>
          <t xml:space="preserve"> </t>
        </is>
      </c>
      <c r="G77" s="4" t="inlineStr">
        <is>
          <t xml:space="preserve"> </t>
        </is>
      </c>
      <c r="H77" s="4" t="inlineStr">
        <is>
          <t xml:space="preserve"> </t>
        </is>
      </c>
      <c r="I77" s="11" t="n">
        <v>0.062</v>
      </c>
      <c r="J77" s="4" t="inlineStr">
        <is>
          <t xml:space="preserve"> </t>
        </is>
      </c>
      <c r="K77" s="11" t="n">
        <v>0.062</v>
      </c>
      <c r="L77" s="11" t="n">
        <v>0.062</v>
      </c>
      <c r="M77" s="4" t="inlineStr">
        <is>
          <t xml:space="preserve"> </t>
        </is>
      </c>
      <c r="N77" s="11" t="n">
        <v>0.062</v>
      </c>
      <c r="O77" s="11" t="n">
        <v>0.062</v>
      </c>
      <c r="P77" s="4" t="inlineStr">
        <is>
          <t xml:space="preserve"> </t>
        </is>
      </c>
      <c r="Q77" s="4" t="inlineStr">
        <is>
          <t xml:space="preserve"> </t>
        </is>
      </c>
      <c r="R77" s="4" t="inlineStr">
        <is>
          <t xml:space="preserve"> </t>
        </is>
      </c>
      <c r="S77" s="4" t="inlineStr">
        <is>
          <t xml:space="preserve"> </t>
        </is>
      </c>
    </row>
    <row r="78">
      <c r="A78" s="4" t="inlineStr">
        <is>
          <t>Proceeds from issuance of unsecured debt</t>
        </is>
      </c>
      <c r="B78" s="4" t="inlineStr">
        <is>
          <t xml:space="preserve"> </t>
        </is>
      </c>
      <c r="C78" s="4" t="inlineStr">
        <is>
          <t xml:space="preserve"> </t>
        </is>
      </c>
      <c r="D78" s="4" t="inlineStr">
        <is>
          <t xml:space="preserve"> </t>
        </is>
      </c>
      <c r="E78" s="6" t="n">
        <v>553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notes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25.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6.20% Senior Notes due 2026 |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enior secured notes, Convertible notes, and Corporat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ncipal amount of the notes to be redeemed (as a percent)</t>
        </is>
      </c>
      <c r="B82" s="4" t="inlineStr">
        <is>
          <t xml:space="preserve"> </t>
        </is>
      </c>
      <c r="C82" s="4" t="inlineStr">
        <is>
          <t xml:space="preserve"> </t>
        </is>
      </c>
      <c r="D82" s="4" t="inlineStr">
        <is>
          <t xml:space="preserve"> </t>
        </is>
      </c>
      <c r="E82" s="12" t="n">
        <v>1.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6.20% Senior Notes due 2026 |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enior secured notes, Convertible notes, and Corporat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ncipal amount of the notes to be redeemed (as a percent)</t>
        </is>
      </c>
      <c r="B85" s="4" t="inlineStr">
        <is>
          <t xml:space="preserve"> </t>
        </is>
      </c>
      <c r="C85" s="4" t="inlineStr">
        <is>
          <t xml:space="preserve"> </t>
        </is>
      </c>
      <c r="D85" s="4" t="inlineStr">
        <is>
          <t xml:space="preserve"> </t>
        </is>
      </c>
      <c r="E85" s="12"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urchase price percentage in the event of change of control</t>
        </is>
      </c>
      <c r="B86" s="4" t="inlineStr">
        <is>
          <t xml:space="preserve"> </t>
        </is>
      </c>
      <c r="C86" s="4" t="inlineStr">
        <is>
          <t xml:space="preserve"> </t>
        </is>
      </c>
      <c r="D86" s="4" t="inlineStr">
        <is>
          <t xml:space="preserve"> </t>
        </is>
      </c>
      <c r="E86" s="12" t="n">
        <v>1.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6.20% Senior Notes due 2026 | Over-allotment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enior secured notes, Convertible notes, and Corporat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face value</t>
        </is>
      </c>
      <c r="B89" s="4" t="inlineStr">
        <is>
          <t xml:space="preserve"> </t>
        </is>
      </c>
      <c r="C89" s="4" t="inlineStr">
        <is>
          <t xml:space="preserve"> </t>
        </is>
      </c>
      <c r="D89" s="4" t="inlineStr">
        <is>
          <t xml:space="preserve"> </t>
        </is>
      </c>
      <c r="E89" s="6" t="n">
        <v>7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5.75% Senior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enior secured notes, Convertible notes, and Corporat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face value</t>
        </is>
      </c>
      <c r="B92" s="4" t="inlineStr">
        <is>
          <t xml:space="preserve"> </t>
        </is>
      </c>
      <c r="C92" s="4" t="inlineStr">
        <is>
          <t xml:space="preserve"> </t>
        </is>
      </c>
      <c r="D92" s="6" t="n">
        <v>201300000</v>
      </c>
      <c r="E92" s="4" t="inlineStr">
        <is>
          <t xml:space="preserve"> </t>
        </is>
      </c>
      <c r="F92" s="4" t="inlineStr">
        <is>
          <t xml:space="preserve"> </t>
        </is>
      </c>
      <c r="G92" s="4" t="inlineStr">
        <is>
          <t xml:space="preserve"> </t>
        </is>
      </c>
      <c r="H92" s="4" t="inlineStr">
        <is>
          <t xml:space="preserve"> </t>
        </is>
      </c>
      <c r="I92" s="6" t="n">
        <v>206270000</v>
      </c>
      <c r="J92" s="4" t="inlineStr">
        <is>
          <t xml:space="preserve"> </t>
        </is>
      </c>
      <c r="K92" s="6" t="n">
        <v>206270000</v>
      </c>
      <c r="L92" s="6" t="n">
        <v>20627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rate (as a percent)</t>
        </is>
      </c>
      <c r="B93" s="4" t="inlineStr">
        <is>
          <t xml:space="preserve"> </t>
        </is>
      </c>
      <c r="C93" s="4" t="inlineStr">
        <is>
          <t xml:space="preserve"> </t>
        </is>
      </c>
      <c r="D93" s="11" t="n">
        <v>0.0575</v>
      </c>
      <c r="E93" s="4" t="inlineStr">
        <is>
          <t xml:space="preserve"> </t>
        </is>
      </c>
      <c r="F93" s="4" t="inlineStr">
        <is>
          <t xml:space="preserve"> </t>
        </is>
      </c>
      <c r="G93" s="4" t="inlineStr">
        <is>
          <t xml:space="preserve"> </t>
        </is>
      </c>
      <c r="H93" s="4" t="inlineStr">
        <is>
          <t xml:space="preserve"> </t>
        </is>
      </c>
      <c r="I93" s="11" t="n">
        <v>0.0575</v>
      </c>
      <c r="J93" s="4" t="inlineStr">
        <is>
          <t xml:space="preserve"> </t>
        </is>
      </c>
      <c r="K93" s="11" t="n">
        <v>0.0575</v>
      </c>
      <c r="L93" s="11" t="n">
        <v>0.0575</v>
      </c>
      <c r="M93" s="4" t="inlineStr">
        <is>
          <t xml:space="preserve"> </t>
        </is>
      </c>
      <c r="N93" s="11" t="n">
        <v>0.0575</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issuance of unsecured debt</t>
        </is>
      </c>
      <c r="B94" s="4" t="inlineStr">
        <is>
          <t xml:space="preserve"> </t>
        </is>
      </c>
      <c r="C94" s="4" t="inlineStr">
        <is>
          <t xml:space="preserve"> </t>
        </is>
      </c>
      <c r="D94" s="6" t="n">
        <v>1952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redemption price percentage</t>
        </is>
      </c>
      <c r="B95" s="4" t="inlineStr">
        <is>
          <t xml:space="preserve"> </t>
        </is>
      </c>
      <c r="C95" s="4" t="inlineStr">
        <is>
          <t xml:space="preserve"> </t>
        </is>
      </c>
      <c r="D95" s="12"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purchase price percentage in the event of change of control</t>
        </is>
      </c>
      <c r="B96" s="4" t="inlineStr">
        <is>
          <t xml:space="preserve"> </t>
        </is>
      </c>
      <c r="C96" s="4" t="inlineStr">
        <is>
          <t xml:space="preserve"> </t>
        </is>
      </c>
      <c r="D96" s="12" t="n">
        <v>1.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notes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25.0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5.75% Senior Notes Due 2026 | Over-allotment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enior secured notes, Convertible notes, and Corporat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face value</t>
        </is>
      </c>
      <c r="B100" s="4" t="inlineStr">
        <is>
          <t xml:space="preserve"> </t>
        </is>
      </c>
      <c r="C100" s="4" t="inlineStr">
        <is>
          <t xml:space="preserve"> </t>
        </is>
      </c>
      <c r="D100" s="6" t="n">
        <v>26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6.50% Senior Notes due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enior secured notes, Convertible notes, and Corporat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face value</t>
        </is>
      </c>
      <c r="B103" s="4" t="inlineStr">
        <is>
          <t xml:space="preserve"> </t>
        </is>
      </c>
      <c r="C103" s="4" t="inlineStr">
        <is>
          <t xml:space="preserve"> </t>
        </is>
      </c>
      <c r="D103" s="4" t="inlineStr">
        <is>
          <t xml:space="preserve"> </t>
        </is>
      </c>
      <c r="E103" s="4" t="inlineStr">
        <is>
          <t xml:space="preserve"> </t>
        </is>
      </c>
      <c r="F103" s="6" t="n">
        <v>5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4" t="inlineStr">
        <is>
          <t xml:space="preserve"> </t>
        </is>
      </c>
      <c r="F104" s="11" t="n">
        <v>0.06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6.50% Senior Notes due 2021 |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enior secured notes, Convertible notes, and Corporat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incipal amount of the notes to be redeemed (as a percent)</t>
        </is>
      </c>
      <c r="B107" s="4" t="inlineStr">
        <is>
          <t xml:space="preserve"> </t>
        </is>
      </c>
      <c r="C107" s="4" t="inlineStr">
        <is>
          <t xml:space="preserve"> </t>
        </is>
      </c>
      <c r="D107" s="4" t="inlineStr">
        <is>
          <t xml:space="preserve"> </t>
        </is>
      </c>
      <c r="E107" s="4" t="inlineStr">
        <is>
          <t xml:space="preserve"> </t>
        </is>
      </c>
      <c r="F107" s="12"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6.125% Senior Notes due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enior secured notes, Convertible notes, and Corporat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20000000</v>
      </c>
      <c r="I110" s="6" t="n">
        <v>120000000</v>
      </c>
      <c r="J110" s="4" t="inlineStr">
        <is>
          <t xml:space="preserve"> </t>
        </is>
      </c>
      <c r="K110" s="6" t="n">
        <v>120000000</v>
      </c>
      <c r="L110" s="6" t="n">
        <v>120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3" t="n">
        <v>0.06125</v>
      </c>
      <c r="I111" s="13" t="n">
        <v>0.06125</v>
      </c>
      <c r="J111" s="4" t="inlineStr">
        <is>
          <t xml:space="preserve"> </t>
        </is>
      </c>
      <c r="K111" s="13" t="n">
        <v>0.06125</v>
      </c>
      <c r="L111" s="13" t="n">
        <v>0.0612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ceeds from issuance of un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68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redemption pric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2" t="n">
        <v>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purchase price percentage in the event of change of contro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1.01</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4.50% Senior Secured Notes Due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Senior secured notes, Convertible notes, and Corporat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face value</t>
        </is>
      </c>
      <c r="B117" s="4" t="inlineStr">
        <is>
          <t xml:space="preserve"> </t>
        </is>
      </c>
      <c r="C117" s="6" t="n">
        <v>350000000</v>
      </c>
      <c r="D117" s="4" t="inlineStr">
        <is>
          <t xml:space="preserve"> </t>
        </is>
      </c>
      <c r="E117" s="4" t="inlineStr">
        <is>
          <t xml:space="preserve"> </t>
        </is>
      </c>
      <c r="F117" s="4" t="inlineStr">
        <is>
          <t xml:space="preserve"> </t>
        </is>
      </c>
      <c r="G117" s="4" t="inlineStr">
        <is>
          <t xml:space="preserve"> </t>
        </is>
      </c>
      <c r="H117" s="4" t="inlineStr">
        <is>
          <t xml:space="preserve"> </t>
        </is>
      </c>
      <c r="I117" s="6" t="n">
        <v>350000000</v>
      </c>
      <c r="J117" s="4" t="inlineStr">
        <is>
          <t xml:space="preserve"> </t>
        </is>
      </c>
      <c r="K117" s="6" t="n">
        <v>350000000</v>
      </c>
      <c r="L117" s="6" t="n">
        <v>3500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rate (as a percent)</t>
        </is>
      </c>
      <c r="B118" s="4" t="inlineStr">
        <is>
          <t xml:space="preserve"> </t>
        </is>
      </c>
      <c r="C118" s="11" t="n">
        <v>0.045</v>
      </c>
      <c r="D118" s="4" t="inlineStr">
        <is>
          <t xml:space="preserve"> </t>
        </is>
      </c>
      <c r="E118" s="4" t="inlineStr">
        <is>
          <t xml:space="preserve"> </t>
        </is>
      </c>
      <c r="F118" s="4" t="inlineStr">
        <is>
          <t xml:space="preserve"> </t>
        </is>
      </c>
      <c r="G118" s="4" t="inlineStr">
        <is>
          <t xml:space="preserve"> </t>
        </is>
      </c>
      <c r="H118" s="4" t="inlineStr">
        <is>
          <t xml:space="preserve"> </t>
        </is>
      </c>
      <c r="I118" s="11" t="n">
        <v>0.045</v>
      </c>
      <c r="J118" s="4" t="inlineStr">
        <is>
          <t xml:space="preserve"> </t>
        </is>
      </c>
      <c r="K118" s="11" t="n">
        <v>0.045</v>
      </c>
      <c r="L118" s="11" t="n">
        <v>0.04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oceeds from issuance of secured debt</t>
        </is>
      </c>
      <c r="B119" s="4" t="inlineStr">
        <is>
          <t xml:space="preserve"> </t>
        </is>
      </c>
      <c r="C119" s="6" t="n">
        <v>3418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Unamortized deferred financ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7088000</v>
      </c>
      <c r="J120" s="4" t="inlineStr">
        <is>
          <t xml:space="preserve"> </t>
        </is>
      </c>
      <c r="K120" s="6" t="n">
        <v>-7088000</v>
      </c>
      <c r="L120" s="6" t="n">
        <v>-7088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otal Senior secured notes,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42912000</v>
      </c>
      <c r="J121" s="4" t="inlineStr">
        <is>
          <t xml:space="preserve"> </t>
        </is>
      </c>
      <c r="K121" s="5" t="n">
        <v>342912000</v>
      </c>
      <c r="L121" s="6" t="n">
        <v>342912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oceeds from note offerings</t>
        </is>
      </c>
      <c r="B122" s="4" t="inlineStr">
        <is>
          <t xml:space="preserve"> </t>
        </is>
      </c>
      <c r="C122" s="6" t="n">
        <v>3418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4.50% Senior Secured Notes Due 2026 | Prior to October 20,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Senior secured notes, Convertible notes, and Corporate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redemption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2" t="n">
        <v>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4.50% Senior Secured Notes Due 2026 | On or after October 20, 2023 and prior to October 20,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Senior secured notes, Convertible notes, and Corporat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redemption pric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1" t="n">
        <v>1.022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4.50% Senior Secured Notes Due 2026 | On or after October 20, 2024 and prior to October 20, 202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enior secured notes, Convertible notes, and Corporat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redemption pric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3" t="n">
        <v>1.0112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4.50% Senior Secured Notes Due 2026 | On or after October 20, 2025 and prior to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enior secured notes, Convertible notes, and Corporat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redemption pric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2" t="n">
        <v>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Junior Subordinated Notes | Three Month LIB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enior secured notes, Convertible notes, and Corporate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ricing, spread on variabl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31</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Junior Subordinated I-A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enior secured notes, Convertible notes, and Corporate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bt instrument, face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5000000</v>
      </c>
      <c r="J140" s="4" t="inlineStr">
        <is>
          <t xml:space="preserve"> </t>
        </is>
      </c>
      <c r="K140" s="5" t="n">
        <v>15000000</v>
      </c>
      <c r="L140" s="6" t="n">
        <v>150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Junior Subordinated I-B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Senior secured notes, Convertible notes, and Corporat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face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21250000</v>
      </c>
      <c r="J143" s="4" t="inlineStr">
        <is>
          <t xml:space="preserve"> </t>
        </is>
      </c>
      <c r="K143" s="5" t="n">
        <v>21250000</v>
      </c>
      <c r="L143" s="5" t="n">
        <v>2125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5.50% Senior Notes due 202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enior secured notes, Convertible notes, and Corporate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face value</t>
        </is>
      </c>
      <c r="B146" s="4" t="inlineStr">
        <is>
          <t xml:space="preserve"> </t>
        </is>
      </c>
      <c r="C146" s="4" t="inlineStr">
        <is>
          <t xml:space="preserve"> </t>
        </is>
      </c>
      <c r="D146" s="6" t="n">
        <v>110000000</v>
      </c>
      <c r="E146" s="4" t="inlineStr">
        <is>
          <t xml:space="preserve"> </t>
        </is>
      </c>
      <c r="F146" s="4" t="inlineStr">
        <is>
          <t xml:space="preserve"> </t>
        </is>
      </c>
      <c r="G146" s="4" t="inlineStr">
        <is>
          <t xml:space="preserve"> </t>
        </is>
      </c>
      <c r="H146" s="4" t="inlineStr">
        <is>
          <t xml:space="preserve"> </t>
        </is>
      </c>
      <c r="I146" s="6" t="n">
        <v>110000000</v>
      </c>
      <c r="J146" s="4" t="inlineStr">
        <is>
          <t xml:space="preserve"> </t>
        </is>
      </c>
      <c r="K146" s="6" t="n">
        <v>110000000</v>
      </c>
      <c r="L146" s="6" t="n">
        <v>1100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nterest rate (as a percent)</t>
        </is>
      </c>
      <c r="B147" s="4" t="inlineStr">
        <is>
          <t xml:space="preserve"> </t>
        </is>
      </c>
      <c r="C147" s="4" t="inlineStr">
        <is>
          <t xml:space="preserve"> </t>
        </is>
      </c>
      <c r="D147" s="11" t="n">
        <v>0.055</v>
      </c>
      <c r="E147" s="4" t="inlineStr">
        <is>
          <t xml:space="preserve"> </t>
        </is>
      </c>
      <c r="F147" s="4" t="inlineStr">
        <is>
          <t xml:space="preserve"> </t>
        </is>
      </c>
      <c r="G147" s="4" t="inlineStr">
        <is>
          <t xml:space="preserve"> </t>
        </is>
      </c>
      <c r="H147" s="4" t="inlineStr">
        <is>
          <t xml:space="preserve"> </t>
        </is>
      </c>
      <c r="I147" s="11" t="n">
        <v>0.055</v>
      </c>
      <c r="J147" s="4" t="inlineStr">
        <is>
          <t xml:space="preserve"> </t>
        </is>
      </c>
      <c r="K147" s="11" t="n">
        <v>0.055</v>
      </c>
      <c r="L147" s="11" t="n">
        <v>0.05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roceeds from issuance of unsecured debt</t>
        </is>
      </c>
      <c r="B148" s="4" t="inlineStr">
        <is>
          <t xml:space="preserve"> </t>
        </is>
      </c>
      <c r="C148" s="4" t="inlineStr">
        <is>
          <t xml:space="preserve"> </t>
        </is>
      </c>
      <c r="D148" s="6" t="n">
        <v>1074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epurchase price percentage in the event of change of control</t>
        </is>
      </c>
      <c r="B149" s="4" t="inlineStr">
        <is>
          <t xml:space="preserve"> </t>
        </is>
      </c>
      <c r="C149" s="4" t="inlineStr">
        <is>
          <t xml:space="preserve"> </t>
        </is>
      </c>
      <c r="D149" s="12" t="n">
        <v>1.0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5.50% Senior Notes due 2028 | 202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Senior secured notes, Convertible notes, and Corporat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Debt redemption price percentage</t>
        </is>
      </c>
      <c r="B152" s="4" t="inlineStr">
        <is>
          <t xml:space="preserve"> </t>
        </is>
      </c>
      <c r="C152" s="4" t="inlineStr">
        <is>
          <t xml:space="preserve"> </t>
        </is>
      </c>
      <c r="D152" s="11" t="n">
        <v>1.027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5.50% Senior Notes due 2028 | 202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enior secured notes, Convertible notes, and Corporat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bt redemption price percentage</t>
        </is>
      </c>
      <c r="B155" s="4" t="inlineStr">
        <is>
          <t xml:space="preserve"> </t>
        </is>
      </c>
      <c r="C155" s="4" t="inlineStr">
        <is>
          <t xml:space="preserve"> </t>
        </is>
      </c>
      <c r="D155" s="13" t="n">
        <v>1.0137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5.50% Senior Notes due 2028 | 2026</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Senior secured notes, Convertible notes, and Corporate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ebt redemption price percentage</t>
        </is>
      </c>
      <c r="B158" s="4" t="inlineStr">
        <is>
          <t xml:space="preserve"> </t>
        </is>
      </c>
      <c r="C158" s="4" t="inlineStr">
        <is>
          <t xml:space="preserve"> </t>
        </is>
      </c>
      <c r="D158" s="18" t="n">
        <v>1.00687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5.50% Senior Notes due 2028 | 2027 and thereaft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Senior secured notes, Convertible notes, and Corporate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redemption price percentage</t>
        </is>
      </c>
      <c r="B161" s="4" t="inlineStr">
        <is>
          <t xml:space="preserve"> </t>
        </is>
      </c>
      <c r="C161" s="4" t="inlineStr">
        <is>
          <t xml:space="preserve"> </t>
        </is>
      </c>
      <c r="D161" s="12" t="n">
        <v>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ReadyCap Holdings LLC | 7.50% Senior Secured Notes Due 202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Senior secured notes, Convertible notes, and Corporate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instrument, face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40000000</v>
      </c>
      <c r="Q164" s="6" t="n">
        <v>140000000</v>
      </c>
      <c r="R164" s="4" t="inlineStr">
        <is>
          <t xml:space="preserve"> </t>
        </is>
      </c>
      <c r="S164" s="4" t="inlineStr">
        <is>
          <t xml:space="preserve"> </t>
        </is>
      </c>
    </row>
    <row r="165">
      <c r="A165" s="4" t="inlineStr">
        <is>
          <t>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11" t="n">
        <v>0.075</v>
      </c>
      <c r="Q165" s="11" t="n">
        <v>0.075</v>
      </c>
      <c r="R165" s="4" t="inlineStr">
        <is>
          <t xml:space="preserve"> </t>
        </is>
      </c>
      <c r="S165" s="4" t="inlineStr">
        <is>
          <t xml:space="preserve"> </t>
        </is>
      </c>
    </row>
    <row r="166">
      <c r="A166" s="4" t="inlineStr">
        <is>
          <t>Yield-to-maturity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11" t="n">
        <v>0.065</v>
      </c>
      <c r="Q166" s="4" t="inlineStr">
        <is>
          <t xml:space="preserve"> </t>
        </is>
      </c>
      <c r="R166" s="4" t="inlineStr">
        <is>
          <t xml:space="preserve"> </t>
        </is>
      </c>
      <c r="S166" s="4" t="inlineStr">
        <is>
          <t xml:space="preserve"> </t>
        </is>
      </c>
    </row>
    <row r="167">
      <c r="A167" s="4" t="inlineStr">
        <is>
          <t>ANH | Junior Subordinated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Senior secured notes, Convertible notes, and Corporate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ebt instrument, face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37380000</v>
      </c>
    </row>
    <row r="170">
      <c r="A170" s="4" t="inlineStr">
        <is>
          <t>Anworth Capital Trust 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Senior secured notes, Convertible notes, and Corporate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ebt instrument, face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36250000</v>
      </c>
    </row>
    <row r="173">
      <c r="A173" s="4" t="inlineStr">
        <is>
          <t>Anworth Capital Trust I | Junior Subordinated Notes | Three Month LIBO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Senior secured notes, Convertible notes, and Corporate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Pricing, spread on variabl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11" t="n">
        <v>0.031</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nworth Capital Trust I | Junior Subordinated I-A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Senior secured notes, Convertible notes, and Corporate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ebt instrument, face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15000000</v>
      </c>
    </row>
    <row r="179">
      <c r="A179" s="4" t="inlineStr">
        <is>
          <t>Anworth Capital Trust I | Junior Subordinated I-B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Senior secured notes, Convertible notes, and Corporate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Debt instrument, face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21250000</v>
      </c>
      <c r="S181" s="4" t="inlineStr">
        <is>
          <t xml:space="preserve"> </t>
        </is>
      </c>
    </row>
  </sheetData>
  <mergeCells count="2">
    <mergeCell ref="A1:A2"/>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Guaranteed Loan Financing (Details) - USD ($) $ in Thousands</t>
        </is>
      </c>
      <c r="B1" s="2" t="inlineStr">
        <is>
          <t>9 Months Ended</t>
        </is>
      </c>
      <c r="C1" s="2" t="inlineStr">
        <is>
          <t>12 Months Ended</t>
        </is>
      </c>
    </row>
    <row r="2">
      <c r="B2" s="2" t="inlineStr">
        <is>
          <t>Sep. 30, 2022</t>
        </is>
      </c>
      <c r="C2" s="2" t="inlineStr">
        <is>
          <t>Dec. 31, 2021</t>
        </is>
      </c>
    </row>
    <row r="3">
      <c r="A3" s="4" t="inlineStr">
        <is>
          <t>Ending balance</t>
        </is>
      </c>
      <c r="B3" s="6" t="n">
        <v>283822</v>
      </c>
      <c r="C3" s="6" t="n">
        <v>345217</v>
      </c>
    </row>
    <row r="4">
      <c r="A4" s="4" t="inlineStr">
        <is>
          <t>Guaranteed loan financing</t>
        </is>
      </c>
      <c r="B4" s="4" t="inlineStr">
        <is>
          <t xml:space="preserve"> </t>
        </is>
      </c>
      <c r="C4" s="4" t="inlineStr">
        <is>
          <t xml:space="preserve"> </t>
        </is>
      </c>
    </row>
    <row r="5">
      <c r="A5" s="4" t="inlineStr">
        <is>
          <t>Ending balance</t>
        </is>
      </c>
      <c r="B5" s="6" t="n">
        <v>283822</v>
      </c>
      <c r="C5" s="6" t="n">
        <v>345217</v>
      </c>
    </row>
    <row r="6">
      <c r="A6" s="4" t="inlineStr">
        <is>
          <t>Guaranteed loan financing | Weighted Average</t>
        </is>
      </c>
      <c r="B6" s="4" t="inlineStr">
        <is>
          <t xml:space="preserve"> </t>
        </is>
      </c>
      <c r="C6" s="4" t="inlineStr">
        <is>
          <t xml:space="preserve"> </t>
        </is>
      </c>
    </row>
    <row r="7">
      <c r="A7" s="4" t="inlineStr">
        <is>
          <t>Interest Rates</t>
        </is>
      </c>
      <c r="B7" s="11" t="n">
        <v>0.0521</v>
      </c>
      <c r="C7" s="11" t="n">
        <v>0.0378</v>
      </c>
    </row>
    <row r="8">
      <c r="A8" s="4" t="inlineStr">
        <is>
          <t>Guaranteed loan financing | Minimum</t>
        </is>
      </c>
      <c r="B8" s="4" t="inlineStr">
        <is>
          <t xml:space="preserve"> </t>
        </is>
      </c>
      <c r="C8" s="4" t="inlineStr">
        <is>
          <t xml:space="preserve"> </t>
        </is>
      </c>
    </row>
    <row r="9">
      <c r="A9" s="4" t="inlineStr">
        <is>
          <t>Interest Rates</t>
        </is>
      </c>
      <c r="B9" s="11" t="n">
        <v>0.0145</v>
      </c>
      <c r="C9" s="11" t="n">
        <v>0.009900000000000001</v>
      </c>
    </row>
    <row r="10">
      <c r="A10" s="4" t="inlineStr">
        <is>
          <t>Guaranteed loan financing | Maximum</t>
        </is>
      </c>
      <c r="B10" s="4" t="inlineStr">
        <is>
          <t xml:space="preserve"> </t>
        </is>
      </c>
      <c r="C10" s="4" t="inlineStr">
        <is>
          <t xml:space="preserve"> </t>
        </is>
      </c>
    </row>
    <row r="11">
      <c r="A11" s="4" t="inlineStr">
        <is>
          <t>Interest Rates</t>
        </is>
      </c>
      <c r="B11" s="12" t="n">
        <v>0.07000000000000001</v>
      </c>
      <c r="C11" s="11" t="n">
        <v>0.06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Loan Financing - Maturities (Details) - USD ($) $ in Thousands</t>
        </is>
      </c>
      <c r="B1" s="2" t="inlineStr">
        <is>
          <t>Sep. 30, 2022</t>
        </is>
      </c>
      <c r="C1" s="2" t="inlineStr">
        <is>
          <t>Dec. 31, 2021</t>
        </is>
      </c>
    </row>
    <row r="2">
      <c r="A2" s="3" t="inlineStr">
        <is>
          <t>Contractual maturities of total guaranteed loan financing outstanding</t>
        </is>
      </c>
      <c r="B2" s="4" t="inlineStr">
        <is>
          <t xml:space="preserve"> </t>
        </is>
      </c>
      <c r="C2" s="4" t="inlineStr">
        <is>
          <t xml:space="preserve"> </t>
        </is>
      </c>
    </row>
    <row r="3">
      <c r="A3" s="4" t="inlineStr">
        <is>
          <t>2022</t>
        </is>
      </c>
      <c r="B3" s="6" t="n">
        <v>338</v>
      </c>
      <c r="C3" s="4" t="inlineStr">
        <is>
          <t xml:space="preserve"> </t>
        </is>
      </c>
    </row>
    <row r="4">
      <c r="A4" s="4" t="inlineStr">
        <is>
          <t>2023</t>
        </is>
      </c>
      <c r="B4" s="5" t="n">
        <v>322</v>
      </c>
      <c r="C4" s="4" t="inlineStr">
        <is>
          <t xml:space="preserve"> </t>
        </is>
      </c>
    </row>
    <row r="5">
      <c r="A5" s="4" t="inlineStr">
        <is>
          <t>2024</t>
        </is>
      </c>
      <c r="B5" s="5" t="n">
        <v>1343</v>
      </c>
      <c r="C5" s="4" t="inlineStr">
        <is>
          <t xml:space="preserve"> </t>
        </is>
      </c>
    </row>
    <row r="6">
      <c r="A6" s="4" t="inlineStr">
        <is>
          <t>2025</t>
        </is>
      </c>
      <c r="B6" s="5" t="n">
        <v>1524</v>
      </c>
      <c r="C6" s="4" t="inlineStr">
        <is>
          <t xml:space="preserve"> </t>
        </is>
      </c>
    </row>
    <row r="7">
      <c r="A7" s="4" t="inlineStr">
        <is>
          <t>2026</t>
        </is>
      </c>
      <c r="B7" s="5" t="n">
        <v>5034</v>
      </c>
      <c r="C7" s="4" t="inlineStr">
        <is>
          <t xml:space="preserve"> </t>
        </is>
      </c>
    </row>
    <row r="8">
      <c r="A8" s="4" t="inlineStr">
        <is>
          <t>Thereafter</t>
        </is>
      </c>
      <c r="B8" s="5" t="n">
        <v>275261</v>
      </c>
      <c r="C8" s="4" t="inlineStr">
        <is>
          <t xml:space="preserve"> </t>
        </is>
      </c>
    </row>
    <row r="9">
      <c r="A9" s="4" t="inlineStr">
        <is>
          <t>Total</t>
        </is>
      </c>
      <c r="B9" s="5" t="n">
        <v>283822</v>
      </c>
      <c r="C9" s="4" t="inlineStr">
        <is>
          <t xml:space="preserve"> </t>
        </is>
      </c>
    </row>
    <row r="10">
      <c r="A10" s="4" t="inlineStr">
        <is>
          <t>Guaranteed loan financing</t>
        </is>
      </c>
      <c r="B10" s="4" t="inlineStr">
        <is>
          <t xml:space="preserve"> </t>
        </is>
      </c>
      <c r="C10" s="4" t="inlineStr">
        <is>
          <t xml:space="preserve"> </t>
        </is>
      </c>
    </row>
    <row r="11">
      <c r="A11" s="3" t="inlineStr">
        <is>
          <t>Contractual maturities of total guaranteed loan financing outstanding</t>
        </is>
      </c>
      <c r="B11" s="4" t="inlineStr">
        <is>
          <t xml:space="preserve"> </t>
        </is>
      </c>
      <c r="C11" s="4" t="inlineStr">
        <is>
          <t xml:space="preserve"> </t>
        </is>
      </c>
    </row>
    <row r="12">
      <c r="A12" s="4" t="inlineStr">
        <is>
          <t>Loans held-for-investment pledged as security against guaranteed loan financing</t>
        </is>
      </c>
      <c r="B12" s="6" t="n">
        <v>284600</v>
      </c>
      <c r="C12" s="6" t="n">
        <v>346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Securitized Debt Obligations (Details) - USD ($) $ in Thousands</t>
        </is>
      </c>
      <c r="B1" s="2" t="inlineStr">
        <is>
          <t>Sep. 30, 2022</t>
        </is>
      </c>
      <c r="C1" s="2" t="inlineStr">
        <is>
          <t>Dec. 31, 2021</t>
        </is>
      </c>
    </row>
    <row r="2">
      <c r="A2" s="3" t="inlineStr">
        <is>
          <t>Variable interest entities</t>
        </is>
      </c>
      <c r="B2" s="4" t="inlineStr">
        <is>
          <t xml:space="preserve"> </t>
        </is>
      </c>
      <c r="C2" s="4" t="inlineStr">
        <is>
          <t xml:space="preserve"> </t>
        </is>
      </c>
    </row>
    <row r="3">
      <c r="A3" s="4" t="inlineStr">
        <is>
          <t>Current Principal Balance</t>
        </is>
      </c>
      <c r="B3" s="6" t="n">
        <v>5636003</v>
      </c>
      <c r="C3" s="6" t="n">
        <v>5089157</v>
      </c>
    </row>
    <row r="4">
      <c r="A4" s="4" t="inlineStr">
        <is>
          <t>Current principal balance of non-company sponsored securitized loans</t>
        </is>
      </c>
      <c r="B4" s="5" t="n">
        <v>8700</v>
      </c>
      <c r="C4" s="5" t="n">
        <v>30600</v>
      </c>
    </row>
    <row r="5">
      <c r="A5" s="4" t="inlineStr">
        <is>
          <t>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Current Principal Balance</t>
        </is>
      </c>
      <c r="B7" s="5" t="n">
        <v>4484837</v>
      </c>
      <c r="C7" s="5" t="n">
        <v>3232859</v>
      </c>
    </row>
    <row r="8">
      <c r="A8" s="4" t="inlineStr">
        <is>
          <t>Carrying value</t>
        </is>
      </c>
      <c r="B8" s="6" t="n">
        <v>4421103</v>
      </c>
      <c r="C8" s="6" t="n">
        <v>3183711</v>
      </c>
    </row>
    <row r="9">
      <c r="A9" s="4" t="inlineStr">
        <is>
          <t>Weighted Average Rate</t>
        </is>
      </c>
      <c r="B9" s="11" t="n">
        <v>0.032</v>
      </c>
      <c r="C9" s="11" t="n">
        <v>0.022</v>
      </c>
    </row>
    <row r="10">
      <c r="A10" s="4" t="inlineStr">
        <is>
          <t>ReadyCap Lending Small Business Trust 2019-2</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Current Principal Balance</t>
        </is>
      </c>
      <c r="B12" s="6" t="n">
        <v>55221</v>
      </c>
      <c r="C12" s="6" t="n">
        <v>79294</v>
      </c>
    </row>
    <row r="13">
      <c r="A13" s="4" t="inlineStr">
        <is>
          <t>Carrying value</t>
        </is>
      </c>
      <c r="B13" s="6" t="n">
        <v>54580</v>
      </c>
      <c r="C13" s="6" t="n">
        <v>78268</v>
      </c>
    </row>
    <row r="14">
      <c r="A14" s="4" t="inlineStr">
        <is>
          <t>Weighted Average Rate</t>
        </is>
      </c>
      <c r="B14" s="11" t="n">
        <v>0.034</v>
      </c>
      <c r="C14" s="11" t="n">
        <v>0.026</v>
      </c>
    </row>
    <row r="15">
      <c r="A15" s="4" t="inlineStr">
        <is>
          <t>Sutherland Commercial Mortgage Trust 2017-SBC6</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Current Principal Balance</t>
        </is>
      </c>
      <c r="B17" s="6" t="n">
        <v>9722</v>
      </c>
      <c r="C17" s="6" t="n">
        <v>16729</v>
      </c>
    </row>
    <row r="18">
      <c r="A18" s="4" t="inlineStr">
        <is>
          <t>Carrying value</t>
        </is>
      </c>
      <c r="B18" s="6" t="n">
        <v>9581</v>
      </c>
      <c r="C18" s="6" t="n">
        <v>16471</v>
      </c>
    </row>
    <row r="19">
      <c r="A19" s="4" t="inlineStr">
        <is>
          <t>Weighted Average Rate</t>
        </is>
      </c>
      <c r="B19" s="11" t="n">
        <v>0.043</v>
      </c>
      <c r="C19" s="11" t="n">
        <v>0.038</v>
      </c>
    </row>
    <row r="20">
      <c r="A20" s="4" t="inlineStr">
        <is>
          <t>Sutherland Commercial Mortgage Trust 2019-SBC8</t>
        </is>
      </c>
      <c r="B20" s="4" t="inlineStr">
        <is>
          <t xml:space="preserve"> </t>
        </is>
      </c>
      <c r="C20" s="4" t="inlineStr">
        <is>
          <t xml:space="preserve"> </t>
        </is>
      </c>
    </row>
    <row r="21">
      <c r="A21" s="3" t="inlineStr">
        <is>
          <t>Variable interest entities</t>
        </is>
      </c>
      <c r="B21" s="4" t="inlineStr">
        <is>
          <t xml:space="preserve"> </t>
        </is>
      </c>
      <c r="C21" s="4" t="inlineStr">
        <is>
          <t xml:space="preserve"> </t>
        </is>
      </c>
    </row>
    <row r="22">
      <c r="A22" s="4" t="inlineStr">
        <is>
          <t>Current Principal Balance</t>
        </is>
      </c>
      <c r="B22" s="6" t="n">
        <v>127529</v>
      </c>
      <c r="C22" s="6" t="n">
        <v>145351</v>
      </c>
    </row>
    <row r="23">
      <c r="A23" s="4" t="inlineStr">
        <is>
          <t>Carrying value</t>
        </is>
      </c>
      <c r="B23" s="6" t="n">
        <v>125589</v>
      </c>
      <c r="C23" s="6" t="n">
        <v>143153</v>
      </c>
    </row>
    <row r="24">
      <c r="A24" s="4" t="inlineStr">
        <is>
          <t>Weighted Average Rate</t>
        </is>
      </c>
      <c r="B24" s="11" t="n">
        <v>0.029</v>
      </c>
      <c r="C24" s="11" t="n">
        <v>0.029</v>
      </c>
    </row>
    <row r="25">
      <c r="A25" s="4" t="inlineStr">
        <is>
          <t>Sutherland Commercial Mortgage Trust 2020-SBC9</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Current Principal Balance</t>
        </is>
      </c>
      <c r="B27" s="4" t="inlineStr">
        <is>
          <t xml:space="preserve"> </t>
        </is>
      </c>
      <c r="C27" s="6" t="n">
        <v>86680</v>
      </c>
    </row>
    <row r="28">
      <c r="A28" s="4" t="inlineStr">
        <is>
          <t>Carrying value</t>
        </is>
      </c>
      <c r="B28" s="4" t="inlineStr">
        <is>
          <t xml:space="preserve"> </t>
        </is>
      </c>
      <c r="C28" s="6" t="n">
        <v>85459</v>
      </c>
    </row>
    <row r="29">
      <c r="A29" s="4" t="inlineStr">
        <is>
          <t>Weighted Average Rate</t>
        </is>
      </c>
      <c r="B29" s="11" t="n">
        <v>0.042</v>
      </c>
      <c r="C29" s="11" t="n">
        <v>0.041</v>
      </c>
    </row>
    <row r="30">
      <c r="A30" s="4" t="inlineStr">
        <is>
          <t>Sutherland Commercial Mortgage Trust 2021-SBC10</t>
        </is>
      </c>
      <c r="B30" s="4" t="inlineStr">
        <is>
          <t xml:space="preserve"> </t>
        </is>
      </c>
      <c r="C30" s="4" t="inlineStr">
        <is>
          <t xml:space="preserve"> </t>
        </is>
      </c>
    </row>
    <row r="31">
      <c r="A31" s="3" t="inlineStr">
        <is>
          <t>Variable interest entities</t>
        </is>
      </c>
      <c r="B31" s="4" t="inlineStr">
        <is>
          <t xml:space="preserve"> </t>
        </is>
      </c>
      <c r="C31" s="4" t="inlineStr">
        <is>
          <t xml:space="preserve"> </t>
        </is>
      </c>
    </row>
    <row r="32">
      <c r="A32" s="4" t="inlineStr">
        <is>
          <t>Current Principal Balance</t>
        </is>
      </c>
      <c r="B32" s="6" t="n">
        <v>115881</v>
      </c>
      <c r="C32" s="6" t="n">
        <v>159745</v>
      </c>
    </row>
    <row r="33">
      <c r="A33" s="4" t="inlineStr">
        <is>
          <t>Carrying value</t>
        </is>
      </c>
      <c r="B33" s="6" t="n">
        <v>114086</v>
      </c>
      <c r="C33" s="6" t="n">
        <v>157483</v>
      </c>
    </row>
    <row r="34">
      <c r="A34" s="4" t="inlineStr">
        <is>
          <t>Weighted Average Rate</t>
        </is>
      </c>
      <c r="B34" s="11" t="n">
        <v>0.016</v>
      </c>
      <c r="C34" s="11" t="n">
        <v>0.016</v>
      </c>
    </row>
    <row r="35">
      <c r="A35" s="4" t="inlineStr">
        <is>
          <t>ReadyCap Commercial Mortgage Trust 2014-1</t>
        </is>
      </c>
      <c r="B35" s="4" t="inlineStr">
        <is>
          <t xml:space="preserve"> </t>
        </is>
      </c>
      <c r="C35" s="4" t="inlineStr">
        <is>
          <t xml:space="preserve"> </t>
        </is>
      </c>
    </row>
    <row r="36">
      <c r="A36" s="3" t="inlineStr">
        <is>
          <t>Variable interest entities</t>
        </is>
      </c>
      <c r="B36" s="4" t="inlineStr">
        <is>
          <t xml:space="preserve"> </t>
        </is>
      </c>
      <c r="C36" s="4" t="inlineStr">
        <is>
          <t xml:space="preserve"> </t>
        </is>
      </c>
    </row>
    <row r="37">
      <c r="A37" s="4" t="inlineStr">
        <is>
          <t>Current Principal Balance</t>
        </is>
      </c>
      <c r="B37" s="4" t="inlineStr">
        <is>
          <t xml:space="preserve"> </t>
        </is>
      </c>
      <c r="C37" s="6" t="n">
        <v>6770</v>
      </c>
    </row>
    <row r="38">
      <c r="A38" s="4" t="inlineStr">
        <is>
          <t>Carrying value</t>
        </is>
      </c>
      <c r="B38" s="4" t="inlineStr">
        <is>
          <t xml:space="preserve"> </t>
        </is>
      </c>
      <c r="C38" s="6" t="n">
        <v>6756</v>
      </c>
    </row>
    <row r="39">
      <c r="A39" s="4" t="inlineStr">
        <is>
          <t>Weighted Average Rate</t>
        </is>
      </c>
      <c r="B39" s="11" t="n">
        <v>0.057</v>
      </c>
      <c r="C39" s="11" t="n">
        <v>0.057</v>
      </c>
    </row>
    <row r="40">
      <c r="A40" s="4" t="inlineStr">
        <is>
          <t>ReadyCap Commercial Mortgage Trust 2015-2</t>
        </is>
      </c>
      <c r="B40" s="4" t="inlineStr">
        <is>
          <t xml:space="preserve"> </t>
        </is>
      </c>
      <c r="C40" s="4" t="inlineStr">
        <is>
          <t xml:space="preserve"> </t>
        </is>
      </c>
    </row>
    <row r="41">
      <c r="A41" s="3" t="inlineStr">
        <is>
          <t>Variable interest entities</t>
        </is>
      </c>
      <c r="B41" s="4" t="inlineStr">
        <is>
          <t xml:space="preserve"> </t>
        </is>
      </c>
      <c r="C41" s="4" t="inlineStr">
        <is>
          <t xml:space="preserve"> </t>
        </is>
      </c>
    </row>
    <row r="42">
      <c r="A42" s="4" t="inlineStr">
        <is>
          <t>Current Principal Balance</t>
        </is>
      </c>
      <c r="B42" s="6" t="n">
        <v>2873</v>
      </c>
      <c r="C42" s="6" t="n">
        <v>17598</v>
      </c>
    </row>
    <row r="43">
      <c r="A43" s="4" t="inlineStr">
        <is>
          <t>Carrying value</t>
        </is>
      </c>
      <c r="B43" s="6" t="n">
        <v>2462</v>
      </c>
      <c r="C43" s="6" t="n">
        <v>15960</v>
      </c>
    </row>
    <row r="44">
      <c r="A44" s="4" t="inlineStr">
        <is>
          <t>Weighted Average Rate</t>
        </is>
      </c>
      <c r="B44" s="11" t="n">
        <v>0.051</v>
      </c>
      <c r="C44" s="11" t="n">
        <v>0.051</v>
      </c>
    </row>
    <row r="45">
      <c r="A45" s="4" t="inlineStr">
        <is>
          <t>ReadyCap Commercial Mortgage Trust 2016-3</t>
        </is>
      </c>
      <c r="B45" s="4" t="inlineStr">
        <is>
          <t xml:space="preserve"> </t>
        </is>
      </c>
      <c r="C45" s="4" t="inlineStr">
        <is>
          <t xml:space="preserve"> </t>
        </is>
      </c>
    </row>
    <row r="46">
      <c r="A46" s="3" t="inlineStr">
        <is>
          <t>Variable interest entities</t>
        </is>
      </c>
      <c r="B46" s="4" t="inlineStr">
        <is>
          <t xml:space="preserve"> </t>
        </is>
      </c>
      <c r="C46" s="4" t="inlineStr">
        <is>
          <t xml:space="preserve"> </t>
        </is>
      </c>
    </row>
    <row r="47">
      <c r="A47" s="4" t="inlineStr">
        <is>
          <t>Current Principal Balance</t>
        </is>
      </c>
      <c r="B47" s="6" t="n">
        <v>12602</v>
      </c>
      <c r="C47" s="6" t="n">
        <v>19106</v>
      </c>
    </row>
    <row r="48">
      <c r="A48" s="4" t="inlineStr">
        <is>
          <t>Carrying value</t>
        </is>
      </c>
      <c r="B48" s="6" t="n">
        <v>11965</v>
      </c>
      <c r="C48" s="6" t="n">
        <v>18285</v>
      </c>
    </row>
    <row r="49">
      <c r="A49" s="4" t="inlineStr">
        <is>
          <t>Weighted Average Rate</t>
        </is>
      </c>
      <c r="B49" s="11" t="n">
        <v>0.051</v>
      </c>
      <c r="C49" s="11" t="n">
        <v>0.049</v>
      </c>
    </row>
    <row r="50">
      <c r="A50" s="4" t="inlineStr">
        <is>
          <t>ReadyCap Commercial Mortgage Trust 2018-4</t>
        </is>
      </c>
      <c r="B50" s="4" t="inlineStr">
        <is>
          <t xml:space="preserve"> </t>
        </is>
      </c>
      <c r="C50" s="4" t="inlineStr">
        <is>
          <t xml:space="preserve"> </t>
        </is>
      </c>
    </row>
    <row r="51">
      <c r="A51" s="3" t="inlineStr">
        <is>
          <t>Variable interest entities</t>
        </is>
      </c>
      <c r="B51" s="4" t="inlineStr">
        <is>
          <t xml:space="preserve"> </t>
        </is>
      </c>
      <c r="C51" s="4" t="inlineStr">
        <is>
          <t xml:space="preserve"> </t>
        </is>
      </c>
    </row>
    <row r="52">
      <c r="A52" s="4" t="inlineStr">
        <is>
          <t>Current Principal Balance</t>
        </is>
      </c>
      <c r="B52" s="6" t="n">
        <v>62811</v>
      </c>
      <c r="C52" s="6" t="n">
        <v>81379</v>
      </c>
    </row>
    <row r="53">
      <c r="A53" s="4" t="inlineStr">
        <is>
          <t>Carrying value</t>
        </is>
      </c>
      <c r="B53" s="6" t="n">
        <v>60572</v>
      </c>
      <c r="C53" s="6" t="n">
        <v>78751</v>
      </c>
    </row>
    <row r="54">
      <c r="A54" s="4" t="inlineStr">
        <is>
          <t>Weighted Average Rate</t>
        </is>
      </c>
      <c r="B54" s="11" t="n">
        <v>0.043</v>
      </c>
      <c r="C54" s="11" t="n">
        <v>0.041</v>
      </c>
    </row>
    <row r="55">
      <c r="A55" s="4" t="inlineStr">
        <is>
          <t>ReadyCap Commercial Mortgage Trust 2019-5</t>
        </is>
      </c>
      <c r="B55" s="4" t="inlineStr">
        <is>
          <t xml:space="preserve"> </t>
        </is>
      </c>
      <c r="C55" s="4" t="inlineStr">
        <is>
          <t xml:space="preserve"> </t>
        </is>
      </c>
    </row>
    <row r="56">
      <c r="A56" s="3" t="inlineStr">
        <is>
          <t>Variable interest entities</t>
        </is>
      </c>
      <c r="B56" s="4" t="inlineStr">
        <is>
          <t xml:space="preserve"> </t>
        </is>
      </c>
      <c r="C56" s="4" t="inlineStr">
        <is>
          <t xml:space="preserve"> </t>
        </is>
      </c>
    </row>
    <row r="57">
      <c r="A57" s="4" t="inlineStr">
        <is>
          <t>Current Principal Balance</t>
        </is>
      </c>
      <c r="B57" s="6" t="n">
        <v>117304</v>
      </c>
      <c r="C57" s="6" t="n">
        <v>150547</v>
      </c>
    </row>
    <row r="58">
      <c r="A58" s="4" t="inlineStr">
        <is>
          <t>Carrying value</t>
        </is>
      </c>
      <c r="B58" s="6" t="n">
        <v>110939</v>
      </c>
      <c r="C58" s="6" t="n">
        <v>143204</v>
      </c>
    </row>
    <row r="59">
      <c r="A59" s="4" t="inlineStr">
        <is>
          <t>Weighted Average Rate</t>
        </is>
      </c>
      <c r="B59" s="11" t="n">
        <v>0.045</v>
      </c>
      <c r="C59" s="11" t="n">
        <v>0.043</v>
      </c>
    </row>
    <row r="60">
      <c r="A60" s="4" t="inlineStr">
        <is>
          <t>ReadyCap Commercial Mortgage Trust 2019-6</t>
        </is>
      </c>
      <c r="B60" s="4" t="inlineStr">
        <is>
          <t xml:space="preserve"> </t>
        </is>
      </c>
      <c r="C60" s="4" t="inlineStr">
        <is>
          <t xml:space="preserve"> </t>
        </is>
      </c>
    </row>
    <row r="61">
      <c r="A61" s="3" t="inlineStr">
        <is>
          <t>Variable interest entities</t>
        </is>
      </c>
      <c r="B61" s="4" t="inlineStr">
        <is>
          <t xml:space="preserve"> </t>
        </is>
      </c>
      <c r="C61" s="4" t="inlineStr">
        <is>
          <t xml:space="preserve"> </t>
        </is>
      </c>
    </row>
    <row r="62">
      <c r="A62" s="4" t="inlineStr">
        <is>
          <t>Current Principal Balance</t>
        </is>
      </c>
      <c r="B62" s="6" t="n">
        <v>216964</v>
      </c>
      <c r="C62" s="6" t="n">
        <v>269315</v>
      </c>
    </row>
    <row r="63">
      <c r="A63" s="4" t="inlineStr">
        <is>
          <t>Carrying value</t>
        </is>
      </c>
      <c r="B63" s="6" t="n">
        <v>212054</v>
      </c>
      <c r="C63" s="6" t="n">
        <v>263752</v>
      </c>
    </row>
    <row r="64">
      <c r="A64" s="4" t="inlineStr">
        <is>
          <t>Weighted Average Rate</t>
        </is>
      </c>
      <c r="B64" s="11" t="n">
        <v>0.033</v>
      </c>
      <c r="C64" s="11" t="n">
        <v>0.032</v>
      </c>
    </row>
    <row r="65">
      <c r="A65" s="4" t="inlineStr">
        <is>
          <t>ReadyCap Commercial Mortgage Trust 2022-7</t>
        </is>
      </c>
      <c r="B65" s="4" t="inlineStr">
        <is>
          <t xml:space="preserve"> </t>
        </is>
      </c>
      <c r="C65" s="4" t="inlineStr">
        <is>
          <t xml:space="preserve"> </t>
        </is>
      </c>
    </row>
    <row r="66">
      <c r="A66" s="3" t="inlineStr">
        <is>
          <t>Variable interest entities</t>
        </is>
      </c>
      <c r="B66" s="4" t="inlineStr">
        <is>
          <t xml:space="preserve"> </t>
        </is>
      </c>
      <c r="C66" s="4" t="inlineStr">
        <is>
          <t xml:space="preserve"> </t>
        </is>
      </c>
    </row>
    <row r="67">
      <c r="A67" s="4" t="inlineStr">
        <is>
          <t>Current Principal Balance</t>
        </is>
      </c>
      <c r="B67" s="6" t="n">
        <v>203257</v>
      </c>
      <c r="C67" s="4" t="inlineStr">
        <is>
          <t xml:space="preserve"> </t>
        </is>
      </c>
    </row>
    <row r="68">
      <c r="A68" s="4" t="inlineStr">
        <is>
          <t>Carrying value</t>
        </is>
      </c>
      <c r="B68" s="6" t="n">
        <v>194932</v>
      </c>
      <c r="C68" s="4" t="inlineStr">
        <is>
          <t xml:space="preserve"> </t>
        </is>
      </c>
    </row>
    <row r="69">
      <c r="A69" s="4" t="inlineStr">
        <is>
          <t>Weighted Average Rate</t>
        </is>
      </c>
      <c r="B69" s="11" t="n">
        <v>0.042</v>
      </c>
      <c r="C69" s="4" t="inlineStr">
        <is>
          <t xml:space="preserve"> </t>
        </is>
      </c>
    </row>
    <row r="70">
      <c r="A70" s="4" t="inlineStr">
        <is>
          <t>Ready Capital Mortgage Financing 2019-FL3</t>
        </is>
      </c>
      <c r="B70" s="4" t="inlineStr">
        <is>
          <t xml:space="preserve"> </t>
        </is>
      </c>
      <c r="C70" s="4" t="inlineStr">
        <is>
          <t xml:space="preserve"> </t>
        </is>
      </c>
    </row>
    <row r="71">
      <c r="A71" s="3" t="inlineStr">
        <is>
          <t>Variable interest entities</t>
        </is>
      </c>
      <c r="B71" s="4" t="inlineStr">
        <is>
          <t xml:space="preserve"> </t>
        </is>
      </c>
      <c r="C71" s="4" t="inlineStr">
        <is>
          <t xml:space="preserve"> </t>
        </is>
      </c>
    </row>
    <row r="72">
      <c r="A72" s="4" t="inlineStr">
        <is>
          <t>Current Principal Balance</t>
        </is>
      </c>
      <c r="B72" s="6" t="n">
        <v>59556</v>
      </c>
      <c r="C72" s="6" t="n">
        <v>92930</v>
      </c>
    </row>
    <row r="73">
      <c r="A73" s="4" t="inlineStr">
        <is>
          <t>Carrying value</t>
        </is>
      </c>
      <c r="B73" s="6" t="n">
        <v>59556</v>
      </c>
      <c r="C73" s="6" t="n">
        <v>92921</v>
      </c>
    </row>
    <row r="74">
      <c r="A74" s="4" t="inlineStr">
        <is>
          <t>Weighted Average Rate</t>
        </is>
      </c>
      <c r="B74" s="12" t="n">
        <v>0.03</v>
      </c>
      <c r="C74" s="11" t="n">
        <v>0.016</v>
      </c>
    </row>
    <row r="75">
      <c r="A75" s="4" t="inlineStr">
        <is>
          <t>Ready Capital Mortgage Financing 2020-FL4</t>
        </is>
      </c>
      <c r="B75" s="4" t="inlineStr">
        <is>
          <t xml:space="preserve"> </t>
        </is>
      </c>
      <c r="C75" s="4" t="inlineStr">
        <is>
          <t xml:space="preserve"> </t>
        </is>
      </c>
    </row>
    <row r="76">
      <c r="A76" s="3" t="inlineStr">
        <is>
          <t>Variable interest entities</t>
        </is>
      </c>
      <c r="B76" s="4" t="inlineStr">
        <is>
          <t xml:space="preserve"> </t>
        </is>
      </c>
      <c r="C76" s="4" t="inlineStr">
        <is>
          <t xml:space="preserve"> </t>
        </is>
      </c>
    </row>
    <row r="77">
      <c r="A77" s="4" t="inlineStr">
        <is>
          <t>Current Principal Balance</t>
        </is>
      </c>
      <c r="B77" s="6" t="n">
        <v>236085</v>
      </c>
      <c r="C77" s="6" t="n">
        <v>304157</v>
      </c>
    </row>
    <row r="78">
      <c r="A78" s="4" t="inlineStr">
        <is>
          <t>Carrying value</t>
        </is>
      </c>
      <c r="B78" s="6" t="n">
        <v>234384</v>
      </c>
      <c r="C78" s="6" t="n">
        <v>300832</v>
      </c>
    </row>
    <row r="79">
      <c r="A79" s="4" t="inlineStr">
        <is>
          <t>Weighted Average Rate</t>
        </is>
      </c>
      <c r="B79" s="11" t="n">
        <v>0.041</v>
      </c>
      <c r="C79" s="11" t="n">
        <v>0.031</v>
      </c>
    </row>
    <row r="80">
      <c r="A80" s="4" t="inlineStr">
        <is>
          <t>Ready Capital Mortgage Financing 2021-FL5</t>
        </is>
      </c>
      <c r="B80" s="4" t="inlineStr">
        <is>
          <t xml:space="preserve"> </t>
        </is>
      </c>
      <c r="C80" s="4" t="inlineStr">
        <is>
          <t xml:space="preserve"> </t>
        </is>
      </c>
    </row>
    <row r="81">
      <c r="A81" s="3" t="inlineStr">
        <is>
          <t>Variable interest entities</t>
        </is>
      </c>
      <c r="B81" s="4" t="inlineStr">
        <is>
          <t xml:space="preserve"> </t>
        </is>
      </c>
      <c r="C81" s="4" t="inlineStr">
        <is>
          <t xml:space="preserve"> </t>
        </is>
      </c>
    </row>
    <row r="82">
      <c r="A82" s="4" t="inlineStr">
        <is>
          <t>Current Principal Balance</t>
        </is>
      </c>
      <c r="B82" s="6" t="n">
        <v>444208</v>
      </c>
      <c r="C82" s="6" t="n">
        <v>506721</v>
      </c>
    </row>
    <row r="83">
      <c r="A83" s="4" t="inlineStr">
        <is>
          <t>Carrying value</t>
        </is>
      </c>
      <c r="B83" s="6" t="n">
        <v>441474</v>
      </c>
      <c r="C83" s="6" t="n">
        <v>501697</v>
      </c>
    </row>
    <row r="84">
      <c r="A84" s="4" t="inlineStr">
        <is>
          <t>Weighted Average Rate</t>
        </is>
      </c>
      <c r="B84" s="11" t="n">
        <v>0.024</v>
      </c>
      <c r="C84" s="11" t="n">
        <v>0.015</v>
      </c>
    </row>
    <row r="85">
      <c r="A85" s="4" t="inlineStr">
        <is>
          <t>Ready Capital Mortgage Financing 2021-FL6</t>
        </is>
      </c>
      <c r="B85" s="4" t="inlineStr">
        <is>
          <t xml:space="preserve"> </t>
        </is>
      </c>
      <c r="C85" s="4" t="inlineStr">
        <is>
          <t xml:space="preserve"> </t>
        </is>
      </c>
    </row>
    <row r="86">
      <c r="A86" s="3" t="inlineStr">
        <is>
          <t>Variable interest entities</t>
        </is>
      </c>
      <c r="B86" s="4" t="inlineStr">
        <is>
          <t xml:space="preserve"> </t>
        </is>
      </c>
      <c r="C86" s="4" t="inlineStr">
        <is>
          <t xml:space="preserve"> </t>
        </is>
      </c>
    </row>
    <row r="87">
      <c r="A87" s="4" t="inlineStr">
        <is>
          <t>Current Principal Balance</t>
        </is>
      </c>
      <c r="B87" s="6" t="n">
        <v>542990</v>
      </c>
      <c r="C87" s="6" t="n">
        <v>543223</v>
      </c>
    </row>
    <row r="88">
      <c r="A88" s="4" t="inlineStr">
        <is>
          <t>Carrying value</t>
        </is>
      </c>
      <c r="B88" s="6" t="n">
        <v>538070</v>
      </c>
      <c r="C88" s="6" t="n">
        <v>536270</v>
      </c>
    </row>
    <row r="89">
      <c r="A89" s="4" t="inlineStr">
        <is>
          <t>Weighted Average Rate</t>
        </is>
      </c>
      <c r="B89" s="11" t="n">
        <v>0.022</v>
      </c>
      <c r="C89" s="11" t="n">
        <v>0.013</v>
      </c>
    </row>
    <row r="90">
      <c r="A90" s="4" t="inlineStr">
        <is>
          <t>Ready Capital Mortgage Financing 2021-FL7</t>
        </is>
      </c>
      <c r="B90" s="4" t="inlineStr">
        <is>
          <t xml:space="preserve"> </t>
        </is>
      </c>
      <c r="C90" s="4" t="inlineStr">
        <is>
          <t xml:space="preserve"> </t>
        </is>
      </c>
    </row>
    <row r="91">
      <c r="A91" s="3" t="inlineStr">
        <is>
          <t>Variable interest entities</t>
        </is>
      </c>
      <c r="B91" s="4" t="inlineStr">
        <is>
          <t xml:space="preserve"> </t>
        </is>
      </c>
      <c r="C91" s="4" t="inlineStr">
        <is>
          <t xml:space="preserve"> </t>
        </is>
      </c>
    </row>
    <row r="92">
      <c r="A92" s="4" t="inlineStr">
        <is>
          <t>Current Principal Balance</t>
        </is>
      </c>
      <c r="B92" s="6" t="n">
        <v>752104</v>
      </c>
      <c r="C92" s="6" t="n">
        <v>753314</v>
      </c>
    </row>
    <row r="93">
      <c r="A93" s="4" t="inlineStr">
        <is>
          <t>Carrying value</t>
        </is>
      </c>
      <c r="B93" s="6" t="n">
        <v>745738</v>
      </c>
      <c r="C93" s="6" t="n">
        <v>744449</v>
      </c>
    </row>
    <row r="94">
      <c r="A94" s="4" t="inlineStr">
        <is>
          <t>Weighted Average Rate</t>
        </is>
      </c>
      <c r="B94" s="11" t="n">
        <v>0.025</v>
      </c>
      <c r="C94" s="11" t="n">
        <v>0.016</v>
      </c>
    </row>
    <row r="95">
      <c r="A95" s="4" t="inlineStr">
        <is>
          <t>Ready Capital Mortgage Financing 2022-FL8</t>
        </is>
      </c>
      <c r="B95" s="4" t="inlineStr">
        <is>
          <t xml:space="preserve"> </t>
        </is>
      </c>
      <c r="C95" s="4" t="inlineStr">
        <is>
          <t xml:space="preserve"> </t>
        </is>
      </c>
    </row>
    <row r="96">
      <c r="A96" s="3" t="inlineStr">
        <is>
          <t>Variable interest entities</t>
        </is>
      </c>
      <c r="B96" s="4" t="inlineStr">
        <is>
          <t xml:space="preserve"> </t>
        </is>
      </c>
      <c r="C96" s="4" t="inlineStr">
        <is>
          <t xml:space="preserve"> </t>
        </is>
      </c>
    </row>
    <row r="97">
      <c r="A97" s="4" t="inlineStr">
        <is>
          <t>Current Principal Balance</t>
        </is>
      </c>
      <c r="B97" s="6" t="n">
        <v>913675</v>
      </c>
      <c r="C97" s="4" t="inlineStr">
        <is>
          <t xml:space="preserve"> </t>
        </is>
      </c>
    </row>
    <row r="98">
      <c r="A98" s="4" t="inlineStr">
        <is>
          <t>Carrying value</t>
        </is>
      </c>
      <c r="B98" s="6" t="n">
        <v>906004</v>
      </c>
      <c r="C98" s="4" t="inlineStr">
        <is>
          <t xml:space="preserve"> </t>
        </is>
      </c>
    </row>
    <row r="99">
      <c r="A99" s="4" t="inlineStr">
        <is>
          <t>Weighted Average Rate</t>
        </is>
      </c>
      <c r="B99" s="12" t="n">
        <v>0.03</v>
      </c>
      <c r="C99" s="4" t="inlineStr">
        <is>
          <t xml:space="preserve"> </t>
        </is>
      </c>
    </row>
    <row r="100">
      <c r="A100" s="4" t="inlineStr">
        <is>
          <t>Ready Capital Mortgage Financing 2022-FL9</t>
        </is>
      </c>
      <c r="B100" s="4" t="inlineStr">
        <is>
          <t xml:space="preserve"> </t>
        </is>
      </c>
      <c r="C100" s="4" t="inlineStr">
        <is>
          <t xml:space="preserve"> </t>
        </is>
      </c>
    </row>
    <row r="101">
      <c r="A101" s="3" t="inlineStr">
        <is>
          <t>Variable interest entities</t>
        </is>
      </c>
      <c r="B101" s="4" t="inlineStr">
        <is>
          <t xml:space="preserve"> </t>
        </is>
      </c>
      <c r="C101" s="4" t="inlineStr">
        <is>
          <t xml:space="preserve"> </t>
        </is>
      </c>
    </row>
    <row r="102">
      <c r="A102" s="4" t="inlineStr">
        <is>
          <t>Current Principal Balance</t>
        </is>
      </c>
      <c r="B102" s="6" t="n">
        <v>612055</v>
      </c>
      <c r="C102" s="4" t="inlineStr">
        <is>
          <t xml:space="preserve"> </t>
        </is>
      </c>
    </row>
    <row r="103">
      <c r="A103" s="4" t="inlineStr">
        <is>
          <t>Carrying value</t>
        </is>
      </c>
      <c r="B103" s="6" t="n">
        <v>599117</v>
      </c>
      <c r="C103" s="4" t="inlineStr">
        <is>
          <t xml:space="preserve"> </t>
        </is>
      </c>
    </row>
    <row r="104">
      <c r="A104" s="4" t="inlineStr">
        <is>
          <t>Weighted Average Rate</t>
        </is>
      </c>
      <c r="B104" s="11" t="n">
        <v>0.051</v>
      </c>
      <c r="C10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activities - Consolidated VIE Assets and Liabilities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08037</v>
      </c>
      <c r="C3" s="4" t="inlineStr">
        <is>
          <t xml:space="preserve"> </t>
        </is>
      </c>
      <c r="D3" s="6" t="n">
        <v>209769</v>
      </c>
    </row>
    <row r="4">
      <c r="A4" s="4" t="inlineStr">
        <is>
          <t>Restricted cash</t>
        </is>
      </c>
      <c r="B4" s="5" t="n">
        <v>57675</v>
      </c>
      <c r="C4" s="4" t="inlineStr">
        <is>
          <t xml:space="preserve"> </t>
        </is>
      </c>
      <c r="D4" s="6" t="n">
        <v>52692</v>
      </c>
    </row>
    <row r="5">
      <c r="A5" s="4" t="inlineStr">
        <is>
          <t>Loans, held for sale, at fair value</t>
        </is>
      </c>
      <c r="B5" s="5" t="n">
        <v>403609</v>
      </c>
      <c r="C5" s="6" t="n">
        <v>552935</v>
      </c>
      <c r="D5" s="4" t="inlineStr">
        <is>
          <t xml:space="preserve"> </t>
        </is>
      </c>
    </row>
    <row r="6">
      <c r="A6" s="4" t="inlineStr">
        <is>
          <t>Other assets</t>
        </is>
      </c>
      <c r="B6" s="5" t="n">
        <v>213030</v>
      </c>
      <c r="C6" s="5" t="n">
        <v>172098</v>
      </c>
      <c r="D6" s="4" t="inlineStr">
        <is>
          <t xml:space="preserve"> </t>
        </is>
      </c>
    </row>
    <row r="7">
      <c r="A7" s="4" t="inlineStr">
        <is>
          <t>Total Assets</t>
        </is>
      </c>
      <c r="B7" s="5" t="n">
        <v>11858211</v>
      </c>
      <c r="C7" s="5" t="n">
        <v>9534031</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ue to third parties</t>
        </is>
      </c>
      <c r="B9" s="5" t="n">
        <v>14881</v>
      </c>
      <c r="C9" s="5" t="n">
        <v>668</v>
      </c>
      <c r="D9" s="4" t="inlineStr">
        <is>
          <t xml:space="preserve"> </t>
        </is>
      </c>
    </row>
    <row r="10">
      <c r="A10" s="4" t="inlineStr">
        <is>
          <t>Accounts payable and other accrued liabilities</t>
        </is>
      </c>
      <c r="B10" s="5" t="n">
        <v>171152</v>
      </c>
      <c r="C10" s="5" t="n">
        <v>183411</v>
      </c>
      <c r="D10" s="4" t="inlineStr">
        <is>
          <t xml:space="preserve"> </t>
        </is>
      </c>
    </row>
    <row r="11">
      <c r="A11" s="4" t="inlineStr">
        <is>
          <t>Total Liabilities</t>
        </is>
      </c>
      <c r="B11" s="5" t="n">
        <v>9880987</v>
      </c>
      <c r="C11" s="5" t="n">
        <v>8245072</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net</t>
        </is>
      </c>
      <c r="B14" s="5" t="n">
        <v>5683307</v>
      </c>
      <c r="C14" s="5" t="n">
        <v>4081848</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Secured borrowings</t>
        </is>
      </c>
      <c r="B16" s="5" t="n">
        <v>4429846</v>
      </c>
      <c r="C16" s="5" t="n">
        <v>3214303</v>
      </c>
      <c r="D16" s="4" t="inlineStr">
        <is>
          <t xml:space="preserve"> </t>
        </is>
      </c>
    </row>
    <row r="17">
      <c r="A17" s="4" t="inlineStr">
        <is>
          <t>Reportable Legal Entities | Consolidated V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1247</v>
      </c>
      <c r="C19" s="5" t="n">
        <v>9041</v>
      </c>
      <c r="D19" s="4" t="inlineStr">
        <is>
          <t xml:space="preserve"> </t>
        </is>
      </c>
    </row>
    <row r="20">
      <c r="A20" s="4" t="inlineStr">
        <is>
          <t>Restricted cash</t>
        </is>
      </c>
      <c r="B20" s="5" t="n">
        <v>52339</v>
      </c>
      <c r="C20" s="5" t="n">
        <v>33187</v>
      </c>
      <c r="D20" s="4" t="inlineStr">
        <is>
          <t xml:space="preserve"> </t>
        </is>
      </c>
    </row>
    <row r="21">
      <c r="A21" s="4" t="inlineStr">
        <is>
          <t>Loans, net</t>
        </is>
      </c>
      <c r="B21" s="5" t="n">
        <v>5683307</v>
      </c>
      <c r="C21" s="5" t="n">
        <v>4081848</v>
      </c>
      <c r="D21" s="4" t="inlineStr">
        <is>
          <t xml:space="preserve"> </t>
        </is>
      </c>
    </row>
    <row r="22">
      <c r="A22" s="4" t="inlineStr">
        <is>
          <t>Investments held to maturity</t>
        </is>
      </c>
      <c r="B22" s="5" t="n">
        <v>108423</v>
      </c>
      <c r="C22" s="4" t="inlineStr">
        <is>
          <t xml:space="preserve"> </t>
        </is>
      </c>
      <c r="D22" s="4" t="inlineStr">
        <is>
          <t xml:space="preserve"> </t>
        </is>
      </c>
    </row>
    <row r="23">
      <c r="A23" s="4" t="inlineStr">
        <is>
          <t>Other assets</t>
        </is>
      </c>
      <c r="B23" s="5" t="n">
        <v>38058</v>
      </c>
      <c r="C23" s="5" t="n">
        <v>21488</v>
      </c>
      <c r="D23" s="4" t="inlineStr">
        <is>
          <t xml:space="preserve"> </t>
        </is>
      </c>
    </row>
    <row r="24">
      <c r="A24" s="4" t="inlineStr">
        <is>
          <t>Total Assets</t>
        </is>
      </c>
      <c r="B24" s="5" t="n">
        <v>5883374</v>
      </c>
      <c r="C24" s="5" t="n">
        <v>4145564</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Secured borrowings</t>
        </is>
      </c>
      <c r="B26" s="5" t="n">
        <v>4429846</v>
      </c>
      <c r="C26" s="5" t="n">
        <v>3214303</v>
      </c>
      <c r="D26" s="4" t="inlineStr">
        <is>
          <t xml:space="preserve"> </t>
        </is>
      </c>
    </row>
    <row r="27">
      <c r="A27" s="4" t="inlineStr">
        <is>
          <t>Due to third parties</t>
        </is>
      </c>
      <c r="B27" s="5" t="n">
        <v>4120</v>
      </c>
      <c r="C27" s="4" t="inlineStr">
        <is>
          <t xml:space="preserve"> </t>
        </is>
      </c>
      <c r="D27" s="4" t="inlineStr">
        <is>
          <t xml:space="preserve"> </t>
        </is>
      </c>
    </row>
    <row r="28">
      <c r="A28" s="4" t="inlineStr">
        <is>
          <t>Accounts payable and other accrued liabilities</t>
        </is>
      </c>
      <c r="B28" s="5" t="n">
        <v>9</v>
      </c>
      <c r="C28" s="4" t="inlineStr">
        <is>
          <t xml:space="preserve"> </t>
        </is>
      </c>
      <c r="D28" s="4" t="inlineStr">
        <is>
          <t xml:space="preserve"> </t>
        </is>
      </c>
    </row>
    <row r="29">
      <c r="A29" s="4" t="inlineStr">
        <is>
          <t>Total Liabilities</t>
        </is>
      </c>
      <c r="B29" s="6" t="n">
        <v>4433975</v>
      </c>
      <c r="C29" s="6" t="n">
        <v>3214303</v>
      </c>
      <c r="D2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of Unconsolidated VIEs (Details) - USD ($) $ in Thousands</t>
        </is>
      </c>
      <c r="B1" s="2" t="inlineStr">
        <is>
          <t>Sep. 30, 2022</t>
        </is>
      </c>
      <c r="C1" s="2" t="inlineStr">
        <is>
          <t>Dec. 31, 2021</t>
        </is>
      </c>
    </row>
    <row r="2">
      <c r="A2" s="3" t="inlineStr">
        <is>
          <t>Carrying amount</t>
        </is>
      </c>
      <c r="B2" s="4" t="inlineStr">
        <is>
          <t xml:space="preserve"> </t>
        </is>
      </c>
      <c r="C2" s="4" t="inlineStr">
        <is>
          <t xml:space="preserve"> </t>
        </is>
      </c>
    </row>
    <row r="3">
      <c r="A3" s="4" t="inlineStr">
        <is>
          <t>Mortgage backed securities, at fair value</t>
        </is>
      </c>
      <c r="B3" s="6" t="n">
        <v>37895</v>
      </c>
      <c r="C3" s="6" t="n">
        <v>99496</v>
      </c>
    </row>
    <row r="4">
      <c r="A4" s="4" t="inlineStr">
        <is>
          <t>Investment in unconsolidated joint ventures (including $8,268 and $8,894 held at fair value)</t>
        </is>
      </c>
      <c r="B4" s="5" t="n">
        <v>119272</v>
      </c>
      <c r="C4" s="5" t="n">
        <v>141148</v>
      </c>
    </row>
    <row r="5">
      <c r="A5" s="4" t="inlineStr">
        <is>
          <t>Total Assets</t>
        </is>
      </c>
      <c r="B5" s="5" t="n">
        <v>11858211</v>
      </c>
      <c r="C5" s="5" t="n">
        <v>9534031</v>
      </c>
    </row>
    <row r="6">
      <c r="A6" s="4" t="inlineStr">
        <is>
          <t>Unconsolidated VIEs</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Mortgage backed securities, at fair value</t>
        </is>
      </c>
      <c r="B8" s="5" t="n">
        <v>24344</v>
      </c>
      <c r="C8" s="5" t="n">
        <v>80756</v>
      </c>
    </row>
    <row r="9">
      <c r="A9" s="4" t="inlineStr">
        <is>
          <t>Investment in unconsolidated joint ventures (including $8,268 and $8,894 held at fair value)</t>
        </is>
      </c>
      <c r="B9" s="5" t="n">
        <v>112776</v>
      </c>
      <c r="C9" s="5" t="n">
        <v>74334</v>
      </c>
    </row>
    <row r="10">
      <c r="A10" s="4" t="inlineStr">
        <is>
          <t>Total Assets</t>
        </is>
      </c>
      <c r="B10" s="5" t="n">
        <v>137120</v>
      </c>
      <c r="C10" s="5" t="n">
        <v>155090</v>
      </c>
    </row>
    <row r="11">
      <c r="A11" s="3" t="inlineStr">
        <is>
          <t>Maximum Exposure to Loss</t>
        </is>
      </c>
      <c r="B11" s="4" t="inlineStr">
        <is>
          <t xml:space="preserve"> </t>
        </is>
      </c>
      <c r="C11" s="4" t="inlineStr">
        <is>
          <t xml:space="preserve"> </t>
        </is>
      </c>
    </row>
    <row r="12">
      <c r="A12" s="4" t="inlineStr">
        <is>
          <t>Mortgage backed securities, at fair value</t>
        </is>
      </c>
      <c r="B12" s="5" t="n">
        <v>24344</v>
      </c>
      <c r="C12" s="5" t="n">
        <v>80756</v>
      </c>
    </row>
    <row r="13">
      <c r="A13" s="4" t="inlineStr">
        <is>
          <t>Investment in unconsolidated joint venture</t>
        </is>
      </c>
      <c r="B13" s="5" t="n">
        <v>112776</v>
      </c>
      <c r="C13" s="5" t="n">
        <v>74334</v>
      </c>
    </row>
    <row r="14">
      <c r="A14" s="4" t="inlineStr">
        <is>
          <t>Total assets in unconsolidated VIEs maximum exposure to loss</t>
        </is>
      </c>
      <c r="B14" s="6" t="n">
        <v>137120</v>
      </c>
      <c r="C14" s="6" t="n">
        <v>1550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otal loans</t>
        </is>
      </c>
      <c r="B4" s="6" t="n">
        <v>175917</v>
      </c>
      <c r="C4" s="6" t="n">
        <v>97072</v>
      </c>
      <c r="D4" s="6" t="n">
        <v>436937</v>
      </c>
      <c r="E4" s="6" t="n">
        <v>258716</v>
      </c>
    </row>
    <row r="5">
      <c r="A5" s="4" t="inlineStr">
        <is>
          <t>Total loans, held for sale, at fair value</t>
        </is>
      </c>
      <c r="B5" s="5" t="n">
        <v>4625</v>
      </c>
      <c r="C5" s="5" t="n">
        <v>4246</v>
      </c>
      <c r="D5" s="5" t="n">
        <v>13761</v>
      </c>
      <c r="E5" s="5" t="n">
        <v>10864</v>
      </c>
    </row>
    <row r="6">
      <c r="A6" s="4" t="inlineStr">
        <is>
          <t>Total Paycheck Protection Program loans</t>
        </is>
      </c>
      <c r="B6" s="5" t="n">
        <v>4764</v>
      </c>
      <c r="C6" s="4" t="inlineStr">
        <is>
          <t xml:space="preserve"> </t>
        </is>
      </c>
      <c r="D6" s="5" t="n">
        <v>8983</v>
      </c>
      <c r="E6" s="4" t="inlineStr">
        <is>
          <t xml:space="preserve"> </t>
        </is>
      </c>
    </row>
    <row r="7">
      <c r="A7" s="4" t="inlineStr">
        <is>
          <t>Mortgage backed securities, at fair value</t>
        </is>
      </c>
      <c r="B7" s="5" t="n">
        <v>720</v>
      </c>
      <c r="C7" s="5" t="n">
        <v>3818</v>
      </c>
      <c r="D7" s="5" t="n">
        <v>4421</v>
      </c>
      <c r="E7" s="5" t="n">
        <v>11974</v>
      </c>
    </row>
    <row r="8">
      <c r="A8" s="4" t="inlineStr">
        <is>
          <t>Total interest income</t>
        </is>
      </c>
      <c r="B8" s="5" t="n">
        <v>186026</v>
      </c>
      <c r="C8" s="5" t="n">
        <v>105136</v>
      </c>
      <c r="D8" s="5" t="n">
        <v>464102</v>
      </c>
      <c r="E8" s="5" t="n">
        <v>28155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Secured borrowings</t>
        </is>
      </c>
      <c r="B10" s="5" t="n">
        <v>-42124</v>
      </c>
      <c r="C10" s="5" t="n">
        <v>-14048</v>
      </c>
      <c r="D10" s="5" t="n">
        <v>-89894</v>
      </c>
      <c r="E10" s="5" t="n">
        <v>-49687</v>
      </c>
    </row>
    <row r="11">
      <c r="A11" s="4" t="inlineStr">
        <is>
          <t>Paycheck Protection Program Liquidity Facility borrowings</t>
        </is>
      </c>
      <c r="B11" s="5" t="n">
        <v>-323</v>
      </c>
      <c r="C11" s="5" t="n">
        <v>-2258</v>
      </c>
      <c r="D11" s="5" t="n">
        <v>-1470</v>
      </c>
      <c r="E11" s="5" t="n">
        <v>-4137</v>
      </c>
    </row>
    <row r="12">
      <c r="A12" s="4" t="inlineStr">
        <is>
          <t>Securitized debt obligations of consolidated VIEs</t>
        </is>
      </c>
      <c r="B12" s="5" t="n">
        <v>-52186</v>
      </c>
      <c r="C12" s="5" t="n">
        <v>-19490</v>
      </c>
      <c r="D12" s="5" t="n">
        <v>-110241</v>
      </c>
      <c r="E12" s="5" t="n">
        <v>-60004</v>
      </c>
    </row>
    <row r="13">
      <c r="A13" s="4" t="inlineStr">
        <is>
          <t>Guaranteed loan financing</t>
        </is>
      </c>
      <c r="B13" s="5" t="n">
        <v>-3798</v>
      </c>
      <c r="C13" s="5" t="n">
        <v>-3472</v>
      </c>
      <c r="D13" s="5" t="n">
        <v>-10069</v>
      </c>
      <c r="E13" s="5" t="n">
        <v>-10595</v>
      </c>
    </row>
    <row r="14">
      <c r="A14" s="4" t="inlineStr">
        <is>
          <t>Senior secured note</t>
        </is>
      </c>
      <c r="B14" s="5" t="n">
        <v>-4380</v>
      </c>
      <c r="C14" s="5" t="n">
        <v>-3465</v>
      </c>
      <c r="D14" s="5" t="n">
        <v>-13117</v>
      </c>
      <c r="E14" s="5" t="n">
        <v>-10380</v>
      </c>
    </row>
    <row r="15">
      <c r="A15" s="4" t="inlineStr">
        <is>
          <t>Convertible note</t>
        </is>
      </c>
      <c r="B15" s="5" t="n">
        <v>-2188</v>
      </c>
      <c r="C15" s="5" t="n">
        <v>-2188</v>
      </c>
      <c r="D15" s="5" t="n">
        <v>-6564</v>
      </c>
      <c r="E15" s="5" t="n">
        <v>-6564</v>
      </c>
    </row>
    <row r="16">
      <c r="A16" s="4" t="inlineStr">
        <is>
          <t>Corporate debt</t>
        </is>
      </c>
      <c r="B16" s="5" t="n">
        <v>-10496</v>
      </c>
      <c r="C16" s="5" t="n">
        <v>-5215</v>
      </c>
      <c r="D16" s="5" t="n">
        <v>-25984</v>
      </c>
      <c r="E16" s="5" t="n">
        <v>-14945</v>
      </c>
    </row>
    <row r="17">
      <c r="A17" s="4" t="inlineStr">
        <is>
          <t>Total interest expense</t>
        </is>
      </c>
      <c r="B17" s="5" t="n">
        <v>-115495</v>
      </c>
      <c r="C17" s="5" t="n">
        <v>-50136</v>
      </c>
      <c r="D17" s="5" t="n">
        <v>-257339</v>
      </c>
      <c r="E17" s="5" t="n">
        <v>-156312</v>
      </c>
    </row>
    <row r="18">
      <c r="A18" s="4" t="inlineStr">
        <is>
          <t>Net interest income before provision for loan losses</t>
        </is>
      </c>
      <c r="B18" s="5" t="n">
        <v>70531</v>
      </c>
      <c r="C18" s="5" t="n">
        <v>55000</v>
      </c>
      <c r="D18" s="5" t="n">
        <v>206763</v>
      </c>
      <c r="E18" s="5" t="n">
        <v>125242</v>
      </c>
    </row>
    <row r="19">
      <c r="A19" s="4" t="inlineStr">
        <is>
          <t>Bridge</t>
        </is>
      </c>
      <c r="B19" s="4" t="inlineStr">
        <is>
          <t xml:space="preserve"> </t>
        </is>
      </c>
      <c r="C19" s="4" t="inlineStr">
        <is>
          <t xml:space="preserve"> </t>
        </is>
      </c>
      <c r="D19" s="4" t="inlineStr">
        <is>
          <t xml:space="preserve"> </t>
        </is>
      </c>
      <c r="E19" s="4" t="inlineStr">
        <is>
          <t xml:space="preserve"> </t>
        </is>
      </c>
    </row>
    <row r="20">
      <c r="A20" s="3" t="inlineStr">
        <is>
          <t>Interest income</t>
        </is>
      </c>
      <c r="B20" s="4" t="inlineStr">
        <is>
          <t xml:space="preserve"> </t>
        </is>
      </c>
      <c r="C20" s="4" t="inlineStr">
        <is>
          <t xml:space="preserve"> </t>
        </is>
      </c>
      <c r="D20" s="4" t="inlineStr">
        <is>
          <t xml:space="preserve"> </t>
        </is>
      </c>
      <c r="E20" s="4" t="inlineStr">
        <is>
          <t xml:space="preserve"> </t>
        </is>
      </c>
    </row>
    <row r="21">
      <c r="A21" s="4" t="inlineStr">
        <is>
          <t>Total loans</t>
        </is>
      </c>
      <c r="B21" s="5" t="n">
        <v>118755</v>
      </c>
      <c r="C21" s="5" t="n">
        <v>40602</v>
      </c>
      <c r="D21" s="5" t="n">
        <v>266234</v>
      </c>
      <c r="E21" s="5" t="n">
        <v>97891</v>
      </c>
    </row>
    <row r="22">
      <c r="A22" s="4" t="inlineStr">
        <is>
          <t>Fixed rate</t>
        </is>
      </c>
      <c r="B22" s="4" t="inlineStr">
        <is>
          <t xml:space="preserve"> </t>
        </is>
      </c>
      <c r="C22" s="4" t="inlineStr">
        <is>
          <t xml:space="preserve"> </t>
        </is>
      </c>
      <c r="D22" s="4" t="inlineStr">
        <is>
          <t xml:space="preserve"> </t>
        </is>
      </c>
      <c r="E22" s="4" t="inlineStr">
        <is>
          <t xml:space="preserve"> </t>
        </is>
      </c>
    </row>
    <row r="23">
      <c r="A23" s="3" t="inlineStr">
        <is>
          <t>Interest income</t>
        </is>
      </c>
      <c r="B23" s="4" t="inlineStr">
        <is>
          <t xml:space="preserve"> </t>
        </is>
      </c>
      <c r="C23" s="4" t="inlineStr">
        <is>
          <t xml:space="preserve"> </t>
        </is>
      </c>
      <c r="D23" s="4" t="inlineStr">
        <is>
          <t xml:space="preserve"> </t>
        </is>
      </c>
      <c r="E23" s="4" t="inlineStr">
        <is>
          <t xml:space="preserve"> </t>
        </is>
      </c>
    </row>
    <row r="24">
      <c r="A24" s="4" t="inlineStr">
        <is>
          <t>Total loans</t>
        </is>
      </c>
      <c r="B24" s="5" t="n">
        <v>13473</v>
      </c>
      <c r="C24" s="5" t="n">
        <v>16431</v>
      </c>
      <c r="D24" s="5" t="n">
        <v>42412</v>
      </c>
      <c r="E24" s="5" t="n">
        <v>45119</v>
      </c>
    </row>
    <row r="25">
      <c r="A25" s="4" t="inlineStr">
        <is>
          <t>Total loans, held for sale, at fair value</t>
        </is>
      </c>
      <c r="B25" s="5" t="n">
        <v>2292</v>
      </c>
      <c r="C25" s="5" t="n">
        <v>786</v>
      </c>
      <c r="D25" s="5" t="n">
        <v>6585</v>
      </c>
      <c r="E25" s="5" t="n">
        <v>1356</v>
      </c>
    </row>
    <row r="26">
      <c r="A26" s="4" t="inlineStr">
        <is>
          <t>Freddie Mac</t>
        </is>
      </c>
      <c r="B26" s="4" t="inlineStr">
        <is>
          <t xml:space="preserve"> </t>
        </is>
      </c>
      <c r="C26" s="4" t="inlineStr">
        <is>
          <t xml:space="preserve"> </t>
        </is>
      </c>
      <c r="D26" s="4" t="inlineStr">
        <is>
          <t xml:space="preserve"> </t>
        </is>
      </c>
      <c r="E26" s="4" t="inlineStr">
        <is>
          <t xml:space="preserve"> </t>
        </is>
      </c>
    </row>
    <row r="27">
      <c r="A27" s="3" t="inlineStr">
        <is>
          <t>Interest income</t>
        </is>
      </c>
      <c r="B27" s="4" t="inlineStr">
        <is>
          <t xml:space="preserve"> </t>
        </is>
      </c>
      <c r="C27" s="4" t="inlineStr">
        <is>
          <t xml:space="preserve"> </t>
        </is>
      </c>
      <c r="D27" s="4" t="inlineStr">
        <is>
          <t xml:space="preserve"> </t>
        </is>
      </c>
      <c r="E27" s="4" t="inlineStr">
        <is>
          <t xml:space="preserve"> </t>
        </is>
      </c>
    </row>
    <row r="28">
      <c r="A28" s="4" t="inlineStr">
        <is>
          <t>Total loans, held for sale, at fair value</t>
        </is>
      </c>
      <c r="B28" s="5" t="n">
        <v>230</v>
      </c>
      <c r="C28" s="5" t="n">
        <v>235</v>
      </c>
      <c r="D28" s="5" t="n">
        <v>729</v>
      </c>
      <c r="E28" s="5" t="n">
        <v>997</v>
      </c>
    </row>
    <row r="29">
      <c r="A29" s="4" t="inlineStr">
        <is>
          <t>Construction</t>
        </is>
      </c>
      <c r="B29" s="4" t="inlineStr">
        <is>
          <t xml:space="preserve"> </t>
        </is>
      </c>
      <c r="C29" s="4" t="inlineStr">
        <is>
          <t xml:space="preserve"> </t>
        </is>
      </c>
      <c r="D29" s="4" t="inlineStr">
        <is>
          <t xml:space="preserve"> </t>
        </is>
      </c>
      <c r="E29" s="4" t="inlineStr">
        <is>
          <t xml:space="preserve"> </t>
        </is>
      </c>
    </row>
    <row r="30">
      <c r="A30" s="3" t="inlineStr">
        <is>
          <t>Interest income</t>
        </is>
      </c>
      <c r="B30" s="4" t="inlineStr">
        <is>
          <t xml:space="preserve"> </t>
        </is>
      </c>
      <c r="C30" s="4" t="inlineStr">
        <is>
          <t xml:space="preserve"> </t>
        </is>
      </c>
      <c r="D30" s="4" t="inlineStr">
        <is>
          <t xml:space="preserve"> </t>
        </is>
      </c>
      <c r="E30" s="4" t="inlineStr">
        <is>
          <t xml:space="preserve"> </t>
        </is>
      </c>
    </row>
    <row r="31">
      <c r="A31" s="4" t="inlineStr">
        <is>
          <t>Total loans</t>
        </is>
      </c>
      <c r="B31" s="5" t="n">
        <v>9942</v>
      </c>
      <c r="C31" s="4" t="inlineStr">
        <is>
          <t xml:space="preserve"> </t>
        </is>
      </c>
      <c r="D31" s="5" t="n">
        <v>18942</v>
      </c>
      <c r="E31" s="4" t="inlineStr">
        <is>
          <t xml:space="preserve"> </t>
        </is>
      </c>
    </row>
    <row r="32">
      <c r="A32" s="4" t="inlineStr">
        <is>
          <t>SBA 7(a)</t>
        </is>
      </c>
      <c r="B32" s="4" t="inlineStr">
        <is>
          <t xml:space="preserve"> </t>
        </is>
      </c>
      <c r="C32" s="4" t="inlineStr">
        <is>
          <t xml:space="preserve"> </t>
        </is>
      </c>
      <c r="D32" s="4" t="inlineStr">
        <is>
          <t xml:space="preserve"> </t>
        </is>
      </c>
      <c r="E32" s="4" t="inlineStr">
        <is>
          <t xml:space="preserve"> </t>
        </is>
      </c>
    </row>
    <row r="33">
      <c r="A33" s="3" t="inlineStr">
        <is>
          <t>Interest income</t>
        </is>
      </c>
      <c r="B33" s="4" t="inlineStr">
        <is>
          <t xml:space="preserve"> </t>
        </is>
      </c>
      <c r="C33" s="4" t="inlineStr">
        <is>
          <t xml:space="preserve"> </t>
        </is>
      </c>
      <c r="D33" s="4" t="inlineStr">
        <is>
          <t xml:space="preserve"> </t>
        </is>
      </c>
      <c r="E33" s="4" t="inlineStr">
        <is>
          <t xml:space="preserve"> </t>
        </is>
      </c>
    </row>
    <row r="34">
      <c r="A34" s="4" t="inlineStr">
        <is>
          <t>Total loans</t>
        </is>
      </c>
      <c r="B34" s="5" t="n">
        <v>10604</v>
      </c>
      <c r="C34" s="5" t="n">
        <v>10059</v>
      </c>
      <c r="D34" s="5" t="n">
        <v>29725</v>
      </c>
      <c r="E34" s="5" t="n">
        <v>28377</v>
      </c>
    </row>
    <row r="35">
      <c r="A35" s="4" t="inlineStr">
        <is>
          <t>Paycheck Protection Program loans, held for investment</t>
        </is>
      </c>
      <c r="B35" s="4" t="inlineStr">
        <is>
          <t xml:space="preserve"> </t>
        </is>
      </c>
      <c r="C35" s="4" t="inlineStr">
        <is>
          <t xml:space="preserve"> </t>
        </is>
      </c>
      <c r="D35" s="4" t="inlineStr">
        <is>
          <t xml:space="preserve"> </t>
        </is>
      </c>
      <c r="E35" s="4" t="inlineStr">
        <is>
          <t xml:space="preserve"> </t>
        </is>
      </c>
    </row>
    <row r="36">
      <c r="A36" s="3" t="inlineStr">
        <is>
          <t>Interest income</t>
        </is>
      </c>
      <c r="B36" s="4" t="inlineStr">
        <is>
          <t xml:space="preserve"> </t>
        </is>
      </c>
      <c r="C36" s="4" t="inlineStr">
        <is>
          <t xml:space="preserve"> </t>
        </is>
      </c>
      <c r="D36" s="4" t="inlineStr">
        <is>
          <t xml:space="preserve"> </t>
        </is>
      </c>
      <c r="E36" s="4" t="inlineStr">
        <is>
          <t xml:space="preserve"> </t>
        </is>
      </c>
    </row>
    <row r="37">
      <c r="A37" s="4" t="inlineStr">
        <is>
          <t>Total loans</t>
        </is>
      </c>
      <c r="B37" s="5" t="n">
        <v>14000</v>
      </c>
      <c r="C37" s="5" t="n">
        <v>18680</v>
      </c>
      <c r="D37" s="5" t="n">
        <v>50140</v>
      </c>
      <c r="E37" s="5" t="n">
        <v>51927</v>
      </c>
    </row>
    <row r="38">
      <c r="A38" s="4" t="inlineStr">
        <is>
          <t>Residential</t>
        </is>
      </c>
      <c r="B38" s="4" t="inlineStr">
        <is>
          <t xml:space="preserve"> </t>
        </is>
      </c>
      <c r="C38" s="4" t="inlineStr">
        <is>
          <t xml:space="preserve"> </t>
        </is>
      </c>
      <c r="D38" s="4" t="inlineStr">
        <is>
          <t xml:space="preserve"> </t>
        </is>
      </c>
      <c r="E38" s="4" t="inlineStr">
        <is>
          <t xml:space="preserve"> </t>
        </is>
      </c>
    </row>
    <row r="39">
      <c r="A39" s="3" t="inlineStr">
        <is>
          <t>Interest income</t>
        </is>
      </c>
      <c r="B39" s="4" t="inlineStr">
        <is>
          <t xml:space="preserve"> </t>
        </is>
      </c>
      <c r="C39" s="4" t="inlineStr">
        <is>
          <t xml:space="preserve"> </t>
        </is>
      </c>
      <c r="D39" s="4" t="inlineStr">
        <is>
          <t xml:space="preserve"> </t>
        </is>
      </c>
      <c r="E39" s="4" t="inlineStr">
        <is>
          <t xml:space="preserve"> </t>
        </is>
      </c>
    </row>
    <row r="40">
      <c r="A40" s="4" t="inlineStr">
        <is>
          <t>Total loans</t>
        </is>
      </c>
      <c r="B40" s="5" t="n">
        <v>53</v>
      </c>
      <c r="C40" s="5" t="n">
        <v>44</v>
      </c>
      <c r="D40" s="5" t="n">
        <v>103</v>
      </c>
      <c r="E40" s="5" t="n">
        <v>166</v>
      </c>
    </row>
    <row r="41">
      <c r="A41" s="4" t="inlineStr">
        <is>
          <t>Total loans, held for sale, at fair value</t>
        </is>
      </c>
      <c r="B41" s="5" t="n">
        <v>2103</v>
      </c>
      <c r="C41" s="5" t="n">
        <v>3225</v>
      </c>
      <c r="D41" s="5" t="n">
        <v>6401</v>
      </c>
      <c r="E41" s="5" t="n">
        <v>8511</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Interest income</t>
        </is>
      </c>
      <c r="B43" s="4" t="inlineStr">
        <is>
          <t xml:space="preserve"> </t>
        </is>
      </c>
      <c r="C43" s="4" t="inlineStr">
        <is>
          <t xml:space="preserve"> </t>
        </is>
      </c>
      <c r="D43" s="4" t="inlineStr">
        <is>
          <t xml:space="preserve"> </t>
        </is>
      </c>
      <c r="E43" s="4" t="inlineStr">
        <is>
          <t xml:space="preserve"> </t>
        </is>
      </c>
    </row>
    <row r="44">
      <c r="A44" s="4" t="inlineStr">
        <is>
          <t>Total loans</t>
        </is>
      </c>
      <c r="B44" s="6" t="n">
        <v>9090</v>
      </c>
      <c r="C44" s="6" t="n">
        <v>11256</v>
      </c>
      <c r="D44" s="5" t="n">
        <v>29381</v>
      </c>
      <c r="E44" s="6" t="n">
        <v>35236</v>
      </c>
    </row>
    <row r="45">
      <c r="A45" s="4" t="inlineStr">
        <is>
          <t>Total loans, held for sale, at fair value</t>
        </is>
      </c>
      <c r="B45" s="4" t="inlineStr">
        <is>
          <t xml:space="preserve"> </t>
        </is>
      </c>
      <c r="C45" s="4" t="inlineStr">
        <is>
          <t xml:space="preserve"> </t>
        </is>
      </c>
      <c r="D45" s="6" t="n">
        <v>46</v>
      </c>
      <c r="E4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1:46Z</dcterms:created>
  <dcterms:modified xmlns:dcterms="http://purl.org/dc/terms/" xmlns:xsi="http://www.w3.org/2001/XMLSchema-instance" xsi:type="dcterms:W3CDTF">2022-11-08T22:01:46Z</dcterms:modified>
</cp:coreProperties>
</file>